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9" r:id="rId2"/>
    <sheet name="CONSOLIDATED_BALANCE_SHEET_Par" sheetId="3" r:id="rId3"/>
    <sheet name="CONSOLIDATED_STATEMENT_OF_OPER" sheetId="4" r:id="rId4"/>
    <sheet name="CONSOLIDATED_STATEMENT_OF_SHAR" sheetId="5" r:id="rId5"/>
    <sheet name="CONSOLIDATED_STATEMENT_OF_CASH" sheetId="6" r:id="rId6"/>
    <sheet name="Organization_and_Investment_Ob" sheetId="50" r:id="rId7"/>
    <sheet name="Significant_Accounting_Policie" sheetId="51" r:id="rId8"/>
    <sheet name="MortgageBacked_Securities" sheetId="52" r:id="rId9"/>
    <sheet name="Valuation" sheetId="53" r:id="rId10"/>
    <sheet name="Derivative_Instruments" sheetId="54" r:id="rId11"/>
    <sheet name="Borrowings_under_Repurchase_Ag" sheetId="55" r:id="rId12"/>
    <sheet name="Offsetting_of_Assets_and_Liabi" sheetId="56" r:id="rId13"/>
    <sheet name="Management_Fees" sheetId="57" r:id="rId14"/>
    <sheet name="Earnings_per_Share" sheetId="58" r:id="rId15"/>
    <sheet name="Related_Party_Transactions" sheetId="59" r:id="rId16"/>
    <sheet name="Capital" sheetId="60" r:id="rId17"/>
    <sheet name="Commitments_and_Contingencies" sheetId="61" r:id="rId18"/>
    <sheet name="Significant_Accounting_Policie1" sheetId="62" r:id="rId19"/>
    <sheet name="MortgageBacked_Securities_Tabl" sheetId="63" r:id="rId20"/>
    <sheet name="Valuation_Tables" sheetId="64" r:id="rId21"/>
    <sheet name="Derivative_Instruments_Tables" sheetId="65" r:id="rId22"/>
    <sheet name="Borrowings_under_Repurchase_Ag1" sheetId="66" r:id="rId23"/>
    <sheet name="Offsetting_of_Assets_and_Liabi1" sheetId="67" r:id="rId24"/>
    <sheet name="Earnings_per_Share_Tables" sheetId="68" r:id="rId25"/>
    <sheet name="Capital_Capital_Tables" sheetId="69" r:id="rId26"/>
    <sheet name="Organization_and_Investment_Ob1" sheetId="70" r:id="rId27"/>
    <sheet name="Significant_Accounting_Policie2" sheetId="28" r:id="rId28"/>
    <sheet name="Schedule_of_MortgageBacked_Sec" sheetId="29" r:id="rId29"/>
    <sheet name="Schedule_of_MortgageBacked_Sec1" sheetId="71" r:id="rId30"/>
    <sheet name="MortgageBacked_Securities_Inte" sheetId="31" r:id="rId31"/>
    <sheet name="MortgageBacked_Securities_Narr" sheetId="32" r:id="rId32"/>
    <sheet name="Valuation_Schedule_of_Fair_Val" sheetId="33" r:id="rId33"/>
    <sheet name="Valuation_Unobservable_Input_R" sheetId="34" r:id="rId34"/>
    <sheet name="Valuation_Qualtitative_Informa" sheetId="72" r:id="rId35"/>
    <sheet name="Derivative_Instruments_Schedul" sheetId="73" r:id="rId36"/>
    <sheet name="Derivative_Instruments_Schedul1" sheetId="37" r:id="rId37"/>
    <sheet name="Derivative_Instruments_Schedul2" sheetId="38" r:id="rId38"/>
    <sheet name="Derivative_Instruments_Schedul3" sheetId="74" r:id="rId39"/>
    <sheet name="Derivative_Instruments_Schedul4" sheetId="40" r:id="rId40"/>
    <sheet name="Borrowings_under_Repurchase_Ag2" sheetId="41" r:id="rId41"/>
    <sheet name="Borrowings_under_Repurchase_Ag3" sheetId="75" r:id="rId42"/>
    <sheet name="Offsetting_of_Assets_and_Liabi2" sheetId="43" r:id="rId43"/>
    <sheet name="Management_Fees_Details" sheetId="44" r:id="rId44"/>
    <sheet name="Earnings_per_Share_Details" sheetId="45" r:id="rId45"/>
    <sheet name="Related_Party_Transactions_Det" sheetId="46" r:id="rId46"/>
    <sheet name="Capital_Details" sheetId="47" r:id="rId47"/>
    <sheet name="Capital_Schedule_of_Dividends_" sheetId="48" r:id="rId48"/>
  </sheets>
  <calcPr calcId="0"/>
</workbook>
</file>

<file path=xl/sharedStrings.xml><?xml version="1.0" encoding="utf-8"?>
<sst xmlns="http://schemas.openxmlformats.org/spreadsheetml/2006/main" count="5020" uniqueCount="928">
  <si>
    <t>Document and Entity Information Document</t>
  </si>
  <si>
    <t>6 Months Ended</t>
  </si>
  <si>
    <t>Jun. 30, 2014</t>
  </si>
  <si>
    <t>Aug. 08, 2014</t>
  </si>
  <si>
    <t>Document and Entity Information [Abstract]</t>
  </si>
  <si>
    <t>'</t>
  </si>
  <si>
    <t>Entity Registrant Name</t>
  </si>
  <si>
    <t>'Ellington Residential Mortgage REIT</t>
  </si>
  <si>
    <t>Entity Central Index Key</t>
  </si>
  <si>
    <t>'0001560672</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 (USD $)</t>
  </si>
  <si>
    <t>In Thousands, unless otherwise specified</t>
  </si>
  <si>
    <t>Dec. 31, 2013</t>
  </si>
  <si>
    <t>ASSETS</t>
  </si>
  <si>
    <t>Cash and cash equivalents</t>
  </si>
  <si>
    <t>Mortgage-backed securities, at fair value</t>
  </si>
  <si>
    <t>Due from brokers</t>
  </si>
  <si>
    <t>Financial derivativesâ€“assets, at fair value</t>
  </si>
  <si>
    <t>[1]</t>
  </si>
  <si>
    <t>Receivable for securities sold</t>
  </si>
  <si>
    <t>Interest receivable</t>
  </si>
  <si>
    <t>Other assets</t>
  </si>
  <si>
    <t>Total Assets</t>
  </si>
  <si>
    <t>LIABILITIES</t>
  </si>
  <si>
    <t>Repurchase agreements</t>
  </si>
  <si>
    <t>Payable for securities purchased</t>
  </si>
  <si>
    <t>Due to brokers</t>
  </si>
  <si>
    <t>Financial derivativesâ€“liabilities, at fair value</t>
  </si>
  <si>
    <t>Dividend payable</t>
  </si>
  <si>
    <t>Accrued expenses</t>
  </si>
  <si>
    <t>Management fee payable</t>
  </si>
  <si>
    <t>Interest payable</t>
  </si>
  <si>
    <t>Total Liabilities</t>
  </si>
  <si>
    <t>SHAREHOLDERS' EQUITY</t>
  </si>
  <si>
    <t>Preferred shares, par value $0.01 per share, 100,000,000 shares authorized; (0 shares issued and outstanding, respectively)</t>
  </si>
  <si>
    <t>Common shares, par value $0.01 per share, 500,000,000 shares authorized; (9,139,842 shares issued and outstanding, respectively)</t>
  </si>
  <si>
    <t>Additional paid-in-capital</t>
  </si>
  <si>
    <t>Accumulated deficit</t>
  </si>
  <si>
    <t>Total Shareholders' Equity</t>
  </si>
  <si>
    <t>Total Liabilities and Shareholders' Equity</t>
  </si>
  <si>
    <t>In the Company's Consolidated Balance Sheet, all balances associated with the repurchase agreements and financial derivatives are presented on a gross basis.</t>
  </si>
  <si>
    <t>CONSOLIDATED BALANCE SHEET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SD $)</t>
  </si>
  <si>
    <t>In Thousands, except Per Share data, unless otherwise specified</t>
  </si>
  <si>
    <t>3 Months Ended</t>
  </si>
  <si>
    <t>Jun. 30, 2013</t>
  </si>
  <si>
    <t>INTEREST INCOME (EXPENSE)</t>
  </si>
  <si>
    <t>Interest income</t>
  </si>
  <si>
    <t>Interest expense</t>
  </si>
  <si>
    <t>Total net interest income</t>
  </si>
  <si>
    <t>EXPENSES</t>
  </si>
  <si>
    <t>Management fees</t>
  </si>
  <si>
    <t>Professional fees</t>
  </si>
  <si>
    <t>Other operating expenses</t>
  </si>
  <si>
    <t>Total expenses</t>
  </si>
  <si>
    <t>OTHER INCOME (LOSS)</t>
  </si>
  <si>
    <t>Net realized gains (losses) on mortgage-backed securities</t>
  </si>
  <si>
    <t>Net realized gains (losses) on financial derivatives</t>
  </si>
  <si>
    <t>Change in net unrealized gains (losses) on mortgage-backed securities</t>
  </si>
  <si>
    <t>Change in net unrealized gains (losses) on financial derivatives</t>
  </si>
  <si>
    <t>Total other income (loss)</t>
  </si>
  <si>
    <t>NET INCOME (LOSS)</t>
  </si>
  <si>
    <t>NET INCOME (LOSS) PER COMMON SHARE:</t>
  </si>
  <si>
    <t>Basic (in dollars per share)</t>
  </si>
  <si>
    <t>CASH DIVIDENDS PER COMMON SHARE:</t>
  </si>
  <si>
    <t>Dividends declared (in dollars per share)</t>
  </si>
  <si>
    <t>The Company did not have derivative positions on or prior to March 31, 2013, and as a result net realized and unrealized gains and losses for three month period ended June 30, 2013 are the same as for the six month period ended June 30, 2013.</t>
  </si>
  <si>
    <t>CONSOLIDATED STATEMENT OF SHAREHOLDERS' EQUITY (USD $)</t>
  </si>
  <si>
    <t>Total</t>
  </si>
  <si>
    <t>Common Shares [Member]</t>
  </si>
  <si>
    <t>Preferred Stock [Member]</t>
  </si>
  <si>
    <t>Additional Paid-in Capital [Member]</t>
  </si>
  <si>
    <t>Accumulated (Deficit) Earnings [Member]</t>
  </si>
  <si>
    <t>Balance at Dec. 31, 2012</t>
  </si>
  <si>
    <t>Balance, in shares at Dec. 31, 2012</t>
  </si>
  <si>
    <t>Issuance of shares, shares</t>
  </si>
  <si>
    <t>Issuance of shares, Value</t>
  </si>
  <si>
    <t>Offering costs</t>
  </si>
  <si>
    <t>Dividends declared</t>
  </si>
  <si>
    <t>Net income (loss)</t>
  </si>
  <si>
    <t>Balance at Jun. 30, 2013</t>
  </si>
  <si>
    <t>Balance, in shares at Jun. 30, 2013</t>
  </si>
  <si>
    <t>Balance at Dec. 31, 2013</t>
  </si>
  <si>
    <t>Balance, in shares at Dec. 31, 2013</t>
  </si>
  <si>
    <t>Share-based Compensation</t>
  </si>
  <si>
    <t>Balance at Jun. 30, 2014</t>
  </si>
  <si>
    <t>Balance, in shares at Jun. 30, 2014</t>
  </si>
  <si>
    <t>CONSOLIDATED STATEMENT OF CASH FLOWS (USD $)</t>
  </si>
  <si>
    <t>Cash flows provided by (used in) operating activities:</t>
  </si>
  <si>
    <t>Reconciliation of net income to net cash provided by (used in) operating activities:</t>
  </si>
  <si>
    <t>Net realized (gains) losses on mortgage-backed securities</t>
  </si>
  <si>
    <t>Change in net unrealized (gains) losses on mortgage-backed securities</t>
  </si>
  <si>
    <t>Net realized (gains) losses on financial derivatives</t>
  </si>
  <si>
    <t>Change in net unrealized (gains) losses on financial derivatives</t>
  </si>
  <si>
    <t>Amortization of premiums and accretion of discounts (net)</t>
  </si>
  <si>
    <t>Share based compensation</t>
  </si>
  <si>
    <t>(Increase) decrease in assets:</t>
  </si>
  <si>
    <t>Increase (decrease) in liabilities:</t>
  </si>
  <si>
    <t>Management fees payable</t>
  </si>
  <si>
    <t>Net cash provided by (used in) operating activities</t>
  </si>
  <si>
    <t>Cash flows provided by (used in) investing activities:</t>
  </si>
  <si>
    <t>Purchases of mortgage-backed securities</t>
  </si>
  <si>
    <t>Proceeds from sale of mortgage-backed securities</t>
  </si>
  <si>
    <t>Principal repayments of mortgage-backed securities</t>
  </si>
  <si>
    <t>Proceeds from investments sold short</t>
  </si>
  <si>
    <t>Repurchase of investments sold short</t>
  </si>
  <si>
    <t>Proceeds from disposition of financial derivatives</t>
  </si>
  <si>
    <t>Purchase of financial derivatives</t>
  </si>
  <si>
    <t>Payments made on reverse repurchase agreements</t>
  </si>
  <si>
    <t>Proceeds from reverse repurchase agreements</t>
  </si>
  <si>
    <t>Net cash provided by (used in) investing activities</t>
  </si>
  <si>
    <t>Cash flows provided by (used in) financing activities:</t>
  </si>
  <si>
    <t>Proceeds from issuance of common shares</t>
  </si>
  <si>
    <t>Offering costs paid</t>
  </si>
  <si>
    <t>Dividends paid</t>
  </si>
  <si>
    <t>Borrowings under repurchase agreements</t>
  </si>
  <si>
    <t>Repayments of repurchase agreements</t>
  </si>
  <si>
    <t>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Organization and Investment Objective</t>
  </si>
  <si>
    <t>Organization, Consolidation and Presentation of Financial Statements [Abstract]</t>
  </si>
  <si>
    <t>Ellington Residential Mortgage REIT, or "EARN," was formed as a Maryland real estate investment trust, or "REIT," on August 2, 2012, and commenced operations on September 25, 2012. EARN conducts its business through its wholly owned subsidiaries, EARN OP GP LLC, or the "General Partner," and Ellington Residential Mortgage LP, or the "Operating Partnership," which were formed as a Delaware limited liability company and a Delaware limited partnership, respectively, on July 31, 2012 and commenced operations on September 25, 2012. The Operating Partnership conducts its business of acquiring, investing in, and managing residential mortgage-related and real estate-related assets through its wholly owned subsidiaries.</t>
  </si>
  <si>
    <t>EARN, the General Partner, the Operating Partnership, and their consolidated subsidiaries are hereafter defined as the "Company."</t>
  </si>
  <si>
    <t>Ellington Residential Mortgage Management LLC, or the "Manager," serves as the Manager of the Company pursuant to the terms of the Second Amended and Restated Management Agreement effective as of March 13, 2014, or the "Management Agreement." The Manager is an affiliate of Ellington Management Group, L.L.C., or "EMG," an investment management firm that is registered as an investment adviser with a 19-year history of investing in a broad spectrum of mortgage-backed securities and related derivatives, with an emphasis on the residential mortgage-backed securities, or "RMBS," market. In accordance with the terms of the Management Agreement and the Services Agreement, as discussed in Note 10, the Manager is responsible for administering the Company's business activities and day-to-day operations, and performs certain services, subject to oversight by the Board of Trustees.</t>
  </si>
  <si>
    <t>The Company was formed through an initial strategic venture among affiliates of EMG and the Blackstone Tactical Opportunity Funds, or the "Blackstone Funds." These initial investors made an aggregate investment of approximately $31.5 million on September 25, 2012. On May 1, 2013, the Company priced an initial public offering of its common shares, pursuant to which it sold 6,450,000 shares to the public at a price of $20.00 per share. Concurrent with the initial public offering, the Company completed a private placement of 1,050,000 common shares to its initial investors at a purchase price of $20.00 per share which generated gross proceeds of $21.0 million. Proceeds to the Company, net of offering costs, were approximately $148.5 million.</t>
  </si>
  <si>
    <t>The Company acquires and manages Agency and non-Agency RMBS, including Agency pools and Agency collateralized mortgage obligations, or "CMOs," and non-Agency CMOs, both investment grade and non-investment grade. The Company may also acquire and manage mortgage servicing rights, residential mortgage loans, and other mortgage- and real estate-related assets. The Company may also invest in other instruments including, but not limited to, forward-settling To-Be-Announced Agency pass-through certificates, or "TBAs," interest rate swaps and swaptions, U.S. Treasury securities, Eurodollar and U.S. Treasury futures, other financial derivatives, and cash equivalents. The Company's targeted investments may range from unrated (first loss) securities to AAA senior securities.</t>
  </si>
  <si>
    <t>The Company intends to make the election to be taxed as a REIT under the Internal Revenue Code of 1986, as amended, or "the Code" commencing with the Company's short taxable year ended December 31, 2013. As a REIT, the Company is required to distribute annually at least 90% of its taxable income. As long as the Company continues to qualify as a REIT, it will not be subject to U.S. federal or state corporate taxes on its taxable income to the extent that it distributes all of its annual taxable income to its shareholders. It is the intention of the Company to distribute at least 100% of its taxable income, after application of available tax attributes, within the limits prescribed by the Code, which may extend into the subsequent taxable year.</t>
  </si>
  <si>
    <t>Significant Accounting Policies</t>
  </si>
  <si>
    <t>Accounting Policies [Abstract]</t>
  </si>
  <si>
    <r>
      <t xml:space="preserve">(A) Basis of Presentation: </t>
    </r>
    <r>
      <rPr>
        <sz val="10"/>
        <color theme="1"/>
        <rFont val="Inherit"/>
      </rPr>
      <t>The Company's unaudited interim consolidated financial statements have been prepared in conformity with generally accepted accounting principles in the United States of America, or "U.S. GAAP." Entities in which the Company has a controlling financial interest, through ownership of the majority of the entities' voting equity interests, or through other contractual right that give the Company control, are consolidated by the Compan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terim results are not necessarily indicative of the results that may be expected for the entire fiscal year. The information included in this Quarterly Report on Form 10-Q should be read in conjunction with the Company's Annual Report on Form 10-K for the year ended December 31, 2013.</t>
    </r>
  </si>
  <si>
    <r>
      <t>(B) Valuation:</t>
    </r>
    <r>
      <rPr>
        <sz val="10"/>
        <color theme="1"/>
        <rFont val="Inherit"/>
      </rPr>
      <t xml:space="preserve"> The Company applies Accounting Standards Codification, or "ASC," ASC 820-10, </t>
    </r>
    <r>
      <rPr>
        <i/>
        <sz val="10"/>
        <color theme="1"/>
        <rFont val="Inherit"/>
      </rPr>
      <t>Fair Value Measurement and Disclosures</t>
    </r>
    <r>
      <rPr>
        <sz val="10"/>
        <color theme="1"/>
        <rFont val="Inherit"/>
      </rPr>
      <t xml:space="preserve"> ("ASC 820-10"), to its holdings of financial instruments. ASC 820-10 establishes a three-level valuation hierarchy for disclosure of fair value measurements. The valuation hierarchy is based upon the transparency of inputs to the valuation of an asset or liability as of the measurement date. The three levels are defined as follows:</t>
    </r>
  </si>
  <si>
    <t>•</t>
  </si>
  <si>
    <t>Level 1—inputs to the valuation methodology are observable and reflect quoted prices (unadjusted) for identical assets or liabilities in active markets,</t>
  </si>
  <si>
    <t>Level 2—inputs to the valuation methodology other than quoted prices included in Level 1 are observable for the asset or liability, either directly or indirectly, and</t>
  </si>
  <si>
    <t>Level 3—inputs to the valuation methodology are unobservable and significant to the fair value measurement.</t>
  </si>
  <si>
    <t>A financial instrument's categorization within the valuation hierarchy is based upon the lowest level of input that is significant to the fair value measurement. The inputs or methodology used for valuing securities are not necessarily an indication of the risk associated with investing in these securities.</t>
  </si>
  <si>
    <r>
      <t xml:space="preserve">(C) Accounting for Mortgage-Backed Securities: </t>
    </r>
    <r>
      <rPr>
        <sz val="10"/>
        <color theme="1"/>
        <rFont val="Inherit"/>
      </rPr>
      <t xml:space="preserve">Investments in mortgage-backed securities are recorded on trade date. The Company has chosen to make a fair value election pursuant to ASC 825-10, </t>
    </r>
    <r>
      <rPr>
        <i/>
        <sz val="10"/>
        <color theme="1"/>
        <rFont val="Inherit"/>
      </rPr>
      <t>Financial Instruments</t>
    </r>
    <r>
      <rPr>
        <sz val="10"/>
        <color theme="1"/>
        <rFont val="Inherit"/>
      </rPr>
      <t>, for its mortgage-backed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the mortgage-backed securities are recorded at fair value on the Consolidated Balance Sheet and the period change in fair value is recorded in current period earnings on the Consolidated Statement of Operations as a component of Change in net unrealized gains (losses) on mortgage-backed securities.</t>
    </r>
  </si>
  <si>
    <t>Realized gains or losses on sales of mortgage-backed securities are included in Net realized gains (losses) on mortgage-backed securities on the Consolidated Statement of Operations, and are recorded at the time of disposition. The cost of positions sold is calculated based on identified cost.</t>
  </si>
  <si>
    <r>
      <t xml:space="preserve">(D) Interest Income: </t>
    </r>
    <r>
      <rPr>
        <sz val="10"/>
        <color theme="1"/>
        <rFont val="Inherit"/>
      </rPr>
      <t>The Company accretes market discounts and amortizes market premiums on debt securities using the effective yield method. Accretion of market discount and amortization of market premiums requires the application of several assumptions including, but not limited to, prepayment assumptions and default rate assumptions, which are re-evaluated not less than quarterly and require the use of a significant amount of judgment. Principal write-offs are generally treated as realized losses. The Company's accretion of discounts and amortization of premiums for U.S. federal and other tax purposes is likely to differ from the financial accounting treatment under U.S. GAAP of these items as described above.</t>
    </r>
  </si>
  <si>
    <r>
      <t xml:space="preserve">(E) Cash and Cash Equivalents: </t>
    </r>
    <r>
      <rPr>
        <sz val="10"/>
        <color theme="1"/>
        <rFont val="Inherit"/>
      </rPr>
      <t>Cash and cash equivalents include cash and short term investments with original maturities of three months or less at the date of acquisition. Cash equivalents are recorded at cost plus accrued interest, which approximates fair value. Cash accounts are maintained with financial institutions and these balances generally exceed insured limits.</t>
    </r>
  </si>
  <si>
    <r>
      <t xml:space="preserve">(F) Due from brokers/Due to brokers: </t>
    </r>
    <r>
      <rPr>
        <sz val="10"/>
        <color theme="1"/>
        <rFont val="Inherit"/>
      </rPr>
      <t>Due from brokers and Due to brokers accounts on the Consolidated Balance Sheet include collateral paid or received from counterparties, including clearinghouses, along with receivables and payables for open and or closed derivative positions.</t>
    </r>
  </si>
  <si>
    <r>
      <t xml:space="preserve">(G) Financial Derivatives: </t>
    </r>
    <r>
      <rPr>
        <sz val="10"/>
        <color theme="1"/>
        <rFont val="Inherit"/>
      </rPr>
      <t>The Company may enter into various types of financial derivatives subject to its investment guidelines, which include restrictions associated with maintaining qualification as a REIT. The Company's derivatives are predominantly subject to bilateral collateral arrangements or clearing in accordance with the Dodd-Frank Wall Street Reform and Consumer Protection Act of 2010. The Company may be required to deliver or may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a futures commission merchant, or "FCM," acts as intermediary between the Company and the clearinghouse with respect to all facets of the related transaction, including the posting and receipt of required collateral. Collateral received by the Company is reflected on the Consolidated Balance Sheet as "Due to Brokers." Conversely, collateral posted by the Company is reflected as "Due from Brokers" on the Consolidated Balance Sheet. The types of derivatives that have been utilized by the Company to date are interest rate swaps, TBAs, swaptions, and futures.</t>
    </r>
  </si>
  <si>
    <r>
      <t xml:space="preserve">Swaps: </t>
    </r>
    <r>
      <rPr>
        <sz val="10"/>
        <color theme="1"/>
        <rFont val="Inherit"/>
      </rPr>
      <t>The Company has entered into interest rate swaps, which are contractual agreements whereby one party pays a floating rate of interest on a notional principal amount and receives a fixed rate on the same notional principal, or vice versa, for a fixed period of time.</t>
    </r>
  </si>
  <si>
    <t>While the Company does not intend to operate its non-Agency RMBS investment strategy on a credit hedged basis, the Company may opportunistically enter into various credit hedging transactions, such as involving credit default swaps, total return swaps, or other derivative contracts. The Company may use credit default swaps to hedge non-Agency RMBS credit risk by buying protection on a basket or index of non-Agency RMBS assets or on a single non-Agency RMBS. For credit hedging purposes the Company may also enter into credit default swaps which reference other mortgage-backed securities, or "MBS," or the corporate credit of certain corporations, or indices on the foregoing. In addition, the Company may enter into various other derivative contracts, including total return swaps. Generally, a total return swap would reference either the corporate credit or equity of certain corporations. However, the Company's ability to use credit hedges is subject to the Company's qualifying and maintaining its qualification as a REIT and maintaining its exclusion from regulation as an investment company under the Investment Company Act.</t>
  </si>
  <si>
    <t>Swaps change in value with movements in interest rates or total return of the reference securities. During the term of swap contracts, changes in value are recognized as unrealized gains or losses on the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Balance Sheet and are recorded as a realized gain or loss on the termination date.</t>
  </si>
  <si>
    <r>
      <t>TBA Securities:</t>
    </r>
    <r>
      <rPr>
        <sz val="10"/>
        <color theme="1"/>
        <rFont val="Inherit"/>
      </rPr>
      <t xml:space="preserve"> The Company has transacted in the TBA RMBS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primarily uses TBAs to hedge interest rate risk, but from time to time it also holds net long positions in certain TBA securities as a means of acquiring exposure to Agency RMBS.</t>
    </r>
  </si>
  <si>
    <t>TBAs are accounted for as financial derivatives. The difference between the contract price and the fair value of the TBA position as of the reporting date is included in Change in net unrealized gains (losses) on financial derivatives, in the Consolidated Statement of Operations. The Company estimates the fair value of TBA positions based on similar methods used to value mortgage-backed securities. Upon settlement of the TBA contract, the realized gain (loss) on the TBA contract is equal to the net cash amount received (paid).</t>
  </si>
  <si>
    <r>
      <t>Options</t>
    </r>
    <r>
      <rPr>
        <sz val="10"/>
        <color theme="1"/>
        <rFont val="Inherit"/>
      </rPr>
      <t>: The Company has entered into swaption contracts. It may purchase or write put, call, straddle, or other similar options contracts. The Company enters into options primarily to help mitigate interest rate risk. When the Company purchases an option, the option asset is initially recorded at an amount equal to the premium paid, if any, and is subsequently marked-to-market. Premiums paid for purchasing options that expire unexercised are recognized on the expiration date as realized losses. If an option is exercised, the premium paid is subtracted from the proceeds of the sale or added to the cost of the purchase to determine whether the Company has realized a gain or loss on the related investment transaction. When the Company writes an option, the option liability is initially recorded at an amount equal to the premium received, if any, and is subsequently marked-to-market. Premiums received for writing options that expire unexercised are recognized on the expiration date as realized gains. If an option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In general, the Company's options contain forward-settling premiums. In this case, no money is exchanged upfront; instead, the agreed-upon premium is paid by the buyer upon expiration of the option, regardless of whether or not the option is exercised.</t>
    </r>
  </si>
  <si>
    <t xml:space="preserve">Financial derivative assets are included in Financial derivatives–assets, at fair value on the Consolidated Balance Sheet while financial derivative liabilities are included in Financial derivatives–liabilities, at fair value on the Consolidated Balance Sheet. </t>
  </si>
  <si>
    <r>
      <t>Futures Contracts</t>
    </r>
    <r>
      <rPr>
        <sz val="10"/>
        <color theme="1"/>
        <rFont val="Inherit"/>
      </rPr>
      <t>: A futures contract is an exchange-traded agreement to buy or sell an asset for a set price on a future date. Initial margin deposits are made upon entering into futures contracts and can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t>
    </r>
  </si>
  <si>
    <r>
      <t xml:space="preserve">(H) Repurchase Agreements and Reverse Repurchase Agreements: </t>
    </r>
    <r>
      <rPr>
        <sz val="10"/>
        <color theme="1"/>
        <rFont val="Inherit"/>
      </rPr>
      <t>The Company enters into repurchase agreements with third-party broker-dealers, whereby it sells securities under agreements to repurchase at an agreed upon price and date. The Company may also enter into reverse repurchase agreement transactions with third-party broker-dealers, whereby it purchases securities under agreements to resell at an agreed 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or a reverse repurchase agreement is based on competitive market rates (or competitive market spreads, in the case of agreements with floating interest rates) at the time such agreement is entered into. When the Company enters into a repurchase agreement, the lender establishes and maintains an account containing cash and securities having a value not less than the repurchase price, including accrued interest, of the repurchase agreement. Repurchase and reverse repurchase agreements that are conducted with the same counterparty can be reported on a net basis if they meet the requirements under the authoritative guidance. Repurchase agreements and reverse repurchase agreements are carried at their contractual amounts, which approximate fair value.</t>
    </r>
  </si>
  <si>
    <r>
      <t xml:space="preserve">(I) U.S. Treasury Securities: </t>
    </r>
    <r>
      <rPr>
        <sz val="10"/>
        <color theme="1"/>
        <rFont val="Inherit"/>
      </rPr>
      <t>The Company may purchase or sell short U.S. Treasury securities to help mitigate the potential impact of changes in interest rates on the performance of its portfolio. The Company may borrow securities under reverse repurchase agreements to enable it to deliver U.S. Treasury securities that it has sold short.</t>
    </r>
  </si>
  <si>
    <r>
      <t>(J) Offering Costs/Deferred Offering Costs:</t>
    </r>
    <r>
      <rPr>
        <sz val="10"/>
        <color theme="1"/>
        <rFont val="Inherit"/>
      </rPr>
      <t xml:space="preserve"> Offering costs are charged against shareholders' equity and typically include legal, accounting, printing, and other fees associated with the cost of raising equity capital.</t>
    </r>
  </si>
  <si>
    <r>
      <t>(K) Share Based Compensation:</t>
    </r>
    <r>
      <rPr>
        <sz val="10"/>
        <color theme="1"/>
        <rFont val="Inherit"/>
      </rPr>
      <t xml:space="preserve"> The Company applies the provisions of ASC 718, </t>
    </r>
    <r>
      <rPr>
        <i/>
        <sz val="10"/>
        <color theme="1"/>
        <rFont val="Inherit"/>
      </rPr>
      <t>Compensation—Shares Compensation</t>
    </r>
    <r>
      <rPr>
        <sz val="10"/>
        <color theme="1"/>
        <rFont val="Inherit"/>
      </rPr>
      <t xml:space="preserve">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t>
    </r>
  </si>
  <si>
    <r>
      <t>(L) Dividends:</t>
    </r>
    <r>
      <rPr>
        <sz val="10"/>
        <color theme="1"/>
        <rFont val="Inherit"/>
      </rPr>
      <t xml:space="preserve"> Dividends payable are recorded on the declaration date.</t>
    </r>
  </si>
  <si>
    <r>
      <t>(M) Earnings Per Share:</t>
    </r>
    <r>
      <rPr>
        <sz val="10"/>
        <color theme="1"/>
        <rFont val="Inherit"/>
      </rPr>
      <t xml:space="preserve"> In accordance with the provisions of ASC 260, </t>
    </r>
    <r>
      <rPr>
        <i/>
        <sz val="10"/>
        <color theme="1"/>
        <rFont val="Inherit"/>
      </rPr>
      <t>Earnings per Share</t>
    </r>
    <r>
      <rPr>
        <sz val="10"/>
        <color theme="1"/>
        <rFont val="Inherit"/>
      </rPr>
      <t>, the Company calculates basic income (loss) per share by dividing net income (loss) for the period by the weighted average of the Company's common shares outstanding for that period. Diluted income (loss) per share takes into account the effect of dilutive instruments, such as share options and warrants, and uses the average share price for the period in determining the number of incremental shares that are to be added to the weighted average number of shares outstanding.</t>
    </r>
  </si>
  <si>
    <r>
      <t>(N) Share Repurchases:</t>
    </r>
    <r>
      <rPr>
        <sz val="10"/>
        <color theme="1"/>
        <rFont val="Inherit"/>
      </rPr>
      <t xml:space="preserve"> Common shares that are repurchased by the Company subsequent to issuance decrease the total number of shares issued and outstanding.</t>
    </r>
  </si>
  <si>
    <r>
      <t>(O) Income Taxes:</t>
    </r>
    <r>
      <rPr>
        <sz val="10"/>
        <color theme="1"/>
        <rFont val="Inherit"/>
      </rPr>
      <t xml:space="preserve"> Prior to May 1, 2013, the Company, as a business trust with more than one owner, was considered a partnership for U.S. federal income tax purposes. In general, partnerships are not subject to entity-level tax on their income, but the income of a partnership is taxable to its owners on a flow-through basis. Interest, dividend, and other income realized by the Company from non-U.S. sources and capital gains realized on the sale of securities of non-U.S. issuers may be subject to entity level tax such as withholding and other taxes levied by the jurisdiction in which the income is sourced. For the periods September 25, 2012 (commencement of operations) through December 31, 2012 and January 1, 2013 through April 30, 2013, the Company filed its tax return as a partnership. Effective May 1, 2013, the Company made the election to be taxed as a corporation. In addition, the Company intends to elect to be taxed as a REIT under Sections 856 to 860 of the Code commencing with the short taxable period May 1, 2013 through December 31, 2013. To qualify as a REIT, the Company must meet certain requirements, including the distribution of at least 90% of its annual taxable income to shareholders.</t>
    </r>
  </si>
  <si>
    <t>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f the litigation process, based on the technical merits of the position. For uncertain tax positions, the tax benefit to be recognized is measured as the largest amount of benefit that is greater than fifty percent likely of being realized upon ultimate settlement. The Company did not have any unrecognized tax benefits at December 31, 2013. In the normal course of business, the Company may be subject to examination by federal, state, local, and foreign jurisdictions, where applicable, for the current period, 2013, and 2012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the authoritative guidance may be subject to review and adjustment at a later date based on changing tax laws, regulations, and interpretations thereof. There were no amounts accrued for penalties or interest as of or during the periods presented in these consolidated financial statements.</t>
  </si>
  <si>
    <r>
      <t>(P) Recent Accounting Pronouncements</t>
    </r>
    <r>
      <rPr>
        <sz val="10"/>
        <color theme="1"/>
        <rFont val="Inherit"/>
      </rPr>
      <t>:</t>
    </r>
    <r>
      <rPr>
        <i/>
        <sz val="10"/>
        <color theme="1"/>
        <rFont val="Inherit"/>
      </rPr>
      <t xml:space="preserve"> </t>
    </r>
    <r>
      <rPr>
        <sz val="10"/>
        <color theme="1"/>
        <rFont val="Inherit"/>
      </rPr>
      <t>Under the Jumpstart Our Business Startups Act, or the "JOBS Act," the Company meets the definition of an "emerging growth company." The Company has elected to follow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public entities.</t>
    </r>
  </si>
  <si>
    <r>
      <t xml:space="preserve">In June 2014, the FASB issued ASU No. 2014-11, </t>
    </r>
    <r>
      <rPr>
        <i/>
        <sz val="10"/>
        <color theme="1"/>
        <rFont val="Inherit"/>
      </rPr>
      <t>Repurchase-to-Maturity Transactions, Repurchase Financings, and Disclosures</t>
    </r>
    <r>
      <rPr>
        <sz val="10"/>
        <color theme="1"/>
        <rFont val="Inherit"/>
      </rPr>
      <t xml:space="preserve"> ("ASU 2014-11"). This amends ASC 860, </t>
    </r>
    <r>
      <rPr>
        <i/>
        <sz val="10"/>
        <color theme="1"/>
        <rFont val="Inherit"/>
      </rPr>
      <t xml:space="preserve">Transfers and Servicing </t>
    </r>
    <r>
      <rPr>
        <sz val="10"/>
        <color theme="1"/>
        <rFont val="Inherit"/>
      </rPr>
      <t>("ASC 860"), to require disclosure of repurchase-to maturity transactions to be accounted for as secured borrowings rather than sales of an asset, and transfers of financial assets with a contemporaneous repo will no longer be evaluated to determine whether they should be accounted for on a combined basis as forward contracts. The new guidance also prescribes additional disclosures particularly on the nature of collateral pledged under repurchase agreements accounted for as secured borrowings. ASU 2014-11 is effective for interim and annual periods beginning after December 15, 2014. The adoption of ASC 860, as amended by ASU 2014-11 is not expected to have a material impact on the Company's consolidated financial statements.</t>
    </r>
  </si>
  <si>
    <t>Mortgage-Backed Securities</t>
  </si>
  <si>
    <t>Investments, Debt and Equity Securities [Abstract]</t>
  </si>
  <si>
    <t xml:space="preserve">The following tables present details of the Company's mortgage-backed securities portfolio at June 30, 2014 and December 31, 2013, respectively. The Company's Agency RMBS include mortgage pass-through certificates and CMOs representing interests in or obligations backed by pools of residential mortgage loans issued or guaranteed by a U.S. government agency or government-sponsored enterprises, or "GSEs." The non-Agency RMBS portfolio is not issued or guaranteed by the Federal National Mortgage Association, the Federal Home Loan Mortgage Corporation, or any agency of the U.S. Government and is therefore subject to greater credit risk. </t>
  </si>
  <si>
    <t>By RMBS Type –</t>
  </si>
  <si>
    <r>
      <t>June 30, 2014</t>
    </r>
    <r>
      <rPr>
        <b/>
        <sz val="10"/>
        <color theme="1"/>
        <rFont val="Inherit"/>
      </rPr>
      <t>:</t>
    </r>
  </si>
  <si>
    <t>($ in thousands)</t>
  </si>
  <si>
    <t>Gross Unrealized</t>
  </si>
  <si>
    <t>Weighted Average</t>
  </si>
  <si>
    <t>Current Principal</t>
  </si>
  <si>
    <t>Unamortized Premium (Discount)</t>
  </si>
  <si>
    <t>Amortized</t>
  </si>
  <si>
    <t>Cost</t>
  </si>
  <si>
    <t>Gains</t>
  </si>
  <si>
    <t>Losses</t>
  </si>
  <si>
    <t>Fair Value</t>
  </si>
  <si>
    <t>Coupon</t>
  </si>
  <si>
    <t>Yield</t>
  </si>
  <si>
    <r>
      <t>Weighted Average Life(Years)</t>
    </r>
    <r>
      <rPr>
        <b/>
        <sz val="5"/>
        <color theme="1"/>
        <rFont val="Inherit"/>
      </rPr>
      <t>(1)</t>
    </r>
  </si>
  <si>
    <t>Agency RMBS:</t>
  </si>
  <si>
    <t>15-year fixed rate mortgages</t>
  </si>
  <si>
    <t>$</t>
  </si>
  <si>
    <t>(290</t>
  </si>
  <si>
    <t>)</t>
  </si>
  <si>
    <t>20-year fixed rate mortgages</t>
  </si>
  <si>
    <t>—</t>
  </si>
  <si>
    <t>30-year fixed rate mortgages</t>
  </si>
  <si>
    <t>(4,185</t>
  </si>
  <si>
    <t>Adjustable rate mortgages</t>
  </si>
  <si>
    <t>(198</t>
  </si>
  <si>
    <t>Reverse mortgages</t>
  </si>
  <si>
    <t>Interest only securities</t>
  </si>
  <si>
    <t> n/a</t>
  </si>
  <si>
    <t>(677</t>
  </si>
  <si>
    <t xml:space="preserve">Total Agency RMBS </t>
  </si>
  <si>
    <t>(5,350</t>
  </si>
  <si>
    <t>Non-Agency RMBS</t>
  </si>
  <si>
    <t>(23,307</t>
  </si>
  <si>
    <t>(241</t>
  </si>
  <si>
    <t>Total RMBS</t>
  </si>
  <si>
    <t>(5,591</t>
  </si>
  <si>
    <t>Average lives of RMBS are generally shorter than stated contractual maturities. Average lives are affected by the contractual maturities of the underlying mortgages, scheduled periodic payments of principal, and unscheduled prepayments of principal.</t>
  </si>
  <si>
    <r>
      <t xml:space="preserve">For the three month and six month periods ended June 30, 2014, the weighted average holdings of RMBS investments based on amortized cost were $1.350 billion and </t>
    </r>
    <r>
      <rPr>
        <sz val="10"/>
        <color rgb="FF000000"/>
        <rFont val="Inherit"/>
      </rPr>
      <t>$1.362 billion</t>
    </r>
    <r>
      <rPr>
        <sz val="10"/>
        <color theme="1"/>
        <rFont val="Inherit"/>
      </rPr>
      <t>, respectively.</t>
    </r>
  </si>
  <si>
    <r>
      <t>December 31, 2013</t>
    </r>
    <r>
      <rPr>
        <b/>
        <sz val="10"/>
        <color theme="1"/>
        <rFont val="Inherit"/>
      </rPr>
      <t>:</t>
    </r>
  </si>
  <si>
    <t>(3,252</t>
  </si>
  <si>
    <t>(28,111</t>
  </si>
  <si>
    <t>(103</t>
  </si>
  <si>
    <t>(2</t>
  </si>
  <si>
    <t>n/a</t>
  </si>
  <si>
    <t>(32</t>
  </si>
  <si>
    <t>Total Agency RMBS</t>
  </si>
  <si>
    <t>(31,500</t>
  </si>
  <si>
    <t>(21,327</t>
  </si>
  <si>
    <t>(194</t>
  </si>
  <si>
    <t>(31,694</t>
  </si>
  <si>
    <t>For the year ended December 31, 2013, the weighted average holdings of RMBS investments based on amortized cost was $879.9 million.</t>
  </si>
  <si>
    <t>By Estimated Weighted Average Life –</t>
  </si>
  <si>
    <t>As of June 30, 2014:</t>
  </si>
  <si>
    <t>Agency RMBS</t>
  </si>
  <si>
    <t>Agency Interest Only Securities</t>
  </si>
  <si>
    <t>Estimated Weighted Average Life</t>
  </si>
  <si>
    <t xml:space="preserve">Fair </t>
  </si>
  <si>
    <t>Value</t>
  </si>
  <si>
    <t>Amortized Cost</t>
  </si>
  <si>
    <t>Weighted Average Coupon</t>
  </si>
  <si>
    <t>Less than three years</t>
  </si>
  <si>
    <t>%</t>
  </si>
  <si>
    <t>Greater than three years and less than seven years</t>
  </si>
  <si>
    <t>Greater than seven years and less than eleven years</t>
  </si>
  <si>
    <t>Greater than eleven years</t>
  </si>
  <si>
    <t>As of December 31, 2013:</t>
  </si>
  <si>
    <t>The following table illustrates components of interest income on the Company's RMBS for the three and six month periods ended June 30, 2014:</t>
  </si>
  <si>
    <t>Three Month Period Ended June 30, 2014</t>
  </si>
  <si>
    <t>Six Month Period Ended June 30, 2014</t>
  </si>
  <si>
    <t>Coupon Interest</t>
  </si>
  <si>
    <t>Net Amortization</t>
  </si>
  <si>
    <t xml:space="preserve">Interest </t>
  </si>
  <si>
    <t>Income</t>
  </si>
  <si>
    <t>(2,287</t>
  </si>
  <si>
    <t>(4,043</t>
  </si>
  <si>
    <t>(1,819</t>
  </si>
  <si>
    <t>(3,186</t>
  </si>
  <si>
    <t>The following table illustrates components of interest income on the Company's RMBS for the three and six month periods ended June 30, 2013:</t>
  </si>
  <si>
    <t>Three Month Period Ended June 30, 2013</t>
  </si>
  <si>
    <t>Six Month Period Ended June 30, 2013</t>
  </si>
  <si>
    <t>(1,043</t>
  </si>
  <si>
    <t>(858</t>
  </si>
  <si>
    <t>(719</t>
  </si>
  <si>
    <t>Valuation</t>
  </si>
  <si>
    <t>Fair Value Disclosures [Abstract]</t>
  </si>
  <si>
    <t>The Company applies ASC 820-10 to its holdings of financial instruments. ASC 820-10 establishes a three-level valuation hierarchy for disclosure of fair value measurements. The valuation hierarchy is based upon the transparency of inputs to the valuation of an asset or liability as of the measurement date. Financial instruments include securities and derivatives. A financial instrument's categorization within the valuation hierarchy is based upon the lowest level of input that is significant to the fair value measurement. The inputs or methodology used for valuing securities are not necessarily an indication of the risk associated with investing in these securities. The following is a description of the valuation methodologies used for financial instruments:</t>
  </si>
  <si>
    <t>Level 1—valuation methodologies include the observation of quoted prices (unadjusted) for identical assets or liabilities in active markets, often received from widely recognized data providers.</t>
  </si>
  <si>
    <t>Level 2—valuation methodologies include the observation of (i) quoted prices for similar assets or liabilities in active markets, (ii) inputs other than quoted prices that are observable for the asset or liability (for example, interest rates and yield curves) in active markets and (iii) quoted prices for identical or similar assets or liabilities in markets that are not active.</t>
  </si>
  <si>
    <t>The Company's Agency RMBS, exclusive of Agency interest only securities, or "Agency IOs," are classified as Level 2 assets. Fair value for Agency RMBS, excluding Agency IOs is determined using inputs considered to be observable including multiple indicative quotes from broker-dealers and recent trading activity for similar securities.</t>
  </si>
  <si>
    <t>Level 3—valuation methodologies include (i) the solicitation of valuations from third parties (typically, pricing services and broker-dealers), (ii) the use of proprietary models that require the use of a significant amount of judgment and the application of various assumptions including, but not limited to, prepayment assumptions and default rate assumptions, and (iii) the assessment of observable or reported recent trading activity. The Company utilizes such information to assign a good faith fair value (the estimated price that would be received to sell an asset or paid to transfer a liability in an orderly transaction at the valuation date) to each such financial instrument. The Company's non-Agency RMBS and Agency IOs are classified as Level 3 assets.</t>
  </si>
  <si>
    <t>The Company seeks to obtain at least one third-party indicative valuation for each instrument, and often obtains multiple indicative valuations when available. Third-party valuation providers often utilize proprietary models that are highly subjective and also require the use of a significant amount of judgment and the application of various assumptions including, but not limited to, prepayment assumptions and default rate assumptions. The Company has been able to obtain third-party valuations on the vast majority of its assets, and the Company expects to continue to solicit third-party valuations on substantially all of its assets in the future to the extent practical. The Company generally values each financial instrument at the average of third-party valuations received and not rejected as described below. Third-party valuations are not binding on the Company and while the Company generally does not adjust valuations it receives, it may challenge or reject a valuation when, based on validation criteria, the Company determines that such valuation is unreasonable or erroneous. Furthermore, the Company may determine, based on validation criteria, that for a given instrument the average of the third-party valuations received does not result in what the Company believes to be fair value, and in such circumstances the Company may override this average with its own good faith valuation. The validation criteria include the use of the Company's own models, recent trading activity in the same or similar instruments, and valuations received from third parties. The Company's valuation process, including the application of validation criteria, is overseen by a valuation committee. Because of the inherent uncertainty of valuation, these estimated values may differ significantly from the values that would have been used had a ready market for the financial instruments existed, and the differences could be material to the consolidated financial statements.</t>
  </si>
  <si>
    <t>The following tables present the Company's financial instruments measured at fair value on:</t>
  </si>
  <si>
    <t>(In thousands)</t>
  </si>
  <si>
    <t>Description</t>
  </si>
  <si>
    <t>Level 1</t>
  </si>
  <si>
    <t>Level 2</t>
  </si>
  <si>
    <t>Level 3</t>
  </si>
  <si>
    <t>Assets:</t>
  </si>
  <si>
    <t>Mortgage-backed securities, at fair value:</t>
  </si>
  <si>
    <t>Financial derivatives–assets, at fair value:</t>
  </si>
  <si>
    <t>TBAs</t>
  </si>
  <si>
    <t>Fixed payer interest rate swaps</t>
  </si>
  <si>
    <t>Total financial derivatives–assets, at fair value</t>
  </si>
  <si>
    <t>Total mortgage-backed securities and financial derivatives–assets, at fair value</t>
  </si>
  <si>
    <t>Liabilities:</t>
  </si>
  <si>
    <t>Financial derivatives–liabilities, at fair value:</t>
  </si>
  <si>
    <t>(3,347</t>
  </si>
  <si>
    <t>(2,536</t>
  </si>
  <si>
    <t>Fixed payer swaptions</t>
  </si>
  <si>
    <t>(924</t>
  </si>
  <si>
    <t>Total financial derivatives–liabilities, at fair value</t>
  </si>
  <si>
    <t>(6,807</t>
  </si>
  <si>
    <r>
      <t xml:space="preserve">There were </t>
    </r>
    <r>
      <rPr>
        <sz val="10"/>
        <color rgb="FF000000"/>
        <rFont val="Inherit"/>
      </rPr>
      <t>no</t>
    </r>
    <r>
      <rPr>
        <sz val="10"/>
        <color theme="1"/>
        <rFont val="Inherit"/>
      </rPr>
      <t xml:space="preserve"> transfers of financial instruments between Levels 1, 2, or 3 of the fair value hierarchy during the six month period ended June 30, 2014.</t>
    </r>
  </si>
  <si>
    <t>(28</t>
  </si>
  <si>
    <t>(956</t>
  </si>
  <si>
    <t>(85</t>
  </si>
  <si>
    <t>(1,069</t>
  </si>
  <si>
    <r>
      <t xml:space="preserve">There were </t>
    </r>
    <r>
      <rPr>
        <sz val="10"/>
        <color rgb="FF000000"/>
        <rFont val="Inherit"/>
      </rPr>
      <t>no</t>
    </r>
    <r>
      <rPr>
        <sz val="10"/>
        <color theme="1"/>
        <rFont val="Inherit"/>
      </rPr>
      <t xml:space="preserve"> transfers of financial instruments between Levels 1, 2, or 3 of the fair value hierarchy during the year ended December 31, 2013.</t>
    </r>
  </si>
  <si>
    <t>The following tables present additional information about the Company's investments which are measured at fair value for which the Company has utilized Level 3 inputs to determine fair value:</t>
  </si>
  <si>
    <t>Three month period ended June 30, 2014:</t>
  </si>
  <si>
    <t xml:space="preserve">Non-Agency </t>
  </si>
  <si>
    <t>RMBS</t>
  </si>
  <si>
    <t>Beginning balance as of March 31, 2014</t>
  </si>
  <si>
    <t>Transfers:</t>
  </si>
  <si>
    <t>Transfers into level 3</t>
  </si>
  <si>
    <t>Transfers out of level 3</t>
  </si>
  <si>
    <t>Purchases</t>
  </si>
  <si>
    <t>Proceeds from sales</t>
  </si>
  <si>
    <t>(1,993</t>
  </si>
  <si>
    <t>Principal repayments</t>
  </si>
  <si>
    <t>(1,468</t>
  </si>
  <si>
    <t>(Amortization)/accretion, net</t>
  </si>
  <si>
    <t>(762</t>
  </si>
  <si>
    <t>Net realized gains</t>
  </si>
  <si>
    <t>Change in net unrealized gains (losses)</t>
  </si>
  <si>
    <t>(886</t>
  </si>
  <si>
    <t>Ending balance as of June 30, 2014</t>
  </si>
  <si>
    <t>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June 30, 2014, as well as Level 3 financial instruments disposed of by the Company during the three month period ended June 30, 2014. For Level 3 financial instruments held by the Company at June 30, 2014, change in net unrealized gains (losses) of $(0.9) million and $2.0 million, for the three month period ended June 30, 2014 relate to Agency RMBS and non-Agency RMBS, respectively.</t>
  </si>
  <si>
    <t>Three month period ended June 30, 2013:</t>
  </si>
  <si>
    <t>Beginning balance as of March 31, 2013</t>
  </si>
  <si>
    <t>(1,023</t>
  </si>
  <si>
    <t>(135</t>
  </si>
  <si>
    <t>(159</t>
  </si>
  <si>
    <t>Ending balance as of June 30, 2013</t>
  </si>
  <si>
    <t>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June 30, 2013, as well as Level 3 financial instruments disposed of by the Company during the three month period ended June 30, 2013. For Level 3 financial instruments held by the Company at June 30, 2013, change in net unrealized gains (losses) of $1.0 million and $(0.2) million, for the three month period ended June 30, 2013 relate to Agency RMBS and non-Agency RMBS.</t>
  </si>
  <si>
    <t>Six month period ended June 30, 2014:</t>
  </si>
  <si>
    <t>Beginning balance as of December 31, 2013</t>
  </si>
  <si>
    <t>(7,416</t>
  </si>
  <si>
    <t>(1,282</t>
  </si>
  <si>
    <t>(2,572</t>
  </si>
  <si>
    <t>(1,420</t>
  </si>
  <si>
    <t>(1,003</t>
  </si>
  <si>
    <t>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June 30, 2014, as well as Level 3 financial instruments disposed of by the Company during the six month period ended June 30, 2014. For Level 3 financial instruments held by the Company at June 30, 2014, change in net unrealized gains (losses) of $(0.8) million and $1.8 million, for the six month period ended June 30, 2014 relate to Agency RMBS and non-Agency RMBS, respectively.</t>
  </si>
  <si>
    <t>Six month period ended June 30, 2013:</t>
  </si>
  <si>
    <t>Beginning balance as of December 31, 2012</t>
  </si>
  <si>
    <t>(5,309</t>
  </si>
  <si>
    <t>(1,463</t>
  </si>
  <si>
    <t>(4</t>
  </si>
  <si>
    <t>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June 30, 2013, as well as Level 3 financial instruments disposed of by the Company during the six month period ended June 30, 2013. For Level 3 financial instruments held by the Company at June 30, 2013, change in net unrealized gains (losses) of $1.0 million and $61 thousand, for the six month period ended June 30, 2013 relate to Agency RMBS and non-Agency RMBS, respectively.</t>
  </si>
  <si>
    <t>The following tables identify the significant unobservable inputs that affect the valuation of the Company's Level 3 assets and liabilities as of June 30, 2014 and December 31, 2013:</t>
  </si>
  <si>
    <t>June 30, 2014:</t>
  </si>
  <si>
    <t>Range</t>
  </si>
  <si>
    <t>Valuation Technique</t>
  </si>
  <si>
    <t xml:space="preserve">Significant </t>
  </si>
  <si>
    <t>Unobservable Input</t>
  </si>
  <si>
    <t>Min</t>
  </si>
  <si>
    <t>Max</t>
  </si>
  <si>
    <r>
      <t>Weighted Average</t>
    </r>
    <r>
      <rPr>
        <b/>
        <sz val="5"/>
        <color theme="1"/>
        <rFont val="Inherit"/>
      </rPr>
      <t>(1)</t>
    </r>
  </si>
  <si>
    <t>Market quotes</t>
  </si>
  <si>
    <t>Non-Binding Indicative Price</t>
  </si>
  <si>
    <t>Discounted Cash Flows</t>
  </si>
  <si>
    <t>Projected Collateral Prepayments</t>
  </si>
  <si>
    <t>Projected Collateral Losses</t>
  </si>
  <si>
    <t>Projected Collateral Recoveries</t>
  </si>
  <si>
    <t>Projected Collateral Scheduled Amortization</t>
  </si>
  <si>
    <t>Agency RMBS–Interest Only Securities</t>
  </si>
  <si>
    <t>Option Adjusted Spread ("OAS")</t>
  </si>
  <si>
    <r>
      <t xml:space="preserve">LIBOR OAS </t>
    </r>
    <r>
      <rPr>
        <sz val="6"/>
        <color theme="1"/>
        <rFont val="Inherit"/>
      </rPr>
      <t>(2)</t>
    </r>
  </si>
  <si>
    <t>Averages are weighted based on the fair value of the related instrument.</t>
  </si>
  <si>
    <t>Shown in basis points.</t>
  </si>
  <si>
    <t>December 31, 2013:</t>
  </si>
  <si>
    <r>
      <t>LIBOR OAS</t>
    </r>
    <r>
      <rPr>
        <sz val="6"/>
        <color theme="1"/>
        <rFont val="Inherit"/>
      </rPr>
      <t>(2)</t>
    </r>
  </si>
  <si>
    <t>Third-party non-binding indicative prices are validated by comparing such prices to internally generated prices based on the Company's models and to recent trading activity in the same or similar instruments. For those instruments valued using discounted cash flows, collateral prepayments, losses, recoveries, and scheduled amortization are projected over the remaining life of the collateral and expressed as a percentage of the collateral's current principal balance. For those assets valued using the LIBOR Option Adjusted Spread, or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t>
  </si>
  <si>
    <t>Material changes in any of the inputs above in isolation could result in a significant change to reported fair value measurements. Fair value measurements are impacted by the interrelationships of these inputs. For example, a higher expectation of collateral prepayments will generally result in a lower expectation of collateral losses. Conversely, higher losses will generally result in lower prepayments.</t>
  </si>
  <si>
    <t>Derivative Instruments</t>
  </si>
  <si>
    <t>Derivative Instruments [Abstract]</t>
  </si>
  <si>
    <t>Derivative Instruments and Hedging Activities Disclosure [Text Block]</t>
  </si>
  <si>
    <t>Financial Derivatives</t>
  </si>
  <si>
    <t>The Company is exposed to certain risks arising from both its business operations and economic conditions. Specifically, the Company's primary source of debt financing is repurchase agreements and the Company enters into financial derivative and other instruments to manage exposure to variable cash flows on portions of its borrowings under those repurchase agreements. Since the interest rates on repurchase agreements typically change with market interest rates such as LIBOR, the Company is exposed to constantly changing interest rates, which accordingly affects cash flows associated with these rates on its borrowings. To mitigate the effect of changes in these interest rates and their related cash flows, the Company may enter into a variety of derivative contracts, including interest rate swaps, interest rate swaptions, and TBAs.</t>
  </si>
  <si>
    <t>The following table details fair value of the Company's holdings of financial derivatives as of June 30, 2014 and December 31, 2013:</t>
  </si>
  <si>
    <t>TBA securities purchase contracts</t>
  </si>
  <si>
    <t>TBA securities sale contracts</t>
  </si>
  <si>
    <t>Total financial derivatives–assets, at fair value:</t>
  </si>
  <si>
    <t>Swaptions</t>
  </si>
  <si>
    <t>Total financial derivatives–liabilities, at fair value:</t>
  </si>
  <si>
    <t>Interest Rate Swaps</t>
  </si>
  <si>
    <t>The following tables provide information about the Company's interest rate swaps as of June 30, 2014 and December 31, 2013:</t>
  </si>
  <si>
    <t>Remaining Maturity</t>
  </si>
  <si>
    <t>Notional Amount</t>
  </si>
  <si>
    <t>Pay Rate</t>
  </si>
  <si>
    <t>Receive Rate</t>
  </si>
  <si>
    <t>Remaining Years to Maturity</t>
  </si>
  <si>
    <t>(197</t>
  </si>
  <si>
    <t>(874</t>
  </si>
  <si>
    <t>(409</t>
  </si>
  <si>
    <t>(445</t>
  </si>
  <si>
    <t>(171</t>
  </si>
  <si>
    <t>(517</t>
  </si>
  <si>
    <t>Interest Rate Swaptions</t>
  </si>
  <si>
    <t>The following tables provide information about the Company's swaptions as of June 30, 2014 and December 31, 2013.</t>
  </si>
  <si>
    <t>Option</t>
  </si>
  <si>
    <t>Underlying Swap</t>
  </si>
  <si>
    <t>Type</t>
  </si>
  <si>
    <t xml:space="preserve">Months to Expiration </t>
  </si>
  <si>
    <t xml:space="preserve">Notional </t>
  </si>
  <si>
    <t>Amount</t>
  </si>
  <si>
    <t>Term (Years)</t>
  </si>
  <si>
    <t>Fixed Rate</t>
  </si>
  <si>
    <t>Fixed Payer</t>
  </si>
  <si>
    <t>(723</t>
  </si>
  <si>
    <t>Straddle</t>
  </si>
  <si>
    <t>(201</t>
  </si>
  <si>
    <t>(59</t>
  </si>
  <si>
    <t>(26</t>
  </si>
  <si>
    <t>The Company uses TBAs primarily for hedging purposes, typically in the form of short positions. However, the Company may also invest in TBAs for speculative purposes, including holding long positions. Overall, the Company typically holds a net short position.</t>
  </si>
  <si>
    <t xml:space="preserve">The Company transacts in the forward settling To Be Announced MBS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liquid and have quoted market prices and represent the most actively traded class of MBS. The Company primarily uses TBAs to hedge interest rate risk, typically in the form of short positions. However, from time to time the Company also invests in TBAs as a means of acquiring additional exposure to Agency RMBS, or for speculative purposes, including holding long positions. Overall, the Company typically holds a net short position. </t>
  </si>
  <si>
    <t>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t>
  </si>
  <si>
    <t>As of June 30, 2014 and December 31, 2013, the Company had outstanding contracts to purchase ("long positions") and sell ("short positions") TBA securities as follows:</t>
  </si>
  <si>
    <t>TBA Securities</t>
  </si>
  <si>
    <r>
      <t>Notional Amount</t>
    </r>
    <r>
      <rPr>
        <b/>
        <sz val="6"/>
        <color theme="1"/>
        <rFont val="Inherit"/>
      </rPr>
      <t>(1)</t>
    </r>
  </si>
  <si>
    <t xml:space="preserve">Cost </t>
  </si>
  <si>
    <r>
      <t>Basis</t>
    </r>
    <r>
      <rPr>
        <b/>
        <sz val="6"/>
        <color theme="1"/>
        <rFont val="Inherit"/>
      </rPr>
      <t>(2)</t>
    </r>
  </si>
  <si>
    <r>
      <t>Market Value</t>
    </r>
    <r>
      <rPr>
        <b/>
        <sz val="6"/>
        <color theme="1"/>
        <rFont val="Inherit"/>
      </rPr>
      <t>(3)</t>
    </r>
  </si>
  <si>
    <r>
      <t>Net Carrying Value</t>
    </r>
    <r>
      <rPr>
        <b/>
        <sz val="6"/>
        <color theme="1"/>
        <rFont val="Inherit"/>
      </rPr>
      <t>(4)</t>
    </r>
  </si>
  <si>
    <r>
      <t xml:space="preserve">Notional Amount </t>
    </r>
    <r>
      <rPr>
        <b/>
        <sz val="6"/>
        <color theme="1"/>
        <rFont val="Inherit"/>
      </rPr>
      <t>(1)</t>
    </r>
  </si>
  <si>
    <t>Purchase contracts:</t>
  </si>
  <si>
    <t>Assets</t>
  </si>
  <si>
    <t>Sale contracts:</t>
  </si>
  <si>
    <t>(363,078</t>
  </si>
  <si>
    <t>(375,524</t>
  </si>
  <si>
    <t>(373,262</t>
  </si>
  <si>
    <t>Liabilities</t>
  </si>
  <si>
    <t>(534,527</t>
  </si>
  <si>
    <t>(566,897</t>
  </si>
  <si>
    <t>(570,244</t>
  </si>
  <si>
    <t>(16,400</t>
  </si>
  <si>
    <t>(17,518</t>
  </si>
  <si>
    <t>(17,546</t>
  </si>
  <si>
    <t>Total TBA securities, net</t>
  </si>
  <si>
    <t>(487,487</t>
  </si>
  <si>
    <t>(520,512</t>
  </si>
  <si>
    <t>(523,474</t>
  </si>
  <si>
    <t>(2,962</t>
  </si>
  <si>
    <t>(377,878</t>
  </si>
  <si>
    <t>(391,317</t>
  </si>
  <si>
    <t>(389,082</t>
  </si>
  <si>
    <t>Notional amount represents the principal balance of the underlying Agency RMBS.</t>
  </si>
  <si>
    <t>Cost basis represents the forward price to be paid for the underlying Agency RMBS.</t>
  </si>
  <si>
    <t>Market value represents the current market value of the underlying Agency RMBS (on a forward delivery basis) as of period end.</t>
  </si>
  <si>
    <t>Net carrying value represents the difference between the market value of the TBA contract as of period end and the cost basis and is reported in Financial derivatives-assets at fair value and Financial derivatives-liabilities at fair value on the Consolidated Balance Sheet.</t>
  </si>
  <si>
    <t>Gains and losses on the Company's financial derivatives for the three and six month periods ended June 30, 2014 are summarized in the tables below:</t>
  </si>
  <si>
    <t>Derivative Type</t>
  </si>
  <si>
    <t>Net Realized Gains (Losses) on Periodic Settlements of Interest Rate Swaps</t>
  </si>
  <si>
    <t>Net Realized Gains (Losses) Other Than Periodic Settlements of Interest Rate Swaps</t>
  </si>
  <si>
    <t>Net Realized Gains (Losses) on Financial Derivatives</t>
  </si>
  <si>
    <t>Change in Net Unrealized Gains (Losses) on Accrued Periodic Settlements of Interest Rate Swaps</t>
  </si>
  <si>
    <t>Change in Net Unrealized Gains (Losses) Other Than on Accrued Periodic Settlements of Interest Rate Swaps</t>
  </si>
  <si>
    <t>Change in Net Unrealized Gains (Losses) on Financial Derivatives</t>
  </si>
  <si>
    <t>(4,102</t>
  </si>
  <si>
    <t>(4,022</t>
  </si>
  <si>
    <t>(10,646</t>
  </si>
  <si>
    <t>(8,902</t>
  </si>
  <si>
    <t>(7,133</t>
  </si>
  <si>
    <t>(3,686</t>
  </si>
  <si>
    <t>(7,053</t>
  </si>
  <si>
    <t>(11,155</t>
  </si>
  <si>
    <t>(14,533</t>
  </si>
  <si>
    <t>(12,789</t>
  </si>
  <si>
    <t>(4,896</t>
  </si>
  <si>
    <t>(1,385</t>
  </si>
  <si>
    <t>(24,710</t>
  </si>
  <si>
    <t>(24,550</t>
  </si>
  <si>
    <t>(838</t>
  </si>
  <si>
    <t>(13,198</t>
  </si>
  <si>
    <t>(5,197</t>
  </si>
  <si>
    <t>Futures</t>
  </si>
  <si>
    <t>(9,668</t>
  </si>
  <si>
    <t>(14,564</t>
  </si>
  <si>
    <t>(30,745</t>
  </si>
  <si>
    <t>(30,585</t>
  </si>
  <si>
    <t>Gains and losses on the Company's financial derivatives for the three and six month periods ended June 30, 2013 are summarized in the tables below:</t>
  </si>
  <si>
    <r>
      <t>Three and Six Month Period Ended June 30, 2013</t>
    </r>
    <r>
      <rPr>
        <b/>
        <sz val="6"/>
        <color theme="1"/>
        <rFont val="Inherit"/>
      </rPr>
      <t>(1)</t>
    </r>
  </si>
  <si>
    <t>(69</t>
  </si>
  <si>
    <t>(1,042</t>
  </si>
  <si>
    <r>
      <t>(1)</t>
    </r>
    <r>
      <rPr>
        <sz val="8"/>
        <color theme="1"/>
        <rFont val="Inherit"/>
      </rPr>
      <t> </t>
    </r>
  </si>
  <si>
    <t>Borrowings under Repurchase Agreements</t>
  </si>
  <si>
    <t>Repurchase Agreements [Abstract]</t>
  </si>
  <si>
    <t>Repurchase Agreements Disclosure [Text Block]</t>
  </si>
  <si>
    <r>
      <t xml:space="preserve">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t>
    </r>
    <r>
      <rPr>
        <sz val="10"/>
        <color rgb="FF000000"/>
        <rFont val="Inherit"/>
      </rPr>
      <t>30</t>
    </r>
    <r>
      <rPr>
        <sz val="10"/>
        <color theme="1"/>
        <rFont val="Inherit"/>
      </rPr>
      <t xml:space="preserve"> to </t>
    </r>
    <r>
      <rPr>
        <sz val="10"/>
        <color rgb="FF000000"/>
        <rFont val="Inherit"/>
      </rPr>
      <t>180</t>
    </r>
    <r>
      <rPr>
        <sz val="10"/>
        <color theme="1"/>
        <rFont val="Inherit"/>
      </rPr>
      <t xml:space="preserve"> days. The principal economic terms of each repurchase agreement—such as loan amount, interest rate, and maturity date—are typically negotiated on a transaction-by-transaction basis. Other terms and conditions, such as relating to events of default, are typically governed under the Company's master repurchase agreements, or "MRA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interest is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The contractual amount (loan amount) of the Company's repurchase agreements approximates their fair value, as the debt is short-term in nature. </t>
    </r>
  </si>
  <si>
    <r>
      <t xml:space="preserve">At any given time, the Company seeks to have its outstanding borrowings under repurchase agreements with several different counterparties in order to reduce the exposure to any single counterparty. As of June 30, 2014 and December 31, 2013, the Company had outstanding borrowings under repurchase agreements with ten and </t>
    </r>
    <r>
      <rPr>
        <sz val="10"/>
        <color rgb="FF000000"/>
        <rFont val="Inherit"/>
      </rPr>
      <t>nine</t>
    </r>
    <r>
      <rPr>
        <sz val="10"/>
        <color theme="1"/>
        <rFont val="Inherit"/>
      </rPr>
      <t xml:space="preserve"> counterparties, respectively. </t>
    </r>
  </si>
  <si>
    <t>The following table details the Company's outstanding borrowings under repurchase agreements as of June 30, 2014 and December 31, 2013:</t>
  </si>
  <si>
    <t>Remaining Days to Maturity</t>
  </si>
  <si>
    <t>Borrowings Outstanding</t>
  </si>
  <si>
    <t>Interest Rate</t>
  </si>
  <si>
    <t>30 days or less</t>
  </si>
  <si>
    <t>31-60 days</t>
  </si>
  <si>
    <t>61-90 days</t>
  </si>
  <si>
    <t>91-120 days</t>
  </si>
  <si>
    <t>121-150 days</t>
  </si>
  <si>
    <t>151-180 days</t>
  </si>
  <si>
    <t>Repurchase agreements involving underlying investments that we sold prior to period end, for settlement following period end, are shown using their original maturity dates even though such repurchase agreements may be expected to be terminated early upon settlement of the sale of the underlying investment. Not included are any repurchase agreements that we may have entered into prior to period end for which delivery of the borrowed funds is not scheduled until after period end.</t>
  </si>
  <si>
    <r>
      <t xml:space="preserve">As of June 30, 2014 and December 31, 2013, the fair value of Agency RMBS transferred as collateral under outstanding borrowings under repurchase agreements was </t>
    </r>
    <r>
      <rPr>
        <sz val="10"/>
        <color rgb="FF000000"/>
        <rFont val="Inherit"/>
      </rPr>
      <t>$1.3 billion</t>
    </r>
    <r>
      <rPr>
        <sz val="10"/>
        <color theme="1"/>
        <rFont val="Inherit"/>
      </rPr>
      <t xml:space="preserve"> and $1.4 billion, respectively. Collateral transferred under outstanding borrowings as of June 30, 2014 include Agency RMBS in the amount of </t>
    </r>
    <r>
      <rPr>
        <sz val="10"/>
        <color rgb="FF000000"/>
        <rFont val="Inherit"/>
      </rPr>
      <t>$93.1 million</t>
    </r>
    <r>
      <rPr>
        <sz val="10"/>
        <color theme="1"/>
        <rFont val="Inherit"/>
      </rPr>
      <t xml:space="preserve"> that were sold prior to period end but for which such sale had not yet settled. Collateral transferred under outstanding borrowings as of December 31, 2013 include Agency RMBS in the amount of $76.1 million that were sold prior to period end but for which such sale had not yet settled. In addition the Company posted net cash collateral of </t>
    </r>
    <r>
      <rPr>
        <sz val="10"/>
        <color rgb="FF000000"/>
        <rFont val="Times New Roman"/>
        <family val="1"/>
      </rPr>
      <t>$1.9 million</t>
    </r>
    <r>
      <rPr>
        <sz val="10"/>
        <color theme="1"/>
        <rFont val="Inherit"/>
      </rPr>
      <t xml:space="preserve"> and additional securities with a fair value of </t>
    </r>
    <r>
      <rPr>
        <sz val="10"/>
        <color rgb="FF000000"/>
        <rFont val="Times New Roman"/>
        <family val="1"/>
      </rPr>
      <t>$1.0 million</t>
    </r>
    <r>
      <rPr>
        <sz val="10"/>
        <color theme="1"/>
        <rFont val="Inherit"/>
      </rPr>
      <t xml:space="preserve"> as of June 30, 2014 as a result of margin calls with various counterparties. The Company posted additional net cash collateral of </t>
    </r>
    <r>
      <rPr>
        <sz val="10"/>
        <color rgb="FF000000"/>
        <rFont val="Times New Roman"/>
        <family val="1"/>
      </rPr>
      <t>$14.8 million</t>
    </r>
    <r>
      <rPr>
        <sz val="10"/>
        <color theme="1"/>
        <rFont val="Inherit"/>
      </rPr>
      <t xml:space="preserve"> and additional securities with a fair value of </t>
    </r>
    <r>
      <rPr>
        <sz val="10"/>
        <color rgb="FF000000"/>
        <rFont val="Times New Roman"/>
        <family val="1"/>
      </rPr>
      <t>$3.5 million</t>
    </r>
    <r>
      <rPr>
        <sz val="10"/>
        <color theme="1"/>
        <rFont val="Inherit"/>
      </rPr>
      <t xml:space="preserve"> as of December 31, 2013 as a result of margin calls with various counterparties. The Company also held investments with an aggregate value of approximately $0.5 million which were received to satisfy collateral requirements for various repurchase agreements.</t>
    </r>
  </si>
  <si>
    <t>Offsetting of Assets and Liabilities</t>
  </si>
  <si>
    <t>Offsetting of Assets and Liabilities [Abstract]</t>
  </si>
  <si>
    <t>OffsettingOfAssetsAndLiabilities [Text Block]</t>
  </si>
  <si>
    <t>The Company records financial instruments at fair value as described in Note 4. All financial instruments are recorded on a gross basis on the Consolidated Balance Sheet. In connection with its financial derivatives, repurchase agreements, and related trading agreements, the Company and its counterparties are required to pledge collateral. Cash or other collateral is exchanged as required with each of the Company's counterparties in connection with open derivative positions and repurchase agreements.</t>
  </si>
  <si>
    <t>The following tables present information about certain assets and liabilities representing financial instruments as of June 30, 2014 and December 31, 2013. The Company has not previously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t>
  </si>
  <si>
    <r>
      <t>Amount of Assets (Liabilities) Presented in the Consolidated Balance Sheet</t>
    </r>
    <r>
      <rPr>
        <b/>
        <sz val="6"/>
        <color theme="1"/>
        <rFont val="Inherit"/>
      </rPr>
      <t>(1)</t>
    </r>
  </si>
  <si>
    <r>
      <t>Financial Instruments</t>
    </r>
    <r>
      <rPr>
        <b/>
        <sz val="6"/>
        <color theme="1"/>
        <rFont val="Inherit"/>
      </rPr>
      <t> </t>
    </r>
    <r>
      <rPr>
        <b/>
        <sz val="9"/>
        <color theme="1"/>
        <rFont val="Inherit"/>
      </rPr>
      <t>Available for Offset</t>
    </r>
  </si>
  <si>
    <r>
      <t>Financial Instruments Transferred or Pledged as Collateral</t>
    </r>
    <r>
      <rPr>
        <b/>
        <sz val="6"/>
        <color theme="1"/>
        <rFont val="Inherit"/>
      </rPr>
      <t>(2)(3)</t>
    </r>
  </si>
  <si>
    <r>
      <t>Cash Collateral (Received) Pledged</t>
    </r>
    <r>
      <rPr>
        <b/>
        <sz val="6"/>
        <color theme="1"/>
        <rFont val="Inherit"/>
      </rPr>
      <t>(2)(3)</t>
    </r>
  </si>
  <si>
    <t>Net Amount</t>
  </si>
  <si>
    <t>Financial derivatives–assets</t>
  </si>
  <si>
    <t>(1,652</t>
  </si>
  <si>
    <t>(4,759</t>
  </si>
  <si>
    <t>Financial derivatives–liabilities</t>
  </si>
  <si>
    <t>(1,189</t>
  </si>
  <si>
    <t>Repurchase Agreements</t>
  </si>
  <si>
    <t>(1,285,593</t>
  </si>
  <si>
    <t>For the purpose of this presentation, for each row the total amount of financial instruments transferred or pledged and cash collateral (received) or pledged may not exceed the applicable gross amount of assets or (liabilities) as presented here. Therefore, we have reduced the amount of financial instruments transferred or pledged as collateral related to our repurchase agreements and cash collateral pledged on our financial derivative assets and liabilities. Total financial instruments transferred or pledged as collateral on our repurchase agreements as of June 30, 2014 were $1.35 billion. As of June 30, 2014 total cash collateral on financial derivative liabilities excludes $5.7 million of net excess cash collateral.</t>
  </si>
  <si>
    <t>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 the Company has made assumptions in allocating pledged or posted collateral among the various rows.</t>
  </si>
  <si>
    <t>(22,360</t>
  </si>
  <si>
    <t>(1</t>
  </si>
  <si>
    <t>(1,310,347</t>
  </si>
  <si>
    <t>For the purpose of this presentation, for each row the total amount of financial instruments transferred or pledged and cash collateral (received) or pledged may not exceed the applicable gross amount of assets or (liabilities) as presented here. Therefore we have reduced the amount of financial instruments transferred or pledged as collateral related to our repurchase agreements and cash collateral pledged on our financial derivative assets and liabilities. Total financial instruments transferred or pledged as collateral on our repurchase agreements as of December 31, 2013 were $1.36 billion. As of December 31, 2013 total cash collateral on financial derivative assets and liabilities excludes $0.3 million and $3.1 million, respectively of net excess cash collateral.</t>
  </si>
  <si>
    <t>Management Fees</t>
  </si>
  <si>
    <t>Management Fees Disclosure [Abstract]</t>
  </si>
  <si>
    <r>
      <t xml:space="preserve">The Manager receives an annual management fee in an amount equal to </t>
    </r>
    <r>
      <rPr>
        <sz val="10"/>
        <color rgb="FF000000"/>
        <rFont val="Inherit"/>
      </rPr>
      <t>1.50%</t>
    </r>
    <r>
      <rPr>
        <sz val="10"/>
        <color theme="1"/>
        <rFont val="Inherit"/>
      </rPr>
      <t xml:space="preserve"> per annum of shareholders' equity (as defined in the Management Agreement) as of the end of each fiscal quarter (before deductions for any management fee with respect to such fiscal period). The management fee is payable quarterly in arrears. For the three month periods ended June 30, 2014 and 2013, the total management fee incurred was approximately $0.6 million and $0.7 million, respectively. For the six month periods ended June 30, 2014 and 2013, the total management fee incurred was approximately </t>
    </r>
    <r>
      <rPr>
        <sz val="10"/>
        <color rgb="FF000000"/>
        <rFont val="Inherit"/>
      </rPr>
      <t>$1.2 million</t>
    </r>
    <r>
      <rPr>
        <sz val="10"/>
        <color theme="1"/>
        <rFont val="Inherit"/>
      </rPr>
      <t xml:space="preserve"> and $0.8 million, respectively.</t>
    </r>
  </si>
  <si>
    <t>Shareholders' equity is defined in the Management Agreement, as of the end of any fiscal quarter, as (a) the sum of (1) the net proceeds from any issuances of common shares or other equity securities of the Company or the Operating Partnership (without double counting) since inception, plus (2) the Company's and the Operating Partnership's (without double counting) retained earnings or accumulated deficit calculated in accordance with U.S. GAAP at the end of the most recently completed fiscal quarter (without taking into account any non-cash equity compensation expense incurred in current or prior periods), less (b) any amount that the Company or the Operating Partnership has paid to repurchase common shares, limited partnership interests in the Operating Partnership or other equity securities since inception. Shareholders' equity excludes (1) any unrealized gains, losses, or non-cash equity compensation expenses that have impacted shareholders' equity as reported in the financial statements prepared in accordance with U.S. GAAP, regardless of whether such items are included in net income, and (2) one-time events pursuant to changes in U.S. GAAP, and certain non-cash items not otherwise described above, in each case, after discussions between the Manager and the Company's independent trustees and approval by a majority of the Company's independent trustees.</t>
  </si>
  <si>
    <t>Earnings per Share</t>
  </si>
  <si>
    <t>Earnings Per Share [Abstract]</t>
  </si>
  <si>
    <t>Earnings Per Share</t>
  </si>
  <si>
    <t xml:space="preserve">Basic earnings per share, or "EPS," is calculated by dividing net income (loss) for the period by the weighted average of the Company's common shares outstanding for the period. Diluted EPS takes into account the effect of dilutive instruments, such as share options and warrants, and uses the average share price for the period in determining the number of incremental shares that are to be added to the weighted average number of shares outstanding. As of June 30, 2014 and 2013, the Company did not have any dilutive instruments outstanding. </t>
  </si>
  <si>
    <t>The following table presents a reconciliation of the earnings/(losses) and shares used in calculating basic EPS for the three and six month periods ended June 30, 2014 and 2013:</t>
  </si>
  <si>
    <t>(In thousands except share amounts)</t>
  </si>
  <si>
    <t xml:space="preserve">Three Month </t>
  </si>
  <si>
    <t xml:space="preserve">Period Ended </t>
  </si>
  <si>
    <t>Six Month</t>
  </si>
  <si>
    <t>Period Ended</t>
  </si>
  <si>
    <t>Numerator:</t>
  </si>
  <si>
    <t>(9,704</t>
  </si>
  <si>
    <t>(8,574</t>
  </si>
  <si>
    <t>Denominator:</t>
  </si>
  <si>
    <t>Basic weighted average shares outstanding</t>
  </si>
  <si>
    <t>Basic Earnings Per Share</t>
  </si>
  <si>
    <t>(1.55</t>
  </si>
  <si>
    <t>(2.17</t>
  </si>
  <si>
    <t>Related Party Transactions</t>
  </si>
  <si>
    <t>Related Party Transactions [Abstract]</t>
  </si>
  <si>
    <t>Management Agreement</t>
  </si>
  <si>
    <r>
      <t xml:space="preserve">The Company has entered into a management agreement with the Manager, which provides for an initial term through September 24, 2017, and which will be renewed automatically each year thereafter for an additional </t>
    </r>
    <r>
      <rPr>
        <sz val="10"/>
        <color rgb="FF000000"/>
        <rFont val="Inherit"/>
      </rPr>
      <t>one</t>
    </r>
    <r>
      <rPr>
        <sz val="10"/>
        <color theme="1"/>
        <rFont val="Inherit"/>
      </rPr>
      <t>-year period, subject to certain termination rights. The Company is externally managed and advised by the Manager. Pursuant to the terms of the Management Agreement, effective September 24, 2012, the Manager provides the Company with its management team, including its officers and appropriate support personnel. The Company does not have any employees. The Manager is responsible for the day-to-day operations of the Company.</t>
    </r>
  </si>
  <si>
    <t>Services Agreement</t>
  </si>
  <si>
    <t>The Manager and EMG are parties to a services agreement, pursuant to which EMG is required to provide to the Manager sufficient personnel, services, and resources to enable the Manager to carry out its obligations and responsibilities under the Management Agreement. The Company is a named third-party beneficiary to the services agreement and, as a result, has, as a non-exclusive remedy, a direct right of action against EMG in the event of any breach by the Manager of any of its duties, obligations, or agreements under the Management Agreement that arise out of or result from any breach by EMG of its obligations under the services agreement. The services agreement will terminate upon the termination of the Management Agreement. Pursuant to the services agreement, the Manager makes certain payments to EMG in connection with the services provided. The Manager and EMG are under common ownership and control. As a result, all management fee compensation earned by the Manager and all service agreement fees earned by EMG accrue to the common benefit of the owners of the Manager and EMG, other than in respect of certain special non-voting membership interests in Ellington Residential Mortgage Management LLC held by certain shareholders of the Company.</t>
  </si>
  <si>
    <t>Expense Reimbursement</t>
  </si>
  <si>
    <r>
      <t xml:space="preserve">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t>
    </r>
    <r>
      <rPr>
        <sz val="10"/>
        <color rgb="FF000000"/>
        <rFont val="Inherit"/>
      </rPr>
      <t>60</t>
    </r>
    <r>
      <rPr>
        <sz val="10"/>
        <color theme="1"/>
        <rFont val="Inherit"/>
      </rPr>
      <t xml:space="preserve">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t>
    </r>
  </si>
  <si>
    <t>The Company reimburses the Manager for the allocable share of the compensation, including, without limitation, wages, salaries, and employee benefits paid or reimbursed, as approved by the Compensation Committee of the Board of Trustee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t>
  </si>
  <si>
    <t xml:space="preserve">For the both six month periods ended June 30, 2014 and 2013, the Company reimbursed the Manager $1.2 million and $0.9 million, respectively for previously incurred operating and compensation expenses. </t>
  </si>
  <si>
    <t>Termination Fee</t>
  </si>
  <si>
    <r>
      <t xml:space="preserve">The Management Agreement requires the Company to pay a termination fee to the Manager in the event of (1) the Company's termination or non-renewal of the Management Agreement without cause or (2) the Manager's termination of the Management Agreement upon a default by the Company in the performance of any material term of the Management Agreement. Such termination fee will be equal to </t>
    </r>
    <r>
      <rPr>
        <sz val="10"/>
        <color rgb="FF000000"/>
        <rFont val="Inherit"/>
      </rPr>
      <t>5%</t>
    </r>
    <r>
      <rPr>
        <sz val="10"/>
        <color theme="1"/>
        <rFont val="Inherit"/>
      </rPr>
      <t xml:space="preserve"> of Shareholders' Equity, as defined in the Management Agreement (see Note 8 above) as of the month-end preceding termination.</t>
    </r>
  </si>
  <si>
    <t>Registration Rights Agreement</t>
  </si>
  <si>
    <r>
      <t>The Company is a party to a registration rights agreement with an affiliate of EMG and with the Blackstone Tactical Opportunities Funds (the "Blackstone Funds") pursuant to which the Company has granted its initial investors and each of their permitted transferees and other holders of the Company's "registrable common shares" (as such term is defined in the registration rights agreement) who become parties to the registration rights agreement with certain demand and/or piggy-back registration and shelf takedown rights</t>
    </r>
    <r>
      <rPr>
        <i/>
        <sz val="10"/>
        <color theme="1"/>
        <rFont val="Inherit"/>
      </rPr>
      <t>.</t>
    </r>
  </si>
  <si>
    <t>Capital</t>
  </si>
  <si>
    <t>Equity [Abstract]</t>
  </si>
  <si>
    <r>
      <t xml:space="preserve">The Company has authorized </t>
    </r>
    <r>
      <rPr>
        <sz val="10"/>
        <color rgb="FF000000"/>
        <rFont val="Inherit"/>
      </rPr>
      <t>500,000,000</t>
    </r>
    <r>
      <rPr>
        <sz val="10"/>
        <color theme="1"/>
        <rFont val="Inherit"/>
      </rPr>
      <t xml:space="preserve"> common shares, </t>
    </r>
    <r>
      <rPr>
        <sz val="10"/>
        <color rgb="FF000000"/>
        <rFont val="Inherit"/>
      </rPr>
      <t>$0.01</t>
    </r>
    <r>
      <rPr>
        <sz val="10"/>
        <color theme="1"/>
        <rFont val="Inherit"/>
      </rPr>
      <t xml:space="preserve"> par value per share, and </t>
    </r>
    <r>
      <rPr>
        <sz val="10"/>
        <color rgb="FF000000"/>
        <rFont val="Inherit"/>
      </rPr>
      <t>100,000,000</t>
    </r>
    <r>
      <rPr>
        <sz val="10"/>
        <color theme="1"/>
        <rFont val="Inherit"/>
      </rPr>
      <t xml:space="preserve"> preferred shares, </t>
    </r>
    <r>
      <rPr>
        <sz val="10"/>
        <color rgb="FF000000"/>
        <rFont val="Inherit"/>
      </rPr>
      <t>$0.01</t>
    </r>
    <r>
      <rPr>
        <sz val="10"/>
        <color theme="1"/>
        <rFont val="Inherit"/>
      </rPr>
      <t xml:space="preserve"> par value per share. The Board of Trustees may authorize the issuance of additional shares of either class. As of both June 30, 2014 and December 31, 2013, there were </t>
    </r>
    <r>
      <rPr>
        <sz val="10"/>
        <color rgb="FF000000"/>
        <rFont val="Inherit"/>
      </rPr>
      <t>9,139,842</t>
    </r>
    <r>
      <rPr>
        <sz val="10"/>
        <color theme="1"/>
        <rFont val="Inherit"/>
      </rPr>
      <t xml:space="preserve"> common shares outstanding, respectively. </t>
    </r>
    <r>
      <rPr>
        <sz val="10"/>
        <color rgb="FF000000"/>
        <rFont val="Inherit"/>
      </rPr>
      <t>No</t>
    </r>
    <r>
      <rPr>
        <sz val="10"/>
        <color theme="1"/>
        <rFont val="Inherit"/>
      </rPr>
      <t xml:space="preserve"> preferred shares have been issued. </t>
    </r>
  </si>
  <si>
    <t xml:space="preserve">The below table details cash dividends declared by the Board of Trustees during the six month period ended June 30, 2014: </t>
  </si>
  <si>
    <t xml:space="preserve">Dividend </t>
  </si>
  <si>
    <t>Per Share</t>
  </si>
  <si>
    <t>Dividend Amount</t>
  </si>
  <si>
    <t>Declaration Date</t>
  </si>
  <si>
    <t>Record Date</t>
  </si>
  <si>
    <t>Payment Date</t>
  </si>
  <si>
    <t>First Quarter</t>
  </si>
  <si>
    <t>Second Quarter</t>
  </si>
  <si>
    <t xml:space="preserve">The below table details cash dividends declared by the Board of Trustees during the six month period ended June 30, 2013: </t>
  </si>
  <si>
    <t>The Board of Trustees did not declare any cash dividends prior to the second quarter of 2013.</t>
  </si>
  <si>
    <t>On August 13, 2013, the Company's Board of Trustees approved the adoption of a $10 million share repurchase program. The program, which is open-ended in duration, allows the Company to make repurchases from time to time on the open market or in negotiated transactions. Repurchases are at the Company's discretion, subject to applicable law, share availability, price and the Company's financial performance, among other considerations. No purchases have been made under the program to date.</t>
  </si>
  <si>
    <t>Distribution Policy</t>
  </si>
  <si>
    <t>The timing and frequency of distributions will be determined by the Board of Trustees based upon a variety of factors deemed relevant by the Company's trustees, including restrictions under applicable law, capital requirements of the Company, and the REIT requirements of the Code. Distributions to shareholders generally will be taxable as ordinary income, although a portion of such distributions may be designated as long-term capital gain or qualified dividend income, or may constitute a return of capital. The Company will furnish annually to each shareholder a statement setting forth distributions paid during the preceding year and their U.S. federal income tax treatment.</t>
  </si>
  <si>
    <t>It is the intention of the Company to distribute at least 100% of its taxable income, after application of available tax attributes, within the limits prescribed by the Internal Revenue Code, which may extend into the subsequent taxable year.</t>
  </si>
  <si>
    <t>Commitments and Contingencies</t>
  </si>
  <si>
    <t>Commitments and Contingencies Disclosure [Abstract]</t>
  </si>
  <si>
    <t>From time to time, the Company may become involved in various claims and legal actions arising in the ordinary course of business. Management is not aware of any significant contingencies at June 30, 2014.</t>
  </si>
  <si>
    <t>Significant Accounting Policies Significant Accounting Policies (Policies)</t>
  </si>
  <si>
    <t>Basis of Presentation</t>
  </si>
  <si>
    <r>
      <t xml:space="preserve">Basis of Presentation: </t>
    </r>
    <r>
      <rPr>
        <sz val="10"/>
        <color theme="1"/>
        <rFont val="Inherit"/>
      </rPr>
      <t>The Company's unaudited interim consolidated financial statements have been prepared in conformity with generally accepted accounting principles in the United States of America, or "U.S. GAAP." Entities in which the Company has a controlling financial interest, through ownership of the majority of the entities' voting equity interests, or through other contractual right that give the Company control, are consolidated by the Compan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terim results are not necessarily indicative of the results that may be expected for the entire fiscal year. The information included in this Quarterly Report on Form 10-Q should be read in conjunction with the Company's Annual Report on Form 10-K for the year ended December 31, 2013.</t>
    </r>
  </si>
  <si>
    <r>
      <t>Valuation:</t>
    </r>
    <r>
      <rPr>
        <sz val="10"/>
        <color theme="1"/>
        <rFont val="Inherit"/>
      </rPr>
      <t xml:space="preserve"> The Company applies Accounting Standards Codification, or "ASC," ASC 820-10, </t>
    </r>
    <r>
      <rPr>
        <i/>
        <sz val="10"/>
        <color theme="1"/>
        <rFont val="Inherit"/>
      </rPr>
      <t>Fair Value Measurement and Disclosures</t>
    </r>
    <r>
      <rPr>
        <sz val="10"/>
        <color theme="1"/>
        <rFont val="Inherit"/>
      </rPr>
      <t xml:space="preserve"> ("ASC 820-10"), to its holdings of financial instruments. ASC 820-10 establishes a three-level valuation hierarchy for disclosure of fair value measurements. The valuation hierarchy is based upon the transparency of inputs to the valuation of an asset or liability as of the measurement date. The three levels are defined as follows:</t>
    </r>
  </si>
  <si>
    <t>Accounting for Mortgage-Backed Securities</t>
  </si>
  <si>
    <r>
      <t xml:space="preserve">Accounting for Mortgage-Backed Securities: </t>
    </r>
    <r>
      <rPr>
        <sz val="10"/>
        <color theme="1"/>
        <rFont val="Inherit"/>
      </rPr>
      <t xml:space="preserve">Investments in mortgage-backed securities are recorded on trade date. The Company has chosen to make a fair value election pursuant to ASC 825-10, </t>
    </r>
    <r>
      <rPr>
        <i/>
        <sz val="10"/>
        <color theme="1"/>
        <rFont val="Inherit"/>
      </rPr>
      <t>Financial Instruments</t>
    </r>
    <r>
      <rPr>
        <sz val="10"/>
        <color theme="1"/>
        <rFont val="Inherit"/>
      </rPr>
      <t>, for its mortgage-backed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the mortgage-backed securities are recorded at fair value on the Consolidated Balance Sheet and the period change in fair value is recorded in current period earnings on the Consolidated Statement of Operations as a component of Change in net unrealized gains (losses) on mortgage-backed securities.</t>
    </r>
  </si>
  <si>
    <t>Interest Income</t>
  </si>
  <si>
    <r>
      <t xml:space="preserve">Interest Income: </t>
    </r>
    <r>
      <rPr>
        <sz val="10"/>
        <color theme="1"/>
        <rFont val="Inherit"/>
      </rPr>
      <t>The Company accretes market discounts and amortizes market premiums on debt securities using the effective yield method. Accretion of market discount and amortization of market premiums requires the application of several assumptions including, but not limited to, prepayment assumptions and default rate assumptions, which are re-evaluated not less than quarterly and require the use of a significant amount of judgment. Principal write-offs are generally treated as realized losses. The Company's accretion of discounts and amortization of premiums for U.S. federal and other tax purposes is likely to differ from the financial accounting treatment under U.S. GAAP of these items as described above.</t>
    </r>
  </si>
  <si>
    <t>Cash and Cash Equivalents</t>
  </si>
  <si>
    <r>
      <t xml:space="preserve">Cash and Cash Equivalents: </t>
    </r>
    <r>
      <rPr>
        <sz val="10"/>
        <color theme="1"/>
        <rFont val="Inherit"/>
      </rPr>
      <t>Cash and cash equivalents include cash and short term investments with original maturities of three months or less at the date of acquisition. Cash equivalents are recorded at cost plus accrued interest, which approximates fair value. Cash accounts are maintained with financial institutions and these balances generally exceed insured limits.</t>
    </r>
  </si>
  <si>
    <t>Deposits with Dealers Held as Collateral/Due to Brokers</t>
  </si>
  <si>
    <r>
      <t xml:space="preserve">Due from brokers/Due to brokers: </t>
    </r>
    <r>
      <rPr>
        <sz val="10"/>
        <color theme="1"/>
        <rFont val="Inherit"/>
      </rPr>
      <t>Due from brokers and Due to brokers accounts on the Consolidated Balance Sheet include collateral paid or received from counterparties, including clearinghouses, along with receivables and payables for open and or closed derivative positions.</t>
    </r>
  </si>
  <si>
    <r>
      <t xml:space="preserve">Financial Derivatives: </t>
    </r>
    <r>
      <rPr>
        <sz val="10"/>
        <color theme="1"/>
        <rFont val="Inherit"/>
      </rPr>
      <t>The Company may enter into various types of financial derivatives subject to its investment guidelines, which include restrictions associated with maintaining qualification as a REIT. The Company's derivatives are predominantly subject to bilateral collateral arrangements or clearing in accordance with the Dodd-Frank Wall Street Reform and Consumer Protection Act of 2010. The Company may be required to deliver or may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a futures commission merchant, or "FCM," acts as intermediary between the Company and the clearinghouse with respect to all facets of the related transaction, including the posting and receipt of required collateral. Collateral received by the Company is reflected on the Consolidated Balance Sheet as "Due to Brokers." Conversely, collateral posted by the Company is reflected as "Due from Brokers" on the Consolidated Balance Sheet. The types of derivatives that have been utilized by the Company to date are interest rate swaps, TBAs, swaptions, and futures.</t>
    </r>
  </si>
  <si>
    <t>Repurchase Agreements and Reverse Repurchase Agreements</t>
  </si>
  <si>
    <r>
      <t xml:space="preserve">Repurchase Agreements and Reverse Repurchase Agreements: </t>
    </r>
    <r>
      <rPr>
        <sz val="10"/>
        <color theme="1"/>
        <rFont val="Inherit"/>
      </rPr>
      <t>The Company enters into repurchase agreements with third-party broker-dealers, whereby it sells securities under agreements to repurchase at an agreed upon price and date. The Company may also enter into reverse repurchase agreement transactions with third-party broker-dealers, whereby it purchases securities under agreements to resell at an agreed 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or a reverse repurchase agreement is based on competitive market rates (or competitive market spreads, in the case of agreements with floating interest rates) at the time such agreement is entered into. When the Company enters into a repurchase agreement, the lender establishes and maintains an account containing cash and securities having a value not less than the repurchase price, including accrued interest, of the repurchase agreement. Repurchase and reverse repurchase agreements that are conducted with the same counterparty can be reported on a net basis if they meet the requirements under the authoritative guidance. Repurchase agreements and reverse repurchase agreements are carried at their contractual amounts, which approximate fair value.</t>
    </r>
  </si>
  <si>
    <t>U.S. Treasury securities</t>
  </si>
  <si>
    <r>
      <t xml:space="preserve">U.S. Treasury Securities: </t>
    </r>
    <r>
      <rPr>
        <sz val="10"/>
        <color theme="1"/>
        <rFont val="Inherit"/>
      </rPr>
      <t>The Company may purchase or sell short U.S. Treasury securities to help mitigate the potential impact of changes in interest rates on the performance of its portfolio. The Company may borrow securities under reverse repurchase agreements to enable it to deliver U.S. Treasury securities that it has sold short.</t>
    </r>
  </si>
  <si>
    <t>Offering Costs/Placement Fees/Deferred Offering Costs</t>
  </si>
  <si>
    <r>
      <t>Offering Costs/Deferred Offering Costs:</t>
    </r>
    <r>
      <rPr>
        <sz val="10"/>
        <color theme="1"/>
        <rFont val="Inherit"/>
      </rPr>
      <t xml:space="preserve"> Offering costs are charged against shareholders' equity and typically include legal, accounting, printing, and other fees associated with the cost of raising equity capital.</t>
    </r>
  </si>
  <si>
    <t>Share Based Compensation</t>
  </si>
  <si>
    <r>
      <t>Share Based Compensation:</t>
    </r>
    <r>
      <rPr>
        <sz val="10"/>
        <color theme="1"/>
        <rFont val="Inherit"/>
      </rPr>
      <t xml:space="preserve"> The Company applies the provisions of ASC 718, </t>
    </r>
    <r>
      <rPr>
        <i/>
        <sz val="10"/>
        <color theme="1"/>
        <rFont val="Inherit"/>
      </rPr>
      <t>Compensation—Shares Compensation</t>
    </r>
    <r>
      <rPr>
        <sz val="10"/>
        <color theme="1"/>
        <rFont val="Inherit"/>
      </rPr>
      <t xml:space="preserve">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t>
    </r>
  </si>
  <si>
    <t>Dividends</t>
  </si>
  <si>
    <r>
      <t>Dividends:</t>
    </r>
    <r>
      <rPr>
        <sz val="10"/>
        <color theme="1"/>
        <rFont val="Inherit"/>
      </rPr>
      <t xml:space="preserve"> Dividends payable are recorded on the declaration date.</t>
    </r>
  </si>
  <si>
    <r>
      <t>Earnings Per Share:</t>
    </r>
    <r>
      <rPr>
        <sz val="10"/>
        <color theme="1"/>
        <rFont val="Inherit"/>
      </rPr>
      <t xml:space="preserve"> In accordance with the provisions of ASC 260, </t>
    </r>
    <r>
      <rPr>
        <i/>
        <sz val="10"/>
        <color theme="1"/>
        <rFont val="Inherit"/>
      </rPr>
      <t>Earnings per Share</t>
    </r>
    <r>
      <rPr>
        <sz val="10"/>
        <color theme="1"/>
        <rFont val="Inherit"/>
      </rPr>
      <t>, the Company calculates basic income (loss) per share by dividing net income (loss) for the period by the weighted average of the Company's common shares outstanding for that period. Diluted income (loss) per share takes into account the effect of dilutive instruments, such as share options and warrants, and uses the average share price for the period in determining the number of incremental shares that are to be added to the weighted average number of shares outstanding.</t>
    </r>
  </si>
  <si>
    <t>Share repurchases [Policy Text Block]</t>
  </si>
  <si>
    <r>
      <t>Share Repurchases:</t>
    </r>
    <r>
      <rPr>
        <sz val="10"/>
        <color theme="1"/>
        <rFont val="Inherit"/>
      </rPr>
      <t xml:space="preserve"> Common shares that are repurchased by the Company subsequent to issuance decrease the total number of shares issued and outstanding.</t>
    </r>
  </si>
  <si>
    <t>Income Taxes</t>
  </si>
  <si>
    <r>
      <t>Income Taxes:</t>
    </r>
    <r>
      <rPr>
        <sz val="10"/>
        <color theme="1"/>
        <rFont val="Inherit"/>
      </rPr>
      <t xml:space="preserve"> Prior to May 1, 2013, the Company, as a business trust with more than one owner, was considered a partnership for U.S. federal income tax purposes. In general, partnerships are not subject to entity-level tax on their income, but the income of a partnership is taxable to its owners on a flow-through basis. Interest, dividend, and other income realized by the Company from non-U.S. sources and capital gains realized on the sale of securities of non-U.S. issuers may be subject to entity level tax such as withholding and other taxes levied by the jurisdiction in which the income is sourced. For the periods September 25, 2012 (commencement of operations) through December 31, 2012 and January 1, 2013 through April 30, 2013, the Company filed its tax return as a partnership. Effective May 1, 2013, the Company made the election to be taxed as a corporation. In addition, the Company intends to elect to be taxed as a REIT under Sections 856 to 860 of the Code commencing with the short taxable period May 1, 2013 through December 31, 2013. To qualify as a REIT, the Company must meet certain requirements, including the distribution of at least 90% of its annual taxable income to shareholders.</t>
    </r>
  </si>
  <si>
    <t>Recent Accounting Pronouncements</t>
  </si>
  <si>
    <r>
      <t>Recent Accounting Pronouncements</t>
    </r>
    <r>
      <rPr>
        <sz val="10"/>
        <color theme="1"/>
        <rFont val="Inherit"/>
      </rPr>
      <t>:</t>
    </r>
    <r>
      <rPr>
        <i/>
        <sz val="10"/>
        <color theme="1"/>
        <rFont val="Inherit"/>
      </rPr>
      <t xml:space="preserve"> </t>
    </r>
    <r>
      <rPr>
        <sz val="10"/>
        <color theme="1"/>
        <rFont val="Inherit"/>
      </rPr>
      <t>Under the Jumpstart Our Business Startups Act, or the "JOBS Act," the Company meets the definition of an "emerging growth company." The Company has elected to follow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public entities.</t>
    </r>
  </si>
  <si>
    <t>Mortgage-Backed Securities (Tables)</t>
  </si>
  <si>
    <t>Mortgage-backed securities [Table Text Block]</t>
  </si>
  <si>
    <t>Weighted Average Life Classifications [Table Text Block]</t>
  </si>
  <si>
    <t>Interest Income Components - Investments [Table Text Block]</t>
  </si>
  <si>
    <t>Valuation (Tables)</t>
  </si>
  <si>
    <t>Schedule of Fair Value Measurements</t>
  </si>
  <si>
    <t>Unobservable Input Reconciliation</t>
  </si>
  <si>
    <t>Quantitative Information</t>
  </si>
  <si>
    <t>Derivative Instruments (Tables)</t>
  </si>
  <si>
    <t>Schedule of Derivative Instruments [Table Text Block]</t>
  </si>
  <si>
    <t>Interest Rate Swaps By Remaining Maturity [Table Text Block]</t>
  </si>
  <si>
    <t>Swaptions [Table Text Block]</t>
  </si>
  <si>
    <t>Schedule of To-be-announced securities (TBAs) [Table Text Block]</t>
  </si>
  <si>
    <t>Schedule of Derivative Instruments, Gain (Loss) in Statement of Financial Performance [Table Text Block]</t>
  </si>
  <si>
    <t>Borrowings under Repurchase Agreements (Tables)</t>
  </si>
  <si>
    <t>Schedule of Repurchase Agreements [Table Text Block]</t>
  </si>
  <si>
    <t>Offsetting of Assets and Liabilities (Tables)</t>
  </si>
  <si>
    <t>Offsetting of Assets and Liabilities [Table Text Block]</t>
  </si>
  <si>
    <t>Earnings per Share (Tables)</t>
  </si>
  <si>
    <t>Schedule of Earnings Per Share Reconciliation</t>
  </si>
  <si>
    <t>Capital Capital (Tables)</t>
  </si>
  <si>
    <t>Dividends Declared [Table Text Block]</t>
  </si>
  <si>
    <t>Organization and Investment Objective (Details) (USD $)</t>
  </si>
  <si>
    <t>0 Months Ended</t>
  </si>
  <si>
    <t>Common Stock [Member]</t>
  </si>
  <si>
    <t>IPO [Member]</t>
  </si>
  <si>
    <t>Private Placement [Member]</t>
  </si>
  <si>
    <t>Sep. 25, 2012</t>
  </si>
  <si>
    <t>Private Placement and Initial Public Offering [Line Items]</t>
  </si>
  <si>
    <t>Share price</t>
  </si>
  <si>
    <t>Required Distribution of Taxable Net Income, Percentage on Annual Basis</t>
  </si>
  <si>
    <t>Intended Distribution of Taxable Net Income, Percentage on Annual Basis</t>
  </si>
  <si>
    <t>Significant Accounting Policies (Details)</t>
  </si>
  <si>
    <t>Schedule of Mortgage-Backed Securities (Details) (USD $)</t>
  </si>
  <si>
    <t>12 Months Ended</t>
  </si>
  <si>
    <t>Mortgage-Backed Securities [Line Items]</t>
  </si>
  <si>
    <t>Residential Mortgage Backed Securities [Member]</t>
  </si>
  <si>
    <t>Gross Unrealized Gain</t>
  </si>
  <si>
    <t>Gross Unrealized Losses</t>
  </si>
  <si>
    <t>Weighted Average Yield</t>
  </si>
  <si>
    <t>Weighted Average Life (Years)</t>
  </si>
  <si>
    <t>'7 years 332 days</t>
  </si>
  <si>
    <t>'8 years 204 days</t>
  </si>
  <si>
    <t>Non-Agency RMBS [Member]</t>
  </si>
  <si>
    <t>'5 years 354 days</t>
  </si>
  <si>
    <t>'5 years 197 days</t>
  </si>
  <si>
    <t>15-year fixed rate mortgages [Member] | Agency RMBS [Member]</t>
  </si>
  <si>
    <t>'5 years 234 days</t>
  </si>
  <si>
    <t>'5 years 277 days</t>
  </si>
  <si>
    <t>20-year fixed rate mortgages [Member] | Agency RMBS [Member]</t>
  </si>
  <si>
    <t>'7 years 40 days</t>
  </si>
  <si>
    <t>30-year fixed rate mortgages [Member] | Agency RMBS [Member]</t>
  </si>
  <si>
    <t>'9 years 18 days</t>
  </si>
  <si>
    <t>'9 years 292 days</t>
  </si>
  <si>
    <t>Adjustable Rate Mortgages | Agency RMBS [Member]</t>
  </si>
  <si>
    <t>'7 years 120 days</t>
  </si>
  <si>
    <t>'3 years 288 days</t>
  </si>
  <si>
    <t>Reverse mortgages [Member] | Agency RMBS [Member]</t>
  </si>
  <si>
    <t>'4 years 62 days</t>
  </si>
  <si>
    <t>'3 years 150 days</t>
  </si>
  <si>
    <t>Interest-Only [Member] | Agency RMBS [Member]</t>
  </si>
  <si>
    <t>'3 years 314 days</t>
  </si>
  <si>
    <t>'5 years 7 days</t>
  </si>
  <si>
    <t>Agency Securities [Member] | Agency RMBS [Member]</t>
  </si>
  <si>
    <t>'7 years 361 days</t>
  </si>
  <si>
    <t>'8 years 245 days</t>
  </si>
  <si>
    <t>Schedule of Mortgage-Backed Securities by Weighted Average Life (Details) (USD $)</t>
  </si>
  <si>
    <t>Weighted Average Coupon Rate, Percent</t>
  </si>
  <si>
    <t>Less than three years [Member] | Non-Agency RMBS [Member]</t>
  </si>
  <si>
    <t>Greater than three years and less than seven years [Member] | Non-Agency RMBS [Member]</t>
  </si>
  <si>
    <t>Greater than seven years and less than eleven years [Member] | Non-Agency RMBS [Member]</t>
  </si>
  <si>
    <t>Greater than eleven years [Member] | Non-Agency RMBS [Member]</t>
  </si>
  <si>
    <t>Fixed Rate [Member] | Agency RMBS [Member]</t>
  </si>
  <si>
    <t>Fixed Rate [Member] | Less than three years [Member] | Agency RMBS [Member]</t>
  </si>
  <si>
    <t>Fixed Rate [Member] | Greater than three years and less than seven years [Member] | Agency RMBS [Member]</t>
  </si>
  <si>
    <t>Fixed Rate [Member] | Greater than seven years and less than eleven years [Member] | Agency RMBS [Member]</t>
  </si>
  <si>
    <t>Fixed Rate [Member] | Greater than eleven years [Member] | Agency RMBS [Member]</t>
  </si>
  <si>
    <t>Interest-Only [Member] | Less than three years [Member] | Agency RMBS [Member]</t>
  </si>
  <si>
    <t>Interest-Only [Member] | Greater than three years and less than seven years [Member] | Agency RMBS [Member]</t>
  </si>
  <si>
    <t>Interest-Only [Member] | Greater than seven years and less than eleven years [Member] | Agency RMBS [Member]</t>
  </si>
  <si>
    <t>Interest-Only [Member] | Greater than eleven years [Member] | Agency RMBS [Member]</t>
  </si>
  <si>
    <t>Mortgage-Backed Securities Interest Income Components (Details) (USD $)</t>
  </si>
  <si>
    <t>Interest Income Components [Line Items]</t>
  </si>
  <si>
    <t>Coupon Income</t>
  </si>
  <si>
    <t>Agency RMBS [Member]</t>
  </si>
  <si>
    <t>Mortgage-Backed Securities Narrative (Details) (USD $)</t>
  </si>
  <si>
    <t>In Millions, unless otherwise specified</t>
  </si>
  <si>
    <t>Weighted Average Holdings</t>
  </si>
  <si>
    <t>Valuation Schedule of Fair Value Measurements (Details) (USD $)</t>
  </si>
  <si>
    <t>Fair Value, Assets and Liabilities Measured on Recurring and Nonrecurring Basis [Line Items]</t>
  </si>
  <si>
    <t>Financial derivatives-assets, at fair value</t>
  </si>
  <si>
    <t>Financial derivatives-liabilities, at fair value</t>
  </si>
  <si>
    <t>Fair Value Level 1 To Level 2 To Level 3 Transfers Amount</t>
  </si>
  <si>
    <t>Level 1 [Member]</t>
  </si>
  <si>
    <t>Total mortgage-backed securities and financial derivativesâ€“assets, at fair value</t>
  </si>
  <si>
    <t>Level 2 [Member]</t>
  </si>
  <si>
    <t>Level 3 [Member]</t>
  </si>
  <si>
    <t>Estimate of Fair Value, Fair Value Disclosure [Member]</t>
  </si>
  <si>
    <t>Non-Agency RMBS [Member] | Level 1 [Member]</t>
  </si>
  <si>
    <t>Non-Agency RMBS [Member] | Level 2 [Member]</t>
  </si>
  <si>
    <t>Non-Agency RMBS [Member] | Level 3 [Member]</t>
  </si>
  <si>
    <t>Non-Agency RMBS [Member] | Estimate of Fair Value, Fair Value Disclosure [Member]</t>
  </si>
  <si>
    <t>15-year fixed rate mortgages [Member] | Agency RMBS [Member] | Level 1 [Member]</t>
  </si>
  <si>
    <t>15-year fixed rate mortgages [Member] | Agency RMBS [Member] | Level 2 [Member]</t>
  </si>
  <si>
    <t>15-year fixed rate mortgages [Member] | Agency RMBS [Member] | Level 3 [Member]</t>
  </si>
  <si>
    <t>15-year fixed rate mortgages [Member] | Agency RMBS [Member] | Estimate of Fair Value, Fair Value Disclosure [Member]</t>
  </si>
  <si>
    <t>20-year fixed rate mortgages [Member] | Agency RMBS [Member] | Level 1 [Member]</t>
  </si>
  <si>
    <t>20-year fixed rate mortgages [Member] | Agency RMBS [Member] | Level 2 [Member]</t>
  </si>
  <si>
    <t>20-year fixed rate mortgages [Member] | Agency RMBS [Member] | Level 3 [Member]</t>
  </si>
  <si>
    <t>20-year fixed rate mortgages [Member] | Agency RMBS [Member] | Estimate of Fair Value, Fair Value Disclosure [Member]</t>
  </si>
  <si>
    <t>30-year fixed rate mortgages [Member] | Agency RMBS [Member] | Level 1 [Member]</t>
  </si>
  <si>
    <t>30-year fixed rate mortgages [Member] | Agency RMBS [Member] | Level 2 [Member]</t>
  </si>
  <si>
    <t>30-year fixed rate mortgages [Member] | Agency RMBS [Member] | Level 3 [Member]</t>
  </si>
  <si>
    <t>30-year fixed rate mortgages [Member] | Agency RMBS [Member] | Estimate of Fair Value, Fair Value Disclosure [Member]</t>
  </si>
  <si>
    <t>Adjustable Rate Mortgages | Agency RMBS [Member] | Level 1 [Member]</t>
  </si>
  <si>
    <t>Adjustable Rate Mortgages | Agency RMBS [Member] | Level 2 [Member]</t>
  </si>
  <si>
    <t>Adjustable Rate Mortgages | Agency RMBS [Member] | Level 3 [Member]</t>
  </si>
  <si>
    <t>Adjustable Rate Mortgages | Agency RMBS [Member] | Estimate of Fair Value, Fair Value Disclosure [Member]</t>
  </si>
  <si>
    <t>Reverse mortgages [Member] | Agency RMBS [Member] | Level 1 [Member]</t>
  </si>
  <si>
    <t>Reverse mortgages [Member] | Agency RMBS [Member] | Level 2 [Member]</t>
  </si>
  <si>
    <t>Reverse mortgages [Member] | Agency RMBS [Member] | Level 3 [Member]</t>
  </si>
  <si>
    <t>Reverse mortgages [Member] | Agency RMBS [Member] | Estimate of Fair Value, Fair Value Disclosure [Member]</t>
  </si>
  <si>
    <t>Interest-Only [Member] | Agency RMBS [Member] | Level 1 [Member]</t>
  </si>
  <si>
    <t>Interest-Only [Member] | Agency RMBS [Member] | Level 2 [Member]</t>
  </si>
  <si>
    <t>Interest-Only [Member] | Agency RMBS [Member] | Level 3 [Member]</t>
  </si>
  <si>
    <t>Interest-Only [Member] | Agency RMBS [Member] | Estimate of Fair Value, Fair Value Disclosure [Member]</t>
  </si>
  <si>
    <t>Interest Rate Swap [Member] | Level 1 [Member]</t>
  </si>
  <si>
    <t>Interest Rate Swap [Member] | Level 2 [Member]</t>
  </si>
  <si>
    <t>Interest Rate Swap [Member] | Level 3 [Member]</t>
  </si>
  <si>
    <t>Interest Rate Swap [Member] | Estimate of Fair Value, Fair Value Disclosure [Member]</t>
  </si>
  <si>
    <t>Interest Rate Swap [Member] | Derivative Financial Instruments, Assets [Member]</t>
  </si>
  <si>
    <t>Interest Rate Swap [Member] | Derivative Financial Instruments, Liabilities [Member]</t>
  </si>
  <si>
    <t>Interest Rate Swaption [Member] | Level 1 [Member]</t>
  </si>
  <si>
    <t>Interest Rate Swaption [Member] | Level 2 [Member]</t>
  </si>
  <si>
    <t>Interest Rate Swaption [Member] | Level 3 [Member]</t>
  </si>
  <si>
    <t>Interest Rate Swaption [Member] | Estimate of Fair Value, Fair Value Disclosure [Member]</t>
  </si>
  <si>
    <t>Interest Rate Swaption [Member] | Derivative Financial Instruments, Liabilities [Member]</t>
  </si>
  <si>
    <t>TBA securities [Member] | Level 1 [Member]</t>
  </si>
  <si>
    <t>TBA securities [Member] | Level 2 [Member]</t>
  </si>
  <si>
    <t>TBA securities [Member] | Level 3 [Member]</t>
  </si>
  <si>
    <t>TBA securities [Member] | Estimate of Fair Value, Fair Value Disclosure [Member]</t>
  </si>
  <si>
    <t>Valuation Unobservable Input Reconciliation (Details) (Level 3 [Member], USD $)</t>
  </si>
  <si>
    <t>Fair Value, Assets Measured on Recurring Basis, Unobservable Input Reconciliation, Calculation [Roll Forward]</t>
  </si>
  <si>
    <t>Beginning balance</t>
  </si>
  <si>
    <t>Transfers</t>
  </si>
  <si>
    <t>Net realized gains (losses)</t>
  </si>
  <si>
    <t>Ending balance</t>
  </si>
  <si>
    <t>Change in net unrealized gains (losses) for level 3 assets still held as of December 31, 2013</t>
  </si>
  <si>
    <t>Valuation Qualtitative Information (Details) (Level 3 [Member], USD $)</t>
  </si>
  <si>
    <t>Fair Value Inputs, Assets, Quantitative Information [Line Items]</t>
  </si>
  <si>
    <t>Non-Agency RMBS [Member] | Market Quotes [Member]</t>
  </si>
  <si>
    <t>Non-Agency RMBS [Member] | Discounted Cash Flows [Member]</t>
  </si>
  <si>
    <t>Non-Agency RMBS [Member] | Minimum [Member] | Market Quotes [Member]</t>
  </si>
  <si>
    <t>Non-Agency RMBS [Member] | Minimum [Member] | Discounted Cash Flows [Member]</t>
  </si>
  <si>
    <t>Non-Agency RMBS [Member] | Maximum [Member] | Market Quotes [Member]</t>
  </si>
  <si>
    <t>Non-Agency RMBS [Member] | Maximum [Member] | Discounted Cash Flows [Member]</t>
  </si>
  <si>
    <t>Non-Agency RMBS [Member] | Weighted Average [Member] | Market Quotes [Member]</t>
  </si>
  <si>
    <t>Non-Agency RMBS [Member] | Weighted Average [Member] | Discounted Cash Flows [Member]</t>
  </si>
  <si>
    <t>Projected Total</t>
  </si>
  <si>
    <t>Interest-Only [Member] | Agency RMBS [Member] | Market Quotes [Member]</t>
  </si>
  <si>
    <t>Interest-Only [Member] | Agency RMBS [Member] | Income Approach Valuation Technique [Member]</t>
  </si>
  <si>
    <t>Interest-Only [Member] | Agency RMBS [Member] | Minimum [Member] | Market Quotes [Member]</t>
  </si>
  <si>
    <t>Interest-Only [Member] | Agency RMBS [Member] | Minimum [Member] | Income Approach Valuation Technique [Member]</t>
  </si>
  <si>
    <t>FairValueInputsLiborOas</t>
  </si>
  <si>
    <t>[2]</t>
  </si>
  <si>
    <t>Interest-Only [Member] | Agency RMBS [Member] | Maximum [Member] | Market Quotes [Member]</t>
  </si>
  <si>
    <t>Interest-Only [Member] | Agency RMBS [Member] | Maximum [Member] | Income Approach Valuation Technique [Member]</t>
  </si>
  <si>
    <t>Interest-Only [Member] | Agency RMBS [Member] | Weighted Average [Member] | Market Quotes [Member]</t>
  </si>
  <si>
    <t>Interest-Only [Member] | Agency RMBS [Member] | Weighted Average [Member] | Income Approach Valuation Technique [Member]</t>
  </si>
  <si>
    <t>[1],[2]</t>
  </si>
  <si>
    <t>Derivative Instruments Schedule of Derivatves (Details) (USD $)</t>
  </si>
  <si>
    <t>Derivative [Line Items]</t>
  </si>
  <si>
    <t>Derivative, Fair Value, Net</t>
  </si>
  <si>
    <t>Interest Rate Swap [Member]</t>
  </si>
  <si>
    <t>Derivative Financial Instruments, Assets [Member] | Interest Rate Swap [Member]</t>
  </si>
  <si>
    <t>Derivative Financial Instruments, Assets [Member] | TBA securities- sale contracts [Member]</t>
  </si>
  <si>
    <t>Derivative Financial Instruments, Assets [Member] | TBA securities- purchase contracts [Member]</t>
  </si>
  <si>
    <t>Derivative Financial Instruments, Liabilities [Member] | Interest Rate Swap [Member]</t>
  </si>
  <si>
    <t>Derivative Financial Instruments, Liabilities [Member] | TBA securities- sale contracts [Member]</t>
  </si>
  <si>
    <t>Derivative Financial Instruments, Liabilities [Member] | Interest Rate Swaption [Member]</t>
  </si>
  <si>
    <t>Derivative Instruments Schedule of Interest Rate Swaps by Maturity (Details) (USD $)</t>
  </si>
  <si>
    <t>Derivative notional</t>
  </si>
  <si>
    <t>Weighted Average Pay Rate</t>
  </si>
  <si>
    <t>Weighted Average Receive Rate</t>
  </si>
  <si>
    <t>Weighted Average Years to Maturity</t>
  </si>
  <si>
    <t>'8 years 248 days</t>
  </si>
  <si>
    <t>'8 years 51 days</t>
  </si>
  <si>
    <t>Year 2016 [Member] | Interest Rate Swap [Member]</t>
  </si>
  <si>
    <t>'2 years 102 days</t>
  </si>
  <si>
    <t>'2 years 281 days</t>
  </si>
  <si>
    <t>Year 2017 [Member] | Interest Rate Swap [Member]</t>
  </si>
  <si>
    <t>'3 years 40 days</t>
  </si>
  <si>
    <t>'3 years 223 days</t>
  </si>
  <si>
    <t>Year 2018 [Member] | Interest Rate Swap [Member]</t>
  </si>
  <si>
    <t>'3 years 318 days</t>
  </si>
  <si>
    <t>'4 years 230 days</t>
  </si>
  <si>
    <t>Year 2020 [Member] | Interest Rate Swap [Member]</t>
  </si>
  <si>
    <t>'5 years 321 days</t>
  </si>
  <si>
    <t>'6 years 22 days</t>
  </si>
  <si>
    <t>Year 2023 [Member] | Interest Rate Swap [Member]</t>
  </si>
  <si>
    <t>'8 years 329 days</t>
  </si>
  <si>
    <t>'9 years 150 days</t>
  </si>
  <si>
    <t>Year 2024 [Member] | Interest Rate Swap [Member]</t>
  </si>
  <si>
    <t>Year 2043 [Member] | Interest Rate Swap [Member]</t>
  </si>
  <si>
    <t>'28 years 339 days</t>
  </si>
  <si>
    <t>'29 years 161 days</t>
  </si>
  <si>
    <t>Year 2044 [Member] | Interest Rate Swap [Member]</t>
  </si>
  <si>
    <t>'29 years 263 days</t>
  </si>
  <si>
    <t>Derivative Instruments Schedule of Swaptions (Details) (USD $)</t>
  </si>
  <si>
    <t>Fixed Payer [Member] | Interest Rate Swaption [Member]</t>
  </si>
  <si>
    <t>Fixed Pay Rate on Derivatives</t>
  </si>
  <si>
    <t>Maturity term of asset underlying derivative contract</t>
  </si>
  <si>
    <t>'10 years</t>
  </si>
  <si>
    <t>Derivative, Remaining Maturity</t>
  </si>
  <si>
    <t>'2 months 27 days</t>
  </si>
  <si>
    <t>'8 months 27 days</t>
  </si>
  <si>
    <t>Straddle [Member] | Interest Rate Swaption [Member]</t>
  </si>
  <si>
    <t>'3 months 27 days</t>
  </si>
  <si>
    <t>'9 months 27 days</t>
  </si>
  <si>
    <t>Derivative Instruments Schedule of TBA Securities (Details) (USD $)</t>
  </si>
  <si>
    <t>TBA securities [Member]</t>
  </si>
  <si>
    <t>Derivative notional, net</t>
  </si>
  <si>
    <t>Derivative cost basis</t>
  </si>
  <si>
    <t>[3]</t>
  </si>
  <si>
    <t>Market Value, Underyling</t>
  </si>
  <si>
    <t>[4]</t>
  </si>
  <si>
    <t>[5]</t>
  </si>
  <si>
    <t>Derivative Instruments Schedule of Gains and Losses on Derivative Instruments (Details) (USD $)</t>
  </si>
  <si>
    <t>Net realized gains (losses) on periodic settements of interest rate swaps</t>
  </si>
  <si>
    <t>Net realized gains (losses) other than on periodic settements of interest rate swaps</t>
  </si>
  <si>
    <t>Change in net unrealized gains (losses) on accrued periodic settlements on interest rate swaps</t>
  </si>
  <si>
    <t>Interest Rate Swaption [Member]</t>
  </si>
  <si>
    <t>Future [Member]</t>
  </si>
  <si>
    <t>Borrowings under Repurchase Agreements Schedule of Repurchase Agreements by Maturity (Details) (USD $)</t>
  </si>
  <si>
    <t>Repurchase Agreements [Line Items]</t>
  </si>
  <si>
    <t>Debt, Weighted Average Interest Rate</t>
  </si>
  <si>
    <t>Repurchase Agreement Weighted Average Maturity Of Agreements</t>
  </si>
  <si>
    <t>'50 days</t>
  </si>
  <si>
    <t>'49 days</t>
  </si>
  <si>
    <t>Maturity up to 30 days [Member]</t>
  </si>
  <si>
    <t>'15 days</t>
  </si>
  <si>
    <t>'14 days</t>
  </si>
  <si>
    <t>Maturity 31 to 60 days [Member]</t>
  </si>
  <si>
    <t>'44 days</t>
  </si>
  <si>
    <t>'46 days</t>
  </si>
  <si>
    <t>Maturity 61 to 90 days [Member]</t>
  </si>
  <si>
    <t>'74 days</t>
  </si>
  <si>
    <t>'72 days</t>
  </si>
  <si>
    <t>Maturity 91 to 120 days [Member]</t>
  </si>
  <si>
    <t>'106 days</t>
  </si>
  <si>
    <t>'100 days</t>
  </si>
  <si>
    <t>Maturity 121 to 150 days [Member]</t>
  </si>
  <si>
    <t>'136 days</t>
  </si>
  <si>
    <t>Matuirty 151 to 180 days [Member]</t>
  </si>
  <si>
    <t>'169 days</t>
  </si>
  <si>
    <t>'0 days</t>
  </si>
  <si>
    <t>Borrowings under Repurchase Agreements (Details) (USD $)</t>
  </si>
  <si>
    <t>counterparties</t>
  </si>
  <si>
    <t>Minimum [Member]</t>
  </si>
  <si>
    <t>Maximum [Member]</t>
  </si>
  <si>
    <t>Repurchase Agreements [Member]</t>
  </si>
  <si>
    <t>Repurchase Agreements Maturity</t>
  </si>
  <si>
    <t>'30 days</t>
  </si>
  <si>
    <t>'180 days</t>
  </si>
  <si>
    <t>Number of Counterparties with Outstanding Repurchase Agreements</t>
  </si>
  <si>
    <t>Repurchase Agreements, collateral amount</t>
  </si>
  <si>
    <t>Pledged Assets, Unsettled</t>
  </si>
  <si>
    <t>Cash Collateral (Received) Pledged</t>
  </si>
  <si>
    <t>[1],[3]</t>
  </si>
  <si>
    <t>Security Owned and Pledged as Collateral, Fair Value</t>
  </si>
  <si>
    <t>Securities Held as Collateral, at Fair Value</t>
  </si>
  <si>
    <t>Offsetting of Assets and Liabilities (Details) (USD $)</t>
  </si>
  <si>
    <t>Offsetting Assets and Liabilities [Line Items]</t>
  </si>
  <si>
    <t>Securities Collateral Relating To Repurchase Agreements</t>
  </si>
  <si>
    <t>Derivative Liability, Fair Value, Amount Offset Against Collateral</t>
  </si>
  <si>
    <t>Derivative Asset, Fair Value, Amount Offset Against Collateral</t>
  </si>
  <si>
    <t>Securities purchased under agreements to resell available for offset</t>
  </si>
  <si>
    <t>Derivative Financial Instruments, Assets [Member]</t>
  </si>
  <si>
    <t>Derivatives and related collateral, net</t>
  </si>
  <si>
    <t>Financial Instruments Pledged as Collateral</t>
  </si>
  <si>
    <t>[2],[3]</t>
  </si>
  <si>
    <t>[2],[4]</t>
  </si>
  <si>
    <t>Excess cash collateral</t>
  </si>
  <si>
    <t>Derivative Financial Instruments, Liabilities [Member]</t>
  </si>
  <si>
    <t>Repurchse agreements and related collateral, net</t>
  </si>
  <si>
    <t>Management Fees (Details) (USD $)</t>
  </si>
  <si>
    <t>Annual base management fee percentage</t>
  </si>
  <si>
    <t>Earnings per Share (Details) (USD $)</t>
  </si>
  <si>
    <t>In Thousands, except Share data, unless otherwise specified</t>
  </si>
  <si>
    <t>Basic Earnings Per Share (in dollars per share)</t>
  </si>
  <si>
    <t>Related Party Transactions (Details) (USD $)</t>
  </si>
  <si>
    <t>Management agreement renewal period</t>
  </si>
  <si>
    <t>'1 year</t>
  </si>
  <si>
    <t>Expense reimbursement period</t>
  </si>
  <si>
    <t>'60 days</t>
  </si>
  <si>
    <t>Expenses Reimbursed to Related Party</t>
  </si>
  <si>
    <t>Termination fee percentage</t>
  </si>
  <si>
    <t>Capital (Details) (USD $)</t>
  </si>
  <si>
    <t>11 Months Ended</t>
  </si>
  <si>
    <t>Aug. 13, 2013</t>
  </si>
  <si>
    <t>Equity [Line Items]</t>
  </si>
  <si>
    <t>Common stock authorized</t>
  </si>
  <si>
    <t>Common stock par value</t>
  </si>
  <si>
    <t>Preferred stock authorized</t>
  </si>
  <si>
    <t>Preferred stock par value</t>
  </si>
  <si>
    <t>Common stock outstanding</t>
  </si>
  <si>
    <t>Preferred shares issued</t>
  </si>
  <si>
    <t>Stock Repurchase Program, Authorized Amount</t>
  </si>
  <si>
    <t>Repurchase of shares, Shares</t>
  </si>
  <si>
    <t>Capital Schedule of Dividends Declared (Details) (USD $)</t>
  </si>
  <si>
    <t>Mar. 31, 2014</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0"/>
      <color rgb="FF000000"/>
      <name val="Inherit"/>
    </font>
    <font>
      <i/>
      <sz val="8"/>
      <color theme="1"/>
      <name val="Inherit"/>
    </font>
    <font>
      <b/>
      <sz val="8"/>
      <color theme="1"/>
      <name val="Inherit"/>
    </font>
    <font>
      <b/>
      <sz val="5"/>
      <color theme="1"/>
      <name val="Inherit"/>
    </font>
    <font>
      <sz val="9"/>
      <color theme="1"/>
      <name val="Inherit"/>
    </font>
    <font>
      <sz val="8"/>
      <color theme="1"/>
      <name val="Inherit"/>
    </font>
    <font>
      <sz val="10"/>
      <color rgb="FF000000"/>
      <name val="Inherit"/>
    </font>
    <font>
      <sz val="6"/>
      <color theme="1"/>
      <name val="Inherit"/>
    </font>
    <font>
      <b/>
      <i/>
      <sz val="10"/>
      <color theme="1"/>
      <name val="Inherit"/>
    </font>
    <font>
      <b/>
      <sz val="9"/>
      <color theme="1"/>
      <name val="Inherit"/>
    </font>
    <font>
      <b/>
      <sz val="6"/>
      <color theme="1"/>
      <name val="Inherit"/>
    </font>
    <font>
      <sz val="5"/>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horizontal="left" wrapText="1"/>
    </xf>
    <xf numFmtId="0" fontId="21" fillId="0" borderId="12" xfId="0" applyFont="1" applyBorder="1" applyAlignment="1">
      <alignment wrapText="1"/>
    </xf>
    <xf numFmtId="0" fontId="27"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7" fillId="33" borderId="0" xfId="0" applyFont="1" applyFill="1" applyAlignment="1">
      <alignment horizontal="left" wrapText="1" indent="2"/>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1" fillId="33" borderId="0" xfId="0" applyFont="1" applyFill="1" applyAlignment="1">
      <alignment wrapText="1"/>
    </xf>
    <xf numFmtId="0" fontId="27" fillId="33" borderId="0" xfId="0" applyFont="1" applyFill="1" applyAlignment="1">
      <alignment horizontal="right" wrapText="1"/>
    </xf>
    <xf numFmtId="10" fontId="27" fillId="33" borderId="0" xfId="0" applyNumberFormat="1" applyFont="1" applyFill="1" applyAlignment="1">
      <alignment horizontal="center" wrapText="1"/>
    </xf>
    <xf numFmtId="0" fontId="27" fillId="33" borderId="0" xfId="0" applyFont="1" applyFill="1" applyAlignment="1">
      <alignment horizontal="center" wrapText="1"/>
    </xf>
    <xf numFmtId="0" fontId="27" fillId="0" borderId="0" xfId="0" applyFont="1" applyAlignment="1">
      <alignment horizontal="left" wrapText="1" indent="2"/>
    </xf>
    <xf numFmtId="3" fontId="27" fillId="0" borderId="0" xfId="0" applyNumberFormat="1" applyFont="1" applyAlignment="1">
      <alignment horizontal="right" wrapText="1"/>
    </xf>
    <xf numFmtId="0" fontId="27" fillId="0" borderId="0" xfId="0" applyFont="1" applyAlignment="1">
      <alignment horizontal="right" wrapText="1"/>
    </xf>
    <xf numFmtId="10" fontId="27" fillId="0" borderId="0" xfId="0" applyNumberFormat="1" applyFont="1" applyAlignment="1">
      <alignment horizontal="center" wrapText="1"/>
    </xf>
    <xf numFmtId="0" fontId="27" fillId="0" borderId="0" xfId="0"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center" wrapText="1"/>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10" fontId="27" fillId="0" borderId="10" xfId="0" applyNumberFormat="1" applyFont="1" applyBorder="1" applyAlignment="1">
      <alignment horizontal="center" wrapText="1"/>
    </xf>
    <xf numFmtId="0" fontId="27" fillId="33" borderId="0" xfId="0" applyFont="1" applyFill="1" applyAlignment="1">
      <alignment horizontal="left" wrapText="1" inden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10" fontId="27" fillId="33" borderId="12" xfId="0" applyNumberFormat="1" applyFont="1" applyFill="1" applyBorder="1" applyAlignment="1">
      <alignment horizontal="center" wrapText="1"/>
    </xf>
    <xf numFmtId="10" fontId="27" fillId="33" borderId="10" xfId="0" applyNumberFormat="1" applyFont="1" applyFill="1" applyBorder="1" applyAlignment="1">
      <alignment horizontal="center" wrapText="1"/>
    </xf>
    <xf numFmtId="0" fontId="27" fillId="33" borderId="12" xfId="0" applyFont="1" applyFill="1" applyBorder="1" applyAlignment="1">
      <alignment horizontal="center" wrapText="1"/>
    </xf>
    <xf numFmtId="0" fontId="27" fillId="33" borderId="10" xfId="0" applyFont="1" applyFill="1" applyBorder="1" applyAlignment="1">
      <alignment horizontal="center"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10" fontId="27" fillId="0" borderId="12" xfId="0" applyNumberFormat="1" applyFont="1" applyBorder="1" applyAlignment="1">
      <alignment horizontal="center" wrapText="1"/>
    </xf>
    <xf numFmtId="0" fontId="27" fillId="0" borderId="12" xfId="0" applyFont="1" applyBorder="1" applyAlignment="1">
      <alignment horizontal="center"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1" fillId="33" borderId="14" xfId="0" applyFont="1" applyFill="1" applyBorder="1" applyAlignment="1">
      <alignment wrapText="1"/>
    </xf>
    <xf numFmtId="0" fontId="27" fillId="33" borderId="14" xfId="0" applyFont="1" applyFill="1" applyBorder="1" applyAlignment="1">
      <alignment horizontal="right" wrapText="1"/>
    </xf>
    <xf numFmtId="10" fontId="27" fillId="33" borderId="14" xfId="0" applyNumberFormat="1" applyFont="1" applyFill="1" applyBorder="1" applyAlignment="1">
      <alignment horizontal="center" wrapText="1"/>
    </xf>
    <xf numFmtId="0" fontId="27" fillId="33" borderId="14" xfId="0" applyFont="1" applyFill="1" applyBorder="1" applyAlignment="1">
      <alignment horizontal="center" wrapText="1"/>
    </xf>
    <xf numFmtId="0" fontId="28" fillId="0" borderId="0" xfId="0" applyFont="1" applyAlignment="1">
      <alignment vertical="top" wrapText="1"/>
    </xf>
    <xf numFmtId="0" fontId="28" fillId="0" borderId="0" xfId="0" applyFont="1" applyAlignment="1">
      <alignment horizontal="left" vertical="top" wrapText="1"/>
    </xf>
    <xf numFmtId="0" fontId="21" fillId="0" borderId="10" xfId="0" applyFont="1" applyBorder="1" applyAlignment="1">
      <alignment wrapText="1"/>
    </xf>
    <xf numFmtId="0" fontId="27" fillId="0" borderId="12" xfId="0" applyFont="1" applyBorder="1" applyAlignment="1">
      <alignment horizontal="left" wrapText="1"/>
    </xf>
    <xf numFmtId="0" fontId="21" fillId="0" borderId="0" xfId="0" applyFont="1" applyBorder="1" applyAlignment="1">
      <alignment wrapText="1"/>
    </xf>
    <xf numFmtId="0" fontId="27" fillId="0" borderId="0" xfId="0" applyFont="1" applyAlignment="1">
      <alignment horizontal="left" wrapText="1" inden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1" fillId="0" borderId="14" xfId="0" applyFont="1" applyBorder="1" applyAlignment="1">
      <alignment wrapText="1"/>
    </xf>
    <xf numFmtId="0" fontId="27" fillId="0" borderId="14" xfId="0" applyFont="1" applyBorder="1" applyAlignment="1">
      <alignment horizontal="right" wrapText="1"/>
    </xf>
    <xf numFmtId="10" fontId="27" fillId="0" borderId="14" xfId="0" applyNumberFormat="1" applyFont="1" applyBorder="1" applyAlignment="1">
      <alignment horizontal="center" wrapText="1"/>
    </xf>
    <xf numFmtId="0" fontId="27" fillId="0" borderId="14"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10" xfId="0" applyFont="1" applyBorder="1" applyAlignment="1">
      <alignment horizontal="center" wrapText="1"/>
    </xf>
    <xf numFmtId="0" fontId="24" fillId="0" borderId="0" xfId="0" applyFont="1" applyAlignment="1">
      <alignment horizontal="left" wrapText="1"/>
    </xf>
    <xf numFmtId="0" fontId="20" fillId="0" borderId="12"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2"/>
    </xf>
    <xf numFmtId="0" fontId="20" fillId="33" borderId="0" xfId="0" applyFont="1" applyFill="1" applyAlignment="1">
      <alignment horizontal="left" wrapText="1" inden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5" xfId="0" applyFont="1" applyFill="1" applyBorder="1" applyAlignment="1">
      <alignment wrapText="1"/>
    </xf>
    <xf numFmtId="0" fontId="21" fillId="33" borderId="10" xfId="0" applyFont="1" applyFill="1" applyBorder="1" applyAlignment="1">
      <alignment horizontal="left" wrapText="1"/>
    </xf>
    <xf numFmtId="0" fontId="20" fillId="0" borderId="0" xfId="0" applyFont="1" applyAlignment="1">
      <alignment horizontal="left" wrapText="1" indent="1"/>
    </xf>
    <xf numFmtId="0" fontId="20" fillId="33" borderId="12" xfId="0" applyFont="1" applyFill="1" applyBorder="1" applyAlignment="1">
      <alignment horizontal="left" wrapText="1"/>
    </xf>
    <xf numFmtId="0" fontId="21" fillId="33" borderId="0" xfId="0" applyFont="1" applyFill="1" applyAlignment="1">
      <alignment horizontal="left" wrapText="1" indent="2"/>
    </xf>
    <xf numFmtId="0" fontId="20" fillId="33" borderId="0" xfId="0" applyFont="1" applyFill="1" applyAlignment="1">
      <alignment horizontal="left" wrapText="1"/>
    </xf>
    <xf numFmtId="0" fontId="21" fillId="0" borderId="15"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7" fillId="0" borderId="13" xfId="0" applyFont="1" applyBorder="1" applyAlignment="1">
      <alignment horizontal="left" wrapText="1"/>
    </xf>
    <xf numFmtId="0" fontId="27" fillId="33" borderId="13" xfId="0" applyFont="1" applyFill="1" applyBorder="1" applyAlignment="1">
      <alignment horizontal="left" wrapText="1"/>
    </xf>
    <xf numFmtId="0" fontId="24" fillId="33" borderId="12" xfId="0" applyFont="1" applyFill="1" applyBorder="1" applyAlignment="1">
      <alignment horizontal="center" wrapText="1"/>
    </xf>
    <xf numFmtId="0" fontId="27" fillId="0" borderId="13" xfId="0" applyFont="1" applyBorder="1" applyAlignment="1">
      <alignment horizontal="right" wrapText="1"/>
    </xf>
    <xf numFmtId="0" fontId="27" fillId="33" borderId="15" xfId="0" applyFont="1" applyFill="1" applyBorder="1" applyAlignment="1">
      <alignment horizontal="left" wrapText="1"/>
    </xf>
    <xf numFmtId="0" fontId="27" fillId="33" borderId="0" xfId="0" applyFont="1" applyFill="1" applyBorder="1" applyAlignment="1">
      <alignment horizontal="left" wrapText="1"/>
    </xf>
    <xf numFmtId="0" fontId="27" fillId="33" borderId="15" xfId="0" applyFont="1" applyFill="1" applyBorder="1" applyAlignment="1">
      <alignment horizontal="right" wrapText="1"/>
    </xf>
    <xf numFmtId="0" fontId="27" fillId="33" borderId="0" xfId="0" applyFont="1" applyFill="1" applyBorder="1" applyAlignment="1">
      <alignment horizontal="right" wrapText="1"/>
    </xf>
    <xf numFmtId="0" fontId="27"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15" fontId="20" fillId="0" borderId="10" xfId="0" applyNumberFormat="1"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0" fontId="24" fillId="0" borderId="12" xfId="0" applyFont="1" applyBorder="1" applyAlignment="1">
      <alignment horizontal="left" wrapText="1"/>
    </xf>
    <xf numFmtId="15" fontId="32" fillId="0" borderId="10" xfId="0" applyNumberFormat="1" applyFont="1" applyBorder="1" applyAlignment="1">
      <alignment horizontal="center" wrapText="1"/>
    </xf>
    <xf numFmtId="0" fontId="32" fillId="0" borderId="12" xfId="0" applyFont="1" applyBorder="1" applyAlignment="1">
      <alignment horizontal="left" wrapText="1"/>
    </xf>
    <xf numFmtId="0" fontId="32" fillId="0" borderId="10" xfId="0" applyFont="1" applyBorder="1" applyAlignment="1">
      <alignment horizontal="left"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34" fillId="0" borderId="0" xfId="0" applyFont="1" applyAlignment="1">
      <alignment vertical="top" wrapText="1"/>
    </xf>
    <xf numFmtId="0" fontId="20" fillId="0" borderId="0" xfId="0" applyFont="1" applyAlignment="1">
      <alignment wrapText="1"/>
    </xf>
    <xf numFmtId="0" fontId="31" fillId="0" borderId="0" xfId="0" applyFont="1" applyAlignment="1">
      <alignment horizontal="left" wrapText="1"/>
    </xf>
    <xf numFmtId="0" fontId="32" fillId="0" borderId="10" xfId="0" applyFont="1" applyBorder="1" applyAlignment="1">
      <alignment horizontal="left" wrapText="1"/>
    </xf>
    <xf numFmtId="0" fontId="24" fillId="33" borderId="0" xfId="0" applyFont="1" applyFill="1" applyAlignment="1">
      <alignment horizontal="left" wrapText="1"/>
    </xf>
    <xf numFmtId="15" fontId="25" fillId="0" borderId="10" xfId="0" applyNumberFormat="1" applyFont="1" applyBorder="1" applyAlignment="1">
      <alignment horizontal="center" wrapText="1"/>
    </xf>
    <xf numFmtId="0" fontId="21" fillId="0" borderId="0" xfId="0" applyFont="1" applyAlignment="1">
      <alignment horizontal="left" wrapText="1" indent="5"/>
    </xf>
    <xf numFmtId="8" fontId="21" fillId="33" borderId="0" xfId="0" applyNumberFormat="1" applyFont="1" applyFill="1" applyAlignment="1">
      <alignment horizontal="center" wrapText="1"/>
    </xf>
    <xf numFmtId="6" fontId="21" fillId="33" borderId="0" xfId="0" applyNumberFormat="1" applyFont="1" applyFill="1" applyAlignment="1">
      <alignment horizontal="center" wrapText="1"/>
    </xf>
    <xf numFmtId="15" fontId="21" fillId="33" borderId="0" xfId="0" applyNumberFormat="1" applyFont="1" applyFill="1" applyAlignment="1">
      <alignment horizontal="center" wrapText="1"/>
    </xf>
    <xf numFmtId="8" fontId="21" fillId="0" borderId="0" xfId="0" applyNumberFormat="1" applyFont="1" applyAlignment="1">
      <alignment horizontal="center" wrapText="1"/>
    </xf>
    <xf numFmtId="6" fontId="21" fillId="0" borderId="0" xfId="0" applyNumberFormat="1" applyFont="1" applyAlignment="1">
      <alignment horizontal="center" wrapText="1"/>
    </xf>
    <xf numFmtId="15" fontId="21"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42578125" bestFit="1" customWidth="1"/>
    <col min="3" max="3" width="12.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1398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3"/>
  <sheetViews>
    <sheetView showGridLines="0" workbookViewId="0"/>
  </sheetViews>
  <sheetFormatPr defaultRowHeight="15"/>
  <cols>
    <col min="1" max="1" width="30.140625" bestFit="1" customWidth="1"/>
    <col min="2" max="3" width="36.5703125" bestFit="1" customWidth="1"/>
    <col min="4" max="4" width="16.42578125" customWidth="1"/>
    <col min="5" max="5" width="16.140625" customWidth="1"/>
    <col min="6" max="6" width="22.85546875" customWidth="1"/>
    <col min="7" max="7" width="4.85546875" customWidth="1"/>
    <col min="8" max="8" width="36.5703125" customWidth="1"/>
    <col min="9" max="9" width="22.85546875" customWidth="1"/>
    <col min="10" max="10" width="36.5703125" customWidth="1"/>
    <col min="11" max="11" width="22.85546875" customWidth="1"/>
    <col min="12" max="12" width="4.85546875" customWidth="1"/>
    <col min="13" max="13" width="16.42578125" customWidth="1"/>
    <col min="14" max="14" width="6.28515625" customWidth="1"/>
    <col min="15" max="15" width="22.85546875" customWidth="1"/>
    <col min="16" max="16" width="4.85546875" customWidth="1"/>
    <col min="17" max="17" width="22.85546875" customWidth="1"/>
    <col min="18" max="18" width="6.28515625" customWidth="1"/>
    <col min="19" max="19" width="22.85546875" customWidth="1"/>
    <col min="20" max="20" width="4.85546875" customWidth="1"/>
    <col min="21" max="21" width="15" customWidth="1"/>
    <col min="22" max="22" width="6.28515625" customWidth="1"/>
  </cols>
  <sheetData>
    <row r="1" spans="1:22" ht="15" customHeight="1">
      <c r="A1" s="7" t="s">
        <v>2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6</v>
      </c>
      <c r="B3" s="10" t="s">
        <v>5</v>
      </c>
      <c r="C3" s="10"/>
      <c r="D3" s="10"/>
      <c r="E3" s="10"/>
      <c r="F3" s="10"/>
      <c r="G3" s="10"/>
      <c r="H3" s="10"/>
      <c r="I3" s="10"/>
      <c r="J3" s="10"/>
      <c r="K3" s="10"/>
      <c r="L3" s="10"/>
      <c r="M3" s="10"/>
      <c r="N3" s="10"/>
      <c r="O3" s="10"/>
      <c r="P3" s="10"/>
      <c r="Q3" s="10"/>
      <c r="R3" s="10"/>
      <c r="S3" s="10"/>
      <c r="T3" s="10"/>
      <c r="U3" s="10"/>
      <c r="V3" s="10"/>
    </row>
    <row r="4" spans="1:22" ht="15" customHeight="1">
      <c r="A4" s="11" t="s">
        <v>275</v>
      </c>
      <c r="B4" s="10" t="s">
        <v>5</v>
      </c>
      <c r="C4" s="10"/>
      <c r="D4" s="10"/>
      <c r="E4" s="10"/>
      <c r="F4" s="10"/>
      <c r="G4" s="10"/>
      <c r="H4" s="10"/>
      <c r="I4" s="10"/>
      <c r="J4" s="10"/>
      <c r="K4" s="10"/>
      <c r="L4" s="10"/>
      <c r="M4" s="10"/>
      <c r="N4" s="10"/>
      <c r="O4" s="10"/>
      <c r="P4" s="10"/>
      <c r="Q4" s="10"/>
      <c r="R4" s="10"/>
      <c r="S4" s="10"/>
      <c r="T4" s="10"/>
      <c r="U4" s="10"/>
      <c r="V4" s="10"/>
    </row>
    <row r="5" spans="1:22">
      <c r="A5" s="11"/>
      <c r="B5" s="19" t="s">
        <v>275</v>
      </c>
      <c r="C5" s="19"/>
      <c r="D5" s="19"/>
      <c r="E5" s="19"/>
      <c r="F5" s="19"/>
      <c r="G5" s="19"/>
      <c r="H5" s="19"/>
      <c r="I5" s="19"/>
      <c r="J5" s="19"/>
      <c r="K5" s="19"/>
      <c r="L5" s="19"/>
      <c r="M5" s="19"/>
      <c r="N5" s="19"/>
      <c r="O5" s="19"/>
      <c r="P5" s="19"/>
      <c r="Q5" s="19"/>
      <c r="R5" s="19"/>
      <c r="S5" s="19"/>
      <c r="T5" s="19"/>
      <c r="U5" s="19"/>
      <c r="V5" s="19"/>
    </row>
    <row r="6" spans="1:22" ht="25.5" customHeight="1">
      <c r="A6" s="11"/>
      <c r="B6" s="21" t="s">
        <v>277</v>
      </c>
      <c r="C6" s="21"/>
      <c r="D6" s="21"/>
      <c r="E6" s="21"/>
      <c r="F6" s="21"/>
      <c r="G6" s="21"/>
      <c r="H6" s="21"/>
      <c r="I6" s="21"/>
      <c r="J6" s="21"/>
      <c r="K6" s="21"/>
      <c r="L6" s="21"/>
      <c r="M6" s="21"/>
      <c r="N6" s="21"/>
      <c r="O6" s="21"/>
      <c r="P6" s="21"/>
      <c r="Q6" s="21"/>
      <c r="R6" s="21"/>
      <c r="S6" s="21"/>
      <c r="T6" s="21"/>
      <c r="U6" s="21"/>
      <c r="V6" s="21"/>
    </row>
    <row r="7" spans="1:22">
      <c r="A7" s="11"/>
      <c r="B7" s="21" t="s">
        <v>278</v>
      </c>
      <c r="C7" s="21"/>
      <c r="D7" s="21"/>
      <c r="E7" s="21"/>
      <c r="F7" s="21"/>
      <c r="G7" s="21"/>
      <c r="H7" s="21"/>
      <c r="I7" s="21"/>
      <c r="J7" s="21"/>
      <c r="K7" s="21"/>
      <c r="L7" s="21"/>
      <c r="M7" s="21"/>
      <c r="N7" s="21"/>
      <c r="O7" s="21"/>
      <c r="P7" s="21"/>
      <c r="Q7" s="21"/>
      <c r="R7" s="21"/>
      <c r="S7" s="21"/>
      <c r="T7" s="21"/>
      <c r="U7" s="21"/>
      <c r="V7" s="21"/>
    </row>
    <row r="8" spans="1:22">
      <c r="A8" s="11"/>
      <c r="B8" s="21" t="s">
        <v>279</v>
      </c>
      <c r="C8" s="21"/>
      <c r="D8" s="21"/>
      <c r="E8" s="21"/>
      <c r="F8" s="21"/>
      <c r="G8" s="21"/>
      <c r="H8" s="21"/>
      <c r="I8" s="21"/>
      <c r="J8" s="21"/>
      <c r="K8" s="21"/>
      <c r="L8" s="21"/>
      <c r="M8" s="21"/>
      <c r="N8" s="21"/>
      <c r="O8" s="21"/>
      <c r="P8" s="21"/>
      <c r="Q8" s="21"/>
      <c r="R8" s="21"/>
      <c r="S8" s="21"/>
      <c r="T8" s="21"/>
      <c r="U8" s="21"/>
      <c r="V8" s="21"/>
    </row>
    <row r="9" spans="1:22">
      <c r="A9" s="11"/>
      <c r="B9" s="21" t="s">
        <v>280</v>
      </c>
      <c r="C9" s="21"/>
      <c r="D9" s="21"/>
      <c r="E9" s="21"/>
      <c r="F9" s="21"/>
      <c r="G9" s="21"/>
      <c r="H9" s="21"/>
      <c r="I9" s="21"/>
      <c r="J9" s="21"/>
      <c r="K9" s="21"/>
      <c r="L9" s="21"/>
      <c r="M9" s="21"/>
      <c r="N9" s="21"/>
      <c r="O9" s="21"/>
      <c r="P9" s="21"/>
      <c r="Q9" s="21"/>
      <c r="R9" s="21"/>
      <c r="S9" s="21"/>
      <c r="T9" s="21"/>
      <c r="U9" s="21"/>
      <c r="V9" s="21"/>
    </row>
    <row r="10" spans="1:22" ht="25.5" customHeight="1">
      <c r="A10" s="11"/>
      <c r="B10" s="21" t="s">
        <v>281</v>
      </c>
      <c r="C10" s="21"/>
      <c r="D10" s="21"/>
      <c r="E10" s="21"/>
      <c r="F10" s="21"/>
      <c r="G10" s="21"/>
      <c r="H10" s="21"/>
      <c r="I10" s="21"/>
      <c r="J10" s="21"/>
      <c r="K10" s="21"/>
      <c r="L10" s="21"/>
      <c r="M10" s="21"/>
      <c r="N10" s="21"/>
      <c r="O10" s="21"/>
      <c r="P10" s="21"/>
      <c r="Q10" s="21"/>
      <c r="R10" s="21"/>
      <c r="S10" s="21"/>
      <c r="T10" s="21"/>
      <c r="U10" s="21"/>
      <c r="V10" s="21"/>
    </row>
    <row r="11" spans="1:22" ht="63.75" customHeight="1">
      <c r="A11" s="11"/>
      <c r="B11" s="21" t="s">
        <v>282</v>
      </c>
      <c r="C11" s="21"/>
      <c r="D11" s="21"/>
      <c r="E11" s="21"/>
      <c r="F11" s="21"/>
      <c r="G11" s="21"/>
      <c r="H11" s="21"/>
      <c r="I11" s="21"/>
      <c r="J11" s="21"/>
      <c r="K11" s="21"/>
      <c r="L11" s="21"/>
      <c r="M11" s="21"/>
      <c r="N11" s="21"/>
      <c r="O11" s="21"/>
      <c r="P11" s="21"/>
      <c r="Q11" s="21"/>
      <c r="R11" s="21"/>
      <c r="S11" s="21"/>
      <c r="T11" s="21"/>
      <c r="U11" s="21"/>
      <c r="V11" s="21"/>
    </row>
    <row r="12" spans="1:22">
      <c r="A12" s="11"/>
      <c r="B12" s="21" t="s">
        <v>283</v>
      </c>
      <c r="C12" s="21"/>
      <c r="D12" s="21"/>
      <c r="E12" s="21"/>
      <c r="F12" s="21"/>
      <c r="G12" s="21"/>
      <c r="H12" s="21"/>
      <c r="I12" s="21"/>
      <c r="J12" s="21"/>
      <c r="K12" s="21"/>
      <c r="L12" s="21"/>
      <c r="M12" s="21"/>
      <c r="N12" s="21"/>
      <c r="O12" s="21"/>
      <c r="P12" s="21"/>
      <c r="Q12" s="21"/>
      <c r="R12" s="21"/>
      <c r="S12" s="21"/>
      <c r="T12" s="21"/>
      <c r="U12" s="21"/>
      <c r="V12" s="21"/>
    </row>
    <row r="13" spans="1:22">
      <c r="A13" s="11"/>
      <c r="B13" s="138" t="s">
        <v>192</v>
      </c>
      <c r="C13" s="138"/>
      <c r="D13" s="138"/>
      <c r="E13" s="138"/>
      <c r="F13" s="138"/>
      <c r="G13" s="138"/>
      <c r="H13" s="138"/>
      <c r="I13" s="138"/>
      <c r="J13" s="138"/>
      <c r="K13" s="138"/>
      <c r="L13" s="138"/>
      <c r="M13" s="138"/>
      <c r="N13" s="138"/>
      <c r="O13" s="138"/>
      <c r="P13" s="138"/>
      <c r="Q13" s="138"/>
      <c r="R13" s="138"/>
      <c r="S13" s="138"/>
      <c r="T13" s="138"/>
      <c r="U13" s="138"/>
      <c r="V13" s="138"/>
    </row>
    <row r="14" spans="1:22">
      <c r="A14" s="11"/>
      <c r="B14" s="32"/>
      <c r="C14" s="32"/>
      <c r="D14" s="32"/>
      <c r="E14" s="32"/>
      <c r="F14" s="32"/>
      <c r="G14" s="32"/>
      <c r="H14" s="32"/>
      <c r="I14" s="32"/>
      <c r="J14" s="32"/>
      <c r="K14" s="32"/>
      <c r="L14" s="32"/>
      <c r="M14" s="32"/>
      <c r="N14" s="32"/>
      <c r="O14" s="32"/>
      <c r="P14" s="32"/>
      <c r="Q14" s="32"/>
      <c r="R14" s="32"/>
    </row>
    <row r="15" spans="1:22">
      <c r="A15" s="11"/>
      <c r="B15" s="15"/>
      <c r="C15" s="15"/>
      <c r="D15" s="15"/>
      <c r="E15" s="15"/>
      <c r="F15" s="15"/>
      <c r="G15" s="15"/>
      <c r="H15" s="15"/>
      <c r="I15" s="15"/>
      <c r="J15" s="15"/>
      <c r="K15" s="15"/>
      <c r="L15" s="15"/>
      <c r="M15" s="15"/>
      <c r="N15" s="15"/>
      <c r="O15" s="15"/>
      <c r="P15" s="15"/>
      <c r="Q15" s="15"/>
      <c r="R15" s="15"/>
    </row>
    <row r="16" spans="1:22">
      <c r="A16" s="11"/>
      <c r="B16" s="24" t="s">
        <v>284</v>
      </c>
      <c r="C16" s="18"/>
      <c r="D16" s="22"/>
      <c r="E16" s="22"/>
      <c r="F16" s="22"/>
      <c r="G16" s="18"/>
      <c r="H16" s="22"/>
      <c r="I16" s="22"/>
      <c r="J16" s="22"/>
      <c r="K16" s="18"/>
      <c r="L16" s="22"/>
      <c r="M16" s="22"/>
      <c r="N16" s="22"/>
      <c r="O16" s="18"/>
      <c r="P16" s="22"/>
      <c r="Q16" s="22"/>
      <c r="R16" s="22"/>
    </row>
    <row r="17" spans="1:18" ht="15.75" thickBot="1">
      <c r="A17" s="11"/>
      <c r="B17" s="139" t="s">
        <v>285</v>
      </c>
      <c r="C17" s="18"/>
      <c r="D17" s="117" t="s">
        <v>286</v>
      </c>
      <c r="E17" s="117"/>
      <c r="F17" s="117"/>
      <c r="G17" s="18"/>
      <c r="H17" s="117" t="s">
        <v>287</v>
      </c>
      <c r="I17" s="117"/>
      <c r="J17" s="117"/>
      <c r="K17" s="18"/>
      <c r="L17" s="117" t="s">
        <v>288</v>
      </c>
      <c r="M17" s="117"/>
      <c r="N17" s="117"/>
      <c r="O17" s="18"/>
      <c r="P17" s="117" t="s">
        <v>91</v>
      </c>
      <c r="Q17" s="117"/>
      <c r="R17" s="117"/>
    </row>
    <row r="18" spans="1:18">
      <c r="A18" s="11"/>
      <c r="B18" s="140" t="s">
        <v>289</v>
      </c>
      <c r="C18" s="30"/>
      <c r="D18" s="59"/>
      <c r="E18" s="59"/>
      <c r="F18" s="59"/>
      <c r="G18" s="30"/>
      <c r="H18" s="59"/>
      <c r="I18" s="59"/>
      <c r="J18" s="59"/>
      <c r="K18" s="30"/>
      <c r="L18" s="59"/>
      <c r="M18" s="59"/>
      <c r="N18" s="59"/>
      <c r="O18" s="30"/>
      <c r="P18" s="59"/>
      <c r="Q18" s="59"/>
      <c r="R18" s="59"/>
    </row>
    <row r="19" spans="1:18" ht="26.25">
      <c r="A19" s="11"/>
      <c r="B19" s="141" t="s">
        <v>290</v>
      </c>
      <c r="C19" s="18"/>
      <c r="D19" s="22"/>
      <c r="E19" s="22"/>
      <c r="F19" s="22"/>
      <c r="G19" s="18"/>
      <c r="H19" s="22"/>
      <c r="I19" s="22"/>
      <c r="J19" s="22"/>
      <c r="K19" s="18"/>
      <c r="L19" s="22"/>
      <c r="M19" s="22"/>
      <c r="N19" s="22"/>
      <c r="O19" s="18"/>
      <c r="P19" s="22"/>
      <c r="Q19" s="22"/>
      <c r="R19" s="22"/>
    </row>
    <row r="20" spans="1:18">
      <c r="A20" s="11"/>
      <c r="B20" s="142" t="s">
        <v>206</v>
      </c>
      <c r="C20" s="30"/>
      <c r="D20" s="40"/>
      <c r="E20" s="40"/>
      <c r="F20" s="40"/>
      <c r="G20" s="30"/>
      <c r="H20" s="40"/>
      <c r="I20" s="40"/>
      <c r="J20" s="40"/>
      <c r="K20" s="30"/>
      <c r="L20" s="40"/>
      <c r="M20" s="40"/>
      <c r="N20" s="40"/>
      <c r="O20" s="30"/>
      <c r="P20" s="40"/>
      <c r="Q20" s="40"/>
      <c r="R20" s="40"/>
    </row>
    <row r="21" spans="1:18">
      <c r="A21" s="11"/>
      <c r="B21" s="145" t="s">
        <v>207</v>
      </c>
      <c r="C21" s="22"/>
      <c r="D21" s="21" t="s">
        <v>208</v>
      </c>
      <c r="E21" s="128" t="s">
        <v>212</v>
      </c>
      <c r="F21" s="22"/>
      <c r="G21" s="22"/>
      <c r="H21" s="21" t="s">
        <v>208</v>
      </c>
      <c r="I21" s="130">
        <v>175583</v>
      </c>
      <c r="J21" s="22"/>
      <c r="K21" s="22"/>
      <c r="L21" s="21" t="s">
        <v>208</v>
      </c>
      <c r="M21" s="128" t="s">
        <v>212</v>
      </c>
      <c r="N21" s="22"/>
      <c r="O21" s="22"/>
      <c r="P21" s="21" t="s">
        <v>208</v>
      </c>
      <c r="Q21" s="130">
        <v>175583</v>
      </c>
      <c r="R21" s="22"/>
    </row>
    <row r="22" spans="1:18">
      <c r="A22" s="11"/>
      <c r="B22" s="145"/>
      <c r="C22" s="22"/>
      <c r="D22" s="21"/>
      <c r="E22" s="128"/>
      <c r="F22" s="22"/>
      <c r="G22" s="22"/>
      <c r="H22" s="21"/>
      <c r="I22" s="130"/>
      <c r="J22" s="22"/>
      <c r="K22" s="22"/>
      <c r="L22" s="21"/>
      <c r="M22" s="128"/>
      <c r="N22" s="22"/>
      <c r="O22" s="22"/>
      <c r="P22" s="21"/>
      <c r="Q22" s="130"/>
      <c r="R22" s="22"/>
    </row>
    <row r="23" spans="1:18">
      <c r="A23" s="11"/>
      <c r="B23" s="146" t="s">
        <v>211</v>
      </c>
      <c r="C23" s="40"/>
      <c r="D23" s="136" t="s">
        <v>212</v>
      </c>
      <c r="E23" s="136"/>
      <c r="F23" s="40"/>
      <c r="G23" s="40"/>
      <c r="H23" s="135">
        <v>10936</v>
      </c>
      <c r="I23" s="135"/>
      <c r="J23" s="40"/>
      <c r="K23" s="40"/>
      <c r="L23" s="136" t="s">
        <v>212</v>
      </c>
      <c r="M23" s="136"/>
      <c r="N23" s="40"/>
      <c r="O23" s="40"/>
      <c r="P23" s="135">
        <v>10936</v>
      </c>
      <c r="Q23" s="135"/>
      <c r="R23" s="40"/>
    </row>
    <row r="24" spans="1:18">
      <c r="A24" s="11"/>
      <c r="B24" s="146"/>
      <c r="C24" s="40"/>
      <c r="D24" s="136"/>
      <c r="E24" s="136"/>
      <c r="F24" s="40"/>
      <c r="G24" s="40"/>
      <c r="H24" s="135"/>
      <c r="I24" s="135"/>
      <c r="J24" s="40"/>
      <c r="K24" s="40"/>
      <c r="L24" s="136"/>
      <c r="M24" s="136"/>
      <c r="N24" s="40"/>
      <c r="O24" s="40"/>
      <c r="P24" s="135"/>
      <c r="Q24" s="135"/>
      <c r="R24" s="40"/>
    </row>
    <row r="25" spans="1:18">
      <c r="A25" s="11"/>
      <c r="B25" s="145" t="s">
        <v>213</v>
      </c>
      <c r="C25" s="22"/>
      <c r="D25" s="128" t="s">
        <v>212</v>
      </c>
      <c r="E25" s="128"/>
      <c r="F25" s="22"/>
      <c r="G25" s="22"/>
      <c r="H25" s="130">
        <v>1020084</v>
      </c>
      <c r="I25" s="130"/>
      <c r="J25" s="22"/>
      <c r="K25" s="22"/>
      <c r="L25" s="128" t="s">
        <v>212</v>
      </c>
      <c r="M25" s="128"/>
      <c r="N25" s="22"/>
      <c r="O25" s="22"/>
      <c r="P25" s="130">
        <v>1020084</v>
      </c>
      <c r="Q25" s="130"/>
      <c r="R25" s="22"/>
    </row>
    <row r="26" spans="1:18">
      <c r="A26" s="11"/>
      <c r="B26" s="145"/>
      <c r="C26" s="22"/>
      <c r="D26" s="128"/>
      <c r="E26" s="128"/>
      <c r="F26" s="22"/>
      <c r="G26" s="22"/>
      <c r="H26" s="130"/>
      <c r="I26" s="130"/>
      <c r="J26" s="22"/>
      <c r="K26" s="22"/>
      <c r="L26" s="128"/>
      <c r="M26" s="128"/>
      <c r="N26" s="22"/>
      <c r="O26" s="22"/>
      <c r="P26" s="130"/>
      <c r="Q26" s="130"/>
      <c r="R26" s="22"/>
    </row>
    <row r="27" spans="1:18">
      <c r="A27" s="11"/>
      <c r="B27" s="146" t="s">
        <v>215</v>
      </c>
      <c r="C27" s="40"/>
      <c r="D27" s="136" t="s">
        <v>212</v>
      </c>
      <c r="E27" s="136"/>
      <c r="F27" s="40"/>
      <c r="G27" s="40"/>
      <c r="H27" s="135">
        <v>70540</v>
      </c>
      <c r="I27" s="135"/>
      <c r="J27" s="40"/>
      <c r="K27" s="40"/>
      <c r="L27" s="136" t="s">
        <v>212</v>
      </c>
      <c r="M27" s="136"/>
      <c r="N27" s="40"/>
      <c r="O27" s="40"/>
      <c r="P27" s="135">
        <v>70540</v>
      </c>
      <c r="Q27" s="135"/>
      <c r="R27" s="40"/>
    </row>
    <row r="28" spans="1:18">
      <c r="A28" s="11"/>
      <c r="B28" s="146"/>
      <c r="C28" s="40"/>
      <c r="D28" s="136"/>
      <c r="E28" s="136"/>
      <c r="F28" s="40"/>
      <c r="G28" s="40"/>
      <c r="H28" s="135"/>
      <c r="I28" s="135"/>
      <c r="J28" s="40"/>
      <c r="K28" s="40"/>
      <c r="L28" s="136"/>
      <c r="M28" s="136"/>
      <c r="N28" s="40"/>
      <c r="O28" s="40"/>
      <c r="P28" s="135"/>
      <c r="Q28" s="135"/>
      <c r="R28" s="40"/>
    </row>
    <row r="29" spans="1:18">
      <c r="A29" s="11"/>
      <c r="B29" s="145" t="s">
        <v>217</v>
      </c>
      <c r="C29" s="22"/>
      <c r="D29" s="128" t="s">
        <v>212</v>
      </c>
      <c r="E29" s="128"/>
      <c r="F29" s="22"/>
      <c r="G29" s="22"/>
      <c r="H29" s="130">
        <v>17357</v>
      </c>
      <c r="I29" s="130"/>
      <c r="J29" s="22"/>
      <c r="K29" s="22"/>
      <c r="L29" s="128" t="s">
        <v>212</v>
      </c>
      <c r="M29" s="128"/>
      <c r="N29" s="22"/>
      <c r="O29" s="22"/>
      <c r="P29" s="130">
        <v>17357</v>
      </c>
      <c r="Q29" s="130"/>
      <c r="R29" s="22"/>
    </row>
    <row r="30" spans="1:18">
      <c r="A30" s="11"/>
      <c r="B30" s="145"/>
      <c r="C30" s="22"/>
      <c r="D30" s="128"/>
      <c r="E30" s="128"/>
      <c r="F30" s="22"/>
      <c r="G30" s="22"/>
      <c r="H30" s="130"/>
      <c r="I30" s="130"/>
      <c r="J30" s="22"/>
      <c r="K30" s="22"/>
      <c r="L30" s="128"/>
      <c r="M30" s="128"/>
      <c r="N30" s="22"/>
      <c r="O30" s="22"/>
      <c r="P30" s="130"/>
      <c r="Q30" s="130"/>
      <c r="R30" s="22"/>
    </row>
    <row r="31" spans="1:18">
      <c r="A31" s="11"/>
      <c r="B31" s="146" t="s">
        <v>218</v>
      </c>
      <c r="C31" s="40"/>
      <c r="D31" s="136" t="s">
        <v>212</v>
      </c>
      <c r="E31" s="136"/>
      <c r="F31" s="40"/>
      <c r="G31" s="40"/>
      <c r="H31" s="136" t="s">
        <v>212</v>
      </c>
      <c r="I31" s="136"/>
      <c r="J31" s="40"/>
      <c r="K31" s="40"/>
      <c r="L31" s="135">
        <v>14276</v>
      </c>
      <c r="M31" s="135"/>
      <c r="N31" s="40"/>
      <c r="O31" s="40"/>
      <c r="P31" s="135">
        <v>14276</v>
      </c>
      <c r="Q31" s="135"/>
      <c r="R31" s="40"/>
    </row>
    <row r="32" spans="1:18">
      <c r="A32" s="11"/>
      <c r="B32" s="146"/>
      <c r="C32" s="40"/>
      <c r="D32" s="136"/>
      <c r="E32" s="136"/>
      <c r="F32" s="40"/>
      <c r="G32" s="40"/>
      <c r="H32" s="136"/>
      <c r="I32" s="136"/>
      <c r="J32" s="40"/>
      <c r="K32" s="40"/>
      <c r="L32" s="135"/>
      <c r="M32" s="135"/>
      <c r="N32" s="40"/>
      <c r="O32" s="40"/>
      <c r="P32" s="135"/>
      <c r="Q32" s="135"/>
      <c r="R32" s="40"/>
    </row>
    <row r="33" spans="1:18">
      <c r="A33" s="11"/>
      <c r="B33" s="147" t="s">
        <v>223</v>
      </c>
      <c r="C33" s="22"/>
      <c r="D33" s="128" t="s">
        <v>212</v>
      </c>
      <c r="E33" s="128"/>
      <c r="F33" s="22"/>
      <c r="G33" s="22"/>
      <c r="H33" s="128" t="s">
        <v>212</v>
      </c>
      <c r="I33" s="128"/>
      <c r="J33" s="22"/>
      <c r="K33" s="22"/>
      <c r="L33" s="130">
        <v>35668</v>
      </c>
      <c r="M33" s="130"/>
      <c r="N33" s="22"/>
      <c r="O33" s="22"/>
      <c r="P33" s="130">
        <v>35668</v>
      </c>
      <c r="Q33" s="130"/>
      <c r="R33" s="22"/>
    </row>
    <row r="34" spans="1:18" ht="15.75" thickBot="1">
      <c r="A34" s="11"/>
      <c r="B34" s="147"/>
      <c r="C34" s="22"/>
      <c r="D34" s="129"/>
      <c r="E34" s="129"/>
      <c r="F34" s="52"/>
      <c r="G34" s="22"/>
      <c r="H34" s="129"/>
      <c r="I34" s="129"/>
      <c r="J34" s="52"/>
      <c r="K34" s="22"/>
      <c r="L34" s="131"/>
      <c r="M34" s="131"/>
      <c r="N34" s="52"/>
      <c r="O34" s="22"/>
      <c r="P34" s="131"/>
      <c r="Q34" s="131"/>
      <c r="R34" s="52"/>
    </row>
    <row r="35" spans="1:18">
      <c r="A35" s="11"/>
      <c r="B35" s="148" t="s">
        <v>29</v>
      </c>
      <c r="C35" s="40"/>
      <c r="D35" s="126" t="s">
        <v>212</v>
      </c>
      <c r="E35" s="126"/>
      <c r="F35" s="59"/>
      <c r="G35" s="40"/>
      <c r="H35" s="124">
        <v>1294500</v>
      </c>
      <c r="I35" s="124"/>
      <c r="J35" s="59"/>
      <c r="K35" s="40"/>
      <c r="L35" s="124">
        <v>49944</v>
      </c>
      <c r="M35" s="124"/>
      <c r="N35" s="59"/>
      <c r="O35" s="40"/>
      <c r="P35" s="124">
        <v>1344444</v>
      </c>
      <c r="Q35" s="124"/>
      <c r="R35" s="59"/>
    </row>
    <row r="36" spans="1:18" ht="15.75" thickBot="1">
      <c r="A36" s="11"/>
      <c r="B36" s="148"/>
      <c r="C36" s="40"/>
      <c r="D36" s="149"/>
      <c r="E36" s="149"/>
      <c r="F36" s="60"/>
      <c r="G36" s="40"/>
      <c r="H36" s="150"/>
      <c r="I36" s="150"/>
      <c r="J36" s="60"/>
      <c r="K36" s="40"/>
      <c r="L36" s="150"/>
      <c r="M36" s="150"/>
      <c r="N36" s="60"/>
      <c r="O36" s="40"/>
      <c r="P36" s="150"/>
      <c r="Q36" s="150"/>
      <c r="R36" s="60"/>
    </row>
    <row r="37" spans="1:18" ht="26.25">
      <c r="A37" s="11"/>
      <c r="B37" s="141" t="s">
        <v>291</v>
      </c>
      <c r="C37" s="18"/>
      <c r="D37" s="36"/>
      <c r="E37" s="36"/>
      <c r="F37" s="36"/>
      <c r="G37" s="18"/>
      <c r="H37" s="36"/>
      <c r="I37" s="36"/>
      <c r="J37" s="36"/>
      <c r="K37" s="18"/>
      <c r="L37" s="36"/>
      <c r="M37" s="36"/>
      <c r="N37" s="36"/>
      <c r="O37" s="18"/>
      <c r="P37" s="36"/>
      <c r="Q37" s="36"/>
      <c r="R37" s="36"/>
    </row>
    <row r="38" spans="1:18">
      <c r="A38" s="11"/>
      <c r="B38" s="146" t="s">
        <v>292</v>
      </c>
      <c r="C38" s="40"/>
      <c r="D38" s="136" t="s">
        <v>212</v>
      </c>
      <c r="E38" s="136"/>
      <c r="F38" s="40"/>
      <c r="G38" s="40"/>
      <c r="H38" s="136">
        <v>385</v>
      </c>
      <c r="I38" s="136"/>
      <c r="J38" s="40"/>
      <c r="K38" s="40"/>
      <c r="L38" s="136" t="s">
        <v>212</v>
      </c>
      <c r="M38" s="136"/>
      <c r="N38" s="40"/>
      <c r="O38" s="40"/>
      <c r="P38" s="136">
        <v>385</v>
      </c>
      <c r="Q38" s="136"/>
      <c r="R38" s="40"/>
    </row>
    <row r="39" spans="1:18">
      <c r="A39" s="11"/>
      <c r="B39" s="146"/>
      <c r="C39" s="40"/>
      <c r="D39" s="136"/>
      <c r="E39" s="136"/>
      <c r="F39" s="40"/>
      <c r="G39" s="40"/>
      <c r="H39" s="136"/>
      <c r="I39" s="136"/>
      <c r="J39" s="40"/>
      <c r="K39" s="40"/>
      <c r="L39" s="136"/>
      <c r="M39" s="136"/>
      <c r="N39" s="40"/>
      <c r="O39" s="40"/>
      <c r="P39" s="136"/>
      <c r="Q39" s="136"/>
      <c r="R39" s="40"/>
    </row>
    <row r="40" spans="1:18">
      <c r="A40" s="11"/>
      <c r="B40" s="145" t="s">
        <v>293</v>
      </c>
      <c r="C40" s="22"/>
      <c r="D40" s="128" t="s">
        <v>212</v>
      </c>
      <c r="E40" s="128"/>
      <c r="F40" s="22"/>
      <c r="G40" s="22"/>
      <c r="H40" s="130">
        <v>9730</v>
      </c>
      <c r="I40" s="130"/>
      <c r="J40" s="22"/>
      <c r="K40" s="22"/>
      <c r="L40" s="128" t="s">
        <v>212</v>
      </c>
      <c r="M40" s="128"/>
      <c r="N40" s="22"/>
      <c r="O40" s="22"/>
      <c r="P40" s="130">
        <v>9730</v>
      </c>
      <c r="Q40" s="130"/>
      <c r="R40" s="22"/>
    </row>
    <row r="41" spans="1:18" ht="15.75" thickBot="1">
      <c r="A41" s="11"/>
      <c r="B41" s="145"/>
      <c r="C41" s="22"/>
      <c r="D41" s="129"/>
      <c r="E41" s="129"/>
      <c r="F41" s="52"/>
      <c r="G41" s="22"/>
      <c r="H41" s="131"/>
      <c r="I41" s="131"/>
      <c r="J41" s="52"/>
      <c r="K41" s="22"/>
      <c r="L41" s="129"/>
      <c r="M41" s="129"/>
      <c r="N41" s="52"/>
      <c r="O41" s="22"/>
      <c r="P41" s="131"/>
      <c r="Q41" s="131"/>
      <c r="R41" s="52"/>
    </row>
    <row r="42" spans="1:18">
      <c r="A42" s="11"/>
      <c r="B42" s="148" t="s">
        <v>294</v>
      </c>
      <c r="C42" s="40"/>
      <c r="D42" s="126" t="s">
        <v>212</v>
      </c>
      <c r="E42" s="126"/>
      <c r="F42" s="59"/>
      <c r="G42" s="40"/>
      <c r="H42" s="124">
        <v>10115</v>
      </c>
      <c r="I42" s="124"/>
      <c r="J42" s="59"/>
      <c r="K42" s="40"/>
      <c r="L42" s="126" t="s">
        <v>212</v>
      </c>
      <c r="M42" s="126"/>
      <c r="N42" s="59"/>
      <c r="O42" s="40"/>
      <c r="P42" s="124">
        <v>10115</v>
      </c>
      <c r="Q42" s="124"/>
      <c r="R42" s="59"/>
    </row>
    <row r="43" spans="1:18" ht="15.75" thickBot="1">
      <c r="A43" s="11"/>
      <c r="B43" s="148"/>
      <c r="C43" s="40"/>
      <c r="D43" s="149"/>
      <c r="E43" s="149"/>
      <c r="F43" s="60"/>
      <c r="G43" s="40"/>
      <c r="H43" s="150"/>
      <c r="I43" s="150"/>
      <c r="J43" s="60"/>
      <c r="K43" s="40"/>
      <c r="L43" s="149"/>
      <c r="M43" s="149"/>
      <c r="N43" s="60"/>
      <c r="O43" s="40"/>
      <c r="P43" s="150"/>
      <c r="Q43" s="150"/>
      <c r="R43" s="60"/>
    </row>
    <row r="44" spans="1:18" ht="22.5" customHeight="1">
      <c r="A44" s="11"/>
      <c r="B44" s="137" t="s">
        <v>295</v>
      </c>
      <c r="C44" s="22"/>
      <c r="D44" s="151" t="s">
        <v>208</v>
      </c>
      <c r="E44" s="153" t="s">
        <v>212</v>
      </c>
      <c r="F44" s="36"/>
      <c r="G44" s="22"/>
      <c r="H44" s="151" t="s">
        <v>208</v>
      </c>
      <c r="I44" s="155">
        <v>1304615</v>
      </c>
      <c r="J44" s="36"/>
      <c r="K44" s="22"/>
      <c r="L44" s="151" t="s">
        <v>208</v>
      </c>
      <c r="M44" s="155">
        <v>49944</v>
      </c>
      <c r="N44" s="36"/>
      <c r="O44" s="22"/>
      <c r="P44" s="151" t="s">
        <v>208</v>
      </c>
      <c r="Q44" s="155">
        <v>1354559</v>
      </c>
      <c r="R44" s="36"/>
    </row>
    <row r="45" spans="1:18" ht="15.75" thickBot="1">
      <c r="A45" s="11"/>
      <c r="B45" s="137"/>
      <c r="C45" s="22"/>
      <c r="D45" s="152"/>
      <c r="E45" s="154"/>
      <c r="F45" s="88"/>
      <c r="G45" s="22"/>
      <c r="H45" s="152"/>
      <c r="I45" s="156"/>
      <c r="J45" s="88"/>
      <c r="K45" s="22"/>
      <c r="L45" s="152"/>
      <c r="M45" s="156"/>
      <c r="N45" s="88"/>
      <c r="O45" s="22"/>
      <c r="P45" s="152"/>
      <c r="Q45" s="156"/>
      <c r="R45" s="88"/>
    </row>
    <row r="46" spans="1:18" ht="15.75" thickTop="1">
      <c r="A46" s="11"/>
      <c r="B46" s="140" t="s">
        <v>296</v>
      </c>
      <c r="C46" s="30"/>
      <c r="D46" s="157"/>
      <c r="E46" s="157"/>
      <c r="F46" s="157"/>
      <c r="G46" s="30"/>
      <c r="H46" s="157"/>
      <c r="I46" s="157"/>
      <c r="J46" s="157"/>
      <c r="K46" s="30"/>
      <c r="L46" s="157"/>
      <c r="M46" s="157"/>
      <c r="N46" s="157"/>
      <c r="O46" s="30"/>
      <c r="P46" s="157"/>
      <c r="Q46" s="157"/>
      <c r="R46" s="157"/>
    </row>
    <row r="47" spans="1:18" ht="26.25">
      <c r="A47" s="11"/>
      <c r="B47" s="141" t="s">
        <v>297</v>
      </c>
      <c r="C47" s="18"/>
      <c r="D47" s="22"/>
      <c r="E47" s="22"/>
      <c r="F47" s="22"/>
      <c r="G47" s="18"/>
      <c r="H47" s="22"/>
      <c r="I47" s="22"/>
      <c r="J47" s="22"/>
      <c r="K47" s="18"/>
      <c r="L47" s="22"/>
      <c r="M47" s="22"/>
      <c r="N47" s="22"/>
      <c r="O47" s="18"/>
      <c r="P47" s="22"/>
      <c r="Q47" s="22"/>
      <c r="R47" s="22"/>
    </row>
    <row r="48" spans="1:18">
      <c r="A48" s="11"/>
      <c r="B48" s="146" t="s">
        <v>292</v>
      </c>
      <c r="C48" s="40"/>
      <c r="D48" s="121" t="s">
        <v>208</v>
      </c>
      <c r="E48" s="136" t="s">
        <v>212</v>
      </c>
      <c r="F48" s="40"/>
      <c r="G48" s="40"/>
      <c r="H48" s="121" t="s">
        <v>208</v>
      </c>
      <c r="I48" s="136" t="s">
        <v>298</v>
      </c>
      <c r="J48" s="121" t="s">
        <v>210</v>
      </c>
      <c r="K48" s="40"/>
      <c r="L48" s="121" t="s">
        <v>208</v>
      </c>
      <c r="M48" s="136" t="s">
        <v>212</v>
      </c>
      <c r="N48" s="40"/>
      <c r="O48" s="40"/>
      <c r="P48" s="121" t="s">
        <v>208</v>
      </c>
      <c r="Q48" s="136" t="s">
        <v>298</v>
      </c>
      <c r="R48" s="121" t="s">
        <v>210</v>
      </c>
    </row>
    <row r="49" spans="1:22">
      <c r="A49" s="11"/>
      <c r="B49" s="146"/>
      <c r="C49" s="40"/>
      <c r="D49" s="121"/>
      <c r="E49" s="136"/>
      <c r="F49" s="40"/>
      <c r="G49" s="40"/>
      <c r="H49" s="121"/>
      <c r="I49" s="136"/>
      <c r="J49" s="121"/>
      <c r="K49" s="40"/>
      <c r="L49" s="121"/>
      <c r="M49" s="136"/>
      <c r="N49" s="40"/>
      <c r="O49" s="40"/>
      <c r="P49" s="121"/>
      <c r="Q49" s="136"/>
      <c r="R49" s="121"/>
    </row>
    <row r="50" spans="1:22">
      <c r="A50" s="11"/>
      <c r="B50" s="145" t="s">
        <v>293</v>
      </c>
      <c r="C50" s="22"/>
      <c r="D50" s="128" t="s">
        <v>212</v>
      </c>
      <c r="E50" s="128"/>
      <c r="F50" s="22"/>
      <c r="G50" s="22"/>
      <c r="H50" s="128" t="s">
        <v>299</v>
      </c>
      <c r="I50" s="128"/>
      <c r="J50" s="21" t="s">
        <v>210</v>
      </c>
      <c r="K50" s="22"/>
      <c r="L50" s="128" t="s">
        <v>212</v>
      </c>
      <c r="M50" s="128"/>
      <c r="N50" s="22"/>
      <c r="O50" s="22"/>
      <c r="P50" s="128" t="s">
        <v>299</v>
      </c>
      <c r="Q50" s="128"/>
      <c r="R50" s="21" t="s">
        <v>210</v>
      </c>
    </row>
    <row r="51" spans="1:22">
      <c r="A51" s="11"/>
      <c r="B51" s="145"/>
      <c r="C51" s="22"/>
      <c r="D51" s="128"/>
      <c r="E51" s="128"/>
      <c r="F51" s="22"/>
      <c r="G51" s="22"/>
      <c r="H51" s="128"/>
      <c r="I51" s="128"/>
      <c r="J51" s="21"/>
      <c r="K51" s="22"/>
      <c r="L51" s="128"/>
      <c r="M51" s="128"/>
      <c r="N51" s="22"/>
      <c r="O51" s="22"/>
      <c r="P51" s="128"/>
      <c r="Q51" s="128"/>
      <c r="R51" s="21"/>
    </row>
    <row r="52" spans="1:22">
      <c r="A52" s="11"/>
      <c r="B52" s="146" t="s">
        <v>300</v>
      </c>
      <c r="C52" s="40"/>
      <c r="D52" s="136" t="s">
        <v>212</v>
      </c>
      <c r="E52" s="136"/>
      <c r="F52" s="40"/>
      <c r="G52" s="40"/>
      <c r="H52" s="136" t="s">
        <v>301</v>
      </c>
      <c r="I52" s="136"/>
      <c r="J52" s="121" t="s">
        <v>210</v>
      </c>
      <c r="K52" s="40"/>
      <c r="L52" s="136" t="s">
        <v>212</v>
      </c>
      <c r="M52" s="136"/>
      <c r="N52" s="40"/>
      <c r="O52" s="40"/>
      <c r="P52" s="136" t="s">
        <v>301</v>
      </c>
      <c r="Q52" s="136"/>
      <c r="R52" s="121" t="s">
        <v>210</v>
      </c>
    </row>
    <row r="53" spans="1:22" ht="15.75" thickBot="1">
      <c r="A53" s="11"/>
      <c r="B53" s="146"/>
      <c r="C53" s="40"/>
      <c r="D53" s="149"/>
      <c r="E53" s="149"/>
      <c r="F53" s="60"/>
      <c r="G53" s="40"/>
      <c r="H53" s="149"/>
      <c r="I53" s="149"/>
      <c r="J53" s="158"/>
      <c r="K53" s="40"/>
      <c r="L53" s="149"/>
      <c r="M53" s="149"/>
      <c r="N53" s="60"/>
      <c r="O53" s="40"/>
      <c r="P53" s="149"/>
      <c r="Q53" s="149"/>
      <c r="R53" s="158"/>
    </row>
    <row r="54" spans="1:22">
      <c r="A54" s="11"/>
      <c r="B54" s="159" t="s">
        <v>302</v>
      </c>
      <c r="C54" s="22"/>
      <c r="D54" s="151" t="s">
        <v>208</v>
      </c>
      <c r="E54" s="153" t="s">
        <v>212</v>
      </c>
      <c r="F54" s="36"/>
      <c r="G54" s="22"/>
      <c r="H54" s="151" t="s">
        <v>208</v>
      </c>
      <c r="I54" s="153" t="s">
        <v>303</v>
      </c>
      <c r="J54" s="151" t="s">
        <v>210</v>
      </c>
      <c r="K54" s="22"/>
      <c r="L54" s="151" t="s">
        <v>208</v>
      </c>
      <c r="M54" s="153" t="s">
        <v>212</v>
      </c>
      <c r="N54" s="36"/>
      <c r="O54" s="22"/>
      <c r="P54" s="151" t="s">
        <v>208</v>
      </c>
      <c r="Q54" s="153" t="s">
        <v>303</v>
      </c>
      <c r="R54" s="151" t="s">
        <v>210</v>
      </c>
    </row>
    <row r="55" spans="1:22" ht="15.75" thickBot="1">
      <c r="A55" s="11"/>
      <c r="B55" s="159"/>
      <c r="C55" s="22"/>
      <c r="D55" s="152"/>
      <c r="E55" s="154"/>
      <c r="F55" s="88"/>
      <c r="G55" s="22"/>
      <c r="H55" s="152"/>
      <c r="I55" s="154"/>
      <c r="J55" s="152"/>
      <c r="K55" s="22"/>
      <c r="L55" s="152"/>
      <c r="M55" s="154"/>
      <c r="N55" s="88"/>
      <c r="O55" s="22"/>
      <c r="P55" s="152"/>
      <c r="Q55" s="154"/>
      <c r="R55" s="152"/>
    </row>
    <row r="56" spans="1:22" ht="15.75" thickTop="1">
      <c r="A56" s="11"/>
      <c r="B56" s="21" t="s">
        <v>304</v>
      </c>
      <c r="C56" s="21"/>
      <c r="D56" s="21"/>
      <c r="E56" s="21"/>
      <c r="F56" s="21"/>
      <c r="G56" s="21"/>
      <c r="H56" s="21"/>
      <c r="I56" s="21"/>
      <c r="J56" s="21"/>
      <c r="K56" s="21"/>
      <c r="L56" s="21"/>
      <c r="M56" s="21"/>
      <c r="N56" s="21"/>
      <c r="O56" s="21"/>
      <c r="P56" s="21"/>
      <c r="Q56" s="21"/>
      <c r="R56" s="21"/>
      <c r="S56" s="21"/>
      <c r="T56" s="21"/>
      <c r="U56" s="21"/>
      <c r="V56" s="21"/>
    </row>
    <row r="57" spans="1:22">
      <c r="A57" s="11"/>
      <c r="B57" s="138" t="s">
        <v>230</v>
      </c>
      <c r="C57" s="138"/>
      <c r="D57" s="138"/>
      <c r="E57" s="138"/>
      <c r="F57" s="138"/>
      <c r="G57" s="138"/>
      <c r="H57" s="138"/>
      <c r="I57" s="138"/>
      <c r="J57" s="138"/>
      <c r="K57" s="138"/>
      <c r="L57" s="138"/>
      <c r="M57" s="138"/>
      <c r="N57" s="138"/>
      <c r="O57" s="138"/>
      <c r="P57" s="138"/>
      <c r="Q57" s="138"/>
      <c r="R57" s="138"/>
      <c r="S57" s="138"/>
      <c r="T57" s="138"/>
      <c r="U57" s="138"/>
      <c r="V57" s="138"/>
    </row>
    <row r="58" spans="1:22">
      <c r="A58" s="11"/>
      <c r="B58" s="32"/>
      <c r="C58" s="32"/>
      <c r="D58" s="32"/>
      <c r="E58" s="32"/>
      <c r="F58" s="32"/>
      <c r="G58" s="32"/>
      <c r="H58" s="32"/>
      <c r="I58" s="32"/>
      <c r="J58" s="32"/>
      <c r="K58" s="32"/>
      <c r="L58" s="32"/>
      <c r="M58" s="32"/>
      <c r="N58" s="32"/>
      <c r="O58" s="32"/>
      <c r="P58" s="32"/>
      <c r="Q58" s="32"/>
      <c r="R58" s="32"/>
    </row>
    <row r="59" spans="1:22">
      <c r="A59" s="11"/>
      <c r="B59" s="15"/>
      <c r="C59" s="15"/>
      <c r="D59" s="15"/>
      <c r="E59" s="15"/>
      <c r="F59" s="15"/>
      <c r="G59" s="15"/>
      <c r="H59" s="15"/>
      <c r="I59" s="15"/>
      <c r="J59" s="15"/>
      <c r="K59" s="15"/>
      <c r="L59" s="15"/>
      <c r="M59" s="15"/>
      <c r="N59" s="15"/>
      <c r="O59" s="15"/>
      <c r="P59" s="15"/>
      <c r="Q59" s="15"/>
      <c r="R59" s="15"/>
    </row>
    <row r="60" spans="1:22">
      <c r="A60" s="11"/>
      <c r="B60" s="24" t="s">
        <v>284</v>
      </c>
      <c r="C60" s="18"/>
      <c r="D60" s="22"/>
      <c r="E60" s="22"/>
      <c r="F60" s="22"/>
      <c r="G60" s="18"/>
      <c r="H60" s="22"/>
      <c r="I60" s="22"/>
      <c r="J60" s="22"/>
      <c r="K60" s="18"/>
      <c r="L60" s="22"/>
      <c r="M60" s="22"/>
      <c r="N60" s="22"/>
      <c r="O60" s="18"/>
      <c r="P60" s="22"/>
      <c r="Q60" s="22"/>
      <c r="R60" s="22"/>
    </row>
    <row r="61" spans="1:22" ht="15.75" thickBot="1">
      <c r="A61" s="11"/>
      <c r="B61" s="139" t="s">
        <v>285</v>
      </c>
      <c r="C61" s="18"/>
      <c r="D61" s="117" t="s">
        <v>286</v>
      </c>
      <c r="E61" s="117"/>
      <c r="F61" s="117"/>
      <c r="G61" s="18"/>
      <c r="H61" s="117" t="s">
        <v>287</v>
      </c>
      <c r="I61" s="117"/>
      <c r="J61" s="117"/>
      <c r="K61" s="18"/>
      <c r="L61" s="117" t="s">
        <v>288</v>
      </c>
      <c r="M61" s="117"/>
      <c r="N61" s="117"/>
      <c r="O61" s="18"/>
      <c r="P61" s="117" t="s">
        <v>91</v>
      </c>
      <c r="Q61" s="117"/>
      <c r="R61" s="117"/>
    </row>
    <row r="62" spans="1:22">
      <c r="A62" s="11"/>
      <c r="B62" s="160" t="s">
        <v>289</v>
      </c>
      <c r="C62" s="30"/>
      <c r="D62" s="59"/>
      <c r="E62" s="59"/>
      <c r="F62" s="59"/>
      <c r="G62" s="30"/>
      <c r="H62" s="59"/>
      <c r="I62" s="59"/>
      <c r="J62" s="59"/>
      <c r="K62" s="30"/>
      <c r="L62" s="59"/>
      <c r="M62" s="59"/>
      <c r="N62" s="59"/>
      <c r="O62" s="30"/>
      <c r="P62" s="59"/>
      <c r="Q62" s="59"/>
      <c r="R62" s="59"/>
    </row>
    <row r="63" spans="1:22" ht="26.25">
      <c r="A63" s="11"/>
      <c r="B63" s="141" t="s">
        <v>290</v>
      </c>
      <c r="C63" s="18"/>
      <c r="D63" s="22"/>
      <c r="E63" s="22"/>
      <c r="F63" s="22"/>
      <c r="G63" s="18"/>
      <c r="H63" s="22"/>
      <c r="I63" s="22"/>
      <c r="J63" s="22"/>
      <c r="K63" s="18"/>
      <c r="L63" s="22"/>
      <c r="M63" s="22"/>
      <c r="N63" s="22"/>
      <c r="O63" s="18"/>
      <c r="P63" s="22"/>
      <c r="Q63" s="22"/>
      <c r="R63" s="22"/>
    </row>
    <row r="64" spans="1:22">
      <c r="A64" s="11"/>
      <c r="B64" s="142" t="s">
        <v>206</v>
      </c>
      <c r="C64" s="30"/>
      <c r="D64" s="40"/>
      <c r="E64" s="40"/>
      <c r="F64" s="40"/>
      <c r="G64" s="30"/>
      <c r="H64" s="40"/>
      <c r="I64" s="40"/>
      <c r="J64" s="40"/>
      <c r="K64" s="30"/>
      <c r="L64" s="40"/>
      <c r="M64" s="40"/>
      <c r="N64" s="40"/>
      <c r="O64" s="30"/>
      <c r="P64" s="40"/>
      <c r="Q64" s="40"/>
      <c r="R64" s="40"/>
    </row>
    <row r="65" spans="1:18">
      <c r="A65" s="11"/>
      <c r="B65" s="145" t="s">
        <v>207</v>
      </c>
      <c r="C65" s="22"/>
      <c r="D65" s="21" t="s">
        <v>208</v>
      </c>
      <c r="E65" s="128" t="s">
        <v>212</v>
      </c>
      <c r="F65" s="22"/>
      <c r="G65" s="22"/>
      <c r="H65" s="21" t="s">
        <v>208</v>
      </c>
      <c r="I65" s="130">
        <v>183872</v>
      </c>
      <c r="J65" s="22"/>
      <c r="K65" s="22"/>
      <c r="L65" s="21" t="s">
        <v>208</v>
      </c>
      <c r="M65" s="128" t="s">
        <v>212</v>
      </c>
      <c r="N65" s="22"/>
      <c r="O65" s="22"/>
      <c r="P65" s="21" t="s">
        <v>208</v>
      </c>
      <c r="Q65" s="130">
        <v>183872</v>
      </c>
      <c r="R65" s="22"/>
    </row>
    <row r="66" spans="1:18">
      <c r="A66" s="11"/>
      <c r="B66" s="145"/>
      <c r="C66" s="22"/>
      <c r="D66" s="21"/>
      <c r="E66" s="128"/>
      <c r="F66" s="22"/>
      <c r="G66" s="22"/>
      <c r="H66" s="21"/>
      <c r="I66" s="130"/>
      <c r="J66" s="22"/>
      <c r="K66" s="22"/>
      <c r="L66" s="21"/>
      <c r="M66" s="128"/>
      <c r="N66" s="22"/>
      <c r="O66" s="22"/>
      <c r="P66" s="21"/>
      <c r="Q66" s="130"/>
      <c r="R66" s="22"/>
    </row>
    <row r="67" spans="1:18">
      <c r="A67" s="11"/>
      <c r="B67" s="146" t="s">
        <v>213</v>
      </c>
      <c r="C67" s="40"/>
      <c r="D67" s="136" t="s">
        <v>212</v>
      </c>
      <c r="E67" s="136"/>
      <c r="F67" s="40"/>
      <c r="G67" s="40"/>
      <c r="H67" s="135">
        <v>1043573</v>
      </c>
      <c r="I67" s="135"/>
      <c r="J67" s="40"/>
      <c r="K67" s="40"/>
      <c r="L67" s="136" t="s">
        <v>212</v>
      </c>
      <c r="M67" s="136"/>
      <c r="N67" s="40"/>
      <c r="O67" s="40"/>
      <c r="P67" s="135">
        <v>1043573</v>
      </c>
      <c r="Q67" s="135"/>
      <c r="R67" s="40"/>
    </row>
    <row r="68" spans="1:18">
      <c r="A68" s="11"/>
      <c r="B68" s="146"/>
      <c r="C68" s="40"/>
      <c r="D68" s="136"/>
      <c r="E68" s="136"/>
      <c r="F68" s="40"/>
      <c r="G68" s="40"/>
      <c r="H68" s="135"/>
      <c r="I68" s="135"/>
      <c r="J68" s="40"/>
      <c r="K68" s="40"/>
      <c r="L68" s="136"/>
      <c r="M68" s="136"/>
      <c r="N68" s="40"/>
      <c r="O68" s="40"/>
      <c r="P68" s="135"/>
      <c r="Q68" s="135"/>
      <c r="R68" s="40"/>
    </row>
    <row r="69" spans="1:18">
      <c r="A69" s="11"/>
      <c r="B69" s="145" t="s">
        <v>215</v>
      </c>
      <c r="C69" s="22"/>
      <c r="D69" s="128" t="s">
        <v>212</v>
      </c>
      <c r="E69" s="128"/>
      <c r="F69" s="22"/>
      <c r="G69" s="22"/>
      <c r="H69" s="130">
        <v>46115</v>
      </c>
      <c r="I69" s="130"/>
      <c r="J69" s="22"/>
      <c r="K69" s="22"/>
      <c r="L69" s="128" t="s">
        <v>212</v>
      </c>
      <c r="M69" s="128"/>
      <c r="N69" s="22"/>
      <c r="O69" s="22"/>
      <c r="P69" s="130">
        <v>46115</v>
      </c>
      <c r="Q69" s="130"/>
      <c r="R69" s="22"/>
    </row>
    <row r="70" spans="1:18">
      <c r="A70" s="11"/>
      <c r="B70" s="145"/>
      <c r="C70" s="22"/>
      <c r="D70" s="128"/>
      <c r="E70" s="128"/>
      <c r="F70" s="22"/>
      <c r="G70" s="22"/>
      <c r="H70" s="130"/>
      <c r="I70" s="130"/>
      <c r="J70" s="22"/>
      <c r="K70" s="22"/>
      <c r="L70" s="128"/>
      <c r="M70" s="128"/>
      <c r="N70" s="22"/>
      <c r="O70" s="22"/>
      <c r="P70" s="130"/>
      <c r="Q70" s="130"/>
      <c r="R70" s="22"/>
    </row>
    <row r="71" spans="1:18">
      <c r="A71" s="11"/>
      <c r="B71" s="146" t="s">
        <v>217</v>
      </c>
      <c r="C71" s="40"/>
      <c r="D71" s="136" t="s">
        <v>212</v>
      </c>
      <c r="E71" s="136"/>
      <c r="F71" s="40"/>
      <c r="G71" s="40"/>
      <c r="H71" s="135">
        <v>8268</v>
      </c>
      <c r="I71" s="135"/>
      <c r="J71" s="40"/>
      <c r="K71" s="40"/>
      <c r="L71" s="136" t="s">
        <v>212</v>
      </c>
      <c r="M71" s="136"/>
      <c r="N71" s="40"/>
      <c r="O71" s="40"/>
      <c r="P71" s="135">
        <v>8268</v>
      </c>
      <c r="Q71" s="135"/>
      <c r="R71" s="40"/>
    </row>
    <row r="72" spans="1:18">
      <c r="A72" s="11"/>
      <c r="B72" s="146"/>
      <c r="C72" s="40"/>
      <c r="D72" s="136"/>
      <c r="E72" s="136"/>
      <c r="F72" s="40"/>
      <c r="G72" s="40"/>
      <c r="H72" s="135"/>
      <c r="I72" s="135"/>
      <c r="J72" s="40"/>
      <c r="K72" s="40"/>
      <c r="L72" s="136"/>
      <c r="M72" s="136"/>
      <c r="N72" s="40"/>
      <c r="O72" s="40"/>
      <c r="P72" s="135"/>
      <c r="Q72" s="135"/>
      <c r="R72" s="40"/>
    </row>
    <row r="73" spans="1:18">
      <c r="A73" s="11"/>
      <c r="B73" s="145" t="s">
        <v>218</v>
      </c>
      <c r="C73" s="22"/>
      <c r="D73" s="128" t="s">
        <v>212</v>
      </c>
      <c r="E73" s="128"/>
      <c r="F73" s="22"/>
      <c r="G73" s="22"/>
      <c r="H73" s="128" t="s">
        <v>212</v>
      </c>
      <c r="I73" s="128"/>
      <c r="J73" s="22"/>
      <c r="K73" s="22"/>
      <c r="L73" s="130">
        <v>13527</v>
      </c>
      <c r="M73" s="130"/>
      <c r="N73" s="22"/>
      <c r="O73" s="22"/>
      <c r="P73" s="130">
        <v>13527</v>
      </c>
      <c r="Q73" s="130"/>
      <c r="R73" s="22"/>
    </row>
    <row r="74" spans="1:18">
      <c r="A74" s="11"/>
      <c r="B74" s="145"/>
      <c r="C74" s="22"/>
      <c r="D74" s="128"/>
      <c r="E74" s="128"/>
      <c r="F74" s="22"/>
      <c r="G74" s="22"/>
      <c r="H74" s="128"/>
      <c r="I74" s="128"/>
      <c r="J74" s="22"/>
      <c r="K74" s="22"/>
      <c r="L74" s="130"/>
      <c r="M74" s="130"/>
      <c r="N74" s="22"/>
      <c r="O74" s="22"/>
      <c r="P74" s="130"/>
      <c r="Q74" s="130"/>
      <c r="R74" s="22"/>
    </row>
    <row r="75" spans="1:18">
      <c r="A75" s="11"/>
      <c r="B75" s="161" t="s">
        <v>223</v>
      </c>
      <c r="C75" s="40"/>
      <c r="D75" s="136" t="s">
        <v>212</v>
      </c>
      <c r="E75" s="136"/>
      <c r="F75" s="40"/>
      <c r="G75" s="40"/>
      <c r="H75" s="136" t="s">
        <v>212</v>
      </c>
      <c r="I75" s="136"/>
      <c r="J75" s="40"/>
      <c r="K75" s="40"/>
      <c r="L75" s="135">
        <v>30681</v>
      </c>
      <c r="M75" s="135"/>
      <c r="N75" s="40"/>
      <c r="O75" s="40"/>
      <c r="P75" s="135">
        <v>30681</v>
      </c>
      <c r="Q75" s="135"/>
      <c r="R75" s="40"/>
    </row>
    <row r="76" spans="1:18" ht="15.75" thickBot="1">
      <c r="A76" s="11"/>
      <c r="B76" s="161"/>
      <c r="C76" s="40"/>
      <c r="D76" s="149"/>
      <c r="E76" s="149"/>
      <c r="F76" s="60"/>
      <c r="G76" s="40"/>
      <c r="H76" s="149"/>
      <c r="I76" s="149"/>
      <c r="J76" s="60"/>
      <c r="K76" s="40"/>
      <c r="L76" s="150"/>
      <c r="M76" s="150"/>
      <c r="N76" s="60"/>
      <c r="O76" s="40"/>
      <c r="P76" s="150"/>
      <c r="Q76" s="150"/>
      <c r="R76" s="60"/>
    </row>
    <row r="77" spans="1:18">
      <c r="A77" s="11"/>
      <c r="B77" s="159" t="s">
        <v>29</v>
      </c>
      <c r="C77" s="22"/>
      <c r="D77" s="153" t="s">
        <v>212</v>
      </c>
      <c r="E77" s="153"/>
      <c r="F77" s="36"/>
      <c r="G77" s="22"/>
      <c r="H77" s="155">
        <v>1281828</v>
      </c>
      <c r="I77" s="155"/>
      <c r="J77" s="36"/>
      <c r="K77" s="22"/>
      <c r="L77" s="155">
        <v>44208</v>
      </c>
      <c r="M77" s="155"/>
      <c r="N77" s="36"/>
      <c r="O77" s="22"/>
      <c r="P77" s="155">
        <v>1326036</v>
      </c>
      <c r="Q77" s="155"/>
      <c r="R77" s="36"/>
    </row>
    <row r="78" spans="1:18" ht="15.75" thickBot="1">
      <c r="A78" s="11"/>
      <c r="B78" s="159"/>
      <c r="C78" s="22"/>
      <c r="D78" s="129"/>
      <c r="E78" s="129"/>
      <c r="F78" s="52"/>
      <c r="G78" s="22"/>
      <c r="H78" s="131"/>
      <c r="I78" s="131"/>
      <c r="J78" s="52"/>
      <c r="K78" s="22"/>
      <c r="L78" s="131"/>
      <c r="M78" s="131"/>
      <c r="N78" s="52"/>
      <c r="O78" s="22"/>
      <c r="P78" s="131"/>
      <c r="Q78" s="131"/>
      <c r="R78" s="52"/>
    </row>
    <row r="79" spans="1:18" ht="26.25">
      <c r="A79" s="11"/>
      <c r="B79" s="144" t="s">
        <v>291</v>
      </c>
      <c r="C79" s="30"/>
      <c r="D79" s="59"/>
      <c r="E79" s="59"/>
      <c r="F79" s="59"/>
      <c r="G79" s="30"/>
      <c r="H79" s="59"/>
      <c r="I79" s="59"/>
      <c r="J79" s="59"/>
      <c r="K79" s="30"/>
      <c r="L79" s="59"/>
      <c r="M79" s="59"/>
      <c r="N79" s="59"/>
      <c r="O79" s="30"/>
      <c r="P79" s="59"/>
      <c r="Q79" s="59"/>
      <c r="R79" s="59"/>
    </row>
    <row r="80" spans="1:18">
      <c r="A80" s="11"/>
      <c r="B80" s="145" t="s">
        <v>292</v>
      </c>
      <c r="C80" s="22"/>
      <c r="D80" s="128" t="s">
        <v>212</v>
      </c>
      <c r="E80" s="128"/>
      <c r="F80" s="22"/>
      <c r="G80" s="22"/>
      <c r="H80" s="130">
        <v>2263</v>
      </c>
      <c r="I80" s="130"/>
      <c r="J80" s="22"/>
      <c r="K80" s="22"/>
      <c r="L80" s="128" t="s">
        <v>212</v>
      </c>
      <c r="M80" s="128"/>
      <c r="N80" s="22"/>
      <c r="O80" s="22"/>
      <c r="P80" s="130">
        <v>2263</v>
      </c>
      <c r="Q80" s="130"/>
      <c r="R80" s="22"/>
    </row>
    <row r="81" spans="1:18">
      <c r="A81" s="11"/>
      <c r="B81" s="145"/>
      <c r="C81" s="22"/>
      <c r="D81" s="128"/>
      <c r="E81" s="128"/>
      <c r="F81" s="22"/>
      <c r="G81" s="22"/>
      <c r="H81" s="130"/>
      <c r="I81" s="130"/>
      <c r="J81" s="22"/>
      <c r="K81" s="22"/>
      <c r="L81" s="128"/>
      <c r="M81" s="128"/>
      <c r="N81" s="22"/>
      <c r="O81" s="22"/>
      <c r="P81" s="130"/>
      <c r="Q81" s="130"/>
      <c r="R81" s="22"/>
    </row>
    <row r="82" spans="1:18">
      <c r="A82" s="11"/>
      <c r="B82" s="146" t="s">
        <v>293</v>
      </c>
      <c r="C82" s="40"/>
      <c r="D82" s="136" t="s">
        <v>212</v>
      </c>
      <c r="E82" s="136"/>
      <c r="F82" s="40"/>
      <c r="G82" s="40"/>
      <c r="H82" s="135">
        <v>32700</v>
      </c>
      <c r="I82" s="135"/>
      <c r="J82" s="40"/>
      <c r="K82" s="40"/>
      <c r="L82" s="136" t="s">
        <v>212</v>
      </c>
      <c r="M82" s="136"/>
      <c r="N82" s="40"/>
      <c r="O82" s="40"/>
      <c r="P82" s="135">
        <v>32700</v>
      </c>
      <c r="Q82" s="135"/>
      <c r="R82" s="40"/>
    </row>
    <row r="83" spans="1:18" ht="15.75" thickBot="1">
      <c r="A83" s="11"/>
      <c r="B83" s="146"/>
      <c r="C83" s="40"/>
      <c r="D83" s="149"/>
      <c r="E83" s="149"/>
      <c r="F83" s="60"/>
      <c r="G83" s="40"/>
      <c r="H83" s="150"/>
      <c r="I83" s="150"/>
      <c r="J83" s="60"/>
      <c r="K83" s="40"/>
      <c r="L83" s="149"/>
      <c r="M83" s="149"/>
      <c r="N83" s="60"/>
      <c r="O83" s="40"/>
      <c r="P83" s="150"/>
      <c r="Q83" s="150"/>
      <c r="R83" s="60"/>
    </row>
    <row r="84" spans="1:18">
      <c r="A84" s="11"/>
      <c r="B84" s="159" t="s">
        <v>294</v>
      </c>
      <c r="C84" s="22"/>
      <c r="D84" s="153" t="s">
        <v>212</v>
      </c>
      <c r="E84" s="153"/>
      <c r="F84" s="36"/>
      <c r="G84" s="22"/>
      <c r="H84" s="155">
        <v>34963</v>
      </c>
      <c r="I84" s="155"/>
      <c r="J84" s="36"/>
      <c r="K84" s="22"/>
      <c r="L84" s="153" t="s">
        <v>212</v>
      </c>
      <c r="M84" s="153"/>
      <c r="N84" s="36"/>
      <c r="O84" s="22"/>
      <c r="P84" s="155">
        <v>34963</v>
      </c>
      <c r="Q84" s="155"/>
      <c r="R84" s="36"/>
    </row>
    <row r="85" spans="1:18" ht="15.75" thickBot="1">
      <c r="A85" s="11"/>
      <c r="B85" s="159"/>
      <c r="C85" s="22"/>
      <c r="D85" s="129"/>
      <c r="E85" s="129"/>
      <c r="F85" s="52"/>
      <c r="G85" s="22"/>
      <c r="H85" s="131"/>
      <c r="I85" s="131"/>
      <c r="J85" s="52"/>
      <c r="K85" s="22"/>
      <c r="L85" s="129"/>
      <c r="M85" s="129"/>
      <c r="N85" s="52"/>
      <c r="O85" s="22"/>
      <c r="P85" s="131"/>
      <c r="Q85" s="131"/>
      <c r="R85" s="52"/>
    </row>
    <row r="86" spans="1:18" ht="22.5" customHeight="1">
      <c r="A86" s="11"/>
      <c r="B86" s="162" t="s">
        <v>295</v>
      </c>
      <c r="C86" s="40"/>
      <c r="D86" s="122" t="s">
        <v>208</v>
      </c>
      <c r="E86" s="126" t="s">
        <v>212</v>
      </c>
      <c r="F86" s="59"/>
      <c r="G86" s="40"/>
      <c r="H86" s="122" t="s">
        <v>208</v>
      </c>
      <c r="I86" s="124">
        <v>1316791</v>
      </c>
      <c r="J86" s="59"/>
      <c r="K86" s="40"/>
      <c r="L86" s="122" t="s">
        <v>208</v>
      </c>
      <c r="M86" s="124">
        <v>44208</v>
      </c>
      <c r="N86" s="59"/>
      <c r="O86" s="40"/>
      <c r="P86" s="122" t="s">
        <v>208</v>
      </c>
      <c r="Q86" s="124">
        <v>1360999</v>
      </c>
      <c r="R86" s="59"/>
    </row>
    <row r="87" spans="1:18" ht="15.75" thickBot="1">
      <c r="A87" s="11"/>
      <c r="B87" s="162"/>
      <c r="C87" s="40"/>
      <c r="D87" s="132"/>
      <c r="E87" s="134"/>
      <c r="F87" s="76"/>
      <c r="G87" s="40"/>
      <c r="H87" s="132"/>
      <c r="I87" s="133"/>
      <c r="J87" s="76"/>
      <c r="K87" s="40"/>
      <c r="L87" s="132"/>
      <c r="M87" s="133"/>
      <c r="N87" s="76"/>
      <c r="O87" s="40"/>
      <c r="P87" s="132"/>
      <c r="Q87" s="133"/>
      <c r="R87" s="76"/>
    </row>
    <row r="88" spans="1:18" ht="15.75" thickTop="1">
      <c r="A88" s="11"/>
      <c r="B88" s="13" t="s">
        <v>296</v>
      </c>
      <c r="C88" s="18"/>
      <c r="D88" s="163"/>
      <c r="E88" s="163"/>
      <c r="F88" s="163"/>
      <c r="G88" s="18"/>
      <c r="H88" s="163"/>
      <c r="I88" s="163"/>
      <c r="J88" s="163"/>
      <c r="K88" s="18"/>
      <c r="L88" s="163"/>
      <c r="M88" s="163"/>
      <c r="N88" s="163"/>
      <c r="O88" s="18"/>
      <c r="P88" s="163"/>
      <c r="Q88" s="163"/>
      <c r="R88" s="163"/>
    </row>
    <row r="89" spans="1:18" ht="26.25">
      <c r="A89" s="11"/>
      <c r="B89" s="144" t="s">
        <v>297</v>
      </c>
      <c r="C89" s="30"/>
      <c r="D89" s="40"/>
      <c r="E89" s="40"/>
      <c r="F89" s="40"/>
      <c r="G89" s="30"/>
      <c r="H89" s="40"/>
      <c r="I89" s="40"/>
      <c r="J89" s="40"/>
      <c r="K89" s="30"/>
      <c r="L89" s="40"/>
      <c r="M89" s="40"/>
      <c r="N89" s="40"/>
      <c r="O89" s="30"/>
      <c r="P89" s="40"/>
      <c r="Q89" s="40"/>
      <c r="R89" s="40"/>
    </row>
    <row r="90" spans="1:18">
      <c r="A90" s="11"/>
      <c r="B90" s="145" t="s">
        <v>292</v>
      </c>
      <c r="C90" s="22"/>
      <c r="D90" s="21" t="s">
        <v>208</v>
      </c>
      <c r="E90" s="128" t="s">
        <v>212</v>
      </c>
      <c r="F90" s="22"/>
      <c r="G90" s="22"/>
      <c r="H90" s="21" t="s">
        <v>208</v>
      </c>
      <c r="I90" s="128" t="s">
        <v>305</v>
      </c>
      <c r="J90" s="21" t="s">
        <v>210</v>
      </c>
      <c r="K90" s="22"/>
      <c r="L90" s="21" t="s">
        <v>208</v>
      </c>
      <c r="M90" s="128" t="s">
        <v>212</v>
      </c>
      <c r="N90" s="22"/>
      <c r="O90" s="22"/>
      <c r="P90" s="21" t="s">
        <v>208</v>
      </c>
      <c r="Q90" s="128" t="s">
        <v>305</v>
      </c>
      <c r="R90" s="21" t="s">
        <v>210</v>
      </c>
    </row>
    <row r="91" spans="1:18">
      <c r="A91" s="11"/>
      <c r="B91" s="145"/>
      <c r="C91" s="22"/>
      <c r="D91" s="21"/>
      <c r="E91" s="128"/>
      <c r="F91" s="22"/>
      <c r="G91" s="22"/>
      <c r="H91" s="21"/>
      <c r="I91" s="128"/>
      <c r="J91" s="21"/>
      <c r="K91" s="22"/>
      <c r="L91" s="21"/>
      <c r="M91" s="128"/>
      <c r="N91" s="22"/>
      <c r="O91" s="22"/>
      <c r="P91" s="21"/>
      <c r="Q91" s="128"/>
      <c r="R91" s="21"/>
    </row>
    <row r="92" spans="1:18">
      <c r="A92" s="11"/>
      <c r="B92" s="146" t="s">
        <v>293</v>
      </c>
      <c r="C92" s="40"/>
      <c r="D92" s="136" t="s">
        <v>212</v>
      </c>
      <c r="E92" s="136"/>
      <c r="F92" s="40"/>
      <c r="G92" s="40"/>
      <c r="H92" s="136" t="s">
        <v>306</v>
      </c>
      <c r="I92" s="136"/>
      <c r="J92" s="121" t="s">
        <v>210</v>
      </c>
      <c r="K92" s="40"/>
      <c r="L92" s="136" t="s">
        <v>212</v>
      </c>
      <c r="M92" s="136"/>
      <c r="N92" s="40"/>
      <c r="O92" s="40"/>
      <c r="P92" s="136" t="s">
        <v>306</v>
      </c>
      <c r="Q92" s="136"/>
      <c r="R92" s="121" t="s">
        <v>210</v>
      </c>
    </row>
    <row r="93" spans="1:18">
      <c r="A93" s="11"/>
      <c r="B93" s="146"/>
      <c r="C93" s="40"/>
      <c r="D93" s="136"/>
      <c r="E93" s="136"/>
      <c r="F93" s="40"/>
      <c r="G93" s="40"/>
      <c r="H93" s="136"/>
      <c r="I93" s="136"/>
      <c r="J93" s="121"/>
      <c r="K93" s="40"/>
      <c r="L93" s="136"/>
      <c r="M93" s="136"/>
      <c r="N93" s="40"/>
      <c r="O93" s="40"/>
      <c r="P93" s="136"/>
      <c r="Q93" s="136"/>
      <c r="R93" s="121"/>
    </row>
    <row r="94" spans="1:18">
      <c r="A94" s="11"/>
      <c r="B94" s="145" t="s">
        <v>300</v>
      </c>
      <c r="C94" s="22"/>
      <c r="D94" s="128" t="s">
        <v>212</v>
      </c>
      <c r="E94" s="128"/>
      <c r="F94" s="22"/>
      <c r="G94" s="22"/>
      <c r="H94" s="128" t="s">
        <v>307</v>
      </c>
      <c r="I94" s="128"/>
      <c r="J94" s="21" t="s">
        <v>210</v>
      </c>
      <c r="K94" s="22"/>
      <c r="L94" s="128" t="s">
        <v>212</v>
      </c>
      <c r="M94" s="128"/>
      <c r="N94" s="22"/>
      <c r="O94" s="22"/>
      <c r="P94" s="128" t="s">
        <v>307</v>
      </c>
      <c r="Q94" s="128"/>
      <c r="R94" s="21" t="s">
        <v>210</v>
      </c>
    </row>
    <row r="95" spans="1:18" ht="15.75" thickBot="1">
      <c r="A95" s="11"/>
      <c r="B95" s="145"/>
      <c r="C95" s="22"/>
      <c r="D95" s="129"/>
      <c r="E95" s="129"/>
      <c r="F95" s="52"/>
      <c r="G95" s="22"/>
      <c r="H95" s="129"/>
      <c r="I95" s="129"/>
      <c r="J95" s="164"/>
      <c r="K95" s="22"/>
      <c r="L95" s="129"/>
      <c r="M95" s="129"/>
      <c r="N95" s="52"/>
      <c r="O95" s="22"/>
      <c r="P95" s="129"/>
      <c r="Q95" s="129"/>
      <c r="R95" s="164"/>
    </row>
    <row r="96" spans="1:18">
      <c r="A96" s="11"/>
      <c r="B96" s="148" t="s">
        <v>302</v>
      </c>
      <c r="C96" s="40"/>
      <c r="D96" s="122" t="s">
        <v>208</v>
      </c>
      <c r="E96" s="126" t="s">
        <v>212</v>
      </c>
      <c r="F96" s="59"/>
      <c r="G96" s="40"/>
      <c r="H96" s="122" t="s">
        <v>208</v>
      </c>
      <c r="I96" s="126" t="s">
        <v>308</v>
      </c>
      <c r="J96" s="122" t="s">
        <v>210</v>
      </c>
      <c r="K96" s="40"/>
      <c r="L96" s="122" t="s">
        <v>208</v>
      </c>
      <c r="M96" s="126" t="s">
        <v>212</v>
      </c>
      <c r="N96" s="59"/>
      <c r="O96" s="40"/>
      <c r="P96" s="122" t="s">
        <v>208</v>
      </c>
      <c r="Q96" s="126" t="s">
        <v>308</v>
      </c>
      <c r="R96" s="122" t="s">
        <v>210</v>
      </c>
    </row>
    <row r="97" spans="1:22" ht="15.75" thickBot="1">
      <c r="A97" s="11"/>
      <c r="B97" s="148"/>
      <c r="C97" s="40"/>
      <c r="D97" s="132"/>
      <c r="E97" s="134"/>
      <c r="F97" s="76"/>
      <c r="G97" s="40"/>
      <c r="H97" s="132"/>
      <c r="I97" s="134"/>
      <c r="J97" s="132"/>
      <c r="K97" s="40"/>
      <c r="L97" s="132"/>
      <c r="M97" s="134"/>
      <c r="N97" s="76"/>
      <c r="O97" s="40"/>
      <c r="P97" s="132"/>
      <c r="Q97" s="134"/>
      <c r="R97" s="132"/>
    </row>
    <row r="98" spans="1:22" ht="15.75" thickTop="1">
      <c r="A98" s="11"/>
      <c r="B98" s="21" t="s">
        <v>309</v>
      </c>
      <c r="C98" s="21"/>
      <c r="D98" s="21"/>
      <c r="E98" s="21"/>
      <c r="F98" s="21"/>
      <c r="G98" s="21"/>
      <c r="H98" s="21"/>
      <c r="I98" s="21"/>
      <c r="J98" s="21"/>
      <c r="K98" s="21"/>
      <c r="L98" s="21"/>
      <c r="M98" s="21"/>
      <c r="N98" s="21"/>
      <c r="O98" s="21"/>
      <c r="P98" s="21"/>
      <c r="Q98" s="21"/>
      <c r="R98" s="21"/>
      <c r="S98" s="21"/>
      <c r="T98" s="21"/>
      <c r="U98" s="21"/>
      <c r="V98" s="21"/>
    </row>
    <row r="99" spans="1:22">
      <c r="A99" s="11"/>
      <c r="B99" s="21" t="s">
        <v>310</v>
      </c>
      <c r="C99" s="21"/>
      <c r="D99" s="21"/>
      <c r="E99" s="21"/>
      <c r="F99" s="21"/>
      <c r="G99" s="21"/>
      <c r="H99" s="21"/>
      <c r="I99" s="21"/>
      <c r="J99" s="21"/>
      <c r="K99" s="21"/>
      <c r="L99" s="21"/>
      <c r="M99" s="21"/>
      <c r="N99" s="21"/>
      <c r="O99" s="21"/>
      <c r="P99" s="21"/>
      <c r="Q99" s="21"/>
      <c r="R99" s="21"/>
      <c r="S99" s="21"/>
      <c r="T99" s="21"/>
      <c r="U99" s="21"/>
      <c r="V99" s="21"/>
    </row>
    <row r="100" spans="1:22">
      <c r="A100" s="11"/>
      <c r="B100" s="137" t="s">
        <v>311</v>
      </c>
      <c r="C100" s="137"/>
      <c r="D100" s="137"/>
      <c r="E100" s="137"/>
      <c r="F100" s="137"/>
      <c r="G100" s="137"/>
      <c r="H100" s="137"/>
      <c r="I100" s="137"/>
      <c r="J100" s="137"/>
      <c r="K100" s="137"/>
      <c r="L100" s="137"/>
      <c r="M100" s="137"/>
      <c r="N100" s="137"/>
      <c r="O100" s="137"/>
      <c r="P100" s="137"/>
      <c r="Q100" s="137"/>
      <c r="R100" s="137"/>
      <c r="S100" s="137"/>
      <c r="T100" s="137"/>
      <c r="U100" s="137"/>
      <c r="V100" s="137"/>
    </row>
    <row r="101" spans="1:22">
      <c r="A101" s="11"/>
      <c r="B101" s="32"/>
      <c r="C101" s="32"/>
      <c r="D101" s="32"/>
      <c r="E101" s="32"/>
      <c r="F101" s="32"/>
      <c r="G101" s="32"/>
      <c r="H101" s="32"/>
      <c r="I101" s="32"/>
    </row>
    <row r="102" spans="1:22">
      <c r="A102" s="11"/>
      <c r="B102" s="15"/>
      <c r="C102" s="15"/>
      <c r="D102" s="15"/>
      <c r="E102" s="15"/>
      <c r="F102" s="15"/>
      <c r="G102" s="15"/>
      <c r="H102" s="15"/>
      <c r="I102" s="15"/>
    </row>
    <row r="103" spans="1:22">
      <c r="A103" s="11"/>
      <c r="B103" s="118" t="s">
        <v>284</v>
      </c>
      <c r="C103" s="120" t="s">
        <v>312</v>
      </c>
      <c r="D103" s="120"/>
      <c r="E103" s="120"/>
      <c r="F103" s="22"/>
      <c r="G103" s="120" t="s">
        <v>245</v>
      </c>
      <c r="H103" s="120"/>
      <c r="I103" s="120"/>
    </row>
    <row r="104" spans="1:22" ht="15.75" thickBot="1">
      <c r="A104" s="11"/>
      <c r="B104" s="118"/>
      <c r="C104" s="117" t="s">
        <v>313</v>
      </c>
      <c r="D104" s="117"/>
      <c r="E104" s="117"/>
      <c r="F104" s="22"/>
      <c r="G104" s="117"/>
      <c r="H104" s="117"/>
      <c r="I104" s="117"/>
    </row>
    <row r="105" spans="1:22">
      <c r="A105" s="11"/>
      <c r="B105" s="162" t="s">
        <v>314</v>
      </c>
      <c r="C105" s="122" t="s">
        <v>208</v>
      </c>
      <c r="D105" s="124">
        <v>32045</v>
      </c>
      <c r="E105" s="59"/>
      <c r="F105" s="40"/>
      <c r="G105" s="122" t="s">
        <v>208</v>
      </c>
      <c r="H105" s="124">
        <v>15924</v>
      </c>
      <c r="I105" s="59"/>
    </row>
    <row r="106" spans="1:22">
      <c r="A106" s="11"/>
      <c r="B106" s="162"/>
      <c r="C106" s="123"/>
      <c r="D106" s="125"/>
      <c r="E106" s="99"/>
      <c r="F106" s="40"/>
      <c r="G106" s="123"/>
      <c r="H106" s="125"/>
      <c r="I106" s="99"/>
    </row>
    <row r="107" spans="1:22">
      <c r="A107" s="11"/>
      <c r="B107" s="14" t="s">
        <v>315</v>
      </c>
      <c r="C107" s="22"/>
      <c r="D107" s="22"/>
      <c r="E107" s="22"/>
      <c r="F107" s="18"/>
      <c r="G107" s="22"/>
      <c r="H107" s="22"/>
      <c r="I107" s="22"/>
    </row>
    <row r="108" spans="1:22">
      <c r="A108" s="11"/>
      <c r="B108" s="167" t="s">
        <v>316</v>
      </c>
      <c r="C108" s="136" t="s">
        <v>212</v>
      </c>
      <c r="D108" s="136"/>
      <c r="E108" s="40"/>
      <c r="F108" s="40"/>
      <c r="G108" s="136" t="s">
        <v>212</v>
      </c>
      <c r="H108" s="136"/>
      <c r="I108" s="40"/>
    </row>
    <row r="109" spans="1:22">
      <c r="A109" s="11"/>
      <c r="B109" s="167"/>
      <c r="C109" s="136"/>
      <c r="D109" s="136"/>
      <c r="E109" s="40"/>
      <c r="F109" s="40"/>
      <c r="G109" s="136"/>
      <c r="H109" s="136"/>
      <c r="I109" s="40"/>
    </row>
    <row r="110" spans="1:22">
      <c r="A110" s="11"/>
      <c r="B110" s="168" t="s">
        <v>317</v>
      </c>
      <c r="C110" s="128" t="s">
        <v>212</v>
      </c>
      <c r="D110" s="128"/>
      <c r="E110" s="22"/>
      <c r="F110" s="22"/>
      <c r="G110" s="128" t="s">
        <v>212</v>
      </c>
      <c r="H110" s="128"/>
      <c r="I110" s="22"/>
    </row>
    <row r="111" spans="1:22">
      <c r="A111" s="11"/>
      <c r="B111" s="168"/>
      <c r="C111" s="128"/>
      <c r="D111" s="128"/>
      <c r="E111" s="22"/>
      <c r="F111" s="22"/>
      <c r="G111" s="128"/>
      <c r="H111" s="128"/>
      <c r="I111" s="22"/>
    </row>
    <row r="112" spans="1:22">
      <c r="A112" s="11"/>
      <c r="B112" s="121" t="s">
        <v>318</v>
      </c>
      <c r="C112" s="135">
        <v>4504</v>
      </c>
      <c r="D112" s="135"/>
      <c r="E112" s="40"/>
      <c r="F112" s="40"/>
      <c r="G112" s="136" t="s">
        <v>212</v>
      </c>
      <c r="H112" s="136"/>
      <c r="I112" s="40"/>
    </row>
    <row r="113" spans="1:22">
      <c r="A113" s="11"/>
      <c r="B113" s="121"/>
      <c r="C113" s="135"/>
      <c r="D113" s="135"/>
      <c r="E113" s="40"/>
      <c r="F113" s="40"/>
      <c r="G113" s="136"/>
      <c r="H113" s="136"/>
      <c r="I113" s="40"/>
    </row>
    <row r="114" spans="1:22">
      <c r="A114" s="11"/>
      <c r="B114" s="21" t="s">
        <v>319</v>
      </c>
      <c r="C114" s="128" t="s">
        <v>320</v>
      </c>
      <c r="D114" s="128"/>
      <c r="E114" s="21" t="s">
        <v>210</v>
      </c>
      <c r="F114" s="22"/>
      <c r="G114" s="128" t="s">
        <v>212</v>
      </c>
      <c r="H114" s="128"/>
      <c r="I114" s="22"/>
    </row>
    <row r="115" spans="1:22">
      <c r="A115" s="11"/>
      <c r="B115" s="21"/>
      <c r="C115" s="128"/>
      <c r="D115" s="128"/>
      <c r="E115" s="21"/>
      <c r="F115" s="22"/>
      <c r="G115" s="128"/>
      <c r="H115" s="128"/>
      <c r="I115" s="22"/>
    </row>
    <row r="116" spans="1:22">
      <c r="A116" s="11"/>
      <c r="B116" s="121" t="s">
        <v>321</v>
      </c>
      <c r="C116" s="136" t="s">
        <v>322</v>
      </c>
      <c r="D116" s="136"/>
      <c r="E116" s="121" t="s">
        <v>210</v>
      </c>
      <c r="F116" s="40"/>
      <c r="G116" s="136" t="s">
        <v>212</v>
      </c>
      <c r="H116" s="136"/>
      <c r="I116" s="40"/>
    </row>
    <row r="117" spans="1:22">
      <c r="A117" s="11"/>
      <c r="B117" s="121"/>
      <c r="C117" s="136"/>
      <c r="D117" s="136"/>
      <c r="E117" s="121"/>
      <c r="F117" s="40"/>
      <c r="G117" s="136"/>
      <c r="H117" s="136"/>
      <c r="I117" s="40"/>
    </row>
    <row r="118" spans="1:22">
      <c r="A118" s="11"/>
      <c r="B118" s="21" t="s">
        <v>323</v>
      </c>
      <c r="C118" s="128">
        <v>468</v>
      </c>
      <c r="D118" s="128"/>
      <c r="E118" s="22"/>
      <c r="F118" s="22"/>
      <c r="G118" s="128" t="s">
        <v>324</v>
      </c>
      <c r="H118" s="128"/>
      <c r="I118" s="21" t="s">
        <v>210</v>
      </c>
    </row>
    <row r="119" spans="1:22">
      <c r="A119" s="11"/>
      <c r="B119" s="21"/>
      <c r="C119" s="128"/>
      <c r="D119" s="128"/>
      <c r="E119" s="22"/>
      <c r="F119" s="22"/>
      <c r="G119" s="128"/>
      <c r="H119" s="128"/>
      <c r="I119" s="21"/>
    </row>
    <row r="120" spans="1:22">
      <c r="A120" s="11"/>
      <c r="B120" s="121" t="s">
        <v>325</v>
      </c>
      <c r="C120" s="136">
        <v>168</v>
      </c>
      <c r="D120" s="136"/>
      <c r="E120" s="40"/>
      <c r="F120" s="40"/>
      <c r="G120" s="136" t="s">
        <v>212</v>
      </c>
      <c r="H120" s="136"/>
      <c r="I120" s="40"/>
    </row>
    <row r="121" spans="1:22">
      <c r="A121" s="11"/>
      <c r="B121" s="121"/>
      <c r="C121" s="136"/>
      <c r="D121" s="136"/>
      <c r="E121" s="40"/>
      <c r="F121" s="40"/>
      <c r="G121" s="136"/>
      <c r="H121" s="136"/>
      <c r="I121" s="40"/>
    </row>
    <row r="122" spans="1:22">
      <c r="A122" s="11"/>
      <c r="B122" s="21" t="s">
        <v>326</v>
      </c>
      <c r="C122" s="130">
        <v>1944</v>
      </c>
      <c r="D122" s="130"/>
      <c r="E122" s="22"/>
      <c r="F122" s="22"/>
      <c r="G122" s="128" t="s">
        <v>327</v>
      </c>
      <c r="H122" s="128"/>
      <c r="I122" s="21" t="s">
        <v>210</v>
      </c>
    </row>
    <row r="123" spans="1:22" ht="15.75" thickBot="1">
      <c r="A123" s="11"/>
      <c r="B123" s="21"/>
      <c r="C123" s="131"/>
      <c r="D123" s="131"/>
      <c r="E123" s="52"/>
      <c r="F123" s="22"/>
      <c r="G123" s="129"/>
      <c r="H123" s="129"/>
      <c r="I123" s="164"/>
    </row>
    <row r="124" spans="1:22">
      <c r="A124" s="11"/>
      <c r="B124" s="162" t="s">
        <v>328</v>
      </c>
      <c r="C124" s="122" t="s">
        <v>208</v>
      </c>
      <c r="D124" s="124">
        <v>35668</v>
      </c>
      <c r="E124" s="59"/>
      <c r="F124" s="40"/>
      <c r="G124" s="122" t="s">
        <v>208</v>
      </c>
      <c r="H124" s="124">
        <v>14276</v>
      </c>
      <c r="I124" s="59"/>
    </row>
    <row r="125" spans="1:22" ht="15.75" thickBot="1">
      <c r="A125" s="11"/>
      <c r="B125" s="162"/>
      <c r="C125" s="132"/>
      <c r="D125" s="133"/>
      <c r="E125" s="76"/>
      <c r="F125" s="40"/>
      <c r="G125" s="132"/>
      <c r="H125" s="133"/>
      <c r="I125" s="76"/>
    </row>
    <row r="126" spans="1:22" ht="25.5" customHeight="1" thickTop="1">
      <c r="A126" s="11"/>
      <c r="B126" s="21" t="s">
        <v>329</v>
      </c>
      <c r="C126" s="21"/>
      <c r="D126" s="21"/>
      <c r="E126" s="21"/>
      <c r="F126" s="21"/>
      <c r="G126" s="21"/>
      <c r="H126" s="21"/>
      <c r="I126" s="21"/>
      <c r="J126" s="21"/>
      <c r="K126" s="21"/>
      <c r="L126" s="21"/>
      <c r="M126" s="21"/>
      <c r="N126" s="21"/>
      <c r="O126" s="21"/>
      <c r="P126" s="21"/>
      <c r="Q126" s="21"/>
      <c r="R126" s="21"/>
      <c r="S126" s="21"/>
      <c r="T126" s="21"/>
      <c r="U126" s="21"/>
      <c r="V126" s="21"/>
    </row>
    <row r="127" spans="1:22">
      <c r="A127" s="11"/>
      <c r="B127" s="137" t="s">
        <v>330</v>
      </c>
      <c r="C127" s="137"/>
      <c r="D127" s="137"/>
      <c r="E127" s="137"/>
      <c r="F127" s="137"/>
      <c r="G127" s="137"/>
      <c r="H127" s="137"/>
      <c r="I127" s="137"/>
      <c r="J127" s="137"/>
      <c r="K127" s="137"/>
      <c r="L127" s="137"/>
      <c r="M127" s="137"/>
      <c r="N127" s="137"/>
      <c r="O127" s="137"/>
      <c r="P127" s="137"/>
      <c r="Q127" s="137"/>
      <c r="R127" s="137"/>
      <c r="S127" s="137"/>
      <c r="T127" s="137"/>
      <c r="U127" s="137"/>
      <c r="V127" s="137"/>
    </row>
    <row r="128" spans="1:22">
      <c r="A128" s="11"/>
      <c r="B128" s="32"/>
      <c r="C128" s="32"/>
      <c r="D128" s="32"/>
      <c r="E128" s="32"/>
      <c r="F128" s="32"/>
      <c r="G128" s="32"/>
      <c r="H128" s="32"/>
      <c r="I128" s="32"/>
    </row>
    <row r="129" spans="1:9">
      <c r="A129" s="11"/>
      <c r="B129" s="15"/>
      <c r="C129" s="15"/>
      <c r="D129" s="15"/>
      <c r="E129" s="15"/>
      <c r="F129" s="15"/>
      <c r="G129" s="15"/>
      <c r="H129" s="15"/>
      <c r="I129" s="15"/>
    </row>
    <row r="130" spans="1:9">
      <c r="A130" s="11"/>
      <c r="B130" s="118" t="s">
        <v>284</v>
      </c>
      <c r="C130" s="120" t="s">
        <v>312</v>
      </c>
      <c r="D130" s="120"/>
      <c r="E130" s="120"/>
      <c r="F130" s="22"/>
      <c r="G130" s="120" t="s">
        <v>245</v>
      </c>
      <c r="H130" s="120"/>
      <c r="I130" s="120"/>
    </row>
    <row r="131" spans="1:9" ht="15.75" thickBot="1">
      <c r="A131" s="11"/>
      <c r="B131" s="118"/>
      <c r="C131" s="117" t="s">
        <v>313</v>
      </c>
      <c r="D131" s="117"/>
      <c r="E131" s="117"/>
      <c r="F131" s="22"/>
      <c r="G131" s="117"/>
      <c r="H131" s="117"/>
      <c r="I131" s="117"/>
    </row>
    <row r="132" spans="1:9">
      <c r="A132" s="11"/>
      <c r="B132" s="162" t="s">
        <v>331</v>
      </c>
      <c r="C132" s="122" t="s">
        <v>208</v>
      </c>
      <c r="D132" s="124">
        <v>12360</v>
      </c>
      <c r="E132" s="59"/>
      <c r="F132" s="40"/>
      <c r="G132" s="122" t="s">
        <v>208</v>
      </c>
      <c r="H132" s="126" t="s">
        <v>212</v>
      </c>
      <c r="I132" s="59"/>
    </row>
    <row r="133" spans="1:9">
      <c r="A133" s="11"/>
      <c r="B133" s="162"/>
      <c r="C133" s="123"/>
      <c r="D133" s="125"/>
      <c r="E133" s="99"/>
      <c r="F133" s="40"/>
      <c r="G133" s="123"/>
      <c r="H133" s="127"/>
      <c r="I133" s="99"/>
    </row>
    <row r="134" spans="1:9">
      <c r="A134" s="11"/>
      <c r="B134" s="14" t="s">
        <v>315</v>
      </c>
      <c r="C134" s="22"/>
      <c r="D134" s="22"/>
      <c r="E134" s="22"/>
      <c r="F134" s="18"/>
      <c r="G134" s="22"/>
      <c r="H134" s="22"/>
      <c r="I134" s="22"/>
    </row>
    <row r="135" spans="1:9">
      <c r="A135" s="11"/>
      <c r="B135" s="121" t="s">
        <v>316</v>
      </c>
      <c r="C135" s="136" t="s">
        <v>212</v>
      </c>
      <c r="D135" s="136"/>
      <c r="E135" s="40"/>
      <c r="F135" s="40"/>
      <c r="G135" s="136" t="s">
        <v>212</v>
      </c>
      <c r="H135" s="136"/>
      <c r="I135" s="40"/>
    </row>
    <row r="136" spans="1:9">
      <c r="A136" s="11"/>
      <c r="B136" s="121"/>
      <c r="C136" s="136"/>
      <c r="D136" s="136"/>
      <c r="E136" s="40"/>
      <c r="F136" s="40"/>
      <c r="G136" s="136"/>
      <c r="H136" s="136"/>
      <c r="I136" s="40"/>
    </row>
    <row r="137" spans="1:9">
      <c r="A137" s="11"/>
      <c r="B137" s="21" t="s">
        <v>317</v>
      </c>
      <c r="C137" s="128" t="s">
        <v>212</v>
      </c>
      <c r="D137" s="128"/>
      <c r="E137" s="22"/>
      <c r="F137" s="22"/>
      <c r="G137" s="128" t="s">
        <v>212</v>
      </c>
      <c r="H137" s="128"/>
      <c r="I137" s="22"/>
    </row>
    <row r="138" spans="1:9">
      <c r="A138" s="11"/>
      <c r="B138" s="21"/>
      <c r="C138" s="128"/>
      <c r="D138" s="128"/>
      <c r="E138" s="22"/>
      <c r="F138" s="22"/>
      <c r="G138" s="128"/>
      <c r="H138" s="128"/>
      <c r="I138" s="22"/>
    </row>
    <row r="139" spans="1:9">
      <c r="A139" s="11"/>
      <c r="B139" s="121" t="s">
        <v>318</v>
      </c>
      <c r="C139" s="135">
        <v>27446</v>
      </c>
      <c r="D139" s="135"/>
      <c r="E139" s="40"/>
      <c r="F139" s="40"/>
      <c r="G139" s="135">
        <v>9021</v>
      </c>
      <c r="H139" s="135"/>
      <c r="I139" s="40"/>
    </row>
    <row r="140" spans="1:9">
      <c r="A140" s="11"/>
      <c r="B140" s="121"/>
      <c r="C140" s="135"/>
      <c r="D140" s="135"/>
      <c r="E140" s="40"/>
      <c r="F140" s="40"/>
      <c r="G140" s="135"/>
      <c r="H140" s="135"/>
      <c r="I140" s="40"/>
    </row>
    <row r="141" spans="1:9">
      <c r="A141" s="11"/>
      <c r="B141" s="21" t="s">
        <v>319</v>
      </c>
      <c r="C141" s="128" t="s">
        <v>212</v>
      </c>
      <c r="D141" s="128"/>
      <c r="E141" s="22"/>
      <c r="F141" s="22"/>
      <c r="G141" s="128" t="s">
        <v>212</v>
      </c>
      <c r="H141" s="128"/>
      <c r="I141" s="22"/>
    </row>
    <row r="142" spans="1:9">
      <c r="A142" s="11"/>
      <c r="B142" s="21"/>
      <c r="C142" s="128"/>
      <c r="D142" s="128"/>
      <c r="E142" s="22"/>
      <c r="F142" s="22"/>
      <c r="G142" s="128"/>
      <c r="H142" s="128"/>
      <c r="I142" s="22"/>
    </row>
    <row r="143" spans="1:9">
      <c r="A143" s="11"/>
      <c r="B143" s="121" t="s">
        <v>321</v>
      </c>
      <c r="C143" s="136" t="s">
        <v>332</v>
      </c>
      <c r="D143" s="136"/>
      <c r="E143" s="121" t="s">
        <v>210</v>
      </c>
      <c r="F143" s="40"/>
      <c r="G143" s="136" t="s">
        <v>212</v>
      </c>
      <c r="H143" s="136"/>
      <c r="I143" s="40"/>
    </row>
    <row r="144" spans="1:9">
      <c r="A144" s="11"/>
      <c r="B144" s="121"/>
      <c r="C144" s="136"/>
      <c r="D144" s="136"/>
      <c r="E144" s="121"/>
      <c r="F144" s="40"/>
      <c r="G144" s="136"/>
      <c r="H144" s="136"/>
      <c r="I144" s="40"/>
    </row>
    <row r="145" spans="1:22">
      <c r="A145" s="11"/>
      <c r="B145" s="21" t="s">
        <v>323</v>
      </c>
      <c r="C145" s="128">
        <v>185</v>
      </c>
      <c r="D145" s="128"/>
      <c r="E145" s="22"/>
      <c r="F145" s="22"/>
      <c r="G145" s="128" t="s">
        <v>333</v>
      </c>
      <c r="H145" s="128"/>
      <c r="I145" s="21" t="s">
        <v>210</v>
      </c>
    </row>
    <row r="146" spans="1:22">
      <c r="A146" s="11"/>
      <c r="B146" s="21"/>
      <c r="C146" s="128"/>
      <c r="D146" s="128"/>
      <c r="E146" s="22"/>
      <c r="F146" s="22"/>
      <c r="G146" s="128"/>
      <c r="H146" s="128"/>
      <c r="I146" s="21"/>
    </row>
    <row r="147" spans="1:22">
      <c r="A147" s="11"/>
      <c r="B147" s="121" t="s">
        <v>325</v>
      </c>
      <c r="C147" s="136">
        <v>1</v>
      </c>
      <c r="D147" s="136"/>
      <c r="E147" s="40"/>
      <c r="F147" s="40"/>
      <c r="G147" s="136" t="s">
        <v>212</v>
      </c>
      <c r="H147" s="136"/>
      <c r="I147" s="40"/>
    </row>
    <row r="148" spans="1:22">
      <c r="A148" s="11"/>
      <c r="B148" s="121"/>
      <c r="C148" s="136"/>
      <c r="D148" s="136"/>
      <c r="E148" s="40"/>
      <c r="F148" s="40"/>
      <c r="G148" s="136"/>
      <c r="H148" s="136"/>
      <c r="I148" s="40"/>
    </row>
    <row r="149" spans="1:22">
      <c r="A149" s="11"/>
      <c r="B149" s="21" t="s">
        <v>326</v>
      </c>
      <c r="C149" s="128" t="s">
        <v>334</v>
      </c>
      <c r="D149" s="128"/>
      <c r="E149" s="21" t="s">
        <v>210</v>
      </c>
      <c r="F149" s="22"/>
      <c r="G149" s="130">
        <v>1018</v>
      </c>
      <c r="H149" s="130"/>
      <c r="I149" s="22"/>
    </row>
    <row r="150" spans="1:22" ht="15.75" thickBot="1">
      <c r="A150" s="11"/>
      <c r="B150" s="21"/>
      <c r="C150" s="129"/>
      <c r="D150" s="129"/>
      <c r="E150" s="164"/>
      <c r="F150" s="22"/>
      <c r="G150" s="131"/>
      <c r="H150" s="131"/>
      <c r="I150" s="52"/>
    </row>
    <row r="151" spans="1:22">
      <c r="A151" s="11"/>
      <c r="B151" s="162" t="s">
        <v>335</v>
      </c>
      <c r="C151" s="122" t="s">
        <v>208</v>
      </c>
      <c r="D151" s="124">
        <v>38810</v>
      </c>
      <c r="E151" s="59"/>
      <c r="F151" s="40"/>
      <c r="G151" s="122" t="s">
        <v>208</v>
      </c>
      <c r="H151" s="124">
        <v>9904</v>
      </c>
      <c r="I151" s="59"/>
    </row>
    <row r="152" spans="1:22" ht="15.75" thickBot="1">
      <c r="A152" s="11"/>
      <c r="B152" s="162"/>
      <c r="C152" s="132"/>
      <c r="D152" s="133"/>
      <c r="E152" s="76"/>
      <c r="F152" s="40"/>
      <c r="G152" s="132"/>
      <c r="H152" s="133"/>
      <c r="I152" s="76"/>
    </row>
    <row r="153" spans="1:22" ht="25.5" customHeight="1" thickTop="1">
      <c r="A153" s="11"/>
      <c r="B153" s="21" t="s">
        <v>336</v>
      </c>
      <c r="C153" s="21"/>
      <c r="D153" s="21"/>
      <c r="E153" s="21"/>
      <c r="F153" s="21"/>
      <c r="G153" s="21"/>
      <c r="H153" s="21"/>
      <c r="I153" s="21"/>
      <c r="J153" s="21"/>
      <c r="K153" s="21"/>
      <c r="L153" s="21"/>
      <c r="M153" s="21"/>
      <c r="N153" s="21"/>
      <c r="O153" s="21"/>
      <c r="P153" s="21"/>
      <c r="Q153" s="21"/>
      <c r="R153" s="21"/>
      <c r="S153" s="21"/>
      <c r="T153" s="21"/>
      <c r="U153" s="21"/>
      <c r="V153" s="21"/>
    </row>
    <row r="154" spans="1:22">
      <c r="A154" s="11"/>
      <c r="B154" s="137" t="s">
        <v>337</v>
      </c>
      <c r="C154" s="137"/>
      <c r="D154" s="137"/>
      <c r="E154" s="137"/>
      <c r="F154" s="137"/>
      <c r="G154" s="137"/>
      <c r="H154" s="137"/>
      <c r="I154" s="137"/>
      <c r="J154" s="137"/>
      <c r="K154" s="137"/>
      <c r="L154" s="137"/>
      <c r="M154" s="137"/>
      <c r="N154" s="137"/>
      <c r="O154" s="137"/>
      <c r="P154" s="137"/>
      <c r="Q154" s="137"/>
      <c r="R154" s="137"/>
      <c r="S154" s="137"/>
      <c r="T154" s="137"/>
      <c r="U154" s="137"/>
      <c r="V154" s="137"/>
    </row>
    <row r="155" spans="1:22">
      <c r="A155" s="11"/>
      <c r="B155" s="32"/>
      <c r="C155" s="32"/>
      <c r="D155" s="32"/>
      <c r="E155" s="32"/>
      <c r="F155" s="32"/>
      <c r="G155" s="32"/>
      <c r="H155" s="32"/>
      <c r="I155" s="32"/>
    </row>
    <row r="156" spans="1:22">
      <c r="A156" s="11"/>
      <c r="B156" s="15"/>
      <c r="C156" s="15"/>
      <c r="D156" s="15"/>
      <c r="E156" s="15"/>
      <c r="F156" s="15"/>
      <c r="G156" s="15"/>
      <c r="H156" s="15"/>
      <c r="I156" s="15"/>
    </row>
    <row r="157" spans="1:22">
      <c r="A157" s="11"/>
      <c r="B157" s="118" t="s">
        <v>284</v>
      </c>
      <c r="C157" s="120" t="s">
        <v>312</v>
      </c>
      <c r="D157" s="120"/>
      <c r="E157" s="120"/>
      <c r="F157" s="22"/>
      <c r="G157" s="120" t="s">
        <v>245</v>
      </c>
      <c r="H157" s="120"/>
      <c r="I157" s="120"/>
    </row>
    <row r="158" spans="1:22" ht="15.75" thickBot="1">
      <c r="A158" s="11"/>
      <c r="B158" s="118"/>
      <c r="C158" s="117" t="s">
        <v>313</v>
      </c>
      <c r="D158" s="117"/>
      <c r="E158" s="117"/>
      <c r="F158" s="22"/>
      <c r="G158" s="117"/>
      <c r="H158" s="117"/>
      <c r="I158" s="117"/>
    </row>
    <row r="159" spans="1:22">
      <c r="A159" s="11"/>
      <c r="B159" s="162" t="s">
        <v>338</v>
      </c>
      <c r="C159" s="122" t="s">
        <v>208</v>
      </c>
      <c r="D159" s="124">
        <v>30681</v>
      </c>
      <c r="E159" s="59"/>
      <c r="F159" s="40"/>
      <c r="G159" s="122" t="s">
        <v>208</v>
      </c>
      <c r="H159" s="124">
        <v>13527</v>
      </c>
      <c r="I159" s="59"/>
    </row>
    <row r="160" spans="1:22">
      <c r="A160" s="11"/>
      <c r="B160" s="162"/>
      <c r="C160" s="123"/>
      <c r="D160" s="125"/>
      <c r="E160" s="99"/>
      <c r="F160" s="40"/>
      <c r="G160" s="123"/>
      <c r="H160" s="125"/>
      <c r="I160" s="99"/>
    </row>
    <row r="161" spans="1:9">
      <c r="A161" s="11"/>
      <c r="B161" s="14" t="s">
        <v>315</v>
      </c>
      <c r="C161" s="22"/>
      <c r="D161" s="22"/>
      <c r="E161" s="22"/>
      <c r="F161" s="18"/>
      <c r="G161" s="22"/>
      <c r="H161" s="22"/>
      <c r="I161" s="22"/>
    </row>
    <row r="162" spans="1:9">
      <c r="A162" s="11"/>
      <c r="B162" s="167" t="s">
        <v>316</v>
      </c>
      <c r="C162" s="136" t="s">
        <v>212</v>
      </c>
      <c r="D162" s="136"/>
      <c r="E162" s="40"/>
      <c r="F162" s="40"/>
      <c r="G162" s="136" t="s">
        <v>212</v>
      </c>
      <c r="H162" s="136"/>
      <c r="I162" s="40"/>
    </row>
    <row r="163" spans="1:9">
      <c r="A163" s="11"/>
      <c r="B163" s="167"/>
      <c r="C163" s="136"/>
      <c r="D163" s="136"/>
      <c r="E163" s="40"/>
      <c r="F163" s="40"/>
      <c r="G163" s="136"/>
      <c r="H163" s="136"/>
      <c r="I163" s="40"/>
    </row>
    <row r="164" spans="1:9">
      <c r="A164" s="11"/>
      <c r="B164" s="168" t="s">
        <v>317</v>
      </c>
      <c r="C164" s="128" t="s">
        <v>212</v>
      </c>
      <c r="D164" s="128"/>
      <c r="E164" s="22"/>
      <c r="F164" s="22"/>
      <c r="G164" s="128" t="s">
        <v>212</v>
      </c>
      <c r="H164" s="128"/>
      <c r="I164" s="22"/>
    </row>
    <row r="165" spans="1:9">
      <c r="A165" s="11"/>
      <c r="B165" s="168"/>
      <c r="C165" s="128"/>
      <c r="D165" s="128"/>
      <c r="E165" s="22"/>
      <c r="F165" s="22"/>
      <c r="G165" s="128"/>
      <c r="H165" s="128"/>
      <c r="I165" s="22"/>
    </row>
    <row r="166" spans="1:9">
      <c r="A166" s="11"/>
      <c r="B166" s="121" t="s">
        <v>318</v>
      </c>
      <c r="C166" s="135">
        <v>12168</v>
      </c>
      <c r="D166" s="135"/>
      <c r="E166" s="40"/>
      <c r="F166" s="40"/>
      <c r="G166" s="135">
        <v>4096</v>
      </c>
      <c r="H166" s="135"/>
      <c r="I166" s="40"/>
    </row>
    <row r="167" spans="1:9">
      <c r="A167" s="11"/>
      <c r="B167" s="121"/>
      <c r="C167" s="135"/>
      <c r="D167" s="135"/>
      <c r="E167" s="40"/>
      <c r="F167" s="40"/>
      <c r="G167" s="135"/>
      <c r="H167" s="135"/>
      <c r="I167" s="40"/>
    </row>
    <row r="168" spans="1:9">
      <c r="A168" s="11"/>
      <c r="B168" s="14" t="s">
        <v>319</v>
      </c>
      <c r="C168" s="128" t="s">
        <v>339</v>
      </c>
      <c r="D168" s="128"/>
      <c r="E168" s="14" t="s">
        <v>210</v>
      </c>
      <c r="F168" s="18"/>
      <c r="G168" s="128" t="s">
        <v>340</v>
      </c>
      <c r="H168" s="128"/>
      <c r="I168" s="14" t="s">
        <v>210</v>
      </c>
    </row>
    <row r="169" spans="1:9">
      <c r="A169" s="11"/>
      <c r="B169" s="121" t="s">
        <v>321</v>
      </c>
      <c r="C169" s="136" t="s">
        <v>341</v>
      </c>
      <c r="D169" s="136"/>
      <c r="E169" s="121" t="s">
        <v>210</v>
      </c>
      <c r="F169" s="40"/>
      <c r="G169" s="136" t="s">
        <v>212</v>
      </c>
      <c r="H169" s="136"/>
      <c r="I169" s="40"/>
    </row>
    <row r="170" spans="1:9">
      <c r="A170" s="11"/>
      <c r="B170" s="121"/>
      <c r="C170" s="136"/>
      <c r="D170" s="136"/>
      <c r="E170" s="121"/>
      <c r="F170" s="40"/>
      <c r="G170" s="136"/>
      <c r="H170" s="136"/>
      <c r="I170" s="40"/>
    </row>
    <row r="171" spans="1:9">
      <c r="A171" s="11"/>
      <c r="B171" s="21" t="s">
        <v>323</v>
      </c>
      <c r="C171" s="128">
        <v>857</v>
      </c>
      <c r="D171" s="128"/>
      <c r="E171" s="22"/>
      <c r="F171" s="22"/>
      <c r="G171" s="128" t="s">
        <v>342</v>
      </c>
      <c r="H171" s="128"/>
      <c r="I171" s="21" t="s">
        <v>210</v>
      </c>
    </row>
    <row r="172" spans="1:9">
      <c r="A172" s="11"/>
      <c r="B172" s="21"/>
      <c r="C172" s="128"/>
      <c r="D172" s="128"/>
      <c r="E172" s="22"/>
      <c r="F172" s="22"/>
      <c r="G172" s="128"/>
      <c r="H172" s="128"/>
      <c r="I172" s="21"/>
    </row>
    <row r="173" spans="1:9">
      <c r="A173" s="11"/>
      <c r="B173" s="121" t="s">
        <v>325</v>
      </c>
      <c r="C173" s="136">
        <v>373</v>
      </c>
      <c r="D173" s="136"/>
      <c r="E173" s="40"/>
      <c r="F173" s="40"/>
      <c r="G173" s="136">
        <v>358</v>
      </c>
      <c r="H173" s="136"/>
      <c r="I173" s="40"/>
    </row>
    <row r="174" spans="1:9">
      <c r="A174" s="11"/>
      <c r="B174" s="121"/>
      <c r="C174" s="136"/>
      <c r="D174" s="136"/>
      <c r="E174" s="40"/>
      <c r="F174" s="40"/>
      <c r="G174" s="136"/>
      <c r="H174" s="136"/>
      <c r="I174" s="40"/>
    </row>
    <row r="175" spans="1:9">
      <c r="A175" s="11"/>
      <c r="B175" s="21" t="s">
        <v>326</v>
      </c>
      <c r="C175" s="130">
        <v>1577</v>
      </c>
      <c r="D175" s="130"/>
      <c r="E175" s="22"/>
      <c r="F175" s="22"/>
      <c r="G175" s="128" t="s">
        <v>343</v>
      </c>
      <c r="H175" s="128"/>
      <c r="I175" s="21" t="s">
        <v>210</v>
      </c>
    </row>
    <row r="176" spans="1:9" ht="15.75" thickBot="1">
      <c r="A176" s="11"/>
      <c r="B176" s="21"/>
      <c r="C176" s="131"/>
      <c r="D176" s="131"/>
      <c r="E176" s="52"/>
      <c r="F176" s="22"/>
      <c r="G176" s="129"/>
      <c r="H176" s="129"/>
      <c r="I176" s="164"/>
    </row>
    <row r="177" spans="1:22">
      <c r="A177" s="11"/>
      <c r="B177" s="162" t="s">
        <v>328</v>
      </c>
      <c r="C177" s="122" t="s">
        <v>208</v>
      </c>
      <c r="D177" s="124">
        <v>35668</v>
      </c>
      <c r="E177" s="59"/>
      <c r="F177" s="40"/>
      <c r="G177" s="122" t="s">
        <v>208</v>
      </c>
      <c r="H177" s="124">
        <v>14276</v>
      </c>
      <c r="I177" s="59"/>
    </row>
    <row r="178" spans="1:22" ht="15.75" thickBot="1">
      <c r="A178" s="11"/>
      <c r="B178" s="162"/>
      <c r="C178" s="132"/>
      <c r="D178" s="133"/>
      <c r="E178" s="76"/>
      <c r="F178" s="40"/>
      <c r="G178" s="132"/>
      <c r="H178" s="133"/>
      <c r="I178" s="76"/>
    </row>
    <row r="179" spans="1:22" ht="25.5" customHeight="1" thickTop="1">
      <c r="A179" s="11"/>
      <c r="B179" s="21" t="s">
        <v>344</v>
      </c>
      <c r="C179" s="21"/>
      <c r="D179" s="21"/>
      <c r="E179" s="21"/>
      <c r="F179" s="21"/>
      <c r="G179" s="21"/>
      <c r="H179" s="21"/>
      <c r="I179" s="21"/>
      <c r="J179" s="21"/>
      <c r="K179" s="21"/>
      <c r="L179" s="21"/>
      <c r="M179" s="21"/>
      <c r="N179" s="21"/>
      <c r="O179" s="21"/>
      <c r="P179" s="21"/>
      <c r="Q179" s="21"/>
      <c r="R179" s="21"/>
      <c r="S179" s="21"/>
      <c r="T179" s="21"/>
      <c r="U179" s="21"/>
      <c r="V179" s="21"/>
    </row>
    <row r="180" spans="1:22">
      <c r="A180" s="11"/>
      <c r="B180" s="137" t="s">
        <v>345</v>
      </c>
      <c r="C180" s="137"/>
      <c r="D180" s="137"/>
      <c r="E180" s="137"/>
      <c r="F180" s="137"/>
      <c r="G180" s="137"/>
      <c r="H180" s="137"/>
      <c r="I180" s="137"/>
      <c r="J180" s="137"/>
      <c r="K180" s="137"/>
      <c r="L180" s="137"/>
      <c r="M180" s="137"/>
      <c r="N180" s="137"/>
      <c r="O180" s="137"/>
      <c r="P180" s="137"/>
      <c r="Q180" s="137"/>
      <c r="R180" s="137"/>
      <c r="S180" s="137"/>
      <c r="T180" s="137"/>
      <c r="U180" s="137"/>
      <c r="V180" s="137"/>
    </row>
    <row r="181" spans="1:22">
      <c r="A181" s="11"/>
      <c r="B181" s="32"/>
      <c r="C181" s="32"/>
      <c r="D181" s="32"/>
      <c r="E181" s="32"/>
      <c r="F181" s="32"/>
      <c r="G181" s="32"/>
      <c r="H181" s="32"/>
      <c r="I181" s="32"/>
    </row>
    <row r="182" spans="1:22">
      <c r="A182" s="11"/>
      <c r="B182" s="15"/>
      <c r="C182" s="15"/>
      <c r="D182" s="15"/>
      <c r="E182" s="15"/>
      <c r="F182" s="15"/>
      <c r="G182" s="15"/>
      <c r="H182" s="15"/>
      <c r="I182" s="15"/>
    </row>
    <row r="183" spans="1:22">
      <c r="A183" s="11"/>
      <c r="B183" s="118" t="s">
        <v>284</v>
      </c>
      <c r="C183" s="120" t="s">
        <v>312</v>
      </c>
      <c r="D183" s="120"/>
      <c r="E183" s="120"/>
      <c r="F183" s="22"/>
      <c r="G183" s="120" t="s">
        <v>245</v>
      </c>
      <c r="H183" s="120"/>
      <c r="I183" s="120"/>
    </row>
    <row r="184" spans="1:22" ht="15.75" thickBot="1">
      <c r="A184" s="11"/>
      <c r="B184" s="118"/>
      <c r="C184" s="117" t="s">
        <v>313</v>
      </c>
      <c r="D184" s="117"/>
      <c r="E184" s="117"/>
      <c r="F184" s="22"/>
      <c r="G184" s="117"/>
      <c r="H184" s="117"/>
      <c r="I184" s="117"/>
    </row>
    <row r="185" spans="1:22">
      <c r="A185" s="11"/>
      <c r="B185" s="162" t="s">
        <v>346</v>
      </c>
      <c r="C185" s="122" t="s">
        <v>208</v>
      </c>
      <c r="D185" s="124">
        <v>13596</v>
      </c>
      <c r="E185" s="59"/>
      <c r="F185" s="40"/>
      <c r="G185" s="122" t="s">
        <v>208</v>
      </c>
      <c r="H185" s="126" t="s">
        <v>212</v>
      </c>
      <c r="I185" s="59"/>
    </row>
    <row r="186" spans="1:22">
      <c r="A186" s="11"/>
      <c r="B186" s="162"/>
      <c r="C186" s="123"/>
      <c r="D186" s="125"/>
      <c r="E186" s="99"/>
      <c r="F186" s="40"/>
      <c r="G186" s="123"/>
      <c r="H186" s="127"/>
      <c r="I186" s="99"/>
    </row>
    <row r="187" spans="1:22">
      <c r="A187" s="11"/>
      <c r="B187" s="14" t="s">
        <v>315</v>
      </c>
      <c r="C187" s="22"/>
      <c r="D187" s="22"/>
      <c r="E187" s="22"/>
      <c r="F187" s="18"/>
      <c r="G187" s="22"/>
      <c r="H187" s="22"/>
      <c r="I187" s="22"/>
    </row>
    <row r="188" spans="1:22">
      <c r="A188" s="11"/>
      <c r="B188" s="167" t="s">
        <v>316</v>
      </c>
      <c r="C188" s="136" t="s">
        <v>212</v>
      </c>
      <c r="D188" s="136"/>
      <c r="E188" s="40"/>
      <c r="F188" s="40"/>
      <c r="G188" s="136" t="s">
        <v>212</v>
      </c>
      <c r="H188" s="136"/>
      <c r="I188" s="40"/>
    </row>
    <row r="189" spans="1:22">
      <c r="A189" s="11"/>
      <c r="B189" s="167"/>
      <c r="C189" s="136"/>
      <c r="D189" s="136"/>
      <c r="E189" s="40"/>
      <c r="F189" s="40"/>
      <c r="G189" s="136"/>
      <c r="H189" s="136"/>
      <c r="I189" s="40"/>
    </row>
    <row r="190" spans="1:22">
      <c r="A190" s="11"/>
      <c r="B190" s="168" t="s">
        <v>317</v>
      </c>
      <c r="C190" s="128" t="s">
        <v>212</v>
      </c>
      <c r="D190" s="128"/>
      <c r="E190" s="22"/>
      <c r="F190" s="22"/>
      <c r="G190" s="128" t="s">
        <v>212</v>
      </c>
      <c r="H190" s="128"/>
      <c r="I190" s="22"/>
    </row>
    <row r="191" spans="1:22">
      <c r="A191" s="11"/>
      <c r="B191" s="168"/>
      <c r="C191" s="128"/>
      <c r="D191" s="128"/>
      <c r="E191" s="22"/>
      <c r="F191" s="22"/>
      <c r="G191" s="128"/>
      <c r="H191" s="128"/>
      <c r="I191" s="22"/>
    </row>
    <row r="192" spans="1:22">
      <c r="A192" s="11"/>
      <c r="B192" s="121" t="s">
        <v>318</v>
      </c>
      <c r="C192" s="135">
        <v>30777</v>
      </c>
      <c r="D192" s="135"/>
      <c r="E192" s="40"/>
      <c r="F192" s="40"/>
      <c r="G192" s="135">
        <v>9021</v>
      </c>
      <c r="H192" s="135"/>
      <c r="I192" s="40"/>
    </row>
    <row r="193" spans="1:22">
      <c r="A193" s="11"/>
      <c r="B193" s="121"/>
      <c r="C193" s="135"/>
      <c r="D193" s="135"/>
      <c r="E193" s="40"/>
      <c r="F193" s="40"/>
      <c r="G193" s="135"/>
      <c r="H193" s="135"/>
      <c r="I193" s="40"/>
    </row>
    <row r="194" spans="1:22">
      <c r="A194" s="11"/>
      <c r="B194" s="21" t="s">
        <v>319</v>
      </c>
      <c r="C194" s="128" t="s">
        <v>347</v>
      </c>
      <c r="D194" s="128"/>
      <c r="E194" s="21" t="s">
        <v>210</v>
      </c>
      <c r="F194" s="22"/>
      <c r="G194" s="128" t="s">
        <v>212</v>
      </c>
      <c r="H194" s="128"/>
      <c r="I194" s="22"/>
    </row>
    <row r="195" spans="1:22">
      <c r="A195" s="11"/>
      <c r="B195" s="21"/>
      <c r="C195" s="128"/>
      <c r="D195" s="128"/>
      <c r="E195" s="21"/>
      <c r="F195" s="22"/>
      <c r="G195" s="128"/>
      <c r="H195" s="128"/>
      <c r="I195" s="22"/>
    </row>
    <row r="196" spans="1:22">
      <c r="A196" s="11"/>
      <c r="B196" s="121" t="s">
        <v>321</v>
      </c>
      <c r="C196" s="136" t="s">
        <v>348</v>
      </c>
      <c r="D196" s="136"/>
      <c r="E196" s="121" t="s">
        <v>210</v>
      </c>
      <c r="F196" s="40"/>
      <c r="G196" s="136" t="s">
        <v>212</v>
      </c>
      <c r="H196" s="136"/>
      <c r="I196" s="40"/>
    </row>
    <row r="197" spans="1:22">
      <c r="A197" s="11"/>
      <c r="B197" s="121"/>
      <c r="C197" s="136"/>
      <c r="D197" s="136"/>
      <c r="E197" s="121"/>
      <c r="F197" s="40"/>
      <c r="G197" s="136"/>
      <c r="H197" s="136"/>
      <c r="I197" s="40"/>
    </row>
    <row r="198" spans="1:22">
      <c r="A198" s="11"/>
      <c r="B198" s="21" t="s">
        <v>323</v>
      </c>
      <c r="C198" s="128">
        <v>324</v>
      </c>
      <c r="D198" s="128"/>
      <c r="E198" s="22"/>
      <c r="F198" s="22"/>
      <c r="G198" s="128" t="s">
        <v>333</v>
      </c>
      <c r="H198" s="128"/>
      <c r="I198" s="21" t="s">
        <v>210</v>
      </c>
    </row>
    <row r="199" spans="1:22">
      <c r="A199" s="11"/>
      <c r="B199" s="21"/>
      <c r="C199" s="128"/>
      <c r="D199" s="128"/>
      <c r="E199" s="22"/>
      <c r="F199" s="22"/>
      <c r="G199" s="128"/>
      <c r="H199" s="128"/>
      <c r="I199" s="21"/>
    </row>
    <row r="200" spans="1:22">
      <c r="A200" s="11"/>
      <c r="B200" s="121" t="s">
        <v>325</v>
      </c>
      <c r="C200" s="136">
        <v>889</v>
      </c>
      <c r="D200" s="136"/>
      <c r="E200" s="40"/>
      <c r="F200" s="40"/>
      <c r="G200" s="136" t="s">
        <v>212</v>
      </c>
      <c r="H200" s="136"/>
      <c r="I200" s="40"/>
    </row>
    <row r="201" spans="1:22">
      <c r="A201" s="11"/>
      <c r="B201" s="121"/>
      <c r="C201" s="136"/>
      <c r="D201" s="136"/>
      <c r="E201" s="40"/>
      <c r="F201" s="40"/>
      <c r="G201" s="136"/>
      <c r="H201" s="136"/>
      <c r="I201" s="40"/>
    </row>
    <row r="202" spans="1:22">
      <c r="A202" s="11"/>
      <c r="B202" s="21" t="s">
        <v>326</v>
      </c>
      <c r="C202" s="128" t="s">
        <v>349</v>
      </c>
      <c r="D202" s="128"/>
      <c r="E202" s="21" t="s">
        <v>210</v>
      </c>
      <c r="F202" s="22"/>
      <c r="G202" s="130">
        <v>1018</v>
      </c>
      <c r="H202" s="130"/>
      <c r="I202" s="22"/>
    </row>
    <row r="203" spans="1:22" ht="15.75" thickBot="1">
      <c r="A203" s="11"/>
      <c r="B203" s="21"/>
      <c r="C203" s="129"/>
      <c r="D203" s="129"/>
      <c r="E203" s="164"/>
      <c r="F203" s="22"/>
      <c r="G203" s="131"/>
      <c r="H203" s="131"/>
      <c r="I203" s="52"/>
    </row>
    <row r="204" spans="1:22">
      <c r="A204" s="11"/>
      <c r="B204" s="162" t="s">
        <v>335</v>
      </c>
      <c r="C204" s="122" t="s">
        <v>208</v>
      </c>
      <c r="D204" s="124">
        <v>38810</v>
      </c>
      <c r="E204" s="59"/>
      <c r="F204" s="40"/>
      <c r="G204" s="122" t="s">
        <v>208</v>
      </c>
      <c r="H204" s="124">
        <v>9904</v>
      </c>
      <c r="I204" s="59"/>
    </row>
    <row r="205" spans="1:22" ht="15.75" thickBot="1">
      <c r="A205" s="11"/>
      <c r="B205" s="162"/>
      <c r="C205" s="132"/>
      <c r="D205" s="133"/>
      <c r="E205" s="76"/>
      <c r="F205" s="40"/>
      <c r="G205" s="132"/>
      <c r="H205" s="133"/>
      <c r="I205" s="76"/>
    </row>
    <row r="206" spans="1:22" ht="25.5" customHeight="1" thickTop="1">
      <c r="A206" s="11"/>
      <c r="B206" s="21" t="s">
        <v>350</v>
      </c>
      <c r="C206" s="21"/>
      <c r="D206" s="21"/>
      <c r="E206" s="21"/>
      <c r="F206" s="21"/>
      <c r="G206" s="21"/>
      <c r="H206" s="21"/>
      <c r="I206" s="21"/>
      <c r="J206" s="21"/>
      <c r="K206" s="21"/>
      <c r="L206" s="21"/>
      <c r="M206" s="21"/>
      <c r="N206" s="21"/>
      <c r="O206" s="21"/>
      <c r="P206" s="21"/>
      <c r="Q206" s="21"/>
      <c r="R206" s="21"/>
      <c r="S206" s="21"/>
      <c r="T206" s="21"/>
      <c r="U206" s="21"/>
      <c r="V206" s="21"/>
    </row>
    <row r="207" spans="1:22">
      <c r="A207" s="11"/>
      <c r="B207" s="21" t="s">
        <v>351</v>
      </c>
      <c r="C207" s="21"/>
      <c r="D207" s="21"/>
      <c r="E207" s="21"/>
      <c r="F207" s="21"/>
      <c r="G207" s="21"/>
      <c r="H207" s="21"/>
      <c r="I207" s="21"/>
      <c r="J207" s="21"/>
      <c r="K207" s="21"/>
      <c r="L207" s="21"/>
      <c r="M207" s="21"/>
      <c r="N207" s="21"/>
      <c r="O207" s="21"/>
      <c r="P207" s="21"/>
      <c r="Q207" s="21"/>
      <c r="R207" s="21"/>
      <c r="S207" s="21"/>
      <c r="T207" s="21"/>
      <c r="U207" s="21"/>
      <c r="V207" s="21"/>
    </row>
    <row r="208" spans="1:22">
      <c r="A208" s="11"/>
      <c r="B208" s="137" t="s">
        <v>352</v>
      </c>
      <c r="C208" s="137"/>
      <c r="D208" s="137"/>
      <c r="E208" s="137"/>
      <c r="F208" s="137"/>
      <c r="G208" s="137"/>
      <c r="H208" s="137"/>
      <c r="I208" s="137"/>
      <c r="J208" s="137"/>
      <c r="K208" s="137"/>
      <c r="L208" s="137"/>
      <c r="M208" s="137"/>
      <c r="N208" s="137"/>
      <c r="O208" s="137"/>
      <c r="P208" s="137"/>
      <c r="Q208" s="137"/>
      <c r="R208" s="137"/>
      <c r="S208" s="137"/>
      <c r="T208" s="137"/>
      <c r="U208" s="137"/>
      <c r="V208" s="137"/>
    </row>
    <row r="209" spans="1:22">
      <c r="A209" s="11"/>
      <c r="B209" s="32"/>
      <c r="C209" s="32"/>
      <c r="D209" s="32"/>
      <c r="E209" s="32"/>
      <c r="F209" s="32"/>
      <c r="G209" s="32"/>
      <c r="H209" s="32"/>
      <c r="I209" s="32"/>
      <c r="J209" s="32"/>
      <c r="K209" s="32"/>
      <c r="L209" s="32"/>
      <c r="M209" s="32"/>
      <c r="N209" s="32"/>
      <c r="O209" s="32"/>
      <c r="P209" s="32"/>
      <c r="Q209" s="32"/>
      <c r="R209" s="32"/>
      <c r="S209" s="32"/>
      <c r="T209" s="32"/>
      <c r="U209" s="32"/>
      <c r="V209" s="32"/>
    </row>
    <row r="210" spans="1:22">
      <c r="A210" s="11"/>
      <c r="B210" s="15"/>
      <c r="C210" s="15"/>
      <c r="D210" s="15"/>
      <c r="E210" s="15"/>
      <c r="F210" s="15"/>
      <c r="G210" s="15"/>
      <c r="H210" s="15"/>
      <c r="I210" s="15"/>
      <c r="J210" s="15"/>
      <c r="K210" s="15"/>
      <c r="L210" s="15"/>
      <c r="M210" s="15"/>
      <c r="N210" s="15"/>
      <c r="O210" s="15"/>
      <c r="P210" s="15"/>
      <c r="Q210" s="15"/>
      <c r="R210" s="15"/>
      <c r="S210" s="15"/>
      <c r="T210" s="15"/>
      <c r="U210" s="15"/>
      <c r="V210" s="15"/>
    </row>
    <row r="211" spans="1:22" ht="15.75" thickBot="1">
      <c r="A211" s="11"/>
      <c r="B211" s="22"/>
      <c r="C211" s="22"/>
      <c r="D211" s="22"/>
      <c r="E211" s="22"/>
      <c r="F211" s="22"/>
      <c r="G211" s="22"/>
      <c r="H211" s="22"/>
      <c r="I211" s="22"/>
      <c r="J211" s="22"/>
      <c r="K211" s="18"/>
      <c r="L211" s="33" t="s">
        <v>353</v>
      </c>
      <c r="M211" s="33"/>
      <c r="N211" s="33"/>
      <c r="O211" s="33"/>
      <c r="P211" s="33"/>
      <c r="Q211" s="33"/>
      <c r="R211" s="33"/>
      <c r="S211" s="18"/>
      <c r="T211" s="22"/>
      <c r="U211" s="22"/>
      <c r="V211" s="22"/>
    </row>
    <row r="212" spans="1:22">
      <c r="A212" s="11"/>
      <c r="B212" s="34" t="s">
        <v>285</v>
      </c>
      <c r="C212" s="22"/>
      <c r="D212" s="34" t="s">
        <v>202</v>
      </c>
      <c r="E212" s="34"/>
      <c r="F212" s="34"/>
      <c r="G212" s="22"/>
      <c r="H212" s="34" t="s">
        <v>354</v>
      </c>
      <c r="I212" s="22"/>
      <c r="J212" s="25" t="s">
        <v>355</v>
      </c>
      <c r="K212" s="22"/>
      <c r="L212" s="35" t="s">
        <v>357</v>
      </c>
      <c r="M212" s="35"/>
      <c r="N212" s="35"/>
      <c r="O212" s="36"/>
      <c r="P212" s="35" t="s">
        <v>358</v>
      </c>
      <c r="Q212" s="35"/>
      <c r="R212" s="35"/>
      <c r="S212" s="22"/>
      <c r="T212" s="34" t="s">
        <v>359</v>
      </c>
      <c r="U212" s="34"/>
      <c r="V212" s="34"/>
    </row>
    <row r="213" spans="1:22" ht="15.75" thickBot="1">
      <c r="A213" s="11"/>
      <c r="B213" s="33"/>
      <c r="C213" s="22"/>
      <c r="D213" s="33"/>
      <c r="E213" s="33"/>
      <c r="F213" s="33"/>
      <c r="G213" s="22"/>
      <c r="H213" s="33"/>
      <c r="I213" s="22"/>
      <c r="J213" s="26" t="s">
        <v>356</v>
      </c>
      <c r="K213" s="22"/>
      <c r="L213" s="33"/>
      <c r="M213" s="33"/>
      <c r="N213" s="33"/>
      <c r="O213" s="22"/>
      <c r="P213" s="33"/>
      <c r="Q213" s="33"/>
      <c r="R213" s="33"/>
      <c r="S213" s="22"/>
      <c r="T213" s="33"/>
      <c r="U213" s="33"/>
      <c r="V213" s="33"/>
    </row>
    <row r="214" spans="1:22">
      <c r="A214" s="11"/>
      <c r="B214" s="30"/>
      <c r="C214" s="30"/>
      <c r="D214" s="171" t="s">
        <v>284</v>
      </c>
      <c r="E214" s="171"/>
      <c r="F214" s="171"/>
      <c r="G214" s="30"/>
      <c r="H214" s="30"/>
      <c r="I214" s="30"/>
      <c r="J214" s="30"/>
      <c r="K214" s="30"/>
      <c r="L214" s="59"/>
      <c r="M214" s="59"/>
      <c r="N214" s="59"/>
      <c r="O214" s="30"/>
      <c r="P214" s="59"/>
      <c r="Q214" s="59"/>
      <c r="R214" s="59"/>
      <c r="S214" s="30"/>
      <c r="T214" s="59"/>
      <c r="U214" s="59"/>
      <c r="V214" s="59"/>
    </row>
    <row r="215" spans="1:22">
      <c r="A215" s="11"/>
      <c r="B215" s="49" t="s">
        <v>223</v>
      </c>
      <c r="C215" s="22"/>
      <c r="D215" s="49" t="s">
        <v>208</v>
      </c>
      <c r="E215" s="45">
        <v>24501</v>
      </c>
      <c r="F215" s="22"/>
      <c r="G215" s="22"/>
      <c r="H215" s="49" t="s">
        <v>360</v>
      </c>
      <c r="I215" s="22"/>
      <c r="J215" s="49" t="s">
        <v>361</v>
      </c>
      <c r="K215" s="22"/>
      <c r="L215" s="49" t="s">
        <v>208</v>
      </c>
      <c r="M215" s="46">
        <v>45.88</v>
      </c>
      <c r="N215" s="22"/>
      <c r="O215" s="22"/>
      <c r="P215" s="49" t="s">
        <v>208</v>
      </c>
      <c r="Q215" s="46">
        <v>104.5</v>
      </c>
      <c r="R215" s="22"/>
      <c r="S215" s="22"/>
      <c r="T215" s="49" t="s">
        <v>208</v>
      </c>
      <c r="U215" s="46">
        <v>80.430000000000007</v>
      </c>
      <c r="V215" s="22"/>
    </row>
    <row r="216" spans="1:22">
      <c r="A216" s="11"/>
      <c r="B216" s="49"/>
      <c r="C216" s="22"/>
      <c r="D216" s="49"/>
      <c r="E216" s="45"/>
      <c r="F216" s="22"/>
      <c r="G216" s="22"/>
      <c r="H216" s="49"/>
      <c r="I216" s="22"/>
      <c r="J216" s="49"/>
      <c r="K216" s="22"/>
      <c r="L216" s="49"/>
      <c r="M216" s="46"/>
      <c r="N216" s="22"/>
      <c r="O216" s="22"/>
      <c r="P216" s="49"/>
      <c r="Q216" s="46"/>
      <c r="R216" s="22"/>
      <c r="S216" s="22"/>
      <c r="T216" s="49"/>
      <c r="U216" s="46"/>
      <c r="V216" s="22"/>
    </row>
    <row r="217" spans="1:22">
      <c r="A217" s="11"/>
      <c r="B217" s="38" t="s">
        <v>223</v>
      </c>
      <c r="C217" s="40"/>
      <c r="D217" s="39">
        <v>11167</v>
      </c>
      <c r="E217" s="39"/>
      <c r="F217" s="40"/>
      <c r="G217" s="40"/>
      <c r="H217" s="38" t="s">
        <v>362</v>
      </c>
      <c r="I217" s="40"/>
      <c r="J217" s="38" t="s">
        <v>204</v>
      </c>
      <c r="K217" s="40"/>
      <c r="L217" s="41">
        <v>5.2</v>
      </c>
      <c r="M217" s="41"/>
      <c r="N217" s="38" t="s">
        <v>253</v>
      </c>
      <c r="O217" s="40"/>
      <c r="P217" s="41">
        <v>13.8</v>
      </c>
      <c r="Q217" s="41"/>
      <c r="R217" s="38" t="s">
        <v>253</v>
      </c>
      <c r="S217" s="40"/>
      <c r="T217" s="41">
        <v>10.199999999999999</v>
      </c>
      <c r="U217" s="41"/>
      <c r="V217" s="38" t="s">
        <v>253</v>
      </c>
    </row>
    <row r="218" spans="1:22" ht="15.75" thickBot="1">
      <c r="A218" s="11"/>
      <c r="B218" s="38"/>
      <c r="C218" s="40"/>
      <c r="D218" s="39"/>
      <c r="E218" s="39"/>
      <c r="F218" s="40"/>
      <c r="G218" s="40"/>
      <c r="H218" s="38"/>
      <c r="I218" s="40"/>
      <c r="J218" s="38"/>
      <c r="K218" s="40"/>
      <c r="L218" s="41"/>
      <c r="M218" s="41"/>
      <c r="N218" s="38"/>
      <c r="O218" s="40"/>
      <c r="P218" s="41"/>
      <c r="Q218" s="41"/>
      <c r="R218" s="38"/>
      <c r="S218" s="40"/>
      <c r="T218" s="62"/>
      <c r="U218" s="62"/>
      <c r="V218" s="64"/>
    </row>
    <row r="219" spans="1:22">
      <c r="A219" s="11"/>
      <c r="B219" s="18"/>
      <c r="C219" s="18"/>
      <c r="D219" s="22"/>
      <c r="E219" s="22"/>
      <c r="F219" s="22"/>
      <c r="G219" s="18"/>
      <c r="H219" s="18"/>
      <c r="I219" s="18"/>
      <c r="J219" s="27" t="s">
        <v>363</v>
      </c>
      <c r="K219" s="18"/>
      <c r="L219" s="46">
        <v>11.6</v>
      </c>
      <c r="M219" s="46"/>
      <c r="N219" s="27" t="s">
        <v>253</v>
      </c>
      <c r="O219" s="18"/>
      <c r="P219" s="46">
        <v>42.1</v>
      </c>
      <c r="Q219" s="46"/>
      <c r="R219" s="27" t="s">
        <v>253</v>
      </c>
      <c r="S219" s="18"/>
      <c r="T219" s="70">
        <v>34.6</v>
      </c>
      <c r="U219" s="70"/>
      <c r="V219" s="83" t="s">
        <v>253</v>
      </c>
    </row>
    <row r="220" spans="1:22">
      <c r="A220" s="11"/>
      <c r="B220" s="30"/>
      <c r="C220" s="30"/>
      <c r="D220" s="40"/>
      <c r="E220" s="40"/>
      <c r="F220" s="40"/>
      <c r="G220" s="30"/>
      <c r="H220" s="30"/>
      <c r="I220" s="30"/>
      <c r="J220" s="29" t="s">
        <v>364</v>
      </c>
      <c r="K220" s="30"/>
      <c r="L220" s="41">
        <v>3.8</v>
      </c>
      <c r="M220" s="41"/>
      <c r="N220" s="29" t="s">
        <v>253</v>
      </c>
      <c r="O220" s="30"/>
      <c r="P220" s="41">
        <v>26.4</v>
      </c>
      <c r="Q220" s="41"/>
      <c r="R220" s="29" t="s">
        <v>253</v>
      </c>
      <c r="S220" s="30"/>
      <c r="T220" s="41">
        <v>12.2</v>
      </c>
      <c r="U220" s="41"/>
      <c r="V220" s="29" t="s">
        <v>253</v>
      </c>
    </row>
    <row r="221" spans="1:22">
      <c r="A221" s="11"/>
      <c r="B221" s="18"/>
      <c r="C221" s="18"/>
      <c r="D221" s="22"/>
      <c r="E221" s="22"/>
      <c r="F221" s="22"/>
      <c r="G221" s="18"/>
      <c r="H221" s="18"/>
      <c r="I221" s="18"/>
      <c r="J221" s="27" t="s">
        <v>365</v>
      </c>
      <c r="K221" s="18"/>
      <c r="L221" s="46">
        <v>5.4</v>
      </c>
      <c r="M221" s="46"/>
      <c r="N221" s="27" t="s">
        <v>253</v>
      </c>
      <c r="O221" s="18"/>
      <c r="P221" s="46">
        <v>22</v>
      </c>
      <c r="Q221" s="46"/>
      <c r="R221" s="27" t="s">
        <v>253</v>
      </c>
      <c r="S221" s="18"/>
      <c r="T221" s="46">
        <v>12.7</v>
      </c>
      <c r="U221" s="46"/>
      <c r="V221" s="27" t="s">
        <v>253</v>
      </c>
    </row>
    <row r="222" spans="1:22" ht="15.75" thickBot="1">
      <c r="A222" s="11"/>
      <c r="B222" s="30"/>
      <c r="C222" s="30"/>
      <c r="D222" s="40"/>
      <c r="E222" s="40"/>
      <c r="F222" s="40"/>
      <c r="G222" s="30"/>
      <c r="H222" s="30"/>
      <c r="I222" s="30"/>
      <c r="J222" s="29" t="s">
        <v>366</v>
      </c>
      <c r="K222" s="30"/>
      <c r="L222" s="41">
        <v>20.9</v>
      </c>
      <c r="M222" s="41"/>
      <c r="N222" s="29" t="s">
        <v>253</v>
      </c>
      <c r="O222" s="30"/>
      <c r="P222" s="41">
        <v>55.7</v>
      </c>
      <c r="Q222" s="41"/>
      <c r="R222" s="29" t="s">
        <v>253</v>
      </c>
      <c r="S222" s="30"/>
      <c r="T222" s="62">
        <v>40.5</v>
      </c>
      <c r="U222" s="62"/>
      <c r="V222" s="29" t="s">
        <v>253</v>
      </c>
    </row>
    <row r="223" spans="1:22" ht="15.75" thickBot="1">
      <c r="A223" s="11"/>
      <c r="B223" s="18"/>
      <c r="C223" s="18"/>
      <c r="D223" s="22"/>
      <c r="E223" s="22"/>
      <c r="F223" s="22"/>
      <c r="G223" s="18"/>
      <c r="H223" s="18"/>
      <c r="I223" s="18"/>
      <c r="J223" s="18"/>
      <c r="K223" s="18"/>
      <c r="L223" s="22"/>
      <c r="M223" s="22"/>
      <c r="N223" s="22"/>
      <c r="O223" s="18"/>
      <c r="P223" s="22"/>
      <c r="Q223" s="22"/>
      <c r="R223" s="22"/>
      <c r="S223" s="18"/>
      <c r="T223" s="172">
        <v>100</v>
      </c>
      <c r="U223" s="172"/>
      <c r="V223" s="169" t="s">
        <v>253</v>
      </c>
    </row>
    <row r="224" spans="1:22" ht="15.75" thickTop="1">
      <c r="A224" s="11"/>
      <c r="B224" s="38" t="s">
        <v>367</v>
      </c>
      <c r="C224" s="40"/>
      <c r="D224" s="39">
        <v>10249</v>
      </c>
      <c r="E224" s="39"/>
      <c r="F224" s="40"/>
      <c r="G224" s="40"/>
      <c r="H224" s="38" t="s">
        <v>360</v>
      </c>
      <c r="I224" s="40"/>
      <c r="J224" s="38" t="s">
        <v>361</v>
      </c>
      <c r="K224" s="40"/>
      <c r="L224" s="38" t="s">
        <v>208</v>
      </c>
      <c r="M224" s="41">
        <v>4.9400000000000004</v>
      </c>
      <c r="N224" s="40"/>
      <c r="O224" s="40"/>
      <c r="P224" s="38" t="s">
        <v>208</v>
      </c>
      <c r="Q224" s="41">
        <v>22.15</v>
      </c>
      <c r="R224" s="40"/>
      <c r="S224" s="40"/>
      <c r="T224" s="173" t="s">
        <v>208</v>
      </c>
      <c r="U224" s="175">
        <v>14.16</v>
      </c>
      <c r="V224" s="157"/>
    </row>
    <row r="225" spans="1:22">
      <c r="A225" s="11"/>
      <c r="B225" s="38"/>
      <c r="C225" s="40"/>
      <c r="D225" s="39"/>
      <c r="E225" s="39"/>
      <c r="F225" s="40"/>
      <c r="G225" s="40"/>
      <c r="H225" s="38"/>
      <c r="I225" s="40"/>
      <c r="J225" s="38"/>
      <c r="K225" s="40"/>
      <c r="L225" s="38"/>
      <c r="M225" s="41"/>
      <c r="N225" s="40"/>
      <c r="O225" s="40"/>
      <c r="P225" s="38"/>
      <c r="Q225" s="41"/>
      <c r="R225" s="40"/>
      <c r="S225" s="40"/>
      <c r="T225" s="174"/>
      <c r="U225" s="176"/>
      <c r="V225" s="99"/>
    </row>
    <row r="226" spans="1:22">
      <c r="A226" s="11"/>
      <c r="B226" s="49" t="s">
        <v>367</v>
      </c>
      <c r="C226" s="22"/>
      <c r="D226" s="45">
        <v>4027</v>
      </c>
      <c r="E226" s="45"/>
      <c r="F226" s="22"/>
      <c r="G226" s="22"/>
      <c r="H226" s="49" t="s">
        <v>368</v>
      </c>
      <c r="I226" s="22"/>
      <c r="J226" s="49" t="s">
        <v>369</v>
      </c>
      <c r="K226" s="22"/>
      <c r="L226" s="46">
        <v>219</v>
      </c>
      <c r="M226" s="46"/>
      <c r="N226" s="22"/>
      <c r="O226" s="22"/>
      <c r="P226" s="46">
        <v>912</v>
      </c>
      <c r="Q226" s="46"/>
      <c r="R226" s="22"/>
      <c r="S226" s="22"/>
      <c r="T226" s="46">
        <v>491</v>
      </c>
      <c r="U226" s="46"/>
      <c r="V226" s="22"/>
    </row>
    <row r="227" spans="1:22">
      <c r="A227" s="11"/>
      <c r="B227" s="49"/>
      <c r="C227" s="22"/>
      <c r="D227" s="45"/>
      <c r="E227" s="45"/>
      <c r="F227" s="22"/>
      <c r="G227" s="22"/>
      <c r="H227" s="49"/>
      <c r="I227" s="22"/>
      <c r="J227" s="49"/>
      <c r="K227" s="22"/>
      <c r="L227" s="46"/>
      <c r="M227" s="46"/>
      <c r="N227" s="22"/>
      <c r="O227" s="22"/>
      <c r="P227" s="46"/>
      <c r="Q227" s="46"/>
      <c r="R227" s="22"/>
      <c r="S227" s="22"/>
      <c r="T227" s="46"/>
      <c r="U227" s="46"/>
      <c r="V227" s="22"/>
    </row>
    <row r="228" spans="1:22">
      <c r="A228" s="11"/>
      <c r="B228" s="30"/>
      <c r="C228" s="30"/>
      <c r="D228" s="40"/>
      <c r="E228" s="40"/>
      <c r="F228" s="40"/>
      <c r="G228" s="30"/>
      <c r="H228" s="30"/>
      <c r="I228" s="30"/>
      <c r="J228" s="29" t="s">
        <v>363</v>
      </c>
      <c r="K228" s="30"/>
      <c r="L228" s="41">
        <v>66.7</v>
      </c>
      <c r="M228" s="41"/>
      <c r="N228" s="29" t="s">
        <v>253</v>
      </c>
      <c r="O228" s="30"/>
      <c r="P228" s="41">
        <v>81.900000000000006</v>
      </c>
      <c r="Q228" s="41"/>
      <c r="R228" s="29" t="s">
        <v>253</v>
      </c>
      <c r="S228" s="30"/>
      <c r="T228" s="41">
        <v>72.7</v>
      </c>
      <c r="U228" s="41"/>
      <c r="V228" s="29" t="s">
        <v>253</v>
      </c>
    </row>
    <row r="229" spans="1:22" ht="15.75" thickBot="1">
      <c r="A229" s="11"/>
      <c r="B229" s="18"/>
      <c r="C229" s="18"/>
      <c r="D229" s="22"/>
      <c r="E229" s="22"/>
      <c r="F229" s="22"/>
      <c r="G229" s="18"/>
      <c r="H229" s="18"/>
      <c r="I229" s="18"/>
      <c r="J229" s="27" t="s">
        <v>366</v>
      </c>
      <c r="K229" s="18"/>
      <c r="L229" s="46">
        <v>18.100000000000001</v>
      </c>
      <c r="M229" s="46"/>
      <c r="N229" s="27" t="s">
        <v>253</v>
      </c>
      <c r="O229" s="18"/>
      <c r="P229" s="46">
        <v>33.299999999999997</v>
      </c>
      <c r="Q229" s="46"/>
      <c r="R229" s="27" t="s">
        <v>253</v>
      </c>
      <c r="S229" s="18"/>
      <c r="T229" s="53">
        <v>27.3</v>
      </c>
      <c r="U229" s="53"/>
      <c r="V229" s="27" t="s">
        <v>253</v>
      </c>
    </row>
    <row r="230" spans="1:22" ht="15.75" thickBot="1">
      <c r="A230" s="11"/>
      <c r="B230" s="30"/>
      <c r="C230" s="30"/>
      <c r="D230" s="40"/>
      <c r="E230" s="40"/>
      <c r="F230" s="40"/>
      <c r="G230" s="30"/>
      <c r="H230" s="30"/>
      <c r="I230" s="30"/>
      <c r="J230" s="30"/>
      <c r="K230" s="30"/>
      <c r="L230" s="40"/>
      <c r="M230" s="40"/>
      <c r="N230" s="40"/>
      <c r="O230" s="30"/>
      <c r="P230" s="40"/>
      <c r="Q230" s="40"/>
      <c r="R230" s="40"/>
      <c r="S230" s="30"/>
      <c r="T230" s="177">
        <v>100</v>
      </c>
      <c r="U230" s="177"/>
      <c r="V230" s="170" t="s">
        <v>253</v>
      </c>
    </row>
    <row r="231" spans="1:22" ht="15.75" thickTop="1">
      <c r="A231" s="11"/>
      <c r="B231" s="15"/>
      <c r="C231" s="15"/>
    </row>
    <row r="232" spans="1:22" ht="22.5">
      <c r="A232" s="11"/>
      <c r="B232" s="80">
        <v>-1</v>
      </c>
      <c r="C232" s="81" t="s">
        <v>370</v>
      </c>
    </row>
    <row r="233" spans="1:22">
      <c r="A233" s="11"/>
      <c r="B233" s="15"/>
      <c r="C233" s="15"/>
    </row>
    <row r="234" spans="1:22">
      <c r="A234" s="11"/>
      <c r="B234" s="80">
        <v>-2</v>
      </c>
      <c r="C234" s="81" t="s">
        <v>371</v>
      </c>
    </row>
    <row r="235" spans="1:22">
      <c r="A235" s="11"/>
      <c r="B235" s="137" t="s">
        <v>372</v>
      </c>
      <c r="C235" s="137"/>
      <c r="D235" s="137"/>
      <c r="E235" s="137"/>
      <c r="F235" s="137"/>
      <c r="G235" s="137"/>
      <c r="H235" s="137"/>
      <c r="I235" s="137"/>
      <c r="J235" s="137"/>
      <c r="K235" s="137"/>
      <c r="L235" s="137"/>
      <c r="M235" s="137"/>
      <c r="N235" s="137"/>
      <c r="O235" s="137"/>
      <c r="P235" s="137"/>
      <c r="Q235" s="137"/>
      <c r="R235" s="137"/>
      <c r="S235" s="137"/>
      <c r="T235" s="137"/>
      <c r="U235" s="137"/>
      <c r="V235" s="137"/>
    </row>
    <row r="236" spans="1:22">
      <c r="A236" s="11"/>
      <c r="B236" s="32"/>
      <c r="C236" s="32"/>
      <c r="D236" s="32"/>
      <c r="E236" s="32"/>
      <c r="F236" s="32"/>
      <c r="G236" s="32"/>
      <c r="H236" s="32"/>
      <c r="I236" s="32"/>
      <c r="J236" s="32"/>
      <c r="K236" s="32"/>
      <c r="L236" s="32"/>
      <c r="M236" s="32"/>
      <c r="N236" s="32"/>
      <c r="O236" s="32"/>
      <c r="P236" s="32"/>
      <c r="Q236" s="32"/>
      <c r="R236" s="32"/>
      <c r="S236" s="32"/>
      <c r="T236" s="32"/>
      <c r="U236" s="32"/>
      <c r="V236" s="32"/>
    </row>
    <row r="237" spans="1:22">
      <c r="A237" s="11"/>
      <c r="B237" s="15"/>
      <c r="C237" s="15"/>
      <c r="D237" s="15"/>
      <c r="E237" s="15"/>
      <c r="F237" s="15"/>
      <c r="G237" s="15"/>
      <c r="H237" s="15"/>
      <c r="I237" s="15"/>
      <c r="J237" s="15"/>
      <c r="K237" s="15"/>
      <c r="L237" s="15"/>
      <c r="M237" s="15"/>
      <c r="N237" s="15"/>
      <c r="O237" s="15"/>
      <c r="P237" s="15"/>
      <c r="Q237" s="15"/>
      <c r="R237" s="15"/>
      <c r="S237" s="15"/>
      <c r="T237" s="15"/>
      <c r="U237" s="15"/>
      <c r="V237" s="15"/>
    </row>
    <row r="238" spans="1:22" ht="15.75" thickBot="1">
      <c r="A238" s="11"/>
      <c r="B238" s="22"/>
      <c r="C238" s="22"/>
      <c r="D238" s="22"/>
      <c r="E238" s="22"/>
      <c r="F238" s="22"/>
      <c r="G238" s="22"/>
      <c r="H238" s="22"/>
      <c r="I238" s="22"/>
      <c r="J238" s="22"/>
      <c r="K238" s="18"/>
      <c r="L238" s="33" t="s">
        <v>353</v>
      </c>
      <c r="M238" s="33"/>
      <c r="N238" s="33"/>
      <c r="O238" s="33"/>
      <c r="P238" s="33"/>
      <c r="Q238" s="33"/>
      <c r="R238" s="33"/>
      <c r="S238" s="18"/>
      <c r="T238" s="22"/>
      <c r="U238" s="22"/>
      <c r="V238" s="22"/>
    </row>
    <row r="239" spans="1:22">
      <c r="A239" s="11"/>
      <c r="B239" s="34" t="s">
        <v>285</v>
      </c>
      <c r="C239" s="22"/>
      <c r="D239" s="34" t="s">
        <v>202</v>
      </c>
      <c r="E239" s="34"/>
      <c r="F239" s="34"/>
      <c r="G239" s="22"/>
      <c r="H239" s="34" t="s">
        <v>354</v>
      </c>
      <c r="I239" s="22"/>
      <c r="J239" s="25" t="s">
        <v>355</v>
      </c>
      <c r="K239" s="22"/>
      <c r="L239" s="35" t="s">
        <v>357</v>
      </c>
      <c r="M239" s="35"/>
      <c r="N239" s="35"/>
      <c r="O239" s="36"/>
      <c r="P239" s="35" t="s">
        <v>358</v>
      </c>
      <c r="Q239" s="35"/>
      <c r="R239" s="35"/>
      <c r="S239" s="22"/>
      <c r="T239" s="34" t="s">
        <v>359</v>
      </c>
      <c r="U239" s="34"/>
      <c r="V239" s="34"/>
    </row>
    <row r="240" spans="1:22" ht="15.75" thickBot="1">
      <c r="A240" s="11"/>
      <c r="B240" s="33"/>
      <c r="C240" s="22"/>
      <c r="D240" s="33"/>
      <c r="E240" s="33"/>
      <c r="F240" s="33"/>
      <c r="G240" s="22"/>
      <c r="H240" s="33"/>
      <c r="I240" s="22"/>
      <c r="J240" s="26" t="s">
        <v>356</v>
      </c>
      <c r="K240" s="22"/>
      <c r="L240" s="33"/>
      <c r="M240" s="33"/>
      <c r="N240" s="33"/>
      <c r="O240" s="22"/>
      <c r="P240" s="33"/>
      <c r="Q240" s="33"/>
      <c r="R240" s="33"/>
      <c r="S240" s="22"/>
      <c r="T240" s="33"/>
      <c r="U240" s="33"/>
      <c r="V240" s="33"/>
    </row>
    <row r="241" spans="1:22">
      <c r="A241" s="11"/>
      <c r="B241" s="31"/>
      <c r="C241" s="30"/>
      <c r="D241" s="171" t="s">
        <v>284</v>
      </c>
      <c r="E241" s="171"/>
      <c r="F241" s="171"/>
      <c r="G241" s="30"/>
      <c r="H241" s="31"/>
      <c r="I241" s="30"/>
      <c r="J241" s="31"/>
      <c r="K241" s="30"/>
      <c r="L241" s="59"/>
      <c r="M241" s="59"/>
      <c r="N241" s="59"/>
      <c r="O241" s="30"/>
      <c r="P241" s="59"/>
      <c r="Q241" s="59"/>
      <c r="R241" s="59"/>
      <c r="S241" s="30"/>
      <c r="T241" s="59"/>
      <c r="U241" s="59"/>
      <c r="V241" s="59"/>
    </row>
    <row r="242" spans="1:22">
      <c r="A242" s="11"/>
      <c r="B242" s="49" t="s">
        <v>223</v>
      </c>
      <c r="C242" s="22"/>
      <c r="D242" s="49" t="s">
        <v>208</v>
      </c>
      <c r="E242" s="45">
        <v>27422</v>
      </c>
      <c r="F242" s="22"/>
      <c r="G242" s="22"/>
      <c r="H242" s="49" t="s">
        <v>360</v>
      </c>
      <c r="I242" s="22"/>
      <c r="J242" s="49" t="s">
        <v>361</v>
      </c>
      <c r="K242" s="22"/>
      <c r="L242" s="49" t="s">
        <v>208</v>
      </c>
      <c r="M242" s="46">
        <v>20</v>
      </c>
      <c r="N242" s="22"/>
      <c r="O242" s="22"/>
      <c r="P242" s="49" t="s">
        <v>208</v>
      </c>
      <c r="Q242" s="46">
        <v>100.25</v>
      </c>
      <c r="R242" s="22"/>
      <c r="S242" s="22"/>
      <c r="T242" s="49" t="s">
        <v>208</v>
      </c>
      <c r="U242" s="46">
        <v>75.39</v>
      </c>
      <c r="V242" s="22"/>
    </row>
    <row r="243" spans="1:22">
      <c r="A243" s="11"/>
      <c r="B243" s="49"/>
      <c r="C243" s="22"/>
      <c r="D243" s="49"/>
      <c r="E243" s="45"/>
      <c r="F243" s="22"/>
      <c r="G243" s="22"/>
      <c r="H243" s="49"/>
      <c r="I243" s="22"/>
      <c r="J243" s="49"/>
      <c r="K243" s="22"/>
      <c r="L243" s="49"/>
      <c r="M243" s="46"/>
      <c r="N243" s="22"/>
      <c r="O243" s="22"/>
      <c r="P243" s="49"/>
      <c r="Q243" s="46"/>
      <c r="R243" s="22"/>
      <c r="S243" s="22"/>
      <c r="T243" s="49"/>
      <c r="U243" s="46"/>
      <c r="V243" s="22"/>
    </row>
    <row r="244" spans="1:22">
      <c r="A244" s="11"/>
      <c r="B244" s="38" t="s">
        <v>223</v>
      </c>
      <c r="C244" s="40"/>
      <c r="D244" s="39">
        <v>3259</v>
      </c>
      <c r="E244" s="39"/>
      <c r="F244" s="40"/>
      <c r="G244" s="40"/>
      <c r="H244" s="38" t="s">
        <v>362</v>
      </c>
      <c r="I244" s="40"/>
      <c r="J244" s="38" t="s">
        <v>204</v>
      </c>
      <c r="K244" s="40"/>
      <c r="L244" s="41">
        <v>6</v>
      </c>
      <c r="M244" s="41"/>
      <c r="N244" s="38" t="s">
        <v>253</v>
      </c>
      <c r="O244" s="40"/>
      <c r="P244" s="41">
        <v>17</v>
      </c>
      <c r="Q244" s="41"/>
      <c r="R244" s="38" t="s">
        <v>253</v>
      </c>
      <c r="S244" s="40"/>
      <c r="T244" s="41">
        <v>11.9</v>
      </c>
      <c r="U244" s="41"/>
      <c r="V244" s="38" t="s">
        <v>253</v>
      </c>
    </row>
    <row r="245" spans="1:22" ht="15.75" thickBot="1">
      <c r="A245" s="11"/>
      <c r="B245" s="38"/>
      <c r="C245" s="40"/>
      <c r="D245" s="39"/>
      <c r="E245" s="39"/>
      <c r="F245" s="40"/>
      <c r="G245" s="40"/>
      <c r="H245" s="38"/>
      <c r="I245" s="40"/>
      <c r="J245" s="38"/>
      <c r="K245" s="40"/>
      <c r="L245" s="41"/>
      <c r="M245" s="41"/>
      <c r="N245" s="38"/>
      <c r="O245" s="40"/>
      <c r="P245" s="41"/>
      <c r="Q245" s="41"/>
      <c r="R245" s="38"/>
      <c r="S245" s="40"/>
      <c r="T245" s="62"/>
      <c r="U245" s="62"/>
      <c r="V245" s="64"/>
    </row>
    <row r="246" spans="1:22">
      <c r="A246" s="11"/>
      <c r="B246" s="18"/>
      <c r="C246" s="18"/>
      <c r="D246" s="22"/>
      <c r="E246" s="22"/>
      <c r="F246" s="22"/>
      <c r="G246" s="18"/>
      <c r="H246" s="18"/>
      <c r="I246" s="18"/>
      <c r="J246" s="27" t="s">
        <v>363</v>
      </c>
      <c r="K246" s="18"/>
      <c r="L246" s="46">
        <v>12.2</v>
      </c>
      <c r="M246" s="46"/>
      <c r="N246" s="27" t="s">
        <v>253</v>
      </c>
      <c r="O246" s="18"/>
      <c r="P246" s="46">
        <v>58.1</v>
      </c>
      <c r="Q246" s="46"/>
      <c r="R246" s="27" t="s">
        <v>253</v>
      </c>
      <c r="S246" s="18"/>
      <c r="T246" s="70">
        <v>33.9</v>
      </c>
      <c r="U246" s="70"/>
      <c r="V246" s="83" t="s">
        <v>253</v>
      </c>
    </row>
    <row r="247" spans="1:22">
      <c r="A247" s="11"/>
      <c r="B247" s="30"/>
      <c r="C247" s="30"/>
      <c r="D247" s="40"/>
      <c r="E247" s="40"/>
      <c r="F247" s="40"/>
      <c r="G247" s="30"/>
      <c r="H247" s="30"/>
      <c r="I247" s="30"/>
      <c r="J247" s="29" t="s">
        <v>364</v>
      </c>
      <c r="K247" s="30"/>
      <c r="L247" s="41">
        <v>6.4</v>
      </c>
      <c r="M247" s="41"/>
      <c r="N247" s="29" t="s">
        <v>253</v>
      </c>
      <c r="O247" s="30"/>
      <c r="P247" s="41">
        <v>26.5</v>
      </c>
      <c r="Q247" s="41"/>
      <c r="R247" s="29" t="s">
        <v>253</v>
      </c>
      <c r="S247" s="30"/>
      <c r="T247" s="41">
        <v>11.8</v>
      </c>
      <c r="U247" s="41"/>
      <c r="V247" s="29" t="s">
        <v>253</v>
      </c>
    </row>
    <row r="248" spans="1:22">
      <c r="A248" s="11"/>
      <c r="B248" s="18"/>
      <c r="C248" s="18"/>
      <c r="D248" s="22"/>
      <c r="E248" s="22"/>
      <c r="F248" s="22"/>
      <c r="G248" s="18"/>
      <c r="H248" s="18"/>
      <c r="I248" s="18"/>
      <c r="J248" s="27" t="s">
        <v>365</v>
      </c>
      <c r="K248" s="18"/>
      <c r="L248" s="46">
        <v>4.5999999999999996</v>
      </c>
      <c r="M248" s="46"/>
      <c r="N248" s="27" t="s">
        <v>253</v>
      </c>
      <c r="O248" s="18"/>
      <c r="P248" s="46">
        <v>12.8</v>
      </c>
      <c r="Q248" s="46"/>
      <c r="R248" s="27" t="s">
        <v>253</v>
      </c>
      <c r="S248" s="18"/>
      <c r="T248" s="46">
        <v>8.8000000000000007</v>
      </c>
      <c r="U248" s="46"/>
      <c r="V248" s="27" t="s">
        <v>253</v>
      </c>
    </row>
    <row r="249" spans="1:22" ht="15.75" thickBot="1">
      <c r="A249" s="11"/>
      <c r="B249" s="30"/>
      <c r="C249" s="30"/>
      <c r="D249" s="40"/>
      <c r="E249" s="40"/>
      <c r="F249" s="40"/>
      <c r="G249" s="30"/>
      <c r="H249" s="30"/>
      <c r="I249" s="30"/>
      <c r="J249" s="29" t="s">
        <v>366</v>
      </c>
      <c r="K249" s="30"/>
      <c r="L249" s="41">
        <v>29.9</v>
      </c>
      <c r="M249" s="41"/>
      <c r="N249" s="29" t="s">
        <v>253</v>
      </c>
      <c r="O249" s="30"/>
      <c r="P249" s="41">
        <v>54.9</v>
      </c>
      <c r="Q249" s="41"/>
      <c r="R249" s="29" t="s">
        <v>253</v>
      </c>
      <c r="S249" s="30"/>
      <c r="T249" s="62">
        <v>45.5</v>
      </c>
      <c r="U249" s="62"/>
      <c r="V249" s="29" t="s">
        <v>253</v>
      </c>
    </row>
    <row r="250" spans="1:22" ht="15.75" thickBot="1">
      <c r="A250" s="11"/>
      <c r="B250" s="18"/>
      <c r="C250" s="18"/>
      <c r="D250" s="22"/>
      <c r="E250" s="22"/>
      <c r="F250" s="22"/>
      <c r="G250" s="18"/>
      <c r="H250" s="18"/>
      <c r="I250" s="18"/>
      <c r="J250" s="18"/>
      <c r="K250" s="18"/>
      <c r="L250" s="22"/>
      <c r="M250" s="22"/>
      <c r="N250" s="22"/>
      <c r="O250" s="18"/>
      <c r="P250" s="22"/>
      <c r="Q250" s="22"/>
      <c r="R250" s="22"/>
      <c r="S250" s="18"/>
      <c r="T250" s="172">
        <v>100</v>
      </c>
      <c r="U250" s="172"/>
      <c r="V250" s="169" t="s">
        <v>253</v>
      </c>
    </row>
    <row r="251" spans="1:22" ht="15.75" thickTop="1">
      <c r="A251" s="11"/>
      <c r="B251" s="38" t="s">
        <v>367</v>
      </c>
      <c r="C251" s="40"/>
      <c r="D251" s="39">
        <v>12368</v>
      </c>
      <c r="E251" s="39"/>
      <c r="F251" s="40"/>
      <c r="G251" s="40"/>
      <c r="H251" s="38" t="s">
        <v>360</v>
      </c>
      <c r="I251" s="40"/>
      <c r="J251" s="38" t="s">
        <v>361</v>
      </c>
      <c r="K251" s="40"/>
      <c r="L251" s="38" t="s">
        <v>208</v>
      </c>
      <c r="M251" s="41">
        <v>4.99</v>
      </c>
      <c r="N251" s="40"/>
      <c r="O251" s="40"/>
      <c r="P251" s="38" t="s">
        <v>208</v>
      </c>
      <c r="Q251" s="41">
        <v>22.47</v>
      </c>
      <c r="R251" s="40"/>
      <c r="S251" s="40"/>
      <c r="T251" s="173" t="s">
        <v>208</v>
      </c>
      <c r="U251" s="175">
        <v>14.92</v>
      </c>
      <c r="V251" s="157"/>
    </row>
    <row r="252" spans="1:22">
      <c r="A252" s="11"/>
      <c r="B252" s="38"/>
      <c r="C252" s="40"/>
      <c r="D252" s="39"/>
      <c r="E252" s="39"/>
      <c r="F252" s="40"/>
      <c r="G252" s="40"/>
      <c r="H252" s="38"/>
      <c r="I252" s="40"/>
      <c r="J252" s="38"/>
      <c r="K252" s="40"/>
      <c r="L252" s="38"/>
      <c r="M252" s="41"/>
      <c r="N252" s="40"/>
      <c r="O252" s="40"/>
      <c r="P252" s="38"/>
      <c r="Q252" s="41"/>
      <c r="R252" s="40"/>
      <c r="S252" s="40"/>
      <c r="T252" s="174"/>
      <c r="U252" s="176"/>
      <c r="V252" s="99"/>
    </row>
    <row r="253" spans="1:22">
      <c r="A253" s="11"/>
      <c r="B253" s="49" t="s">
        <v>367</v>
      </c>
      <c r="C253" s="22"/>
      <c r="D253" s="45">
        <v>1159</v>
      </c>
      <c r="E253" s="45"/>
      <c r="F253" s="22"/>
      <c r="G253" s="22"/>
      <c r="H253" s="49" t="s">
        <v>368</v>
      </c>
      <c r="I253" s="22"/>
      <c r="J253" s="49" t="s">
        <v>373</v>
      </c>
      <c r="K253" s="22"/>
      <c r="L253" s="46">
        <v>436</v>
      </c>
      <c r="M253" s="46"/>
      <c r="N253" s="22"/>
      <c r="O253" s="22"/>
      <c r="P253" s="46">
        <v>436</v>
      </c>
      <c r="Q253" s="46"/>
      <c r="R253" s="22"/>
      <c r="S253" s="22"/>
      <c r="T253" s="46">
        <v>436</v>
      </c>
      <c r="U253" s="46"/>
      <c r="V253" s="22"/>
    </row>
    <row r="254" spans="1:22">
      <c r="A254" s="11"/>
      <c r="B254" s="49"/>
      <c r="C254" s="22"/>
      <c r="D254" s="45"/>
      <c r="E254" s="45"/>
      <c r="F254" s="22"/>
      <c r="G254" s="22"/>
      <c r="H254" s="49"/>
      <c r="I254" s="22"/>
      <c r="J254" s="49"/>
      <c r="K254" s="22"/>
      <c r="L254" s="46"/>
      <c r="M254" s="46"/>
      <c r="N254" s="22"/>
      <c r="O254" s="22"/>
      <c r="P254" s="46"/>
      <c r="Q254" s="46"/>
      <c r="R254" s="22"/>
      <c r="S254" s="22"/>
      <c r="T254" s="46"/>
      <c r="U254" s="46"/>
      <c r="V254" s="22"/>
    </row>
    <row r="255" spans="1:22">
      <c r="A255" s="11"/>
      <c r="B255" s="30"/>
      <c r="C255" s="30"/>
      <c r="D255" s="40"/>
      <c r="E255" s="40"/>
      <c r="F255" s="40"/>
      <c r="G255" s="30"/>
      <c r="H255" s="30"/>
      <c r="I255" s="30"/>
      <c r="J255" s="29" t="s">
        <v>363</v>
      </c>
      <c r="K255" s="30"/>
      <c r="L255" s="41">
        <v>57.8</v>
      </c>
      <c r="M255" s="41"/>
      <c r="N255" s="29" t="s">
        <v>253</v>
      </c>
      <c r="O255" s="30"/>
      <c r="P255" s="41">
        <v>57.8</v>
      </c>
      <c r="Q255" s="41"/>
      <c r="R255" s="29" t="s">
        <v>253</v>
      </c>
      <c r="S255" s="30"/>
      <c r="T255" s="41">
        <v>57.8</v>
      </c>
      <c r="U255" s="41"/>
      <c r="V255" s="29" t="s">
        <v>253</v>
      </c>
    </row>
    <row r="256" spans="1:22" ht="15.75" thickBot="1">
      <c r="A256" s="11"/>
      <c r="B256" s="18"/>
      <c r="C256" s="18"/>
      <c r="D256" s="22"/>
      <c r="E256" s="22"/>
      <c r="F256" s="22"/>
      <c r="G256" s="18"/>
      <c r="H256" s="18"/>
      <c r="I256" s="18"/>
      <c r="J256" s="27" t="s">
        <v>366</v>
      </c>
      <c r="K256" s="18"/>
      <c r="L256" s="46">
        <v>42.2</v>
      </c>
      <c r="M256" s="46"/>
      <c r="N256" s="27" t="s">
        <v>253</v>
      </c>
      <c r="O256" s="18"/>
      <c r="P256" s="46">
        <v>42.2</v>
      </c>
      <c r="Q256" s="46"/>
      <c r="R256" s="27" t="s">
        <v>253</v>
      </c>
      <c r="S256" s="18"/>
      <c r="T256" s="53">
        <v>42.2</v>
      </c>
      <c r="U256" s="53"/>
      <c r="V256" s="27" t="s">
        <v>253</v>
      </c>
    </row>
    <row r="257" spans="1:22" ht="15.75" thickBot="1">
      <c r="A257" s="11"/>
      <c r="B257" s="30"/>
      <c r="C257" s="30"/>
      <c r="D257" s="40"/>
      <c r="E257" s="40"/>
      <c r="F257" s="40"/>
      <c r="G257" s="30"/>
      <c r="H257" s="30"/>
      <c r="I257" s="30"/>
      <c r="J257" s="30"/>
      <c r="K257" s="30"/>
      <c r="L257" s="40"/>
      <c r="M257" s="40"/>
      <c r="N257" s="40"/>
      <c r="O257" s="30"/>
      <c r="P257" s="40"/>
      <c r="Q257" s="40"/>
      <c r="R257" s="40"/>
      <c r="S257" s="30"/>
      <c r="T257" s="177">
        <v>100</v>
      </c>
      <c r="U257" s="177"/>
      <c r="V257" s="170" t="s">
        <v>253</v>
      </c>
    </row>
    <row r="258" spans="1:22" ht="15.75" thickTop="1">
      <c r="A258" s="11"/>
      <c r="B258" s="15"/>
      <c r="C258" s="15"/>
    </row>
    <row r="259" spans="1:22" ht="22.5">
      <c r="A259" s="11"/>
      <c r="B259" s="80">
        <v>-1</v>
      </c>
      <c r="C259" s="81" t="s">
        <v>370</v>
      </c>
    </row>
    <row r="260" spans="1:22">
      <c r="A260" s="11"/>
      <c r="B260" s="15"/>
      <c r="C260" s="15"/>
    </row>
    <row r="261" spans="1:22">
      <c r="A261" s="11"/>
      <c r="B261" s="80">
        <v>-2</v>
      </c>
      <c r="C261" s="81" t="s">
        <v>371</v>
      </c>
    </row>
    <row r="262" spans="1:22" ht="38.25" customHeight="1">
      <c r="A262" s="11"/>
      <c r="B262" s="21" t="s">
        <v>374</v>
      </c>
      <c r="C262" s="21"/>
      <c r="D262" s="21"/>
      <c r="E262" s="21"/>
      <c r="F262" s="21"/>
      <c r="G262" s="21"/>
      <c r="H262" s="21"/>
      <c r="I262" s="21"/>
      <c r="J262" s="21"/>
      <c r="K262" s="21"/>
      <c r="L262" s="21"/>
      <c r="M262" s="21"/>
      <c r="N262" s="21"/>
      <c r="O262" s="21"/>
      <c r="P262" s="21"/>
      <c r="Q262" s="21"/>
      <c r="R262" s="21"/>
      <c r="S262" s="21"/>
      <c r="T262" s="21"/>
      <c r="U262" s="21"/>
      <c r="V262" s="21"/>
    </row>
    <row r="263" spans="1:22">
      <c r="A263" s="11"/>
      <c r="B263" s="21" t="s">
        <v>375</v>
      </c>
      <c r="C263" s="21"/>
      <c r="D263" s="21"/>
      <c r="E263" s="21"/>
      <c r="F263" s="21"/>
      <c r="G263" s="21"/>
      <c r="H263" s="21"/>
      <c r="I263" s="21"/>
      <c r="J263" s="21"/>
      <c r="K263" s="21"/>
      <c r="L263" s="21"/>
      <c r="M263" s="21"/>
      <c r="N263" s="21"/>
      <c r="O263" s="21"/>
      <c r="P263" s="21"/>
      <c r="Q263" s="21"/>
      <c r="R263" s="21"/>
      <c r="S263" s="21"/>
      <c r="T263" s="21"/>
      <c r="U263" s="21"/>
      <c r="V263" s="21"/>
    </row>
  </sheetData>
  <mergeCells count="1071">
    <mergeCell ref="B235:V235"/>
    <mergeCell ref="B262:V262"/>
    <mergeCell ref="B263:V263"/>
    <mergeCell ref="B57:V57"/>
    <mergeCell ref="B98:V98"/>
    <mergeCell ref="B99:V99"/>
    <mergeCell ref="B100:V100"/>
    <mergeCell ref="B126:V126"/>
    <mergeCell ref="B127:V127"/>
    <mergeCell ref="B9:V9"/>
    <mergeCell ref="B10:V10"/>
    <mergeCell ref="B11:V11"/>
    <mergeCell ref="B12:V12"/>
    <mergeCell ref="B13:V13"/>
    <mergeCell ref="B56:V56"/>
    <mergeCell ref="A1:A2"/>
    <mergeCell ref="B1:V1"/>
    <mergeCell ref="B2:V2"/>
    <mergeCell ref="B3:V3"/>
    <mergeCell ref="A4:A263"/>
    <mergeCell ref="B4:V4"/>
    <mergeCell ref="B5:V5"/>
    <mergeCell ref="B6:V6"/>
    <mergeCell ref="B7:V7"/>
    <mergeCell ref="B8:V8"/>
    <mergeCell ref="D256:F256"/>
    <mergeCell ref="L256:M256"/>
    <mergeCell ref="P256:Q256"/>
    <mergeCell ref="T256:U256"/>
    <mergeCell ref="D257:F257"/>
    <mergeCell ref="L257:N257"/>
    <mergeCell ref="P257:R257"/>
    <mergeCell ref="T257:U257"/>
    <mergeCell ref="S253:S254"/>
    <mergeCell ref="T253:U254"/>
    <mergeCell ref="V253:V254"/>
    <mergeCell ref="D255:F255"/>
    <mergeCell ref="L255:M255"/>
    <mergeCell ref="P255:Q255"/>
    <mergeCell ref="T255:U255"/>
    <mergeCell ref="K253:K254"/>
    <mergeCell ref="L253:M254"/>
    <mergeCell ref="N253:N254"/>
    <mergeCell ref="O253:O254"/>
    <mergeCell ref="P253:Q254"/>
    <mergeCell ref="R253:R254"/>
    <mergeCell ref="U251:U252"/>
    <mergeCell ref="V251:V252"/>
    <mergeCell ref="B253:B254"/>
    <mergeCell ref="C253:C254"/>
    <mergeCell ref="D253:E254"/>
    <mergeCell ref="F253:F254"/>
    <mergeCell ref="G253:G254"/>
    <mergeCell ref="H253:H254"/>
    <mergeCell ref="I253:I254"/>
    <mergeCell ref="J253:J254"/>
    <mergeCell ref="O251:O252"/>
    <mergeCell ref="P251:P252"/>
    <mergeCell ref="Q251:Q252"/>
    <mergeCell ref="R251:R252"/>
    <mergeCell ref="S251:S252"/>
    <mergeCell ref="T251:T252"/>
    <mergeCell ref="I251:I252"/>
    <mergeCell ref="J251:J252"/>
    <mergeCell ref="K251:K252"/>
    <mergeCell ref="L251:L252"/>
    <mergeCell ref="M251:M252"/>
    <mergeCell ref="N251:N252"/>
    <mergeCell ref="B251:B252"/>
    <mergeCell ref="C251:C252"/>
    <mergeCell ref="D251:E252"/>
    <mergeCell ref="F251:F252"/>
    <mergeCell ref="G251:G252"/>
    <mergeCell ref="H251:H252"/>
    <mergeCell ref="D249:F249"/>
    <mergeCell ref="L249:M249"/>
    <mergeCell ref="P249:Q249"/>
    <mergeCell ref="T249:U249"/>
    <mergeCell ref="D250:F250"/>
    <mergeCell ref="L250:N250"/>
    <mergeCell ref="P250:R250"/>
    <mergeCell ref="T250:U250"/>
    <mergeCell ref="D247:F247"/>
    <mergeCell ref="L247:M247"/>
    <mergeCell ref="P247:Q247"/>
    <mergeCell ref="T247:U247"/>
    <mergeCell ref="D248:F248"/>
    <mergeCell ref="L248:M248"/>
    <mergeCell ref="P248:Q248"/>
    <mergeCell ref="T248:U248"/>
    <mergeCell ref="R244:R245"/>
    <mergeCell ref="S244:S245"/>
    <mergeCell ref="T244:U245"/>
    <mergeCell ref="V244:V245"/>
    <mergeCell ref="D246:F246"/>
    <mergeCell ref="L246:M246"/>
    <mergeCell ref="P246:Q246"/>
    <mergeCell ref="T246:U246"/>
    <mergeCell ref="J244:J245"/>
    <mergeCell ref="K244:K245"/>
    <mergeCell ref="L244:M245"/>
    <mergeCell ref="N244:N245"/>
    <mergeCell ref="O244:O245"/>
    <mergeCell ref="P244:Q245"/>
    <mergeCell ref="T242:T243"/>
    <mergeCell ref="U242:U243"/>
    <mergeCell ref="V242:V243"/>
    <mergeCell ref="B244:B245"/>
    <mergeCell ref="C244:C245"/>
    <mergeCell ref="D244:E245"/>
    <mergeCell ref="F244:F245"/>
    <mergeCell ref="G244:G245"/>
    <mergeCell ref="H244:H245"/>
    <mergeCell ref="I244:I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D241:F241"/>
    <mergeCell ref="L241:N241"/>
    <mergeCell ref="P241:R241"/>
    <mergeCell ref="T241:V241"/>
    <mergeCell ref="B242:B243"/>
    <mergeCell ref="C242:C243"/>
    <mergeCell ref="D242:D243"/>
    <mergeCell ref="E242:E243"/>
    <mergeCell ref="F242:F243"/>
    <mergeCell ref="G242:G243"/>
    <mergeCell ref="K239:K240"/>
    <mergeCell ref="L239:N240"/>
    <mergeCell ref="O239:O240"/>
    <mergeCell ref="P239:R240"/>
    <mergeCell ref="S239:S240"/>
    <mergeCell ref="T239:V240"/>
    <mergeCell ref="B236:V236"/>
    <mergeCell ref="B238:J238"/>
    <mergeCell ref="L238:R238"/>
    <mergeCell ref="T238:V238"/>
    <mergeCell ref="B239:B240"/>
    <mergeCell ref="C239:C240"/>
    <mergeCell ref="D239:F240"/>
    <mergeCell ref="G239:G240"/>
    <mergeCell ref="H239:H240"/>
    <mergeCell ref="I239:I240"/>
    <mergeCell ref="D229:F229"/>
    <mergeCell ref="L229:M229"/>
    <mergeCell ref="P229:Q229"/>
    <mergeCell ref="T229:U229"/>
    <mergeCell ref="D230:F230"/>
    <mergeCell ref="L230:N230"/>
    <mergeCell ref="P230:R230"/>
    <mergeCell ref="T230:U230"/>
    <mergeCell ref="S226:S227"/>
    <mergeCell ref="T226:U227"/>
    <mergeCell ref="V226:V227"/>
    <mergeCell ref="D228:F228"/>
    <mergeCell ref="L228:M228"/>
    <mergeCell ref="P228:Q228"/>
    <mergeCell ref="T228:U228"/>
    <mergeCell ref="K226:K227"/>
    <mergeCell ref="L226:M227"/>
    <mergeCell ref="N226:N227"/>
    <mergeCell ref="O226:O227"/>
    <mergeCell ref="P226:Q227"/>
    <mergeCell ref="R226:R227"/>
    <mergeCell ref="U224:U225"/>
    <mergeCell ref="V224:V225"/>
    <mergeCell ref="B226:B227"/>
    <mergeCell ref="C226:C227"/>
    <mergeCell ref="D226:E227"/>
    <mergeCell ref="F226:F227"/>
    <mergeCell ref="G226:G227"/>
    <mergeCell ref="H226:H227"/>
    <mergeCell ref="I226:I227"/>
    <mergeCell ref="J226:J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B224:B225"/>
    <mergeCell ref="C224:C225"/>
    <mergeCell ref="D224:E225"/>
    <mergeCell ref="F224:F225"/>
    <mergeCell ref="G224:G225"/>
    <mergeCell ref="H224:H225"/>
    <mergeCell ref="D222:F222"/>
    <mergeCell ref="L222:M222"/>
    <mergeCell ref="P222:Q222"/>
    <mergeCell ref="T222:U222"/>
    <mergeCell ref="D223:F223"/>
    <mergeCell ref="L223:N223"/>
    <mergeCell ref="P223:R223"/>
    <mergeCell ref="T223:U223"/>
    <mergeCell ref="D220:F220"/>
    <mergeCell ref="L220:M220"/>
    <mergeCell ref="P220:Q220"/>
    <mergeCell ref="T220:U220"/>
    <mergeCell ref="D221:F221"/>
    <mergeCell ref="L221:M221"/>
    <mergeCell ref="P221:Q221"/>
    <mergeCell ref="T221:U221"/>
    <mergeCell ref="R217:R218"/>
    <mergeCell ref="S217:S218"/>
    <mergeCell ref="T217:U218"/>
    <mergeCell ref="V217:V218"/>
    <mergeCell ref="D219:F219"/>
    <mergeCell ref="L219:M219"/>
    <mergeCell ref="P219:Q219"/>
    <mergeCell ref="T219:U219"/>
    <mergeCell ref="J217:J218"/>
    <mergeCell ref="K217:K218"/>
    <mergeCell ref="L217:M218"/>
    <mergeCell ref="N217:N218"/>
    <mergeCell ref="O217:O218"/>
    <mergeCell ref="P217:Q218"/>
    <mergeCell ref="T215:T216"/>
    <mergeCell ref="U215:U216"/>
    <mergeCell ref="V215:V216"/>
    <mergeCell ref="B217:B218"/>
    <mergeCell ref="C217:C218"/>
    <mergeCell ref="D217:E218"/>
    <mergeCell ref="F217:F218"/>
    <mergeCell ref="G217:G218"/>
    <mergeCell ref="H217:H218"/>
    <mergeCell ref="I217:I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D214:F214"/>
    <mergeCell ref="L214:N214"/>
    <mergeCell ref="P214:R214"/>
    <mergeCell ref="T214:V214"/>
    <mergeCell ref="B215:B216"/>
    <mergeCell ref="C215:C216"/>
    <mergeCell ref="D215:D216"/>
    <mergeCell ref="E215:E216"/>
    <mergeCell ref="F215:F216"/>
    <mergeCell ref="G215:G216"/>
    <mergeCell ref="K212:K213"/>
    <mergeCell ref="L212:N213"/>
    <mergeCell ref="O212:O213"/>
    <mergeCell ref="P212:R213"/>
    <mergeCell ref="S212:S213"/>
    <mergeCell ref="T212:V213"/>
    <mergeCell ref="B212:B213"/>
    <mergeCell ref="C212:C213"/>
    <mergeCell ref="D212:F213"/>
    <mergeCell ref="G212:G213"/>
    <mergeCell ref="H212:H213"/>
    <mergeCell ref="I212:I213"/>
    <mergeCell ref="H204:H205"/>
    <mergeCell ref="I204:I205"/>
    <mergeCell ref="B209:V209"/>
    <mergeCell ref="B211:J211"/>
    <mergeCell ref="L211:R211"/>
    <mergeCell ref="T211:V211"/>
    <mergeCell ref="B206:V206"/>
    <mergeCell ref="B207:V207"/>
    <mergeCell ref="B208:V208"/>
    <mergeCell ref="B204:B205"/>
    <mergeCell ref="C204:C205"/>
    <mergeCell ref="D204:D205"/>
    <mergeCell ref="E204:E205"/>
    <mergeCell ref="F204:F205"/>
    <mergeCell ref="G204:G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H185:H186"/>
    <mergeCell ref="I185:I186"/>
    <mergeCell ref="C187:E187"/>
    <mergeCell ref="G187:I187"/>
    <mergeCell ref="B188:B189"/>
    <mergeCell ref="C188:D189"/>
    <mergeCell ref="E188:E189"/>
    <mergeCell ref="F188:F189"/>
    <mergeCell ref="G188:H189"/>
    <mergeCell ref="I188:I189"/>
    <mergeCell ref="B185:B186"/>
    <mergeCell ref="C185:C186"/>
    <mergeCell ref="D185:D186"/>
    <mergeCell ref="E185:E186"/>
    <mergeCell ref="F185:F186"/>
    <mergeCell ref="G185:G186"/>
    <mergeCell ref="H177:H178"/>
    <mergeCell ref="I177:I178"/>
    <mergeCell ref="B181:I181"/>
    <mergeCell ref="B183:B184"/>
    <mergeCell ref="C183:E183"/>
    <mergeCell ref="C184:E184"/>
    <mergeCell ref="F183:F184"/>
    <mergeCell ref="G183:I184"/>
    <mergeCell ref="B179:V179"/>
    <mergeCell ref="B180:V180"/>
    <mergeCell ref="B177:B178"/>
    <mergeCell ref="C177:C178"/>
    <mergeCell ref="D177:D178"/>
    <mergeCell ref="E177:E178"/>
    <mergeCell ref="F177:F178"/>
    <mergeCell ref="G177:G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I169:I170"/>
    <mergeCell ref="B171:B172"/>
    <mergeCell ref="C171:D172"/>
    <mergeCell ref="E171:E172"/>
    <mergeCell ref="F171:F172"/>
    <mergeCell ref="G171:H172"/>
    <mergeCell ref="I171:I172"/>
    <mergeCell ref="C168:D168"/>
    <mergeCell ref="G168:H168"/>
    <mergeCell ref="B169:B170"/>
    <mergeCell ref="C169:D170"/>
    <mergeCell ref="E169:E170"/>
    <mergeCell ref="F169:F170"/>
    <mergeCell ref="G169:H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H159:H160"/>
    <mergeCell ref="I159:I160"/>
    <mergeCell ref="C161:E161"/>
    <mergeCell ref="G161:I161"/>
    <mergeCell ref="B162:B163"/>
    <mergeCell ref="C162:D163"/>
    <mergeCell ref="E162:E163"/>
    <mergeCell ref="F162:F163"/>
    <mergeCell ref="G162:H163"/>
    <mergeCell ref="I162:I163"/>
    <mergeCell ref="B159:B160"/>
    <mergeCell ref="C159:C160"/>
    <mergeCell ref="D159:D160"/>
    <mergeCell ref="E159:E160"/>
    <mergeCell ref="F159:F160"/>
    <mergeCell ref="G159:G160"/>
    <mergeCell ref="H151:H152"/>
    <mergeCell ref="I151:I152"/>
    <mergeCell ref="B155:I155"/>
    <mergeCell ref="B157:B158"/>
    <mergeCell ref="C157:E157"/>
    <mergeCell ref="C158:E158"/>
    <mergeCell ref="F157:F158"/>
    <mergeCell ref="G157:I158"/>
    <mergeCell ref="B153:V153"/>
    <mergeCell ref="B154:V154"/>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2:H133"/>
    <mergeCell ref="I132:I133"/>
    <mergeCell ref="C134:E134"/>
    <mergeCell ref="G134:I134"/>
    <mergeCell ref="B135:B136"/>
    <mergeCell ref="C135:D136"/>
    <mergeCell ref="E135:E136"/>
    <mergeCell ref="F135:F136"/>
    <mergeCell ref="G135:H136"/>
    <mergeCell ref="I135:I136"/>
    <mergeCell ref="B132:B133"/>
    <mergeCell ref="C132:C133"/>
    <mergeCell ref="D132:D133"/>
    <mergeCell ref="E132:E133"/>
    <mergeCell ref="F132:F133"/>
    <mergeCell ref="G132:G133"/>
    <mergeCell ref="H124:H125"/>
    <mergeCell ref="I124:I125"/>
    <mergeCell ref="B128:I128"/>
    <mergeCell ref="B130:B131"/>
    <mergeCell ref="C130:E130"/>
    <mergeCell ref="C131:E131"/>
    <mergeCell ref="F130:F131"/>
    <mergeCell ref="G130:I131"/>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5:H106"/>
    <mergeCell ref="I105:I106"/>
    <mergeCell ref="C107:E107"/>
    <mergeCell ref="G107:I107"/>
    <mergeCell ref="B108:B109"/>
    <mergeCell ref="C108:D109"/>
    <mergeCell ref="E108:E109"/>
    <mergeCell ref="F108:F109"/>
    <mergeCell ref="G108:H109"/>
    <mergeCell ref="I108:I109"/>
    <mergeCell ref="B105:B106"/>
    <mergeCell ref="C105:C106"/>
    <mergeCell ref="D105:D106"/>
    <mergeCell ref="E105:E106"/>
    <mergeCell ref="F105:F106"/>
    <mergeCell ref="G105:G106"/>
    <mergeCell ref="B101:I101"/>
    <mergeCell ref="B103:B104"/>
    <mergeCell ref="C103:E103"/>
    <mergeCell ref="C104:E104"/>
    <mergeCell ref="F103:F104"/>
    <mergeCell ref="G103:I104"/>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Q86:Q87"/>
    <mergeCell ref="R86:R87"/>
    <mergeCell ref="D88:F88"/>
    <mergeCell ref="H88:J88"/>
    <mergeCell ref="L88:N88"/>
    <mergeCell ref="P88:R88"/>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L77:M78"/>
    <mergeCell ref="N77:N78"/>
    <mergeCell ref="O77:O78"/>
    <mergeCell ref="P77:Q78"/>
    <mergeCell ref="R77:R78"/>
    <mergeCell ref="D79:F79"/>
    <mergeCell ref="H79:J79"/>
    <mergeCell ref="L79:N79"/>
    <mergeCell ref="P79:R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D62:F62"/>
    <mergeCell ref="H62:J62"/>
    <mergeCell ref="L62:N62"/>
    <mergeCell ref="P62:R62"/>
    <mergeCell ref="D63:F63"/>
    <mergeCell ref="H63:J63"/>
    <mergeCell ref="L63:N63"/>
    <mergeCell ref="P63:R63"/>
    <mergeCell ref="B58:R58"/>
    <mergeCell ref="D60:F60"/>
    <mergeCell ref="H60:J60"/>
    <mergeCell ref="L60:N60"/>
    <mergeCell ref="P60:R60"/>
    <mergeCell ref="D61:F61"/>
    <mergeCell ref="H61:J61"/>
    <mergeCell ref="L61:N61"/>
    <mergeCell ref="P61:R61"/>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Q44:Q45"/>
    <mergeCell ref="R44:R45"/>
    <mergeCell ref="D46:F46"/>
    <mergeCell ref="H46:J46"/>
    <mergeCell ref="L46:N46"/>
    <mergeCell ref="P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F37"/>
    <mergeCell ref="H37:J37"/>
    <mergeCell ref="L37:N37"/>
    <mergeCell ref="P37:R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H18:J18"/>
    <mergeCell ref="L18:N18"/>
    <mergeCell ref="P18:R18"/>
    <mergeCell ref="D19:F19"/>
    <mergeCell ref="H19:J19"/>
    <mergeCell ref="L19:N19"/>
    <mergeCell ref="P19:R19"/>
    <mergeCell ref="B14:R14"/>
    <mergeCell ref="D16:F16"/>
    <mergeCell ref="H16:J16"/>
    <mergeCell ref="L16:N16"/>
    <mergeCell ref="P16:R16"/>
    <mergeCell ref="D17:F17"/>
    <mergeCell ref="H17:J17"/>
    <mergeCell ref="L17:N17"/>
    <mergeCell ref="P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6"/>
  <sheetViews>
    <sheetView showGridLines="0" workbookViewId="0"/>
  </sheetViews>
  <sheetFormatPr defaultRowHeight="15"/>
  <cols>
    <col min="1" max="3" width="36.5703125" bestFit="1" customWidth="1"/>
    <col min="4" max="4" width="10.5703125" customWidth="1"/>
    <col min="5" max="5" width="36.5703125" customWidth="1"/>
    <col min="6" max="6" width="8" customWidth="1"/>
    <col min="7" max="7" width="26.28515625" customWidth="1"/>
    <col min="8" max="8" width="36.5703125" customWidth="1"/>
    <col min="9" max="9" width="23.28515625" customWidth="1"/>
    <col min="10" max="10" width="5.7109375" customWidth="1"/>
    <col min="11" max="11" width="18.7109375" customWidth="1"/>
    <col min="12" max="12" width="14.28515625" customWidth="1"/>
    <col min="13" max="13" width="23.28515625" customWidth="1"/>
    <col min="14" max="14" width="35.7109375" customWidth="1"/>
    <col min="15" max="15" width="14.28515625" customWidth="1"/>
    <col min="16" max="16" width="31.140625" customWidth="1"/>
    <col min="17" max="17" width="17.5703125" customWidth="1"/>
    <col min="18" max="18" width="36.5703125" customWidth="1"/>
    <col min="19" max="19" width="26.28515625" customWidth="1"/>
    <col min="20" max="20" width="13" customWidth="1"/>
    <col min="21" max="21" width="36.5703125" customWidth="1"/>
    <col min="22" max="22" width="9.7109375" customWidth="1"/>
    <col min="23" max="23" width="26.28515625" customWidth="1"/>
    <col min="24" max="24" width="9" customWidth="1"/>
    <col min="25" max="25" width="36.5703125" customWidth="1"/>
    <col min="26" max="26" width="6.7109375" customWidth="1"/>
    <col min="27" max="27" width="26.28515625" customWidth="1"/>
    <col min="28" max="28" width="5.7109375" customWidth="1"/>
    <col min="29" max="29" width="23.28515625" customWidth="1"/>
    <col min="30" max="30" width="4.28515625" customWidth="1"/>
    <col min="31" max="31" width="26.28515625" customWidth="1"/>
    <col min="32" max="32" width="5.7109375" customWidth="1"/>
    <col min="33" max="33" width="16" customWidth="1"/>
    <col min="34" max="34" width="4.28515625" customWidth="1"/>
  </cols>
  <sheetData>
    <row r="1" spans="1:34" ht="15" customHeight="1">
      <c r="A1" s="7" t="s">
        <v>3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7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37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99" t="s">
        <v>379</v>
      </c>
      <c r="C5" s="199"/>
      <c r="D5" s="199"/>
      <c r="E5" s="199"/>
      <c r="F5" s="199"/>
      <c r="G5" s="199"/>
      <c r="H5" s="199"/>
      <c r="I5" s="199"/>
      <c r="J5" s="199"/>
      <c r="K5" s="199"/>
      <c r="L5" s="199"/>
      <c r="M5" s="199"/>
      <c r="N5" s="199"/>
      <c r="O5" s="199"/>
      <c r="P5" s="199"/>
      <c r="Q5" s="199"/>
      <c r="R5" s="199"/>
      <c r="S5" s="199"/>
      <c r="T5" s="199"/>
      <c r="U5" s="199"/>
      <c r="V5" s="199"/>
      <c r="W5" s="199"/>
      <c r="X5" s="199"/>
      <c r="Y5" s="199"/>
      <c r="Z5" s="199"/>
      <c r="AA5" s="199"/>
      <c r="AB5" s="199"/>
      <c r="AC5" s="199"/>
      <c r="AD5" s="199"/>
      <c r="AE5" s="199"/>
      <c r="AF5" s="199"/>
      <c r="AG5" s="199"/>
      <c r="AH5" s="199"/>
    </row>
    <row r="6" spans="1:34" ht="25.5" customHeight="1">
      <c r="A6" s="11"/>
      <c r="B6" s="21" t="s">
        <v>38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1"/>
      <c r="B7" s="21" t="s">
        <v>38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11"/>
      <c r="B8" s="32"/>
      <c r="C8" s="32"/>
      <c r="D8" s="32"/>
      <c r="E8" s="32"/>
      <c r="F8" s="32"/>
      <c r="G8" s="32"/>
      <c r="H8" s="32"/>
      <c r="I8" s="32"/>
      <c r="J8" s="32"/>
    </row>
    <row r="9" spans="1:34">
      <c r="A9" s="11"/>
      <c r="B9" s="15"/>
      <c r="C9" s="15"/>
      <c r="D9" s="15"/>
      <c r="E9" s="15"/>
      <c r="F9" s="15"/>
      <c r="G9" s="15"/>
      <c r="H9" s="15"/>
      <c r="I9" s="15"/>
      <c r="J9" s="15"/>
    </row>
    <row r="10" spans="1:34" ht="15.75" thickBot="1">
      <c r="A10" s="11"/>
      <c r="B10" s="18"/>
      <c r="C10" s="18"/>
      <c r="D10" s="181">
        <v>41820</v>
      </c>
      <c r="E10" s="181"/>
      <c r="F10" s="181"/>
      <c r="G10" s="18"/>
      <c r="H10" s="181">
        <v>41639</v>
      </c>
      <c r="I10" s="181"/>
      <c r="J10" s="181"/>
    </row>
    <row r="11" spans="1:34">
      <c r="A11" s="11"/>
      <c r="B11" s="18"/>
      <c r="C11" s="18"/>
      <c r="D11" s="183" t="s">
        <v>284</v>
      </c>
      <c r="E11" s="183"/>
      <c r="F11" s="183"/>
      <c r="G11" s="18"/>
      <c r="H11" s="36"/>
      <c r="I11" s="36"/>
      <c r="J11" s="36"/>
    </row>
    <row r="12" spans="1:34" ht="26.25">
      <c r="A12" s="11"/>
      <c r="B12" s="140" t="s">
        <v>291</v>
      </c>
      <c r="C12" s="30"/>
      <c r="D12" s="40"/>
      <c r="E12" s="40"/>
      <c r="F12" s="40"/>
      <c r="G12" s="30"/>
      <c r="H12" s="40"/>
      <c r="I12" s="40"/>
      <c r="J12" s="40"/>
    </row>
    <row r="13" spans="1:34">
      <c r="A13" s="11"/>
      <c r="B13" s="147" t="s">
        <v>382</v>
      </c>
      <c r="C13" s="22"/>
      <c r="D13" s="21" t="s">
        <v>208</v>
      </c>
      <c r="E13" s="128">
        <v>385</v>
      </c>
      <c r="F13" s="22"/>
      <c r="G13" s="22"/>
      <c r="H13" s="21" t="s">
        <v>208</v>
      </c>
      <c r="I13" s="128">
        <v>1</v>
      </c>
      <c r="J13" s="22"/>
    </row>
    <row r="14" spans="1:34">
      <c r="A14" s="11"/>
      <c r="B14" s="147"/>
      <c r="C14" s="22"/>
      <c r="D14" s="21"/>
      <c r="E14" s="128"/>
      <c r="F14" s="22"/>
      <c r="G14" s="22"/>
      <c r="H14" s="21"/>
      <c r="I14" s="128"/>
      <c r="J14" s="22"/>
    </row>
    <row r="15" spans="1:34">
      <c r="A15" s="11"/>
      <c r="B15" s="161" t="s">
        <v>383</v>
      </c>
      <c r="C15" s="40"/>
      <c r="D15" s="136" t="s">
        <v>212</v>
      </c>
      <c r="E15" s="136"/>
      <c r="F15" s="40"/>
      <c r="G15" s="40"/>
      <c r="H15" s="135">
        <v>2262</v>
      </c>
      <c r="I15" s="135"/>
      <c r="J15" s="40"/>
    </row>
    <row r="16" spans="1:34">
      <c r="A16" s="11"/>
      <c r="B16" s="161"/>
      <c r="C16" s="40"/>
      <c r="D16" s="136"/>
      <c r="E16" s="136"/>
      <c r="F16" s="40"/>
      <c r="G16" s="40"/>
      <c r="H16" s="135"/>
      <c r="I16" s="135"/>
      <c r="J16" s="40"/>
    </row>
    <row r="17" spans="1:34">
      <c r="A17" s="11"/>
      <c r="B17" s="147" t="s">
        <v>293</v>
      </c>
      <c r="C17" s="22"/>
      <c r="D17" s="130">
        <v>9730</v>
      </c>
      <c r="E17" s="130"/>
      <c r="F17" s="22"/>
      <c r="G17" s="22"/>
      <c r="H17" s="130">
        <v>32700</v>
      </c>
      <c r="I17" s="130"/>
      <c r="J17" s="22"/>
    </row>
    <row r="18" spans="1:34" ht="15.75" thickBot="1">
      <c r="A18" s="11"/>
      <c r="B18" s="147"/>
      <c r="C18" s="22"/>
      <c r="D18" s="131"/>
      <c r="E18" s="131"/>
      <c r="F18" s="52"/>
      <c r="G18" s="22"/>
      <c r="H18" s="131"/>
      <c r="I18" s="131"/>
      <c r="J18" s="52"/>
    </row>
    <row r="19" spans="1:34">
      <c r="A19" s="11"/>
      <c r="B19" s="162" t="s">
        <v>384</v>
      </c>
      <c r="C19" s="40"/>
      <c r="D19" s="122" t="s">
        <v>208</v>
      </c>
      <c r="E19" s="124">
        <v>10115</v>
      </c>
      <c r="F19" s="59"/>
      <c r="G19" s="40"/>
      <c r="H19" s="122" t="s">
        <v>208</v>
      </c>
      <c r="I19" s="124">
        <v>34963</v>
      </c>
      <c r="J19" s="59"/>
    </row>
    <row r="20" spans="1:34" ht="15.75" thickBot="1">
      <c r="A20" s="11"/>
      <c r="B20" s="162"/>
      <c r="C20" s="40"/>
      <c r="D20" s="158"/>
      <c r="E20" s="150"/>
      <c r="F20" s="60"/>
      <c r="G20" s="40"/>
      <c r="H20" s="158"/>
      <c r="I20" s="150"/>
      <c r="J20" s="60"/>
    </row>
    <row r="21" spans="1:34" ht="26.25">
      <c r="A21" s="11"/>
      <c r="B21" s="13" t="s">
        <v>297</v>
      </c>
      <c r="C21" s="18"/>
      <c r="D21" s="36"/>
      <c r="E21" s="36"/>
      <c r="F21" s="36"/>
      <c r="G21" s="18"/>
      <c r="H21" s="36"/>
      <c r="I21" s="36"/>
      <c r="J21" s="36"/>
    </row>
    <row r="22" spans="1:34">
      <c r="A22" s="11"/>
      <c r="B22" s="142" t="s">
        <v>383</v>
      </c>
      <c r="C22" s="30"/>
      <c r="D22" s="115" t="s">
        <v>208</v>
      </c>
      <c r="E22" s="116" t="s">
        <v>298</v>
      </c>
      <c r="F22" s="115" t="s">
        <v>210</v>
      </c>
      <c r="G22" s="30"/>
      <c r="H22" s="115" t="s">
        <v>208</v>
      </c>
      <c r="I22" s="116" t="s">
        <v>305</v>
      </c>
      <c r="J22" s="115" t="s">
        <v>210</v>
      </c>
    </row>
    <row r="23" spans="1:34">
      <c r="A23" s="11"/>
      <c r="B23" s="143" t="s">
        <v>293</v>
      </c>
      <c r="C23" s="18"/>
      <c r="D23" s="128" t="s">
        <v>299</v>
      </c>
      <c r="E23" s="128"/>
      <c r="F23" s="14" t="s">
        <v>210</v>
      </c>
      <c r="G23" s="18"/>
      <c r="H23" s="128" t="s">
        <v>306</v>
      </c>
      <c r="I23" s="128"/>
      <c r="J23" s="14" t="s">
        <v>210</v>
      </c>
    </row>
    <row r="24" spans="1:34" ht="15.75" thickBot="1">
      <c r="A24" s="11"/>
      <c r="B24" s="142" t="s">
        <v>385</v>
      </c>
      <c r="C24" s="30"/>
      <c r="D24" s="149" t="s">
        <v>301</v>
      </c>
      <c r="E24" s="149"/>
      <c r="F24" s="178" t="s">
        <v>210</v>
      </c>
      <c r="G24" s="30"/>
      <c r="H24" s="149" t="s">
        <v>307</v>
      </c>
      <c r="I24" s="149"/>
      <c r="J24" s="178" t="s">
        <v>210</v>
      </c>
    </row>
    <row r="25" spans="1:34" ht="27" thickBot="1">
      <c r="A25" s="11"/>
      <c r="B25" s="13" t="s">
        <v>386</v>
      </c>
      <c r="C25" s="18"/>
      <c r="D25" s="179" t="s">
        <v>208</v>
      </c>
      <c r="E25" s="180" t="s">
        <v>303</v>
      </c>
      <c r="F25" s="179" t="s">
        <v>210</v>
      </c>
      <c r="G25" s="18"/>
      <c r="H25" s="179" t="s">
        <v>208</v>
      </c>
      <c r="I25" s="180" t="s">
        <v>308</v>
      </c>
      <c r="J25" s="179" t="s">
        <v>210</v>
      </c>
    </row>
    <row r="26" spans="1:34">
      <c r="A26" s="11"/>
      <c r="B26" s="162" t="s">
        <v>91</v>
      </c>
      <c r="C26" s="40"/>
      <c r="D26" s="122" t="s">
        <v>208</v>
      </c>
      <c r="E26" s="124">
        <v>3308</v>
      </c>
      <c r="F26" s="59"/>
      <c r="G26" s="40"/>
      <c r="H26" s="122" t="s">
        <v>208</v>
      </c>
      <c r="I26" s="124">
        <v>33894</v>
      </c>
      <c r="J26" s="59"/>
    </row>
    <row r="27" spans="1:34" ht="15.75" thickBot="1">
      <c r="A27" s="11"/>
      <c r="B27" s="162"/>
      <c r="C27" s="40"/>
      <c r="D27" s="132"/>
      <c r="E27" s="133"/>
      <c r="F27" s="76"/>
      <c r="G27" s="40"/>
      <c r="H27" s="132"/>
      <c r="I27" s="133"/>
      <c r="J27" s="76"/>
    </row>
    <row r="28" spans="1:34" ht="15.75" thickTop="1">
      <c r="A28" s="11"/>
      <c r="B28" s="200" t="s">
        <v>387</v>
      </c>
      <c r="C28" s="200"/>
      <c r="D28" s="200"/>
      <c r="E28" s="200"/>
      <c r="F28" s="200"/>
      <c r="G28" s="200"/>
      <c r="H28" s="200"/>
      <c r="I28" s="200"/>
      <c r="J28" s="200"/>
      <c r="K28" s="200"/>
      <c r="L28" s="200"/>
      <c r="M28" s="200"/>
      <c r="N28" s="200"/>
      <c r="O28" s="200"/>
      <c r="P28" s="200"/>
      <c r="Q28" s="200"/>
      <c r="R28" s="200"/>
      <c r="S28" s="200"/>
      <c r="T28" s="200"/>
      <c r="U28" s="200"/>
      <c r="V28" s="200"/>
      <c r="W28" s="200"/>
      <c r="X28" s="200"/>
      <c r="Y28" s="200"/>
      <c r="Z28" s="200"/>
      <c r="AA28" s="200"/>
      <c r="AB28" s="200"/>
      <c r="AC28" s="200"/>
      <c r="AD28" s="200"/>
      <c r="AE28" s="200"/>
      <c r="AF28" s="200"/>
      <c r="AG28" s="200"/>
      <c r="AH28" s="200"/>
    </row>
    <row r="29" spans="1:34">
      <c r="A29" s="11"/>
      <c r="B29" s="21" t="s">
        <v>388</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row>
    <row r="30" spans="1:34">
      <c r="A30" s="11"/>
      <c r="B30" s="137" t="s">
        <v>352</v>
      </c>
      <c r="C30" s="137"/>
      <c r="D30" s="137"/>
      <c r="E30" s="137"/>
      <c r="F30" s="137"/>
      <c r="G30" s="137"/>
      <c r="H30" s="137"/>
      <c r="I30" s="137"/>
      <c r="J30" s="137"/>
      <c r="K30" s="137"/>
      <c r="L30" s="137"/>
      <c r="M30" s="137"/>
      <c r="N30" s="137"/>
      <c r="O30" s="137"/>
      <c r="P30" s="137"/>
      <c r="Q30" s="137"/>
      <c r="R30" s="137"/>
      <c r="S30" s="137"/>
      <c r="T30" s="137"/>
      <c r="U30" s="137"/>
      <c r="V30" s="137"/>
      <c r="W30" s="137"/>
      <c r="X30" s="137"/>
      <c r="Y30" s="137"/>
      <c r="Z30" s="137"/>
      <c r="AA30" s="137"/>
      <c r="AB30" s="137"/>
      <c r="AC30" s="137"/>
      <c r="AD30" s="137"/>
      <c r="AE30" s="137"/>
      <c r="AF30" s="137"/>
      <c r="AG30" s="137"/>
      <c r="AH30" s="137"/>
    </row>
    <row r="31" spans="1:34">
      <c r="A31" s="11"/>
      <c r="B31" s="32"/>
      <c r="C31" s="32"/>
      <c r="D31" s="32"/>
      <c r="E31" s="32"/>
      <c r="F31" s="32"/>
      <c r="G31" s="32"/>
      <c r="H31" s="32"/>
      <c r="I31" s="32"/>
      <c r="J31" s="32"/>
      <c r="K31" s="32"/>
      <c r="L31" s="32"/>
      <c r="M31" s="32"/>
      <c r="N31" s="32"/>
      <c r="O31" s="32"/>
      <c r="P31" s="32"/>
      <c r="Q31" s="32"/>
      <c r="R31" s="32"/>
    </row>
    <row r="32" spans="1:34">
      <c r="A32" s="11"/>
      <c r="B32" s="15"/>
      <c r="C32" s="15"/>
      <c r="D32" s="15"/>
      <c r="E32" s="15"/>
      <c r="F32" s="15"/>
      <c r="G32" s="15"/>
      <c r="H32" s="15"/>
      <c r="I32" s="15"/>
      <c r="J32" s="15"/>
      <c r="K32" s="15"/>
      <c r="L32" s="15"/>
      <c r="M32" s="15"/>
      <c r="N32" s="15"/>
      <c r="O32" s="15"/>
      <c r="P32" s="15"/>
      <c r="Q32" s="15"/>
      <c r="R32" s="15"/>
    </row>
    <row r="33" spans="1:18" ht="15.75" thickBot="1">
      <c r="A33" s="11"/>
      <c r="B33" s="18"/>
      <c r="C33" s="18"/>
      <c r="D33" s="22"/>
      <c r="E33" s="22"/>
      <c r="F33" s="22"/>
      <c r="G33" s="18"/>
      <c r="H33" s="22"/>
      <c r="I33" s="22"/>
      <c r="J33" s="22"/>
      <c r="K33" s="18"/>
      <c r="L33" s="117" t="s">
        <v>195</v>
      </c>
      <c r="M33" s="117"/>
      <c r="N33" s="117"/>
      <c r="O33" s="117"/>
      <c r="P33" s="117"/>
      <c r="Q33" s="117"/>
      <c r="R33" s="117"/>
    </row>
    <row r="34" spans="1:18" ht="15.75" thickBot="1">
      <c r="A34" s="11"/>
      <c r="B34" s="139" t="s">
        <v>389</v>
      </c>
      <c r="C34" s="18"/>
      <c r="D34" s="117" t="s">
        <v>390</v>
      </c>
      <c r="E34" s="117"/>
      <c r="F34" s="117"/>
      <c r="G34" s="18"/>
      <c r="H34" s="117" t="s">
        <v>202</v>
      </c>
      <c r="I34" s="117"/>
      <c r="J34" s="117"/>
      <c r="K34" s="18"/>
      <c r="L34" s="185" t="s">
        <v>391</v>
      </c>
      <c r="M34" s="185"/>
      <c r="N34" s="18"/>
      <c r="O34" s="185" t="s">
        <v>392</v>
      </c>
      <c r="P34" s="185"/>
      <c r="Q34" s="18"/>
      <c r="R34" s="114" t="s">
        <v>393</v>
      </c>
    </row>
    <row r="35" spans="1:18">
      <c r="A35" s="11"/>
      <c r="B35" s="18"/>
      <c r="C35" s="18"/>
      <c r="D35" s="183" t="s">
        <v>284</v>
      </c>
      <c r="E35" s="183"/>
      <c r="F35" s="183"/>
      <c r="G35" s="183"/>
      <c r="H35" s="183"/>
      <c r="I35" s="183"/>
      <c r="J35" s="183"/>
      <c r="K35" s="18"/>
      <c r="L35" s="36"/>
      <c r="M35" s="36"/>
      <c r="N35" s="18"/>
      <c r="O35" s="36"/>
      <c r="P35" s="36"/>
      <c r="Q35" s="18"/>
      <c r="R35" s="28"/>
    </row>
    <row r="36" spans="1:18">
      <c r="A36" s="11"/>
      <c r="B36" s="136">
        <v>2016</v>
      </c>
      <c r="C36" s="40"/>
      <c r="D36" s="121" t="s">
        <v>208</v>
      </c>
      <c r="E36" s="135">
        <v>48000</v>
      </c>
      <c r="F36" s="40"/>
      <c r="G36" s="40"/>
      <c r="H36" s="121" t="s">
        <v>208</v>
      </c>
      <c r="I36" s="136" t="s">
        <v>394</v>
      </c>
      <c r="J36" s="121" t="s">
        <v>210</v>
      </c>
      <c r="K36" s="40"/>
      <c r="L36" s="136">
        <v>0.8</v>
      </c>
      <c r="M36" s="121" t="s">
        <v>253</v>
      </c>
      <c r="N36" s="40"/>
      <c r="O36" s="136">
        <v>0.23</v>
      </c>
      <c r="P36" s="121" t="s">
        <v>253</v>
      </c>
      <c r="Q36" s="40"/>
      <c r="R36" s="136">
        <v>2.2799999999999998</v>
      </c>
    </row>
    <row r="37" spans="1:18">
      <c r="A37" s="11"/>
      <c r="B37" s="136"/>
      <c r="C37" s="40"/>
      <c r="D37" s="121"/>
      <c r="E37" s="135"/>
      <c r="F37" s="40"/>
      <c r="G37" s="40"/>
      <c r="H37" s="121"/>
      <c r="I37" s="136"/>
      <c r="J37" s="121"/>
      <c r="K37" s="40"/>
      <c r="L37" s="136"/>
      <c r="M37" s="121"/>
      <c r="N37" s="40"/>
      <c r="O37" s="136"/>
      <c r="P37" s="121"/>
      <c r="Q37" s="40"/>
      <c r="R37" s="136"/>
    </row>
    <row r="38" spans="1:18">
      <c r="A38" s="11"/>
      <c r="B38" s="128">
        <v>2017</v>
      </c>
      <c r="C38" s="22"/>
      <c r="D38" s="130">
        <v>93750</v>
      </c>
      <c r="E38" s="130"/>
      <c r="F38" s="22"/>
      <c r="G38" s="22"/>
      <c r="H38" s="128" t="s">
        <v>395</v>
      </c>
      <c r="I38" s="128"/>
      <c r="J38" s="21" t="s">
        <v>210</v>
      </c>
      <c r="K38" s="22"/>
      <c r="L38" s="128">
        <v>1.23</v>
      </c>
      <c r="M38" s="22"/>
      <c r="N38" s="22"/>
      <c r="O38" s="128">
        <v>0.23</v>
      </c>
      <c r="P38" s="22"/>
      <c r="Q38" s="22"/>
      <c r="R38" s="128">
        <v>3.11</v>
      </c>
    </row>
    <row r="39" spans="1:18">
      <c r="A39" s="11"/>
      <c r="B39" s="128"/>
      <c r="C39" s="22"/>
      <c r="D39" s="130"/>
      <c r="E39" s="130"/>
      <c r="F39" s="22"/>
      <c r="G39" s="22"/>
      <c r="H39" s="128"/>
      <c r="I39" s="128"/>
      <c r="J39" s="21"/>
      <c r="K39" s="22"/>
      <c r="L39" s="128"/>
      <c r="M39" s="22"/>
      <c r="N39" s="22"/>
      <c r="O39" s="128"/>
      <c r="P39" s="22"/>
      <c r="Q39" s="22"/>
      <c r="R39" s="128"/>
    </row>
    <row r="40" spans="1:18">
      <c r="A40" s="11"/>
      <c r="B40" s="136">
        <v>2018</v>
      </c>
      <c r="C40" s="40"/>
      <c r="D40" s="135">
        <v>61500</v>
      </c>
      <c r="E40" s="135"/>
      <c r="F40" s="40"/>
      <c r="G40" s="40"/>
      <c r="H40" s="136">
        <v>967</v>
      </c>
      <c r="I40" s="136"/>
      <c r="J40" s="40"/>
      <c r="K40" s="40"/>
      <c r="L40" s="136">
        <v>0.88</v>
      </c>
      <c r="M40" s="40"/>
      <c r="N40" s="40"/>
      <c r="O40" s="136">
        <v>0.22</v>
      </c>
      <c r="P40" s="40"/>
      <c r="Q40" s="40"/>
      <c r="R40" s="136">
        <v>3.87</v>
      </c>
    </row>
    <row r="41" spans="1:18">
      <c r="A41" s="11"/>
      <c r="B41" s="136"/>
      <c r="C41" s="40"/>
      <c r="D41" s="135"/>
      <c r="E41" s="135"/>
      <c r="F41" s="40"/>
      <c r="G41" s="40"/>
      <c r="H41" s="136"/>
      <c r="I41" s="136"/>
      <c r="J41" s="40"/>
      <c r="K41" s="40"/>
      <c r="L41" s="136"/>
      <c r="M41" s="40"/>
      <c r="N41" s="40"/>
      <c r="O41" s="136"/>
      <c r="P41" s="40"/>
      <c r="Q41" s="40"/>
      <c r="R41" s="136"/>
    </row>
    <row r="42" spans="1:18">
      <c r="A42" s="11"/>
      <c r="B42" s="128">
        <v>2020</v>
      </c>
      <c r="C42" s="22"/>
      <c r="D42" s="130">
        <v>52600</v>
      </c>
      <c r="E42" s="130"/>
      <c r="F42" s="22"/>
      <c r="G42" s="22"/>
      <c r="H42" s="130">
        <v>1380</v>
      </c>
      <c r="I42" s="130"/>
      <c r="J42" s="22"/>
      <c r="K42" s="22"/>
      <c r="L42" s="128">
        <v>1.43</v>
      </c>
      <c r="M42" s="22"/>
      <c r="N42" s="22"/>
      <c r="O42" s="128">
        <v>0.23</v>
      </c>
      <c r="P42" s="22"/>
      <c r="Q42" s="22"/>
      <c r="R42" s="128">
        <v>5.88</v>
      </c>
    </row>
    <row r="43" spans="1:18">
      <c r="A43" s="11"/>
      <c r="B43" s="128"/>
      <c r="C43" s="22"/>
      <c r="D43" s="130"/>
      <c r="E43" s="130"/>
      <c r="F43" s="22"/>
      <c r="G43" s="22"/>
      <c r="H43" s="130"/>
      <c r="I43" s="130"/>
      <c r="J43" s="22"/>
      <c r="K43" s="22"/>
      <c r="L43" s="128"/>
      <c r="M43" s="22"/>
      <c r="N43" s="22"/>
      <c r="O43" s="128"/>
      <c r="P43" s="22"/>
      <c r="Q43" s="22"/>
      <c r="R43" s="128"/>
    </row>
    <row r="44" spans="1:18">
      <c r="A44" s="11"/>
      <c r="B44" s="136">
        <v>2023</v>
      </c>
      <c r="C44" s="40"/>
      <c r="D44" s="135">
        <v>210600</v>
      </c>
      <c r="E44" s="135"/>
      <c r="F44" s="40"/>
      <c r="G44" s="40"/>
      <c r="H44" s="135">
        <v>5344</v>
      </c>
      <c r="I44" s="135"/>
      <c r="J44" s="40"/>
      <c r="K44" s="40"/>
      <c r="L44" s="136">
        <v>2.13</v>
      </c>
      <c r="M44" s="40"/>
      <c r="N44" s="40"/>
      <c r="O44" s="136">
        <v>0.23</v>
      </c>
      <c r="P44" s="40"/>
      <c r="Q44" s="40"/>
      <c r="R44" s="136">
        <v>8.9</v>
      </c>
    </row>
    <row r="45" spans="1:18">
      <c r="A45" s="11"/>
      <c r="B45" s="136"/>
      <c r="C45" s="40"/>
      <c r="D45" s="135"/>
      <c r="E45" s="135"/>
      <c r="F45" s="40"/>
      <c r="G45" s="40"/>
      <c r="H45" s="135"/>
      <c r="I45" s="135"/>
      <c r="J45" s="40"/>
      <c r="K45" s="40"/>
      <c r="L45" s="136"/>
      <c r="M45" s="40"/>
      <c r="N45" s="40"/>
      <c r="O45" s="136"/>
      <c r="P45" s="40"/>
      <c r="Q45" s="40"/>
      <c r="R45" s="136"/>
    </row>
    <row r="46" spans="1:18">
      <c r="A46" s="11"/>
      <c r="B46" s="128">
        <v>2024</v>
      </c>
      <c r="C46" s="22"/>
      <c r="D46" s="130">
        <v>14200</v>
      </c>
      <c r="E46" s="130"/>
      <c r="F46" s="22"/>
      <c r="G46" s="22"/>
      <c r="H46" s="128" t="s">
        <v>396</v>
      </c>
      <c r="I46" s="128"/>
      <c r="J46" s="21" t="s">
        <v>210</v>
      </c>
      <c r="K46" s="22"/>
      <c r="L46" s="128">
        <v>2.84</v>
      </c>
      <c r="M46" s="22"/>
      <c r="N46" s="22"/>
      <c r="O46" s="128">
        <v>0.23</v>
      </c>
      <c r="P46" s="22"/>
      <c r="Q46" s="22"/>
      <c r="R46" s="128">
        <v>9.8000000000000007</v>
      </c>
    </row>
    <row r="47" spans="1:18">
      <c r="A47" s="11"/>
      <c r="B47" s="128"/>
      <c r="C47" s="22"/>
      <c r="D47" s="130"/>
      <c r="E47" s="130"/>
      <c r="F47" s="22"/>
      <c r="G47" s="22"/>
      <c r="H47" s="128"/>
      <c r="I47" s="128"/>
      <c r="J47" s="21"/>
      <c r="K47" s="22"/>
      <c r="L47" s="128"/>
      <c r="M47" s="22"/>
      <c r="N47" s="22"/>
      <c r="O47" s="128"/>
      <c r="P47" s="22"/>
      <c r="Q47" s="22"/>
      <c r="R47" s="128"/>
    </row>
    <row r="48" spans="1:18">
      <c r="A48" s="11"/>
      <c r="B48" s="136">
        <v>2043</v>
      </c>
      <c r="C48" s="40"/>
      <c r="D48" s="135">
        <v>54500</v>
      </c>
      <c r="E48" s="135"/>
      <c r="F48" s="40"/>
      <c r="G48" s="40"/>
      <c r="H48" s="135">
        <v>1428</v>
      </c>
      <c r="I48" s="135"/>
      <c r="J48" s="40"/>
      <c r="K48" s="40"/>
      <c r="L48" s="136">
        <v>3.15</v>
      </c>
      <c r="M48" s="40"/>
      <c r="N48" s="40"/>
      <c r="O48" s="136">
        <v>0.23</v>
      </c>
      <c r="P48" s="40"/>
      <c r="Q48" s="40"/>
      <c r="R48" s="136">
        <v>28.93</v>
      </c>
    </row>
    <row r="49" spans="1:34">
      <c r="A49" s="11"/>
      <c r="B49" s="136"/>
      <c r="C49" s="40"/>
      <c r="D49" s="135"/>
      <c r="E49" s="135"/>
      <c r="F49" s="40"/>
      <c r="G49" s="40"/>
      <c r="H49" s="135"/>
      <c r="I49" s="135"/>
      <c r="J49" s="40"/>
      <c r="K49" s="40"/>
      <c r="L49" s="136"/>
      <c r="M49" s="40"/>
      <c r="N49" s="40"/>
      <c r="O49" s="136"/>
      <c r="P49" s="40"/>
      <c r="Q49" s="40"/>
      <c r="R49" s="136"/>
    </row>
    <row r="50" spans="1:34">
      <c r="A50" s="11"/>
      <c r="B50" s="21">
        <v>2044</v>
      </c>
      <c r="C50" s="22"/>
      <c r="D50" s="130">
        <v>5000</v>
      </c>
      <c r="E50" s="130"/>
      <c r="F50" s="22"/>
      <c r="G50" s="22"/>
      <c r="H50" s="128" t="s">
        <v>397</v>
      </c>
      <c r="I50" s="128"/>
      <c r="J50" s="21" t="s">
        <v>210</v>
      </c>
      <c r="K50" s="22"/>
      <c r="L50" s="128">
        <v>3.69</v>
      </c>
      <c r="M50" s="22"/>
      <c r="N50" s="22"/>
      <c r="O50" s="128">
        <v>0.23</v>
      </c>
      <c r="P50" s="22"/>
      <c r="Q50" s="22"/>
      <c r="R50" s="128">
        <v>29.72</v>
      </c>
    </row>
    <row r="51" spans="1:34" ht="15.75" thickBot="1">
      <c r="A51" s="11"/>
      <c r="B51" s="21"/>
      <c r="C51" s="22"/>
      <c r="D51" s="131"/>
      <c r="E51" s="131"/>
      <c r="F51" s="52"/>
      <c r="G51" s="22"/>
      <c r="H51" s="129"/>
      <c r="I51" s="129"/>
      <c r="J51" s="164"/>
      <c r="K51" s="22"/>
      <c r="L51" s="129"/>
      <c r="M51" s="52"/>
      <c r="N51" s="22"/>
      <c r="O51" s="129"/>
      <c r="P51" s="52"/>
      <c r="Q51" s="22"/>
      <c r="R51" s="129"/>
    </row>
    <row r="52" spans="1:34">
      <c r="A52" s="11"/>
      <c r="B52" s="121" t="s">
        <v>91</v>
      </c>
      <c r="C52" s="40"/>
      <c r="D52" s="122" t="s">
        <v>208</v>
      </c>
      <c r="E52" s="124">
        <v>540150</v>
      </c>
      <c r="F52" s="59"/>
      <c r="G52" s="40"/>
      <c r="H52" s="122" t="s">
        <v>208</v>
      </c>
      <c r="I52" s="124">
        <v>7194</v>
      </c>
      <c r="J52" s="59"/>
      <c r="K52" s="40"/>
      <c r="L52" s="126">
        <v>1.78</v>
      </c>
      <c r="M52" s="122" t="s">
        <v>253</v>
      </c>
      <c r="N52" s="40"/>
      <c r="O52" s="126">
        <v>0.23</v>
      </c>
      <c r="P52" s="122" t="s">
        <v>253</v>
      </c>
      <c r="Q52" s="40"/>
      <c r="R52" s="126">
        <v>8.68</v>
      </c>
    </row>
    <row r="53" spans="1:34" ht="15.75" thickBot="1">
      <c r="A53" s="11"/>
      <c r="B53" s="121"/>
      <c r="C53" s="40"/>
      <c r="D53" s="132"/>
      <c r="E53" s="133"/>
      <c r="F53" s="76"/>
      <c r="G53" s="40"/>
      <c r="H53" s="132"/>
      <c r="I53" s="133"/>
      <c r="J53" s="76"/>
      <c r="K53" s="40"/>
      <c r="L53" s="134"/>
      <c r="M53" s="132"/>
      <c r="N53" s="40"/>
      <c r="O53" s="134"/>
      <c r="P53" s="132"/>
      <c r="Q53" s="40"/>
      <c r="R53" s="134"/>
    </row>
    <row r="54" spans="1:34" ht="15.75" thickTop="1">
      <c r="A54" s="11"/>
      <c r="B54" s="137" t="s">
        <v>372</v>
      </c>
      <c r="C54" s="137"/>
      <c r="D54" s="137"/>
      <c r="E54" s="137"/>
      <c r="F54" s="137"/>
      <c r="G54" s="137"/>
      <c r="H54" s="137"/>
      <c r="I54" s="137"/>
      <c r="J54" s="137"/>
      <c r="K54" s="137"/>
      <c r="L54" s="137"/>
      <c r="M54" s="137"/>
      <c r="N54" s="137"/>
      <c r="O54" s="137"/>
      <c r="P54" s="137"/>
      <c r="Q54" s="137"/>
      <c r="R54" s="137"/>
      <c r="S54" s="137"/>
      <c r="T54" s="137"/>
      <c r="U54" s="137"/>
      <c r="V54" s="137"/>
      <c r="W54" s="137"/>
      <c r="X54" s="137"/>
      <c r="Y54" s="137"/>
      <c r="Z54" s="137"/>
      <c r="AA54" s="137"/>
      <c r="AB54" s="137"/>
      <c r="AC54" s="137"/>
      <c r="AD54" s="137"/>
      <c r="AE54" s="137"/>
      <c r="AF54" s="137"/>
      <c r="AG54" s="137"/>
      <c r="AH54" s="137"/>
    </row>
    <row r="55" spans="1:34">
      <c r="A55" s="11"/>
      <c r="B55" s="32"/>
      <c r="C55" s="32"/>
      <c r="D55" s="32"/>
      <c r="E55" s="32"/>
      <c r="F55" s="32"/>
      <c r="G55" s="32"/>
      <c r="H55" s="32"/>
      <c r="I55" s="32"/>
      <c r="J55" s="32"/>
      <c r="K55" s="32"/>
      <c r="L55" s="32"/>
      <c r="M55" s="32"/>
      <c r="N55" s="32"/>
      <c r="O55" s="32"/>
      <c r="P55" s="32"/>
      <c r="Q55" s="32"/>
      <c r="R55" s="32"/>
    </row>
    <row r="56" spans="1:34">
      <c r="A56" s="11"/>
      <c r="B56" s="15"/>
      <c r="C56" s="15"/>
      <c r="D56" s="15"/>
      <c r="E56" s="15"/>
      <c r="F56" s="15"/>
      <c r="G56" s="15"/>
      <c r="H56" s="15"/>
      <c r="I56" s="15"/>
      <c r="J56" s="15"/>
      <c r="K56" s="15"/>
      <c r="L56" s="15"/>
      <c r="M56" s="15"/>
      <c r="N56" s="15"/>
      <c r="O56" s="15"/>
      <c r="P56" s="15"/>
      <c r="Q56" s="15"/>
      <c r="R56" s="15"/>
    </row>
    <row r="57" spans="1:34" ht="15.75" thickBot="1">
      <c r="A57" s="11"/>
      <c r="B57" s="18"/>
      <c r="C57" s="18"/>
      <c r="D57" s="22"/>
      <c r="E57" s="22"/>
      <c r="F57" s="22"/>
      <c r="G57" s="18"/>
      <c r="H57" s="22"/>
      <c r="I57" s="22"/>
      <c r="J57" s="22"/>
      <c r="K57" s="18"/>
      <c r="L57" s="117" t="s">
        <v>195</v>
      </c>
      <c r="M57" s="117"/>
      <c r="N57" s="117"/>
      <c r="O57" s="117"/>
      <c r="P57" s="117"/>
      <c r="Q57" s="117"/>
      <c r="R57" s="117"/>
    </row>
    <row r="58" spans="1:34" ht="15.75" thickBot="1">
      <c r="A58" s="11"/>
      <c r="B58" s="139" t="s">
        <v>389</v>
      </c>
      <c r="C58" s="18"/>
      <c r="D58" s="117" t="s">
        <v>390</v>
      </c>
      <c r="E58" s="117"/>
      <c r="F58" s="117"/>
      <c r="G58" s="18"/>
      <c r="H58" s="117" t="s">
        <v>202</v>
      </c>
      <c r="I58" s="117"/>
      <c r="J58" s="117"/>
      <c r="K58" s="18"/>
      <c r="L58" s="185" t="s">
        <v>391</v>
      </c>
      <c r="M58" s="185"/>
      <c r="N58" s="18"/>
      <c r="O58" s="185" t="s">
        <v>392</v>
      </c>
      <c r="P58" s="185"/>
      <c r="Q58" s="18"/>
      <c r="R58" s="114" t="s">
        <v>393</v>
      </c>
    </row>
    <row r="59" spans="1:34">
      <c r="A59" s="11"/>
      <c r="B59" s="18"/>
      <c r="C59" s="18"/>
      <c r="D59" s="182" t="s">
        <v>284</v>
      </c>
      <c r="E59" s="182"/>
      <c r="F59" s="182"/>
      <c r="G59" s="182"/>
      <c r="H59" s="182"/>
      <c r="I59" s="182"/>
      <c r="J59" s="182"/>
      <c r="K59" s="18"/>
      <c r="L59" s="36"/>
      <c r="M59" s="36"/>
      <c r="N59" s="18"/>
      <c r="O59" s="36"/>
      <c r="P59" s="36"/>
      <c r="Q59" s="18"/>
      <c r="R59" s="18"/>
    </row>
    <row r="60" spans="1:34">
      <c r="A60" s="11"/>
      <c r="B60" s="121">
        <v>2016</v>
      </c>
      <c r="C60" s="40"/>
      <c r="D60" s="121" t="s">
        <v>208</v>
      </c>
      <c r="E60" s="135">
        <v>48000</v>
      </c>
      <c r="F60" s="40"/>
      <c r="G60" s="40"/>
      <c r="H60" s="121" t="s">
        <v>208</v>
      </c>
      <c r="I60" s="136" t="s">
        <v>398</v>
      </c>
      <c r="J60" s="121" t="s">
        <v>210</v>
      </c>
      <c r="K60" s="40"/>
      <c r="L60" s="136">
        <v>0.8</v>
      </c>
      <c r="M60" s="121" t="s">
        <v>253</v>
      </c>
      <c r="N60" s="40"/>
      <c r="O60" s="136">
        <v>0.24</v>
      </c>
      <c r="P60" s="121" t="s">
        <v>253</v>
      </c>
      <c r="Q60" s="40"/>
      <c r="R60" s="136">
        <v>2.77</v>
      </c>
    </row>
    <row r="61" spans="1:34">
      <c r="A61" s="11"/>
      <c r="B61" s="121"/>
      <c r="C61" s="40"/>
      <c r="D61" s="121"/>
      <c r="E61" s="135"/>
      <c r="F61" s="40"/>
      <c r="G61" s="40"/>
      <c r="H61" s="121"/>
      <c r="I61" s="136"/>
      <c r="J61" s="121"/>
      <c r="K61" s="40"/>
      <c r="L61" s="136"/>
      <c r="M61" s="121"/>
      <c r="N61" s="40"/>
      <c r="O61" s="136"/>
      <c r="P61" s="121"/>
      <c r="Q61" s="40"/>
      <c r="R61" s="136"/>
    </row>
    <row r="62" spans="1:34">
      <c r="A62" s="11"/>
      <c r="B62" s="21">
        <v>2017</v>
      </c>
      <c r="C62" s="22"/>
      <c r="D62" s="130">
        <v>124000</v>
      </c>
      <c r="E62" s="130"/>
      <c r="F62" s="22"/>
      <c r="G62" s="22"/>
      <c r="H62" s="128" t="s">
        <v>399</v>
      </c>
      <c r="I62" s="128"/>
      <c r="J62" s="21" t="s">
        <v>210</v>
      </c>
      <c r="K62" s="22"/>
      <c r="L62" s="128">
        <v>1.19</v>
      </c>
      <c r="M62" s="22"/>
      <c r="N62" s="22"/>
      <c r="O62" s="128">
        <v>0.24</v>
      </c>
      <c r="P62" s="22"/>
      <c r="Q62" s="22"/>
      <c r="R62" s="128">
        <v>3.61</v>
      </c>
    </row>
    <row r="63" spans="1:34">
      <c r="A63" s="11"/>
      <c r="B63" s="21"/>
      <c r="C63" s="22"/>
      <c r="D63" s="130"/>
      <c r="E63" s="130"/>
      <c r="F63" s="22"/>
      <c r="G63" s="22"/>
      <c r="H63" s="128"/>
      <c r="I63" s="128"/>
      <c r="J63" s="21"/>
      <c r="K63" s="22"/>
      <c r="L63" s="128"/>
      <c r="M63" s="22"/>
      <c r="N63" s="22"/>
      <c r="O63" s="128"/>
      <c r="P63" s="22"/>
      <c r="Q63" s="22"/>
      <c r="R63" s="128"/>
    </row>
    <row r="64" spans="1:34">
      <c r="A64" s="11"/>
      <c r="B64" s="121">
        <v>2018</v>
      </c>
      <c r="C64" s="40"/>
      <c r="D64" s="135">
        <v>156500</v>
      </c>
      <c r="E64" s="135"/>
      <c r="F64" s="40"/>
      <c r="G64" s="40"/>
      <c r="H64" s="135">
        <v>2784</v>
      </c>
      <c r="I64" s="135"/>
      <c r="J64" s="40"/>
      <c r="K64" s="40"/>
      <c r="L64" s="136">
        <v>1.19</v>
      </c>
      <c r="M64" s="40"/>
      <c r="N64" s="40"/>
      <c r="O64" s="136">
        <v>0.24</v>
      </c>
      <c r="P64" s="40"/>
      <c r="Q64" s="40"/>
      <c r="R64" s="136">
        <v>4.63</v>
      </c>
    </row>
    <row r="65" spans="1:34">
      <c r="A65" s="11"/>
      <c r="B65" s="121"/>
      <c r="C65" s="40"/>
      <c r="D65" s="135"/>
      <c r="E65" s="135"/>
      <c r="F65" s="40"/>
      <c r="G65" s="40"/>
      <c r="H65" s="135"/>
      <c r="I65" s="135"/>
      <c r="J65" s="40"/>
      <c r="K65" s="40"/>
      <c r="L65" s="136"/>
      <c r="M65" s="40"/>
      <c r="N65" s="40"/>
      <c r="O65" s="136"/>
      <c r="P65" s="40"/>
      <c r="Q65" s="40"/>
      <c r="R65" s="136"/>
    </row>
    <row r="66" spans="1:34">
      <c r="A66" s="11"/>
      <c r="B66" s="21">
        <v>2020</v>
      </c>
      <c r="C66" s="22"/>
      <c r="D66" s="130">
        <v>137100</v>
      </c>
      <c r="E66" s="130"/>
      <c r="F66" s="22"/>
      <c r="G66" s="22"/>
      <c r="H66" s="130">
        <v>6444</v>
      </c>
      <c r="I66" s="130"/>
      <c r="J66" s="22"/>
      <c r="K66" s="22"/>
      <c r="L66" s="128">
        <v>1.49</v>
      </c>
      <c r="M66" s="22"/>
      <c r="N66" s="22"/>
      <c r="O66" s="128">
        <v>0.24</v>
      </c>
      <c r="P66" s="22"/>
      <c r="Q66" s="22"/>
      <c r="R66" s="128">
        <v>6.06</v>
      </c>
    </row>
    <row r="67" spans="1:34">
      <c r="A67" s="11"/>
      <c r="B67" s="21"/>
      <c r="C67" s="22"/>
      <c r="D67" s="130"/>
      <c r="E67" s="130"/>
      <c r="F67" s="22"/>
      <c r="G67" s="22"/>
      <c r="H67" s="130"/>
      <c r="I67" s="130"/>
      <c r="J67" s="22"/>
      <c r="K67" s="22"/>
      <c r="L67" s="128"/>
      <c r="M67" s="22"/>
      <c r="N67" s="22"/>
      <c r="O67" s="128"/>
      <c r="P67" s="22"/>
      <c r="Q67" s="22"/>
      <c r="R67" s="128"/>
    </row>
    <row r="68" spans="1:34">
      <c r="A68" s="11"/>
      <c r="B68" s="121">
        <v>2023</v>
      </c>
      <c r="C68" s="40"/>
      <c r="D68" s="135">
        <v>218000</v>
      </c>
      <c r="E68" s="135"/>
      <c r="F68" s="40"/>
      <c r="G68" s="40"/>
      <c r="H68" s="135">
        <v>14599</v>
      </c>
      <c r="I68" s="135"/>
      <c r="J68" s="40"/>
      <c r="K68" s="40"/>
      <c r="L68" s="136">
        <v>2.16</v>
      </c>
      <c r="M68" s="40"/>
      <c r="N68" s="40"/>
      <c r="O68" s="136">
        <v>0.24</v>
      </c>
      <c r="P68" s="40"/>
      <c r="Q68" s="40"/>
      <c r="R68" s="136">
        <v>9.41</v>
      </c>
    </row>
    <row r="69" spans="1:34">
      <c r="A69" s="11"/>
      <c r="B69" s="121"/>
      <c r="C69" s="40"/>
      <c r="D69" s="135"/>
      <c r="E69" s="135"/>
      <c r="F69" s="40"/>
      <c r="G69" s="40"/>
      <c r="H69" s="135"/>
      <c r="I69" s="135"/>
      <c r="J69" s="40"/>
      <c r="K69" s="40"/>
      <c r="L69" s="136"/>
      <c r="M69" s="40"/>
      <c r="N69" s="40"/>
      <c r="O69" s="136"/>
      <c r="P69" s="40"/>
      <c r="Q69" s="40"/>
      <c r="R69" s="136"/>
    </row>
    <row r="70" spans="1:34">
      <c r="A70" s="11"/>
      <c r="B70" s="21">
        <v>2043</v>
      </c>
      <c r="C70" s="22"/>
      <c r="D70" s="130">
        <v>64750</v>
      </c>
      <c r="E70" s="130"/>
      <c r="F70" s="22"/>
      <c r="G70" s="22"/>
      <c r="H70" s="130">
        <v>8605</v>
      </c>
      <c r="I70" s="130"/>
      <c r="J70" s="22"/>
      <c r="K70" s="22"/>
      <c r="L70" s="128">
        <v>3.18</v>
      </c>
      <c r="M70" s="22"/>
      <c r="N70" s="22"/>
      <c r="O70" s="128">
        <v>0.24</v>
      </c>
      <c r="P70" s="22"/>
      <c r="Q70" s="22"/>
      <c r="R70" s="128">
        <v>29.44</v>
      </c>
    </row>
    <row r="71" spans="1:34" ht="15.75" thickBot="1">
      <c r="A71" s="11"/>
      <c r="B71" s="21"/>
      <c r="C71" s="22"/>
      <c r="D71" s="131"/>
      <c r="E71" s="131"/>
      <c r="F71" s="52"/>
      <c r="G71" s="22"/>
      <c r="H71" s="131"/>
      <c r="I71" s="131"/>
      <c r="J71" s="52"/>
      <c r="K71" s="22"/>
      <c r="L71" s="129"/>
      <c r="M71" s="52"/>
      <c r="N71" s="22"/>
      <c r="O71" s="129"/>
      <c r="P71" s="52"/>
      <c r="Q71" s="22"/>
      <c r="R71" s="129"/>
    </row>
    <row r="72" spans="1:34">
      <c r="A72" s="11"/>
      <c r="B72" s="162" t="s">
        <v>91</v>
      </c>
      <c r="C72" s="40"/>
      <c r="D72" s="122" t="s">
        <v>208</v>
      </c>
      <c r="E72" s="124">
        <v>748350</v>
      </c>
      <c r="F72" s="59"/>
      <c r="G72" s="40"/>
      <c r="H72" s="122" t="s">
        <v>208</v>
      </c>
      <c r="I72" s="124">
        <v>31744</v>
      </c>
      <c r="J72" s="59"/>
      <c r="K72" s="40"/>
      <c r="L72" s="126">
        <v>1.67</v>
      </c>
      <c r="M72" s="122" t="s">
        <v>253</v>
      </c>
      <c r="N72" s="40"/>
      <c r="O72" s="126">
        <v>0.24</v>
      </c>
      <c r="P72" s="122" t="s">
        <v>253</v>
      </c>
      <c r="Q72" s="40"/>
      <c r="R72" s="126">
        <v>8.14</v>
      </c>
    </row>
    <row r="73" spans="1:34" ht="15.75" thickBot="1">
      <c r="A73" s="11"/>
      <c r="B73" s="162"/>
      <c r="C73" s="40"/>
      <c r="D73" s="132"/>
      <c r="E73" s="133"/>
      <c r="F73" s="76"/>
      <c r="G73" s="40"/>
      <c r="H73" s="132"/>
      <c r="I73" s="133"/>
      <c r="J73" s="76"/>
      <c r="K73" s="40"/>
      <c r="L73" s="134"/>
      <c r="M73" s="132"/>
      <c r="N73" s="40"/>
      <c r="O73" s="134"/>
      <c r="P73" s="132"/>
      <c r="Q73" s="40"/>
      <c r="R73" s="134"/>
    </row>
    <row r="74" spans="1:34" ht="15.75" thickTop="1">
      <c r="A74" s="11"/>
      <c r="B74" s="200" t="s">
        <v>400</v>
      </c>
      <c r="C74" s="200"/>
      <c r="D74" s="200"/>
      <c r="E74" s="200"/>
      <c r="F74" s="200"/>
      <c r="G74" s="200"/>
      <c r="H74" s="200"/>
      <c r="I74" s="200"/>
      <c r="J74" s="200"/>
      <c r="K74" s="200"/>
      <c r="L74" s="200"/>
      <c r="M74" s="200"/>
      <c r="N74" s="200"/>
      <c r="O74" s="200"/>
      <c r="P74" s="200"/>
      <c r="Q74" s="200"/>
      <c r="R74" s="200"/>
      <c r="S74" s="200"/>
      <c r="T74" s="200"/>
      <c r="U74" s="200"/>
      <c r="V74" s="200"/>
      <c r="W74" s="200"/>
      <c r="X74" s="200"/>
      <c r="Y74" s="200"/>
      <c r="Z74" s="200"/>
      <c r="AA74" s="200"/>
      <c r="AB74" s="200"/>
      <c r="AC74" s="200"/>
      <c r="AD74" s="200"/>
      <c r="AE74" s="200"/>
      <c r="AF74" s="200"/>
      <c r="AG74" s="200"/>
      <c r="AH74" s="200"/>
    </row>
    <row r="75" spans="1:34">
      <c r="A75" s="11"/>
      <c r="B75" s="21" t="s">
        <v>401</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row>
    <row r="76" spans="1:34">
      <c r="A76" s="11"/>
      <c r="B76" s="137" t="s">
        <v>352</v>
      </c>
      <c r="C76" s="137"/>
      <c r="D76" s="137"/>
      <c r="E76" s="137"/>
      <c r="F76" s="137"/>
      <c r="G76" s="137"/>
      <c r="H76" s="137"/>
      <c r="I76" s="137"/>
      <c r="J76" s="137"/>
      <c r="K76" s="137"/>
      <c r="L76" s="137"/>
      <c r="M76" s="137"/>
      <c r="N76" s="137"/>
      <c r="O76" s="137"/>
      <c r="P76" s="137"/>
      <c r="Q76" s="137"/>
      <c r="R76" s="137"/>
      <c r="S76" s="137"/>
      <c r="T76" s="137"/>
      <c r="U76" s="137"/>
      <c r="V76" s="137"/>
      <c r="W76" s="137"/>
      <c r="X76" s="137"/>
      <c r="Y76" s="137"/>
      <c r="Z76" s="137"/>
      <c r="AA76" s="137"/>
      <c r="AB76" s="137"/>
      <c r="AC76" s="137"/>
      <c r="AD76" s="137"/>
      <c r="AE76" s="137"/>
      <c r="AF76" s="137"/>
      <c r="AG76" s="137"/>
      <c r="AH76" s="137"/>
    </row>
    <row r="77" spans="1:34">
      <c r="A77" s="11"/>
      <c r="B77" s="32"/>
      <c r="C77" s="32"/>
      <c r="D77" s="32"/>
      <c r="E77" s="32"/>
      <c r="F77" s="32"/>
      <c r="G77" s="32"/>
      <c r="H77" s="32"/>
      <c r="I77" s="32"/>
      <c r="J77" s="32"/>
      <c r="K77" s="32"/>
      <c r="L77" s="32"/>
      <c r="M77" s="32"/>
      <c r="N77" s="32"/>
      <c r="O77" s="32"/>
      <c r="P77" s="32"/>
    </row>
    <row r="78" spans="1:34">
      <c r="A78" s="11"/>
      <c r="B78" s="15"/>
      <c r="C78" s="15"/>
      <c r="D78" s="15"/>
      <c r="E78" s="15"/>
      <c r="F78" s="15"/>
      <c r="G78" s="15"/>
      <c r="H78" s="15"/>
      <c r="I78" s="15"/>
      <c r="J78" s="15"/>
      <c r="K78" s="15"/>
      <c r="L78" s="15"/>
      <c r="M78" s="15"/>
      <c r="N78" s="15"/>
      <c r="O78" s="15"/>
      <c r="P78" s="15"/>
    </row>
    <row r="79" spans="1:34" ht="15.75" thickBot="1">
      <c r="A79" s="11"/>
      <c r="B79" s="117" t="s">
        <v>402</v>
      </c>
      <c r="C79" s="117"/>
      <c r="D79" s="117"/>
      <c r="E79" s="117"/>
      <c r="F79" s="117"/>
      <c r="G79" s="117"/>
      <c r="H79" s="117"/>
      <c r="I79" s="18"/>
      <c r="J79" s="117" t="s">
        <v>403</v>
      </c>
      <c r="K79" s="117"/>
      <c r="L79" s="117"/>
      <c r="M79" s="117"/>
      <c r="N79" s="117"/>
      <c r="O79" s="117"/>
      <c r="P79" s="117"/>
    </row>
    <row r="80" spans="1:34">
      <c r="A80" s="11"/>
      <c r="B80" s="119" t="s">
        <v>404</v>
      </c>
      <c r="C80" s="36"/>
      <c r="D80" s="119" t="s">
        <v>202</v>
      </c>
      <c r="E80" s="119"/>
      <c r="F80" s="119"/>
      <c r="G80" s="36"/>
      <c r="H80" s="119" t="s">
        <v>405</v>
      </c>
      <c r="I80" s="22"/>
      <c r="J80" s="119" t="s">
        <v>406</v>
      </c>
      <c r="K80" s="119"/>
      <c r="L80" s="119"/>
      <c r="M80" s="36"/>
      <c r="N80" s="119" t="s">
        <v>408</v>
      </c>
      <c r="O80" s="36"/>
      <c r="P80" s="113"/>
    </row>
    <row r="81" spans="1:34" ht="15.75" thickBot="1">
      <c r="A81" s="11"/>
      <c r="B81" s="117"/>
      <c r="C81" s="22"/>
      <c r="D81" s="117"/>
      <c r="E81" s="117"/>
      <c r="F81" s="117"/>
      <c r="G81" s="22"/>
      <c r="H81" s="117"/>
      <c r="I81" s="22"/>
      <c r="J81" s="117" t="s">
        <v>407</v>
      </c>
      <c r="K81" s="117"/>
      <c r="L81" s="117"/>
      <c r="M81" s="22"/>
      <c r="N81" s="117"/>
      <c r="O81" s="22"/>
      <c r="P81" s="114" t="s">
        <v>409</v>
      </c>
    </row>
    <row r="82" spans="1:34">
      <c r="A82" s="11"/>
      <c r="B82" s="24" t="s">
        <v>193</v>
      </c>
      <c r="C82" s="18"/>
      <c r="D82" s="36"/>
      <c r="E82" s="36"/>
      <c r="F82" s="36"/>
      <c r="G82" s="18"/>
      <c r="H82" s="18"/>
      <c r="I82" s="18"/>
      <c r="J82" s="36"/>
      <c r="K82" s="36"/>
      <c r="L82" s="36"/>
      <c r="M82" s="18"/>
      <c r="N82" s="18"/>
      <c r="O82" s="18"/>
      <c r="P82" s="18"/>
    </row>
    <row r="83" spans="1:34">
      <c r="A83" s="11"/>
      <c r="B83" s="121" t="s">
        <v>410</v>
      </c>
      <c r="C83" s="40"/>
      <c r="D83" s="121" t="s">
        <v>208</v>
      </c>
      <c r="E83" s="136" t="s">
        <v>411</v>
      </c>
      <c r="F83" s="121" t="s">
        <v>210</v>
      </c>
      <c r="G83" s="40"/>
      <c r="H83" s="186">
        <v>2.9</v>
      </c>
      <c r="I83" s="40"/>
      <c r="J83" s="121" t="s">
        <v>208</v>
      </c>
      <c r="K83" s="135">
        <v>22000</v>
      </c>
      <c r="L83" s="40"/>
      <c r="M83" s="40"/>
      <c r="N83" s="186">
        <v>10</v>
      </c>
      <c r="O83" s="40"/>
      <c r="P83" s="187">
        <v>3.3099999999999997E-2</v>
      </c>
    </row>
    <row r="84" spans="1:34">
      <c r="A84" s="11"/>
      <c r="B84" s="121"/>
      <c r="C84" s="40"/>
      <c r="D84" s="121"/>
      <c r="E84" s="136"/>
      <c r="F84" s="121"/>
      <c r="G84" s="40"/>
      <c r="H84" s="186"/>
      <c r="I84" s="40"/>
      <c r="J84" s="121"/>
      <c r="K84" s="135"/>
      <c r="L84" s="40"/>
      <c r="M84" s="40"/>
      <c r="N84" s="186"/>
      <c r="O84" s="40"/>
      <c r="P84" s="187"/>
    </row>
    <row r="85" spans="1:34">
      <c r="A85" s="11"/>
      <c r="B85" s="21" t="s">
        <v>412</v>
      </c>
      <c r="C85" s="22"/>
      <c r="D85" s="21" t="s">
        <v>208</v>
      </c>
      <c r="E85" s="128" t="s">
        <v>413</v>
      </c>
      <c r="F85" s="21" t="s">
        <v>210</v>
      </c>
      <c r="G85" s="22"/>
      <c r="H85" s="188">
        <v>3.9</v>
      </c>
      <c r="I85" s="22"/>
      <c r="J85" s="21" t="s">
        <v>208</v>
      </c>
      <c r="K85" s="130">
        <v>8000</v>
      </c>
      <c r="L85" s="22"/>
      <c r="M85" s="22"/>
      <c r="N85" s="188">
        <v>10</v>
      </c>
      <c r="O85" s="22"/>
      <c r="P85" s="189">
        <v>3.0800000000000001E-2</v>
      </c>
    </row>
    <row r="86" spans="1:34">
      <c r="A86" s="11"/>
      <c r="B86" s="21"/>
      <c r="C86" s="22"/>
      <c r="D86" s="21"/>
      <c r="E86" s="128"/>
      <c r="F86" s="21"/>
      <c r="G86" s="22"/>
      <c r="H86" s="188"/>
      <c r="I86" s="22"/>
      <c r="J86" s="21"/>
      <c r="K86" s="130"/>
      <c r="L86" s="22"/>
      <c r="M86" s="22"/>
      <c r="N86" s="188"/>
      <c r="O86" s="22"/>
      <c r="P86" s="189"/>
    </row>
    <row r="87" spans="1:34">
      <c r="A87" s="11"/>
      <c r="B87" s="137" t="s">
        <v>372</v>
      </c>
      <c r="C87" s="137"/>
      <c r="D87" s="137"/>
      <c r="E87" s="137"/>
      <c r="F87" s="137"/>
      <c r="G87" s="137"/>
      <c r="H87" s="137"/>
      <c r="I87" s="137"/>
      <c r="J87" s="137"/>
      <c r="K87" s="137"/>
      <c r="L87" s="137"/>
      <c r="M87" s="137"/>
      <c r="N87" s="137"/>
      <c r="O87" s="137"/>
      <c r="P87" s="137"/>
      <c r="Q87" s="137"/>
      <c r="R87" s="137"/>
      <c r="S87" s="137"/>
      <c r="T87" s="137"/>
      <c r="U87" s="137"/>
      <c r="V87" s="137"/>
      <c r="W87" s="137"/>
      <c r="X87" s="137"/>
      <c r="Y87" s="137"/>
      <c r="Z87" s="137"/>
      <c r="AA87" s="137"/>
      <c r="AB87" s="137"/>
      <c r="AC87" s="137"/>
      <c r="AD87" s="137"/>
      <c r="AE87" s="137"/>
      <c r="AF87" s="137"/>
      <c r="AG87" s="137"/>
      <c r="AH87" s="137"/>
    </row>
    <row r="88" spans="1:34">
      <c r="A88" s="11"/>
      <c r="B88" s="32"/>
      <c r="C88" s="32"/>
      <c r="D88" s="32"/>
      <c r="E88" s="32"/>
      <c r="F88" s="32"/>
      <c r="G88" s="32"/>
      <c r="H88" s="32"/>
      <c r="I88" s="32"/>
      <c r="J88" s="32"/>
      <c r="K88" s="32"/>
      <c r="L88" s="32"/>
      <c r="M88" s="32"/>
      <c r="N88" s="32"/>
      <c r="O88" s="32"/>
      <c r="P88" s="32"/>
    </row>
    <row r="89" spans="1:34">
      <c r="A89" s="11"/>
      <c r="B89" s="15"/>
      <c r="C89" s="15"/>
      <c r="D89" s="15"/>
      <c r="E89" s="15"/>
      <c r="F89" s="15"/>
      <c r="G89" s="15"/>
      <c r="H89" s="15"/>
      <c r="I89" s="15"/>
      <c r="J89" s="15"/>
      <c r="K89" s="15"/>
      <c r="L89" s="15"/>
      <c r="M89" s="15"/>
      <c r="N89" s="15"/>
      <c r="O89" s="15"/>
      <c r="P89" s="15"/>
    </row>
    <row r="90" spans="1:34" ht="15.75" thickBot="1">
      <c r="A90" s="11"/>
      <c r="B90" s="117" t="s">
        <v>402</v>
      </c>
      <c r="C90" s="117"/>
      <c r="D90" s="117"/>
      <c r="E90" s="117"/>
      <c r="F90" s="117"/>
      <c r="G90" s="117"/>
      <c r="H90" s="117"/>
      <c r="I90" s="18"/>
      <c r="J90" s="117" t="s">
        <v>403</v>
      </c>
      <c r="K90" s="117"/>
      <c r="L90" s="117"/>
      <c r="M90" s="117"/>
      <c r="N90" s="117"/>
      <c r="O90" s="117"/>
      <c r="P90" s="117"/>
    </row>
    <row r="91" spans="1:34">
      <c r="A91" s="11"/>
      <c r="B91" s="119" t="s">
        <v>404</v>
      </c>
      <c r="C91" s="36"/>
      <c r="D91" s="119" t="s">
        <v>202</v>
      </c>
      <c r="E91" s="119"/>
      <c r="F91" s="119"/>
      <c r="G91" s="36"/>
      <c r="H91" s="119" t="s">
        <v>405</v>
      </c>
      <c r="I91" s="22"/>
      <c r="J91" s="119" t="s">
        <v>406</v>
      </c>
      <c r="K91" s="119"/>
      <c r="L91" s="119"/>
      <c r="M91" s="36"/>
      <c r="N91" s="119" t="s">
        <v>408</v>
      </c>
      <c r="O91" s="36"/>
      <c r="P91" s="119" t="s">
        <v>409</v>
      </c>
    </row>
    <row r="92" spans="1:34" ht="15.75" thickBot="1">
      <c r="A92" s="11"/>
      <c r="B92" s="117"/>
      <c r="C92" s="22"/>
      <c r="D92" s="117"/>
      <c r="E92" s="117"/>
      <c r="F92" s="117"/>
      <c r="G92" s="22"/>
      <c r="H92" s="117"/>
      <c r="I92" s="22"/>
      <c r="J92" s="117" t="s">
        <v>407</v>
      </c>
      <c r="K92" s="117"/>
      <c r="L92" s="117"/>
      <c r="M92" s="22"/>
      <c r="N92" s="117"/>
      <c r="O92" s="22"/>
      <c r="P92" s="117"/>
    </row>
    <row r="93" spans="1:34">
      <c r="A93" s="11"/>
      <c r="B93" s="190" t="s">
        <v>193</v>
      </c>
      <c r="C93" s="18"/>
      <c r="D93" s="36"/>
      <c r="E93" s="36"/>
      <c r="F93" s="36"/>
      <c r="G93" s="18"/>
      <c r="H93" s="18"/>
      <c r="I93" s="18"/>
      <c r="J93" s="36"/>
      <c r="K93" s="36"/>
      <c r="L93" s="36"/>
      <c r="M93" s="18"/>
      <c r="N93" s="18"/>
      <c r="O93" s="18"/>
      <c r="P93" s="18"/>
    </row>
    <row r="94" spans="1:34">
      <c r="A94" s="11"/>
      <c r="B94" s="121" t="s">
        <v>410</v>
      </c>
      <c r="C94" s="40"/>
      <c r="D94" s="121" t="s">
        <v>208</v>
      </c>
      <c r="E94" s="136" t="s">
        <v>414</v>
      </c>
      <c r="F94" s="121" t="s">
        <v>210</v>
      </c>
      <c r="G94" s="40"/>
      <c r="H94" s="186">
        <v>8.9</v>
      </c>
      <c r="I94" s="40"/>
      <c r="J94" s="121" t="s">
        <v>208</v>
      </c>
      <c r="K94" s="135">
        <v>22000</v>
      </c>
      <c r="L94" s="40"/>
      <c r="M94" s="40"/>
      <c r="N94" s="186">
        <v>10</v>
      </c>
      <c r="O94" s="40"/>
      <c r="P94" s="187">
        <v>3.3099999999999997E-2</v>
      </c>
    </row>
    <row r="95" spans="1:34">
      <c r="A95" s="11"/>
      <c r="B95" s="121"/>
      <c r="C95" s="40"/>
      <c r="D95" s="121"/>
      <c r="E95" s="136"/>
      <c r="F95" s="121"/>
      <c r="G95" s="40"/>
      <c r="H95" s="186"/>
      <c r="I95" s="40"/>
      <c r="J95" s="121"/>
      <c r="K95" s="135"/>
      <c r="L95" s="40"/>
      <c r="M95" s="40"/>
      <c r="N95" s="186"/>
      <c r="O95" s="40"/>
      <c r="P95" s="187"/>
    </row>
    <row r="96" spans="1:34">
      <c r="A96" s="11"/>
      <c r="B96" s="21" t="s">
        <v>412</v>
      </c>
      <c r="C96" s="22"/>
      <c r="D96" s="21" t="s">
        <v>208</v>
      </c>
      <c r="E96" s="128" t="s">
        <v>415</v>
      </c>
      <c r="F96" s="21" t="s">
        <v>210</v>
      </c>
      <c r="G96" s="22"/>
      <c r="H96" s="188">
        <v>9.9</v>
      </c>
      <c r="I96" s="22"/>
      <c r="J96" s="21" t="s">
        <v>208</v>
      </c>
      <c r="K96" s="130">
        <v>8000</v>
      </c>
      <c r="L96" s="22"/>
      <c r="M96" s="22"/>
      <c r="N96" s="188">
        <v>10</v>
      </c>
      <c r="O96" s="22"/>
      <c r="P96" s="189">
        <v>3.0800000000000001E-2</v>
      </c>
    </row>
    <row r="97" spans="1:34">
      <c r="A97" s="11"/>
      <c r="B97" s="21"/>
      <c r="C97" s="22"/>
      <c r="D97" s="21"/>
      <c r="E97" s="128"/>
      <c r="F97" s="21"/>
      <c r="G97" s="22"/>
      <c r="H97" s="188"/>
      <c r="I97" s="22"/>
      <c r="J97" s="21"/>
      <c r="K97" s="130"/>
      <c r="L97" s="22"/>
      <c r="M97" s="22"/>
      <c r="N97" s="188"/>
      <c r="O97" s="22"/>
      <c r="P97" s="189"/>
    </row>
    <row r="98" spans="1:34">
      <c r="A98" s="11"/>
      <c r="B98" s="200" t="s">
        <v>292</v>
      </c>
      <c r="C98" s="200"/>
      <c r="D98" s="200"/>
      <c r="E98" s="200"/>
      <c r="F98" s="200"/>
      <c r="G98" s="200"/>
      <c r="H98" s="200"/>
      <c r="I98" s="200"/>
      <c r="J98" s="200"/>
      <c r="K98" s="200"/>
      <c r="L98" s="200"/>
      <c r="M98" s="200"/>
      <c r="N98" s="200"/>
      <c r="O98" s="200"/>
      <c r="P98" s="200"/>
      <c r="Q98" s="200"/>
      <c r="R98" s="200"/>
      <c r="S98" s="200"/>
      <c r="T98" s="200"/>
      <c r="U98" s="200"/>
      <c r="V98" s="200"/>
      <c r="W98" s="200"/>
      <c r="X98" s="200"/>
      <c r="Y98" s="200"/>
      <c r="Z98" s="200"/>
      <c r="AA98" s="200"/>
      <c r="AB98" s="200"/>
      <c r="AC98" s="200"/>
      <c r="AD98" s="200"/>
      <c r="AE98" s="200"/>
      <c r="AF98" s="200"/>
      <c r="AG98" s="200"/>
      <c r="AH98" s="200"/>
    </row>
    <row r="99" spans="1:34">
      <c r="A99" s="11"/>
      <c r="B99" s="22" t="s">
        <v>416</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row>
    <row r="100" spans="1:34" ht="25.5" customHeight="1">
      <c r="A100" s="11"/>
      <c r="B100" s="22" t="s">
        <v>417</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row>
    <row r="101" spans="1:34">
      <c r="A101" s="11"/>
      <c r="B101" s="21" t="s">
        <v>418</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row>
    <row r="102" spans="1:34">
      <c r="A102" s="11"/>
      <c r="B102" s="21" t="s">
        <v>419</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row>
    <row r="103" spans="1:34">
      <c r="A103" s="11"/>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row>
    <row r="104" spans="1:34">
      <c r="A104" s="11"/>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row>
    <row r="105" spans="1:34" ht="15.75" thickBot="1">
      <c r="A105" s="11"/>
      <c r="B105" s="82"/>
      <c r="C105" s="18"/>
      <c r="D105" s="191">
        <v>41820</v>
      </c>
      <c r="E105" s="191"/>
      <c r="F105" s="191"/>
      <c r="G105" s="191"/>
      <c r="H105" s="191"/>
      <c r="I105" s="191"/>
      <c r="J105" s="191"/>
      <c r="K105" s="191"/>
      <c r="L105" s="191"/>
      <c r="M105" s="191"/>
      <c r="N105" s="191"/>
      <c r="O105" s="191"/>
      <c r="P105" s="191"/>
      <c r="Q105" s="191"/>
      <c r="R105" s="191"/>
      <c r="S105" s="18"/>
      <c r="T105" s="191">
        <v>41639</v>
      </c>
      <c r="U105" s="191"/>
      <c r="V105" s="191"/>
      <c r="W105" s="191"/>
      <c r="X105" s="191"/>
      <c r="Y105" s="191"/>
      <c r="Z105" s="191"/>
      <c r="AA105" s="191"/>
      <c r="AB105" s="191"/>
      <c r="AC105" s="191"/>
      <c r="AD105" s="191"/>
      <c r="AE105" s="191"/>
      <c r="AF105" s="191"/>
      <c r="AG105" s="191"/>
      <c r="AH105" s="191"/>
    </row>
    <row r="106" spans="1:34">
      <c r="A106" s="11"/>
      <c r="B106" s="192" t="s">
        <v>420</v>
      </c>
      <c r="C106" s="22"/>
      <c r="D106" s="194" t="s">
        <v>421</v>
      </c>
      <c r="E106" s="194"/>
      <c r="F106" s="194"/>
      <c r="G106" s="36"/>
      <c r="H106" s="194" t="s">
        <v>422</v>
      </c>
      <c r="I106" s="194"/>
      <c r="J106" s="194"/>
      <c r="K106" s="36"/>
      <c r="L106" s="194" t="s">
        <v>424</v>
      </c>
      <c r="M106" s="194"/>
      <c r="N106" s="194"/>
      <c r="O106" s="36"/>
      <c r="P106" s="194" t="s">
        <v>425</v>
      </c>
      <c r="Q106" s="194"/>
      <c r="R106" s="194"/>
      <c r="S106" s="22"/>
      <c r="T106" s="194" t="s">
        <v>426</v>
      </c>
      <c r="U106" s="194"/>
      <c r="V106" s="194"/>
      <c r="W106" s="36"/>
      <c r="X106" s="194" t="s">
        <v>422</v>
      </c>
      <c r="Y106" s="194"/>
      <c r="Z106" s="194"/>
      <c r="AA106" s="36"/>
      <c r="AB106" s="194" t="s">
        <v>424</v>
      </c>
      <c r="AC106" s="194"/>
      <c r="AD106" s="194"/>
      <c r="AE106" s="36"/>
      <c r="AF106" s="194" t="s">
        <v>425</v>
      </c>
      <c r="AG106" s="194"/>
      <c r="AH106" s="194"/>
    </row>
    <row r="107" spans="1:34" ht="15.75" thickBot="1">
      <c r="A107" s="11"/>
      <c r="B107" s="193"/>
      <c r="C107" s="22"/>
      <c r="D107" s="195"/>
      <c r="E107" s="195"/>
      <c r="F107" s="195"/>
      <c r="G107" s="22"/>
      <c r="H107" s="195" t="s">
        <v>423</v>
      </c>
      <c r="I107" s="195"/>
      <c r="J107" s="195"/>
      <c r="K107" s="22"/>
      <c r="L107" s="195"/>
      <c r="M107" s="195"/>
      <c r="N107" s="195"/>
      <c r="O107" s="22"/>
      <c r="P107" s="195"/>
      <c r="Q107" s="195"/>
      <c r="R107" s="195"/>
      <c r="S107" s="22"/>
      <c r="T107" s="195"/>
      <c r="U107" s="195"/>
      <c r="V107" s="195"/>
      <c r="W107" s="22"/>
      <c r="X107" s="195" t="s">
        <v>423</v>
      </c>
      <c r="Y107" s="195"/>
      <c r="Z107" s="195"/>
      <c r="AA107" s="22"/>
      <c r="AB107" s="195"/>
      <c r="AC107" s="195"/>
      <c r="AD107" s="195"/>
      <c r="AE107" s="22"/>
      <c r="AF107" s="195"/>
      <c r="AG107" s="195"/>
      <c r="AH107" s="195"/>
    </row>
    <row r="108" spans="1:34">
      <c r="A108" s="11"/>
      <c r="B108" s="190" t="s">
        <v>284</v>
      </c>
      <c r="C108" s="18"/>
      <c r="D108" s="36"/>
      <c r="E108" s="36"/>
      <c r="F108" s="36"/>
      <c r="G108" s="18"/>
      <c r="H108" s="36"/>
      <c r="I108" s="36"/>
      <c r="J108" s="36"/>
      <c r="K108" s="18"/>
      <c r="L108" s="36"/>
      <c r="M108" s="36"/>
      <c r="N108" s="36"/>
      <c r="O108" s="18"/>
      <c r="P108" s="36"/>
      <c r="Q108" s="36"/>
      <c r="R108" s="36"/>
      <c r="S108" s="18"/>
      <c r="T108" s="36"/>
      <c r="U108" s="36"/>
      <c r="V108" s="36"/>
      <c r="W108" s="18"/>
      <c r="X108" s="36"/>
      <c r="Y108" s="36"/>
      <c r="Z108" s="36"/>
      <c r="AA108" s="18"/>
      <c r="AB108" s="36"/>
      <c r="AC108" s="36"/>
      <c r="AD108" s="36"/>
      <c r="AE108" s="18"/>
      <c r="AF108" s="36"/>
      <c r="AG108" s="36"/>
      <c r="AH108" s="36"/>
    </row>
    <row r="109" spans="1:34">
      <c r="A109" s="11"/>
      <c r="B109" s="14" t="s">
        <v>427</v>
      </c>
      <c r="C109" s="18"/>
      <c r="D109" s="22"/>
      <c r="E109" s="22"/>
      <c r="F109" s="22"/>
      <c r="G109" s="18"/>
      <c r="H109" s="22"/>
      <c r="I109" s="22"/>
      <c r="J109" s="22"/>
      <c r="K109" s="18"/>
      <c r="L109" s="22"/>
      <c r="M109" s="22"/>
      <c r="N109" s="22"/>
      <c r="O109" s="18"/>
      <c r="P109" s="22"/>
      <c r="Q109" s="22"/>
      <c r="R109" s="22"/>
      <c r="S109" s="18"/>
      <c r="T109" s="22"/>
      <c r="U109" s="22"/>
      <c r="V109" s="22"/>
      <c r="W109" s="18"/>
      <c r="X109" s="22"/>
      <c r="Y109" s="22"/>
      <c r="Z109" s="22"/>
      <c r="AA109" s="18"/>
      <c r="AB109" s="22"/>
      <c r="AC109" s="22"/>
      <c r="AD109" s="22"/>
      <c r="AE109" s="18"/>
      <c r="AF109" s="22"/>
      <c r="AG109" s="22"/>
      <c r="AH109" s="22"/>
    </row>
    <row r="110" spans="1:34">
      <c r="A110" s="11"/>
      <c r="B110" s="167" t="s">
        <v>428</v>
      </c>
      <c r="C110" s="40"/>
      <c r="D110" s="121" t="s">
        <v>208</v>
      </c>
      <c r="E110" s="135">
        <v>47040</v>
      </c>
      <c r="F110" s="40"/>
      <c r="G110" s="40"/>
      <c r="H110" s="121" t="s">
        <v>208</v>
      </c>
      <c r="I110" s="135">
        <v>46385</v>
      </c>
      <c r="J110" s="40"/>
      <c r="K110" s="40"/>
      <c r="L110" s="121" t="s">
        <v>208</v>
      </c>
      <c r="M110" s="135">
        <v>46770</v>
      </c>
      <c r="N110" s="40"/>
      <c r="O110" s="40"/>
      <c r="P110" s="121" t="s">
        <v>208</v>
      </c>
      <c r="Q110" s="136">
        <v>385</v>
      </c>
      <c r="R110" s="40"/>
      <c r="S110" s="40"/>
      <c r="T110" s="121" t="s">
        <v>208</v>
      </c>
      <c r="U110" s="135">
        <v>1600</v>
      </c>
      <c r="V110" s="40"/>
      <c r="W110" s="40"/>
      <c r="X110" s="121" t="s">
        <v>208</v>
      </c>
      <c r="Y110" s="135">
        <v>1725</v>
      </c>
      <c r="Z110" s="40"/>
      <c r="AA110" s="40"/>
      <c r="AB110" s="121" t="s">
        <v>208</v>
      </c>
      <c r="AC110" s="135">
        <v>1726</v>
      </c>
      <c r="AD110" s="40"/>
      <c r="AE110" s="40"/>
      <c r="AF110" s="121" t="s">
        <v>208</v>
      </c>
      <c r="AG110" s="136">
        <v>1</v>
      </c>
      <c r="AH110" s="40"/>
    </row>
    <row r="111" spans="1:34">
      <c r="A111" s="11"/>
      <c r="B111" s="167"/>
      <c r="C111" s="40"/>
      <c r="D111" s="121"/>
      <c r="E111" s="135"/>
      <c r="F111" s="40"/>
      <c r="G111" s="40"/>
      <c r="H111" s="121"/>
      <c r="I111" s="135"/>
      <c r="J111" s="40"/>
      <c r="K111" s="40"/>
      <c r="L111" s="121"/>
      <c r="M111" s="135"/>
      <c r="N111" s="40"/>
      <c r="O111" s="40"/>
      <c r="P111" s="121"/>
      <c r="Q111" s="136"/>
      <c r="R111" s="40"/>
      <c r="S111" s="40"/>
      <c r="T111" s="121"/>
      <c r="U111" s="135"/>
      <c r="V111" s="40"/>
      <c r="W111" s="40"/>
      <c r="X111" s="121"/>
      <c r="Y111" s="135"/>
      <c r="Z111" s="40"/>
      <c r="AA111" s="40"/>
      <c r="AB111" s="121"/>
      <c r="AC111" s="135"/>
      <c r="AD111" s="40"/>
      <c r="AE111" s="40"/>
      <c r="AF111" s="121"/>
      <c r="AG111" s="136"/>
      <c r="AH111" s="40"/>
    </row>
    <row r="112" spans="1:34">
      <c r="A112" s="11"/>
      <c r="B112" s="14" t="s">
        <v>429</v>
      </c>
      <c r="C112" s="18"/>
      <c r="D112" s="22"/>
      <c r="E112" s="22"/>
      <c r="F112" s="22"/>
      <c r="G112" s="18"/>
      <c r="H112" s="22"/>
      <c r="I112" s="22"/>
      <c r="J112" s="22"/>
      <c r="K112" s="18"/>
      <c r="L112" s="22"/>
      <c r="M112" s="22"/>
      <c r="N112" s="22"/>
      <c r="O112" s="18"/>
      <c r="P112" s="22"/>
      <c r="Q112" s="22"/>
      <c r="R112" s="22"/>
      <c r="S112" s="18"/>
      <c r="T112" s="22"/>
      <c r="U112" s="22"/>
      <c r="V112" s="22"/>
      <c r="W112" s="18"/>
      <c r="X112" s="22"/>
      <c r="Y112" s="22"/>
      <c r="Z112" s="22"/>
      <c r="AA112" s="18"/>
      <c r="AB112" s="22"/>
      <c r="AC112" s="22"/>
      <c r="AD112" s="22"/>
      <c r="AE112" s="18"/>
      <c r="AF112" s="22"/>
      <c r="AG112" s="22"/>
      <c r="AH112" s="22"/>
    </row>
    <row r="113" spans="1:34">
      <c r="A113" s="11"/>
      <c r="B113" s="167" t="s">
        <v>428</v>
      </c>
      <c r="C113" s="40"/>
      <c r="D113" s="136" t="s">
        <v>212</v>
      </c>
      <c r="E113" s="136"/>
      <c r="F113" s="40"/>
      <c r="G113" s="40"/>
      <c r="H113" s="136" t="s">
        <v>212</v>
      </c>
      <c r="I113" s="136"/>
      <c r="J113" s="40"/>
      <c r="K113" s="40"/>
      <c r="L113" s="136" t="s">
        <v>212</v>
      </c>
      <c r="M113" s="136"/>
      <c r="N113" s="40"/>
      <c r="O113" s="40"/>
      <c r="P113" s="136" t="s">
        <v>212</v>
      </c>
      <c r="Q113" s="136"/>
      <c r="R113" s="40"/>
      <c r="S113" s="40"/>
      <c r="T113" s="136" t="s">
        <v>430</v>
      </c>
      <c r="U113" s="136"/>
      <c r="V113" s="121" t="s">
        <v>210</v>
      </c>
      <c r="W113" s="40"/>
      <c r="X113" s="136" t="s">
        <v>431</v>
      </c>
      <c r="Y113" s="136"/>
      <c r="Z113" s="121" t="s">
        <v>210</v>
      </c>
      <c r="AA113" s="40"/>
      <c r="AB113" s="136" t="s">
        <v>432</v>
      </c>
      <c r="AC113" s="136"/>
      <c r="AD113" s="121" t="s">
        <v>210</v>
      </c>
      <c r="AE113" s="40"/>
      <c r="AF113" s="135">
        <v>2262</v>
      </c>
      <c r="AG113" s="135"/>
      <c r="AH113" s="40"/>
    </row>
    <row r="114" spans="1:34">
      <c r="A114" s="11"/>
      <c r="B114" s="167"/>
      <c r="C114" s="40"/>
      <c r="D114" s="136"/>
      <c r="E114" s="136"/>
      <c r="F114" s="40"/>
      <c r="G114" s="40"/>
      <c r="H114" s="136"/>
      <c r="I114" s="136"/>
      <c r="J114" s="40"/>
      <c r="K114" s="40"/>
      <c r="L114" s="136"/>
      <c r="M114" s="136"/>
      <c r="N114" s="40"/>
      <c r="O114" s="40"/>
      <c r="P114" s="136"/>
      <c r="Q114" s="136"/>
      <c r="R114" s="40"/>
      <c r="S114" s="40"/>
      <c r="T114" s="136"/>
      <c r="U114" s="136"/>
      <c r="V114" s="121"/>
      <c r="W114" s="40"/>
      <c r="X114" s="136"/>
      <c r="Y114" s="136"/>
      <c r="Z114" s="121"/>
      <c r="AA114" s="40"/>
      <c r="AB114" s="136"/>
      <c r="AC114" s="136"/>
      <c r="AD114" s="121"/>
      <c r="AE114" s="40"/>
      <c r="AF114" s="135"/>
      <c r="AG114" s="135"/>
      <c r="AH114" s="40"/>
    </row>
    <row r="115" spans="1:34" ht="15.75" thickBot="1">
      <c r="A115" s="11"/>
      <c r="B115" s="166" t="s">
        <v>433</v>
      </c>
      <c r="C115" s="18"/>
      <c r="D115" s="129" t="s">
        <v>434</v>
      </c>
      <c r="E115" s="129"/>
      <c r="F115" s="14" t="s">
        <v>210</v>
      </c>
      <c r="G115" s="18"/>
      <c r="H115" s="129" t="s">
        <v>435</v>
      </c>
      <c r="I115" s="129"/>
      <c r="J115" s="14" t="s">
        <v>210</v>
      </c>
      <c r="K115" s="18"/>
      <c r="L115" s="129" t="s">
        <v>436</v>
      </c>
      <c r="M115" s="129"/>
      <c r="N115" s="14" t="s">
        <v>210</v>
      </c>
      <c r="O115" s="18"/>
      <c r="P115" s="129" t="s">
        <v>298</v>
      </c>
      <c r="Q115" s="129"/>
      <c r="R115" s="14" t="s">
        <v>210</v>
      </c>
      <c r="S115" s="18"/>
      <c r="T115" s="129" t="s">
        <v>437</v>
      </c>
      <c r="U115" s="129"/>
      <c r="V115" s="14" t="s">
        <v>210</v>
      </c>
      <c r="W115" s="18"/>
      <c r="X115" s="129" t="s">
        <v>438</v>
      </c>
      <c r="Y115" s="129"/>
      <c r="Z115" s="14" t="s">
        <v>210</v>
      </c>
      <c r="AA115" s="18"/>
      <c r="AB115" s="129" t="s">
        <v>439</v>
      </c>
      <c r="AC115" s="129"/>
      <c r="AD115" s="14" t="s">
        <v>210</v>
      </c>
      <c r="AE115" s="18"/>
      <c r="AF115" s="129" t="s">
        <v>305</v>
      </c>
      <c r="AG115" s="129"/>
      <c r="AH115" s="14" t="s">
        <v>210</v>
      </c>
    </row>
    <row r="116" spans="1:34">
      <c r="A116" s="11"/>
      <c r="B116" s="121" t="s">
        <v>440</v>
      </c>
      <c r="C116" s="40"/>
      <c r="D116" s="122" t="s">
        <v>208</v>
      </c>
      <c r="E116" s="126" t="s">
        <v>441</v>
      </c>
      <c r="F116" s="122" t="s">
        <v>210</v>
      </c>
      <c r="G116" s="40"/>
      <c r="H116" s="122" t="s">
        <v>208</v>
      </c>
      <c r="I116" s="126" t="s">
        <v>442</v>
      </c>
      <c r="J116" s="122" t="s">
        <v>210</v>
      </c>
      <c r="K116" s="40"/>
      <c r="L116" s="122" t="s">
        <v>208</v>
      </c>
      <c r="M116" s="126" t="s">
        <v>443</v>
      </c>
      <c r="N116" s="122" t="s">
        <v>210</v>
      </c>
      <c r="O116" s="40"/>
      <c r="P116" s="122" t="s">
        <v>208</v>
      </c>
      <c r="Q116" s="126" t="s">
        <v>444</v>
      </c>
      <c r="R116" s="122" t="s">
        <v>210</v>
      </c>
      <c r="S116" s="40"/>
      <c r="T116" s="122" t="s">
        <v>208</v>
      </c>
      <c r="U116" s="126" t="s">
        <v>445</v>
      </c>
      <c r="V116" s="122" t="s">
        <v>210</v>
      </c>
      <c r="W116" s="40"/>
      <c r="X116" s="122" t="s">
        <v>208</v>
      </c>
      <c r="Y116" s="126" t="s">
        <v>446</v>
      </c>
      <c r="Z116" s="122" t="s">
        <v>210</v>
      </c>
      <c r="AA116" s="40"/>
      <c r="AB116" s="122" t="s">
        <v>208</v>
      </c>
      <c r="AC116" s="126" t="s">
        <v>447</v>
      </c>
      <c r="AD116" s="122" t="s">
        <v>210</v>
      </c>
      <c r="AE116" s="40"/>
      <c r="AF116" s="122" t="s">
        <v>208</v>
      </c>
      <c r="AG116" s="124">
        <v>2235</v>
      </c>
      <c r="AH116" s="59"/>
    </row>
    <row r="117" spans="1:34" ht="15.75" thickBot="1">
      <c r="A117" s="11"/>
      <c r="B117" s="121"/>
      <c r="C117" s="40"/>
      <c r="D117" s="132"/>
      <c r="E117" s="134"/>
      <c r="F117" s="132"/>
      <c r="G117" s="40"/>
      <c r="H117" s="132"/>
      <c r="I117" s="134"/>
      <c r="J117" s="132"/>
      <c r="K117" s="40"/>
      <c r="L117" s="132"/>
      <c r="M117" s="134"/>
      <c r="N117" s="132"/>
      <c r="O117" s="40"/>
      <c r="P117" s="132"/>
      <c r="Q117" s="134"/>
      <c r="R117" s="132"/>
      <c r="S117" s="40"/>
      <c r="T117" s="132"/>
      <c r="U117" s="134"/>
      <c r="V117" s="132"/>
      <c r="W117" s="40"/>
      <c r="X117" s="132"/>
      <c r="Y117" s="134"/>
      <c r="Z117" s="132"/>
      <c r="AA117" s="40"/>
      <c r="AB117" s="132"/>
      <c r="AC117" s="134"/>
      <c r="AD117" s="132"/>
      <c r="AE117" s="40"/>
      <c r="AF117" s="132"/>
      <c r="AG117" s="133"/>
      <c r="AH117" s="76"/>
    </row>
    <row r="118" spans="1:34" ht="15.75" thickTop="1">
      <c r="A118" s="11"/>
      <c r="B118" s="15"/>
      <c r="C118" s="15"/>
    </row>
    <row r="119" spans="1:34" ht="22.5">
      <c r="A119" s="11"/>
      <c r="B119" s="80">
        <v>-1</v>
      </c>
      <c r="C119" s="81" t="s">
        <v>448</v>
      </c>
    </row>
    <row r="120" spans="1:34">
      <c r="A120" s="11"/>
      <c r="B120" s="15"/>
      <c r="C120" s="15"/>
    </row>
    <row r="121" spans="1:34" ht="22.5">
      <c r="A121" s="11"/>
      <c r="B121" s="80">
        <v>-2</v>
      </c>
      <c r="C121" s="81" t="s">
        <v>449</v>
      </c>
    </row>
    <row r="122" spans="1:34">
      <c r="A122" s="11"/>
      <c r="B122" s="15"/>
      <c r="C122" s="15"/>
    </row>
    <row r="123" spans="1:34" ht="33.75">
      <c r="A123" s="11"/>
      <c r="B123" s="80">
        <v>-3</v>
      </c>
      <c r="C123" s="81" t="s">
        <v>450</v>
      </c>
    </row>
    <row r="124" spans="1:34">
      <c r="A124" s="11"/>
      <c r="B124" s="15"/>
      <c r="C124" s="15"/>
    </row>
    <row r="125" spans="1:34" ht="67.5">
      <c r="A125" s="11"/>
      <c r="B125" s="80">
        <v>-4</v>
      </c>
      <c r="C125" s="81" t="s">
        <v>451</v>
      </c>
    </row>
    <row r="126" spans="1:34">
      <c r="A126" s="11"/>
      <c r="B126" s="21" t="s">
        <v>452</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row>
    <row r="127" spans="1:34">
      <c r="A127" s="11"/>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row>
    <row r="128" spans="1:34">
      <c r="A128" s="11"/>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ht="15.75" thickBot="1">
      <c r="A129" s="11"/>
      <c r="B129" s="18"/>
      <c r="C129" s="18"/>
      <c r="D129" s="195" t="s">
        <v>259</v>
      </c>
      <c r="E129" s="195"/>
      <c r="F129" s="195"/>
      <c r="G129" s="195"/>
      <c r="H129" s="195"/>
      <c r="I129" s="195"/>
      <c r="J129" s="195"/>
      <c r="K129" s="195"/>
      <c r="L129" s="195"/>
      <c r="M129" s="195"/>
      <c r="N129" s="195"/>
      <c r="O129" s="195"/>
      <c r="P129" s="195"/>
      <c r="Q129" s="195"/>
      <c r="R129" s="195"/>
      <c r="S129" s="195"/>
      <c r="T129" s="195"/>
      <c r="U129" s="195"/>
      <c r="V129" s="195"/>
      <c r="W129" s="195"/>
      <c r="X129" s="195"/>
      <c r="Y129" s="195"/>
      <c r="Z129" s="195"/>
    </row>
    <row r="130" spans="1:26" ht="22.5" customHeight="1" thickBot="1">
      <c r="A130" s="11"/>
      <c r="B130" s="196" t="s">
        <v>453</v>
      </c>
      <c r="C130" s="18"/>
      <c r="D130" s="197" t="s">
        <v>454</v>
      </c>
      <c r="E130" s="197"/>
      <c r="F130" s="197"/>
      <c r="G130" s="18"/>
      <c r="H130" s="197" t="s">
        <v>455</v>
      </c>
      <c r="I130" s="197"/>
      <c r="J130" s="197"/>
      <c r="K130" s="18"/>
      <c r="L130" s="197" t="s">
        <v>456</v>
      </c>
      <c r="M130" s="197"/>
      <c r="N130" s="197"/>
      <c r="O130" s="18"/>
      <c r="P130" s="197" t="s">
        <v>457</v>
      </c>
      <c r="Q130" s="197"/>
      <c r="R130" s="197"/>
      <c r="S130" s="18"/>
      <c r="T130" s="197" t="s">
        <v>458</v>
      </c>
      <c r="U130" s="197"/>
      <c r="V130" s="197"/>
      <c r="W130" s="18"/>
      <c r="X130" s="197" t="s">
        <v>459</v>
      </c>
      <c r="Y130" s="197"/>
      <c r="Z130" s="197"/>
    </row>
    <row r="131" spans="1:26">
      <c r="A131" s="11"/>
      <c r="B131" s="190" t="s">
        <v>284</v>
      </c>
      <c r="C131" s="18"/>
      <c r="D131" s="36"/>
      <c r="E131" s="36"/>
      <c r="F131" s="36"/>
      <c r="G131" s="18"/>
      <c r="H131" s="36"/>
      <c r="I131" s="36"/>
      <c r="J131" s="36"/>
      <c r="K131" s="18"/>
      <c r="L131" s="36"/>
      <c r="M131" s="36"/>
      <c r="N131" s="36"/>
      <c r="O131" s="18"/>
      <c r="P131" s="36"/>
      <c r="Q131" s="36"/>
      <c r="R131" s="36"/>
      <c r="S131" s="18"/>
      <c r="T131" s="36"/>
      <c r="U131" s="36"/>
      <c r="V131" s="36"/>
      <c r="W131" s="18"/>
      <c r="X131" s="36"/>
      <c r="Y131" s="36"/>
      <c r="Z131" s="36"/>
    </row>
    <row r="132" spans="1:26">
      <c r="A132" s="11"/>
      <c r="B132" s="167" t="s">
        <v>293</v>
      </c>
      <c r="C132" s="40"/>
      <c r="D132" s="121" t="s">
        <v>208</v>
      </c>
      <c r="E132" s="136" t="s">
        <v>460</v>
      </c>
      <c r="F132" s="121" t="s">
        <v>210</v>
      </c>
      <c r="G132" s="40"/>
      <c r="H132" s="121" t="s">
        <v>208</v>
      </c>
      <c r="I132" s="136">
        <v>80</v>
      </c>
      <c r="J132" s="40"/>
      <c r="K132" s="40"/>
      <c r="L132" s="121" t="s">
        <v>208</v>
      </c>
      <c r="M132" s="136" t="s">
        <v>461</v>
      </c>
      <c r="N132" s="121" t="s">
        <v>210</v>
      </c>
      <c r="O132" s="40"/>
      <c r="P132" s="121" t="s">
        <v>208</v>
      </c>
      <c r="Q132" s="135">
        <v>1744</v>
      </c>
      <c r="R132" s="40"/>
      <c r="S132" s="40"/>
      <c r="T132" s="121" t="s">
        <v>208</v>
      </c>
      <c r="U132" s="136" t="s">
        <v>462</v>
      </c>
      <c r="V132" s="121" t="s">
        <v>210</v>
      </c>
      <c r="W132" s="40"/>
      <c r="X132" s="121" t="s">
        <v>208</v>
      </c>
      <c r="Y132" s="136" t="s">
        <v>463</v>
      </c>
      <c r="Z132" s="121" t="s">
        <v>210</v>
      </c>
    </row>
    <row r="133" spans="1:26">
      <c r="A133" s="11"/>
      <c r="B133" s="167"/>
      <c r="C133" s="40"/>
      <c r="D133" s="121"/>
      <c r="E133" s="136"/>
      <c r="F133" s="121"/>
      <c r="G133" s="40"/>
      <c r="H133" s="121"/>
      <c r="I133" s="136"/>
      <c r="J133" s="40"/>
      <c r="K133" s="40"/>
      <c r="L133" s="121"/>
      <c r="M133" s="136"/>
      <c r="N133" s="121"/>
      <c r="O133" s="40"/>
      <c r="P133" s="121"/>
      <c r="Q133" s="135"/>
      <c r="R133" s="40"/>
      <c r="S133" s="40"/>
      <c r="T133" s="121"/>
      <c r="U133" s="136"/>
      <c r="V133" s="121"/>
      <c r="W133" s="40"/>
      <c r="X133" s="121"/>
      <c r="Y133" s="136"/>
      <c r="Z133" s="121"/>
    </row>
    <row r="134" spans="1:26">
      <c r="A134" s="11"/>
      <c r="B134" s="168" t="s">
        <v>385</v>
      </c>
      <c r="C134" s="22"/>
      <c r="D134" s="22"/>
      <c r="E134" s="22"/>
      <c r="F134" s="22"/>
      <c r="G134" s="22"/>
      <c r="H134" s="128" t="s">
        <v>212</v>
      </c>
      <c r="I134" s="128"/>
      <c r="J134" s="22"/>
      <c r="K134" s="22"/>
      <c r="L134" s="128" t="s">
        <v>212</v>
      </c>
      <c r="M134" s="128"/>
      <c r="N134" s="22"/>
      <c r="O134" s="22"/>
      <c r="P134" s="22"/>
      <c r="Q134" s="22"/>
      <c r="R134" s="22"/>
      <c r="S134" s="22"/>
      <c r="T134" s="128" t="s">
        <v>413</v>
      </c>
      <c r="U134" s="128"/>
      <c r="V134" s="21" t="s">
        <v>210</v>
      </c>
      <c r="W134" s="22"/>
      <c r="X134" s="128" t="s">
        <v>413</v>
      </c>
      <c r="Y134" s="128"/>
      <c r="Z134" s="21" t="s">
        <v>210</v>
      </c>
    </row>
    <row r="135" spans="1:26">
      <c r="A135" s="11"/>
      <c r="B135" s="168"/>
      <c r="C135" s="22"/>
      <c r="D135" s="22"/>
      <c r="E135" s="22"/>
      <c r="F135" s="22"/>
      <c r="G135" s="22"/>
      <c r="H135" s="128"/>
      <c r="I135" s="128"/>
      <c r="J135" s="22"/>
      <c r="K135" s="22"/>
      <c r="L135" s="128"/>
      <c r="M135" s="128"/>
      <c r="N135" s="22"/>
      <c r="O135" s="22"/>
      <c r="P135" s="22"/>
      <c r="Q135" s="22"/>
      <c r="R135" s="22"/>
      <c r="S135" s="22"/>
      <c r="T135" s="128"/>
      <c r="U135" s="128"/>
      <c r="V135" s="21"/>
      <c r="W135" s="22"/>
      <c r="X135" s="128"/>
      <c r="Y135" s="128"/>
      <c r="Z135" s="21"/>
    </row>
    <row r="136" spans="1:26" ht="15.75" thickBot="1">
      <c r="A136" s="11"/>
      <c r="B136" s="165" t="s">
        <v>292</v>
      </c>
      <c r="C136" s="30"/>
      <c r="D136" s="60"/>
      <c r="E136" s="60"/>
      <c r="F136" s="60"/>
      <c r="G136" s="30"/>
      <c r="H136" s="149" t="s">
        <v>464</v>
      </c>
      <c r="I136" s="149"/>
      <c r="J136" s="115" t="s">
        <v>210</v>
      </c>
      <c r="K136" s="30"/>
      <c r="L136" s="149" t="s">
        <v>464</v>
      </c>
      <c r="M136" s="149"/>
      <c r="N136" s="115" t="s">
        <v>210</v>
      </c>
      <c r="O136" s="30"/>
      <c r="P136" s="60"/>
      <c r="Q136" s="60"/>
      <c r="R136" s="60"/>
      <c r="S136" s="30"/>
      <c r="T136" s="149" t="s">
        <v>465</v>
      </c>
      <c r="U136" s="149"/>
      <c r="V136" s="115" t="s">
        <v>210</v>
      </c>
      <c r="W136" s="30"/>
      <c r="X136" s="149" t="s">
        <v>465</v>
      </c>
      <c r="Y136" s="149"/>
      <c r="Z136" s="115" t="s">
        <v>210</v>
      </c>
    </row>
    <row r="137" spans="1:26">
      <c r="A137" s="11"/>
      <c r="B137" s="21" t="s">
        <v>91</v>
      </c>
      <c r="C137" s="22"/>
      <c r="D137" s="151" t="s">
        <v>208</v>
      </c>
      <c r="E137" s="153" t="s">
        <v>460</v>
      </c>
      <c r="F137" s="151" t="s">
        <v>210</v>
      </c>
      <c r="G137" s="22"/>
      <c r="H137" s="151" t="s">
        <v>208</v>
      </c>
      <c r="I137" s="153" t="s">
        <v>466</v>
      </c>
      <c r="J137" s="151" t="s">
        <v>210</v>
      </c>
      <c r="K137" s="22"/>
      <c r="L137" s="151" t="s">
        <v>208</v>
      </c>
      <c r="M137" s="153" t="s">
        <v>467</v>
      </c>
      <c r="N137" s="151" t="s">
        <v>210</v>
      </c>
      <c r="O137" s="22"/>
      <c r="P137" s="151" t="s">
        <v>208</v>
      </c>
      <c r="Q137" s="155">
        <v>1744</v>
      </c>
      <c r="R137" s="36"/>
      <c r="S137" s="22"/>
      <c r="T137" s="151" t="s">
        <v>208</v>
      </c>
      <c r="U137" s="153" t="s">
        <v>468</v>
      </c>
      <c r="V137" s="151" t="s">
        <v>210</v>
      </c>
      <c r="W137" s="22"/>
      <c r="X137" s="151" t="s">
        <v>208</v>
      </c>
      <c r="Y137" s="153" t="s">
        <v>469</v>
      </c>
      <c r="Z137" s="151" t="s">
        <v>210</v>
      </c>
    </row>
    <row r="138" spans="1:26" ht="15.75" thickBot="1">
      <c r="A138" s="11"/>
      <c r="B138" s="21"/>
      <c r="C138" s="22"/>
      <c r="D138" s="152"/>
      <c r="E138" s="154"/>
      <c r="F138" s="152"/>
      <c r="G138" s="22"/>
      <c r="H138" s="152"/>
      <c r="I138" s="154"/>
      <c r="J138" s="152"/>
      <c r="K138" s="22"/>
      <c r="L138" s="152"/>
      <c r="M138" s="154"/>
      <c r="N138" s="152"/>
      <c r="O138" s="22"/>
      <c r="P138" s="152"/>
      <c r="Q138" s="156"/>
      <c r="R138" s="88"/>
      <c r="S138" s="22"/>
      <c r="T138" s="152"/>
      <c r="U138" s="154"/>
      <c r="V138" s="152"/>
      <c r="W138" s="22"/>
      <c r="X138" s="152"/>
      <c r="Y138" s="154"/>
      <c r="Z138" s="152"/>
    </row>
    <row r="139" spans="1:26" ht="15.75" thickTop="1">
      <c r="A139" s="11"/>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c r="A140" s="11"/>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ht="15.75" thickBot="1">
      <c r="A141" s="11"/>
      <c r="B141" s="18"/>
      <c r="C141" s="18"/>
      <c r="D141" s="195" t="s">
        <v>260</v>
      </c>
      <c r="E141" s="195"/>
      <c r="F141" s="195"/>
      <c r="G141" s="195"/>
      <c r="H141" s="195"/>
      <c r="I141" s="195"/>
      <c r="J141" s="195"/>
      <c r="K141" s="195"/>
      <c r="L141" s="195"/>
      <c r="M141" s="195"/>
      <c r="N141" s="195"/>
      <c r="O141" s="195"/>
      <c r="P141" s="195"/>
      <c r="Q141" s="195"/>
      <c r="R141" s="195"/>
      <c r="S141" s="195"/>
      <c r="T141" s="195"/>
      <c r="U141" s="195"/>
      <c r="V141" s="195"/>
      <c r="W141" s="195"/>
      <c r="X141" s="195"/>
      <c r="Y141" s="195"/>
      <c r="Z141" s="195"/>
    </row>
    <row r="142" spans="1:26" ht="22.5" customHeight="1" thickBot="1">
      <c r="A142" s="11"/>
      <c r="B142" s="196" t="s">
        <v>453</v>
      </c>
      <c r="C142" s="18"/>
      <c r="D142" s="197" t="s">
        <v>454</v>
      </c>
      <c r="E142" s="197"/>
      <c r="F142" s="197"/>
      <c r="G142" s="18"/>
      <c r="H142" s="197" t="s">
        <v>455</v>
      </c>
      <c r="I142" s="197"/>
      <c r="J142" s="197"/>
      <c r="K142" s="18"/>
      <c r="L142" s="197" t="s">
        <v>456</v>
      </c>
      <c r="M142" s="197"/>
      <c r="N142" s="197"/>
      <c r="O142" s="18"/>
      <c r="P142" s="197" t="s">
        <v>457</v>
      </c>
      <c r="Q142" s="197"/>
      <c r="R142" s="197"/>
      <c r="S142" s="18"/>
      <c r="T142" s="197" t="s">
        <v>458</v>
      </c>
      <c r="U142" s="197"/>
      <c r="V142" s="197"/>
      <c r="W142" s="18"/>
      <c r="X142" s="197" t="s">
        <v>459</v>
      </c>
      <c r="Y142" s="197"/>
      <c r="Z142" s="197"/>
    </row>
    <row r="143" spans="1:26">
      <c r="A143" s="11"/>
      <c r="B143" s="190" t="s">
        <v>284</v>
      </c>
      <c r="C143" s="18"/>
      <c r="D143" s="36"/>
      <c r="E143" s="36"/>
      <c r="F143" s="36"/>
      <c r="G143" s="18"/>
      <c r="H143" s="36"/>
      <c r="I143" s="36"/>
      <c r="J143" s="36"/>
      <c r="K143" s="18"/>
      <c r="L143" s="36"/>
      <c r="M143" s="36"/>
      <c r="N143" s="36"/>
      <c r="O143" s="18"/>
      <c r="P143" s="36"/>
      <c r="Q143" s="36"/>
      <c r="R143" s="36"/>
      <c r="S143" s="18"/>
      <c r="T143" s="36"/>
      <c r="U143" s="36"/>
      <c r="V143" s="36"/>
      <c r="W143" s="18"/>
      <c r="X143" s="36"/>
      <c r="Y143" s="36"/>
      <c r="Z143" s="36"/>
    </row>
    <row r="144" spans="1:26">
      <c r="A144" s="11"/>
      <c r="B144" s="167" t="s">
        <v>293</v>
      </c>
      <c r="C144" s="40"/>
      <c r="D144" s="121" t="s">
        <v>208</v>
      </c>
      <c r="E144" s="136" t="s">
        <v>470</v>
      </c>
      <c r="F144" s="121" t="s">
        <v>210</v>
      </c>
      <c r="G144" s="40"/>
      <c r="H144" s="121" t="s">
        <v>208</v>
      </c>
      <c r="I144" s="135">
        <v>3511</v>
      </c>
      <c r="J144" s="40"/>
      <c r="K144" s="40"/>
      <c r="L144" s="121" t="s">
        <v>208</v>
      </c>
      <c r="M144" s="136" t="s">
        <v>471</v>
      </c>
      <c r="N144" s="121" t="s">
        <v>210</v>
      </c>
      <c r="O144" s="40"/>
      <c r="P144" s="121" t="s">
        <v>208</v>
      </c>
      <c r="Q144" s="136">
        <v>160</v>
      </c>
      <c r="R144" s="40"/>
      <c r="S144" s="40"/>
      <c r="T144" s="121" t="s">
        <v>208</v>
      </c>
      <c r="U144" s="136" t="s">
        <v>472</v>
      </c>
      <c r="V144" s="121" t="s">
        <v>210</v>
      </c>
      <c r="W144" s="40"/>
      <c r="X144" s="121" t="s">
        <v>208</v>
      </c>
      <c r="Y144" s="136" t="s">
        <v>473</v>
      </c>
      <c r="Z144" s="121" t="s">
        <v>210</v>
      </c>
    </row>
    <row r="145" spans="1:34">
      <c r="A145" s="11"/>
      <c r="B145" s="167"/>
      <c r="C145" s="40"/>
      <c r="D145" s="121"/>
      <c r="E145" s="136"/>
      <c r="F145" s="121"/>
      <c r="G145" s="40"/>
      <c r="H145" s="121"/>
      <c r="I145" s="135"/>
      <c r="J145" s="40"/>
      <c r="K145" s="40"/>
      <c r="L145" s="121"/>
      <c r="M145" s="136"/>
      <c r="N145" s="121"/>
      <c r="O145" s="40"/>
      <c r="P145" s="121"/>
      <c r="Q145" s="136"/>
      <c r="R145" s="40"/>
      <c r="S145" s="40"/>
      <c r="T145" s="121"/>
      <c r="U145" s="136"/>
      <c r="V145" s="121"/>
      <c r="W145" s="40"/>
      <c r="X145" s="121"/>
      <c r="Y145" s="136"/>
      <c r="Z145" s="121"/>
    </row>
    <row r="146" spans="1:34">
      <c r="A146" s="11"/>
      <c r="B146" s="168" t="s">
        <v>385</v>
      </c>
      <c r="C146" s="22"/>
      <c r="D146" s="22"/>
      <c r="E146" s="22"/>
      <c r="F146" s="22"/>
      <c r="G146" s="22"/>
      <c r="H146" s="128" t="s">
        <v>212</v>
      </c>
      <c r="I146" s="128"/>
      <c r="J146" s="22"/>
      <c r="K146" s="22"/>
      <c r="L146" s="128" t="s">
        <v>212</v>
      </c>
      <c r="M146" s="128"/>
      <c r="N146" s="22"/>
      <c r="O146" s="22"/>
      <c r="P146" s="22"/>
      <c r="Q146" s="22"/>
      <c r="R146" s="22"/>
      <c r="S146" s="22"/>
      <c r="T146" s="128" t="s">
        <v>474</v>
      </c>
      <c r="U146" s="128"/>
      <c r="V146" s="21" t="s">
        <v>210</v>
      </c>
      <c r="W146" s="22"/>
      <c r="X146" s="128" t="s">
        <v>474</v>
      </c>
      <c r="Y146" s="128"/>
      <c r="Z146" s="21" t="s">
        <v>210</v>
      </c>
    </row>
    <row r="147" spans="1:34">
      <c r="A147" s="11"/>
      <c r="B147" s="168"/>
      <c r="C147" s="22"/>
      <c r="D147" s="22"/>
      <c r="E147" s="22"/>
      <c r="F147" s="22"/>
      <c r="G147" s="22"/>
      <c r="H147" s="128"/>
      <c r="I147" s="128"/>
      <c r="J147" s="22"/>
      <c r="K147" s="22"/>
      <c r="L147" s="128"/>
      <c r="M147" s="128"/>
      <c r="N147" s="22"/>
      <c r="O147" s="22"/>
      <c r="P147" s="22"/>
      <c r="Q147" s="22"/>
      <c r="R147" s="22"/>
      <c r="S147" s="22"/>
      <c r="T147" s="128"/>
      <c r="U147" s="128"/>
      <c r="V147" s="21"/>
      <c r="W147" s="22"/>
      <c r="X147" s="128"/>
      <c r="Y147" s="128"/>
      <c r="Z147" s="21"/>
    </row>
    <row r="148" spans="1:34">
      <c r="A148" s="11"/>
      <c r="B148" s="165" t="s">
        <v>292</v>
      </c>
      <c r="C148" s="30"/>
      <c r="D148" s="40"/>
      <c r="E148" s="40"/>
      <c r="F148" s="40"/>
      <c r="G148" s="30"/>
      <c r="H148" s="136" t="s">
        <v>475</v>
      </c>
      <c r="I148" s="136"/>
      <c r="J148" s="115" t="s">
        <v>210</v>
      </c>
      <c r="K148" s="30"/>
      <c r="L148" s="136" t="s">
        <v>475</v>
      </c>
      <c r="M148" s="136"/>
      <c r="N148" s="115" t="s">
        <v>210</v>
      </c>
      <c r="O148" s="30"/>
      <c r="P148" s="40"/>
      <c r="Q148" s="40"/>
      <c r="R148" s="40"/>
      <c r="S148" s="30"/>
      <c r="T148" s="136" t="s">
        <v>476</v>
      </c>
      <c r="U148" s="136"/>
      <c r="V148" s="115" t="s">
        <v>210</v>
      </c>
      <c r="W148" s="30"/>
      <c r="X148" s="136" t="s">
        <v>476</v>
      </c>
      <c r="Y148" s="136"/>
      <c r="Z148" s="115" t="s">
        <v>210</v>
      </c>
    </row>
    <row r="149" spans="1:34">
      <c r="A149" s="11"/>
      <c r="B149" s="168" t="s">
        <v>477</v>
      </c>
      <c r="C149" s="22"/>
      <c r="D149" s="22"/>
      <c r="E149" s="22"/>
      <c r="F149" s="22"/>
      <c r="G149" s="22"/>
      <c r="H149" s="128">
        <v>19</v>
      </c>
      <c r="I149" s="128"/>
      <c r="J149" s="22"/>
      <c r="K149" s="22"/>
      <c r="L149" s="128">
        <v>19</v>
      </c>
      <c r="M149" s="128"/>
      <c r="N149" s="22"/>
      <c r="O149" s="22"/>
      <c r="P149" s="22"/>
      <c r="Q149" s="22"/>
      <c r="R149" s="22"/>
      <c r="S149" s="22"/>
      <c r="T149" s="128" t="s">
        <v>212</v>
      </c>
      <c r="U149" s="128"/>
      <c r="V149" s="22"/>
      <c r="W149" s="22"/>
      <c r="X149" s="128" t="s">
        <v>212</v>
      </c>
      <c r="Y149" s="128"/>
      <c r="Z149" s="22"/>
    </row>
    <row r="150" spans="1:34" ht="15.75" thickBot="1">
      <c r="A150" s="11"/>
      <c r="B150" s="168"/>
      <c r="C150" s="22"/>
      <c r="D150" s="52"/>
      <c r="E150" s="52"/>
      <c r="F150" s="52"/>
      <c r="G150" s="22"/>
      <c r="H150" s="129"/>
      <c r="I150" s="129"/>
      <c r="J150" s="52"/>
      <c r="K150" s="22"/>
      <c r="L150" s="129"/>
      <c r="M150" s="129"/>
      <c r="N150" s="52"/>
      <c r="O150" s="22"/>
      <c r="P150" s="52"/>
      <c r="Q150" s="52"/>
      <c r="R150" s="52"/>
      <c r="S150" s="22"/>
      <c r="T150" s="129"/>
      <c r="U150" s="129"/>
      <c r="V150" s="52"/>
      <c r="W150" s="22"/>
      <c r="X150" s="129"/>
      <c r="Y150" s="129"/>
      <c r="Z150" s="52"/>
    </row>
    <row r="151" spans="1:34">
      <c r="A151" s="11"/>
      <c r="B151" s="121" t="s">
        <v>91</v>
      </c>
      <c r="C151" s="40"/>
      <c r="D151" s="122" t="s">
        <v>208</v>
      </c>
      <c r="E151" s="126" t="s">
        <v>470</v>
      </c>
      <c r="F151" s="122" t="s">
        <v>210</v>
      </c>
      <c r="G151" s="40"/>
      <c r="H151" s="122" t="s">
        <v>208</v>
      </c>
      <c r="I151" s="126" t="s">
        <v>478</v>
      </c>
      <c r="J151" s="122" t="s">
        <v>210</v>
      </c>
      <c r="K151" s="40"/>
      <c r="L151" s="122" t="s">
        <v>208</v>
      </c>
      <c r="M151" s="126" t="s">
        <v>479</v>
      </c>
      <c r="N151" s="122" t="s">
        <v>210</v>
      </c>
      <c r="O151" s="40"/>
      <c r="P151" s="122" t="s">
        <v>208</v>
      </c>
      <c r="Q151" s="126">
        <v>160</v>
      </c>
      <c r="R151" s="59"/>
      <c r="S151" s="40"/>
      <c r="T151" s="122" t="s">
        <v>208</v>
      </c>
      <c r="U151" s="126" t="s">
        <v>480</v>
      </c>
      <c r="V151" s="122" t="s">
        <v>210</v>
      </c>
      <c r="W151" s="40"/>
      <c r="X151" s="122" t="s">
        <v>208</v>
      </c>
      <c r="Y151" s="126" t="s">
        <v>481</v>
      </c>
      <c r="Z151" s="122" t="s">
        <v>210</v>
      </c>
    </row>
    <row r="152" spans="1:34" ht="15.75" thickBot="1">
      <c r="A152" s="11"/>
      <c r="B152" s="121"/>
      <c r="C152" s="40"/>
      <c r="D152" s="132"/>
      <c r="E152" s="134"/>
      <c r="F152" s="132"/>
      <c r="G152" s="40"/>
      <c r="H152" s="132"/>
      <c r="I152" s="134"/>
      <c r="J152" s="132"/>
      <c r="K152" s="40"/>
      <c r="L152" s="132"/>
      <c r="M152" s="134"/>
      <c r="N152" s="132"/>
      <c r="O152" s="40"/>
      <c r="P152" s="132"/>
      <c r="Q152" s="134"/>
      <c r="R152" s="76"/>
      <c r="S152" s="40"/>
      <c r="T152" s="132"/>
      <c r="U152" s="134"/>
      <c r="V152" s="132"/>
      <c r="W152" s="40"/>
      <c r="X152" s="132"/>
      <c r="Y152" s="134"/>
      <c r="Z152" s="132"/>
    </row>
    <row r="153" spans="1:34" ht="15.75" thickTop="1">
      <c r="A153" s="11"/>
      <c r="B153" s="21" t="s">
        <v>482</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row>
    <row r="154" spans="1:34">
      <c r="A154" s="11"/>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row>
    <row r="155" spans="1:34">
      <c r="A155" s="11"/>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row r="156" spans="1:34" ht="15.75" thickBot="1">
      <c r="A156" s="11"/>
      <c r="B156" s="18"/>
      <c r="C156" s="18"/>
      <c r="D156" s="195" t="s">
        <v>483</v>
      </c>
      <c r="E156" s="195"/>
      <c r="F156" s="195"/>
      <c r="G156" s="195"/>
      <c r="H156" s="195"/>
      <c r="I156" s="195"/>
      <c r="J156" s="195"/>
      <c r="K156" s="195"/>
      <c r="L156" s="195"/>
      <c r="M156" s="195"/>
      <c r="N156" s="195"/>
      <c r="O156" s="195"/>
      <c r="P156" s="195"/>
      <c r="Q156" s="195"/>
      <c r="R156" s="195"/>
      <c r="S156" s="195"/>
      <c r="T156" s="195"/>
      <c r="U156" s="195"/>
      <c r="V156" s="195"/>
      <c r="W156" s="195"/>
      <c r="X156" s="195"/>
      <c r="Y156" s="195"/>
      <c r="Z156" s="195"/>
    </row>
    <row r="157" spans="1:34" ht="22.5" customHeight="1" thickBot="1">
      <c r="A157" s="11"/>
      <c r="B157" s="196" t="s">
        <v>453</v>
      </c>
      <c r="C157" s="18"/>
      <c r="D157" s="197" t="s">
        <v>454</v>
      </c>
      <c r="E157" s="197"/>
      <c r="F157" s="197"/>
      <c r="G157" s="18"/>
      <c r="H157" s="197" t="s">
        <v>455</v>
      </c>
      <c r="I157" s="197"/>
      <c r="J157" s="197"/>
      <c r="K157" s="18"/>
      <c r="L157" s="197" t="s">
        <v>456</v>
      </c>
      <c r="M157" s="197"/>
      <c r="N157" s="197"/>
      <c r="O157" s="18"/>
      <c r="P157" s="197" t="s">
        <v>457</v>
      </c>
      <c r="Q157" s="197"/>
      <c r="R157" s="197"/>
      <c r="S157" s="18"/>
      <c r="T157" s="197" t="s">
        <v>458</v>
      </c>
      <c r="U157" s="197"/>
      <c r="V157" s="197"/>
      <c r="W157" s="18"/>
      <c r="X157" s="197" t="s">
        <v>459</v>
      </c>
      <c r="Y157" s="197"/>
      <c r="Z157" s="197"/>
    </row>
    <row r="158" spans="1:34">
      <c r="A158" s="11"/>
      <c r="B158" s="190" t="s">
        <v>284</v>
      </c>
      <c r="C158" s="18"/>
      <c r="D158" s="36"/>
      <c r="E158" s="36"/>
      <c r="F158" s="36"/>
      <c r="G158" s="18"/>
      <c r="H158" s="36"/>
      <c r="I158" s="36"/>
      <c r="J158" s="36"/>
      <c r="K158" s="18"/>
      <c r="L158" s="36"/>
      <c r="M158" s="36"/>
      <c r="N158" s="36"/>
      <c r="O158" s="18"/>
      <c r="P158" s="36"/>
      <c r="Q158" s="36"/>
      <c r="R158" s="36"/>
      <c r="S158" s="18"/>
      <c r="T158" s="36"/>
      <c r="U158" s="36"/>
      <c r="V158" s="36"/>
      <c r="W158" s="18"/>
      <c r="X158" s="36"/>
      <c r="Y158" s="36"/>
      <c r="Z158" s="36"/>
    </row>
    <row r="159" spans="1:34">
      <c r="A159" s="11"/>
      <c r="B159" s="167" t="s">
        <v>293</v>
      </c>
      <c r="C159" s="40"/>
      <c r="D159" s="121" t="s">
        <v>208</v>
      </c>
      <c r="E159" s="136" t="s">
        <v>484</v>
      </c>
      <c r="F159" s="121" t="s">
        <v>210</v>
      </c>
      <c r="G159" s="40"/>
      <c r="H159" s="121" t="s">
        <v>208</v>
      </c>
      <c r="I159" s="136">
        <v>179</v>
      </c>
      <c r="J159" s="40"/>
      <c r="K159" s="40"/>
      <c r="L159" s="121" t="s">
        <v>208</v>
      </c>
      <c r="M159" s="136">
        <v>110</v>
      </c>
      <c r="N159" s="40"/>
      <c r="O159" s="40"/>
      <c r="P159" s="121" t="s">
        <v>208</v>
      </c>
      <c r="Q159" s="136" t="s">
        <v>485</v>
      </c>
      <c r="R159" s="121" t="s">
        <v>210</v>
      </c>
      <c r="S159" s="40"/>
      <c r="T159" s="121" t="s">
        <v>208</v>
      </c>
      <c r="U159" s="135">
        <v>27238</v>
      </c>
      <c r="V159" s="40"/>
      <c r="W159" s="40"/>
      <c r="X159" s="121" t="s">
        <v>208</v>
      </c>
      <c r="Y159" s="135">
        <v>26196</v>
      </c>
      <c r="Z159" s="40"/>
    </row>
    <row r="160" spans="1:34">
      <c r="A160" s="11"/>
      <c r="B160" s="167"/>
      <c r="C160" s="40"/>
      <c r="D160" s="121"/>
      <c r="E160" s="136"/>
      <c r="F160" s="121"/>
      <c r="G160" s="40"/>
      <c r="H160" s="121"/>
      <c r="I160" s="136"/>
      <c r="J160" s="40"/>
      <c r="K160" s="40"/>
      <c r="L160" s="121"/>
      <c r="M160" s="136"/>
      <c r="N160" s="40"/>
      <c r="O160" s="40"/>
      <c r="P160" s="121"/>
      <c r="Q160" s="136"/>
      <c r="R160" s="121"/>
      <c r="S160" s="40"/>
      <c r="T160" s="121"/>
      <c r="U160" s="135"/>
      <c r="V160" s="40"/>
      <c r="W160" s="40"/>
      <c r="X160" s="121"/>
      <c r="Y160" s="135"/>
      <c r="Z160" s="40"/>
    </row>
    <row r="161" spans="1:26">
      <c r="A161" s="11"/>
      <c r="B161" s="168" t="s">
        <v>292</v>
      </c>
      <c r="C161" s="22"/>
      <c r="D161" s="22"/>
      <c r="E161" s="22"/>
      <c r="F161" s="22"/>
      <c r="G161" s="22"/>
      <c r="H161" s="130">
        <v>8266</v>
      </c>
      <c r="I161" s="130"/>
      <c r="J161" s="22"/>
      <c r="K161" s="22"/>
      <c r="L161" s="130">
        <v>8266</v>
      </c>
      <c r="M161" s="130"/>
      <c r="N161" s="22"/>
      <c r="O161" s="22"/>
      <c r="P161" s="22"/>
      <c r="Q161" s="22"/>
      <c r="R161" s="22"/>
      <c r="S161" s="22"/>
      <c r="T161" s="130">
        <v>2090</v>
      </c>
      <c r="U161" s="130"/>
      <c r="V161" s="22"/>
      <c r="W161" s="22"/>
      <c r="X161" s="130">
        <v>2090</v>
      </c>
      <c r="Y161" s="130"/>
      <c r="Z161" s="22"/>
    </row>
    <row r="162" spans="1:26" ht="15.75" thickBot="1">
      <c r="A162" s="11"/>
      <c r="B162" s="168"/>
      <c r="C162" s="22"/>
      <c r="D162" s="52"/>
      <c r="E162" s="52"/>
      <c r="F162" s="52"/>
      <c r="G162" s="22"/>
      <c r="H162" s="131"/>
      <c r="I162" s="131"/>
      <c r="J162" s="52"/>
      <c r="K162" s="22"/>
      <c r="L162" s="131"/>
      <c r="M162" s="131"/>
      <c r="N162" s="52"/>
      <c r="O162" s="22"/>
      <c r="P162" s="52"/>
      <c r="Q162" s="52"/>
      <c r="R162" s="52"/>
      <c r="S162" s="22"/>
      <c r="T162" s="131"/>
      <c r="U162" s="131"/>
      <c r="V162" s="52"/>
      <c r="W162" s="22"/>
      <c r="X162" s="131"/>
      <c r="Y162" s="131"/>
      <c r="Z162" s="52"/>
    </row>
    <row r="163" spans="1:26">
      <c r="A163" s="11"/>
      <c r="B163" s="121" t="s">
        <v>91</v>
      </c>
      <c r="C163" s="40"/>
      <c r="D163" s="122" t="s">
        <v>208</v>
      </c>
      <c r="E163" s="126" t="s">
        <v>484</v>
      </c>
      <c r="F163" s="122" t="s">
        <v>210</v>
      </c>
      <c r="G163" s="40"/>
      <c r="H163" s="122" t="s">
        <v>208</v>
      </c>
      <c r="I163" s="124">
        <v>8445</v>
      </c>
      <c r="J163" s="59"/>
      <c r="K163" s="40"/>
      <c r="L163" s="122" t="s">
        <v>208</v>
      </c>
      <c r="M163" s="124">
        <v>8376</v>
      </c>
      <c r="N163" s="59"/>
      <c r="O163" s="40"/>
      <c r="P163" s="122" t="s">
        <v>208</v>
      </c>
      <c r="Q163" s="126" t="s">
        <v>485</v>
      </c>
      <c r="R163" s="122" t="s">
        <v>210</v>
      </c>
      <c r="S163" s="40"/>
      <c r="T163" s="122" t="s">
        <v>208</v>
      </c>
      <c r="U163" s="124">
        <v>29328</v>
      </c>
      <c r="V163" s="59"/>
      <c r="W163" s="40"/>
      <c r="X163" s="122" t="s">
        <v>208</v>
      </c>
      <c r="Y163" s="124">
        <v>28286</v>
      </c>
      <c r="Z163" s="59"/>
    </row>
    <row r="164" spans="1:26" ht="15.75" thickBot="1">
      <c r="A164" s="11"/>
      <c r="B164" s="121"/>
      <c r="C164" s="40"/>
      <c r="D164" s="132"/>
      <c r="E164" s="134"/>
      <c r="F164" s="132"/>
      <c r="G164" s="40"/>
      <c r="H164" s="132"/>
      <c r="I164" s="133"/>
      <c r="J164" s="76"/>
      <c r="K164" s="40"/>
      <c r="L164" s="132"/>
      <c r="M164" s="133"/>
      <c r="N164" s="76"/>
      <c r="O164" s="40"/>
      <c r="P164" s="132"/>
      <c r="Q164" s="134"/>
      <c r="R164" s="132"/>
      <c r="S164" s="40"/>
      <c r="T164" s="132"/>
      <c r="U164" s="133"/>
      <c r="V164" s="76"/>
      <c r="W164" s="40"/>
      <c r="X164" s="132"/>
      <c r="Y164" s="133"/>
      <c r="Z164" s="76"/>
    </row>
    <row r="165" spans="1:26" ht="15.75" thickTop="1">
      <c r="A165" s="11"/>
      <c r="B165" s="15"/>
      <c r="C165" s="15"/>
    </row>
    <row r="166" spans="1:26" ht="56.25">
      <c r="A166" s="11"/>
      <c r="B166" s="198" t="s">
        <v>486</v>
      </c>
      <c r="C166" s="81" t="s">
        <v>89</v>
      </c>
    </row>
  </sheetData>
  <mergeCells count="858">
    <mergeCell ref="B153:AH153"/>
    <mergeCell ref="B98:AH98"/>
    <mergeCell ref="B99:AH99"/>
    <mergeCell ref="B100:AH100"/>
    <mergeCell ref="B101:AH101"/>
    <mergeCell ref="B102:AH102"/>
    <mergeCell ref="B126:AH126"/>
    <mergeCell ref="B4:AH4"/>
    <mergeCell ref="B5:AH5"/>
    <mergeCell ref="B6:AH6"/>
    <mergeCell ref="B7:AH7"/>
    <mergeCell ref="B28:AH28"/>
    <mergeCell ref="B29:AH29"/>
    <mergeCell ref="V163:V164"/>
    <mergeCell ref="W163:W164"/>
    <mergeCell ref="X163:X164"/>
    <mergeCell ref="Y163:Y164"/>
    <mergeCell ref="Z163:Z164"/>
    <mergeCell ref="A1:A2"/>
    <mergeCell ref="B1:AH1"/>
    <mergeCell ref="B2:AH2"/>
    <mergeCell ref="B3:AH3"/>
    <mergeCell ref="A4:A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X161:Y162"/>
    <mergeCell ref="Z161:Z162"/>
    <mergeCell ref="B163:B164"/>
    <mergeCell ref="C163:C164"/>
    <mergeCell ref="D163:D164"/>
    <mergeCell ref="E163:E164"/>
    <mergeCell ref="F163:F164"/>
    <mergeCell ref="G163:G164"/>
    <mergeCell ref="H163:H164"/>
    <mergeCell ref="I163:I164"/>
    <mergeCell ref="O161:O162"/>
    <mergeCell ref="P161:R162"/>
    <mergeCell ref="S161:S162"/>
    <mergeCell ref="T161:U162"/>
    <mergeCell ref="V161:V162"/>
    <mergeCell ref="W161:W162"/>
    <mergeCell ref="Z159:Z160"/>
    <mergeCell ref="B161:B162"/>
    <mergeCell ref="C161:C162"/>
    <mergeCell ref="D161:F162"/>
    <mergeCell ref="G161:G162"/>
    <mergeCell ref="H161:I162"/>
    <mergeCell ref="J161:J162"/>
    <mergeCell ref="K161:K162"/>
    <mergeCell ref="L161:M162"/>
    <mergeCell ref="N161:N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8:F158"/>
    <mergeCell ref="H158:J158"/>
    <mergeCell ref="L158:N158"/>
    <mergeCell ref="P158:R158"/>
    <mergeCell ref="T158:V158"/>
    <mergeCell ref="X158:Z158"/>
    <mergeCell ref="Y151:Y152"/>
    <mergeCell ref="Z151:Z152"/>
    <mergeCell ref="B154:Z154"/>
    <mergeCell ref="D156:Z156"/>
    <mergeCell ref="D157:F157"/>
    <mergeCell ref="H157:J157"/>
    <mergeCell ref="L157:N157"/>
    <mergeCell ref="P157:R157"/>
    <mergeCell ref="T157:V157"/>
    <mergeCell ref="X157:Z157"/>
    <mergeCell ref="S151:S152"/>
    <mergeCell ref="T151:T152"/>
    <mergeCell ref="U151:U152"/>
    <mergeCell ref="V151:V152"/>
    <mergeCell ref="W151:W152"/>
    <mergeCell ref="X151:X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T149:U150"/>
    <mergeCell ref="V149:V150"/>
    <mergeCell ref="W149:W150"/>
    <mergeCell ref="X149:Y150"/>
    <mergeCell ref="Z149:Z150"/>
    <mergeCell ref="B151:B152"/>
    <mergeCell ref="C151:C152"/>
    <mergeCell ref="D151:D152"/>
    <mergeCell ref="E151:E152"/>
    <mergeCell ref="F151:F152"/>
    <mergeCell ref="K149:K150"/>
    <mergeCell ref="L149:M150"/>
    <mergeCell ref="N149:N150"/>
    <mergeCell ref="O149:O150"/>
    <mergeCell ref="P149:R150"/>
    <mergeCell ref="S149:S150"/>
    <mergeCell ref="B149:B150"/>
    <mergeCell ref="C149:C150"/>
    <mergeCell ref="D149:F150"/>
    <mergeCell ref="G149:G150"/>
    <mergeCell ref="H149:I150"/>
    <mergeCell ref="J149:J150"/>
    <mergeCell ref="X146:Y147"/>
    <mergeCell ref="Z146:Z147"/>
    <mergeCell ref="D148:F148"/>
    <mergeCell ref="H148:I148"/>
    <mergeCell ref="L148:M148"/>
    <mergeCell ref="P148:R148"/>
    <mergeCell ref="T148:U148"/>
    <mergeCell ref="X148:Y148"/>
    <mergeCell ref="O146:O147"/>
    <mergeCell ref="P146:R147"/>
    <mergeCell ref="S146:S147"/>
    <mergeCell ref="T146:U147"/>
    <mergeCell ref="V146:V147"/>
    <mergeCell ref="W146:W147"/>
    <mergeCell ref="Z144:Z145"/>
    <mergeCell ref="B146:B147"/>
    <mergeCell ref="C146:C147"/>
    <mergeCell ref="D146:F147"/>
    <mergeCell ref="G146:G147"/>
    <mergeCell ref="H146:I147"/>
    <mergeCell ref="J146:J147"/>
    <mergeCell ref="K146:K147"/>
    <mergeCell ref="L146:M147"/>
    <mergeCell ref="N146:N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3:F143"/>
    <mergeCell ref="H143:J143"/>
    <mergeCell ref="L143:N143"/>
    <mergeCell ref="P143:R143"/>
    <mergeCell ref="T143:V143"/>
    <mergeCell ref="X143:Z143"/>
    <mergeCell ref="Z137:Z138"/>
    <mergeCell ref="B139:Z139"/>
    <mergeCell ref="D141:Z141"/>
    <mergeCell ref="D142:F142"/>
    <mergeCell ref="H142:J142"/>
    <mergeCell ref="L142:N142"/>
    <mergeCell ref="P142:R142"/>
    <mergeCell ref="T142:V142"/>
    <mergeCell ref="X142:Z142"/>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X134:Y135"/>
    <mergeCell ref="Z134:Z135"/>
    <mergeCell ref="D136:F136"/>
    <mergeCell ref="H136:I136"/>
    <mergeCell ref="L136:M136"/>
    <mergeCell ref="P136:R136"/>
    <mergeCell ref="T136:U136"/>
    <mergeCell ref="X136:Y136"/>
    <mergeCell ref="O134:O135"/>
    <mergeCell ref="P134:R135"/>
    <mergeCell ref="S134:S135"/>
    <mergeCell ref="T134:U135"/>
    <mergeCell ref="V134:V135"/>
    <mergeCell ref="W134:W135"/>
    <mergeCell ref="Z132:Z133"/>
    <mergeCell ref="B134:B135"/>
    <mergeCell ref="C134:C135"/>
    <mergeCell ref="D134:F135"/>
    <mergeCell ref="G134:G135"/>
    <mergeCell ref="H134:I135"/>
    <mergeCell ref="J134:J135"/>
    <mergeCell ref="K134:K135"/>
    <mergeCell ref="L134:M135"/>
    <mergeCell ref="N134:N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1:F131"/>
    <mergeCell ref="H131:J131"/>
    <mergeCell ref="L131:N131"/>
    <mergeCell ref="P131:R131"/>
    <mergeCell ref="T131:V131"/>
    <mergeCell ref="X131:Z131"/>
    <mergeCell ref="AH116:AH117"/>
    <mergeCell ref="B127:Z127"/>
    <mergeCell ref="D129:Z129"/>
    <mergeCell ref="D130:F130"/>
    <mergeCell ref="H130:J130"/>
    <mergeCell ref="L130:N130"/>
    <mergeCell ref="P130:R130"/>
    <mergeCell ref="T130:V130"/>
    <mergeCell ref="X130:Z130"/>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B115:AC115"/>
    <mergeCell ref="AF115:AG115"/>
    <mergeCell ref="B116:B117"/>
    <mergeCell ref="C116:C117"/>
    <mergeCell ref="D116:D117"/>
    <mergeCell ref="E116:E117"/>
    <mergeCell ref="F116:F117"/>
    <mergeCell ref="G116:G117"/>
    <mergeCell ref="H116:H117"/>
    <mergeCell ref="I116:I117"/>
    <mergeCell ref="AD113:AD114"/>
    <mergeCell ref="AE113:AE114"/>
    <mergeCell ref="AF113:AG114"/>
    <mergeCell ref="AH113:AH114"/>
    <mergeCell ref="D115:E115"/>
    <mergeCell ref="H115:I115"/>
    <mergeCell ref="L115:M115"/>
    <mergeCell ref="P115:Q115"/>
    <mergeCell ref="T115:U115"/>
    <mergeCell ref="X115:Y115"/>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F112:AH112"/>
    <mergeCell ref="B113:B114"/>
    <mergeCell ref="C113:C114"/>
    <mergeCell ref="D113:E114"/>
    <mergeCell ref="F113:F114"/>
    <mergeCell ref="G113:G114"/>
    <mergeCell ref="H113:I114"/>
    <mergeCell ref="J113:J114"/>
    <mergeCell ref="K113:K114"/>
    <mergeCell ref="L113:M114"/>
    <mergeCell ref="AF110:AF111"/>
    <mergeCell ref="AG110:AG111"/>
    <mergeCell ref="AH110:AH111"/>
    <mergeCell ref="D112:F112"/>
    <mergeCell ref="H112:J112"/>
    <mergeCell ref="L112:N112"/>
    <mergeCell ref="P112:R112"/>
    <mergeCell ref="T112:V112"/>
    <mergeCell ref="X112:Z112"/>
    <mergeCell ref="AB112:AD112"/>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B108:AD108"/>
    <mergeCell ref="AF108:AH108"/>
    <mergeCell ref="D109:F109"/>
    <mergeCell ref="H109:J109"/>
    <mergeCell ref="L109:N109"/>
    <mergeCell ref="P109:R109"/>
    <mergeCell ref="T109:V109"/>
    <mergeCell ref="X109:Z109"/>
    <mergeCell ref="AB109:AD109"/>
    <mergeCell ref="AF109:AH109"/>
    <mergeCell ref="D108:F108"/>
    <mergeCell ref="H108:J108"/>
    <mergeCell ref="L108:N108"/>
    <mergeCell ref="P108:R108"/>
    <mergeCell ref="T108:V108"/>
    <mergeCell ref="X108:Z108"/>
    <mergeCell ref="X106:Z106"/>
    <mergeCell ref="X107:Z107"/>
    <mergeCell ref="AA106:AA107"/>
    <mergeCell ref="AB106:AD107"/>
    <mergeCell ref="AE106:AE107"/>
    <mergeCell ref="AF106:AH107"/>
    <mergeCell ref="L106:N107"/>
    <mergeCell ref="O106:O107"/>
    <mergeCell ref="P106:R107"/>
    <mergeCell ref="S106:S107"/>
    <mergeCell ref="T106:V107"/>
    <mergeCell ref="W106:W107"/>
    <mergeCell ref="B103:AH103"/>
    <mergeCell ref="D105:R105"/>
    <mergeCell ref="T105:AH105"/>
    <mergeCell ref="B106:B107"/>
    <mergeCell ref="C106:C107"/>
    <mergeCell ref="D106:F107"/>
    <mergeCell ref="G106:G107"/>
    <mergeCell ref="H106:J106"/>
    <mergeCell ref="H107:J107"/>
    <mergeCell ref="K106:K107"/>
    <mergeCell ref="K96:K97"/>
    <mergeCell ref="L96:L97"/>
    <mergeCell ref="M96:M97"/>
    <mergeCell ref="N96:N97"/>
    <mergeCell ref="O96:O97"/>
    <mergeCell ref="P96:P97"/>
    <mergeCell ref="P94:P95"/>
    <mergeCell ref="B96:B97"/>
    <mergeCell ref="C96:C97"/>
    <mergeCell ref="D96:D97"/>
    <mergeCell ref="E96:E97"/>
    <mergeCell ref="F96:F97"/>
    <mergeCell ref="G96:G97"/>
    <mergeCell ref="H96:H97"/>
    <mergeCell ref="I96:I97"/>
    <mergeCell ref="J96:J97"/>
    <mergeCell ref="J94:J95"/>
    <mergeCell ref="K94:K95"/>
    <mergeCell ref="L94:L95"/>
    <mergeCell ref="M94:M95"/>
    <mergeCell ref="N94:N95"/>
    <mergeCell ref="O94:O95"/>
    <mergeCell ref="D93:F93"/>
    <mergeCell ref="J93:L93"/>
    <mergeCell ref="B94:B95"/>
    <mergeCell ref="C94:C95"/>
    <mergeCell ref="D94:D95"/>
    <mergeCell ref="E94:E95"/>
    <mergeCell ref="F94:F95"/>
    <mergeCell ref="G94:G95"/>
    <mergeCell ref="H94:H95"/>
    <mergeCell ref="I94:I95"/>
    <mergeCell ref="J91:L91"/>
    <mergeCell ref="J92:L92"/>
    <mergeCell ref="M91:M92"/>
    <mergeCell ref="N91:N92"/>
    <mergeCell ref="O91:O92"/>
    <mergeCell ref="P91:P92"/>
    <mergeCell ref="B91:B92"/>
    <mergeCell ref="C91:C92"/>
    <mergeCell ref="D91:F92"/>
    <mergeCell ref="G91:G92"/>
    <mergeCell ref="H91:H92"/>
    <mergeCell ref="I91:I92"/>
    <mergeCell ref="N85:N86"/>
    <mergeCell ref="O85:O86"/>
    <mergeCell ref="P85:P86"/>
    <mergeCell ref="B88:P88"/>
    <mergeCell ref="B90:H90"/>
    <mergeCell ref="J90:P90"/>
    <mergeCell ref="B87:AH87"/>
    <mergeCell ref="H85:H86"/>
    <mergeCell ref="I85:I86"/>
    <mergeCell ref="J85:J86"/>
    <mergeCell ref="K85:K86"/>
    <mergeCell ref="L85:L86"/>
    <mergeCell ref="M85:M86"/>
    <mergeCell ref="M83:M84"/>
    <mergeCell ref="N83:N84"/>
    <mergeCell ref="O83:O84"/>
    <mergeCell ref="P83:P84"/>
    <mergeCell ref="B85:B86"/>
    <mergeCell ref="C85:C86"/>
    <mergeCell ref="D85:D86"/>
    <mergeCell ref="E85:E86"/>
    <mergeCell ref="F85:F86"/>
    <mergeCell ref="G85:G86"/>
    <mergeCell ref="G83:G84"/>
    <mergeCell ref="H83:H84"/>
    <mergeCell ref="I83:I84"/>
    <mergeCell ref="J83:J84"/>
    <mergeCell ref="K83:K84"/>
    <mergeCell ref="L83:L84"/>
    <mergeCell ref="M80:M81"/>
    <mergeCell ref="N80:N81"/>
    <mergeCell ref="O80:O81"/>
    <mergeCell ref="D82:F82"/>
    <mergeCell ref="J82:L82"/>
    <mergeCell ref="B83:B84"/>
    <mergeCell ref="C83:C84"/>
    <mergeCell ref="D83:D84"/>
    <mergeCell ref="E83:E84"/>
    <mergeCell ref="F83:F84"/>
    <mergeCell ref="B79:H79"/>
    <mergeCell ref="J79:P79"/>
    <mergeCell ref="B80:B81"/>
    <mergeCell ref="C80:C81"/>
    <mergeCell ref="D80:F81"/>
    <mergeCell ref="G80:G81"/>
    <mergeCell ref="H80:H81"/>
    <mergeCell ref="I80:I81"/>
    <mergeCell ref="J80:L80"/>
    <mergeCell ref="J81:L81"/>
    <mergeCell ref="N72:N73"/>
    <mergeCell ref="O72:O73"/>
    <mergeCell ref="P72:P73"/>
    <mergeCell ref="Q72:Q73"/>
    <mergeCell ref="R72:R73"/>
    <mergeCell ref="B77:P77"/>
    <mergeCell ref="B74:AH74"/>
    <mergeCell ref="B75:AH75"/>
    <mergeCell ref="B76:AH76"/>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R68:R69"/>
    <mergeCell ref="B70:B71"/>
    <mergeCell ref="C70:C71"/>
    <mergeCell ref="D70:E71"/>
    <mergeCell ref="F70:F71"/>
    <mergeCell ref="G70:G71"/>
    <mergeCell ref="H70:I71"/>
    <mergeCell ref="J70:J71"/>
    <mergeCell ref="K70:K71"/>
    <mergeCell ref="L70:L71"/>
    <mergeCell ref="L68:L69"/>
    <mergeCell ref="M68:M69"/>
    <mergeCell ref="N68:N69"/>
    <mergeCell ref="O68:O69"/>
    <mergeCell ref="P68:P69"/>
    <mergeCell ref="Q68:Q69"/>
    <mergeCell ref="Q66:Q67"/>
    <mergeCell ref="R66:R67"/>
    <mergeCell ref="B68:B69"/>
    <mergeCell ref="C68:C69"/>
    <mergeCell ref="D68:E69"/>
    <mergeCell ref="F68:F69"/>
    <mergeCell ref="G68:G69"/>
    <mergeCell ref="H68:I69"/>
    <mergeCell ref="J68:J69"/>
    <mergeCell ref="K68:K69"/>
    <mergeCell ref="K66:K67"/>
    <mergeCell ref="L66:L67"/>
    <mergeCell ref="M66:M67"/>
    <mergeCell ref="N66:N67"/>
    <mergeCell ref="O66:O67"/>
    <mergeCell ref="P66:P67"/>
    <mergeCell ref="P64:P65"/>
    <mergeCell ref="Q64:Q65"/>
    <mergeCell ref="R64:R65"/>
    <mergeCell ref="B66:B67"/>
    <mergeCell ref="C66:C67"/>
    <mergeCell ref="D66:E67"/>
    <mergeCell ref="F66:F67"/>
    <mergeCell ref="G66:G67"/>
    <mergeCell ref="H66:I67"/>
    <mergeCell ref="J66:J67"/>
    <mergeCell ref="J64:J65"/>
    <mergeCell ref="K64:K65"/>
    <mergeCell ref="L64:L65"/>
    <mergeCell ref="M64:M65"/>
    <mergeCell ref="N64:N65"/>
    <mergeCell ref="O64:O65"/>
    <mergeCell ref="O62:O63"/>
    <mergeCell ref="P62:P63"/>
    <mergeCell ref="Q62:Q63"/>
    <mergeCell ref="R62:R63"/>
    <mergeCell ref="B64:B65"/>
    <mergeCell ref="C64:C65"/>
    <mergeCell ref="D64:E65"/>
    <mergeCell ref="F64:F65"/>
    <mergeCell ref="G64:G65"/>
    <mergeCell ref="H64:I65"/>
    <mergeCell ref="H62:I63"/>
    <mergeCell ref="J62:J63"/>
    <mergeCell ref="K62:K63"/>
    <mergeCell ref="L62:L63"/>
    <mergeCell ref="M62:M63"/>
    <mergeCell ref="N62:N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M58"/>
    <mergeCell ref="O58:P58"/>
    <mergeCell ref="D59:J59"/>
    <mergeCell ref="L59:M59"/>
    <mergeCell ref="O59:P59"/>
    <mergeCell ref="P52:P53"/>
    <mergeCell ref="Q52:Q53"/>
    <mergeCell ref="R52:R53"/>
    <mergeCell ref="B55:R55"/>
    <mergeCell ref="D57:F57"/>
    <mergeCell ref="H57:J57"/>
    <mergeCell ref="L57:R57"/>
    <mergeCell ref="B54:AH54"/>
    <mergeCell ref="J52:J53"/>
    <mergeCell ref="K52:K53"/>
    <mergeCell ref="L52:L53"/>
    <mergeCell ref="M52:M53"/>
    <mergeCell ref="N52:N53"/>
    <mergeCell ref="O52:O53"/>
    <mergeCell ref="Q50:Q51"/>
    <mergeCell ref="R50:R51"/>
    <mergeCell ref="B52:B53"/>
    <mergeCell ref="C52:C53"/>
    <mergeCell ref="D52:D53"/>
    <mergeCell ref="E52:E53"/>
    <mergeCell ref="F52:F53"/>
    <mergeCell ref="G52:G53"/>
    <mergeCell ref="H52:H53"/>
    <mergeCell ref="I52:I53"/>
    <mergeCell ref="K50:K51"/>
    <mergeCell ref="L50:L51"/>
    <mergeCell ref="M50:M51"/>
    <mergeCell ref="N50:N51"/>
    <mergeCell ref="O50:O51"/>
    <mergeCell ref="P50:P51"/>
    <mergeCell ref="P48:P49"/>
    <mergeCell ref="Q48:Q49"/>
    <mergeCell ref="R48:R49"/>
    <mergeCell ref="B50:B51"/>
    <mergeCell ref="C50:C51"/>
    <mergeCell ref="D50:E51"/>
    <mergeCell ref="F50:F51"/>
    <mergeCell ref="G50:G51"/>
    <mergeCell ref="H50:I51"/>
    <mergeCell ref="J50:J51"/>
    <mergeCell ref="J48:J49"/>
    <mergeCell ref="K48:K49"/>
    <mergeCell ref="L48:L49"/>
    <mergeCell ref="M48:M49"/>
    <mergeCell ref="N48:N49"/>
    <mergeCell ref="O48:O49"/>
    <mergeCell ref="B48:B49"/>
    <mergeCell ref="C48:C49"/>
    <mergeCell ref="D48:E49"/>
    <mergeCell ref="F48:F49"/>
    <mergeCell ref="G48:G49"/>
    <mergeCell ref="H48:I49"/>
    <mergeCell ref="M46:M47"/>
    <mergeCell ref="N46:N47"/>
    <mergeCell ref="O46:O47"/>
    <mergeCell ref="P46:P47"/>
    <mergeCell ref="Q46:Q47"/>
    <mergeCell ref="R46:R47"/>
    <mergeCell ref="R44:R45"/>
    <mergeCell ref="B46:B47"/>
    <mergeCell ref="C46:C47"/>
    <mergeCell ref="D46:E47"/>
    <mergeCell ref="F46:F47"/>
    <mergeCell ref="G46:G47"/>
    <mergeCell ref="H46:I47"/>
    <mergeCell ref="J46:J47"/>
    <mergeCell ref="K46:K47"/>
    <mergeCell ref="L46:L47"/>
    <mergeCell ref="L44:L45"/>
    <mergeCell ref="M44:M45"/>
    <mergeCell ref="N44:N45"/>
    <mergeCell ref="O44:O45"/>
    <mergeCell ref="P44:P45"/>
    <mergeCell ref="Q44:Q45"/>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P40:P41"/>
    <mergeCell ref="Q40:Q41"/>
    <mergeCell ref="R40:R41"/>
    <mergeCell ref="B42:B43"/>
    <mergeCell ref="C42:C43"/>
    <mergeCell ref="D42:E43"/>
    <mergeCell ref="F42:F43"/>
    <mergeCell ref="G42:G43"/>
    <mergeCell ref="H42:I43"/>
    <mergeCell ref="J42:J43"/>
    <mergeCell ref="J40:J41"/>
    <mergeCell ref="K40:K41"/>
    <mergeCell ref="L40:L41"/>
    <mergeCell ref="M40:M41"/>
    <mergeCell ref="N40:N41"/>
    <mergeCell ref="O40:O41"/>
    <mergeCell ref="O38:O39"/>
    <mergeCell ref="P38:P39"/>
    <mergeCell ref="Q38:Q39"/>
    <mergeCell ref="R38:R39"/>
    <mergeCell ref="B40:B41"/>
    <mergeCell ref="C40:C41"/>
    <mergeCell ref="D40:E41"/>
    <mergeCell ref="F40:F41"/>
    <mergeCell ref="G40:G41"/>
    <mergeCell ref="H40:I41"/>
    <mergeCell ref="H38:I39"/>
    <mergeCell ref="J38:J39"/>
    <mergeCell ref="K38:K39"/>
    <mergeCell ref="L38:L39"/>
    <mergeCell ref="M38:M39"/>
    <mergeCell ref="N38:N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M34"/>
    <mergeCell ref="O34:P34"/>
    <mergeCell ref="D35:J35"/>
    <mergeCell ref="L35:M35"/>
    <mergeCell ref="O35:P35"/>
    <mergeCell ref="H26:H27"/>
    <mergeCell ref="I26:I27"/>
    <mergeCell ref="J26:J27"/>
    <mergeCell ref="B31:R31"/>
    <mergeCell ref="D33:F33"/>
    <mergeCell ref="H33:J33"/>
    <mergeCell ref="L33:R33"/>
    <mergeCell ref="B30:AH30"/>
    <mergeCell ref="B26:B27"/>
    <mergeCell ref="C26:C27"/>
    <mergeCell ref="D26:D27"/>
    <mergeCell ref="E26:E27"/>
    <mergeCell ref="F26:F27"/>
    <mergeCell ref="G26:G27"/>
    <mergeCell ref="D21:F21"/>
    <mergeCell ref="H21:J21"/>
    <mergeCell ref="D23:E23"/>
    <mergeCell ref="H23:I23"/>
    <mergeCell ref="D24:E24"/>
    <mergeCell ref="H24:I2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7" width="28.5703125" customWidth="1"/>
    <col min="8" max="8" width="15.5703125" customWidth="1"/>
    <col min="9" max="9" width="8.42578125" customWidth="1"/>
    <col min="10" max="10" width="28.5703125" customWidth="1"/>
    <col min="11" max="11" width="36.5703125" customWidth="1"/>
    <col min="12" max="12" width="28.5703125" customWidth="1"/>
    <col min="13" max="13" width="6.140625" customWidth="1"/>
    <col min="14" max="16" width="28.5703125" customWidth="1"/>
    <col min="17" max="17" width="15.5703125" customWidth="1"/>
    <col min="18" max="18" width="8.42578125" customWidth="1"/>
    <col min="19" max="19" width="28.5703125" customWidth="1"/>
    <col min="20" max="20" width="12.42578125" customWidth="1"/>
    <col min="21" max="21" width="28.5703125" customWidth="1"/>
  </cols>
  <sheetData>
    <row r="1" spans="1:21" ht="15" customHeight="1">
      <c r="A1" s="7" t="s">
        <v>4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8</v>
      </c>
      <c r="B3" s="10" t="s">
        <v>5</v>
      </c>
      <c r="C3" s="10"/>
      <c r="D3" s="10"/>
      <c r="E3" s="10"/>
      <c r="F3" s="10"/>
      <c r="G3" s="10"/>
      <c r="H3" s="10"/>
      <c r="I3" s="10"/>
      <c r="J3" s="10"/>
      <c r="K3" s="10"/>
      <c r="L3" s="10"/>
      <c r="M3" s="10"/>
      <c r="N3" s="10"/>
      <c r="O3" s="10"/>
      <c r="P3" s="10"/>
      <c r="Q3" s="10"/>
      <c r="R3" s="10"/>
      <c r="S3" s="10"/>
      <c r="T3" s="10"/>
      <c r="U3" s="10"/>
    </row>
    <row r="4" spans="1:21" ht="15" customHeight="1">
      <c r="A4" s="11" t="s">
        <v>489</v>
      </c>
      <c r="B4" s="10" t="s">
        <v>5</v>
      </c>
      <c r="C4" s="10"/>
      <c r="D4" s="10"/>
      <c r="E4" s="10"/>
      <c r="F4" s="10"/>
      <c r="G4" s="10"/>
      <c r="H4" s="10"/>
      <c r="I4" s="10"/>
      <c r="J4" s="10"/>
      <c r="K4" s="10"/>
      <c r="L4" s="10"/>
      <c r="M4" s="10"/>
      <c r="N4" s="10"/>
      <c r="O4" s="10"/>
      <c r="P4" s="10"/>
      <c r="Q4" s="10"/>
      <c r="R4" s="10"/>
      <c r="S4" s="10"/>
      <c r="T4" s="10"/>
      <c r="U4" s="10"/>
    </row>
    <row r="5" spans="1:21">
      <c r="A5" s="11"/>
      <c r="B5" s="199" t="s">
        <v>487</v>
      </c>
      <c r="C5" s="199"/>
      <c r="D5" s="199"/>
      <c r="E5" s="199"/>
      <c r="F5" s="199"/>
      <c r="G5" s="199"/>
      <c r="H5" s="199"/>
      <c r="I5" s="199"/>
      <c r="J5" s="199"/>
      <c r="K5" s="199"/>
      <c r="L5" s="199"/>
      <c r="M5" s="199"/>
      <c r="N5" s="199"/>
      <c r="O5" s="199"/>
      <c r="P5" s="199"/>
      <c r="Q5" s="199"/>
      <c r="R5" s="199"/>
      <c r="S5" s="199"/>
      <c r="T5" s="199"/>
      <c r="U5" s="199"/>
    </row>
    <row r="6" spans="1:21" ht="51" customHeight="1">
      <c r="A6" s="11"/>
      <c r="B6" s="22" t="s">
        <v>490</v>
      </c>
      <c r="C6" s="22"/>
      <c r="D6" s="22"/>
      <c r="E6" s="22"/>
      <c r="F6" s="22"/>
      <c r="G6" s="22"/>
      <c r="H6" s="22"/>
      <c r="I6" s="22"/>
      <c r="J6" s="22"/>
      <c r="K6" s="22"/>
      <c r="L6" s="22"/>
      <c r="M6" s="22"/>
      <c r="N6" s="22"/>
      <c r="O6" s="22"/>
      <c r="P6" s="22"/>
      <c r="Q6" s="22"/>
      <c r="R6" s="22"/>
      <c r="S6" s="22"/>
      <c r="T6" s="22"/>
      <c r="U6" s="22"/>
    </row>
    <row r="7" spans="1:21">
      <c r="A7" s="11"/>
      <c r="B7" s="21" t="s">
        <v>491</v>
      </c>
      <c r="C7" s="21"/>
      <c r="D7" s="21"/>
      <c r="E7" s="21"/>
      <c r="F7" s="21"/>
      <c r="G7" s="21"/>
      <c r="H7" s="21"/>
      <c r="I7" s="21"/>
      <c r="J7" s="21"/>
      <c r="K7" s="21"/>
      <c r="L7" s="21"/>
      <c r="M7" s="21"/>
      <c r="N7" s="21"/>
      <c r="O7" s="21"/>
      <c r="P7" s="21"/>
      <c r="Q7" s="21"/>
      <c r="R7" s="21"/>
      <c r="S7" s="21"/>
      <c r="T7" s="21"/>
      <c r="U7" s="21"/>
    </row>
    <row r="8" spans="1:21">
      <c r="A8" s="11"/>
      <c r="B8" s="21" t="s">
        <v>492</v>
      </c>
      <c r="C8" s="21"/>
      <c r="D8" s="21"/>
      <c r="E8" s="21"/>
      <c r="F8" s="21"/>
      <c r="G8" s="21"/>
      <c r="H8" s="21"/>
      <c r="I8" s="21"/>
      <c r="J8" s="21"/>
      <c r="K8" s="21"/>
      <c r="L8" s="21"/>
      <c r="M8" s="21"/>
      <c r="N8" s="21"/>
      <c r="O8" s="21"/>
      <c r="P8" s="21"/>
      <c r="Q8" s="21"/>
      <c r="R8" s="21"/>
      <c r="S8" s="21"/>
      <c r="T8" s="21"/>
      <c r="U8" s="21"/>
    </row>
    <row r="9" spans="1:21">
      <c r="A9" s="11"/>
      <c r="B9" s="32"/>
      <c r="C9" s="32"/>
      <c r="D9" s="32"/>
      <c r="E9" s="32"/>
      <c r="F9" s="32"/>
      <c r="G9" s="32"/>
      <c r="H9" s="32"/>
      <c r="I9" s="32"/>
      <c r="J9" s="32"/>
      <c r="K9" s="32"/>
      <c r="L9" s="32"/>
      <c r="M9" s="32"/>
      <c r="N9" s="32"/>
      <c r="O9" s="32"/>
      <c r="P9" s="32"/>
      <c r="Q9" s="32"/>
      <c r="R9" s="32"/>
      <c r="S9" s="32"/>
      <c r="T9" s="32"/>
      <c r="U9" s="32"/>
    </row>
    <row r="10" spans="1:21">
      <c r="A10" s="11"/>
      <c r="B10" s="15"/>
      <c r="C10" s="15"/>
      <c r="D10" s="15"/>
      <c r="E10" s="15"/>
      <c r="F10" s="15"/>
      <c r="G10" s="15"/>
      <c r="H10" s="15"/>
      <c r="I10" s="15"/>
      <c r="J10" s="15"/>
      <c r="K10" s="15"/>
      <c r="L10" s="15"/>
      <c r="M10" s="15"/>
      <c r="N10" s="15"/>
      <c r="O10" s="15"/>
      <c r="P10" s="15"/>
      <c r="Q10" s="15"/>
      <c r="R10" s="15"/>
      <c r="S10" s="15"/>
      <c r="T10" s="15"/>
      <c r="U10" s="15"/>
    </row>
    <row r="11" spans="1:21" ht="15.75" thickBot="1">
      <c r="A11" s="11"/>
      <c r="B11" s="18"/>
      <c r="C11" s="18"/>
      <c r="D11" s="181">
        <v>41820</v>
      </c>
      <c r="E11" s="181"/>
      <c r="F11" s="181"/>
      <c r="G11" s="181"/>
      <c r="H11" s="181"/>
      <c r="I11" s="181"/>
      <c r="J11" s="181"/>
      <c r="K11" s="181"/>
      <c r="L11" s="18"/>
      <c r="M11" s="181">
        <v>41639</v>
      </c>
      <c r="N11" s="181"/>
      <c r="O11" s="181"/>
      <c r="P11" s="181"/>
      <c r="Q11" s="181"/>
      <c r="R11" s="181"/>
      <c r="S11" s="181"/>
      <c r="T11" s="181"/>
      <c r="U11" s="181"/>
    </row>
    <row r="12" spans="1:21" ht="15.75" thickBot="1">
      <c r="A12" s="11"/>
      <c r="B12" s="18"/>
      <c r="C12" s="18"/>
      <c r="D12" s="36"/>
      <c r="E12" s="36"/>
      <c r="F12" s="36"/>
      <c r="G12" s="18"/>
      <c r="H12" s="185" t="s">
        <v>195</v>
      </c>
      <c r="I12" s="185"/>
      <c r="J12" s="185"/>
      <c r="K12" s="185"/>
      <c r="L12" s="18"/>
      <c r="M12" s="36"/>
      <c r="N12" s="36"/>
      <c r="O12" s="36"/>
      <c r="P12" s="18"/>
      <c r="Q12" s="185" t="s">
        <v>195</v>
      </c>
      <c r="R12" s="185"/>
      <c r="S12" s="185"/>
      <c r="T12" s="185"/>
      <c r="U12" s="185"/>
    </row>
    <row r="13" spans="1:21" ht="15.75" thickBot="1">
      <c r="A13" s="11"/>
      <c r="B13" s="139" t="s">
        <v>493</v>
      </c>
      <c r="C13" s="18"/>
      <c r="D13" s="117" t="s">
        <v>494</v>
      </c>
      <c r="E13" s="117"/>
      <c r="F13" s="117"/>
      <c r="G13" s="18"/>
      <c r="H13" s="185" t="s">
        <v>495</v>
      </c>
      <c r="I13" s="185"/>
      <c r="J13" s="18"/>
      <c r="K13" s="114" t="s">
        <v>493</v>
      </c>
      <c r="L13" s="18"/>
      <c r="M13" s="117" t="s">
        <v>494</v>
      </c>
      <c r="N13" s="117"/>
      <c r="O13" s="117"/>
      <c r="P13" s="18"/>
      <c r="Q13" s="185" t="s">
        <v>495</v>
      </c>
      <c r="R13" s="185"/>
      <c r="S13" s="18"/>
      <c r="T13" s="185" t="s">
        <v>493</v>
      </c>
      <c r="U13" s="185"/>
    </row>
    <row r="14" spans="1:21">
      <c r="A14" s="11"/>
      <c r="B14" s="18"/>
      <c r="C14" s="18"/>
      <c r="D14" s="183" t="s">
        <v>284</v>
      </c>
      <c r="E14" s="183"/>
      <c r="F14" s="183"/>
      <c r="G14" s="18"/>
      <c r="H14" s="36"/>
      <c r="I14" s="36"/>
      <c r="J14" s="18"/>
      <c r="K14" s="28"/>
      <c r="L14" s="18"/>
      <c r="M14" s="36"/>
      <c r="N14" s="36"/>
      <c r="O14" s="36"/>
      <c r="P14" s="18"/>
      <c r="Q14" s="36"/>
      <c r="R14" s="36"/>
      <c r="S14" s="18"/>
      <c r="T14" s="36"/>
      <c r="U14" s="36"/>
    </row>
    <row r="15" spans="1:21">
      <c r="A15" s="11"/>
      <c r="B15" s="21" t="s">
        <v>496</v>
      </c>
      <c r="C15" s="22"/>
      <c r="D15" s="21" t="s">
        <v>208</v>
      </c>
      <c r="E15" s="130">
        <v>397482</v>
      </c>
      <c r="F15" s="22"/>
      <c r="G15" s="22"/>
      <c r="H15" s="128">
        <v>0.33</v>
      </c>
      <c r="I15" s="21" t="s">
        <v>253</v>
      </c>
      <c r="J15" s="22"/>
      <c r="K15" s="128">
        <v>15</v>
      </c>
      <c r="L15" s="22"/>
      <c r="M15" s="21" t="s">
        <v>208</v>
      </c>
      <c r="N15" s="130">
        <v>338700</v>
      </c>
      <c r="O15" s="22"/>
      <c r="P15" s="22"/>
      <c r="Q15" s="128">
        <v>0.35</v>
      </c>
      <c r="R15" s="21" t="s">
        <v>253</v>
      </c>
      <c r="S15" s="22"/>
      <c r="T15" s="128">
        <v>14</v>
      </c>
      <c r="U15" s="22"/>
    </row>
    <row r="16" spans="1:21">
      <c r="A16" s="11"/>
      <c r="B16" s="21"/>
      <c r="C16" s="22"/>
      <c r="D16" s="21"/>
      <c r="E16" s="130"/>
      <c r="F16" s="22"/>
      <c r="G16" s="22"/>
      <c r="H16" s="128"/>
      <c r="I16" s="21"/>
      <c r="J16" s="22"/>
      <c r="K16" s="128"/>
      <c r="L16" s="22"/>
      <c r="M16" s="21"/>
      <c r="N16" s="130"/>
      <c r="O16" s="22"/>
      <c r="P16" s="22"/>
      <c r="Q16" s="128"/>
      <c r="R16" s="21"/>
      <c r="S16" s="22"/>
      <c r="T16" s="128"/>
      <c r="U16" s="22"/>
    </row>
    <row r="17" spans="1:21">
      <c r="A17" s="11"/>
      <c r="B17" s="121" t="s">
        <v>497</v>
      </c>
      <c r="C17" s="40"/>
      <c r="D17" s="135">
        <v>469254</v>
      </c>
      <c r="E17" s="135"/>
      <c r="F17" s="40"/>
      <c r="G17" s="40"/>
      <c r="H17" s="136">
        <v>0.32</v>
      </c>
      <c r="I17" s="40"/>
      <c r="J17" s="40"/>
      <c r="K17" s="136">
        <v>44</v>
      </c>
      <c r="L17" s="40"/>
      <c r="M17" s="135">
        <v>531799</v>
      </c>
      <c r="N17" s="135"/>
      <c r="O17" s="40"/>
      <c r="P17" s="40"/>
      <c r="Q17" s="136">
        <v>0.39</v>
      </c>
      <c r="R17" s="40"/>
      <c r="S17" s="40"/>
      <c r="T17" s="136">
        <v>46</v>
      </c>
      <c r="U17" s="40"/>
    </row>
    <row r="18" spans="1:21">
      <c r="A18" s="11"/>
      <c r="B18" s="121"/>
      <c r="C18" s="40"/>
      <c r="D18" s="135"/>
      <c r="E18" s="135"/>
      <c r="F18" s="40"/>
      <c r="G18" s="40"/>
      <c r="H18" s="136"/>
      <c r="I18" s="40"/>
      <c r="J18" s="40"/>
      <c r="K18" s="136"/>
      <c r="L18" s="40"/>
      <c r="M18" s="135"/>
      <c r="N18" s="135"/>
      <c r="O18" s="40"/>
      <c r="P18" s="40"/>
      <c r="Q18" s="136"/>
      <c r="R18" s="40"/>
      <c r="S18" s="40"/>
      <c r="T18" s="136"/>
      <c r="U18" s="40"/>
    </row>
    <row r="19" spans="1:21">
      <c r="A19" s="11"/>
      <c r="B19" s="21" t="s">
        <v>498</v>
      </c>
      <c r="C19" s="22"/>
      <c r="D19" s="130">
        <v>327111</v>
      </c>
      <c r="E19" s="130"/>
      <c r="F19" s="22"/>
      <c r="G19" s="22"/>
      <c r="H19" s="128">
        <v>0.35</v>
      </c>
      <c r="I19" s="22"/>
      <c r="J19" s="22"/>
      <c r="K19" s="128">
        <v>74</v>
      </c>
      <c r="L19" s="22"/>
      <c r="M19" s="130">
        <v>326386</v>
      </c>
      <c r="N19" s="130"/>
      <c r="O19" s="22"/>
      <c r="P19" s="22"/>
      <c r="Q19" s="128">
        <v>0.38</v>
      </c>
      <c r="R19" s="22"/>
      <c r="S19" s="22"/>
      <c r="T19" s="128">
        <v>72</v>
      </c>
      <c r="U19" s="22"/>
    </row>
    <row r="20" spans="1:21">
      <c r="A20" s="11"/>
      <c r="B20" s="21"/>
      <c r="C20" s="22"/>
      <c r="D20" s="130"/>
      <c r="E20" s="130"/>
      <c r="F20" s="22"/>
      <c r="G20" s="22"/>
      <c r="H20" s="128"/>
      <c r="I20" s="22"/>
      <c r="J20" s="22"/>
      <c r="K20" s="128"/>
      <c r="L20" s="22"/>
      <c r="M20" s="130"/>
      <c r="N20" s="130"/>
      <c r="O20" s="22"/>
      <c r="P20" s="22"/>
      <c r="Q20" s="128"/>
      <c r="R20" s="22"/>
      <c r="S20" s="22"/>
      <c r="T20" s="128"/>
      <c r="U20" s="22"/>
    </row>
    <row r="21" spans="1:21">
      <c r="A21" s="11"/>
      <c r="B21" s="121" t="s">
        <v>499</v>
      </c>
      <c r="C21" s="40"/>
      <c r="D21" s="135">
        <v>29512</v>
      </c>
      <c r="E21" s="135"/>
      <c r="F21" s="40"/>
      <c r="G21" s="40"/>
      <c r="H21" s="136">
        <v>0.38</v>
      </c>
      <c r="I21" s="40"/>
      <c r="J21" s="40"/>
      <c r="K21" s="136">
        <v>106</v>
      </c>
      <c r="L21" s="40"/>
      <c r="M21" s="135">
        <v>109476</v>
      </c>
      <c r="N21" s="135"/>
      <c r="O21" s="40"/>
      <c r="P21" s="40"/>
      <c r="Q21" s="136">
        <v>0.45</v>
      </c>
      <c r="R21" s="40"/>
      <c r="S21" s="40"/>
      <c r="T21" s="136">
        <v>100</v>
      </c>
      <c r="U21" s="40"/>
    </row>
    <row r="22" spans="1:21">
      <c r="A22" s="11"/>
      <c r="B22" s="121"/>
      <c r="C22" s="40"/>
      <c r="D22" s="135"/>
      <c r="E22" s="135"/>
      <c r="F22" s="40"/>
      <c r="G22" s="40"/>
      <c r="H22" s="136"/>
      <c r="I22" s="40"/>
      <c r="J22" s="40"/>
      <c r="K22" s="136"/>
      <c r="L22" s="40"/>
      <c r="M22" s="135"/>
      <c r="N22" s="135"/>
      <c r="O22" s="40"/>
      <c r="P22" s="40"/>
      <c r="Q22" s="136"/>
      <c r="R22" s="40"/>
      <c r="S22" s="40"/>
      <c r="T22" s="136"/>
      <c r="U22" s="40"/>
    </row>
    <row r="23" spans="1:21">
      <c r="A23" s="11"/>
      <c r="B23" s="21" t="s">
        <v>500</v>
      </c>
      <c r="C23" s="22"/>
      <c r="D23" s="130">
        <v>23005</v>
      </c>
      <c r="E23" s="130"/>
      <c r="F23" s="22"/>
      <c r="G23" s="22"/>
      <c r="H23" s="128">
        <v>0.35</v>
      </c>
      <c r="I23" s="22"/>
      <c r="J23" s="22"/>
      <c r="K23" s="128">
        <v>136</v>
      </c>
      <c r="L23" s="22"/>
      <c r="M23" s="130">
        <v>3986</v>
      </c>
      <c r="N23" s="130"/>
      <c r="O23" s="22"/>
      <c r="P23" s="22"/>
      <c r="Q23" s="128">
        <v>0.56000000000000005</v>
      </c>
      <c r="R23" s="22"/>
      <c r="S23" s="22"/>
      <c r="T23" s="128">
        <v>136</v>
      </c>
      <c r="U23" s="22"/>
    </row>
    <row r="24" spans="1:21">
      <c r="A24" s="11"/>
      <c r="B24" s="21"/>
      <c r="C24" s="22"/>
      <c r="D24" s="130"/>
      <c r="E24" s="130"/>
      <c r="F24" s="22"/>
      <c r="G24" s="22"/>
      <c r="H24" s="128"/>
      <c r="I24" s="22"/>
      <c r="J24" s="22"/>
      <c r="K24" s="128"/>
      <c r="L24" s="22"/>
      <c r="M24" s="130"/>
      <c r="N24" s="130"/>
      <c r="O24" s="22"/>
      <c r="P24" s="22"/>
      <c r="Q24" s="128"/>
      <c r="R24" s="22"/>
      <c r="S24" s="22"/>
      <c r="T24" s="128"/>
      <c r="U24" s="22"/>
    </row>
    <row r="25" spans="1:21">
      <c r="A25" s="11"/>
      <c r="B25" s="121" t="s">
        <v>501</v>
      </c>
      <c r="C25" s="40"/>
      <c r="D25" s="135">
        <v>39229</v>
      </c>
      <c r="E25" s="135"/>
      <c r="F25" s="40"/>
      <c r="G25" s="40"/>
      <c r="H25" s="136">
        <v>0.36</v>
      </c>
      <c r="I25" s="40"/>
      <c r="J25" s="40"/>
      <c r="K25" s="136">
        <v>169</v>
      </c>
      <c r="L25" s="40"/>
      <c r="M25" s="136" t="s">
        <v>212</v>
      </c>
      <c r="N25" s="136"/>
      <c r="O25" s="40"/>
      <c r="P25" s="40"/>
      <c r="Q25" s="136" t="s">
        <v>212</v>
      </c>
      <c r="R25" s="40"/>
      <c r="S25" s="40"/>
      <c r="T25" s="136" t="s">
        <v>212</v>
      </c>
      <c r="U25" s="40"/>
    </row>
    <row r="26" spans="1:21" ht="15.75" thickBot="1">
      <c r="A26" s="11"/>
      <c r="B26" s="121"/>
      <c r="C26" s="40"/>
      <c r="D26" s="150"/>
      <c r="E26" s="150"/>
      <c r="F26" s="60"/>
      <c r="G26" s="40"/>
      <c r="H26" s="149"/>
      <c r="I26" s="60"/>
      <c r="J26" s="40"/>
      <c r="K26" s="149"/>
      <c r="L26" s="40"/>
      <c r="M26" s="149"/>
      <c r="N26" s="149"/>
      <c r="O26" s="60"/>
      <c r="P26" s="40"/>
      <c r="Q26" s="149"/>
      <c r="R26" s="60"/>
      <c r="S26" s="40"/>
      <c r="T26" s="149"/>
      <c r="U26" s="60"/>
    </row>
    <row r="27" spans="1:21">
      <c r="A27" s="11"/>
      <c r="B27" s="21" t="s">
        <v>91</v>
      </c>
      <c r="C27" s="22"/>
      <c r="D27" s="151" t="s">
        <v>208</v>
      </c>
      <c r="E27" s="155">
        <v>1285593</v>
      </c>
      <c r="F27" s="36"/>
      <c r="G27" s="22"/>
      <c r="H27" s="153">
        <v>0.33</v>
      </c>
      <c r="I27" s="151" t="s">
        <v>253</v>
      </c>
      <c r="J27" s="22"/>
      <c r="K27" s="153">
        <v>50</v>
      </c>
      <c r="L27" s="22"/>
      <c r="M27" s="151" t="s">
        <v>208</v>
      </c>
      <c r="N27" s="155">
        <v>1310347</v>
      </c>
      <c r="O27" s="36"/>
      <c r="P27" s="22"/>
      <c r="Q27" s="153">
        <v>0.38</v>
      </c>
      <c r="R27" s="151" t="s">
        <v>253</v>
      </c>
      <c r="S27" s="22"/>
      <c r="T27" s="153">
        <v>49</v>
      </c>
      <c r="U27" s="36"/>
    </row>
    <row r="28" spans="1:21" ht="15.75" thickBot="1">
      <c r="A28" s="11"/>
      <c r="B28" s="21"/>
      <c r="C28" s="22"/>
      <c r="D28" s="152"/>
      <c r="E28" s="156"/>
      <c r="F28" s="88"/>
      <c r="G28" s="22"/>
      <c r="H28" s="154"/>
      <c r="I28" s="152"/>
      <c r="J28" s="22"/>
      <c r="K28" s="154"/>
      <c r="L28" s="22"/>
      <c r="M28" s="152"/>
      <c r="N28" s="156"/>
      <c r="O28" s="88"/>
      <c r="P28" s="22"/>
      <c r="Q28" s="154"/>
      <c r="R28" s="152"/>
      <c r="S28" s="22"/>
      <c r="T28" s="154"/>
      <c r="U28" s="88"/>
    </row>
    <row r="29" spans="1:21" ht="15.75" thickTop="1">
      <c r="A29" s="11"/>
      <c r="B29" s="21" t="s">
        <v>502</v>
      </c>
      <c r="C29" s="21"/>
      <c r="D29" s="21"/>
      <c r="E29" s="21"/>
      <c r="F29" s="21"/>
      <c r="G29" s="21"/>
      <c r="H29" s="21"/>
      <c r="I29" s="21"/>
      <c r="J29" s="21"/>
      <c r="K29" s="21"/>
      <c r="L29" s="21"/>
      <c r="M29" s="21"/>
      <c r="N29" s="21"/>
      <c r="O29" s="21"/>
      <c r="P29" s="21"/>
      <c r="Q29" s="21"/>
      <c r="R29" s="21"/>
      <c r="S29" s="21"/>
      <c r="T29" s="21"/>
      <c r="U29" s="21"/>
    </row>
    <row r="30" spans="1:21" ht="38.25" customHeight="1">
      <c r="A30" s="11"/>
      <c r="B30" s="21" t="s">
        <v>503</v>
      </c>
      <c r="C30" s="21"/>
      <c r="D30" s="21"/>
      <c r="E30" s="21"/>
      <c r="F30" s="21"/>
      <c r="G30" s="21"/>
      <c r="H30" s="21"/>
      <c r="I30" s="21"/>
      <c r="J30" s="21"/>
      <c r="K30" s="21"/>
      <c r="L30" s="21"/>
      <c r="M30" s="21"/>
      <c r="N30" s="21"/>
      <c r="O30" s="21"/>
      <c r="P30" s="21"/>
      <c r="Q30" s="21"/>
      <c r="R30" s="21"/>
      <c r="S30" s="21"/>
      <c r="T30" s="21"/>
      <c r="U30" s="21"/>
    </row>
  </sheetData>
  <mergeCells count="159">
    <mergeCell ref="B7:U7"/>
    <mergeCell ref="B8:U8"/>
    <mergeCell ref="B29:U29"/>
    <mergeCell ref="B30:U30"/>
    <mergeCell ref="T27:T28"/>
    <mergeCell ref="U27:U28"/>
    <mergeCell ref="A1:A2"/>
    <mergeCell ref="B1:U1"/>
    <mergeCell ref="B2:U2"/>
    <mergeCell ref="B3:U3"/>
    <mergeCell ref="A4:A30"/>
    <mergeCell ref="B4:U4"/>
    <mergeCell ref="B5:U5"/>
    <mergeCell ref="B6:U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I25:I26"/>
    <mergeCell ref="J25:J26"/>
    <mergeCell ref="K25:K26"/>
    <mergeCell ref="L25:L26"/>
    <mergeCell ref="M25:N26"/>
    <mergeCell ref="O25:O26"/>
    <mergeCell ref="B25:B26"/>
    <mergeCell ref="C25:C26"/>
    <mergeCell ref="D25:E26"/>
    <mergeCell ref="F25:F26"/>
    <mergeCell ref="G25:G26"/>
    <mergeCell ref="H25:H26"/>
    <mergeCell ref="P23:P24"/>
    <mergeCell ref="Q23:Q24"/>
    <mergeCell ref="R23:R24"/>
    <mergeCell ref="S23:S24"/>
    <mergeCell ref="T23:T24"/>
    <mergeCell ref="U23:U24"/>
    <mergeCell ref="I23:I24"/>
    <mergeCell ref="J23:J24"/>
    <mergeCell ref="K23:K24"/>
    <mergeCell ref="L23:L24"/>
    <mergeCell ref="M23:N24"/>
    <mergeCell ref="O23:O24"/>
    <mergeCell ref="B23:B24"/>
    <mergeCell ref="C23:C24"/>
    <mergeCell ref="D23:E24"/>
    <mergeCell ref="F23:F24"/>
    <mergeCell ref="G23:G24"/>
    <mergeCell ref="H23:H24"/>
    <mergeCell ref="P21:P22"/>
    <mergeCell ref="Q21:Q22"/>
    <mergeCell ref="R21:R22"/>
    <mergeCell ref="S21:S22"/>
    <mergeCell ref="T21:T22"/>
    <mergeCell ref="U21:U22"/>
    <mergeCell ref="I21:I22"/>
    <mergeCell ref="J21:J22"/>
    <mergeCell ref="K21:K22"/>
    <mergeCell ref="L21:L22"/>
    <mergeCell ref="M21:N22"/>
    <mergeCell ref="O21:O22"/>
    <mergeCell ref="B21:B22"/>
    <mergeCell ref="C21:C22"/>
    <mergeCell ref="D21:E22"/>
    <mergeCell ref="F21:F22"/>
    <mergeCell ref="G21:G22"/>
    <mergeCell ref="H21:H22"/>
    <mergeCell ref="P19:P20"/>
    <mergeCell ref="Q19:Q20"/>
    <mergeCell ref="R19:R20"/>
    <mergeCell ref="S19:S20"/>
    <mergeCell ref="T19:T20"/>
    <mergeCell ref="U19:U20"/>
    <mergeCell ref="I19:I20"/>
    <mergeCell ref="J19:J20"/>
    <mergeCell ref="K19:K20"/>
    <mergeCell ref="L19:L20"/>
    <mergeCell ref="M19:N20"/>
    <mergeCell ref="O19:O20"/>
    <mergeCell ref="R17:R18"/>
    <mergeCell ref="S17:S18"/>
    <mergeCell ref="T17:T18"/>
    <mergeCell ref="U17:U18"/>
    <mergeCell ref="B19:B20"/>
    <mergeCell ref="C19:C20"/>
    <mergeCell ref="D19:E20"/>
    <mergeCell ref="F19:F20"/>
    <mergeCell ref="G19:G20"/>
    <mergeCell ref="H19:H20"/>
    <mergeCell ref="K17:K18"/>
    <mergeCell ref="L17:L18"/>
    <mergeCell ref="M17:N18"/>
    <mergeCell ref="O17:O18"/>
    <mergeCell ref="P17:P18"/>
    <mergeCell ref="Q17:Q18"/>
    <mergeCell ref="T15:T16"/>
    <mergeCell ref="U15:U16"/>
    <mergeCell ref="B17:B18"/>
    <mergeCell ref="C17:C18"/>
    <mergeCell ref="D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I13"/>
    <mergeCell ref="M13:O13"/>
    <mergeCell ref="Q13:R13"/>
    <mergeCell ref="T13:U13"/>
    <mergeCell ref="D14:F14"/>
    <mergeCell ref="H14:I14"/>
    <mergeCell ref="M14:O14"/>
    <mergeCell ref="Q14:R14"/>
    <mergeCell ref="T14:U14"/>
    <mergeCell ref="B9:U9"/>
    <mergeCell ref="D11:K11"/>
    <mergeCell ref="M11:U11"/>
    <mergeCell ref="D12:F12"/>
    <mergeCell ref="H12:K12"/>
    <mergeCell ref="M12:O12"/>
    <mergeCell ref="Q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5" width="36.5703125" customWidth="1"/>
    <col min="6" max="6" width="9.85546875" customWidth="1"/>
    <col min="7" max="7" width="34.42578125" customWidth="1"/>
    <col min="8" max="8" width="7.28515625" customWidth="1"/>
    <col min="9" max="9" width="23" customWidth="1"/>
    <col min="10" max="10" width="5.7109375" customWidth="1"/>
    <col min="11" max="11" width="34.42578125" customWidth="1"/>
    <col min="12" max="12" width="7.42578125" customWidth="1"/>
    <col min="13" max="13" width="10.85546875" customWidth="1"/>
    <col min="14" max="14" width="35.28515625" customWidth="1"/>
    <col min="15" max="15" width="34.42578125" customWidth="1"/>
    <col min="16" max="16" width="7.28515625" customWidth="1"/>
    <col min="17" max="17" width="26.85546875" customWidth="1"/>
    <col min="18" max="18" width="5.7109375" customWidth="1"/>
    <col min="19" max="19" width="34.42578125" customWidth="1"/>
    <col min="20" max="20" width="7.28515625" customWidth="1"/>
    <col min="21" max="21" width="24.7109375" customWidth="1"/>
    <col min="22" max="22" width="5.7109375" customWidth="1"/>
  </cols>
  <sheetData>
    <row r="1" spans="1:22" ht="15" customHeight="1">
      <c r="A1" s="7" t="s">
        <v>5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05</v>
      </c>
      <c r="B3" s="10" t="s">
        <v>5</v>
      </c>
      <c r="C3" s="10"/>
      <c r="D3" s="10"/>
      <c r="E3" s="10"/>
      <c r="F3" s="10"/>
      <c r="G3" s="10"/>
      <c r="H3" s="10"/>
      <c r="I3" s="10"/>
      <c r="J3" s="10"/>
      <c r="K3" s="10"/>
      <c r="L3" s="10"/>
      <c r="M3" s="10"/>
      <c r="N3" s="10"/>
      <c r="O3" s="10"/>
      <c r="P3" s="10"/>
      <c r="Q3" s="10"/>
      <c r="R3" s="10"/>
      <c r="S3" s="10"/>
      <c r="T3" s="10"/>
      <c r="U3" s="10"/>
      <c r="V3" s="10"/>
    </row>
    <row r="4" spans="1:22" ht="15" customHeight="1">
      <c r="A4" s="11" t="s">
        <v>506</v>
      </c>
      <c r="B4" s="10" t="s">
        <v>5</v>
      </c>
      <c r="C4" s="10"/>
      <c r="D4" s="10"/>
      <c r="E4" s="10"/>
      <c r="F4" s="10"/>
      <c r="G4" s="10"/>
      <c r="H4" s="10"/>
      <c r="I4" s="10"/>
      <c r="J4" s="10"/>
      <c r="K4" s="10"/>
      <c r="L4" s="10"/>
      <c r="M4" s="10"/>
      <c r="N4" s="10"/>
      <c r="O4" s="10"/>
      <c r="P4" s="10"/>
      <c r="Q4" s="10"/>
      <c r="R4" s="10"/>
      <c r="S4" s="10"/>
      <c r="T4" s="10"/>
      <c r="U4" s="10"/>
      <c r="V4" s="10"/>
    </row>
    <row r="5" spans="1:22">
      <c r="A5" s="11"/>
      <c r="B5" s="199" t="s">
        <v>504</v>
      </c>
      <c r="C5" s="199"/>
      <c r="D5" s="199"/>
      <c r="E5" s="199"/>
      <c r="F5" s="199"/>
      <c r="G5" s="199"/>
      <c r="H5" s="199"/>
      <c r="I5" s="199"/>
      <c r="J5" s="199"/>
      <c r="K5" s="199"/>
      <c r="L5" s="199"/>
      <c r="M5" s="199"/>
      <c r="N5" s="199"/>
      <c r="O5" s="199"/>
      <c r="P5" s="199"/>
      <c r="Q5" s="199"/>
      <c r="R5" s="199"/>
      <c r="S5" s="199"/>
      <c r="T5" s="199"/>
      <c r="U5" s="199"/>
      <c r="V5" s="199"/>
    </row>
    <row r="6" spans="1:22">
      <c r="A6" s="11"/>
      <c r="B6" s="22" t="s">
        <v>507</v>
      </c>
      <c r="C6" s="22"/>
      <c r="D6" s="22"/>
      <c r="E6" s="22"/>
      <c r="F6" s="22"/>
      <c r="G6" s="22"/>
      <c r="H6" s="22"/>
      <c r="I6" s="22"/>
      <c r="J6" s="22"/>
      <c r="K6" s="22"/>
      <c r="L6" s="22"/>
      <c r="M6" s="22"/>
      <c r="N6" s="22"/>
      <c r="O6" s="22"/>
      <c r="P6" s="22"/>
      <c r="Q6" s="22"/>
      <c r="R6" s="22"/>
      <c r="S6" s="22"/>
      <c r="T6" s="22"/>
      <c r="U6" s="22"/>
      <c r="V6" s="22"/>
    </row>
    <row r="7" spans="1:22" ht="25.5" customHeight="1">
      <c r="A7" s="11"/>
      <c r="B7" s="22" t="s">
        <v>508</v>
      </c>
      <c r="C7" s="22"/>
      <c r="D7" s="22"/>
      <c r="E7" s="22"/>
      <c r="F7" s="22"/>
      <c r="G7" s="22"/>
      <c r="H7" s="22"/>
      <c r="I7" s="22"/>
      <c r="J7" s="22"/>
      <c r="K7" s="22"/>
      <c r="L7" s="22"/>
      <c r="M7" s="22"/>
      <c r="N7" s="22"/>
      <c r="O7" s="22"/>
      <c r="P7" s="22"/>
      <c r="Q7" s="22"/>
      <c r="R7" s="22"/>
      <c r="S7" s="22"/>
      <c r="T7" s="22"/>
      <c r="U7" s="22"/>
      <c r="V7" s="22"/>
    </row>
    <row r="8" spans="1:22">
      <c r="A8" s="11"/>
      <c r="B8" s="199" t="s">
        <v>352</v>
      </c>
      <c r="C8" s="199"/>
      <c r="D8" s="199"/>
      <c r="E8" s="199"/>
      <c r="F8" s="199"/>
      <c r="G8" s="199"/>
      <c r="H8" s="199"/>
      <c r="I8" s="199"/>
      <c r="J8" s="199"/>
      <c r="K8" s="199"/>
      <c r="L8" s="199"/>
      <c r="M8" s="199"/>
      <c r="N8" s="199"/>
      <c r="O8" s="199"/>
      <c r="P8" s="199"/>
      <c r="Q8" s="199"/>
      <c r="R8" s="199"/>
      <c r="S8" s="199"/>
      <c r="T8" s="199"/>
      <c r="U8" s="199"/>
      <c r="V8" s="199"/>
    </row>
    <row r="9" spans="1:22">
      <c r="A9" s="11"/>
      <c r="B9" s="32"/>
      <c r="C9" s="32"/>
      <c r="D9" s="32"/>
      <c r="E9" s="32"/>
      <c r="F9" s="32"/>
      <c r="G9" s="32"/>
      <c r="H9" s="32"/>
      <c r="I9" s="32"/>
      <c r="J9" s="32"/>
      <c r="K9" s="32"/>
      <c r="L9" s="32"/>
      <c r="M9" s="32"/>
      <c r="N9" s="32"/>
      <c r="O9" s="32"/>
      <c r="P9" s="32"/>
      <c r="Q9" s="32"/>
      <c r="R9" s="32"/>
      <c r="S9" s="32"/>
      <c r="T9" s="32"/>
      <c r="U9" s="32"/>
      <c r="V9" s="32"/>
    </row>
    <row r="10" spans="1:22">
      <c r="A10" s="11"/>
      <c r="B10" s="15"/>
      <c r="C10" s="15"/>
      <c r="D10" s="15"/>
      <c r="E10" s="15"/>
      <c r="F10" s="15"/>
      <c r="G10" s="15"/>
      <c r="H10" s="15"/>
      <c r="I10" s="15"/>
      <c r="J10" s="15"/>
      <c r="K10" s="15"/>
      <c r="L10" s="15"/>
      <c r="M10" s="15"/>
      <c r="N10" s="15"/>
      <c r="O10" s="15"/>
      <c r="P10" s="15"/>
      <c r="Q10" s="15"/>
      <c r="R10" s="15"/>
      <c r="S10" s="15"/>
      <c r="T10" s="15"/>
      <c r="U10" s="15"/>
      <c r="V10" s="15"/>
    </row>
    <row r="11" spans="1:22" ht="24" customHeight="1" thickBot="1">
      <c r="A11" s="11"/>
      <c r="B11" s="201" t="s">
        <v>285</v>
      </c>
      <c r="C11" s="18"/>
      <c r="D11" s="195" t="s">
        <v>509</v>
      </c>
      <c r="E11" s="195"/>
      <c r="F11" s="195"/>
      <c r="G11" s="18"/>
      <c r="H11" s="195" t="s">
        <v>510</v>
      </c>
      <c r="I11" s="195"/>
      <c r="J11" s="195"/>
      <c r="K11" s="18"/>
      <c r="L11" s="195" t="s">
        <v>511</v>
      </c>
      <c r="M11" s="195"/>
      <c r="N11" s="195"/>
      <c r="O11" s="18"/>
      <c r="P11" s="195" t="s">
        <v>512</v>
      </c>
      <c r="Q11" s="195"/>
      <c r="R11" s="195"/>
      <c r="S11" s="18"/>
      <c r="T11" s="195" t="s">
        <v>513</v>
      </c>
      <c r="U11" s="195"/>
      <c r="V11" s="195"/>
    </row>
    <row r="12" spans="1:22">
      <c r="A12" s="11"/>
      <c r="B12" s="202" t="s">
        <v>284</v>
      </c>
      <c r="C12" s="30"/>
      <c r="D12" s="59"/>
      <c r="E12" s="59"/>
      <c r="F12" s="59"/>
      <c r="G12" s="30"/>
      <c r="H12" s="59"/>
      <c r="I12" s="59"/>
      <c r="J12" s="59"/>
      <c r="K12" s="30"/>
      <c r="L12" s="59"/>
      <c r="M12" s="59"/>
      <c r="N12" s="59"/>
      <c r="O12" s="30"/>
      <c r="P12" s="59"/>
      <c r="Q12" s="59"/>
      <c r="R12" s="59"/>
      <c r="S12" s="30"/>
      <c r="T12" s="59"/>
      <c r="U12" s="59"/>
      <c r="V12" s="59"/>
    </row>
    <row r="13" spans="1:22">
      <c r="A13" s="11"/>
      <c r="B13" s="13" t="s">
        <v>289</v>
      </c>
      <c r="C13" s="18"/>
      <c r="D13" s="22"/>
      <c r="E13" s="22"/>
      <c r="F13" s="22"/>
      <c r="G13" s="18"/>
      <c r="H13" s="22"/>
      <c r="I13" s="22"/>
      <c r="J13" s="22"/>
      <c r="K13" s="18"/>
      <c r="L13" s="22"/>
      <c r="M13" s="22"/>
      <c r="N13" s="22"/>
      <c r="O13" s="18"/>
      <c r="P13" s="22"/>
      <c r="Q13" s="22"/>
      <c r="R13" s="22"/>
      <c r="S13" s="18"/>
      <c r="T13" s="22"/>
      <c r="U13" s="22"/>
      <c r="V13" s="22"/>
    </row>
    <row r="14" spans="1:22">
      <c r="A14" s="11"/>
      <c r="B14" s="167" t="s">
        <v>514</v>
      </c>
      <c r="C14" s="40"/>
      <c r="D14" s="121" t="s">
        <v>208</v>
      </c>
      <c r="E14" s="135">
        <v>10115</v>
      </c>
      <c r="F14" s="40"/>
      <c r="G14" s="40"/>
      <c r="H14" s="121" t="s">
        <v>208</v>
      </c>
      <c r="I14" s="136" t="s">
        <v>515</v>
      </c>
      <c r="J14" s="121" t="s">
        <v>210</v>
      </c>
      <c r="K14" s="40"/>
      <c r="L14" s="121" t="s">
        <v>208</v>
      </c>
      <c r="M14" s="136" t="s">
        <v>212</v>
      </c>
      <c r="N14" s="40"/>
      <c r="O14" s="40"/>
      <c r="P14" s="121" t="s">
        <v>208</v>
      </c>
      <c r="Q14" s="136" t="s">
        <v>516</v>
      </c>
      <c r="R14" s="121" t="s">
        <v>210</v>
      </c>
      <c r="S14" s="40"/>
      <c r="T14" s="121" t="s">
        <v>208</v>
      </c>
      <c r="U14" s="135">
        <v>3704</v>
      </c>
      <c r="V14" s="40"/>
    </row>
    <row r="15" spans="1:22">
      <c r="A15" s="11"/>
      <c r="B15" s="167"/>
      <c r="C15" s="40"/>
      <c r="D15" s="121"/>
      <c r="E15" s="135"/>
      <c r="F15" s="40"/>
      <c r="G15" s="40"/>
      <c r="H15" s="121"/>
      <c r="I15" s="136"/>
      <c r="J15" s="121"/>
      <c r="K15" s="40"/>
      <c r="L15" s="121"/>
      <c r="M15" s="136"/>
      <c r="N15" s="40"/>
      <c r="O15" s="40"/>
      <c r="P15" s="121"/>
      <c r="Q15" s="136"/>
      <c r="R15" s="121"/>
      <c r="S15" s="40"/>
      <c r="T15" s="121"/>
      <c r="U15" s="135"/>
      <c r="V15" s="40"/>
    </row>
    <row r="16" spans="1:22">
      <c r="A16" s="11"/>
      <c r="B16" s="13" t="s">
        <v>296</v>
      </c>
      <c r="C16" s="18"/>
      <c r="D16" s="22"/>
      <c r="E16" s="22"/>
      <c r="F16" s="22"/>
      <c r="G16" s="18"/>
      <c r="H16" s="22"/>
      <c r="I16" s="22"/>
      <c r="J16" s="22"/>
      <c r="K16" s="18"/>
      <c r="L16" s="22"/>
      <c r="M16" s="22"/>
      <c r="N16" s="22"/>
      <c r="O16" s="18"/>
      <c r="P16" s="22"/>
      <c r="Q16" s="22"/>
      <c r="R16" s="22"/>
      <c r="S16" s="18"/>
      <c r="T16" s="22"/>
      <c r="U16" s="22"/>
      <c r="V16" s="22"/>
    </row>
    <row r="17" spans="1:22">
      <c r="A17" s="11"/>
      <c r="B17" s="167" t="s">
        <v>517</v>
      </c>
      <c r="C17" s="40"/>
      <c r="D17" s="136" t="s">
        <v>303</v>
      </c>
      <c r="E17" s="136"/>
      <c r="F17" s="121" t="s">
        <v>210</v>
      </c>
      <c r="G17" s="40"/>
      <c r="H17" s="135">
        <v>1652</v>
      </c>
      <c r="I17" s="135"/>
      <c r="J17" s="40"/>
      <c r="K17" s="40"/>
      <c r="L17" s="136" t="s">
        <v>212</v>
      </c>
      <c r="M17" s="136"/>
      <c r="N17" s="40"/>
      <c r="O17" s="40"/>
      <c r="P17" s="135">
        <v>3966</v>
      </c>
      <c r="Q17" s="135"/>
      <c r="R17" s="40"/>
      <c r="S17" s="40"/>
      <c r="T17" s="136" t="s">
        <v>518</v>
      </c>
      <c r="U17" s="136"/>
      <c r="V17" s="121" t="s">
        <v>210</v>
      </c>
    </row>
    <row r="18" spans="1:22">
      <c r="A18" s="11"/>
      <c r="B18" s="167"/>
      <c r="C18" s="40"/>
      <c r="D18" s="136"/>
      <c r="E18" s="136"/>
      <c r="F18" s="121"/>
      <c r="G18" s="40"/>
      <c r="H18" s="135"/>
      <c r="I18" s="135"/>
      <c r="J18" s="40"/>
      <c r="K18" s="40"/>
      <c r="L18" s="136"/>
      <c r="M18" s="136"/>
      <c r="N18" s="40"/>
      <c r="O18" s="40"/>
      <c r="P18" s="135"/>
      <c r="Q18" s="135"/>
      <c r="R18" s="40"/>
      <c r="S18" s="40"/>
      <c r="T18" s="136"/>
      <c r="U18" s="136"/>
      <c r="V18" s="121"/>
    </row>
    <row r="19" spans="1:22">
      <c r="A19" s="11"/>
      <c r="B19" s="168" t="s">
        <v>519</v>
      </c>
      <c r="C19" s="22"/>
      <c r="D19" s="128" t="s">
        <v>520</v>
      </c>
      <c r="E19" s="128"/>
      <c r="F19" s="21" t="s">
        <v>210</v>
      </c>
      <c r="G19" s="22"/>
      <c r="H19" s="128" t="s">
        <v>212</v>
      </c>
      <c r="I19" s="128"/>
      <c r="J19" s="22"/>
      <c r="K19" s="22"/>
      <c r="L19" s="130">
        <v>1283715</v>
      </c>
      <c r="M19" s="130"/>
      <c r="N19" s="22"/>
      <c r="O19" s="22"/>
      <c r="P19" s="130">
        <v>1878</v>
      </c>
      <c r="Q19" s="130"/>
      <c r="R19" s="22"/>
      <c r="S19" s="22"/>
      <c r="T19" s="128" t="s">
        <v>212</v>
      </c>
      <c r="U19" s="128"/>
      <c r="V19" s="22"/>
    </row>
    <row r="20" spans="1:22">
      <c r="A20" s="11"/>
      <c r="B20" s="168"/>
      <c r="C20" s="22"/>
      <c r="D20" s="128"/>
      <c r="E20" s="128"/>
      <c r="F20" s="21"/>
      <c r="G20" s="22"/>
      <c r="H20" s="128"/>
      <c r="I20" s="128"/>
      <c r="J20" s="22"/>
      <c r="K20" s="22"/>
      <c r="L20" s="130"/>
      <c r="M20" s="130"/>
      <c r="N20" s="22"/>
      <c r="O20" s="22"/>
      <c r="P20" s="130"/>
      <c r="Q20" s="130"/>
      <c r="R20" s="22"/>
      <c r="S20" s="22"/>
      <c r="T20" s="128"/>
      <c r="U20" s="128"/>
      <c r="V20" s="22"/>
    </row>
    <row r="21" spans="1:22">
      <c r="A21" s="11"/>
      <c r="B21" s="15"/>
      <c r="C21" s="15"/>
    </row>
    <row r="22" spans="1:22" ht="45">
      <c r="A22" s="11"/>
      <c r="B22" s="80">
        <v>-1</v>
      </c>
      <c r="C22" s="81" t="s">
        <v>54</v>
      </c>
    </row>
    <row r="23" spans="1:22">
      <c r="A23" s="11"/>
      <c r="B23" s="15"/>
      <c r="C23" s="15"/>
    </row>
    <row r="24" spans="1:22" ht="180">
      <c r="A24" s="11"/>
      <c r="B24" s="80">
        <v>-2</v>
      </c>
      <c r="C24" s="81" t="s">
        <v>521</v>
      </c>
    </row>
    <row r="25" spans="1:22">
      <c r="A25" s="11"/>
      <c r="B25" s="15"/>
      <c r="C25" s="15"/>
    </row>
    <row r="26" spans="1:22" ht="101.25">
      <c r="A26" s="11"/>
      <c r="B26" s="80">
        <v>-3</v>
      </c>
      <c r="C26" s="81" t="s">
        <v>522</v>
      </c>
    </row>
    <row r="27" spans="1:22">
      <c r="A27" s="11"/>
      <c r="B27" s="199" t="s">
        <v>372</v>
      </c>
      <c r="C27" s="199"/>
      <c r="D27" s="199"/>
      <c r="E27" s="199"/>
      <c r="F27" s="199"/>
      <c r="G27" s="199"/>
      <c r="H27" s="199"/>
      <c r="I27" s="199"/>
      <c r="J27" s="199"/>
      <c r="K27" s="199"/>
      <c r="L27" s="199"/>
      <c r="M27" s="199"/>
      <c r="N27" s="199"/>
      <c r="O27" s="199"/>
      <c r="P27" s="199"/>
      <c r="Q27" s="199"/>
      <c r="R27" s="199"/>
      <c r="S27" s="199"/>
      <c r="T27" s="199"/>
      <c r="U27" s="199"/>
      <c r="V27" s="199"/>
    </row>
    <row r="28" spans="1:22">
      <c r="A28" s="11"/>
      <c r="B28" s="32"/>
      <c r="C28" s="32"/>
      <c r="D28" s="32"/>
      <c r="E28" s="32"/>
      <c r="F28" s="32"/>
      <c r="G28" s="32"/>
      <c r="H28" s="32"/>
      <c r="I28" s="32"/>
      <c r="J28" s="32"/>
      <c r="K28" s="32"/>
      <c r="L28" s="32"/>
      <c r="M28" s="32"/>
      <c r="N28" s="32"/>
      <c r="O28" s="32"/>
      <c r="P28" s="32"/>
      <c r="Q28" s="32"/>
      <c r="R28" s="32"/>
      <c r="S28" s="32"/>
      <c r="T28" s="32"/>
      <c r="U28" s="32"/>
      <c r="V28" s="32"/>
    </row>
    <row r="29" spans="1:22">
      <c r="A29" s="11"/>
      <c r="B29" s="15"/>
      <c r="C29" s="15"/>
      <c r="D29" s="15"/>
      <c r="E29" s="15"/>
      <c r="F29" s="15"/>
      <c r="G29" s="15"/>
      <c r="H29" s="15"/>
      <c r="I29" s="15"/>
      <c r="J29" s="15"/>
      <c r="K29" s="15"/>
      <c r="L29" s="15"/>
      <c r="M29" s="15"/>
      <c r="N29" s="15"/>
      <c r="O29" s="15"/>
      <c r="P29" s="15"/>
      <c r="Q29" s="15"/>
      <c r="R29" s="15"/>
      <c r="S29" s="15"/>
      <c r="T29" s="15"/>
      <c r="U29" s="15"/>
      <c r="V29" s="15"/>
    </row>
    <row r="30" spans="1:22" ht="24" customHeight="1" thickBot="1">
      <c r="A30" s="11"/>
      <c r="B30" s="201" t="s">
        <v>285</v>
      </c>
      <c r="C30" s="18"/>
      <c r="D30" s="195" t="s">
        <v>509</v>
      </c>
      <c r="E30" s="195"/>
      <c r="F30" s="195"/>
      <c r="G30" s="18"/>
      <c r="H30" s="195" t="s">
        <v>510</v>
      </c>
      <c r="I30" s="195"/>
      <c r="J30" s="195"/>
      <c r="K30" s="18"/>
      <c r="L30" s="195" t="s">
        <v>511</v>
      </c>
      <c r="M30" s="195"/>
      <c r="N30" s="195"/>
      <c r="O30" s="18"/>
      <c r="P30" s="195" t="s">
        <v>512</v>
      </c>
      <c r="Q30" s="195"/>
      <c r="R30" s="195"/>
      <c r="S30" s="18"/>
      <c r="T30" s="195" t="s">
        <v>513</v>
      </c>
      <c r="U30" s="195"/>
      <c r="V30" s="195"/>
    </row>
    <row r="31" spans="1:22">
      <c r="A31" s="11"/>
      <c r="B31" s="202" t="s">
        <v>284</v>
      </c>
      <c r="C31" s="30"/>
      <c r="D31" s="59"/>
      <c r="E31" s="59"/>
      <c r="F31" s="59"/>
      <c r="G31" s="30"/>
      <c r="H31" s="59"/>
      <c r="I31" s="59"/>
      <c r="J31" s="59"/>
      <c r="K31" s="30"/>
      <c r="L31" s="59"/>
      <c r="M31" s="59"/>
      <c r="N31" s="59"/>
      <c r="O31" s="30"/>
      <c r="P31" s="59"/>
      <c r="Q31" s="59"/>
      <c r="R31" s="59"/>
      <c r="S31" s="30"/>
      <c r="T31" s="59"/>
      <c r="U31" s="59"/>
      <c r="V31" s="59"/>
    </row>
    <row r="32" spans="1:22">
      <c r="A32" s="11"/>
      <c r="B32" s="13" t="s">
        <v>289</v>
      </c>
      <c r="C32" s="18"/>
      <c r="D32" s="22"/>
      <c r="E32" s="22"/>
      <c r="F32" s="22"/>
      <c r="G32" s="18"/>
      <c r="H32" s="22"/>
      <c r="I32" s="22"/>
      <c r="J32" s="22"/>
      <c r="K32" s="18"/>
      <c r="L32" s="22"/>
      <c r="M32" s="22"/>
      <c r="N32" s="22"/>
      <c r="O32" s="18"/>
      <c r="P32" s="22"/>
      <c r="Q32" s="22"/>
      <c r="R32" s="22"/>
      <c r="S32" s="18"/>
      <c r="T32" s="22"/>
      <c r="U32" s="22"/>
      <c r="V32" s="22"/>
    </row>
    <row r="33" spans="1:22">
      <c r="A33" s="11"/>
      <c r="B33" s="167" t="s">
        <v>514</v>
      </c>
      <c r="C33" s="40"/>
      <c r="D33" s="121" t="s">
        <v>208</v>
      </c>
      <c r="E33" s="135">
        <v>34963</v>
      </c>
      <c r="F33" s="40"/>
      <c r="G33" s="40"/>
      <c r="H33" s="121" t="s">
        <v>208</v>
      </c>
      <c r="I33" s="136" t="s">
        <v>485</v>
      </c>
      <c r="J33" s="121" t="s">
        <v>210</v>
      </c>
      <c r="K33" s="40"/>
      <c r="L33" s="121" t="s">
        <v>208</v>
      </c>
      <c r="M33" s="136" t="s">
        <v>212</v>
      </c>
      <c r="N33" s="40"/>
      <c r="O33" s="40"/>
      <c r="P33" s="121" t="s">
        <v>208</v>
      </c>
      <c r="Q33" s="136" t="s">
        <v>523</v>
      </c>
      <c r="R33" s="121" t="s">
        <v>210</v>
      </c>
      <c r="S33" s="40"/>
      <c r="T33" s="121" t="s">
        <v>208</v>
      </c>
      <c r="U33" s="135">
        <v>11561</v>
      </c>
      <c r="V33" s="40"/>
    </row>
    <row r="34" spans="1:22">
      <c r="A34" s="11"/>
      <c r="B34" s="167"/>
      <c r="C34" s="40"/>
      <c r="D34" s="121"/>
      <c r="E34" s="135"/>
      <c r="F34" s="40"/>
      <c r="G34" s="40"/>
      <c r="H34" s="121"/>
      <c r="I34" s="136"/>
      <c r="J34" s="121"/>
      <c r="K34" s="40"/>
      <c r="L34" s="121"/>
      <c r="M34" s="136"/>
      <c r="N34" s="40"/>
      <c r="O34" s="40"/>
      <c r="P34" s="121"/>
      <c r="Q34" s="136"/>
      <c r="R34" s="121"/>
      <c r="S34" s="40"/>
      <c r="T34" s="121"/>
      <c r="U34" s="135"/>
      <c r="V34" s="40"/>
    </row>
    <row r="35" spans="1:22">
      <c r="A35" s="11"/>
      <c r="B35" s="13" t="s">
        <v>296</v>
      </c>
      <c r="C35" s="18"/>
      <c r="D35" s="22"/>
      <c r="E35" s="22"/>
      <c r="F35" s="22"/>
      <c r="G35" s="18"/>
      <c r="H35" s="22"/>
      <c r="I35" s="22"/>
      <c r="J35" s="22"/>
      <c r="K35" s="18"/>
      <c r="L35" s="22"/>
      <c r="M35" s="22"/>
      <c r="N35" s="22"/>
      <c r="O35" s="18"/>
      <c r="P35" s="22"/>
      <c r="Q35" s="22"/>
      <c r="R35" s="22"/>
      <c r="S35" s="18"/>
      <c r="T35" s="22"/>
      <c r="U35" s="22"/>
      <c r="V35" s="22"/>
    </row>
    <row r="36" spans="1:22">
      <c r="A36" s="11"/>
      <c r="B36" s="167" t="s">
        <v>517</v>
      </c>
      <c r="C36" s="40"/>
      <c r="D36" s="136" t="s">
        <v>308</v>
      </c>
      <c r="E36" s="136"/>
      <c r="F36" s="121" t="s">
        <v>210</v>
      </c>
      <c r="G36" s="40"/>
      <c r="H36" s="135">
        <v>1042</v>
      </c>
      <c r="I36" s="135"/>
      <c r="J36" s="40"/>
      <c r="K36" s="40"/>
      <c r="L36" s="136" t="s">
        <v>212</v>
      </c>
      <c r="M36" s="136"/>
      <c r="N36" s="40"/>
      <c r="O36" s="40"/>
      <c r="P36" s="136">
        <v>26</v>
      </c>
      <c r="Q36" s="136"/>
      <c r="R36" s="40"/>
      <c r="S36" s="40"/>
      <c r="T36" s="136" t="s">
        <v>524</v>
      </c>
      <c r="U36" s="136"/>
      <c r="V36" s="121" t="s">
        <v>210</v>
      </c>
    </row>
    <row r="37" spans="1:22">
      <c r="A37" s="11"/>
      <c r="B37" s="167"/>
      <c r="C37" s="40"/>
      <c r="D37" s="136"/>
      <c r="E37" s="136"/>
      <c r="F37" s="121"/>
      <c r="G37" s="40"/>
      <c r="H37" s="135"/>
      <c r="I37" s="135"/>
      <c r="J37" s="40"/>
      <c r="K37" s="40"/>
      <c r="L37" s="136"/>
      <c r="M37" s="136"/>
      <c r="N37" s="40"/>
      <c r="O37" s="40"/>
      <c r="P37" s="136"/>
      <c r="Q37" s="136"/>
      <c r="R37" s="40"/>
      <c r="S37" s="40"/>
      <c r="T37" s="136"/>
      <c r="U37" s="136"/>
      <c r="V37" s="121"/>
    </row>
    <row r="38" spans="1:22">
      <c r="A38" s="11"/>
      <c r="B38" s="168" t="s">
        <v>519</v>
      </c>
      <c r="C38" s="22"/>
      <c r="D38" s="128" t="s">
        <v>525</v>
      </c>
      <c r="E38" s="128"/>
      <c r="F38" s="21" t="s">
        <v>210</v>
      </c>
      <c r="G38" s="22"/>
      <c r="H38" s="128" t="s">
        <v>212</v>
      </c>
      <c r="I38" s="128"/>
      <c r="J38" s="22"/>
      <c r="K38" s="22"/>
      <c r="L38" s="130">
        <v>1295567</v>
      </c>
      <c r="M38" s="130"/>
      <c r="N38" s="22"/>
      <c r="O38" s="22"/>
      <c r="P38" s="130">
        <v>14780</v>
      </c>
      <c r="Q38" s="130"/>
      <c r="R38" s="22"/>
      <c r="S38" s="22"/>
      <c r="T38" s="128" t="s">
        <v>212</v>
      </c>
      <c r="U38" s="128"/>
      <c r="V38" s="22"/>
    </row>
    <row r="39" spans="1:22">
      <c r="A39" s="11"/>
      <c r="B39" s="168"/>
      <c r="C39" s="22"/>
      <c r="D39" s="128"/>
      <c r="E39" s="128"/>
      <c r="F39" s="21"/>
      <c r="G39" s="22"/>
      <c r="H39" s="128"/>
      <c r="I39" s="128"/>
      <c r="J39" s="22"/>
      <c r="K39" s="22"/>
      <c r="L39" s="130"/>
      <c r="M39" s="130"/>
      <c r="N39" s="22"/>
      <c r="O39" s="22"/>
      <c r="P39" s="130"/>
      <c r="Q39" s="130"/>
      <c r="R39" s="22"/>
      <c r="S39" s="22"/>
      <c r="T39" s="128"/>
      <c r="U39" s="128"/>
      <c r="V39" s="22"/>
    </row>
    <row r="40" spans="1:22">
      <c r="A40" s="11"/>
      <c r="B40" s="15"/>
      <c r="C40" s="15"/>
    </row>
    <row r="41" spans="1:22" ht="45">
      <c r="A41" s="11"/>
      <c r="B41" s="80">
        <v>-1</v>
      </c>
      <c r="C41" s="81" t="s">
        <v>54</v>
      </c>
    </row>
    <row r="42" spans="1:22">
      <c r="A42" s="11"/>
      <c r="B42" s="15"/>
      <c r="C42" s="15"/>
    </row>
    <row r="43" spans="1:22" ht="191.25">
      <c r="A43" s="11"/>
      <c r="B43" s="80">
        <v>-2</v>
      </c>
      <c r="C43" s="81" t="s">
        <v>526</v>
      </c>
    </row>
    <row r="44" spans="1:22">
      <c r="A44" s="11"/>
      <c r="B44" s="15"/>
      <c r="C44" s="15"/>
    </row>
    <row r="45" spans="1:22" ht="101.25">
      <c r="A45" s="11"/>
      <c r="B45" s="80">
        <v>-3</v>
      </c>
      <c r="C45" s="81" t="s">
        <v>522</v>
      </c>
    </row>
  </sheetData>
  <mergeCells count="159">
    <mergeCell ref="B5:V5"/>
    <mergeCell ref="B6:V6"/>
    <mergeCell ref="B7:V7"/>
    <mergeCell ref="B8:V8"/>
    <mergeCell ref="B27:V27"/>
    <mergeCell ref="R38:R39"/>
    <mergeCell ref="S38:S39"/>
    <mergeCell ref="T38:U39"/>
    <mergeCell ref="V38:V39"/>
    <mergeCell ref="A1:A2"/>
    <mergeCell ref="B1:V1"/>
    <mergeCell ref="B2:V2"/>
    <mergeCell ref="B3:V3"/>
    <mergeCell ref="A4:A45"/>
    <mergeCell ref="B4:V4"/>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T31:V31"/>
    <mergeCell ref="D32:F32"/>
    <mergeCell ref="H32:J32"/>
    <mergeCell ref="L32:N32"/>
    <mergeCell ref="P32:R32"/>
    <mergeCell ref="T32:V32"/>
    <mergeCell ref="R19:R20"/>
    <mergeCell ref="S19:S20"/>
    <mergeCell ref="T19:U20"/>
    <mergeCell ref="V19:V20"/>
    <mergeCell ref="B28:V28"/>
    <mergeCell ref="D30:F30"/>
    <mergeCell ref="H30:J30"/>
    <mergeCell ref="L30:N30"/>
    <mergeCell ref="P30:R30"/>
    <mergeCell ref="T30:V30"/>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27</v>
      </c>
      <c r="B1" s="1" t="s">
        <v>1</v>
      </c>
    </row>
    <row r="2" spans="1:2">
      <c r="A2" s="7"/>
      <c r="B2" s="1" t="s">
        <v>2</v>
      </c>
    </row>
    <row r="3" spans="1:2" ht="30">
      <c r="A3" s="3" t="s">
        <v>528</v>
      </c>
      <c r="B3" s="4" t="s">
        <v>5</v>
      </c>
    </row>
    <row r="4" spans="1:2">
      <c r="A4" s="11" t="s">
        <v>527</v>
      </c>
      <c r="B4" s="4" t="s">
        <v>5</v>
      </c>
    </row>
    <row r="5" spans="1:2">
      <c r="A5" s="11"/>
      <c r="B5" s="13" t="s">
        <v>527</v>
      </c>
    </row>
    <row r="6" spans="1:2" ht="217.5">
      <c r="A6" s="11"/>
      <c r="B6" s="14" t="s">
        <v>529</v>
      </c>
    </row>
    <row r="7" spans="1:2" ht="409.6">
      <c r="A7" s="11"/>
      <c r="B7" s="14" t="s">
        <v>53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27" bestFit="1" customWidth="1"/>
    <col min="2" max="2" width="36.5703125" bestFit="1" customWidth="1"/>
    <col min="3" max="3" width="33.42578125" customWidth="1"/>
    <col min="4" max="4" width="7.28515625" customWidth="1"/>
    <col min="5" max="5" width="24" customWidth="1"/>
    <col min="6" max="7" width="33.42578125" customWidth="1"/>
    <col min="8" max="8" width="7.28515625" customWidth="1"/>
    <col min="9" max="9" width="22.42578125" customWidth="1"/>
    <col min="10" max="10" width="5.7109375" customWidth="1"/>
    <col min="11" max="11" width="33.42578125" customWidth="1"/>
    <col min="12" max="12" width="7.28515625" customWidth="1"/>
    <col min="13" max="13" width="24" customWidth="1"/>
    <col min="14" max="15" width="33.42578125" customWidth="1"/>
    <col min="16" max="16" width="7.28515625" customWidth="1"/>
    <col min="17" max="17" width="22.42578125" customWidth="1"/>
    <col min="18" max="18" width="5.7109375"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2</v>
      </c>
      <c r="B3" s="10" t="s">
        <v>5</v>
      </c>
      <c r="C3" s="10"/>
      <c r="D3" s="10"/>
      <c r="E3" s="10"/>
      <c r="F3" s="10"/>
      <c r="G3" s="10"/>
      <c r="H3" s="10"/>
      <c r="I3" s="10"/>
      <c r="J3" s="10"/>
      <c r="K3" s="10"/>
      <c r="L3" s="10"/>
      <c r="M3" s="10"/>
      <c r="N3" s="10"/>
      <c r="O3" s="10"/>
      <c r="P3" s="10"/>
      <c r="Q3" s="10"/>
      <c r="R3" s="10"/>
    </row>
    <row r="4" spans="1:18" ht="15" customHeight="1">
      <c r="A4" s="11" t="s">
        <v>531</v>
      </c>
      <c r="B4" s="10" t="s">
        <v>5</v>
      </c>
      <c r="C4" s="10"/>
      <c r="D4" s="10"/>
      <c r="E4" s="10"/>
      <c r="F4" s="10"/>
      <c r="G4" s="10"/>
      <c r="H4" s="10"/>
      <c r="I4" s="10"/>
      <c r="J4" s="10"/>
      <c r="K4" s="10"/>
      <c r="L4" s="10"/>
      <c r="M4" s="10"/>
      <c r="N4" s="10"/>
      <c r="O4" s="10"/>
      <c r="P4" s="10"/>
      <c r="Q4" s="10"/>
      <c r="R4" s="10"/>
    </row>
    <row r="5" spans="1:18">
      <c r="A5" s="11"/>
      <c r="B5" s="137" t="s">
        <v>533</v>
      </c>
      <c r="C5" s="137"/>
      <c r="D5" s="137"/>
      <c r="E5" s="137"/>
      <c r="F5" s="137"/>
      <c r="G5" s="137"/>
      <c r="H5" s="137"/>
      <c r="I5" s="137"/>
      <c r="J5" s="137"/>
      <c r="K5" s="137"/>
      <c r="L5" s="137"/>
      <c r="M5" s="137"/>
      <c r="N5" s="137"/>
      <c r="O5" s="137"/>
      <c r="P5" s="137"/>
      <c r="Q5" s="137"/>
      <c r="R5" s="137"/>
    </row>
    <row r="6" spans="1:18" ht="25.5" customHeight="1">
      <c r="A6" s="11"/>
      <c r="B6" s="21" t="s">
        <v>534</v>
      </c>
      <c r="C6" s="21"/>
      <c r="D6" s="21"/>
      <c r="E6" s="21"/>
      <c r="F6" s="21"/>
      <c r="G6" s="21"/>
      <c r="H6" s="21"/>
      <c r="I6" s="21"/>
      <c r="J6" s="21"/>
      <c r="K6" s="21"/>
      <c r="L6" s="21"/>
      <c r="M6" s="21"/>
      <c r="N6" s="21"/>
      <c r="O6" s="21"/>
      <c r="P6" s="21"/>
      <c r="Q6" s="21"/>
      <c r="R6" s="21"/>
    </row>
    <row r="7" spans="1:18">
      <c r="A7" s="11"/>
      <c r="B7" s="21" t="s">
        <v>535</v>
      </c>
      <c r="C7" s="21"/>
      <c r="D7" s="21"/>
      <c r="E7" s="21"/>
      <c r="F7" s="21"/>
      <c r="G7" s="21"/>
      <c r="H7" s="21"/>
      <c r="I7" s="21"/>
      <c r="J7" s="21"/>
      <c r="K7" s="21"/>
      <c r="L7" s="21"/>
      <c r="M7" s="21"/>
      <c r="N7" s="21"/>
      <c r="O7" s="21"/>
      <c r="P7" s="21"/>
      <c r="Q7" s="21"/>
      <c r="R7" s="21"/>
    </row>
    <row r="8" spans="1:18">
      <c r="A8" s="11"/>
      <c r="B8" s="32"/>
      <c r="C8" s="32"/>
      <c r="D8" s="32"/>
      <c r="E8" s="32"/>
      <c r="F8" s="32"/>
      <c r="G8" s="32"/>
      <c r="H8" s="32"/>
      <c r="I8" s="32"/>
      <c r="J8" s="32"/>
      <c r="K8" s="32"/>
      <c r="L8" s="32"/>
      <c r="M8" s="32"/>
      <c r="N8" s="32"/>
      <c r="O8" s="32"/>
      <c r="P8" s="32"/>
      <c r="Q8" s="32"/>
      <c r="R8" s="32"/>
    </row>
    <row r="9" spans="1:18">
      <c r="A9" s="11"/>
      <c r="B9" s="15"/>
      <c r="C9" s="15"/>
      <c r="D9" s="15"/>
      <c r="E9" s="15"/>
      <c r="F9" s="15"/>
      <c r="G9" s="15"/>
      <c r="H9" s="15"/>
      <c r="I9" s="15"/>
      <c r="J9" s="15"/>
      <c r="K9" s="15"/>
      <c r="L9" s="15"/>
      <c r="M9" s="15"/>
      <c r="N9" s="15"/>
      <c r="O9" s="15"/>
      <c r="P9" s="15"/>
      <c r="Q9" s="15"/>
      <c r="R9" s="15"/>
    </row>
    <row r="10" spans="1:18">
      <c r="A10" s="11"/>
      <c r="B10" s="118" t="s">
        <v>536</v>
      </c>
      <c r="C10" s="22"/>
      <c r="D10" s="34" t="s">
        <v>537</v>
      </c>
      <c r="E10" s="34"/>
      <c r="F10" s="34"/>
      <c r="G10" s="22"/>
      <c r="H10" s="34" t="s">
        <v>537</v>
      </c>
      <c r="I10" s="34"/>
      <c r="J10" s="34"/>
      <c r="K10" s="22"/>
      <c r="L10" s="34" t="s">
        <v>539</v>
      </c>
      <c r="M10" s="34"/>
      <c r="N10" s="34"/>
      <c r="O10" s="22"/>
      <c r="P10" s="34" t="s">
        <v>539</v>
      </c>
      <c r="Q10" s="34"/>
      <c r="R10" s="34"/>
    </row>
    <row r="11" spans="1:18">
      <c r="A11" s="11"/>
      <c r="B11" s="118"/>
      <c r="C11" s="22"/>
      <c r="D11" s="34" t="s">
        <v>538</v>
      </c>
      <c r="E11" s="34"/>
      <c r="F11" s="34"/>
      <c r="G11" s="22"/>
      <c r="H11" s="34" t="s">
        <v>538</v>
      </c>
      <c r="I11" s="34"/>
      <c r="J11" s="34"/>
      <c r="K11" s="22"/>
      <c r="L11" s="34" t="s">
        <v>540</v>
      </c>
      <c r="M11" s="34"/>
      <c r="N11" s="34"/>
      <c r="O11" s="22"/>
      <c r="P11" s="34" t="s">
        <v>540</v>
      </c>
      <c r="Q11" s="34"/>
      <c r="R11" s="34"/>
    </row>
    <row r="12" spans="1:18" ht="15.75" thickBot="1">
      <c r="A12" s="11"/>
      <c r="B12" s="118"/>
      <c r="C12" s="22"/>
      <c r="D12" s="203">
        <v>41820</v>
      </c>
      <c r="E12" s="203"/>
      <c r="F12" s="203"/>
      <c r="G12" s="22"/>
      <c r="H12" s="203">
        <v>41455</v>
      </c>
      <c r="I12" s="203"/>
      <c r="J12" s="203"/>
      <c r="K12" s="22"/>
      <c r="L12" s="203">
        <v>41820</v>
      </c>
      <c r="M12" s="203"/>
      <c r="N12" s="203"/>
      <c r="O12" s="22"/>
      <c r="P12" s="203">
        <v>41455</v>
      </c>
      <c r="Q12" s="203"/>
      <c r="R12" s="203"/>
    </row>
    <row r="13" spans="1:18">
      <c r="A13" s="11"/>
      <c r="B13" s="140" t="s">
        <v>541</v>
      </c>
      <c r="C13" s="30"/>
      <c r="D13" s="59"/>
      <c r="E13" s="59"/>
      <c r="F13" s="59"/>
      <c r="G13" s="30"/>
      <c r="H13" s="59"/>
      <c r="I13" s="59"/>
      <c r="J13" s="59"/>
      <c r="K13" s="30"/>
      <c r="L13" s="59"/>
      <c r="M13" s="59"/>
      <c r="N13" s="59"/>
      <c r="O13" s="30"/>
      <c r="P13" s="59"/>
      <c r="Q13" s="59"/>
      <c r="R13" s="59"/>
    </row>
    <row r="14" spans="1:18">
      <c r="A14" s="11"/>
      <c r="B14" s="204" t="s">
        <v>102</v>
      </c>
      <c r="C14" s="22"/>
      <c r="D14" s="21" t="s">
        <v>208</v>
      </c>
      <c r="E14" s="130">
        <v>11050</v>
      </c>
      <c r="F14" s="22"/>
      <c r="G14" s="22"/>
      <c r="H14" s="21" t="s">
        <v>208</v>
      </c>
      <c r="I14" s="128" t="s">
        <v>542</v>
      </c>
      <c r="J14" s="21" t="s">
        <v>210</v>
      </c>
      <c r="K14" s="22"/>
      <c r="L14" s="21" t="s">
        <v>208</v>
      </c>
      <c r="M14" s="130">
        <v>13811</v>
      </c>
      <c r="N14" s="22"/>
      <c r="O14" s="22"/>
      <c r="P14" s="21" t="s">
        <v>208</v>
      </c>
      <c r="Q14" s="128" t="s">
        <v>543</v>
      </c>
      <c r="R14" s="21" t="s">
        <v>210</v>
      </c>
    </row>
    <row r="15" spans="1:18" ht="15.75" thickBot="1">
      <c r="A15" s="11"/>
      <c r="B15" s="204"/>
      <c r="C15" s="22"/>
      <c r="D15" s="164"/>
      <c r="E15" s="131"/>
      <c r="F15" s="52"/>
      <c r="G15" s="22"/>
      <c r="H15" s="164"/>
      <c r="I15" s="129"/>
      <c r="J15" s="164"/>
      <c r="K15" s="22"/>
      <c r="L15" s="164"/>
      <c r="M15" s="131"/>
      <c r="N15" s="52"/>
      <c r="O15" s="22"/>
      <c r="P15" s="164"/>
      <c r="Q15" s="129"/>
      <c r="R15" s="164"/>
    </row>
    <row r="16" spans="1:18">
      <c r="A16" s="11"/>
      <c r="B16" s="140" t="s">
        <v>544</v>
      </c>
      <c r="C16" s="30"/>
      <c r="D16" s="59"/>
      <c r="E16" s="59"/>
      <c r="F16" s="59"/>
      <c r="G16" s="30"/>
      <c r="H16" s="59"/>
      <c r="I16" s="59"/>
      <c r="J16" s="59"/>
      <c r="K16" s="30"/>
      <c r="L16" s="59"/>
      <c r="M16" s="59"/>
      <c r="N16" s="59"/>
      <c r="O16" s="30"/>
      <c r="P16" s="59"/>
      <c r="Q16" s="59"/>
      <c r="R16" s="59"/>
    </row>
    <row r="17" spans="1:18">
      <c r="A17" s="11"/>
      <c r="B17" s="204" t="s">
        <v>545</v>
      </c>
      <c r="C17" s="22"/>
      <c r="D17" s="130">
        <v>9139842</v>
      </c>
      <c r="E17" s="130"/>
      <c r="F17" s="22"/>
      <c r="G17" s="22"/>
      <c r="H17" s="130">
        <v>6248763</v>
      </c>
      <c r="I17" s="130"/>
      <c r="J17" s="22"/>
      <c r="K17" s="22"/>
      <c r="L17" s="130">
        <v>9139842</v>
      </c>
      <c r="M17" s="130"/>
      <c r="N17" s="22"/>
      <c r="O17" s="22"/>
      <c r="P17" s="130">
        <v>3953820</v>
      </c>
      <c r="Q17" s="130"/>
      <c r="R17" s="22"/>
    </row>
    <row r="18" spans="1:18" ht="15.75" thickBot="1">
      <c r="A18" s="11"/>
      <c r="B18" s="204"/>
      <c r="C18" s="22"/>
      <c r="D18" s="131"/>
      <c r="E18" s="131"/>
      <c r="F18" s="52"/>
      <c r="G18" s="22"/>
      <c r="H18" s="131"/>
      <c r="I18" s="131"/>
      <c r="J18" s="52"/>
      <c r="K18" s="22"/>
      <c r="L18" s="131"/>
      <c r="M18" s="131"/>
      <c r="N18" s="52"/>
      <c r="O18" s="22"/>
      <c r="P18" s="131"/>
      <c r="Q18" s="131"/>
      <c r="R18" s="52"/>
    </row>
    <row r="19" spans="1:18">
      <c r="A19" s="11"/>
      <c r="B19" s="121" t="s">
        <v>546</v>
      </c>
      <c r="C19" s="40"/>
      <c r="D19" s="122" t="s">
        <v>208</v>
      </c>
      <c r="E19" s="126">
        <v>1.21</v>
      </c>
      <c r="F19" s="59"/>
      <c r="G19" s="40"/>
      <c r="H19" s="122" t="s">
        <v>208</v>
      </c>
      <c r="I19" s="126" t="s">
        <v>547</v>
      </c>
      <c r="J19" s="122" t="s">
        <v>210</v>
      </c>
      <c r="K19" s="40"/>
      <c r="L19" s="122" t="s">
        <v>208</v>
      </c>
      <c r="M19" s="126">
        <v>1.51</v>
      </c>
      <c r="N19" s="59"/>
      <c r="O19" s="40"/>
      <c r="P19" s="122" t="s">
        <v>208</v>
      </c>
      <c r="Q19" s="126" t="s">
        <v>548</v>
      </c>
      <c r="R19" s="122" t="s">
        <v>210</v>
      </c>
    </row>
    <row r="20" spans="1:18">
      <c r="A20" s="11"/>
      <c r="B20" s="121"/>
      <c r="C20" s="40"/>
      <c r="D20" s="121"/>
      <c r="E20" s="136"/>
      <c r="F20" s="40"/>
      <c r="G20" s="40"/>
      <c r="H20" s="123"/>
      <c r="I20" s="127"/>
      <c r="J20" s="123"/>
      <c r="K20" s="40"/>
      <c r="L20" s="121"/>
      <c r="M20" s="136"/>
      <c r="N20" s="40"/>
      <c r="O20" s="40"/>
      <c r="P20" s="123"/>
      <c r="Q20" s="127"/>
      <c r="R20" s="123"/>
    </row>
  </sheetData>
  <mergeCells count="82">
    <mergeCell ref="B7:R7"/>
    <mergeCell ref="Q19:Q20"/>
    <mergeCell ref="R19:R20"/>
    <mergeCell ref="A1:A2"/>
    <mergeCell ref="B1:R1"/>
    <mergeCell ref="B2:R2"/>
    <mergeCell ref="B3:R3"/>
    <mergeCell ref="A4:A20"/>
    <mergeCell ref="B4:R4"/>
    <mergeCell ref="B5:R5"/>
    <mergeCell ref="B6:R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549</v>
      </c>
      <c r="B1" s="1" t="s">
        <v>1</v>
      </c>
    </row>
    <row r="2" spans="1:2">
      <c r="A2" s="7"/>
      <c r="B2" s="1" t="s">
        <v>2</v>
      </c>
    </row>
    <row r="3" spans="1:2">
      <c r="A3" s="3" t="s">
        <v>550</v>
      </c>
      <c r="B3" s="4" t="s">
        <v>5</v>
      </c>
    </row>
    <row r="4" spans="1:2">
      <c r="A4" s="11" t="s">
        <v>549</v>
      </c>
      <c r="B4" s="4" t="s">
        <v>5</v>
      </c>
    </row>
    <row r="5" spans="1:2">
      <c r="A5" s="11"/>
      <c r="B5" s="13" t="s">
        <v>549</v>
      </c>
    </row>
    <row r="6" spans="1:2">
      <c r="A6" s="11"/>
      <c r="B6" s="13" t="s">
        <v>551</v>
      </c>
    </row>
    <row r="7" spans="1:2" ht="230.25">
      <c r="A7" s="11"/>
      <c r="B7" s="14" t="s">
        <v>552</v>
      </c>
    </row>
    <row r="8" spans="1:2">
      <c r="A8" s="11"/>
      <c r="B8" s="13" t="s">
        <v>553</v>
      </c>
    </row>
    <row r="9" spans="1:2" ht="409.6">
      <c r="A9" s="11"/>
      <c r="B9" s="14" t="s">
        <v>554</v>
      </c>
    </row>
    <row r="10" spans="1:2">
      <c r="A10" s="11"/>
      <c r="B10" s="13" t="s">
        <v>555</v>
      </c>
    </row>
    <row r="11" spans="1:2" ht="306.75">
      <c r="A11" s="11"/>
      <c r="B11" s="14" t="s">
        <v>556</v>
      </c>
    </row>
    <row r="12" spans="1:2" ht="230.25">
      <c r="A12" s="11"/>
      <c r="B12" s="14" t="s">
        <v>557</v>
      </c>
    </row>
    <row r="13" spans="1:2" ht="77.25">
      <c r="A13" s="11"/>
      <c r="B13" s="14" t="s">
        <v>558</v>
      </c>
    </row>
    <row r="14" spans="1:2">
      <c r="A14" s="11"/>
      <c r="B14" s="13" t="s">
        <v>559</v>
      </c>
    </row>
    <row r="15" spans="1:2" ht="179.25">
      <c r="A15" s="11"/>
      <c r="B15" s="14" t="s">
        <v>560</v>
      </c>
    </row>
    <row r="16" spans="1:2">
      <c r="A16" s="11"/>
      <c r="B16" s="13" t="s">
        <v>561</v>
      </c>
    </row>
    <row r="17" spans="1:2" ht="179.25">
      <c r="A17" s="11"/>
      <c r="B17" s="14" t="s">
        <v>562</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15.85546875" bestFit="1" customWidth="1"/>
    <col min="2" max="2" width="29" customWidth="1"/>
    <col min="3" max="3" width="20.7109375" customWidth="1"/>
    <col min="4" max="4" width="18.7109375" customWidth="1"/>
    <col min="5" max="5" width="34.140625" customWidth="1"/>
    <col min="6" max="6" width="18.7109375" customWidth="1"/>
    <col min="7" max="7" width="33.28515625" customWidth="1"/>
    <col min="8" max="8" width="18.7109375" customWidth="1"/>
    <col min="9" max="9" width="24.85546875" customWidth="1"/>
    <col min="10" max="10" width="18.7109375" customWidth="1"/>
    <col min="11" max="11" width="28.28515625" customWidth="1"/>
  </cols>
  <sheetData>
    <row r="1" spans="1:11" ht="15" customHeight="1">
      <c r="A1" s="7" t="s">
        <v>56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64</v>
      </c>
      <c r="B3" s="10" t="s">
        <v>5</v>
      </c>
      <c r="C3" s="10"/>
      <c r="D3" s="10"/>
      <c r="E3" s="10"/>
      <c r="F3" s="10"/>
      <c r="G3" s="10"/>
      <c r="H3" s="10"/>
      <c r="I3" s="10"/>
      <c r="J3" s="10"/>
      <c r="K3" s="10"/>
    </row>
    <row r="4" spans="1:11" ht="15" customHeight="1">
      <c r="A4" s="11" t="s">
        <v>563</v>
      </c>
      <c r="B4" s="10" t="s">
        <v>5</v>
      </c>
      <c r="C4" s="10"/>
      <c r="D4" s="10"/>
      <c r="E4" s="10"/>
      <c r="F4" s="10"/>
      <c r="G4" s="10"/>
      <c r="H4" s="10"/>
      <c r="I4" s="10"/>
      <c r="J4" s="10"/>
      <c r="K4" s="10"/>
    </row>
    <row r="5" spans="1:11">
      <c r="A5" s="11"/>
      <c r="B5" s="19" t="s">
        <v>563</v>
      </c>
      <c r="C5" s="19"/>
      <c r="D5" s="19"/>
      <c r="E5" s="19"/>
      <c r="F5" s="19"/>
      <c r="G5" s="19"/>
      <c r="H5" s="19"/>
      <c r="I5" s="19"/>
      <c r="J5" s="19"/>
      <c r="K5" s="19"/>
    </row>
    <row r="6" spans="1:11" ht="25.5" customHeight="1">
      <c r="A6" s="11"/>
      <c r="B6" s="21" t="s">
        <v>565</v>
      </c>
      <c r="C6" s="21"/>
      <c r="D6" s="21"/>
      <c r="E6" s="21"/>
      <c r="F6" s="21"/>
      <c r="G6" s="21"/>
      <c r="H6" s="21"/>
      <c r="I6" s="21"/>
      <c r="J6" s="21"/>
      <c r="K6" s="21"/>
    </row>
    <row r="7" spans="1:11">
      <c r="A7" s="11"/>
      <c r="B7" s="21" t="s">
        <v>566</v>
      </c>
      <c r="C7" s="21"/>
      <c r="D7" s="21"/>
      <c r="E7" s="21"/>
      <c r="F7" s="21"/>
      <c r="G7" s="21"/>
      <c r="H7" s="21"/>
      <c r="I7" s="21"/>
      <c r="J7" s="21"/>
      <c r="K7" s="21"/>
    </row>
    <row r="8" spans="1:11">
      <c r="A8" s="11"/>
      <c r="B8" s="32"/>
      <c r="C8" s="32"/>
      <c r="D8" s="32"/>
      <c r="E8" s="32"/>
      <c r="F8" s="32"/>
      <c r="G8" s="32"/>
      <c r="H8" s="32"/>
      <c r="I8" s="32"/>
      <c r="J8" s="32"/>
      <c r="K8" s="32"/>
    </row>
    <row r="9" spans="1:11">
      <c r="A9" s="11"/>
      <c r="B9" s="15"/>
      <c r="C9" s="15"/>
      <c r="D9" s="15"/>
      <c r="E9" s="15"/>
      <c r="F9" s="15"/>
      <c r="G9" s="15"/>
      <c r="H9" s="15"/>
      <c r="I9" s="15"/>
      <c r="J9" s="15"/>
      <c r="K9" s="15"/>
    </row>
    <row r="10" spans="1:11">
      <c r="A10" s="11"/>
      <c r="B10" s="22"/>
      <c r="C10" s="113" t="s">
        <v>567</v>
      </c>
      <c r="D10" s="22"/>
      <c r="E10" s="120" t="s">
        <v>569</v>
      </c>
      <c r="F10" s="22"/>
      <c r="G10" s="120" t="s">
        <v>570</v>
      </c>
      <c r="H10" s="22"/>
      <c r="I10" s="120" t="s">
        <v>571</v>
      </c>
      <c r="J10" s="22"/>
      <c r="K10" s="120" t="s">
        <v>572</v>
      </c>
    </row>
    <row r="11" spans="1:11" ht="15.75" thickBot="1">
      <c r="A11" s="11"/>
      <c r="B11" s="22"/>
      <c r="C11" s="114" t="s">
        <v>568</v>
      </c>
      <c r="D11" s="22"/>
      <c r="E11" s="117"/>
      <c r="F11" s="22"/>
      <c r="G11" s="117"/>
      <c r="H11" s="22"/>
      <c r="I11" s="117"/>
      <c r="J11" s="22"/>
      <c r="K11" s="117"/>
    </row>
    <row r="12" spans="1:11">
      <c r="A12" s="11"/>
      <c r="B12" s="18"/>
      <c r="C12" s="18"/>
      <c r="D12" s="18"/>
      <c r="E12" s="184" t="s">
        <v>284</v>
      </c>
      <c r="F12" s="18"/>
      <c r="G12" s="18"/>
      <c r="H12" s="18"/>
      <c r="I12" s="18"/>
      <c r="J12" s="18"/>
      <c r="K12" s="18"/>
    </row>
    <row r="13" spans="1:11">
      <c r="A13" s="11"/>
      <c r="B13" s="115" t="s">
        <v>573</v>
      </c>
      <c r="C13" s="205">
        <v>0.55000000000000004</v>
      </c>
      <c r="D13" s="30"/>
      <c r="E13" s="206">
        <v>5027</v>
      </c>
      <c r="F13" s="30"/>
      <c r="G13" s="207">
        <v>41710</v>
      </c>
      <c r="H13" s="30"/>
      <c r="I13" s="207">
        <v>41729</v>
      </c>
      <c r="J13" s="30"/>
      <c r="K13" s="207">
        <v>41757</v>
      </c>
    </row>
    <row r="14" spans="1:11">
      <c r="A14" s="11"/>
      <c r="B14" s="14" t="s">
        <v>574</v>
      </c>
      <c r="C14" s="208">
        <v>0.55000000000000004</v>
      </c>
      <c r="D14" s="18"/>
      <c r="E14" s="209">
        <v>5027</v>
      </c>
      <c r="F14" s="18"/>
      <c r="G14" s="210">
        <v>41807</v>
      </c>
      <c r="H14" s="18"/>
      <c r="I14" s="210">
        <v>41820</v>
      </c>
      <c r="J14" s="18"/>
      <c r="K14" s="210">
        <v>41845</v>
      </c>
    </row>
    <row r="15" spans="1:11">
      <c r="A15" s="11"/>
      <c r="B15" s="21" t="s">
        <v>575</v>
      </c>
      <c r="C15" s="21"/>
      <c r="D15" s="21"/>
      <c r="E15" s="21"/>
      <c r="F15" s="21"/>
      <c r="G15" s="21"/>
      <c r="H15" s="21"/>
      <c r="I15" s="21"/>
      <c r="J15" s="21"/>
      <c r="K15" s="21"/>
    </row>
    <row r="16" spans="1:11">
      <c r="A16" s="11"/>
      <c r="B16" s="32"/>
      <c r="C16" s="32"/>
      <c r="D16" s="32"/>
      <c r="E16" s="32"/>
      <c r="F16" s="32"/>
      <c r="G16" s="32"/>
      <c r="H16" s="32"/>
      <c r="I16" s="32"/>
      <c r="J16" s="32"/>
      <c r="K16" s="32"/>
    </row>
    <row r="17" spans="1:11">
      <c r="A17" s="11"/>
      <c r="B17" s="15"/>
      <c r="C17" s="15"/>
      <c r="D17" s="15"/>
      <c r="E17" s="15"/>
      <c r="F17" s="15"/>
      <c r="G17" s="15"/>
      <c r="H17" s="15"/>
      <c r="I17" s="15"/>
      <c r="J17" s="15"/>
      <c r="K17" s="15"/>
    </row>
    <row r="18" spans="1:11">
      <c r="A18" s="11"/>
      <c r="B18" s="22"/>
      <c r="C18" s="113" t="s">
        <v>567</v>
      </c>
      <c r="D18" s="22"/>
      <c r="E18" s="120" t="s">
        <v>569</v>
      </c>
      <c r="F18" s="22"/>
      <c r="G18" s="120" t="s">
        <v>570</v>
      </c>
      <c r="H18" s="22"/>
      <c r="I18" s="120" t="s">
        <v>571</v>
      </c>
      <c r="J18" s="22"/>
      <c r="K18" s="120" t="s">
        <v>572</v>
      </c>
    </row>
    <row r="19" spans="1:11" ht="15.75" thickBot="1">
      <c r="A19" s="11"/>
      <c r="B19" s="22"/>
      <c r="C19" s="114" t="s">
        <v>568</v>
      </c>
      <c r="D19" s="22"/>
      <c r="E19" s="117"/>
      <c r="F19" s="22"/>
      <c r="G19" s="117"/>
      <c r="H19" s="22"/>
      <c r="I19" s="117"/>
      <c r="J19" s="22"/>
      <c r="K19" s="117"/>
    </row>
    <row r="20" spans="1:11">
      <c r="A20" s="11"/>
      <c r="B20" s="18"/>
      <c r="C20" s="18"/>
      <c r="D20" s="18"/>
      <c r="E20" s="184" t="s">
        <v>284</v>
      </c>
      <c r="F20" s="18"/>
      <c r="G20" s="18"/>
      <c r="H20" s="18"/>
      <c r="I20" s="18"/>
      <c r="J20" s="18"/>
      <c r="K20" s="18"/>
    </row>
    <row r="21" spans="1:11">
      <c r="A21" s="11"/>
      <c r="B21" s="115" t="s">
        <v>574</v>
      </c>
      <c r="C21" s="205">
        <v>0.14000000000000001</v>
      </c>
      <c r="D21" s="30"/>
      <c r="E21" s="206">
        <v>1279</v>
      </c>
      <c r="F21" s="30"/>
      <c r="G21" s="207">
        <v>41443</v>
      </c>
      <c r="H21" s="30"/>
      <c r="I21" s="207">
        <v>41453</v>
      </c>
      <c r="J21" s="30"/>
      <c r="K21" s="207">
        <v>41481</v>
      </c>
    </row>
    <row r="22" spans="1:11">
      <c r="A22" s="11"/>
      <c r="B22" s="21" t="s">
        <v>576</v>
      </c>
      <c r="C22" s="21"/>
      <c r="D22" s="21"/>
      <c r="E22" s="21"/>
      <c r="F22" s="21"/>
      <c r="G22" s="21"/>
      <c r="H22" s="21"/>
      <c r="I22" s="21"/>
      <c r="J22" s="21"/>
      <c r="K22" s="21"/>
    </row>
    <row r="23" spans="1:11" ht="25.5" customHeight="1">
      <c r="A23" s="11"/>
      <c r="B23" s="21" t="s">
        <v>577</v>
      </c>
      <c r="C23" s="21"/>
      <c r="D23" s="21"/>
      <c r="E23" s="21"/>
      <c r="F23" s="21"/>
      <c r="G23" s="21"/>
      <c r="H23" s="21"/>
      <c r="I23" s="21"/>
      <c r="J23" s="21"/>
      <c r="K23" s="21"/>
    </row>
    <row r="24" spans="1:11">
      <c r="A24" s="11"/>
      <c r="B24" s="19" t="s">
        <v>578</v>
      </c>
      <c r="C24" s="19"/>
      <c r="D24" s="19"/>
      <c r="E24" s="19"/>
      <c r="F24" s="19"/>
      <c r="G24" s="19"/>
      <c r="H24" s="19"/>
      <c r="I24" s="19"/>
      <c r="J24" s="19"/>
      <c r="K24" s="19"/>
    </row>
    <row r="25" spans="1:11" ht="38.25" customHeight="1">
      <c r="A25" s="11"/>
      <c r="B25" s="21" t="s">
        <v>579</v>
      </c>
      <c r="C25" s="21"/>
      <c r="D25" s="21"/>
      <c r="E25" s="21"/>
      <c r="F25" s="21"/>
      <c r="G25" s="21"/>
      <c r="H25" s="21"/>
      <c r="I25" s="21"/>
      <c r="J25" s="21"/>
      <c r="K25" s="21"/>
    </row>
    <row r="26" spans="1:11">
      <c r="A26" s="11"/>
      <c r="B26" s="21" t="s">
        <v>580</v>
      </c>
      <c r="C26" s="21"/>
      <c r="D26" s="21"/>
      <c r="E26" s="21"/>
      <c r="F26" s="21"/>
      <c r="G26" s="21"/>
      <c r="H26" s="21"/>
      <c r="I26" s="21"/>
      <c r="J26" s="21"/>
      <c r="K26" s="21"/>
    </row>
  </sheetData>
  <mergeCells count="35">
    <mergeCell ref="B22:K22"/>
    <mergeCell ref="B23:K23"/>
    <mergeCell ref="B24:K24"/>
    <mergeCell ref="B25:K25"/>
    <mergeCell ref="B26:K26"/>
    <mergeCell ref="A1:A2"/>
    <mergeCell ref="B1:K1"/>
    <mergeCell ref="B2:K2"/>
    <mergeCell ref="B3:K3"/>
    <mergeCell ref="A4:A26"/>
    <mergeCell ref="B4:K4"/>
    <mergeCell ref="B5:K5"/>
    <mergeCell ref="B6:K6"/>
    <mergeCell ref="B7:K7"/>
    <mergeCell ref="B15:K15"/>
    <mergeCell ref="B16:K16"/>
    <mergeCell ref="B18:B19"/>
    <mergeCell ref="D18:D19"/>
    <mergeCell ref="E18:E19"/>
    <mergeCell ref="F18:F19"/>
    <mergeCell ref="G18:G19"/>
    <mergeCell ref="H18:H19"/>
    <mergeCell ref="I18:I19"/>
    <mergeCell ref="J18:J19"/>
    <mergeCell ref="K18:K19"/>
    <mergeCell ref="B8:K8"/>
    <mergeCell ref="B10:B11"/>
    <mergeCell ref="D10:D11"/>
    <mergeCell ref="E10:E11"/>
    <mergeCell ref="F10:F11"/>
    <mergeCell ref="G10:G11"/>
    <mergeCell ref="H10:H11"/>
    <mergeCell ref="I10: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81</v>
      </c>
      <c r="B1" s="1" t="s">
        <v>1</v>
      </c>
    </row>
    <row r="2" spans="1:2">
      <c r="A2" s="7"/>
      <c r="B2" s="1" t="s">
        <v>2</v>
      </c>
    </row>
    <row r="3" spans="1:2" ht="30">
      <c r="A3" s="3" t="s">
        <v>582</v>
      </c>
      <c r="B3" s="4" t="s">
        <v>5</v>
      </c>
    </row>
    <row r="4" spans="1:2">
      <c r="A4" s="11" t="s">
        <v>581</v>
      </c>
      <c r="B4" s="4" t="s">
        <v>5</v>
      </c>
    </row>
    <row r="5" spans="1:2">
      <c r="A5" s="11"/>
      <c r="B5" s="13" t="s">
        <v>581</v>
      </c>
    </row>
    <row r="6" spans="1:2" ht="77.25">
      <c r="A6" s="11"/>
      <c r="B6" s="14" t="s">
        <v>58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84</v>
      </c>
      <c r="B1" s="7" t="s">
        <v>1</v>
      </c>
      <c r="C1" s="7"/>
    </row>
    <row r="2" spans="1:3" ht="15" customHeight="1">
      <c r="A2" s="7"/>
      <c r="B2" s="7" t="s">
        <v>2</v>
      </c>
      <c r="C2" s="7"/>
    </row>
    <row r="3" spans="1:3" ht="15" customHeight="1">
      <c r="A3" s="3" t="s">
        <v>155</v>
      </c>
      <c r="B3" s="10" t="s">
        <v>5</v>
      </c>
      <c r="C3" s="10"/>
    </row>
    <row r="4" spans="1:3" ht="15" customHeight="1">
      <c r="A4" s="11" t="s">
        <v>585</v>
      </c>
      <c r="B4" s="10" t="s">
        <v>5</v>
      </c>
      <c r="C4" s="10"/>
    </row>
    <row r="5" spans="1:3" ht="357" customHeight="1">
      <c r="A5" s="11"/>
      <c r="B5" s="20" t="s">
        <v>586</v>
      </c>
      <c r="C5" s="20"/>
    </row>
    <row r="6" spans="1:3" ht="15" customHeight="1">
      <c r="A6" s="11" t="s">
        <v>275</v>
      </c>
      <c r="B6" s="10" t="s">
        <v>5</v>
      </c>
      <c r="C6" s="10"/>
    </row>
    <row r="7" spans="1:3" ht="140.25" customHeight="1">
      <c r="A7" s="11"/>
      <c r="B7" s="20" t="s">
        <v>587</v>
      </c>
      <c r="C7" s="20"/>
    </row>
    <row r="8" spans="1:3">
      <c r="A8" s="11"/>
      <c r="B8" s="15"/>
      <c r="C8" s="15"/>
    </row>
    <row r="9" spans="1:3" ht="51">
      <c r="A9" s="11"/>
      <c r="B9" s="16" t="s">
        <v>158</v>
      </c>
      <c r="C9" s="17" t="s">
        <v>159</v>
      </c>
    </row>
    <row r="10" spans="1:3">
      <c r="A10" s="11"/>
      <c r="B10" s="15"/>
      <c r="C10" s="15"/>
    </row>
    <row r="11" spans="1:3" ht="63.75">
      <c r="A11" s="11"/>
      <c r="B11" s="16" t="s">
        <v>158</v>
      </c>
      <c r="C11" s="17" t="s">
        <v>160</v>
      </c>
    </row>
    <row r="12" spans="1:3">
      <c r="A12" s="11"/>
      <c r="B12" s="15"/>
      <c r="C12" s="15"/>
    </row>
    <row r="13" spans="1:3" ht="38.25">
      <c r="A13" s="11"/>
      <c r="B13" s="16" t="s">
        <v>158</v>
      </c>
      <c r="C13" s="17" t="s">
        <v>161</v>
      </c>
    </row>
    <row r="14" spans="1:3" ht="89.25" customHeight="1">
      <c r="A14" s="11"/>
      <c r="B14" s="21" t="s">
        <v>162</v>
      </c>
      <c r="C14" s="21"/>
    </row>
    <row r="15" spans="1:3" ht="15" customHeight="1">
      <c r="A15" s="11" t="s">
        <v>588</v>
      </c>
      <c r="B15" s="10" t="s">
        <v>5</v>
      </c>
      <c r="C15" s="10"/>
    </row>
    <row r="16" spans="1:3" ht="255" customHeight="1">
      <c r="A16" s="11"/>
      <c r="B16" s="20" t="s">
        <v>589</v>
      </c>
      <c r="C16" s="20"/>
    </row>
    <row r="17" spans="1:3" ht="89.25" customHeight="1">
      <c r="A17" s="11"/>
      <c r="B17" s="21" t="s">
        <v>164</v>
      </c>
      <c r="C17" s="21"/>
    </row>
    <row r="18" spans="1:3" ht="15" customHeight="1">
      <c r="A18" s="11" t="s">
        <v>590</v>
      </c>
      <c r="B18" s="10" t="s">
        <v>5</v>
      </c>
      <c r="C18" s="10"/>
    </row>
    <row r="19" spans="1:3" ht="204" customHeight="1">
      <c r="A19" s="11"/>
      <c r="B19" s="20" t="s">
        <v>591</v>
      </c>
      <c r="C19" s="20"/>
    </row>
    <row r="20" spans="1:3" ht="15" customHeight="1">
      <c r="A20" s="11" t="s">
        <v>592</v>
      </c>
      <c r="B20" s="10" t="s">
        <v>5</v>
      </c>
      <c r="C20" s="10"/>
    </row>
    <row r="21" spans="1:3" ht="114.75" customHeight="1">
      <c r="A21" s="11"/>
      <c r="B21" s="20" t="s">
        <v>593</v>
      </c>
      <c r="C21" s="20"/>
    </row>
    <row r="22" spans="1:3" ht="15" customHeight="1">
      <c r="A22" s="11" t="s">
        <v>594</v>
      </c>
      <c r="B22" s="10" t="s">
        <v>5</v>
      </c>
      <c r="C22" s="10"/>
    </row>
    <row r="23" spans="1:3" ht="89.25" customHeight="1">
      <c r="A23" s="11"/>
      <c r="B23" s="20" t="s">
        <v>595</v>
      </c>
      <c r="C23" s="20"/>
    </row>
    <row r="24" spans="1:3" ht="15" customHeight="1">
      <c r="A24" s="11" t="s">
        <v>379</v>
      </c>
      <c r="B24" s="10" t="s">
        <v>5</v>
      </c>
      <c r="C24" s="10"/>
    </row>
    <row r="25" spans="1:3" ht="395.25" customHeight="1">
      <c r="A25" s="11"/>
      <c r="B25" s="20" t="s">
        <v>596</v>
      </c>
      <c r="C25" s="20"/>
    </row>
    <row r="26" spans="1:3" ht="76.5" customHeight="1">
      <c r="A26" s="11"/>
      <c r="B26" s="20" t="s">
        <v>169</v>
      </c>
      <c r="C26" s="20"/>
    </row>
    <row r="27" spans="1:3" ht="318.75" customHeight="1">
      <c r="A27" s="11"/>
      <c r="B27" s="21" t="s">
        <v>170</v>
      </c>
      <c r="C27" s="21"/>
    </row>
    <row r="28" spans="1:3" ht="242.25" customHeight="1">
      <c r="A28" s="11"/>
      <c r="B28" s="21" t="s">
        <v>171</v>
      </c>
      <c r="C28" s="21"/>
    </row>
    <row r="29" spans="1:3" ht="280.5" customHeight="1">
      <c r="A29" s="11"/>
      <c r="B29" s="20" t="s">
        <v>172</v>
      </c>
      <c r="C29" s="20"/>
    </row>
    <row r="30" spans="1:3" ht="153" customHeight="1">
      <c r="A30" s="11"/>
      <c r="B30" s="21" t="s">
        <v>173</v>
      </c>
      <c r="C30" s="21"/>
    </row>
    <row r="31" spans="1:3" ht="409.6" customHeight="1">
      <c r="A31" s="11"/>
      <c r="B31" s="20" t="s">
        <v>174</v>
      </c>
      <c r="C31" s="20"/>
    </row>
    <row r="32" spans="1:3" ht="76.5" customHeight="1">
      <c r="A32" s="11"/>
      <c r="B32" s="22" t="s">
        <v>175</v>
      </c>
      <c r="C32" s="22"/>
    </row>
    <row r="33" spans="1:3" ht="216.75" customHeight="1">
      <c r="A33" s="11"/>
      <c r="B33" s="23" t="s">
        <v>176</v>
      </c>
      <c r="C33" s="23"/>
    </row>
    <row r="34" spans="1:3" ht="15" customHeight="1">
      <c r="A34" s="11" t="s">
        <v>597</v>
      </c>
      <c r="B34" s="10" t="s">
        <v>5</v>
      </c>
      <c r="C34" s="10"/>
    </row>
    <row r="35" spans="1:3" ht="409.6" customHeight="1">
      <c r="A35" s="11"/>
      <c r="B35" s="20" t="s">
        <v>598</v>
      </c>
      <c r="C35" s="20"/>
    </row>
    <row r="36" spans="1:3" ht="15" customHeight="1">
      <c r="A36" s="11" t="s">
        <v>599</v>
      </c>
      <c r="B36" s="10" t="s">
        <v>5</v>
      </c>
      <c r="C36" s="10"/>
    </row>
    <row r="37" spans="1:3" ht="102" customHeight="1">
      <c r="A37" s="11"/>
      <c r="B37" s="20" t="s">
        <v>600</v>
      </c>
      <c r="C37" s="20"/>
    </row>
    <row r="38" spans="1:3" ht="15" customHeight="1">
      <c r="A38" s="11" t="s">
        <v>601</v>
      </c>
      <c r="B38" s="10" t="s">
        <v>5</v>
      </c>
      <c r="C38" s="10"/>
    </row>
    <row r="39" spans="1:3" ht="63.75" customHeight="1">
      <c r="A39" s="11"/>
      <c r="B39" s="20" t="s">
        <v>602</v>
      </c>
      <c r="C39" s="20"/>
    </row>
    <row r="40" spans="1:3" ht="15" customHeight="1">
      <c r="A40" s="11" t="s">
        <v>603</v>
      </c>
      <c r="B40" s="10" t="s">
        <v>5</v>
      </c>
      <c r="C40" s="10"/>
    </row>
    <row r="41" spans="1:3" ht="178.5" customHeight="1">
      <c r="A41" s="11"/>
      <c r="B41" s="20" t="s">
        <v>604</v>
      </c>
      <c r="C41" s="20"/>
    </row>
    <row r="42" spans="1:3" ht="15" customHeight="1">
      <c r="A42" s="11" t="s">
        <v>605</v>
      </c>
      <c r="B42" s="10" t="s">
        <v>5</v>
      </c>
      <c r="C42" s="10"/>
    </row>
    <row r="43" spans="1:3" ht="25.5" customHeight="1">
      <c r="A43" s="11"/>
      <c r="B43" s="20" t="s">
        <v>606</v>
      </c>
      <c r="C43" s="20"/>
    </row>
    <row r="44" spans="1:3" ht="15" customHeight="1">
      <c r="A44" s="11" t="s">
        <v>533</v>
      </c>
      <c r="B44" s="10" t="s">
        <v>5</v>
      </c>
      <c r="C44" s="10"/>
    </row>
    <row r="45" spans="1:3" ht="165.75" customHeight="1">
      <c r="A45" s="11"/>
      <c r="B45" s="20" t="s">
        <v>607</v>
      </c>
      <c r="C45" s="20"/>
    </row>
    <row r="46" spans="1:3" ht="15" customHeight="1">
      <c r="A46" s="11" t="s">
        <v>608</v>
      </c>
      <c r="B46" s="10" t="s">
        <v>5</v>
      </c>
      <c r="C46" s="10"/>
    </row>
    <row r="47" spans="1:3" ht="51" customHeight="1">
      <c r="A47" s="11"/>
      <c r="B47" s="20" t="s">
        <v>609</v>
      </c>
      <c r="C47" s="20"/>
    </row>
    <row r="48" spans="1:3" ht="15" customHeight="1">
      <c r="A48" s="11" t="s">
        <v>610</v>
      </c>
      <c r="B48" s="10" t="s">
        <v>5</v>
      </c>
      <c r="C48" s="10"/>
    </row>
    <row r="49" spans="1:3" ht="344.25" customHeight="1">
      <c r="A49" s="11"/>
      <c r="B49" s="20" t="s">
        <v>611</v>
      </c>
      <c r="C49" s="20"/>
    </row>
    <row r="50" spans="1:3" ht="409.6" customHeight="1">
      <c r="A50" s="11"/>
      <c r="B50" s="21" t="s">
        <v>185</v>
      </c>
      <c r="C50" s="21"/>
    </row>
    <row r="51" spans="1:3" ht="15" customHeight="1">
      <c r="A51" s="11" t="s">
        <v>612</v>
      </c>
      <c r="B51" s="10" t="s">
        <v>5</v>
      </c>
      <c r="C51" s="10"/>
    </row>
    <row r="52" spans="1:3" ht="153" customHeight="1">
      <c r="A52" s="11"/>
      <c r="B52" s="20" t="s">
        <v>613</v>
      </c>
      <c r="C52" s="20"/>
    </row>
    <row r="53" spans="1:3" ht="267.75" customHeight="1">
      <c r="A53" s="11"/>
      <c r="B53" s="21" t="s">
        <v>187</v>
      </c>
      <c r="C53" s="21"/>
    </row>
  </sheetData>
  <mergeCells count="64">
    <mergeCell ref="A48:A50"/>
    <mergeCell ref="B48:C48"/>
    <mergeCell ref="B49:C49"/>
    <mergeCell ref="B50:C50"/>
    <mergeCell ref="A51:A53"/>
    <mergeCell ref="B51:C51"/>
    <mergeCell ref="B52:C52"/>
    <mergeCell ref="B53:C53"/>
    <mergeCell ref="A44:A45"/>
    <mergeCell ref="B44:C44"/>
    <mergeCell ref="B45:C45"/>
    <mergeCell ref="A46:A47"/>
    <mergeCell ref="B46:C46"/>
    <mergeCell ref="B47:C47"/>
    <mergeCell ref="A40:A41"/>
    <mergeCell ref="B40:C40"/>
    <mergeCell ref="B41:C41"/>
    <mergeCell ref="A42:A43"/>
    <mergeCell ref="B42:C42"/>
    <mergeCell ref="B43:C43"/>
    <mergeCell ref="A36:A37"/>
    <mergeCell ref="B36:C36"/>
    <mergeCell ref="B37:C37"/>
    <mergeCell ref="A38:A39"/>
    <mergeCell ref="B38:C38"/>
    <mergeCell ref="B39:C39"/>
    <mergeCell ref="B30:C30"/>
    <mergeCell ref="B31:C31"/>
    <mergeCell ref="B32:C32"/>
    <mergeCell ref="B33:C33"/>
    <mergeCell ref="A34:A35"/>
    <mergeCell ref="B34:C34"/>
    <mergeCell ref="B35:C35"/>
    <mergeCell ref="A22:A23"/>
    <mergeCell ref="B22:C22"/>
    <mergeCell ref="B23:C23"/>
    <mergeCell ref="A24:A33"/>
    <mergeCell ref="B24:C24"/>
    <mergeCell ref="B25:C25"/>
    <mergeCell ref="B26:C26"/>
    <mergeCell ref="B27:C27"/>
    <mergeCell ref="B28:C28"/>
    <mergeCell ref="B29:C29"/>
    <mergeCell ref="A18:A19"/>
    <mergeCell ref="B18:C18"/>
    <mergeCell ref="B19:C19"/>
    <mergeCell ref="A20:A21"/>
    <mergeCell ref="B20:C20"/>
    <mergeCell ref="B21:C21"/>
    <mergeCell ref="A6:A14"/>
    <mergeCell ref="B6:C6"/>
    <mergeCell ref="B7:C7"/>
    <mergeCell ref="B14:C14"/>
    <mergeCell ref="A15:A17"/>
    <mergeCell ref="B15:C15"/>
    <mergeCell ref="B16:C16"/>
    <mergeCell ref="B17:C17"/>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49908</v>
      </c>
      <c r="C4" s="4"/>
      <c r="D4" s="8">
        <v>50112</v>
      </c>
      <c r="E4" s="4"/>
    </row>
    <row r="5" spans="1:5" ht="30">
      <c r="A5" s="2" t="s">
        <v>29</v>
      </c>
      <c r="B5" s="6">
        <v>1344444</v>
      </c>
      <c r="C5" s="4"/>
      <c r="D5" s="6">
        <v>1326036</v>
      </c>
      <c r="E5" s="4"/>
    </row>
    <row r="6" spans="1:5">
      <c r="A6" s="2" t="s">
        <v>30</v>
      </c>
      <c r="B6" s="6">
        <v>13338</v>
      </c>
      <c r="C6" s="4"/>
      <c r="D6" s="6">
        <v>18347</v>
      </c>
      <c r="E6" s="4"/>
    </row>
    <row r="7" spans="1:5" ht="30">
      <c r="A7" s="2" t="s">
        <v>31</v>
      </c>
      <c r="B7" s="6">
        <v>10115</v>
      </c>
      <c r="C7" s="9" t="s">
        <v>32</v>
      </c>
      <c r="D7" s="6">
        <v>34963</v>
      </c>
      <c r="E7" s="9" t="s">
        <v>32</v>
      </c>
    </row>
    <row r="8" spans="1:5">
      <c r="A8" s="2" t="s">
        <v>33</v>
      </c>
      <c r="B8" s="6">
        <v>100267</v>
      </c>
      <c r="C8" s="4"/>
      <c r="D8" s="6">
        <v>76692</v>
      </c>
      <c r="E8" s="4"/>
    </row>
    <row r="9" spans="1:5">
      <c r="A9" s="2" t="s">
        <v>34</v>
      </c>
      <c r="B9" s="6">
        <v>5769</v>
      </c>
      <c r="C9" s="4"/>
      <c r="D9" s="6">
        <v>4766</v>
      </c>
      <c r="E9" s="4"/>
    </row>
    <row r="10" spans="1:5">
      <c r="A10" s="2" t="s">
        <v>35</v>
      </c>
      <c r="B10" s="4">
        <v>468</v>
      </c>
      <c r="C10" s="4"/>
      <c r="D10" s="4">
        <v>174</v>
      </c>
      <c r="E10" s="4"/>
    </row>
    <row r="11" spans="1:5">
      <c r="A11" s="2" t="s">
        <v>36</v>
      </c>
      <c r="B11" s="6">
        <v>1524309</v>
      </c>
      <c r="C11" s="4"/>
      <c r="D11" s="6">
        <v>1511090</v>
      </c>
      <c r="E11" s="4"/>
    </row>
    <row r="12" spans="1:5">
      <c r="A12" s="3" t="s">
        <v>37</v>
      </c>
      <c r="B12" s="4" t="s">
        <v>5</v>
      </c>
      <c r="C12" s="4"/>
      <c r="D12" s="4" t="s">
        <v>5</v>
      </c>
      <c r="E12" s="4"/>
    </row>
    <row r="13" spans="1:5" ht="17.25">
      <c r="A13" s="2" t="s">
        <v>38</v>
      </c>
      <c r="B13" s="6">
        <v>1285593</v>
      </c>
      <c r="C13" s="9" t="s">
        <v>32</v>
      </c>
      <c r="D13" s="6">
        <v>1310347</v>
      </c>
      <c r="E13" s="9" t="s">
        <v>32</v>
      </c>
    </row>
    <row r="14" spans="1:5">
      <c r="A14" s="2" t="s">
        <v>39</v>
      </c>
      <c r="B14" s="6">
        <v>46467</v>
      </c>
      <c r="C14" s="4"/>
      <c r="D14" s="6">
        <v>2776</v>
      </c>
      <c r="E14" s="4"/>
    </row>
    <row r="15" spans="1:5">
      <c r="A15" s="2" t="s">
        <v>40</v>
      </c>
      <c r="B15" s="6">
        <v>7320</v>
      </c>
      <c r="C15" s="4"/>
      <c r="D15" s="6">
        <v>22788</v>
      </c>
      <c r="E15" s="4"/>
    </row>
    <row r="16" spans="1:5" ht="30">
      <c r="A16" s="2" t="s">
        <v>41</v>
      </c>
      <c r="B16" s="6">
        <v>6807</v>
      </c>
      <c r="C16" s="9" t="s">
        <v>32</v>
      </c>
      <c r="D16" s="6">
        <v>1069</v>
      </c>
      <c r="E16" s="9" t="s">
        <v>32</v>
      </c>
    </row>
    <row r="17" spans="1:5">
      <c r="A17" s="2" t="s">
        <v>42</v>
      </c>
      <c r="B17" s="6">
        <v>5027</v>
      </c>
      <c r="C17" s="4"/>
      <c r="D17" s="6">
        <v>4570</v>
      </c>
      <c r="E17" s="4"/>
    </row>
    <row r="18" spans="1:5">
      <c r="A18" s="2" t="s">
        <v>43</v>
      </c>
      <c r="B18" s="4">
        <v>930</v>
      </c>
      <c r="C18" s="4"/>
      <c r="D18" s="4">
        <v>996</v>
      </c>
      <c r="E18" s="4"/>
    </row>
    <row r="19" spans="1:5">
      <c r="A19" s="2" t="s">
        <v>44</v>
      </c>
      <c r="B19" s="4">
        <v>567</v>
      </c>
      <c r="C19" s="4"/>
      <c r="D19" s="4">
        <v>600</v>
      </c>
      <c r="E19" s="4"/>
    </row>
    <row r="20" spans="1:5">
      <c r="A20" s="2" t="s">
        <v>45</v>
      </c>
      <c r="B20" s="4">
        <v>605</v>
      </c>
      <c r="C20" s="4"/>
      <c r="D20" s="4">
        <v>764</v>
      </c>
      <c r="E20" s="4"/>
    </row>
    <row r="21" spans="1:5">
      <c r="A21" s="2" t="s">
        <v>46</v>
      </c>
      <c r="B21" s="6">
        <v>1353316</v>
      </c>
      <c r="C21" s="4"/>
      <c r="D21" s="6">
        <v>1343910</v>
      </c>
      <c r="E21" s="4"/>
    </row>
    <row r="22" spans="1:5">
      <c r="A22" s="3" t="s">
        <v>47</v>
      </c>
      <c r="B22" s="4" t="s">
        <v>5</v>
      </c>
      <c r="C22" s="4"/>
      <c r="D22" s="4" t="s">
        <v>5</v>
      </c>
      <c r="E22" s="4"/>
    </row>
    <row r="23" spans="1:5" ht="60">
      <c r="A23" s="2" t="s">
        <v>48</v>
      </c>
      <c r="B23" s="4">
        <v>0</v>
      </c>
      <c r="C23" s="4"/>
      <c r="D23" s="4">
        <v>0</v>
      </c>
      <c r="E23" s="4"/>
    </row>
    <row r="24" spans="1:5" ht="60">
      <c r="A24" s="2" t="s">
        <v>49</v>
      </c>
      <c r="B24" s="4">
        <v>91</v>
      </c>
      <c r="C24" s="4"/>
      <c r="D24" s="4">
        <v>91</v>
      </c>
      <c r="E24" s="4"/>
    </row>
    <row r="25" spans="1:5">
      <c r="A25" s="2" t="s">
        <v>50</v>
      </c>
      <c r="B25" s="6">
        <v>181203</v>
      </c>
      <c r="C25" s="4"/>
      <c r="D25" s="6">
        <v>181147</v>
      </c>
      <c r="E25" s="4"/>
    </row>
    <row r="26" spans="1:5">
      <c r="A26" s="2" t="s">
        <v>51</v>
      </c>
      <c r="B26" s="6">
        <v>-10301</v>
      </c>
      <c r="C26" s="4"/>
      <c r="D26" s="6">
        <v>-14058</v>
      </c>
      <c r="E26" s="4"/>
    </row>
    <row r="27" spans="1:5">
      <c r="A27" s="2" t="s">
        <v>52</v>
      </c>
      <c r="B27" s="6">
        <v>170993</v>
      </c>
      <c r="C27" s="4"/>
      <c r="D27" s="6">
        <v>167180</v>
      </c>
      <c r="E27" s="4"/>
    </row>
    <row r="28" spans="1:5" ht="30">
      <c r="A28" s="2" t="s">
        <v>53</v>
      </c>
      <c r="B28" s="8">
        <v>1524309</v>
      </c>
      <c r="C28" s="4"/>
      <c r="D28" s="8">
        <v>1511090</v>
      </c>
      <c r="E28" s="4"/>
    </row>
    <row r="29" spans="1:5">
      <c r="A29" s="10"/>
      <c r="B29" s="10"/>
      <c r="C29" s="10"/>
      <c r="D29" s="10"/>
      <c r="E29" s="10"/>
    </row>
    <row r="30" spans="1:5" ht="30" customHeight="1">
      <c r="A30" s="2" t="s">
        <v>32</v>
      </c>
      <c r="B30" s="11" t="s">
        <v>54</v>
      </c>
      <c r="C30" s="11"/>
      <c r="D30" s="11"/>
      <c r="E30" s="11"/>
    </row>
  </sheetData>
  <mergeCells count="4">
    <mergeCell ref="B1:C2"/>
    <mergeCell ref="D1:E2"/>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8"/>
  <sheetViews>
    <sheetView showGridLines="0" workbookViewId="0"/>
  </sheetViews>
  <sheetFormatPr defaultRowHeight="15"/>
  <cols>
    <col min="1" max="3" width="36.5703125" bestFit="1" customWidth="1"/>
    <col min="4" max="4" width="17.5703125" customWidth="1"/>
    <col min="5" max="5" width="15.5703125" customWidth="1"/>
    <col min="6" max="6" width="18.140625" customWidth="1"/>
    <col min="7" max="7" width="3.85546875" customWidth="1"/>
    <col min="8" max="8" width="12.7109375" customWidth="1"/>
    <col min="9" max="9" width="15.5703125" customWidth="1"/>
    <col min="10" max="10" width="3" customWidth="1"/>
    <col min="11" max="11" width="3.85546875" customWidth="1"/>
    <col min="12" max="12" width="17.5703125" customWidth="1"/>
    <col min="13" max="13" width="13" customWidth="1"/>
    <col min="14" max="14" width="18.140625" customWidth="1"/>
    <col min="15" max="15" width="3.85546875" customWidth="1"/>
    <col min="16" max="16" width="12.7109375" customWidth="1"/>
    <col min="17" max="17" width="13" customWidth="1"/>
    <col min="18" max="18" width="18.140625" customWidth="1"/>
    <col min="19" max="19" width="3.85546875" customWidth="1"/>
    <col min="20" max="20" width="13.85546875" customWidth="1"/>
    <col min="21" max="21" width="12.140625" customWidth="1"/>
    <col min="22" max="22" width="3" customWidth="1"/>
    <col min="23" max="23" width="8.7109375" customWidth="1"/>
    <col min="24" max="24" width="17.5703125" customWidth="1"/>
    <col min="25" max="25" width="13" customWidth="1"/>
    <col min="26" max="26" width="3.5703125" customWidth="1"/>
    <col min="27" max="27" width="14.140625" customWidth="1"/>
    <col min="28" max="28" width="18.140625" customWidth="1"/>
    <col min="29" max="29" width="13.85546875" customWidth="1"/>
    <col min="30" max="30" width="3.5703125" customWidth="1"/>
    <col min="31" max="31" width="36.5703125" customWidth="1"/>
    <col min="32" max="33" width="18.140625" customWidth="1"/>
    <col min="34" max="34" width="14.42578125" customWidth="1"/>
    <col min="35" max="35" width="7.7109375" customWidth="1"/>
  </cols>
  <sheetData>
    <row r="1" spans="1:35" ht="15" customHeight="1">
      <c r="A1" s="7" t="s">
        <v>6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18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61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ht="25.5" customHeight="1">
      <c r="A5" s="11"/>
      <c r="B5" s="21" t="s">
        <v>19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11"/>
      <c r="B6" s="137" t="s">
        <v>191</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c r="AG6" s="137"/>
      <c r="AH6" s="137"/>
      <c r="AI6" s="137"/>
    </row>
    <row r="7" spans="1:35">
      <c r="A7" s="11"/>
      <c r="B7" s="138" t="s">
        <v>192</v>
      </c>
      <c r="C7" s="138"/>
      <c r="D7" s="138"/>
      <c r="E7" s="138"/>
      <c r="F7" s="138"/>
      <c r="G7" s="138"/>
      <c r="H7" s="138"/>
      <c r="I7" s="138"/>
      <c r="J7" s="138"/>
      <c r="K7" s="138"/>
      <c r="L7" s="138"/>
      <c r="M7" s="138"/>
      <c r="N7" s="138"/>
      <c r="O7" s="138"/>
      <c r="P7" s="138"/>
      <c r="Q7" s="138"/>
      <c r="R7" s="138"/>
      <c r="S7" s="138"/>
      <c r="T7" s="138"/>
      <c r="U7" s="138"/>
      <c r="V7" s="138"/>
      <c r="W7" s="138"/>
      <c r="X7" s="138"/>
      <c r="Y7" s="138"/>
      <c r="Z7" s="138"/>
      <c r="AA7" s="138"/>
      <c r="AB7" s="138"/>
      <c r="AC7" s="138"/>
      <c r="AD7" s="138"/>
      <c r="AE7" s="138"/>
      <c r="AF7" s="138"/>
      <c r="AG7" s="138"/>
      <c r="AH7" s="138"/>
      <c r="AI7" s="138"/>
    </row>
    <row r="8" spans="1:35">
      <c r="A8" s="11"/>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row>
    <row r="9" spans="1:35">
      <c r="A9" s="11"/>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row>
    <row r="10" spans="1:35" ht="15.75" thickBot="1">
      <c r="A10" s="11"/>
      <c r="B10" s="24" t="s">
        <v>193</v>
      </c>
      <c r="C10" s="22"/>
      <c r="D10" s="22"/>
      <c r="E10" s="22"/>
      <c r="F10" s="18"/>
      <c r="G10" s="22"/>
      <c r="H10" s="22"/>
      <c r="I10" s="22"/>
      <c r="J10" s="18"/>
      <c r="K10" s="22"/>
      <c r="L10" s="22"/>
      <c r="M10" s="22"/>
      <c r="N10" s="18"/>
      <c r="O10" s="33" t="s">
        <v>194</v>
      </c>
      <c r="P10" s="33"/>
      <c r="Q10" s="33"/>
      <c r="R10" s="33"/>
      <c r="S10" s="33"/>
      <c r="T10" s="33"/>
      <c r="U10" s="33"/>
      <c r="V10" s="18"/>
      <c r="W10" s="22"/>
      <c r="X10" s="22"/>
      <c r="Y10" s="22"/>
      <c r="Z10" s="18"/>
      <c r="AA10" s="33" t="s">
        <v>195</v>
      </c>
      <c r="AB10" s="33"/>
      <c r="AC10" s="33"/>
      <c r="AD10" s="33"/>
      <c r="AE10" s="33"/>
    </row>
    <row r="11" spans="1:35">
      <c r="A11" s="11"/>
      <c r="B11" s="22"/>
      <c r="C11" s="34" t="s">
        <v>196</v>
      </c>
      <c r="D11" s="34"/>
      <c r="E11" s="34"/>
      <c r="F11" s="22"/>
      <c r="G11" s="34" t="s">
        <v>197</v>
      </c>
      <c r="H11" s="34"/>
      <c r="I11" s="34"/>
      <c r="J11" s="22"/>
      <c r="K11" s="34" t="s">
        <v>198</v>
      </c>
      <c r="L11" s="34"/>
      <c r="M11" s="34"/>
      <c r="N11" s="22"/>
      <c r="O11" s="35" t="s">
        <v>200</v>
      </c>
      <c r="P11" s="35"/>
      <c r="Q11" s="35"/>
      <c r="R11" s="36"/>
      <c r="S11" s="35" t="s">
        <v>201</v>
      </c>
      <c r="T11" s="35"/>
      <c r="U11" s="35"/>
      <c r="V11" s="22"/>
      <c r="W11" s="34" t="s">
        <v>202</v>
      </c>
      <c r="X11" s="34"/>
      <c r="Y11" s="34"/>
      <c r="Z11" s="22"/>
      <c r="AA11" s="35" t="s">
        <v>203</v>
      </c>
      <c r="AB11" s="36"/>
      <c r="AC11" s="35" t="s">
        <v>204</v>
      </c>
      <c r="AD11" s="36"/>
      <c r="AE11" s="35" t="s">
        <v>205</v>
      </c>
    </row>
    <row r="12" spans="1:35" ht="15.75" thickBot="1">
      <c r="A12" s="11"/>
      <c r="B12" s="22"/>
      <c r="C12" s="33"/>
      <c r="D12" s="33"/>
      <c r="E12" s="33"/>
      <c r="F12" s="22"/>
      <c r="G12" s="33"/>
      <c r="H12" s="33"/>
      <c r="I12" s="33"/>
      <c r="J12" s="22"/>
      <c r="K12" s="33" t="s">
        <v>199</v>
      </c>
      <c r="L12" s="33"/>
      <c r="M12" s="33"/>
      <c r="N12" s="22"/>
      <c r="O12" s="33"/>
      <c r="P12" s="33"/>
      <c r="Q12" s="33"/>
      <c r="R12" s="22"/>
      <c r="S12" s="33"/>
      <c r="T12" s="33"/>
      <c r="U12" s="33"/>
      <c r="V12" s="22"/>
      <c r="W12" s="33"/>
      <c r="X12" s="33"/>
      <c r="Y12" s="33"/>
      <c r="Z12" s="22"/>
      <c r="AA12" s="33"/>
      <c r="AB12" s="22"/>
      <c r="AC12" s="33"/>
      <c r="AD12" s="22"/>
      <c r="AE12" s="33"/>
    </row>
    <row r="13" spans="1:35">
      <c r="A13" s="11"/>
      <c r="B13" s="27" t="s">
        <v>206</v>
      </c>
      <c r="C13" s="36"/>
      <c r="D13" s="36"/>
      <c r="E13" s="36"/>
      <c r="F13" s="18"/>
      <c r="G13" s="36"/>
      <c r="H13" s="36"/>
      <c r="I13" s="36"/>
      <c r="J13" s="18"/>
      <c r="K13" s="36"/>
      <c r="L13" s="36"/>
      <c r="M13" s="36"/>
      <c r="N13" s="18"/>
      <c r="O13" s="36"/>
      <c r="P13" s="36"/>
      <c r="Q13" s="36"/>
      <c r="R13" s="18"/>
      <c r="S13" s="36"/>
      <c r="T13" s="36"/>
      <c r="U13" s="36"/>
      <c r="V13" s="18"/>
      <c r="W13" s="36"/>
      <c r="X13" s="36"/>
      <c r="Y13" s="36"/>
      <c r="Z13" s="18"/>
      <c r="AA13" s="28"/>
      <c r="AB13" s="18"/>
      <c r="AC13" s="28"/>
      <c r="AD13" s="18"/>
      <c r="AE13" s="28"/>
    </row>
    <row r="14" spans="1:35">
      <c r="A14" s="11"/>
      <c r="B14" s="37" t="s">
        <v>207</v>
      </c>
      <c r="C14" s="38" t="s">
        <v>208</v>
      </c>
      <c r="D14" s="39">
        <v>166910</v>
      </c>
      <c r="E14" s="40"/>
      <c r="F14" s="40"/>
      <c r="G14" s="38" t="s">
        <v>208</v>
      </c>
      <c r="H14" s="39">
        <v>7816</v>
      </c>
      <c r="I14" s="40"/>
      <c r="J14" s="40"/>
      <c r="K14" s="38" t="s">
        <v>208</v>
      </c>
      <c r="L14" s="39">
        <v>174726</v>
      </c>
      <c r="M14" s="40"/>
      <c r="N14" s="40"/>
      <c r="O14" s="38" t="s">
        <v>208</v>
      </c>
      <c r="P14" s="39">
        <v>1147</v>
      </c>
      <c r="Q14" s="40"/>
      <c r="R14" s="40"/>
      <c r="S14" s="38" t="s">
        <v>208</v>
      </c>
      <c r="T14" s="41" t="s">
        <v>209</v>
      </c>
      <c r="U14" s="38" t="s">
        <v>210</v>
      </c>
      <c r="V14" s="40"/>
      <c r="W14" s="38" t="s">
        <v>208</v>
      </c>
      <c r="X14" s="39">
        <v>175583</v>
      </c>
      <c r="Y14" s="40"/>
      <c r="Z14" s="40"/>
      <c r="AA14" s="42">
        <v>3.3599999999999998E-2</v>
      </c>
      <c r="AB14" s="40"/>
      <c r="AC14" s="42">
        <v>2.46E-2</v>
      </c>
      <c r="AD14" s="40"/>
      <c r="AE14" s="43">
        <v>5.64</v>
      </c>
    </row>
    <row r="15" spans="1:35">
      <c r="A15" s="11"/>
      <c r="B15" s="37"/>
      <c r="C15" s="38"/>
      <c r="D15" s="39"/>
      <c r="E15" s="40"/>
      <c r="F15" s="40"/>
      <c r="G15" s="38"/>
      <c r="H15" s="39"/>
      <c r="I15" s="40"/>
      <c r="J15" s="40"/>
      <c r="K15" s="38"/>
      <c r="L15" s="39"/>
      <c r="M15" s="40"/>
      <c r="N15" s="40"/>
      <c r="O15" s="38"/>
      <c r="P15" s="39"/>
      <c r="Q15" s="40"/>
      <c r="R15" s="40"/>
      <c r="S15" s="38"/>
      <c r="T15" s="41"/>
      <c r="U15" s="38"/>
      <c r="V15" s="40"/>
      <c r="W15" s="38"/>
      <c r="X15" s="39"/>
      <c r="Y15" s="40"/>
      <c r="Z15" s="40"/>
      <c r="AA15" s="42"/>
      <c r="AB15" s="40"/>
      <c r="AC15" s="42"/>
      <c r="AD15" s="40"/>
      <c r="AE15" s="43"/>
    </row>
    <row r="16" spans="1:35">
      <c r="A16" s="11"/>
      <c r="B16" s="44" t="s">
        <v>211</v>
      </c>
      <c r="C16" s="45">
        <v>10158</v>
      </c>
      <c r="D16" s="45"/>
      <c r="E16" s="22"/>
      <c r="F16" s="22"/>
      <c r="G16" s="46">
        <v>604</v>
      </c>
      <c r="H16" s="46"/>
      <c r="I16" s="22"/>
      <c r="J16" s="22"/>
      <c r="K16" s="45">
        <v>10762</v>
      </c>
      <c r="L16" s="45"/>
      <c r="M16" s="22"/>
      <c r="N16" s="22"/>
      <c r="O16" s="46">
        <v>174</v>
      </c>
      <c r="P16" s="46"/>
      <c r="Q16" s="22"/>
      <c r="R16" s="22"/>
      <c r="S16" s="46" t="s">
        <v>212</v>
      </c>
      <c r="T16" s="46"/>
      <c r="U16" s="22"/>
      <c r="V16" s="22"/>
      <c r="W16" s="45">
        <v>10936</v>
      </c>
      <c r="X16" s="45"/>
      <c r="Y16" s="22"/>
      <c r="Z16" s="22"/>
      <c r="AA16" s="47">
        <v>0.04</v>
      </c>
      <c r="AB16" s="22"/>
      <c r="AC16" s="47">
        <v>2.7099999999999999E-2</v>
      </c>
      <c r="AD16" s="22"/>
      <c r="AE16" s="48">
        <v>7.11</v>
      </c>
    </row>
    <row r="17" spans="1:31">
      <c r="A17" s="11"/>
      <c r="B17" s="44"/>
      <c r="C17" s="45"/>
      <c r="D17" s="45"/>
      <c r="E17" s="22"/>
      <c r="F17" s="22"/>
      <c r="G17" s="46"/>
      <c r="H17" s="46"/>
      <c r="I17" s="22"/>
      <c r="J17" s="22"/>
      <c r="K17" s="45"/>
      <c r="L17" s="45"/>
      <c r="M17" s="22"/>
      <c r="N17" s="22"/>
      <c r="O17" s="46"/>
      <c r="P17" s="46"/>
      <c r="Q17" s="22"/>
      <c r="R17" s="22"/>
      <c r="S17" s="46"/>
      <c r="T17" s="46"/>
      <c r="U17" s="22"/>
      <c r="V17" s="22"/>
      <c r="W17" s="45"/>
      <c r="X17" s="45"/>
      <c r="Y17" s="22"/>
      <c r="Z17" s="22"/>
      <c r="AA17" s="47"/>
      <c r="AB17" s="22"/>
      <c r="AC17" s="47"/>
      <c r="AD17" s="22"/>
      <c r="AE17" s="48"/>
    </row>
    <row r="18" spans="1:31">
      <c r="A18" s="11"/>
      <c r="B18" s="37" t="s">
        <v>213</v>
      </c>
      <c r="C18" s="39">
        <v>957162</v>
      </c>
      <c r="D18" s="39"/>
      <c r="E18" s="40"/>
      <c r="F18" s="40"/>
      <c r="G18" s="39">
        <v>52577</v>
      </c>
      <c r="H18" s="39"/>
      <c r="I18" s="40"/>
      <c r="J18" s="40"/>
      <c r="K18" s="39">
        <v>1009739</v>
      </c>
      <c r="L18" s="39"/>
      <c r="M18" s="40"/>
      <c r="N18" s="40"/>
      <c r="O18" s="39">
        <v>14530</v>
      </c>
      <c r="P18" s="39"/>
      <c r="Q18" s="40"/>
      <c r="R18" s="40"/>
      <c r="S18" s="41" t="s">
        <v>214</v>
      </c>
      <c r="T18" s="41"/>
      <c r="U18" s="38" t="s">
        <v>210</v>
      </c>
      <c r="V18" s="40"/>
      <c r="W18" s="39">
        <v>1020084</v>
      </c>
      <c r="X18" s="39"/>
      <c r="Y18" s="40"/>
      <c r="Z18" s="40"/>
      <c r="AA18" s="42">
        <v>4.07E-2</v>
      </c>
      <c r="AB18" s="40"/>
      <c r="AC18" s="42">
        <v>3.27E-2</v>
      </c>
      <c r="AD18" s="40"/>
      <c r="AE18" s="43">
        <v>9.0500000000000007</v>
      </c>
    </row>
    <row r="19" spans="1:31">
      <c r="A19" s="11"/>
      <c r="B19" s="37"/>
      <c r="C19" s="39"/>
      <c r="D19" s="39"/>
      <c r="E19" s="40"/>
      <c r="F19" s="40"/>
      <c r="G19" s="39"/>
      <c r="H19" s="39"/>
      <c r="I19" s="40"/>
      <c r="J19" s="40"/>
      <c r="K19" s="39"/>
      <c r="L19" s="39"/>
      <c r="M19" s="40"/>
      <c r="N19" s="40"/>
      <c r="O19" s="39"/>
      <c r="P19" s="39"/>
      <c r="Q19" s="40"/>
      <c r="R19" s="40"/>
      <c r="S19" s="41"/>
      <c r="T19" s="41"/>
      <c r="U19" s="38"/>
      <c r="V19" s="40"/>
      <c r="W19" s="39"/>
      <c r="X19" s="39"/>
      <c r="Y19" s="40"/>
      <c r="Z19" s="40"/>
      <c r="AA19" s="42"/>
      <c r="AB19" s="40"/>
      <c r="AC19" s="42"/>
      <c r="AD19" s="40"/>
      <c r="AE19" s="43"/>
    </row>
    <row r="20" spans="1:31">
      <c r="A20" s="11"/>
      <c r="B20" s="44" t="s">
        <v>215</v>
      </c>
      <c r="C20" s="45">
        <v>66864</v>
      </c>
      <c r="D20" s="45"/>
      <c r="E20" s="22"/>
      <c r="F20" s="22"/>
      <c r="G20" s="45">
        <v>3722</v>
      </c>
      <c r="H20" s="45"/>
      <c r="I20" s="22"/>
      <c r="J20" s="22"/>
      <c r="K20" s="45">
        <v>70586</v>
      </c>
      <c r="L20" s="45"/>
      <c r="M20" s="22"/>
      <c r="N20" s="22"/>
      <c r="O20" s="46">
        <v>152</v>
      </c>
      <c r="P20" s="46"/>
      <c r="Q20" s="22"/>
      <c r="R20" s="22"/>
      <c r="S20" s="46" t="s">
        <v>216</v>
      </c>
      <c r="T20" s="46"/>
      <c r="U20" s="49" t="s">
        <v>210</v>
      </c>
      <c r="V20" s="22"/>
      <c r="W20" s="45">
        <v>70540</v>
      </c>
      <c r="X20" s="45"/>
      <c r="Y20" s="22"/>
      <c r="Z20" s="22"/>
      <c r="AA20" s="47">
        <v>4.2000000000000003E-2</v>
      </c>
      <c r="AB20" s="22"/>
      <c r="AC20" s="47">
        <v>3.5200000000000002E-2</v>
      </c>
      <c r="AD20" s="22"/>
      <c r="AE20" s="48">
        <v>7.33</v>
      </c>
    </row>
    <row r="21" spans="1:31">
      <c r="A21" s="11"/>
      <c r="B21" s="44"/>
      <c r="C21" s="45"/>
      <c r="D21" s="45"/>
      <c r="E21" s="22"/>
      <c r="F21" s="22"/>
      <c r="G21" s="45"/>
      <c r="H21" s="45"/>
      <c r="I21" s="22"/>
      <c r="J21" s="22"/>
      <c r="K21" s="45"/>
      <c r="L21" s="45"/>
      <c r="M21" s="22"/>
      <c r="N21" s="22"/>
      <c r="O21" s="46"/>
      <c r="P21" s="46"/>
      <c r="Q21" s="22"/>
      <c r="R21" s="22"/>
      <c r="S21" s="46"/>
      <c r="T21" s="46"/>
      <c r="U21" s="49"/>
      <c r="V21" s="22"/>
      <c r="W21" s="45"/>
      <c r="X21" s="45"/>
      <c r="Y21" s="22"/>
      <c r="Z21" s="22"/>
      <c r="AA21" s="47"/>
      <c r="AB21" s="22"/>
      <c r="AC21" s="47"/>
      <c r="AD21" s="22"/>
      <c r="AE21" s="48"/>
    </row>
    <row r="22" spans="1:31">
      <c r="A22" s="11"/>
      <c r="B22" s="37" t="s">
        <v>217</v>
      </c>
      <c r="C22" s="39">
        <v>15824</v>
      </c>
      <c r="D22" s="39"/>
      <c r="E22" s="40"/>
      <c r="F22" s="40"/>
      <c r="G22" s="39">
        <v>1284</v>
      </c>
      <c r="H22" s="39"/>
      <c r="I22" s="40"/>
      <c r="J22" s="40"/>
      <c r="K22" s="39">
        <v>17108</v>
      </c>
      <c r="L22" s="39"/>
      <c r="M22" s="40"/>
      <c r="N22" s="40"/>
      <c r="O22" s="41">
        <v>249</v>
      </c>
      <c r="P22" s="41"/>
      <c r="Q22" s="40"/>
      <c r="R22" s="40"/>
      <c r="S22" s="41" t="s">
        <v>212</v>
      </c>
      <c r="T22" s="41"/>
      <c r="U22" s="40"/>
      <c r="V22" s="40"/>
      <c r="W22" s="39">
        <v>17357</v>
      </c>
      <c r="X22" s="39"/>
      <c r="Y22" s="40"/>
      <c r="Z22" s="40"/>
      <c r="AA22" s="42">
        <v>4.7699999999999999E-2</v>
      </c>
      <c r="AB22" s="40"/>
      <c r="AC22" s="42">
        <v>2.4799999999999999E-2</v>
      </c>
      <c r="AD22" s="40"/>
      <c r="AE22" s="43">
        <v>4.17</v>
      </c>
    </row>
    <row r="23" spans="1:31">
      <c r="A23" s="11"/>
      <c r="B23" s="37"/>
      <c r="C23" s="39"/>
      <c r="D23" s="39"/>
      <c r="E23" s="40"/>
      <c r="F23" s="40"/>
      <c r="G23" s="39"/>
      <c r="H23" s="39"/>
      <c r="I23" s="40"/>
      <c r="J23" s="40"/>
      <c r="K23" s="39"/>
      <c r="L23" s="39"/>
      <c r="M23" s="40"/>
      <c r="N23" s="40"/>
      <c r="O23" s="41"/>
      <c r="P23" s="41"/>
      <c r="Q23" s="40"/>
      <c r="R23" s="40"/>
      <c r="S23" s="41"/>
      <c r="T23" s="41"/>
      <c r="U23" s="40"/>
      <c r="V23" s="40"/>
      <c r="W23" s="39"/>
      <c r="X23" s="39"/>
      <c r="Y23" s="40"/>
      <c r="Z23" s="40"/>
      <c r="AA23" s="42"/>
      <c r="AB23" s="40"/>
      <c r="AC23" s="42"/>
      <c r="AD23" s="40"/>
      <c r="AE23" s="43"/>
    </row>
    <row r="24" spans="1:31">
      <c r="A24" s="11"/>
      <c r="B24" s="44" t="s">
        <v>218</v>
      </c>
      <c r="C24" s="48" t="s">
        <v>219</v>
      </c>
      <c r="D24" s="48"/>
      <c r="E24" s="48"/>
      <c r="F24" s="22"/>
      <c r="G24" s="48" t="s">
        <v>219</v>
      </c>
      <c r="H24" s="48"/>
      <c r="I24" s="48"/>
      <c r="J24" s="22"/>
      <c r="K24" s="45">
        <v>12469</v>
      </c>
      <c r="L24" s="45"/>
      <c r="M24" s="22"/>
      <c r="N24" s="22"/>
      <c r="O24" s="45">
        <v>2484</v>
      </c>
      <c r="P24" s="45"/>
      <c r="Q24" s="22"/>
      <c r="R24" s="22"/>
      <c r="S24" s="46" t="s">
        <v>220</v>
      </c>
      <c r="T24" s="46"/>
      <c r="U24" s="49" t="s">
        <v>210</v>
      </c>
      <c r="V24" s="22"/>
      <c r="W24" s="45">
        <v>14276</v>
      </c>
      <c r="X24" s="45"/>
      <c r="Y24" s="22"/>
      <c r="Z24" s="22"/>
      <c r="AA24" s="47">
        <v>4.2000000000000003E-2</v>
      </c>
      <c r="AB24" s="22"/>
      <c r="AC24" s="47">
        <v>0.15260000000000001</v>
      </c>
      <c r="AD24" s="22"/>
      <c r="AE24" s="48">
        <v>3.86</v>
      </c>
    </row>
    <row r="25" spans="1:31" ht="15.75" thickBot="1">
      <c r="A25" s="11"/>
      <c r="B25" s="44"/>
      <c r="C25" s="50"/>
      <c r="D25" s="50"/>
      <c r="E25" s="50"/>
      <c r="F25" s="22"/>
      <c r="G25" s="50"/>
      <c r="H25" s="50"/>
      <c r="I25" s="50"/>
      <c r="J25" s="22"/>
      <c r="K25" s="51"/>
      <c r="L25" s="51"/>
      <c r="M25" s="52"/>
      <c r="N25" s="22"/>
      <c r="O25" s="51"/>
      <c r="P25" s="51"/>
      <c r="Q25" s="52"/>
      <c r="R25" s="22"/>
      <c r="S25" s="53"/>
      <c r="T25" s="53"/>
      <c r="U25" s="54"/>
      <c r="V25" s="22"/>
      <c r="W25" s="51"/>
      <c r="X25" s="51"/>
      <c r="Y25" s="52"/>
      <c r="Z25" s="22"/>
      <c r="AA25" s="55"/>
      <c r="AB25" s="22"/>
      <c r="AC25" s="55"/>
      <c r="AD25" s="22"/>
      <c r="AE25" s="50"/>
    </row>
    <row r="26" spans="1:31">
      <c r="A26" s="11"/>
      <c r="B26" s="56" t="s">
        <v>221</v>
      </c>
      <c r="C26" s="57">
        <v>1216918</v>
      </c>
      <c r="D26" s="57"/>
      <c r="E26" s="59"/>
      <c r="F26" s="40"/>
      <c r="G26" s="57">
        <v>66003</v>
      </c>
      <c r="H26" s="57"/>
      <c r="I26" s="59"/>
      <c r="J26" s="40"/>
      <c r="K26" s="57">
        <v>1295390</v>
      </c>
      <c r="L26" s="57"/>
      <c r="M26" s="59"/>
      <c r="N26" s="40"/>
      <c r="O26" s="57">
        <v>18736</v>
      </c>
      <c r="P26" s="57"/>
      <c r="Q26" s="59"/>
      <c r="R26" s="40"/>
      <c r="S26" s="61" t="s">
        <v>222</v>
      </c>
      <c r="T26" s="61"/>
      <c r="U26" s="63" t="s">
        <v>210</v>
      </c>
      <c r="V26" s="40"/>
      <c r="W26" s="57">
        <v>1308776</v>
      </c>
      <c r="X26" s="57"/>
      <c r="Y26" s="59"/>
      <c r="Z26" s="40"/>
      <c r="AA26" s="65">
        <v>0.04</v>
      </c>
      <c r="AB26" s="40"/>
      <c r="AC26" s="65">
        <v>3.27E-2</v>
      </c>
      <c r="AD26" s="40"/>
      <c r="AE26" s="67">
        <v>7.99</v>
      </c>
    </row>
    <row r="27" spans="1:31" ht="15.75" thickBot="1">
      <c r="A27" s="11"/>
      <c r="B27" s="56"/>
      <c r="C27" s="58"/>
      <c r="D27" s="58"/>
      <c r="E27" s="60"/>
      <c r="F27" s="40"/>
      <c r="G27" s="58"/>
      <c r="H27" s="58"/>
      <c r="I27" s="60"/>
      <c r="J27" s="40"/>
      <c r="K27" s="58"/>
      <c r="L27" s="58"/>
      <c r="M27" s="60"/>
      <c r="N27" s="40"/>
      <c r="O27" s="58"/>
      <c r="P27" s="58"/>
      <c r="Q27" s="60"/>
      <c r="R27" s="40"/>
      <c r="S27" s="62"/>
      <c r="T27" s="62"/>
      <c r="U27" s="64"/>
      <c r="V27" s="40"/>
      <c r="W27" s="58"/>
      <c r="X27" s="58"/>
      <c r="Y27" s="60"/>
      <c r="Z27" s="40"/>
      <c r="AA27" s="66"/>
      <c r="AB27" s="40"/>
      <c r="AC27" s="66"/>
      <c r="AD27" s="40"/>
      <c r="AE27" s="68"/>
    </row>
    <row r="28" spans="1:31">
      <c r="A28" s="11"/>
      <c r="B28" s="49" t="s">
        <v>223</v>
      </c>
      <c r="C28" s="69">
        <v>55395</v>
      </c>
      <c r="D28" s="69"/>
      <c r="E28" s="36"/>
      <c r="F28" s="22"/>
      <c r="G28" s="70" t="s">
        <v>224</v>
      </c>
      <c r="H28" s="70"/>
      <c r="I28" s="71" t="s">
        <v>210</v>
      </c>
      <c r="J28" s="22"/>
      <c r="K28" s="69">
        <v>32088</v>
      </c>
      <c r="L28" s="69"/>
      <c r="M28" s="36"/>
      <c r="N28" s="22"/>
      <c r="O28" s="69">
        <v>3821</v>
      </c>
      <c r="P28" s="69"/>
      <c r="Q28" s="36"/>
      <c r="R28" s="22"/>
      <c r="S28" s="70" t="s">
        <v>225</v>
      </c>
      <c r="T28" s="70"/>
      <c r="U28" s="71" t="s">
        <v>210</v>
      </c>
      <c r="V28" s="22"/>
      <c r="W28" s="69">
        <v>35668</v>
      </c>
      <c r="X28" s="69"/>
      <c r="Y28" s="36"/>
      <c r="Z28" s="22"/>
      <c r="AA28" s="72">
        <v>2.3800000000000002E-2</v>
      </c>
      <c r="AB28" s="22"/>
      <c r="AC28" s="72">
        <v>9.8299999999999998E-2</v>
      </c>
      <c r="AD28" s="22"/>
      <c r="AE28" s="73">
        <v>5.97</v>
      </c>
    </row>
    <row r="29" spans="1:31" ht="15.75" thickBot="1">
      <c r="A29" s="11"/>
      <c r="B29" s="49"/>
      <c r="C29" s="51"/>
      <c r="D29" s="51"/>
      <c r="E29" s="52"/>
      <c r="F29" s="22"/>
      <c r="G29" s="53"/>
      <c r="H29" s="53"/>
      <c r="I29" s="54"/>
      <c r="J29" s="22"/>
      <c r="K29" s="51"/>
      <c r="L29" s="51"/>
      <c r="M29" s="52"/>
      <c r="N29" s="22"/>
      <c r="O29" s="51"/>
      <c r="P29" s="51"/>
      <c r="Q29" s="52"/>
      <c r="R29" s="22"/>
      <c r="S29" s="53"/>
      <c r="T29" s="53"/>
      <c r="U29" s="54"/>
      <c r="V29" s="22"/>
      <c r="W29" s="51"/>
      <c r="X29" s="51"/>
      <c r="Y29" s="52"/>
      <c r="Z29" s="22"/>
      <c r="AA29" s="55"/>
      <c r="AB29" s="22"/>
      <c r="AC29" s="55"/>
      <c r="AD29" s="22"/>
      <c r="AE29" s="50"/>
    </row>
    <row r="30" spans="1:31">
      <c r="A30" s="11"/>
      <c r="B30" s="38" t="s">
        <v>226</v>
      </c>
      <c r="C30" s="63" t="s">
        <v>208</v>
      </c>
      <c r="D30" s="57">
        <v>1272313</v>
      </c>
      <c r="E30" s="59"/>
      <c r="F30" s="40"/>
      <c r="G30" s="63" t="s">
        <v>208</v>
      </c>
      <c r="H30" s="57">
        <v>42696</v>
      </c>
      <c r="I30" s="59"/>
      <c r="J30" s="40"/>
      <c r="K30" s="63" t="s">
        <v>208</v>
      </c>
      <c r="L30" s="57">
        <v>1327478</v>
      </c>
      <c r="M30" s="59"/>
      <c r="N30" s="40"/>
      <c r="O30" s="63" t="s">
        <v>208</v>
      </c>
      <c r="P30" s="57">
        <v>22557</v>
      </c>
      <c r="Q30" s="59"/>
      <c r="R30" s="40"/>
      <c r="S30" s="63" t="s">
        <v>208</v>
      </c>
      <c r="T30" s="61" t="s">
        <v>227</v>
      </c>
      <c r="U30" s="63" t="s">
        <v>210</v>
      </c>
      <c r="V30" s="40"/>
      <c r="W30" s="63" t="s">
        <v>208</v>
      </c>
      <c r="X30" s="57">
        <v>1344444</v>
      </c>
      <c r="Y30" s="59"/>
      <c r="Z30" s="40"/>
      <c r="AA30" s="65">
        <v>3.9399999999999998E-2</v>
      </c>
      <c r="AB30" s="40"/>
      <c r="AC30" s="65">
        <v>3.4299999999999997E-2</v>
      </c>
      <c r="AD30" s="40"/>
      <c r="AE30" s="67">
        <v>7.91</v>
      </c>
    </row>
    <row r="31" spans="1:31" ht="15.75" thickBot="1">
      <c r="A31" s="11"/>
      <c r="B31" s="38"/>
      <c r="C31" s="74"/>
      <c r="D31" s="75"/>
      <c r="E31" s="76"/>
      <c r="F31" s="40"/>
      <c r="G31" s="74"/>
      <c r="H31" s="75"/>
      <c r="I31" s="76"/>
      <c r="J31" s="40"/>
      <c r="K31" s="74"/>
      <c r="L31" s="75"/>
      <c r="M31" s="76"/>
      <c r="N31" s="40"/>
      <c r="O31" s="74"/>
      <c r="P31" s="75"/>
      <c r="Q31" s="76"/>
      <c r="R31" s="40"/>
      <c r="S31" s="74"/>
      <c r="T31" s="77"/>
      <c r="U31" s="74"/>
      <c r="V31" s="40"/>
      <c r="W31" s="74"/>
      <c r="X31" s="75"/>
      <c r="Y31" s="76"/>
      <c r="Z31" s="40"/>
      <c r="AA31" s="78"/>
      <c r="AB31" s="40"/>
      <c r="AC31" s="78"/>
      <c r="AD31" s="40"/>
      <c r="AE31" s="79"/>
    </row>
    <row r="32" spans="1:31" ht="15.75" thickTop="1">
      <c r="A32" s="11"/>
      <c r="B32" s="15"/>
      <c r="C32" s="15"/>
    </row>
    <row r="33" spans="1:35" ht="67.5">
      <c r="A33" s="11"/>
      <c r="B33" s="80">
        <v>-1</v>
      </c>
      <c r="C33" s="81" t="s">
        <v>228</v>
      </c>
    </row>
    <row r="34" spans="1:35">
      <c r="A34" s="11"/>
      <c r="B34" s="138" t="s">
        <v>230</v>
      </c>
      <c r="C34" s="138"/>
      <c r="D34" s="138"/>
      <c r="E34" s="138"/>
      <c r="F34" s="138"/>
      <c r="G34" s="138"/>
      <c r="H34" s="138"/>
      <c r="I34" s="138"/>
      <c r="J34" s="138"/>
      <c r="K34" s="138"/>
      <c r="L34" s="138"/>
      <c r="M34" s="138"/>
      <c r="N34" s="138"/>
      <c r="O34" s="138"/>
      <c r="P34" s="138"/>
      <c r="Q34" s="138"/>
      <c r="R34" s="138"/>
      <c r="S34" s="138"/>
      <c r="T34" s="138"/>
      <c r="U34" s="138"/>
      <c r="V34" s="138"/>
      <c r="W34" s="138"/>
      <c r="X34" s="138"/>
      <c r="Y34" s="138"/>
      <c r="Z34" s="138"/>
      <c r="AA34" s="138"/>
      <c r="AB34" s="138"/>
      <c r="AC34" s="138"/>
      <c r="AD34" s="138"/>
      <c r="AE34" s="138"/>
      <c r="AF34" s="138"/>
      <c r="AG34" s="138"/>
      <c r="AH34" s="138"/>
      <c r="AI34" s="138"/>
    </row>
    <row r="35" spans="1:35">
      <c r="A35" s="11"/>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row>
    <row r="36" spans="1:35">
      <c r="A36" s="11"/>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row>
    <row r="37" spans="1:35" ht="15.75" thickBot="1">
      <c r="A37" s="11"/>
      <c r="B37" s="24" t="s">
        <v>193</v>
      </c>
      <c r="C37" s="22"/>
      <c r="D37" s="22"/>
      <c r="E37" s="22"/>
      <c r="F37" s="18"/>
      <c r="G37" s="22"/>
      <c r="H37" s="22"/>
      <c r="I37" s="22"/>
      <c r="J37" s="18"/>
      <c r="K37" s="22"/>
      <c r="L37" s="22"/>
      <c r="M37" s="22"/>
      <c r="N37" s="18"/>
      <c r="O37" s="33" t="s">
        <v>194</v>
      </c>
      <c r="P37" s="33"/>
      <c r="Q37" s="33"/>
      <c r="R37" s="33"/>
      <c r="S37" s="33"/>
      <c r="T37" s="33"/>
      <c r="U37" s="33"/>
      <c r="V37" s="18"/>
      <c r="W37" s="22"/>
      <c r="X37" s="22"/>
      <c r="Y37" s="22"/>
      <c r="Z37" s="18"/>
      <c r="AA37" s="33" t="s">
        <v>195</v>
      </c>
      <c r="AB37" s="33"/>
      <c r="AC37" s="33"/>
      <c r="AD37" s="33"/>
      <c r="AE37" s="33"/>
    </row>
    <row r="38" spans="1:35">
      <c r="A38" s="11"/>
      <c r="B38" s="22"/>
      <c r="C38" s="34" t="s">
        <v>196</v>
      </c>
      <c r="D38" s="34"/>
      <c r="E38" s="34"/>
      <c r="F38" s="22"/>
      <c r="G38" s="34" t="s">
        <v>197</v>
      </c>
      <c r="H38" s="34"/>
      <c r="I38" s="34"/>
      <c r="J38" s="22"/>
      <c r="K38" s="34" t="s">
        <v>198</v>
      </c>
      <c r="L38" s="34"/>
      <c r="M38" s="34"/>
      <c r="N38" s="22"/>
      <c r="O38" s="35" t="s">
        <v>200</v>
      </c>
      <c r="P38" s="35"/>
      <c r="Q38" s="35"/>
      <c r="R38" s="36"/>
      <c r="S38" s="35" t="s">
        <v>201</v>
      </c>
      <c r="T38" s="35"/>
      <c r="U38" s="35"/>
      <c r="V38" s="22"/>
      <c r="W38" s="34" t="s">
        <v>202</v>
      </c>
      <c r="X38" s="34"/>
      <c r="Y38" s="34"/>
      <c r="Z38" s="22"/>
      <c r="AA38" s="35" t="s">
        <v>203</v>
      </c>
      <c r="AB38" s="36"/>
      <c r="AC38" s="35" t="s">
        <v>204</v>
      </c>
      <c r="AD38" s="36"/>
      <c r="AE38" s="35" t="s">
        <v>205</v>
      </c>
    </row>
    <row r="39" spans="1:35" ht="15.75" thickBot="1">
      <c r="A39" s="11"/>
      <c r="B39" s="22"/>
      <c r="C39" s="33"/>
      <c r="D39" s="33"/>
      <c r="E39" s="33"/>
      <c r="F39" s="22"/>
      <c r="G39" s="33"/>
      <c r="H39" s="33"/>
      <c r="I39" s="33"/>
      <c r="J39" s="22"/>
      <c r="K39" s="33" t="s">
        <v>199</v>
      </c>
      <c r="L39" s="33"/>
      <c r="M39" s="33"/>
      <c r="N39" s="22"/>
      <c r="O39" s="33"/>
      <c r="P39" s="33"/>
      <c r="Q39" s="33"/>
      <c r="R39" s="84"/>
      <c r="S39" s="33"/>
      <c r="T39" s="33"/>
      <c r="U39" s="33"/>
      <c r="V39" s="22"/>
      <c r="W39" s="33"/>
      <c r="X39" s="33"/>
      <c r="Y39" s="33"/>
      <c r="Z39" s="22"/>
      <c r="AA39" s="33"/>
      <c r="AB39" s="84"/>
      <c r="AC39" s="33"/>
      <c r="AD39" s="22"/>
      <c r="AE39" s="33"/>
    </row>
    <row r="40" spans="1:35">
      <c r="A40" s="11"/>
      <c r="B40" s="27" t="s">
        <v>206</v>
      </c>
      <c r="C40" s="36"/>
      <c r="D40" s="36"/>
      <c r="E40" s="36"/>
      <c r="F40" s="18"/>
      <c r="G40" s="36"/>
      <c r="H40" s="36"/>
      <c r="I40" s="36"/>
      <c r="J40" s="18"/>
      <c r="K40" s="36"/>
      <c r="L40" s="36"/>
      <c r="M40" s="36"/>
      <c r="N40" s="18"/>
      <c r="O40" s="36"/>
      <c r="P40" s="36"/>
      <c r="Q40" s="36"/>
      <c r="R40" s="18"/>
      <c r="S40" s="36"/>
      <c r="T40" s="36"/>
      <c r="U40" s="36"/>
      <c r="V40" s="18"/>
      <c r="W40" s="36"/>
      <c r="X40" s="36"/>
      <c r="Y40" s="36"/>
      <c r="Z40" s="18"/>
      <c r="AA40" s="28"/>
      <c r="AB40" s="18"/>
      <c r="AC40" s="28"/>
      <c r="AD40" s="18"/>
      <c r="AE40" s="28"/>
    </row>
    <row r="41" spans="1:35">
      <c r="A41" s="11"/>
      <c r="B41" s="37" t="s">
        <v>207</v>
      </c>
      <c r="C41" s="38" t="s">
        <v>208</v>
      </c>
      <c r="D41" s="39">
        <v>179906</v>
      </c>
      <c r="E41" s="40"/>
      <c r="F41" s="40"/>
      <c r="G41" s="38" t="s">
        <v>208</v>
      </c>
      <c r="H41" s="39">
        <v>7153</v>
      </c>
      <c r="I41" s="40"/>
      <c r="J41" s="40"/>
      <c r="K41" s="38" t="s">
        <v>208</v>
      </c>
      <c r="L41" s="39">
        <v>187059</v>
      </c>
      <c r="M41" s="40"/>
      <c r="N41" s="40"/>
      <c r="O41" s="38" t="s">
        <v>208</v>
      </c>
      <c r="P41" s="41">
        <v>65</v>
      </c>
      <c r="Q41" s="40"/>
      <c r="R41" s="40"/>
      <c r="S41" s="38" t="s">
        <v>208</v>
      </c>
      <c r="T41" s="41" t="s">
        <v>231</v>
      </c>
      <c r="U41" s="38" t="s">
        <v>210</v>
      </c>
      <c r="V41" s="40"/>
      <c r="W41" s="38" t="s">
        <v>208</v>
      </c>
      <c r="X41" s="39">
        <v>183872</v>
      </c>
      <c r="Y41" s="40"/>
      <c r="Z41" s="40"/>
      <c r="AA41" s="42">
        <v>3.09E-2</v>
      </c>
      <c r="AB41" s="40"/>
      <c r="AC41" s="42">
        <v>2.52E-2</v>
      </c>
      <c r="AD41" s="40"/>
      <c r="AE41" s="43">
        <v>5.76</v>
      </c>
    </row>
    <row r="42" spans="1:35">
      <c r="A42" s="11"/>
      <c r="B42" s="37"/>
      <c r="C42" s="38"/>
      <c r="D42" s="39"/>
      <c r="E42" s="40"/>
      <c r="F42" s="40"/>
      <c r="G42" s="38"/>
      <c r="H42" s="39"/>
      <c r="I42" s="40"/>
      <c r="J42" s="40"/>
      <c r="K42" s="38"/>
      <c r="L42" s="39"/>
      <c r="M42" s="40"/>
      <c r="N42" s="40"/>
      <c r="O42" s="38"/>
      <c r="P42" s="41"/>
      <c r="Q42" s="40"/>
      <c r="R42" s="40"/>
      <c r="S42" s="38"/>
      <c r="T42" s="41"/>
      <c r="U42" s="38"/>
      <c r="V42" s="40"/>
      <c r="W42" s="38"/>
      <c r="X42" s="39"/>
      <c r="Y42" s="40"/>
      <c r="Z42" s="40"/>
      <c r="AA42" s="42"/>
      <c r="AB42" s="40"/>
      <c r="AC42" s="42"/>
      <c r="AD42" s="40"/>
      <c r="AE42" s="43"/>
    </row>
    <row r="43" spans="1:35">
      <c r="A43" s="11"/>
      <c r="B43" s="44" t="s">
        <v>213</v>
      </c>
      <c r="C43" s="45">
        <v>1029629</v>
      </c>
      <c r="D43" s="45"/>
      <c r="E43" s="22"/>
      <c r="F43" s="22"/>
      <c r="G43" s="45">
        <v>41565</v>
      </c>
      <c r="H43" s="45"/>
      <c r="I43" s="22"/>
      <c r="J43" s="22"/>
      <c r="K43" s="45">
        <v>1071194</v>
      </c>
      <c r="L43" s="45"/>
      <c r="M43" s="22"/>
      <c r="N43" s="22"/>
      <c r="O43" s="46">
        <v>490</v>
      </c>
      <c r="P43" s="46"/>
      <c r="Q43" s="22"/>
      <c r="R43" s="22"/>
      <c r="S43" s="46" t="s">
        <v>232</v>
      </c>
      <c r="T43" s="46"/>
      <c r="U43" s="49" t="s">
        <v>210</v>
      </c>
      <c r="V43" s="22"/>
      <c r="W43" s="45">
        <v>1043573</v>
      </c>
      <c r="X43" s="45"/>
      <c r="Y43" s="22"/>
      <c r="Z43" s="22"/>
      <c r="AA43" s="47">
        <v>3.7900000000000003E-2</v>
      </c>
      <c r="AB43" s="22"/>
      <c r="AC43" s="47">
        <v>3.3000000000000002E-2</v>
      </c>
      <c r="AD43" s="22"/>
      <c r="AE43" s="48">
        <v>9.8000000000000007</v>
      </c>
    </row>
    <row r="44" spans="1:35">
      <c r="A44" s="11"/>
      <c r="B44" s="44"/>
      <c r="C44" s="45"/>
      <c r="D44" s="45"/>
      <c r="E44" s="22"/>
      <c r="F44" s="22"/>
      <c r="G44" s="45"/>
      <c r="H44" s="45"/>
      <c r="I44" s="22"/>
      <c r="J44" s="22"/>
      <c r="K44" s="45"/>
      <c r="L44" s="45"/>
      <c r="M44" s="22"/>
      <c r="N44" s="22"/>
      <c r="O44" s="46"/>
      <c r="P44" s="46"/>
      <c r="Q44" s="22"/>
      <c r="R44" s="22"/>
      <c r="S44" s="46"/>
      <c r="T44" s="46"/>
      <c r="U44" s="49"/>
      <c r="V44" s="22"/>
      <c r="W44" s="45"/>
      <c r="X44" s="45"/>
      <c r="Y44" s="22"/>
      <c r="Z44" s="22"/>
      <c r="AA44" s="47"/>
      <c r="AB44" s="22"/>
      <c r="AC44" s="47"/>
      <c r="AD44" s="22"/>
      <c r="AE44" s="48"/>
    </row>
    <row r="45" spans="1:35">
      <c r="A45" s="11"/>
      <c r="B45" s="37" t="s">
        <v>215</v>
      </c>
      <c r="C45" s="39">
        <v>43525</v>
      </c>
      <c r="D45" s="39"/>
      <c r="E45" s="40"/>
      <c r="F45" s="40"/>
      <c r="G45" s="39">
        <v>2647</v>
      </c>
      <c r="H45" s="39"/>
      <c r="I45" s="40"/>
      <c r="J45" s="40"/>
      <c r="K45" s="39">
        <v>46172</v>
      </c>
      <c r="L45" s="39"/>
      <c r="M45" s="40"/>
      <c r="N45" s="40"/>
      <c r="O45" s="41">
        <v>46</v>
      </c>
      <c r="P45" s="41"/>
      <c r="Q45" s="40"/>
      <c r="R45" s="40"/>
      <c r="S45" s="41" t="s">
        <v>233</v>
      </c>
      <c r="T45" s="41"/>
      <c r="U45" s="38" t="s">
        <v>210</v>
      </c>
      <c r="V45" s="40"/>
      <c r="W45" s="39">
        <v>46115</v>
      </c>
      <c r="X45" s="39"/>
      <c r="Y45" s="40"/>
      <c r="Z45" s="40"/>
      <c r="AA45" s="42">
        <v>4.7199999999999999E-2</v>
      </c>
      <c r="AB45" s="40"/>
      <c r="AC45" s="42">
        <v>3.2399999999999998E-2</v>
      </c>
      <c r="AD45" s="40"/>
      <c r="AE45" s="43">
        <v>3.79</v>
      </c>
    </row>
    <row r="46" spans="1:35">
      <c r="A46" s="11"/>
      <c r="B46" s="37"/>
      <c r="C46" s="39"/>
      <c r="D46" s="39"/>
      <c r="E46" s="40"/>
      <c r="F46" s="40"/>
      <c r="G46" s="39"/>
      <c r="H46" s="39"/>
      <c r="I46" s="40"/>
      <c r="J46" s="40"/>
      <c r="K46" s="39"/>
      <c r="L46" s="39"/>
      <c r="M46" s="40"/>
      <c r="N46" s="40"/>
      <c r="O46" s="41"/>
      <c r="P46" s="41"/>
      <c r="Q46" s="40"/>
      <c r="R46" s="40"/>
      <c r="S46" s="41"/>
      <c r="T46" s="41"/>
      <c r="U46" s="38"/>
      <c r="V46" s="40"/>
      <c r="W46" s="39"/>
      <c r="X46" s="39"/>
      <c r="Y46" s="40"/>
      <c r="Z46" s="40"/>
      <c r="AA46" s="42"/>
      <c r="AB46" s="40"/>
      <c r="AC46" s="42"/>
      <c r="AD46" s="40"/>
      <c r="AE46" s="43"/>
    </row>
    <row r="47" spans="1:35">
      <c r="A47" s="11"/>
      <c r="B47" s="44" t="s">
        <v>217</v>
      </c>
      <c r="C47" s="45">
        <v>7581</v>
      </c>
      <c r="D47" s="45"/>
      <c r="E47" s="22"/>
      <c r="F47" s="22"/>
      <c r="G47" s="46">
        <v>673</v>
      </c>
      <c r="H47" s="46"/>
      <c r="I47" s="22"/>
      <c r="J47" s="22"/>
      <c r="K47" s="45">
        <v>8254</v>
      </c>
      <c r="L47" s="45"/>
      <c r="M47" s="22"/>
      <c r="N47" s="22"/>
      <c r="O47" s="46">
        <v>16</v>
      </c>
      <c r="P47" s="46"/>
      <c r="Q47" s="22"/>
      <c r="R47" s="22"/>
      <c r="S47" s="46" t="s">
        <v>234</v>
      </c>
      <c r="T47" s="46"/>
      <c r="U47" s="49" t="s">
        <v>210</v>
      </c>
      <c r="V47" s="22"/>
      <c r="W47" s="45">
        <v>8268</v>
      </c>
      <c r="X47" s="45"/>
      <c r="Y47" s="22"/>
      <c r="Z47" s="22"/>
      <c r="AA47" s="47">
        <v>4.8500000000000001E-2</v>
      </c>
      <c r="AB47" s="22"/>
      <c r="AC47" s="47">
        <v>2.9000000000000001E-2</v>
      </c>
      <c r="AD47" s="22"/>
      <c r="AE47" s="48">
        <v>3.41</v>
      </c>
    </row>
    <row r="48" spans="1:35">
      <c r="A48" s="11"/>
      <c r="B48" s="44"/>
      <c r="C48" s="45"/>
      <c r="D48" s="45"/>
      <c r="E48" s="22"/>
      <c r="F48" s="22"/>
      <c r="G48" s="46"/>
      <c r="H48" s="46"/>
      <c r="I48" s="22"/>
      <c r="J48" s="22"/>
      <c r="K48" s="45"/>
      <c r="L48" s="45"/>
      <c r="M48" s="22"/>
      <c r="N48" s="22"/>
      <c r="O48" s="46"/>
      <c r="P48" s="46"/>
      <c r="Q48" s="22"/>
      <c r="R48" s="22"/>
      <c r="S48" s="46"/>
      <c r="T48" s="46"/>
      <c r="U48" s="49"/>
      <c r="V48" s="22"/>
      <c r="W48" s="45"/>
      <c r="X48" s="45"/>
      <c r="Y48" s="22"/>
      <c r="Z48" s="22"/>
      <c r="AA48" s="47"/>
      <c r="AB48" s="22"/>
      <c r="AC48" s="47"/>
      <c r="AD48" s="22"/>
      <c r="AE48" s="48"/>
    </row>
    <row r="49" spans="1:35">
      <c r="A49" s="11"/>
      <c r="B49" s="37" t="s">
        <v>218</v>
      </c>
      <c r="C49" s="43" t="s">
        <v>235</v>
      </c>
      <c r="D49" s="43"/>
      <c r="E49" s="43"/>
      <c r="F49" s="40"/>
      <c r="G49" s="43" t="s">
        <v>235</v>
      </c>
      <c r="H49" s="43"/>
      <c r="I49" s="43"/>
      <c r="J49" s="40"/>
      <c r="K49" s="39">
        <v>10718</v>
      </c>
      <c r="L49" s="39"/>
      <c r="M49" s="40"/>
      <c r="N49" s="40"/>
      <c r="O49" s="39">
        <v>2841</v>
      </c>
      <c r="P49" s="39"/>
      <c r="Q49" s="40"/>
      <c r="R49" s="40"/>
      <c r="S49" s="41" t="s">
        <v>236</v>
      </c>
      <c r="T49" s="41"/>
      <c r="U49" s="38" t="s">
        <v>210</v>
      </c>
      <c r="V49" s="40"/>
      <c r="W49" s="39">
        <v>13527</v>
      </c>
      <c r="X49" s="39"/>
      <c r="Y49" s="40"/>
      <c r="Z49" s="40"/>
      <c r="AA49" s="42">
        <v>3.9699999999999999E-2</v>
      </c>
      <c r="AB49" s="40"/>
      <c r="AC49" s="42">
        <v>0.1179</v>
      </c>
      <c r="AD49" s="40"/>
      <c r="AE49" s="43">
        <v>5.0199999999999996</v>
      </c>
    </row>
    <row r="50" spans="1:35" ht="15.75" thickBot="1">
      <c r="A50" s="11"/>
      <c r="B50" s="37"/>
      <c r="C50" s="68"/>
      <c r="D50" s="68"/>
      <c r="E50" s="68"/>
      <c r="F50" s="40"/>
      <c r="G50" s="68"/>
      <c r="H50" s="68"/>
      <c r="I50" s="68"/>
      <c r="J50" s="40"/>
      <c r="K50" s="58"/>
      <c r="L50" s="58"/>
      <c r="M50" s="60"/>
      <c r="N50" s="40"/>
      <c r="O50" s="58"/>
      <c r="P50" s="58"/>
      <c r="Q50" s="60"/>
      <c r="R50" s="40"/>
      <c r="S50" s="62"/>
      <c r="T50" s="62"/>
      <c r="U50" s="64"/>
      <c r="V50" s="40"/>
      <c r="W50" s="58"/>
      <c r="X50" s="58"/>
      <c r="Y50" s="60"/>
      <c r="Z50" s="40"/>
      <c r="AA50" s="66"/>
      <c r="AB50" s="40"/>
      <c r="AC50" s="66"/>
      <c r="AD50" s="40"/>
      <c r="AE50" s="68"/>
    </row>
    <row r="51" spans="1:35">
      <c r="A51" s="11"/>
      <c r="B51" s="85" t="s">
        <v>237</v>
      </c>
      <c r="C51" s="69">
        <v>1260641</v>
      </c>
      <c r="D51" s="69"/>
      <c r="E51" s="36"/>
      <c r="F51" s="22"/>
      <c r="G51" s="69">
        <v>52038</v>
      </c>
      <c r="H51" s="69"/>
      <c r="I51" s="36"/>
      <c r="J51" s="22"/>
      <c r="K51" s="69">
        <v>1323397</v>
      </c>
      <c r="L51" s="69"/>
      <c r="M51" s="36"/>
      <c r="N51" s="22"/>
      <c r="O51" s="69">
        <v>3458</v>
      </c>
      <c r="P51" s="69"/>
      <c r="Q51" s="36"/>
      <c r="R51" s="22"/>
      <c r="S51" s="70" t="s">
        <v>238</v>
      </c>
      <c r="T51" s="70"/>
      <c r="U51" s="71" t="s">
        <v>210</v>
      </c>
      <c r="V51" s="22"/>
      <c r="W51" s="69">
        <v>1295355</v>
      </c>
      <c r="X51" s="69"/>
      <c r="Y51" s="36"/>
      <c r="Z51" s="22"/>
      <c r="AA51" s="72">
        <v>3.7499999999999999E-2</v>
      </c>
      <c r="AB51" s="22"/>
      <c r="AC51" s="72">
        <v>3.2599999999999997E-2</v>
      </c>
      <c r="AD51" s="22"/>
      <c r="AE51" s="73">
        <v>8.67</v>
      </c>
    </row>
    <row r="52" spans="1:35" ht="15.75" thickBot="1">
      <c r="A52" s="11"/>
      <c r="B52" s="85"/>
      <c r="C52" s="51"/>
      <c r="D52" s="51"/>
      <c r="E52" s="52"/>
      <c r="F52" s="22"/>
      <c r="G52" s="51"/>
      <c r="H52" s="51"/>
      <c r="I52" s="52"/>
      <c r="J52" s="22"/>
      <c r="K52" s="51"/>
      <c r="L52" s="51"/>
      <c r="M52" s="52"/>
      <c r="N52" s="22"/>
      <c r="O52" s="51"/>
      <c r="P52" s="51"/>
      <c r="Q52" s="52"/>
      <c r="R52" s="22"/>
      <c r="S52" s="53"/>
      <c r="T52" s="53"/>
      <c r="U52" s="54"/>
      <c r="V52" s="22"/>
      <c r="W52" s="51"/>
      <c r="X52" s="51"/>
      <c r="Y52" s="52"/>
      <c r="Z52" s="22"/>
      <c r="AA52" s="55"/>
      <c r="AB52" s="22"/>
      <c r="AC52" s="55"/>
      <c r="AD52" s="22"/>
      <c r="AE52" s="50"/>
    </row>
    <row r="53" spans="1:35">
      <c r="A53" s="11"/>
      <c r="B53" s="38" t="s">
        <v>223</v>
      </c>
      <c r="C53" s="57">
        <v>50006</v>
      </c>
      <c r="D53" s="57"/>
      <c r="E53" s="59"/>
      <c r="F53" s="40"/>
      <c r="G53" s="61" t="s">
        <v>239</v>
      </c>
      <c r="H53" s="61"/>
      <c r="I53" s="63" t="s">
        <v>210</v>
      </c>
      <c r="J53" s="40"/>
      <c r="K53" s="57">
        <v>28679</v>
      </c>
      <c r="L53" s="57"/>
      <c r="M53" s="59"/>
      <c r="N53" s="40"/>
      <c r="O53" s="57">
        <v>2196</v>
      </c>
      <c r="P53" s="57"/>
      <c r="Q53" s="59"/>
      <c r="R53" s="40"/>
      <c r="S53" s="61" t="s">
        <v>240</v>
      </c>
      <c r="T53" s="61"/>
      <c r="U53" s="63" t="s">
        <v>210</v>
      </c>
      <c r="V53" s="40"/>
      <c r="W53" s="57">
        <v>30681</v>
      </c>
      <c r="X53" s="57"/>
      <c r="Y53" s="59"/>
      <c r="Z53" s="40"/>
      <c r="AA53" s="65">
        <v>2.8400000000000002E-2</v>
      </c>
      <c r="AB53" s="40"/>
      <c r="AC53" s="65">
        <v>9.1200000000000003E-2</v>
      </c>
      <c r="AD53" s="40"/>
      <c r="AE53" s="67">
        <v>5.54</v>
      </c>
    </row>
    <row r="54" spans="1:35" ht="15.75" thickBot="1">
      <c r="A54" s="11"/>
      <c r="B54" s="38"/>
      <c r="C54" s="58"/>
      <c r="D54" s="58"/>
      <c r="E54" s="60"/>
      <c r="F54" s="40"/>
      <c r="G54" s="62"/>
      <c r="H54" s="62"/>
      <c r="I54" s="64"/>
      <c r="J54" s="40"/>
      <c r="K54" s="58"/>
      <c r="L54" s="58"/>
      <c r="M54" s="60"/>
      <c r="N54" s="40"/>
      <c r="O54" s="58"/>
      <c r="P54" s="58"/>
      <c r="Q54" s="60"/>
      <c r="R54" s="40"/>
      <c r="S54" s="62"/>
      <c r="T54" s="62"/>
      <c r="U54" s="64"/>
      <c r="V54" s="40"/>
      <c r="W54" s="58"/>
      <c r="X54" s="58"/>
      <c r="Y54" s="60"/>
      <c r="Z54" s="40"/>
      <c r="AA54" s="66"/>
      <c r="AB54" s="40"/>
      <c r="AC54" s="66"/>
      <c r="AD54" s="40"/>
      <c r="AE54" s="68"/>
    </row>
    <row r="55" spans="1:35">
      <c r="A55" s="11"/>
      <c r="B55" s="49" t="s">
        <v>226</v>
      </c>
      <c r="C55" s="71" t="s">
        <v>208</v>
      </c>
      <c r="D55" s="69">
        <v>1310647</v>
      </c>
      <c r="E55" s="36"/>
      <c r="F55" s="22"/>
      <c r="G55" s="71" t="s">
        <v>208</v>
      </c>
      <c r="H55" s="69">
        <v>30711</v>
      </c>
      <c r="I55" s="36"/>
      <c r="J55" s="22"/>
      <c r="K55" s="71" t="s">
        <v>208</v>
      </c>
      <c r="L55" s="69">
        <v>1352076</v>
      </c>
      <c r="M55" s="36"/>
      <c r="N55" s="22"/>
      <c r="O55" s="71" t="s">
        <v>208</v>
      </c>
      <c r="P55" s="69">
        <v>5654</v>
      </c>
      <c r="Q55" s="36"/>
      <c r="R55" s="22"/>
      <c r="S55" s="71" t="s">
        <v>208</v>
      </c>
      <c r="T55" s="70" t="s">
        <v>241</v>
      </c>
      <c r="U55" s="71" t="s">
        <v>210</v>
      </c>
      <c r="V55" s="22"/>
      <c r="W55" s="71" t="s">
        <v>208</v>
      </c>
      <c r="X55" s="69">
        <v>1326036</v>
      </c>
      <c r="Y55" s="36"/>
      <c r="Z55" s="22"/>
      <c r="AA55" s="72">
        <v>3.7199999999999997E-2</v>
      </c>
      <c r="AB55" s="22"/>
      <c r="AC55" s="72">
        <v>3.3799999999999997E-2</v>
      </c>
      <c r="AD55" s="22"/>
      <c r="AE55" s="73">
        <v>8.56</v>
      </c>
    </row>
    <row r="56" spans="1:35" ht="15.75" thickBot="1">
      <c r="A56" s="11"/>
      <c r="B56" s="49"/>
      <c r="C56" s="86"/>
      <c r="D56" s="87"/>
      <c r="E56" s="88"/>
      <c r="F56" s="22"/>
      <c r="G56" s="86"/>
      <c r="H56" s="87"/>
      <c r="I56" s="88"/>
      <c r="J56" s="22"/>
      <c r="K56" s="86"/>
      <c r="L56" s="87"/>
      <c r="M56" s="88"/>
      <c r="N56" s="22"/>
      <c r="O56" s="86"/>
      <c r="P56" s="87"/>
      <c r="Q56" s="88"/>
      <c r="R56" s="22"/>
      <c r="S56" s="86"/>
      <c r="T56" s="89"/>
      <c r="U56" s="86"/>
      <c r="V56" s="22"/>
      <c r="W56" s="86"/>
      <c r="X56" s="87"/>
      <c r="Y56" s="88"/>
      <c r="Z56" s="22"/>
      <c r="AA56" s="90"/>
      <c r="AB56" s="22"/>
      <c r="AC56" s="90"/>
      <c r="AD56" s="22"/>
      <c r="AE56" s="91"/>
    </row>
    <row r="57" spans="1:35" ht="15.75" thickTop="1">
      <c r="A57" s="11"/>
      <c r="B57" s="15"/>
      <c r="C57" s="15"/>
    </row>
    <row r="58" spans="1:35" ht="67.5">
      <c r="A58" s="11"/>
      <c r="B58" s="80">
        <v>-1</v>
      </c>
      <c r="C58" s="81" t="s">
        <v>228</v>
      </c>
    </row>
    <row r="59" spans="1:35" ht="15" customHeight="1">
      <c r="A59" s="11" t="s">
        <v>616</v>
      </c>
      <c r="B59" s="10" t="s">
        <v>5</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row>
    <row r="60" spans="1:35">
      <c r="A60" s="11"/>
      <c r="B60" s="137" t="s">
        <v>243</v>
      </c>
      <c r="C60" s="137"/>
      <c r="D60" s="137"/>
      <c r="E60" s="137"/>
      <c r="F60" s="137"/>
      <c r="G60" s="137"/>
      <c r="H60" s="137"/>
      <c r="I60" s="137"/>
      <c r="J60" s="137"/>
      <c r="K60" s="137"/>
      <c r="L60" s="137"/>
      <c r="M60" s="137"/>
      <c r="N60" s="137"/>
      <c r="O60" s="137"/>
      <c r="P60" s="137"/>
      <c r="Q60" s="137"/>
      <c r="R60" s="137"/>
      <c r="S60" s="137"/>
      <c r="T60" s="137"/>
      <c r="U60" s="137"/>
      <c r="V60" s="137"/>
      <c r="W60" s="137"/>
      <c r="X60" s="137"/>
      <c r="Y60" s="137"/>
      <c r="Z60" s="137"/>
      <c r="AA60" s="137"/>
      <c r="AB60" s="137"/>
      <c r="AC60" s="137"/>
      <c r="AD60" s="137"/>
      <c r="AE60" s="137"/>
      <c r="AF60" s="137"/>
      <c r="AG60" s="137"/>
      <c r="AH60" s="137"/>
      <c r="AI60" s="137"/>
    </row>
    <row r="61" spans="1:35">
      <c r="A61" s="11"/>
      <c r="B61" s="137" t="s">
        <v>244</v>
      </c>
      <c r="C61" s="137"/>
      <c r="D61" s="137"/>
      <c r="E61" s="137"/>
      <c r="F61" s="137"/>
      <c r="G61" s="137"/>
      <c r="H61" s="137"/>
      <c r="I61" s="137"/>
      <c r="J61" s="137"/>
      <c r="K61" s="137"/>
      <c r="L61" s="137"/>
      <c r="M61" s="137"/>
      <c r="N61" s="137"/>
      <c r="O61" s="137"/>
      <c r="P61" s="137"/>
      <c r="Q61" s="137"/>
      <c r="R61" s="137"/>
      <c r="S61" s="137"/>
      <c r="T61" s="137"/>
      <c r="U61" s="137"/>
      <c r="V61" s="137"/>
      <c r="W61" s="137"/>
      <c r="X61" s="137"/>
      <c r="Y61" s="137"/>
      <c r="Z61" s="137"/>
      <c r="AA61" s="137"/>
      <c r="AB61" s="137"/>
      <c r="AC61" s="137"/>
      <c r="AD61" s="137"/>
      <c r="AE61" s="137"/>
      <c r="AF61" s="137"/>
      <c r="AG61" s="137"/>
      <c r="AH61" s="137"/>
      <c r="AI61" s="137"/>
    </row>
    <row r="62" spans="1:35">
      <c r="A62" s="11"/>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c r="AI62" s="32"/>
    </row>
    <row r="63" spans="1:35">
      <c r="A63" s="11"/>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row>
    <row r="64" spans="1:35" ht="15.75" thickBot="1">
      <c r="A64" s="11"/>
      <c r="B64" s="24" t="s">
        <v>193</v>
      </c>
      <c r="C64" s="18"/>
      <c r="D64" s="33" t="s">
        <v>245</v>
      </c>
      <c r="E64" s="33"/>
      <c r="F64" s="33"/>
      <c r="G64" s="33"/>
      <c r="H64" s="33"/>
      <c r="I64" s="33"/>
      <c r="J64" s="33"/>
      <c r="K64" s="33"/>
      <c r="L64" s="33"/>
      <c r="M64" s="33"/>
      <c r="N64" s="18"/>
      <c r="O64" s="33" t="s">
        <v>246</v>
      </c>
      <c r="P64" s="33"/>
      <c r="Q64" s="33"/>
      <c r="R64" s="33"/>
      <c r="S64" s="33"/>
      <c r="T64" s="33"/>
      <c r="U64" s="33"/>
      <c r="V64" s="33"/>
      <c r="W64" s="33"/>
      <c r="X64" s="33"/>
      <c r="Y64" s="18"/>
      <c r="Z64" s="33" t="s">
        <v>223</v>
      </c>
      <c r="AA64" s="33"/>
      <c r="AB64" s="33"/>
      <c r="AC64" s="33"/>
      <c r="AD64" s="33"/>
      <c r="AE64" s="33"/>
      <c r="AF64" s="33"/>
      <c r="AG64" s="33"/>
      <c r="AH64" s="33"/>
      <c r="AI64" s="33"/>
    </row>
    <row r="65" spans="1:35">
      <c r="A65" s="11"/>
      <c r="B65" s="92" t="s">
        <v>247</v>
      </c>
      <c r="C65" s="22"/>
      <c r="D65" s="35" t="s">
        <v>248</v>
      </c>
      <c r="E65" s="35"/>
      <c r="F65" s="35"/>
      <c r="G65" s="36"/>
      <c r="H65" s="35" t="s">
        <v>250</v>
      </c>
      <c r="I65" s="35"/>
      <c r="J65" s="35"/>
      <c r="K65" s="36"/>
      <c r="L65" s="35" t="s">
        <v>251</v>
      </c>
      <c r="M65" s="35"/>
      <c r="N65" s="22"/>
      <c r="O65" s="35" t="s">
        <v>202</v>
      </c>
      <c r="P65" s="35"/>
      <c r="Q65" s="35"/>
      <c r="R65" s="36"/>
      <c r="S65" s="35" t="s">
        <v>250</v>
      </c>
      <c r="T65" s="35"/>
      <c r="U65" s="35"/>
      <c r="V65" s="36"/>
      <c r="W65" s="35" t="s">
        <v>251</v>
      </c>
      <c r="X65" s="35"/>
      <c r="Y65" s="22"/>
      <c r="Z65" s="35" t="s">
        <v>202</v>
      </c>
      <c r="AA65" s="35"/>
      <c r="AB65" s="35"/>
      <c r="AC65" s="36"/>
      <c r="AD65" s="35" t="s">
        <v>250</v>
      </c>
      <c r="AE65" s="35"/>
      <c r="AF65" s="35"/>
      <c r="AG65" s="36"/>
      <c r="AH65" s="35" t="s">
        <v>251</v>
      </c>
      <c r="AI65" s="35"/>
    </row>
    <row r="66" spans="1:35" ht="15.75" thickBot="1">
      <c r="A66" s="11"/>
      <c r="B66" s="93"/>
      <c r="C66" s="22"/>
      <c r="D66" s="33" t="s">
        <v>249</v>
      </c>
      <c r="E66" s="33"/>
      <c r="F66" s="33"/>
      <c r="G66" s="22"/>
      <c r="H66" s="33"/>
      <c r="I66" s="33"/>
      <c r="J66" s="33"/>
      <c r="K66" s="22"/>
      <c r="L66" s="33"/>
      <c r="M66" s="33"/>
      <c r="N66" s="22"/>
      <c r="O66" s="33"/>
      <c r="P66" s="33"/>
      <c r="Q66" s="33"/>
      <c r="R66" s="22"/>
      <c r="S66" s="33"/>
      <c r="T66" s="33"/>
      <c r="U66" s="33"/>
      <c r="V66" s="22"/>
      <c r="W66" s="33"/>
      <c r="X66" s="33"/>
      <c r="Y66" s="22"/>
      <c r="Z66" s="33"/>
      <c r="AA66" s="33"/>
      <c r="AB66" s="33"/>
      <c r="AC66" s="22"/>
      <c r="AD66" s="33"/>
      <c r="AE66" s="33"/>
      <c r="AF66" s="33"/>
      <c r="AG66" s="22"/>
      <c r="AH66" s="33"/>
      <c r="AI66" s="33"/>
    </row>
    <row r="67" spans="1:35">
      <c r="A67" s="11"/>
      <c r="B67" s="95" t="s">
        <v>252</v>
      </c>
      <c r="C67" s="40"/>
      <c r="D67" s="95" t="s">
        <v>208</v>
      </c>
      <c r="E67" s="97">
        <v>8284</v>
      </c>
      <c r="F67" s="59"/>
      <c r="G67" s="40"/>
      <c r="H67" s="95" t="s">
        <v>208</v>
      </c>
      <c r="I67" s="97">
        <v>8192</v>
      </c>
      <c r="J67" s="59"/>
      <c r="K67" s="40"/>
      <c r="L67" s="100">
        <v>4.8499999999999996</v>
      </c>
      <c r="M67" s="95" t="s">
        <v>253</v>
      </c>
      <c r="N67" s="40"/>
      <c r="O67" s="95" t="s">
        <v>208</v>
      </c>
      <c r="P67" s="97">
        <v>3938</v>
      </c>
      <c r="Q67" s="59"/>
      <c r="R67" s="40"/>
      <c r="S67" s="95" t="s">
        <v>208</v>
      </c>
      <c r="T67" s="97">
        <v>4534</v>
      </c>
      <c r="U67" s="59"/>
      <c r="V67" s="40"/>
      <c r="W67" s="100">
        <v>3.31</v>
      </c>
      <c r="X67" s="95" t="s">
        <v>253</v>
      </c>
      <c r="Y67" s="40"/>
      <c r="Z67" s="95" t="s">
        <v>208</v>
      </c>
      <c r="AA67" s="97">
        <v>3325</v>
      </c>
      <c r="AB67" s="59"/>
      <c r="AC67" s="40"/>
      <c r="AD67" s="95" t="s">
        <v>208</v>
      </c>
      <c r="AE67" s="97">
        <v>2313</v>
      </c>
      <c r="AF67" s="59"/>
      <c r="AG67" s="40"/>
      <c r="AH67" s="100">
        <v>3.03</v>
      </c>
      <c r="AI67" s="95" t="s">
        <v>253</v>
      </c>
    </row>
    <row r="68" spans="1:35">
      <c r="A68" s="11"/>
      <c r="B68" s="94"/>
      <c r="C68" s="40"/>
      <c r="D68" s="96"/>
      <c r="E68" s="98"/>
      <c r="F68" s="99"/>
      <c r="G68" s="40"/>
      <c r="H68" s="96"/>
      <c r="I68" s="98"/>
      <c r="J68" s="99"/>
      <c r="K68" s="40"/>
      <c r="L68" s="101"/>
      <c r="M68" s="96"/>
      <c r="N68" s="40"/>
      <c r="O68" s="96"/>
      <c r="P68" s="98"/>
      <c r="Q68" s="99"/>
      <c r="R68" s="40"/>
      <c r="S68" s="96"/>
      <c r="T68" s="98"/>
      <c r="U68" s="99"/>
      <c r="V68" s="40"/>
      <c r="W68" s="101"/>
      <c r="X68" s="96"/>
      <c r="Y68" s="40"/>
      <c r="Z68" s="96"/>
      <c r="AA68" s="98"/>
      <c r="AB68" s="99"/>
      <c r="AC68" s="40"/>
      <c r="AD68" s="96"/>
      <c r="AE68" s="98"/>
      <c r="AF68" s="99"/>
      <c r="AG68" s="40"/>
      <c r="AH68" s="101"/>
      <c r="AI68" s="96"/>
    </row>
    <row r="69" spans="1:35">
      <c r="A69" s="11"/>
      <c r="B69" s="102" t="s">
        <v>254</v>
      </c>
      <c r="C69" s="22"/>
      <c r="D69" s="103">
        <v>264835</v>
      </c>
      <c r="E69" s="103"/>
      <c r="F69" s="22"/>
      <c r="G69" s="22"/>
      <c r="H69" s="103">
        <v>263343</v>
      </c>
      <c r="I69" s="103"/>
      <c r="J69" s="22"/>
      <c r="K69" s="22"/>
      <c r="L69" s="104">
        <v>3.83</v>
      </c>
      <c r="M69" s="102" t="s">
        <v>253</v>
      </c>
      <c r="N69" s="22"/>
      <c r="O69" s="103">
        <v>10338</v>
      </c>
      <c r="P69" s="103"/>
      <c r="Q69" s="22"/>
      <c r="R69" s="22"/>
      <c r="S69" s="103">
        <v>7935</v>
      </c>
      <c r="T69" s="103"/>
      <c r="U69" s="22"/>
      <c r="V69" s="22"/>
      <c r="W69" s="104">
        <v>4.97</v>
      </c>
      <c r="X69" s="102" t="s">
        <v>253</v>
      </c>
      <c r="Y69" s="22"/>
      <c r="Z69" s="103">
        <v>16467</v>
      </c>
      <c r="AA69" s="103"/>
      <c r="AB69" s="22"/>
      <c r="AC69" s="22"/>
      <c r="AD69" s="103">
        <v>15935</v>
      </c>
      <c r="AE69" s="103"/>
      <c r="AF69" s="22"/>
      <c r="AG69" s="22"/>
      <c r="AH69" s="104">
        <v>2.38</v>
      </c>
      <c r="AI69" s="102" t="s">
        <v>253</v>
      </c>
    </row>
    <row r="70" spans="1:35">
      <c r="A70" s="11"/>
      <c r="B70" s="102"/>
      <c r="C70" s="22"/>
      <c r="D70" s="103"/>
      <c r="E70" s="103"/>
      <c r="F70" s="22"/>
      <c r="G70" s="22"/>
      <c r="H70" s="103"/>
      <c r="I70" s="103"/>
      <c r="J70" s="22"/>
      <c r="K70" s="22"/>
      <c r="L70" s="104"/>
      <c r="M70" s="102"/>
      <c r="N70" s="22"/>
      <c r="O70" s="103"/>
      <c r="P70" s="103"/>
      <c r="Q70" s="22"/>
      <c r="R70" s="22"/>
      <c r="S70" s="103"/>
      <c r="T70" s="103"/>
      <c r="U70" s="22"/>
      <c r="V70" s="22"/>
      <c r="W70" s="104"/>
      <c r="X70" s="102"/>
      <c r="Y70" s="22"/>
      <c r="Z70" s="103"/>
      <c r="AA70" s="103"/>
      <c r="AB70" s="22"/>
      <c r="AC70" s="22"/>
      <c r="AD70" s="103"/>
      <c r="AE70" s="103"/>
      <c r="AF70" s="22"/>
      <c r="AG70" s="22"/>
      <c r="AH70" s="104"/>
      <c r="AI70" s="102"/>
    </row>
    <row r="71" spans="1:35">
      <c r="A71" s="11"/>
      <c r="B71" s="94" t="s">
        <v>255</v>
      </c>
      <c r="C71" s="40"/>
      <c r="D71" s="105">
        <v>1021381</v>
      </c>
      <c r="E71" s="105"/>
      <c r="F71" s="40"/>
      <c r="G71" s="40"/>
      <c r="H71" s="105">
        <v>1011386</v>
      </c>
      <c r="I71" s="105"/>
      <c r="J71" s="40"/>
      <c r="K71" s="40"/>
      <c r="L71" s="106">
        <v>4.0199999999999996</v>
      </c>
      <c r="M71" s="94" t="s">
        <v>253</v>
      </c>
      <c r="N71" s="40"/>
      <c r="O71" s="106" t="s">
        <v>212</v>
      </c>
      <c r="P71" s="106"/>
      <c r="Q71" s="40"/>
      <c r="R71" s="40"/>
      <c r="S71" s="106" t="s">
        <v>212</v>
      </c>
      <c r="T71" s="106"/>
      <c r="U71" s="40"/>
      <c r="V71" s="40"/>
      <c r="W71" s="106" t="s">
        <v>212</v>
      </c>
      <c r="X71" s="94" t="s">
        <v>253</v>
      </c>
      <c r="Y71" s="40"/>
      <c r="Z71" s="105">
        <v>14082</v>
      </c>
      <c r="AA71" s="105"/>
      <c r="AB71" s="40"/>
      <c r="AC71" s="40"/>
      <c r="AD71" s="105">
        <v>13053</v>
      </c>
      <c r="AE71" s="105"/>
      <c r="AF71" s="40"/>
      <c r="AG71" s="40"/>
      <c r="AH71" s="106">
        <v>1.33</v>
      </c>
      <c r="AI71" s="94" t="s">
        <v>253</v>
      </c>
    </row>
    <row r="72" spans="1:35">
      <c r="A72" s="11"/>
      <c r="B72" s="94"/>
      <c r="C72" s="40"/>
      <c r="D72" s="105"/>
      <c r="E72" s="105"/>
      <c r="F72" s="40"/>
      <c r="G72" s="40"/>
      <c r="H72" s="105"/>
      <c r="I72" s="105"/>
      <c r="J72" s="40"/>
      <c r="K72" s="40"/>
      <c r="L72" s="106"/>
      <c r="M72" s="94"/>
      <c r="N72" s="40"/>
      <c r="O72" s="106"/>
      <c r="P72" s="106"/>
      <c r="Q72" s="40"/>
      <c r="R72" s="40"/>
      <c r="S72" s="106"/>
      <c r="T72" s="106"/>
      <c r="U72" s="40"/>
      <c r="V72" s="40"/>
      <c r="W72" s="106"/>
      <c r="X72" s="94"/>
      <c r="Y72" s="40"/>
      <c r="Z72" s="105"/>
      <c r="AA72" s="105"/>
      <c r="AB72" s="40"/>
      <c r="AC72" s="40"/>
      <c r="AD72" s="105"/>
      <c r="AE72" s="105"/>
      <c r="AF72" s="40"/>
      <c r="AG72" s="40"/>
      <c r="AH72" s="106"/>
      <c r="AI72" s="94"/>
    </row>
    <row r="73" spans="1:35">
      <c r="A73" s="11"/>
      <c r="B73" s="102" t="s">
        <v>256</v>
      </c>
      <c r="C73" s="22"/>
      <c r="D73" s="104" t="s">
        <v>212</v>
      </c>
      <c r="E73" s="104"/>
      <c r="F73" s="22"/>
      <c r="G73" s="22"/>
      <c r="H73" s="104" t="s">
        <v>212</v>
      </c>
      <c r="I73" s="104"/>
      <c r="J73" s="22"/>
      <c r="K73" s="22"/>
      <c r="L73" s="104" t="s">
        <v>212</v>
      </c>
      <c r="M73" s="102" t="s">
        <v>253</v>
      </c>
      <c r="N73" s="22"/>
      <c r="O73" s="104" t="s">
        <v>212</v>
      </c>
      <c r="P73" s="104"/>
      <c r="Q73" s="22"/>
      <c r="R73" s="22"/>
      <c r="S73" s="104" t="s">
        <v>212</v>
      </c>
      <c r="T73" s="104"/>
      <c r="U73" s="22"/>
      <c r="V73" s="22"/>
      <c r="W73" s="104" t="s">
        <v>212</v>
      </c>
      <c r="X73" s="102" t="s">
        <v>253</v>
      </c>
      <c r="Y73" s="22"/>
      <c r="Z73" s="103">
        <v>1794</v>
      </c>
      <c r="AA73" s="103"/>
      <c r="AB73" s="22"/>
      <c r="AC73" s="22"/>
      <c r="AD73" s="104">
        <v>787</v>
      </c>
      <c r="AE73" s="104"/>
      <c r="AF73" s="22"/>
      <c r="AG73" s="22"/>
      <c r="AH73" s="104">
        <v>7.69</v>
      </c>
      <c r="AI73" s="102" t="s">
        <v>253</v>
      </c>
    </row>
    <row r="74" spans="1:35" ht="15.75" thickBot="1">
      <c r="A74" s="11"/>
      <c r="B74" s="102"/>
      <c r="C74" s="22"/>
      <c r="D74" s="107"/>
      <c r="E74" s="107"/>
      <c r="F74" s="52"/>
      <c r="G74" s="22"/>
      <c r="H74" s="107"/>
      <c r="I74" s="107"/>
      <c r="J74" s="52"/>
      <c r="K74" s="22"/>
      <c r="L74" s="107"/>
      <c r="M74" s="108"/>
      <c r="N74" s="22"/>
      <c r="O74" s="107"/>
      <c r="P74" s="107"/>
      <c r="Q74" s="52"/>
      <c r="R74" s="22"/>
      <c r="S74" s="107"/>
      <c r="T74" s="107"/>
      <c r="U74" s="52"/>
      <c r="V74" s="22"/>
      <c r="W74" s="107"/>
      <c r="X74" s="108"/>
      <c r="Y74" s="22"/>
      <c r="Z74" s="109"/>
      <c r="AA74" s="109"/>
      <c r="AB74" s="52"/>
      <c r="AC74" s="22"/>
      <c r="AD74" s="107"/>
      <c r="AE74" s="107"/>
      <c r="AF74" s="52"/>
      <c r="AG74" s="22"/>
      <c r="AH74" s="107"/>
      <c r="AI74" s="108"/>
    </row>
    <row r="75" spans="1:35">
      <c r="A75" s="11"/>
      <c r="B75" s="94" t="s">
        <v>91</v>
      </c>
      <c r="C75" s="40"/>
      <c r="D75" s="95" t="s">
        <v>208</v>
      </c>
      <c r="E75" s="97">
        <v>1294500</v>
      </c>
      <c r="F75" s="59"/>
      <c r="G75" s="40"/>
      <c r="H75" s="95" t="s">
        <v>208</v>
      </c>
      <c r="I75" s="97">
        <v>1282921</v>
      </c>
      <c r="J75" s="59"/>
      <c r="K75" s="40"/>
      <c r="L75" s="100">
        <v>3.98</v>
      </c>
      <c r="M75" s="95" t="s">
        <v>253</v>
      </c>
      <c r="N75" s="40"/>
      <c r="O75" s="95" t="s">
        <v>208</v>
      </c>
      <c r="P75" s="97">
        <v>14276</v>
      </c>
      <c r="Q75" s="59"/>
      <c r="R75" s="40"/>
      <c r="S75" s="95" t="s">
        <v>208</v>
      </c>
      <c r="T75" s="97">
        <v>12469</v>
      </c>
      <c r="U75" s="59"/>
      <c r="V75" s="40"/>
      <c r="W75" s="100">
        <v>4.2</v>
      </c>
      <c r="X75" s="95" t="s">
        <v>253</v>
      </c>
      <c r="Y75" s="40"/>
      <c r="Z75" s="95" t="s">
        <v>208</v>
      </c>
      <c r="AA75" s="97">
        <v>35668</v>
      </c>
      <c r="AB75" s="59"/>
      <c r="AC75" s="40"/>
      <c r="AD75" s="95" t="s">
        <v>208</v>
      </c>
      <c r="AE75" s="97">
        <v>32088</v>
      </c>
      <c r="AF75" s="59"/>
      <c r="AG75" s="40"/>
      <c r="AH75" s="100">
        <v>2.38</v>
      </c>
      <c r="AI75" s="95" t="s">
        <v>253</v>
      </c>
    </row>
    <row r="76" spans="1:35" ht="15.75" thickBot="1">
      <c r="A76" s="11"/>
      <c r="B76" s="94"/>
      <c r="C76" s="40"/>
      <c r="D76" s="110"/>
      <c r="E76" s="111"/>
      <c r="F76" s="76"/>
      <c r="G76" s="40"/>
      <c r="H76" s="110"/>
      <c r="I76" s="111"/>
      <c r="J76" s="76"/>
      <c r="K76" s="40"/>
      <c r="L76" s="112"/>
      <c r="M76" s="110"/>
      <c r="N76" s="40"/>
      <c r="O76" s="110"/>
      <c r="P76" s="111"/>
      <c r="Q76" s="76"/>
      <c r="R76" s="40"/>
      <c r="S76" s="110"/>
      <c r="T76" s="111"/>
      <c r="U76" s="76"/>
      <c r="V76" s="40"/>
      <c r="W76" s="112"/>
      <c r="X76" s="110"/>
      <c r="Y76" s="40"/>
      <c r="Z76" s="110"/>
      <c r="AA76" s="111"/>
      <c r="AB76" s="76"/>
      <c r="AC76" s="40"/>
      <c r="AD76" s="110"/>
      <c r="AE76" s="111"/>
      <c r="AF76" s="76"/>
      <c r="AG76" s="40"/>
      <c r="AH76" s="112"/>
      <c r="AI76" s="110"/>
    </row>
    <row r="77" spans="1:35" ht="15.75" thickTop="1">
      <c r="A77" s="11"/>
      <c r="B77" s="137" t="s">
        <v>257</v>
      </c>
      <c r="C77" s="137"/>
      <c r="D77" s="137"/>
      <c r="E77" s="137"/>
      <c r="F77" s="137"/>
      <c r="G77" s="137"/>
      <c r="H77" s="137"/>
      <c r="I77" s="137"/>
      <c r="J77" s="137"/>
      <c r="K77" s="137"/>
      <c r="L77" s="137"/>
      <c r="M77" s="137"/>
      <c r="N77" s="137"/>
      <c r="O77" s="137"/>
      <c r="P77" s="137"/>
      <c r="Q77" s="137"/>
      <c r="R77" s="137"/>
      <c r="S77" s="137"/>
      <c r="T77" s="137"/>
      <c r="U77" s="137"/>
      <c r="V77" s="137"/>
      <c r="W77" s="137"/>
      <c r="X77" s="137"/>
      <c r="Y77" s="137"/>
      <c r="Z77" s="137"/>
      <c r="AA77" s="137"/>
      <c r="AB77" s="137"/>
      <c r="AC77" s="137"/>
      <c r="AD77" s="137"/>
      <c r="AE77" s="137"/>
      <c r="AF77" s="137"/>
      <c r="AG77" s="137"/>
      <c r="AH77" s="137"/>
      <c r="AI77" s="137"/>
    </row>
    <row r="78" spans="1:35">
      <c r="A78" s="11"/>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c r="AI78" s="32"/>
    </row>
    <row r="79" spans="1:35">
      <c r="A79" s="11"/>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row>
    <row r="80" spans="1:35" ht="15.75" thickBot="1">
      <c r="A80" s="11"/>
      <c r="B80" s="24" t="s">
        <v>193</v>
      </c>
      <c r="C80" s="18"/>
      <c r="D80" s="33" t="s">
        <v>245</v>
      </c>
      <c r="E80" s="33"/>
      <c r="F80" s="33"/>
      <c r="G80" s="33"/>
      <c r="H80" s="33"/>
      <c r="I80" s="33"/>
      <c r="J80" s="33"/>
      <c r="K80" s="33"/>
      <c r="L80" s="33"/>
      <c r="M80" s="33"/>
      <c r="N80" s="18"/>
      <c r="O80" s="33" t="s">
        <v>246</v>
      </c>
      <c r="P80" s="33"/>
      <c r="Q80" s="33"/>
      <c r="R80" s="33"/>
      <c r="S80" s="33"/>
      <c r="T80" s="33"/>
      <c r="U80" s="33"/>
      <c r="V80" s="33"/>
      <c r="W80" s="33"/>
      <c r="X80" s="33"/>
      <c r="Y80" s="18"/>
      <c r="Z80" s="33" t="s">
        <v>223</v>
      </c>
      <c r="AA80" s="33"/>
      <c r="AB80" s="33"/>
      <c r="AC80" s="33"/>
      <c r="AD80" s="33"/>
      <c r="AE80" s="33"/>
      <c r="AF80" s="33"/>
      <c r="AG80" s="33"/>
      <c r="AH80" s="33"/>
      <c r="AI80" s="33"/>
    </row>
    <row r="81" spans="1:35">
      <c r="A81" s="11"/>
      <c r="B81" s="92" t="s">
        <v>247</v>
      </c>
      <c r="C81" s="22"/>
      <c r="D81" s="35" t="s">
        <v>248</v>
      </c>
      <c r="E81" s="35"/>
      <c r="F81" s="35"/>
      <c r="G81" s="36"/>
      <c r="H81" s="35" t="s">
        <v>250</v>
      </c>
      <c r="I81" s="35"/>
      <c r="J81" s="35"/>
      <c r="K81" s="36"/>
      <c r="L81" s="35" t="s">
        <v>251</v>
      </c>
      <c r="M81" s="35"/>
      <c r="N81" s="22"/>
      <c r="O81" s="35" t="s">
        <v>202</v>
      </c>
      <c r="P81" s="35"/>
      <c r="Q81" s="35"/>
      <c r="R81" s="36"/>
      <c r="S81" s="35" t="s">
        <v>250</v>
      </c>
      <c r="T81" s="35"/>
      <c r="U81" s="35"/>
      <c r="V81" s="36"/>
      <c r="W81" s="35" t="s">
        <v>251</v>
      </c>
      <c r="X81" s="35"/>
      <c r="Y81" s="22"/>
      <c r="Z81" s="35" t="s">
        <v>202</v>
      </c>
      <c r="AA81" s="35"/>
      <c r="AB81" s="35"/>
      <c r="AC81" s="36"/>
      <c r="AD81" s="35" t="s">
        <v>250</v>
      </c>
      <c r="AE81" s="35"/>
      <c r="AF81" s="35"/>
      <c r="AG81" s="36"/>
      <c r="AH81" s="35" t="s">
        <v>251</v>
      </c>
      <c r="AI81" s="35"/>
    </row>
    <row r="82" spans="1:35" ht="15.75" thickBot="1">
      <c r="A82" s="11"/>
      <c r="B82" s="93"/>
      <c r="C82" s="52"/>
      <c r="D82" s="33" t="s">
        <v>249</v>
      </c>
      <c r="E82" s="33"/>
      <c r="F82" s="33"/>
      <c r="G82" s="22"/>
      <c r="H82" s="33"/>
      <c r="I82" s="33"/>
      <c r="J82" s="33"/>
      <c r="K82" s="22"/>
      <c r="L82" s="33"/>
      <c r="M82" s="33"/>
      <c r="N82" s="22"/>
      <c r="O82" s="33"/>
      <c r="P82" s="33"/>
      <c r="Q82" s="33"/>
      <c r="R82" s="22"/>
      <c r="S82" s="33"/>
      <c r="T82" s="33"/>
      <c r="U82" s="33"/>
      <c r="V82" s="22"/>
      <c r="W82" s="33"/>
      <c r="X82" s="33"/>
      <c r="Y82" s="22"/>
      <c r="Z82" s="33"/>
      <c r="AA82" s="33"/>
      <c r="AB82" s="33"/>
      <c r="AC82" s="22"/>
      <c r="AD82" s="33"/>
      <c r="AE82" s="33"/>
      <c r="AF82" s="33"/>
      <c r="AG82" s="22"/>
      <c r="AH82" s="33"/>
      <c r="AI82" s="33"/>
    </row>
    <row r="83" spans="1:35">
      <c r="A83" s="11"/>
      <c r="B83" s="95" t="s">
        <v>252</v>
      </c>
      <c r="C83" s="59"/>
      <c r="D83" s="95" t="s">
        <v>208</v>
      </c>
      <c r="E83" s="97">
        <v>5554</v>
      </c>
      <c r="F83" s="59"/>
      <c r="G83" s="40"/>
      <c r="H83" s="95" t="s">
        <v>208</v>
      </c>
      <c r="I83" s="97">
        <v>5518</v>
      </c>
      <c r="J83" s="59"/>
      <c r="K83" s="40"/>
      <c r="L83" s="100">
        <v>5.68</v>
      </c>
      <c r="M83" s="95" t="s">
        <v>253</v>
      </c>
      <c r="N83" s="40"/>
      <c r="O83" s="95" t="s">
        <v>208</v>
      </c>
      <c r="P83" s="100">
        <v>955</v>
      </c>
      <c r="Q83" s="59"/>
      <c r="R83" s="40"/>
      <c r="S83" s="95" t="s">
        <v>208</v>
      </c>
      <c r="T83" s="100">
        <v>762</v>
      </c>
      <c r="U83" s="59"/>
      <c r="V83" s="40"/>
      <c r="W83" s="100">
        <v>6.48</v>
      </c>
      <c r="X83" s="95" t="s">
        <v>253</v>
      </c>
      <c r="Y83" s="40"/>
      <c r="Z83" s="95" t="s">
        <v>208</v>
      </c>
      <c r="AA83" s="97">
        <v>1715</v>
      </c>
      <c r="AB83" s="59"/>
      <c r="AC83" s="40"/>
      <c r="AD83" s="95" t="s">
        <v>208</v>
      </c>
      <c r="AE83" s="97">
        <v>1216</v>
      </c>
      <c r="AF83" s="59"/>
      <c r="AG83" s="40"/>
      <c r="AH83" s="100">
        <v>2.38</v>
      </c>
      <c r="AI83" s="95" t="s">
        <v>253</v>
      </c>
    </row>
    <row r="84" spans="1:35">
      <c r="A84" s="11"/>
      <c r="B84" s="94"/>
      <c r="C84" s="40"/>
      <c r="D84" s="96"/>
      <c r="E84" s="98"/>
      <c r="F84" s="99"/>
      <c r="G84" s="40"/>
      <c r="H84" s="96"/>
      <c r="I84" s="98"/>
      <c r="J84" s="99"/>
      <c r="K84" s="40"/>
      <c r="L84" s="101"/>
      <c r="M84" s="96"/>
      <c r="N84" s="40"/>
      <c r="O84" s="96"/>
      <c r="P84" s="101"/>
      <c r="Q84" s="99"/>
      <c r="R84" s="40"/>
      <c r="S84" s="96"/>
      <c r="T84" s="101"/>
      <c r="U84" s="99"/>
      <c r="V84" s="40"/>
      <c r="W84" s="101"/>
      <c r="X84" s="96"/>
      <c r="Y84" s="40"/>
      <c r="Z84" s="96"/>
      <c r="AA84" s="98"/>
      <c r="AB84" s="99"/>
      <c r="AC84" s="40"/>
      <c r="AD84" s="96"/>
      <c r="AE84" s="98"/>
      <c r="AF84" s="99"/>
      <c r="AG84" s="40"/>
      <c r="AH84" s="101"/>
      <c r="AI84" s="96"/>
    </row>
    <row r="85" spans="1:35">
      <c r="A85" s="11"/>
      <c r="B85" s="102" t="s">
        <v>254</v>
      </c>
      <c r="C85" s="22"/>
      <c r="D85" s="103">
        <v>243120</v>
      </c>
      <c r="E85" s="103"/>
      <c r="F85" s="22"/>
      <c r="G85" s="22"/>
      <c r="H85" s="103">
        <v>246342</v>
      </c>
      <c r="I85" s="103"/>
      <c r="J85" s="22"/>
      <c r="K85" s="22"/>
      <c r="L85" s="104">
        <v>3.48</v>
      </c>
      <c r="M85" s="102" t="s">
        <v>253</v>
      </c>
      <c r="N85" s="22"/>
      <c r="O85" s="103">
        <v>7643</v>
      </c>
      <c r="P85" s="103"/>
      <c r="Q85" s="22"/>
      <c r="R85" s="22"/>
      <c r="S85" s="103">
        <v>6198</v>
      </c>
      <c r="T85" s="103"/>
      <c r="U85" s="22"/>
      <c r="V85" s="22"/>
      <c r="W85" s="104">
        <v>3.31</v>
      </c>
      <c r="X85" s="102" t="s">
        <v>253</v>
      </c>
      <c r="Y85" s="22"/>
      <c r="Z85" s="103">
        <v>16488</v>
      </c>
      <c r="AA85" s="103"/>
      <c r="AB85" s="22"/>
      <c r="AC85" s="22"/>
      <c r="AD85" s="103">
        <v>15950</v>
      </c>
      <c r="AE85" s="103"/>
      <c r="AF85" s="22"/>
      <c r="AG85" s="22"/>
      <c r="AH85" s="104">
        <v>3.42</v>
      </c>
      <c r="AI85" s="102" t="s">
        <v>253</v>
      </c>
    </row>
    <row r="86" spans="1:35">
      <c r="A86" s="11"/>
      <c r="B86" s="102"/>
      <c r="C86" s="22"/>
      <c r="D86" s="103"/>
      <c r="E86" s="103"/>
      <c r="F86" s="22"/>
      <c r="G86" s="22"/>
      <c r="H86" s="103"/>
      <c r="I86" s="103"/>
      <c r="J86" s="22"/>
      <c r="K86" s="22"/>
      <c r="L86" s="104"/>
      <c r="M86" s="102"/>
      <c r="N86" s="22"/>
      <c r="O86" s="103"/>
      <c r="P86" s="103"/>
      <c r="Q86" s="22"/>
      <c r="R86" s="22"/>
      <c r="S86" s="103"/>
      <c r="T86" s="103"/>
      <c r="U86" s="22"/>
      <c r="V86" s="22"/>
      <c r="W86" s="104"/>
      <c r="X86" s="102"/>
      <c r="Y86" s="22"/>
      <c r="Z86" s="103"/>
      <c r="AA86" s="103"/>
      <c r="AB86" s="22"/>
      <c r="AC86" s="22"/>
      <c r="AD86" s="103"/>
      <c r="AE86" s="103"/>
      <c r="AF86" s="22"/>
      <c r="AG86" s="22"/>
      <c r="AH86" s="104"/>
      <c r="AI86" s="102"/>
    </row>
    <row r="87" spans="1:35">
      <c r="A87" s="11"/>
      <c r="B87" s="94" t="s">
        <v>255</v>
      </c>
      <c r="C87" s="40"/>
      <c r="D87" s="105">
        <v>1031552</v>
      </c>
      <c r="E87" s="105"/>
      <c r="F87" s="40"/>
      <c r="G87" s="40"/>
      <c r="H87" s="105">
        <v>1059223</v>
      </c>
      <c r="I87" s="105"/>
      <c r="J87" s="40"/>
      <c r="K87" s="40"/>
      <c r="L87" s="106">
        <v>3.79</v>
      </c>
      <c r="M87" s="94" t="s">
        <v>253</v>
      </c>
      <c r="N87" s="40"/>
      <c r="O87" s="105">
        <v>4929</v>
      </c>
      <c r="P87" s="105"/>
      <c r="Q87" s="40"/>
      <c r="R87" s="40"/>
      <c r="S87" s="105">
        <v>3758</v>
      </c>
      <c r="T87" s="105"/>
      <c r="U87" s="40"/>
      <c r="V87" s="40"/>
      <c r="W87" s="106">
        <v>4.91</v>
      </c>
      <c r="X87" s="94" t="s">
        <v>253</v>
      </c>
      <c r="Y87" s="40"/>
      <c r="Z87" s="105">
        <v>11656</v>
      </c>
      <c r="AA87" s="105"/>
      <c r="AB87" s="40"/>
      <c r="AC87" s="40"/>
      <c r="AD87" s="105">
        <v>10708</v>
      </c>
      <c r="AE87" s="105"/>
      <c r="AF87" s="40"/>
      <c r="AG87" s="40"/>
      <c r="AH87" s="106">
        <v>1.43</v>
      </c>
      <c r="AI87" s="94" t="s">
        <v>253</v>
      </c>
    </row>
    <row r="88" spans="1:35">
      <c r="A88" s="11"/>
      <c r="B88" s="94"/>
      <c r="C88" s="40"/>
      <c r="D88" s="105"/>
      <c r="E88" s="105"/>
      <c r="F88" s="40"/>
      <c r="G88" s="40"/>
      <c r="H88" s="105"/>
      <c r="I88" s="105"/>
      <c r="J88" s="40"/>
      <c r="K88" s="40"/>
      <c r="L88" s="106"/>
      <c r="M88" s="94"/>
      <c r="N88" s="40"/>
      <c r="O88" s="105"/>
      <c r="P88" s="105"/>
      <c r="Q88" s="40"/>
      <c r="R88" s="40"/>
      <c r="S88" s="105"/>
      <c r="T88" s="105"/>
      <c r="U88" s="40"/>
      <c r="V88" s="40"/>
      <c r="W88" s="106"/>
      <c r="X88" s="94"/>
      <c r="Y88" s="40"/>
      <c r="Z88" s="105"/>
      <c r="AA88" s="105"/>
      <c r="AB88" s="40"/>
      <c r="AC88" s="40"/>
      <c r="AD88" s="105"/>
      <c r="AE88" s="105"/>
      <c r="AF88" s="40"/>
      <c r="AG88" s="40"/>
      <c r="AH88" s="106"/>
      <c r="AI88" s="94"/>
    </row>
    <row r="89" spans="1:35">
      <c r="A89" s="11"/>
      <c r="B89" s="102" t="s">
        <v>256</v>
      </c>
      <c r="C89" s="22"/>
      <c r="D89" s="103">
        <v>1602</v>
      </c>
      <c r="E89" s="103"/>
      <c r="F89" s="22"/>
      <c r="G89" s="22"/>
      <c r="H89" s="103">
        <v>1596</v>
      </c>
      <c r="I89" s="103"/>
      <c r="J89" s="22"/>
      <c r="K89" s="22"/>
      <c r="L89" s="104">
        <v>4.5</v>
      </c>
      <c r="M89" s="102" t="s">
        <v>253</v>
      </c>
      <c r="N89" s="22"/>
      <c r="O89" s="104" t="s">
        <v>212</v>
      </c>
      <c r="P89" s="104"/>
      <c r="Q89" s="22"/>
      <c r="R89" s="22"/>
      <c r="S89" s="104" t="s">
        <v>212</v>
      </c>
      <c r="T89" s="104"/>
      <c r="U89" s="22"/>
      <c r="V89" s="22"/>
      <c r="W89" s="104" t="s">
        <v>212</v>
      </c>
      <c r="X89" s="102" t="s">
        <v>253</v>
      </c>
      <c r="Y89" s="22"/>
      <c r="Z89" s="104">
        <v>822</v>
      </c>
      <c r="AA89" s="104"/>
      <c r="AB89" s="22"/>
      <c r="AC89" s="22"/>
      <c r="AD89" s="104">
        <v>805</v>
      </c>
      <c r="AE89" s="104"/>
      <c r="AF89" s="22"/>
      <c r="AG89" s="22"/>
      <c r="AH89" s="104">
        <v>7.69</v>
      </c>
      <c r="AI89" s="102" t="s">
        <v>253</v>
      </c>
    </row>
    <row r="90" spans="1:35" ht="15.75" thickBot="1">
      <c r="A90" s="11"/>
      <c r="B90" s="102"/>
      <c r="C90" s="22"/>
      <c r="D90" s="109"/>
      <c r="E90" s="109"/>
      <c r="F90" s="52"/>
      <c r="G90" s="22"/>
      <c r="H90" s="109"/>
      <c r="I90" s="109"/>
      <c r="J90" s="52"/>
      <c r="K90" s="22"/>
      <c r="L90" s="107"/>
      <c r="M90" s="108"/>
      <c r="N90" s="22"/>
      <c r="O90" s="107"/>
      <c r="P90" s="107"/>
      <c r="Q90" s="52"/>
      <c r="R90" s="22"/>
      <c r="S90" s="107"/>
      <c r="T90" s="107"/>
      <c r="U90" s="52"/>
      <c r="V90" s="22"/>
      <c r="W90" s="107"/>
      <c r="X90" s="108"/>
      <c r="Y90" s="22"/>
      <c r="Z90" s="107"/>
      <c r="AA90" s="107"/>
      <c r="AB90" s="52"/>
      <c r="AC90" s="22"/>
      <c r="AD90" s="107"/>
      <c r="AE90" s="107"/>
      <c r="AF90" s="52"/>
      <c r="AG90" s="22"/>
      <c r="AH90" s="107"/>
      <c r="AI90" s="108"/>
    </row>
    <row r="91" spans="1:35">
      <c r="A91" s="11"/>
      <c r="B91" s="94" t="s">
        <v>91</v>
      </c>
      <c r="C91" s="40"/>
      <c r="D91" s="95" t="s">
        <v>208</v>
      </c>
      <c r="E91" s="97">
        <v>1281828</v>
      </c>
      <c r="F91" s="59"/>
      <c r="G91" s="40"/>
      <c r="H91" s="95" t="s">
        <v>208</v>
      </c>
      <c r="I91" s="97">
        <v>1312679</v>
      </c>
      <c r="J91" s="59"/>
      <c r="K91" s="40"/>
      <c r="L91" s="100">
        <v>3.73</v>
      </c>
      <c r="M91" s="95" t="s">
        <v>253</v>
      </c>
      <c r="N91" s="40"/>
      <c r="O91" s="95" t="s">
        <v>208</v>
      </c>
      <c r="P91" s="97">
        <v>13527</v>
      </c>
      <c r="Q91" s="59"/>
      <c r="R91" s="40"/>
      <c r="S91" s="95" t="s">
        <v>208</v>
      </c>
      <c r="T91" s="97">
        <v>10718</v>
      </c>
      <c r="U91" s="59"/>
      <c r="V91" s="40"/>
      <c r="W91" s="100">
        <v>3.97</v>
      </c>
      <c r="X91" s="95" t="s">
        <v>253</v>
      </c>
      <c r="Y91" s="40"/>
      <c r="Z91" s="95" t="s">
        <v>208</v>
      </c>
      <c r="AA91" s="97">
        <v>30681</v>
      </c>
      <c r="AB91" s="59"/>
      <c r="AC91" s="40"/>
      <c r="AD91" s="95" t="s">
        <v>208</v>
      </c>
      <c r="AE91" s="97">
        <v>28679</v>
      </c>
      <c r="AF91" s="59"/>
      <c r="AG91" s="40"/>
      <c r="AH91" s="100">
        <v>2.84</v>
      </c>
      <c r="AI91" s="95" t="s">
        <v>253</v>
      </c>
    </row>
    <row r="92" spans="1:35" ht="15.75" thickBot="1">
      <c r="A92" s="11"/>
      <c r="B92" s="94"/>
      <c r="C92" s="40"/>
      <c r="D92" s="110"/>
      <c r="E92" s="111"/>
      <c r="F92" s="76"/>
      <c r="G92" s="40"/>
      <c r="H92" s="110"/>
      <c r="I92" s="111"/>
      <c r="J92" s="76"/>
      <c r="K92" s="40"/>
      <c r="L92" s="112"/>
      <c r="M92" s="110"/>
      <c r="N92" s="40"/>
      <c r="O92" s="110"/>
      <c r="P92" s="111"/>
      <c r="Q92" s="76"/>
      <c r="R92" s="40"/>
      <c r="S92" s="110"/>
      <c r="T92" s="111"/>
      <c r="U92" s="76"/>
      <c r="V92" s="40"/>
      <c r="W92" s="112"/>
      <c r="X92" s="110"/>
      <c r="Y92" s="40"/>
      <c r="Z92" s="110"/>
      <c r="AA92" s="111"/>
      <c r="AB92" s="76"/>
      <c r="AC92" s="40"/>
      <c r="AD92" s="110"/>
      <c r="AE92" s="111"/>
      <c r="AF92" s="76"/>
      <c r="AG92" s="40"/>
      <c r="AH92" s="112"/>
      <c r="AI92" s="110"/>
    </row>
    <row r="93" spans="1:35" ht="15.75" thickTop="1">
      <c r="A93" s="11" t="s">
        <v>617</v>
      </c>
      <c r="B93" s="10" t="s">
        <v>5</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row>
    <row r="94" spans="1:35">
      <c r="A94" s="11"/>
      <c r="B94" s="21" t="s">
        <v>258</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row>
    <row r="95" spans="1:35">
      <c r="A95" s="11"/>
      <c r="B95" s="32"/>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35">
      <c r="A96" s="11"/>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35" ht="15.75" thickBot="1">
      <c r="A97" s="11"/>
      <c r="B97" s="18"/>
      <c r="C97" s="18"/>
      <c r="D97" s="117" t="s">
        <v>259</v>
      </c>
      <c r="E97" s="117"/>
      <c r="F97" s="117"/>
      <c r="G97" s="117"/>
      <c r="H97" s="117"/>
      <c r="I97" s="117"/>
      <c r="J97" s="117"/>
      <c r="K97" s="117"/>
      <c r="L97" s="117"/>
      <c r="M97" s="117"/>
      <c r="N97" s="117"/>
      <c r="O97" s="18"/>
      <c r="P97" s="117" t="s">
        <v>260</v>
      </c>
      <c r="Q97" s="117"/>
      <c r="R97" s="117"/>
      <c r="S97" s="117"/>
      <c r="T97" s="117"/>
      <c r="U97" s="117"/>
      <c r="V97" s="117"/>
      <c r="W97" s="117"/>
      <c r="X97" s="117"/>
      <c r="Y97" s="117"/>
      <c r="Z97" s="117"/>
    </row>
    <row r="98" spans="1:35">
      <c r="A98" s="11"/>
      <c r="B98" s="118" t="s">
        <v>193</v>
      </c>
      <c r="C98" s="22"/>
      <c r="D98" s="119" t="s">
        <v>261</v>
      </c>
      <c r="E98" s="119"/>
      <c r="F98" s="119"/>
      <c r="G98" s="36"/>
      <c r="H98" s="119" t="s">
        <v>262</v>
      </c>
      <c r="I98" s="119"/>
      <c r="J98" s="119"/>
      <c r="K98" s="36"/>
      <c r="L98" s="119" t="s">
        <v>263</v>
      </c>
      <c r="M98" s="119"/>
      <c r="N98" s="119"/>
      <c r="O98" s="22"/>
      <c r="P98" s="119" t="s">
        <v>261</v>
      </c>
      <c r="Q98" s="119"/>
      <c r="R98" s="119"/>
      <c r="S98" s="36"/>
      <c r="T98" s="119" t="s">
        <v>262</v>
      </c>
      <c r="U98" s="119"/>
      <c r="V98" s="119"/>
      <c r="W98" s="36"/>
      <c r="X98" s="119" t="s">
        <v>263</v>
      </c>
      <c r="Y98" s="119"/>
      <c r="Z98" s="119"/>
    </row>
    <row r="99" spans="1:35" ht="15.75" thickBot="1">
      <c r="A99" s="11"/>
      <c r="B99" s="118"/>
      <c r="C99" s="22"/>
      <c r="D99" s="117"/>
      <c r="E99" s="117"/>
      <c r="F99" s="117"/>
      <c r="G99" s="84"/>
      <c r="H99" s="117"/>
      <c r="I99" s="117"/>
      <c r="J99" s="117"/>
      <c r="K99" s="84"/>
      <c r="L99" s="117" t="s">
        <v>264</v>
      </c>
      <c r="M99" s="117"/>
      <c r="N99" s="117"/>
      <c r="O99" s="22"/>
      <c r="P99" s="117"/>
      <c r="Q99" s="117"/>
      <c r="R99" s="117"/>
      <c r="S99" s="22"/>
      <c r="T99" s="117"/>
      <c r="U99" s="117"/>
      <c r="V99" s="117"/>
      <c r="W99" s="22"/>
      <c r="X99" s="117" t="s">
        <v>264</v>
      </c>
      <c r="Y99" s="117"/>
      <c r="Z99" s="117"/>
    </row>
    <row r="100" spans="1:35">
      <c r="A100" s="11"/>
      <c r="B100" s="121" t="s">
        <v>245</v>
      </c>
      <c r="C100" s="40"/>
      <c r="D100" s="122" t="s">
        <v>208</v>
      </c>
      <c r="E100" s="124">
        <v>13052</v>
      </c>
      <c r="F100" s="59"/>
      <c r="G100" s="40"/>
      <c r="H100" s="122" t="s">
        <v>208</v>
      </c>
      <c r="I100" s="126" t="s">
        <v>265</v>
      </c>
      <c r="J100" s="122" t="s">
        <v>210</v>
      </c>
      <c r="K100" s="40"/>
      <c r="L100" s="122" t="s">
        <v>208</v>
      </c>
      <c r="M100" s="124">
        <v>10765</v>
      </c>
      <c r="N100" s="59"/>
      <c r="O100" s="40"/>
      <c r="P100" s="122" t="s">
        <v>208</v>
      </c>
      <c r="Q100" s="124">
        <v>26069</v>
      </c>
      <c r="R100" s="59"/>
      <c r="S100" s="40"/>
      <c r="T100" s="122" t="s">
        <v>208</v>
      </c>
      <c r="U100" s="126" t="s">
        <v>266</v>
      </c>
      <c r="V100" s="122" t="s">
        <v>210</v>
      </c>
      <c r="W100" s="40"/>
      <c r="X100" s="122" t="s">
        <v>208</v>
      </c>
      <c r="Y100" s="124">
        <v>22026</v>
      </c>
      <c r="Z100" s="59"/>
    </row>
    <row r="101" spans="1:35">
      <c r="A101" s="11"/>
      <c r="B101" s="121"/>
      <c r="C101" s="40"/>
      <c r="D101" s="123"/>
      <c r="E101" s="125"/>
      <c r="F101" s="99"/>
      <c r="G101" s="40"/>
      <c r="H101" s="123"/>
      <c r="I101" s="127"/>
      <c r="J101" s="123"/>
      <c r="K101" s="40"/>
      <c r="L101" s="123"/>
      <c r="M101" s="125"/>
      <c r="N101" s="99"/>
      <c r="O101" s="40"/>
      <c r="P101" s="123"/>
      <c r="Q101" s="125"/>
      <c r="R101" s="99"/>
      <c r="S101" s="40"/>
      <c r="T101" s="123"/>
      <c r="U101" s="127"/>
      <c r="V101" s="123"/>
      <c r="W101" s="40"/>
      <c r="X101" s="123"/>
      <c r="Y101" s="125"/>
      <c r="Z101" s="99"/>
    </row>
    <row r="102" spans="1:35">
      <c r="A102" s="11"/>
      <c r="B102" s="21" t="s">
        <v>223</v>
      </c>
      <c r="C102" s="22"/>
      <c r="D102" s="128">
        <v>338</v>
      </c>
      <c r="E102" s="128"/>
      <c r="F102" s="22"/>
      <c r="G102" s="22"/>
      <c r="H102" s="128">
        <v>468</v>
      </c>
      <c r="I102" s="128"/>
      <c r="J102" s="22"/>
      <c r="K102" s="22"/>
      <c r="L102" s="128">
        <v>806</v>
      </c>
      <c r="M102" s="128"/>
      <c r="N102" s="22"/>
      <c r="O102" s="22"/>
      <c r="P102" s="128">
        <v>644</v>
      </c>
      <c r="Q102" s="128"/>
      <c r="R102" s="22"/>
      <c r="S102" s="22"/>
      <c r="T102" s="128">
        <v>857</v>
      </c>
      <c r="U102" s="128"/>
      <c r="V102" s="22"/>
      <c r="W102" s="22"/>
      <c r="X102" s="130">
        <v>1501</v>
      </c>
      <c r="Y102" s="130"/>
      <c r="Z102" s="22"/>
    </row>
    <row r="103" spans="1:35" ht="15.75" thickBot="1">
      <c r="A103" s="11"/>
      <c r="B103" s="21"/>
      <c r="C103" s="22"/>
      <c r="D103" s="129"/>
      <c r="E103" s="129"/>
      <c r="F103" s="52"/>
      <c r="G103" s="22"/>
      <c r="H103" s="129"/>
      <c r="I103" s="129"/>
      <c r="J103" s="52"/>
      <c r="K103" s="22"/>
      <c r="L103" s="129"/>
      <c r="M103" s="129"/>
      <c r="N103" s="52"/>
      <c r="O103" s="22"/>
      <c r="P103" s="129"/>
      <c r="Q103" s="129"/>
      <c r="R103" s="52"/>
      <c r="S103" s="22"/>
      <c r="T103" s="129"/>
      <c r="U103" s="129"/>
      <c r="V103" s="52"/>
      <c r="W103" s="22"/>
      <c r="X103" s="131"/>
      <c r="Y103" s="131"/>
      <c r="Z103" s="52"/>
    </row>
    <row r="104" spans="1:35">
      <c r="A104" s="11"/>
      <c r="B104" s="121" t="s">
        <v>91</v>
      </c>
      <c r="C104" s="40"/>
      <c r="D104" s="122" t="s">
        <v>208</v>
      </c>
      <c r="E104" s="124">
        <v>13390</v>
      </c>
      <c r="F104" s="59"/>
      <c r="G104" s="40"/>
      <c r="H104" s="122" t="s">
        <v>208</v>
      </c>
      <c r="I104" s="126" t="s">
        <v>267</v>
      </c>
      <c r="J104" s="122" t="s">
        <v>210</v>
      </c>
      <c r="K104" s="40"/>
      <c r="L104" s="122" t="s">
        <v>208</v>
      </c>
      <c r="M104" s="124">
        <v>11571</v>
      </c>
      <c r="N104" s="59"/>
      <c r="O104" s="40"/>
      <c r="P104" s="122" t="s">
        <v>208</v>
      </c>
      <c r="Q104" s="124">
        <v>26713</v>
      </c>
      <c r="R104" s="59"/>
      <c r="S104" s="40"/>
      <c r="T104" s="122" t="s">
        <v>208</v>
      </c>
      <c r="U104" s="126" t="s">
        <v>268</v>
      </c>
      <c r="V104" s="122" t="s">
        <v>210</v>
      </c>
      <c r="W104" s="40"/>
      <c r="X104" s="122" t="s">
        <v>208</v>
      </c>
      <c r="Y104" s="124">
        <v>23527</v>
      </c>
      <c r="Z104" s="59"/>
    </row>
    <row r="105" spans="1:35" ht="15.75" thickBot="1">
      <c r="A105" s="11"/>
      <c r="B105" s="121"/>
      <c r="C105" s="40"/>
      <c r="D105" s="132"/>
      <c r="E105" s="133"/>
      <c r="F105" s="76"/>
      <c r="G105" s="40"/>
      <c r="H105" s="132"/>
      <c r="I105" s="134"/>
      <c r="J105" s="132"/>
      <c r="K105" s="40"/>
      <c r="L105" s="132"/>
      <c r="M105" s="133"/>
      <c r="N105" s="76"/>
      <c r="O105" s="40"/>
      <c r="P105" s="132"/>
      <c r="Q105" s="133"/>
      <c r="R105" s="76"/>
      <c r="S105" s="40"/>
      <c r="T105" s="132"/>
      <c r="U105" s="134"/>
      <c r="V105" s="132"/>
      <c r="W105" s="40"/>
      <c r="X105" s="132"/>
      <c r="Y105" s="133"/>
      <c r="Z105" s="76"/>
    </row>
    <row r="106" spans="1:35" ht="15.75" thickTop="1">
      <c r="A106" s="11"/>
      <c r="B106" s="21" t="s">
        <v>269</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row>
    <row r="107" spans="1:35">
      <c r="A107" s="11"/>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35">
      <c r="A108" s="11"/>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35" ht="15.75" thickBot="1">
      <c r="A109" s="11"/>
      <c r="B109" s="18"/>
      <c r="C109" s="18"/>
      <c r="D109" s="117" t="s">
        <v>270</v>
      </c>
      <c r="E109" s="117"/>
      <c r="F109" s="117"/>
      <c r="G109" s="117"/>
      <c r="H109" s="117"/>
      <c r="I109" s="117"/>
      <c r="J109" s="117"/>
      <c r="K109" s="117"/>
      <c r="L109" s="117"/>
      <c r="M109" s="117"/>
      <c r="N109" s="117"/>
      <c r="O109" s="18"/>
      <c r="P109" s="117" t="s">
        <v>271</v>
      </c>
      <c r="Q109" s="117"/>
      <c r="R109" s="117"/>
      <c r="S109" s="117"/>
      <c r="T109" s="117"/>
      <c r="U109" s="117"/>
      <c r="V109" s="117"/>
      <c r="W109" s="117"/>
      <c r="X109" s="117"/>
      <c r="Y109" s="117"/>
      <c r="Z109" s="117"/>
    </row>
    <row r="110" spans="1:35">
      <c r="A110" s="11"/>
      <c r="B110" s="118" t="s">
        <v>193</v>
      </c>
      <c r="C110" s="22"/>
      <c r="D110" s="119" t="s">
        <v>261</v>
      </c>
      <c r="E110" s="119"/>
      <c r="F110" s="119"/>
      <c r="G110" s="36"/>
      <c r="H110" s="119" t="s">
        <v>262</v>
      </c>
      <c r="I110" s="119"/>
      <c r="J110" s="119"/>
      <c r="K110" s="36"/>
      <c r="L110" s="119" t="s">
        <v>263</v>
      </c>
      <c r="M110" s="119"/>
      <c r="N110" s="119"/>
      <c r="O110" s="22"/>
      <c r="P110" s="119" t="s">
        <v>261</v>
      </c>
      <c r="Q110" s="119"/>
      <c r="R110" s="119"/>
      <c r="S110" s="36"/>
      <c r="T110" s="119" t="s">
        <v>262</v>
      </c>
      <c r="U110" s="119"/>
      <c r="V110" s="119"/>
      <c r="W110" s="36"/>
      <c r="X110" s="119" t="s">
        <v>263</v>
      </c>
      <c r="Y110" s="119"/>
      <c r="Z110" s="119"/>
    </row>
    <row r="111" spans="1:35" ht="15.75" thickBot="1">
      <c r="A111" s="11"/>
      <c r="B111" s="118"/>
      <c r="C111" s="22"/>
      <c r="D111" s="117"/>
      <c r="E111" s="117"/>
      <c r="F111" s="117"/>
      <c r="G111" s="84"/>
      <c r="H111" s="117"/>
      <c r="I111" s="117"/>
      <c r="J111" s="117"/>
      <c r="K111" s="84"/>
      <c r="L111" s="117" t="s">
        <v>264</v>
      </c>
      <c r="M111" s="117"/>
      <c r="N111" s="117"/>
      <c r="O111" s="22"/>
      <c r="P111" s="117"/>
      <c r="Q111" s="117"/>
      <c r="R111" s="117"/>
      <c r="S111" s="84"/>
      <c r="T111" s="117"/>
      <c r="U111" s="117"/>
      <c r="V111" s="117"/>
      <c r="W111" s="84"/>
      <c r="X111" s="117" t="s">
        <v>264</v>
      </c>
      <c r="Y111" s="117"/>
      <c r="Z111" s="117"/>
    </row>
    <row r="112" spans="1:35">
      <c r="A112" s="11"/>
      <c r="B112" s="121" t="s">
        <v>245</v>
      </c>
      <c r="C112" s="40"/>
      <c r="D112" s="122" t="s">
        <v>208</v>
      </c>
      <c r="E112" s="124">
        <v>4914</v>
      </c>
      <c r="F112" s="59"/>
      <c r="G112" s="40"/>
      <c r="H112" s="122" t="s">
        <v>208</v>
      </c>
      <c r="I112" s="126" t="s">
        <v>272</v>
      </c>
      <c r="J112" s="122" t="s">
        <v>210</v>
      </c>
      <c r="K112" s="40"/>
      <c r="L112" s="122" t="s">
        <v>208</v>
      </c>
      <c r="M112" s="124">
        <v>3871</v>
      </c>
      <c r="N112" s="59"/>
      <c r="O112" s="40"/>
      <c r="P112" s="122" t="s">
        <v>208</v>
      </c>
      <c r="Q112" s="124">
        <v>4914</v>
      </c>
      <c r="R112" s="59"/>
      <c r="S112" s="40"/>
      <c r="T112" s="122" t="s">
        <v>208</v>
      </c>
      <c r="U112" s="126" t="s">
        <v>272</v>
      </c>
      <c r="V112" s="122" t="s">
        <v>210</v>
      </c>
      <c r="W112" s="40"/>
      <c r="X112" s="122" t="s">
        <v>208</v>
      </c>
      <c r="Y112" s="124">
        <v>3871</v>
      </c>
      <c r="Z112" s="59"/>
    </row>
    <row r="113" spans="1:26">
      <c r="A113" s="11"/>
      <c r="B113" s="121"/>
      <c r="C113" s="40"/>
      <c r="D113" s="123"/>
      <c r="E113" s="125"/>
      <c r="F113" s="99"/>
      <c r="G113" s="40"/>
      <c r="H113" s="123"/>
      <c r="I113" s="127"/>
      <c r="J113" s="123"/>
      <c r="K113" s="40"/>
      <c r="L113" s="123"/>
      <c r="M113" s="125"/>
      <c r="N113" s="99"/>
      <c r="O113" s="40"/>
      <c r="P113" s="121"/>
      <c r="Q113" s="135"/>
      <c r="R113" s="40"/>
      <c r="S113" s="40"/>
      <c r="T113" s="121"/>
      <c r="U113" s="136"/>
      <c r="V113" s="121"/>
      <c r="W113" s="40"/>
      <c r="X113" s="121"/>
      <c r="Y113" s="135"/>
      <c r="Z113" s="40"/>
    </row>
    <row r="114" spans="1:26">
      <c r="A114" s="11"/>
      <c r="B114" s="21" t="s">
        <v>223</v>
      </c>
      <c r="C114" s="22"/>
      <c r="D114" s="128">
        <v>253</v>
      </c>
      <c r="E114" s="128"/>
      <c r="F114" s="22"/>
      <c r="G114" s="22"/>
      <c r="H114" s="128">
        <v>185</v>
      </c>
      <c r="I114" s="128"/>
      <c r="J114" s="22"/>
      <c r="K114" s="22"/>
      <c r="L114" s="128">
        <v>438</v>
      </c>
      <c r="M114" s="128"/>
      <c r="N114" s="22"/>
      <c r="O114" s="22"/>
      <c r="P114" s="128">
        <v>396</v>
      </c>
      <c r="Q114" s="128"/>
      <c r="R114" s="22"/>
      <c r="S114" s="22"/>
      <c r="T114" s="128">
        <v>324</v>
      </c>
      <c r="U114" s="128"/>
      <c r="V114" s="22"/>
      <c r="W114" s="22"/>
      <c r="X114" s="128">
        <v>720</v>
      </c>
      <c r="Y114" s="128"/>
      <c r="Z114" s="22"/>
    </row>
    <row r="115" spans="1:26" ht="15.75" thickBot="1">
      <c r="A115" s="11"/>
      <c r="B115" s="21"/>
      <c r="C115" s="22"/>
      <c r="D115" s="129"/>
      <c r="E115" s="129"/>
      <c r="F115" s="52"/>
      <c r="G115" s="22"/>
      <c r="H115" s="129"/>
      <c r="I115" s="129"/>
      <c r="J115" s="52"/>
      <c r="K115" s="22"/>
      <c r="L115" s="129"/>
      <c r="M115" s="129"/>
      <c r="N115" s="52"/>
      <c r="O115" s="22"/>
      <c r="P115" s="129"/>
      <c r="Q115" s="129"/>
      <c r="R115" s="52"/>
      <c r="S115" s="22"/>
      <c r="T115" s="129"/>
      <c r="U115" s="129"/>
      <c r="V115" s="52"/>
      <c r="W115" s="22"/>
      <c r="X115" s="129"/>
      <c r="Y115" s="129"/>
      <c r="Z115" s="52"/>
    </row>
    <row r="116" spans="1:26">
      <c r="A116" s="11"/>
      <c r="B116" s="121" t="s">
        <v>91</v>
      </c>
      <c r="C116" s="40"/>
      <c r="D116" s="122" t="s">
        <v>208</v>
      </c>
      <c r="E116" s="124">
        <v>5167</v>
      </c>
      <c r="F116" s="59"/>
      <c r="G116" s="40"/>
      <c r="H116" s="122" t="s">
        <v>208</v>
      </c>
      <c r="I116" s="126" t="s">
        <v>273</v>
      </c>
      <c r="J116" s="122" t="s">
        <v>210</v>
      </c>
      <c r="K116" s="40"/>
      <c r="L116" s="122" t="s">
        <v>208</v>
      </c>
      <c r="M116" s="124">
        <v>4309</v>
      </c>
      <c r="N116" s="59"/>
      <c r="O116" s="40"/>
      <c r="P116" s="122" t="s">
        <v>208</v>
      </c>
      <c r="Q116" s="124">
        <v>5310</v>
      </c>
      <c r="R116" s="59"/>
      <c r="S116" s="40"/>
      <c r="T116" s="122" t="s">
        <v>208</v>
      </c>
      <c r="U116" s="126" t="s">
        <v>274</v>
      </c>
      <c r="V116" s="122" t="s">
        <v>210</v>
      </c>
      <c r="W116" s="40"/>
      <c r="X116" s="122" t="s">
        <v>208</v>
      </c>
      <c r="Y116" s="124">
        <v>4591</v>
      </c>
      <c r="Z116" s="59"/>
    </row>
    <row r="117" spans="1:26" ht="15.75" thickBot="1">
      <c r="A117" s="11"/>
      <c r="B117" s="121"/>
      <c r="C117" s="40"/>
      <c r="D117" s="132"/>
      <c r="E117" s="133"/>
      <c r="F117" s="76"/>
      <c r="G117" s="40"/>
      <c r="H117" s="132"/>
      <c r="I117" s="134"/>
      <c r="J117" s="132"/>
      <c r="K117" s="40"/>
      <c r="L117" s="132"/>
      <c r="M117" s="133"/>
      <c r="N117" s="76"/>
      <c r="O117" s="40"/>
      <c r="P117" s="132"/>
      <c r="Q117" s="133"/>
      <c r="R117" s="76"/>
      <c r="S117" s="40"/>
      <c r="T117" s="132"/>
      <c r="U117" s="134"/>
      <c r="V117" s="132"/>
      <c r="W117" s="40"/>
      <c r="X117" s="132"/>
      <c r="Y117" s="133"/>
      <c r="Z117" s="76"/>
    </row>
    <row r="118" spans="1:26" ht="15.75" thickTop="1"/>
  </sheetData>
  <mergeCells count="1037">
    <mergeCell ref="A93:A117"/>
    <mergeCell ref="B93:AI93"/>
    <mergeCell ref="B94:AI94"/>
    <mergeCell ref="B106:AI106"/>
    <mergeCell ref="B5:AI5"/>
    <mergeCell ref="B6:AI6"/>
    <mergeCell ref="B7:AI7"/>
    <mergeCell ref="B34:AI34"/>
    <mergeCell ref="A59:A92"/>
    <mergeCell ref="B59:AI59"/>
    <mergeCell ref="B60:AI60"/>
    <mergeCell ref="B61:AI61"/>
    <mergeCell ref="B77:AI77"/>
    <mergeCell ref="W116:W117"/>
    <mergeCell ref="X116:X117"/>
    <mergeCell ref="Y116:Y117"/>
    <mergeCell ref="Z116:Z117"/>
    <mergeCell ref="A1:A2"/>
    <mergeCell ref="B1:AI1"/>
    <mergeCell ref="B2:AI2"/>
    <mergeCell ref="B3:AI3"/>
    <mergeCell ref="A4:A58"/>
    <mergeCell ref="B4:AI4"/>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W110:W111"/>
    <mergeCell ref="X110:Z110"/>
    <mergeCell ref="X111:Z111"/>
    <mergeCell ref="B112:B113"/>
    <mergeCell ref="C112:C113"/>
    <mergeCell ref="D112:D113"/>
    <mergeCell ref="E112:E113"/>
    <mergeCell ref="F112:F113"/>
    <mergeCell ref="G112:G113"/>
    <mergeCell ref="H112:H113"/>
    <mergeCell ref="L110:N110"/>
    <mergeCell ref="L111:N111"/>
    <mergeCell ref="O110:O111"/>
    <mergeCell ref="P110:R111"/>
    <mergeCell ref="S110:S111"/>
    <mergeCell ref="T110:V111"/>
    <mergeCell ref="Z104:Z105"/>
    <mergeCell ref="B107:Z107"/>
    <mergeCell ref="D109:N109"/>
    <mergeCell ref="P109:Z109"/>
    <mergeCell ref="B110:B111"/>
    <mergeCell ref="C110:C111"/>
    <mergeCell ref="D110:F111"/>
    <mergeCell ref="G110:G111"/>
    <mergeCell ref="H110:J111"/>
    <mergeCell ref="K110:K111"/>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T98:V99"/>
    <mergeCell ref="W98:W99"/>
    <mergeCell ref="X98:Z98"/>
    <mergeCell ref="X99:Z99"/>
    <mergeCell ref="B100:B101"/>
    <mergeCell ref="C100:C101"/>
    <mergeCell ref="D100:D101"/>
    <mergeCell ref="E100:E101"/>
    <mergeCell ref="F100:F101"/>
    <mergeCell ref="G100:G101"/>
    <mergeCell ref="K98:K99"/>
    <mergeCell ref="L98:N98"/>
    <mergeCell ref="L99:N99"/>
    <mergeCell ref="O98:O99"/>
    <mergeCell ref="P98:R99"/>
    <mergeCell ref="S98:S99"/>
    <mergeCell ref="AH91:AH92"/>
    <mergeCell ref="AI91:AI92"/>
    <mergeCell ref="B95:Z95"/>
    <mergeCell ref="D97:N97"/>
    <mergeCell ref="P97:Z97"/>
    <mergeCell ref="B98:B99"/>
    <mergeCell ref="C98:C99"/>
    <mergeCell ref="D98:F99"/>
    <mergeCell ref="G98:G99"/>
    <mergeCell ref="H98:J99"/>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H89:AH90"/>
    <mergeCell ref="AI89:AI90"/>
    <mergeCell ref="B91:B92"/>
    <mergeCell ref="C91:C92"/>
    <mergeCell ref="D91:D92"/>
    <mergeCell ref="E91:E92"/>
    <mergeCell ref="F91:F92"/>
    <mergeCell ref="G91:G92"/>
    <mergeCell ref="H91:H92"/>
    <mergeCell ref="I91:I92"/>
    <mergeCell ref="Z89:AA90"/>
    <mergeCell ref="AB89:AB90"/>
    <mergeCell ref="AC89:AC90"/>
    <mergeCell ref="AD89:AE90"/>
    <mergeCell ref="AF89:AF90"/>
    <mergeCell ref="AG89:AG90"/>
    <mergeCell ref="S89:T90"/>
    <mergeCell ref="U89:U90"/>
    <mergeCell ref="V89:V90"/>
    <mergeCell ref="W89:W90"/>
    <mergeCell ref="X89:X90"/>
    <mergeCell ref="Y89:Y90"/>
    <mergeCell ref="L89:L90"/>
    <mergeCell ref="M89:M90"/>
    <mergeCell ref="N89:N90"/>
    <mergeCell ref="O89:P90"/>
    <mergeCell ref="Q89:Q90"/>
    <mergeCell ref="R89:R90"/>
    <mergeCell ref="AH87:AH88"/>
    <mergeCell ref="AI87:AI88"/>
    <mergeCell ref="B89:B90"/>
    <mergeCell ref="C89:C90"/>
    <mergeCell ref="D89:E90"/>
    <mergeCell ref="F89:F90"/>
    <mergeCell ref="G89:G90"/>
    <mergeCell ref="H89:I90"/>
    <mergeCell ref="J89:J90"/>
    <mergeCell ref="K89:K90"/>
    <mergeCell ref="Z87:AA88"/>
    <mergeCell ref="AB87:AB88"/>
    <mergeCell ref="AC87:AC88"/>
    <mergeCell ref="AD87:AE88"/>
    <mergeCell ref="AF87:AF88"/>
    <mergeCell ref="AG87:AG88"/>
    <mergeCell ref="S87:T88"/>
    <mergeCell ref="U87:U88"/>
    <mergeCell ref="V87:V88"/>
    <mergeCell ref="W87:W88"/>
    <mergeCell ref="X87:X88"/>
    <mergeCell ref="Y87:Y88"/>
    <mergeCell ref="L87:L88"/>
    <mergeCell ref="M87:M88"/>
    <mergeCell ref="N87:N88"/>
    <mergeCell ref="O87:P88"/>
    <mergeCell ref="Q87:Q88"/>
    <mergeCell ref="R87:R88"/>
    <mergeCell ref="AH85:AH86"/>
    <mergeCell ref="AI85:AI86"/>
    <mergeCell ref="B87:B88"/>
    <mergeCell ref="C87:C88"/>
    <mergeCell ref="D87:E88"/>
    <mergeCell ref="F87:F88"/>
    <mergeCell ref="G87:G88"/>
    <mergeCell ref="H87:I88"/>
    <mergeCell ref="J87:J88"/>
    <mergeCell ref="K87:K88"/>
    <mergeCell ref="Z85:AA86"/>
    <mergeCell ref="AB85:AB86"/>
    <mergeCell ref="AC85:AC86"/>
    <mergeCell ref="AD85:AE86"/>
    <mergeCell ref="AF85:AF86"/>
    <mergeCell ref="AG85:AG86"/>
    <mergeCell ref="S85:T86"/>
    <mergeCell ref="U85:U86"/>
    <mergeCell ref="V85:V86"/>
    <mergeCell ref="W85:W86"/>
    <mergeCell ref="X85:X86"/>
    <mergeCell ref="Y85:Y86"/>
    <mergeCell ref="L85:L86"/>
    <mergeCell ref="M85:M86"/>
    <mergeCell ref="N85:N86"/>
    <mergeCell ref="O85:P86"/>
    <mergeCell ref="Q85:Q86"/>
    <mergeCell ref="R85:R86"/>
    <mergeCell ref="AH83:AH84"/>
    <mergeCell ref="AI83:AI84"/>
    <mergeCell ref="B85:B86"/>
    <mergeCell ref="C85:C86"/>
    <mergeCell ref="D85:E86"/>
    <mergeCell ref="F85:F86"/>
    <mergeCell ref="G85:G86"/>
    <mergeCell ref="H85:I86"/>
    <mergeCell ref="J85:J86"/>
    <mergeCell ref="K85:K86"/>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G81:AG82"/>
    <mergeCell ref="AH81:AI82"/>
    <mergeCell ref="B83:B84"/>
    <mergeCell ref="C83:C84"/>
    <mergeCell ref="D83:D84"/>
    <mergeCell ref="E83:E84"/>
    <mergeCell ref="F83:F84"/>
    <mergeCell ref="G83:G84"/>
    <mergeCell ref="H83:H84"/>
    <mergeCell ref="I83:I84"/>
    <mergeCell ref="V81:V82"/>
    <mergeCell ref="W81:X82"/>
    <mergeCell ref="Y81:Y82"/>
    <mergeCell ref="Z81:AB82"/>
    <mergeCell ref="AC81:AC82"/>
    <mergeCell ref="AD81:AF82"/>
    <mergeCell ref="K81:K82"/>
    <mergeCell ref="L81:M82"/>
    <mergeCell ref="N81:N82"/>
    <mergeCell ref="O81:Q82"/>
    <mergeCell ref="R81:R82"/>
    <mergeCell ref="S81:U82"/>
    <mergeCell ref="B81:B82"/>
    <mergeCell ref="C81:C82"/>
    <mergeCell ref="D81:F81"/>
    <mergeCell ref="D82:F82"/>
    <mergeCell ref="G81:G82"/>
    <mergeCell ref="H81:J82"/>
    <mergeCell ref="AH75:AH76"/>
    <mergeCell ref="AI75:AI76"/>
    <mergeCell ref="B78:AI78"/>
    <mergeCell ref="D80:M80"/>
    <mergeCell ref="O80:X80"/>
    <mergeCell ref="Z80:AI80"/>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H73:AH74"/>
    <mergeCell ref="AI73:AI74"/>
    <mergeCell ref="B75:B76"/>
    <mergeCell ref="C75:C76"/>
    <mergeCell ref="D75:D76"/>
    <mergeCell ref="E75:E76"/>
    <mergeCell ref="F75:F76"/>
    <mergeCell ref="G75:G76"/>
    <mergeCell ref="H75:H76"/>
    <mergeCell ref="I75:I76"/>
    <mergeCell ref="Z73:AA74"/>
    <mergeCell ref="AB73:AB74"/>
    <mergeCell ref="AC73:AC74"/>
    <mergeCell ref="AD73:AE74"/>
    <mergeCell ref="AF73:AF74"/>
    <mergeCell ref="AG73:AG74"/>
    <mergeCell ref="S73:T74"/>
    <mergeCell ref="U73:U74"/>
    <mergeCell ref="V73:V74"/>
    <mergeCell ref="W73:W74"/>
    <mergeCell ref="X73:X74"/>
    <mergeCell ref="Y73:Y74"/>
    <mergeCell ref="L73:L74"/>
    <mergeCell ref="M73:M74"/>
    <mergeCell ref="N73:N74"/>
    <mergeCell ref="O73:P74"/>
    <mergeCell ref="Q73:Q74"/>
    <mergeCell ref="R73:R74"/>
    <mergeCell ref="AH71:AH72"/>
    <mergeCell ref="AI71:AI72"/>
    <mergeCell ref="B73:B74"/>
    <mergeCell ref="C73:C74"/>
    <mergeCell ref="D73:E74"/>
    <mergeCell ref="F73:F74"/>
    <mergeCell ref="G73:G74"/>
    <mergeCell ref="H73:I74"/>
    <mergeCell ref="J73:J74"/>
    <mergeCell ref="K73:K74"/>
    <mergeCell ref="Z71:AA72"/>
    <mergeCell ref="AB71:AB72"/>
    <mergeCell ref="AC71:AC72"/>
    <mergeCell ref="AD71:AE72"/>
    <mergeCell ref="AF71:AF72"/>
    <mergeCell ref="AG71:AG72"/>
    <mergeCell ref="S71:T72"/>
    <mergeCell ref="U71:U72"/>
    <mergeCell ref="V71:V72"/>
    <mergeCell ref="W71:W72"/>
    <mergeCell ref="X71:X72"/>
    <mergeCell ref="Y71:Y72"/>
    <mergeCell ref="L71:L72"/>
    <mergeCell ref="M71:M72"/>
    <mergeCell ref="N71:N72"/>
    <mergeCell ref="O71:P72"/>
    <mergeCell ref="Q71:Q72"/>
    <mergeCell ref="R71:R72"/>
    <mergeCell ref="AH69:AH70"/>
    <mergeCell ref="AI69:AI70"/>
    <mergeCell ref="B71:B72"/>
    <mergeCell ref="C71:C72"/>
    <mergeCell ref="D71:E72"/>
    <mergeCell ref="F71:F72"/>
    <mergeCell ref="G71:G72"/>
    <mergeCell ref="H71:I72"/>
    <mergeCell ref="J71:J72"/>
    <mergeCell ref="K71:K72"/>
    <mergeCell ref="Z69:AA70"/>
    <mergeCell ref="AB69:AB70"/>
    <mergeCell ref="AC69:AC70"/>
    <mergeCell ref="AD69:AE70"/>
    <mergeCell ref="AF69:AF70"/>
    <mergeCell ref="AG69:AG70"/>
    <mergeCell ref="S69:T70"/>
    <mergeCell ref="U69:U70"/>
    <mergeCell ref="V69:V70"/>
    <mergeCell ref="W69:W70"/>
    <mergeCell ref="X69:X70"/>
    <mergeCell ref="Y69:Y70"/>
    <mergeCell ref="L69:L70"/>
    <mergeCell ref="M69:M70"/>
    <mergeCell ref="N69:N70"/>
    <mergeCell ref="O69:P70"/>
    <mergeCell ref="Q69:Q70"/>
    <mergeCell ref="R69:R70"/>
    <mergeCell ref="AH67:AH68"/>
    <mergeCell ref="AI67:AI68"/>
    <mergeCell ref="B69:B70"/>
    <mergeCell ref="C69:C70"/>
    <mergeCell ref="D69:E70"/>
    <mergeCell ref="F69:F70"/>
    <mergeCell ref="G69:G70"/>
    <mergeCell ref="H69:I70"/>
    <mergeCell ref="J69:J70"/>
    <mergeCell ref="K69:K70"/>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G65:AG66"/>
    <mergeCell ref="AH65:AI66"/>
    <mergeCell ref="B67:B68"/>
    <mergeCell ref="C67:C68"/>
    <mergeCell ref="D67:D68"/>
    <mergeCell ref="E67:E68"/>
    <mergeCell ref="F67:F68"/>
    <mergeCell ref="G67:G68"/>
    <mergeCell ref="H67:H68"/>
    <mergeCell ref="I67:I68"/>
    <mergeCell ref="V65:V66"/>
    <mergeCell ref="W65:X66"/>
    <mergeCell ref="Y65:Y66"/>
    <mergeCell ref="Z65:AB66"/>
    <mergeCell ref="AC65:AC66"/>
    <mergeCell ref="AD65:AF66"/>
    <mergeCell ref="K65:K66"/>
    <mergeCell ref="L65:M66"/>
    <mergeCell ref="N65:N66"/>
    <mergeCell ref="O65:Q66"/>
    <mergeCell ref="R65:R66"/>
    <mergeCell ref="S65:U66"/>
    <mergeCell ref="B62:AI62"/>
    <mergeCell ref="D64:M64"/>
    <mergeCell ref="O64:X64"/>
    <mergeCell ref="Z64:AI64"/>
    <mergeCell ref="B65:B66"/>
    <mergeCell ref="C65:C66"/>
    <mergeCell ref="D65:F65"/>
    <mergeCell ref="D66:F66"/>
    <mergeCell ref="G65:G66"/>
    <mergeCell ref="H65:J6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A54"/>
    <mergeCell ref="AB53:AB54"/>
    <mergeCell ref="AC53:AC54"/>
    <mergeCell ref="AD53:AD54"/>
    <mergeCell ref="AE53:AE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A52"/>
    <mergeCell ref="AB51:AB52"/>
    <mergeCell ref="AC51:AC52"/>
    <mergeCell ref="AD51:AD52"/>
    <mergeCell ref="AE51:AE52"/>
    <mergeCell ref="R51:R52"/>
    <mergeCell ref="S51:T52"/>
    <mergeCell ref="U51:U52"/>
    <mergeCell ref="V51:V52"/>
    <mergeCell ref="W51:X52"/>
    <mergeCell ref="Y51:Y52"/>
    <mergeCell ref="J51:J52"/>
    <mergeCell ref="K51:L52"/>
    <mergeCell ref="M51:M52"/>
    <mergeCell ref="N51:N52"/>
    <mergeCell ref="O51:P52"/>
    <mergeCell ref="Q51:Q52"/>
    <mergeCell ref="AB49:AB50"/>
    <mergeCell ref="AC49:AC50"/>
    <mergeCell ref="AD49:AD50"/>
    <mergeCell ref="AE49:AE50"/>
    <mergeCell ref="B51:B52"/>
    <mergeCell ref="C51:D52"/>
    <mergeCell ref="E51:E52"/>
    <mergeCell ref="F51:F52"/>
    <mergeCell ref="G51:H52"/>
    <mergeCell ref="I51:I52"/>
    <mergeCell ref="U49:U50"/>
    <mergeCell ref="V49:V50"/>
    <mergeCell ref="W49:X50"/>
    <mergeCell ref="Y49:Y50"/>
    <mergeCell ref="Z49:Z50"/>
    <mergeCell ref="AA49:AA50"/>
    <mergeCell ref="M49:M50"/>
    <mergeCell ref="N49:N50"/>
    <mergeCell ref="O49:P50"/>
    <mergeCell ref="Q49:Q50"/>
    <mergeCell ref="R49:R50"/>
    <mergeCell ref="S49:T50"/>
    <mergeCell ref="B49:B50"/>
    <mergeCell ref="C49:E50"/>
    <mergeCell ref="F49:F50"/>
    <mergeCell ref="G49:I50"/>
    <mergeCell ref="J49:J50"/>
    <mergeCell ref="K49:L50"/>
    <mergeCell ref="Z47:Z48"/>
    <mergeCell ref="AA47:AA48"/>
    <mergeCell ref="AB47:AB48"/>
    <mergeCell ref="AC47:AC48"/>
    <mergeCell ref="AD47:AD48"/>
    <mergeCell ref="AE47:AE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A46"/>
    <mergeCell ref="AB45:AB46"/>
    <mergeCell ref="AC45:AC46"/>
    <mergeCell ref="AD45:AD46"/>
    <mergeCell ref="AE45:AE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A44"/>
    <mergeCell ref="AB43:AB44"/>
    <mergeCell ref="AC43:AC44"/>
    <mergeCell ref="AD43:AD44"/>
    <mergeCell ref="AE43:AE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Z38:Z39"/>
    <mergeCell ref="AA38:AA39"/>
    <mergeCell ref="AB38:AB39"/>
    <mergeCell ref="AC38:AC39"/>
    <mergeCell ref="AD38:AD39"/>
    <mergeCell ref="AE38:AE39"/>
    <mergeCell ref="N38:N39"/>
    <mergeCell ref="O38:Q39"/>
    <mergeCell ref="R38:R39"/>
    <mergeCell ref="S38:U39"/>
    <mergeCell ref="V38:V39"/>
    <mergeCell ref="W38:Y39"/>
    <mergeCell ref="B38:B39"/>
    <mergeCell ref="C38:E39"/>
    <mergeCell ref="F38:F39"/>
    <mergeCell ref="G38:I39"/>
    <mergeCell ref="J38:J39"/>
    <mergeCell ref="K38:M38"/>
    <mergeCell ref="K39:M39"/>
    <mergeCell ref="B35:AE35"/>
    <mergeCell ref="C37:E37"/>
    <mergeCell ref="G37:I37"/>
    <mergeCell ref="K37:M37"/>
    <mergeCell ref="O37:U37"/>
    <mergeCell ref="W37:Y37"/>
    <mergeCell ref="AA37:AE37"/>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A29"/>
    <mergeCell ref="AB28:AB29"/>
    <mergeCell ref="AC28:AC29"/>
    <mergeCell ref="AD28:AD29"/>
    <mergeCell ref="AE28:AE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A27"/>
    <mergeCell ref="AB26:AB27"/>
    <mergeCell ref="AC26:AC27"/>
    <mergeCell ref="AD26:AD27"/>
    <mergeCell ref="AE26:AE27"/>
    <mergeCell ref="R26:R27"/>
    <mergeCell ref="S26:T27"/>
    <mergeCell ref="U26:U27"/>
    <mergeCell ref="V26:V27"/>
    <mergeCell ref="W26:X27"/>
    <mergeCell ref="Y26:Y27"/>
    <mergeCell ref="J26:J27"/>
    <mergeCell ref="K26:L27"/>
    <mergeCell ref="M26:M27"/>
    <mergeCell ref="N26:N27"/>
    <mergeCell ref="O26:P27"/>
    <mergeCell ref="Q26:Q27"/>
    <mergeCell ref="AB24:AB25"/>
    <mergeCell ref="AC24:AC25"/>
    <mergeCell ref="AD24:AD25"/>
    <mergeCell ref="AE24:AE25"/>
    <mergeCell ref="B26:B27"/>
    <mergeCell ref="C26:D27"/>
    <mergeCell ref="E26:E27"/>
    <mergeCell ref="F26:F27"/>
    <mergeCell ref="G26:H27"/>
    <mergeCell ref="I26:I27"/>
    <mergeCell ref="U24:U25"/>
    <mergeCell ref="V24:V25"/>
    <mergeCell ref="W24:X25"/>
    <mergeCell ref="Y24:Y25"/>
    <mergeCell ref="Z24:Z25"/>
    <mergeCell ref="AA24:AA25"/>
    <mergeCell ref="M24:M25"/>
    <mergeCell ref="N24:N25"/>
    <mergeCell ref="O24:P25"/>
    <mergeCell ref="Q24:Q25"/>
    <mergeCell ref="R24:R25"/>
    <mergeCell ref="S24:T25"/>
    <mergeCell ref="B24:B25"/>
    <mergeCell ref="C24:E25"/>
    <mergeCell ref="F24:F25"/>
    <mergeCell ref="G24:I25"/>
    <mergeCell ref="J24:J25"/>
    <mergeCell ref="K24:L25"/>
    <mergeCell ref="Z22:Z23"/>
    <mergeCell ref="AA22:AA23"/>
    <mergeCell ref="AB22:AB23"/>
    <mergeCell ref="AC22:AC23"/>
    <mergeCell ref="AD22:AD23"/>
    <mergeCell ref="AE22:AE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A21"/>
    <mergeCell ref="AB20:AB21"/>
    <mergeCell ref="AC20:AC21"/>
    <mergeCell ref="AD20:AD21"/>
    <mergeCell ref="AE20:AE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A19"/>
    <mergeCell ref="AB18:AB19"/>
    <mergeCell ref="AC18:AC19"/>
    <mergeCell ref="AD18:AD19"/>
    <mergeCell ref="AE18:AE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A17"/>
    <mergeCell ref="AB16:AB17"/>
    <mergeCell ref="AC16:AC17"/>
    <mergeCell ref="AD16:AD17"/>
    <mergeCell ref="AE16:AE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Z11:Z12"/>
    <mergeCell ref="AA11:AA12"/>
    <mergeCell ref="AB11:AB12"/>
    <mergeCell ref="AC11:AC12"/>
    <mergeCell ref="AD11:AD12"/>
    <mergeCell ref="AE11:AE12"/>
    <mergeCell ref="N11:N12"/>
    <mergeCell ref="O11:Q12"/>
    <mergeCell ref="R11:R12"/>
    <mergeCell ref="S11:U12"/>
    <mergeCell ref="V11:V12"/>
    <mergeCell ref="W11:Y12"/>
    <mergeCell ref="B11:B12"/>
    <mergeCell ref="C11:E12"/>
    <mergeCell ref="F11:F12"/>
    <mergeCell ref="G11:I12"/>
    <mergeCell ref="J11:J12"/>
    <mergeCell ref="K11:M11"/>
    <mergeCell ref="K12:M12"/>
    <mergeCell ref="B8:AE8"/>
    <mergeCell ref="C10:E10"/>
    <mergeCell ref="G10:I10"/>
    <mergeCell ref="K10:M10"/>
    <mergeCell ref="O10:U10"/>
    <mergeCell ref="W10:Y10"/>
    <mergeCell ref="AA10:A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6"/>
  <sheetViews>
    <sheetView showGridLines="0" workbookViewId="0"/>
  </sheetViews>
  <sheetFormatPr defaultRowHeight="15"/>
  <cols>
    <col min="1" max="1" width="35.28515625" bestFit="1" customWidth="1"/>
    <col min="2" max="3" width="36.5703125" bestFit="1" customWidth="1"/>
    <col min="4" max="4" width="16.42578125" customWidth="1"/>
    <col min="5" max="5" width="16.140625" customWidth="1"/>
    <col min="6" max="6" width="22.85546875" customWidth="1"/>
    <col min="7" max="7" width="4.85546875" customWidth="1"/>
    <col min="8" max="8" width="36.5703125" customWidth="1"/>
    <col min="9" max="9" width="22.85546875" customWidth="1"/>
    <col min="10" max="10" width="36.5703125" customWidth="1"/>
    <col min="11" max="11" width="22.85546875" customWidth="1"/>
    <col min="12" max="12" width="4.85546875" customWidth="1"/>
    <col min="13" max="13" width="16.42578125" customWidth="1"/>
    <col min="14" max="14" width="6.28515625" customWidth="1"/>
    <col min="15" max="15" width="22.85546875" customWidth="1"/>
    <col min="16" max="16" width="4.85546875" customWidth="1"/>
    <col min="17" max="17" width="22.85546875" customWidth="1"/>
    <col min="18" max="18" width="6.28515625" customWidth="1"/>
    <col min="19" max="19" width="22.85546875" customWidth="1"/>
    <col min="20" max="20" width="4.85546875" customWidth="1"/>
    <col min="21" max="21" width="15" customWidth="1"/>
    <col min="22" max="22" width="6.28515625" customWidth="1"/>
  </cols>
  <sheetData>
    <row r="1" spans="1:22" ht="15" customHeight="1">
      <c r="A1" s="7" t="s">
        <v>6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6</v>
      </c>
      <c r="B3" s="10" t="s">
        <v>5</v>
      </c>
      <c r="C3" s="10"/>
      <c r="D3" s="10"/>
      <c r="E3" s="10"/>
      <c r="F3" s="10"/>
      <c r="G3" s="10"/>
      <c r="H3" s="10"/>
      <c r="I3" s="10"/>
      <c r="J3" s="10"/>
      <c r="K3" s="10"/>
      <c r="L3" s="10"/>
      <c r="M3" s="10"/>
      <c r="N3" s="10"/>
      <c r="O3" s="10"/>
      <c r="P3" s="10"/>
      <c r="Q3" s="10"/>
      <c r="R3" s="10"/>
      <c r="S3" s="10"/>
      <c r="T3" s="10"/>
      <c r="U3" s="10"/>
      <c r="V3" s="10"/>
    </row>
    <row r="4" spans="1:22" ht="15" customHeight="1">
      <c r="A4" s="11" t="s">
        <v>619</v>
      </c>
      <c r="B4" s="10" t="s">
        <v>5</v>
      </c>
      <c r="C4" s="10"/>
      <c r="D4" s="10"/>
      <c r="E4" s="10"/>
      <c r="F4" s="10"/>
      <c r="G4" s="10"/>
      <c r="H4" s="10"/>
      <c r="I4" s="10"/>
      <c r="J4" s="10"/>
      <c r="K4" s="10"/>
      <c r="L4" s="10"/>
      <c r="M4" s="10"/>
      <c r="N4" s="10"/>
      <c r="O4" s="10"/>
      <c r="P4" s="10"/>
      <c r="Q4" s="10"/>
      <c r="R4" s="10"/>
      <c r="S4" s="10"/>
      <c r="T4" s="10"/>
      <c r="U4" s="10"/>
      <c r="V4" s="10"/>
    </row>
    <row r="5" spans="1:22">
      <c r="A5" s="11"/>
      <c r="B5" s="21" t="s">
        <v>283</v>
      </c>
      <c r="C5" s="21"/>
      <c r="D5" s="21"/>
      <c r="E5" s="21"/>
      <c r="F5" s="21"/>
      <c r="G5" s="21"/>
      <c r="H5" s="21"/>
      <c r="I5" s="21"/>
      <c r="J5" s="21"/>
      <c r="K5" s="21"/>
      <c r="L5" s="21"/>
      <c r="M5" s="21"/>
      <c r="N5" s="21"/>
      <c r="O5" s="21"/>
      <c r="P5" s="21"/>
      <c r="Q5" s="21"/>
      <c r="R5" s="21"/>
      <c r="S5" s="21"/>
      <c r="T5" s="21"/>
      <c r="U5" s="21"/>
      <c r="V5" s="21"/>
    </row>
    <row r="6" spans="1:22">
      <c r="A6" s="11"/>
      <c r="B6" s="138" t="s">
        <v>192</v>
      </c>
      <c r="C6" s="138"/>
      <c r="D6" s="138"/>
      <c r="E6" s="138"/>
      <c r="F6" s="138"/>
      <c r="G6" s="138"/>
      <c r="H6" s="138"/>
      <c r="I6" s="138"/>
      <c r="J6" s="138"/>
      <c r="K6" s="138"/>
      <c r="L6" s="138"/>
      <c r="M6" s="138"/>
      <c r="N6" s="138"/>
      <c r="O6" s="138"/>
      <c r="P6" s="138"/>
      <c r="Q6" s="138"/>
      <c r="R6" s="138"/>
      <c r="S6" s="138"/>
      <c r="T6" s="138"/>
      <c r="U6" s="138"/>
      <c r="V6" s="138"/>
    </row>
    <row r="7" spans="1:22">
      <c r="A7" s="11"/>
      <c r="B7" s="32"/>
      <c r="C7" s="32"/>
      <c r="D7" s="32"/>
      <c r="E7" s="32"/>
      <c r="F7" s="32"/>
      <c r="G7" s="32"/>
      <c r="H7" s="32"/>
      <c r="I7" s="32"/>
      <c r="J7" s="32"/>
      <c r="K7" s="32"/>
      <c r="L7" s="32"/>
      <c r="M7" s="32"/>
      <c r="N7" s="32"/>
      <c r="O7" s="32"/>
      <c r="P7" s="32"/>
      <c r="Q7" s="32"/>
      <c r="R7" s="32"/>
    </row>
    <row r="8" spans="1:22">
      <c r="A8" s="11"/>
      <c r="B8" s="15"/>
      <c r="C8" s="15"/>
      <c r="D8" s="15"/>
      <c r="E8" s="15"/>
      <c r="F8" s="15"/>
      <c r="G8" s="15"/>
      <c r="H8" s="15"/>
      <c r="I8" s="15"/>
      <c r="J8" s="15"/>
      <c r="K8" s="15"/>
      <c r="L8" s="15"/>
      <c r="M8" s="15"/>
      <c r="N8" s="15"/>
      <c r="O8" s="15"/>
      <c r="P8" s="15"/>
      <c r="Q8" s="15"/>
      <c r="R8" s="15"/>
    </row>
    <row r="9" spans="1:22">
      <c r="A9" s="11"/>
      <c r="B9" s="24" t="s">
        <v>284</v>
      </c>
      <c r="C9" s="18"/>
      <c r="D9" s="22"/>
      <c r="E9" s="22"/>
      <c r="F9" s="22"/>
      <c r="G9" s="18"/>
      <c r="H9" s="22"/>
      <c r="I9" s="22"/>
      <c r="J9" s="22"/>
      <c r="K9" s="18"/>
      <c r="L9" s="22"/>
      <c r="M9" s="22"/>
      <c r="N9" s="22"/>
      <c r="O9" s="18"/>
      <c r="P9" s="22"/>
      <c r="Q9" s="22"/>
      <c r="R9" s="22"/>
    </row>
    <row r="10" spans="1:22" ht="15.75" thickBot="1">
      <c r="A10" s="11"/>
      <c r="B10" s="139" t="s">
        <v>285</v>
      </c>
      <c r="C10" s="18"/>
      <c r="D10" s="117" t="s">
        <v>286</v>
      </c>
      <c r="E10" s="117"/>
      <c r="F10" s="117"/>
      <c r="G10" s="18"/>
      <c r="H10" s="117" t="s">
        <v>287</v>
      </c>
      <c r="I10" s="117"/>
      <c r="J10" s="117"/>
      <c r="K10" s="18"/>
      <c r="L10" s="117" t="s">
        <v>288</v>
      </c>
      <c r="M10" s="117"/>
      <c r="N10" s="117"/>
      <c r="O10" s="18"/>
      <c r="P10" s="117" t="s">
        <v>91</v>
      </c>
      <c r="Q10" s="117"/>
      <c r="R10" s="117"/>
    </row>
    <row r="11" spans="1:22">
      <c r="A11" s="11"/>
      <c r="B11" s="140" t="s">
        <v>289</v>
      </c>
      <c r="C11" s="30"/>
      <c r="D11" s="59"/>
      <c r="E11" s="59"/>
      <c r="F11" s="59"/>
      <c r="G11" s="30"/>
      <c r="H11" s="59"/>
      <c r="I11" s="59"/>
      <c r="J11" s="59"/>
      <c r="K11" s="30"/>
      <c r="L11" s="59"/>
      <c r="M11" s="59"/>
      <c r="N11" s="59"/>
      <c r="O11" s="30"/>
      <c r="P11" s="59"/>
      <c r="Q11" s="59"/>
      <c r="R11" s="59"/>
    </row>
    <row r="12" spans="1:22" ht="26.25">
      <c r="A12" s="11"/>
      <c r="B12" s="141" t="s">
        <v>290</v>
      </c>
      <c r="C12" s="18"/>
      <c r="D12" s="22"/>
      <c r="E12" s="22"/>
      <c r="F12" s="22"/>
      <c r="G12" s="18"/>
      <c r="H12" s="22"/>
      <c r="I12" s="22"/>
      <c r="J12" s="22"/>
      <c r="K12" s="18"/>
      <c r="L12" s="22"/>
      <c r="M12" s="22"/>
      <c r="N12" s="22"/>
      <c r="O12" s="18"/>
      <c r="P12" s="22"/>
      <c r="Q12" s="22"/>
      <c r="R12" s="22"/>
    </row>
    <row r="13" spans="1:22">
      <c r="A13" s="11"/>
      <c r="B13" s="142" t="s">
        <v>206</v>
      </c>
      <c r="C13" s="30"/>
      <c r="D13" s="40"/>
      <c r="E13" s="40"/>
      <c r="F13" s="40"/>
      <c r="G13" s="30"/>
      <c r="H13" s="40"/>
      <c r="I13" s="40"/>
      <c r="J13" s="40"/>
      <c r="K13" s="30"/>
      <c r="L13" s="40"/>
      <c r="M13" s="40"/>
      <c r="N13" s="40"/>
      <c r="O13" s="30"/>
      <c r="P13" s="40"/>
      <c r="Q13" s="40"/>
      <c r="R13" s="40"/>
    </row>
    <row r="14" spans="1:22">
      <c r="A14" s="11"/>
      <c r="B14" s="145" t="s">
        <v>207</v>
      </c>
      <c r="C14" s="22"/>
      <c r="D14" s="21" t="s">
        <v>208</v>
      </c>
      <c r="E14" s="128" t="s">
        <v>212</v>
      </c>
      <c r="F14" s="22"/>
      <c r="G14" s="22"/>
      <c r="H14" s="21" t="s">
        <v>208</v>
      </c>
      <c r="I14" s="130">
        <v>175583</v>
      </c>
      <c r="J14" s="22"/>
      <c r="K14" s="22"/>
      <c r="L14" s="21" t="s">
        <v>208</v>
      </c>
      <c r="M14" s="128" t="s">
        <v>212</v>
      </c>
      <c r="N14" s="22"/>
      <c r="O14" s="22"/>
      <c r="P14" s="21" t="s">
        <v>208</v>
      </c>
      <c r="Q14" s="130">
        <v>175583</v>
      </c>
      <c r="R14" s="22"/>
    </row>
    <row r="15" spans="1:22">
      <c r="A15" s="11"/>
      <c r="B15" s="145"/>
      <c r="C15" s="22"/>
      <c r="D15" s="21"/>
      <c r="E15" s="128"/>
      <c r="F15" s="22"/>
      <c r="G15" s="22"/>
      <c r="H15" s="21"/>
      <c r="I15" s="130"/>
      <c r="J15" s="22"/>
      <c r="K15" s="22"/>
      <c r="L15" s="21"/>
      <c r="M15" s="128"/>
      <c r="N15" s="22"/>
      <c r="O15" s="22"/>
      <c r="P15" s="21"/>
      <c r="Q15" s="130"/>
      <c r="R15" s="22"/>
    </row>
    <row r="16" spans="1:22">
      <c r="A16" s="11"/>
      <c r="B16" s="146" t="s">
        <v>211</v>
      </c>
      <c r="C16" s="40"/>
      <c r="D16" s="136" t="s">
        <v>212</v>
      </c>
      <c r="E16" s="136"/>
      <c r="F16" s="40"/>
      <c r="G16" s="40"/>
      <c r="H16" s="135">
        <v>10936</v>
      </c>
      <c r="I16" s="135"/>
      <c r="J16" s="40"/>
      <c r="K16" s="40"/>
      <c r="L16" s="136" t="s">
        <v>212</v>
      </c>
      <c r="M16" s="136"/>
      <c r="N16" s="40"/>
      <c r="O16" s="40"/>
      <c r="P16" s="135">
        <v>10936</v>
      </c>
      <c r="Q16" s="135"/>
      <c r="R16" s="40"/>
    </row>
    <row r="17" spans="1:18">
      <c r="A17" s="11"/>
      <c r="B17" s="146"/>
      <c r="C17" s="40"/>
      <c r="D17" s="136"/>
      <c r="E17" s="136"/>
      <c r="F17" s="40"/>
      <c r="G17" s="40"/>
      <c r="H17" s="135"/>
      <c r="I17" s="135"/>
      <c r="J17" s="40"/>
      <c r="K17" s="40"/>
      <c r="L17" s="136"/>
      <c r="M17" s="136"/>
      <c r="N17" s="40"/>
      <c r="O17" s="40"/>
      <c r="P17" s="135"/>
      <c r="Q17" s="135"/>
      <c r="R17" s="40"/>
    </row>
    <row r="18" spans="1:18">
      <c r="A18" s="11"/>
      <c r="B18" s="145" t="s">
        <v>213</v>
      </c>
      <c r="C18" s="22"/>
      <c r="D18" s="128" t="s">
        <v>212</v>
      </c>
      <c r="E18" s="128"/>
      <c r="F18" s="22"/>
      <c r="G18" s="22"/>
      <c r="H18" s="130">
        <v>1020084</v>
      </c>
      <c r="I18" s="130"/>
      <c r="J18" s="22"/>
      <c r="K18" s="22"/>
      <c r="L18" s="128" t="s">
        <v>212</v>
      </c>
      <c r="M18" s="128"/>
      <c r="N18" s="22"/>
      <c r="O18" s="22"/>
      <c r="P18" s="130">
        <v>1020084</v>
      </c>
      <c r="Q18" s="130"/>
      <c r="R18" s="22"/>
    </row>
    <row r="19" spans="1:18">
      <c r="A19" s="11"/>
      <c r="B19" s="145"/>
      <c r="C19" s="22"/>
      <c r="D19" s="128"/>
      <c r="E19" s="128"/>
      <c r="F19" s="22"/>
      <c r="G19" s="22"/>
      <c r="H19" s="130"/>
      <c r="I19" s="130"/>
      <c r="J19" s="22"/>
      <c r="K19" s="22"/>
      <c r="L19" s="128"/>
      <c r="M19" s="128"/>
      <c r="N19" s="22"/>
      <c r="O19" s="22"/>
      <c r="P19" s="130"/>
      <c r="Q19" s="130"/>
      <c r="R19" s="22"/>
    </row>
    <row r="20" spans="1:18">
      <c r="A20" s="11"/>
      <c r="B20" s="146" t="s">
        <v>215</v>
      </c>
      <c r="C20" s="40"/>
      <c r="D20" s="136" t="s">
        <v>212</v>
      </c>
      <c r="E20" s="136"/>
      <c r="F20" s="40"/>
      <c r="G20" s="40"/>
      <c r="H20" s="135">
        <v>70540</v>
      </c>
      <c r="I20" s="135"/>
      <c r="J20" s="40"/>
      <c r="K20" s="40"/>
      <c r="L20" s="136" t="s">
        <v>212</v>
      </c>
      <c r="M20" s="136"/>
      <c r="N20" s="40"/>
      <c r="O20" s="40"/>
      <c r="P20" s="135">
        <v>70540</v>
      </c>
      <c r="Q20" s="135"/>
      <c r="R20" s="40"/>
    </row>
    <row r="21" spans="1:18">
      <c r="A21" s="11"/>
      <c r="B21" s="146"/>
      <c r="C21" s="40"/>
      <c r="D21" s="136"/>
      <c r="E21" s="136"/>
      <c r="F21" s="40"/>
      <c r="G21" s="40"/>
      <c r="H21" s="135"/>
      <c r="I21" s="135"/>
      <c r="J21" s="40"/>
      <c r="K21" s="40"/>
      <c r="L21" s="136"/>
      <c r="M21" s="136"/>
      <c r="N21" s="40"/>
      <c r="O21" s="40"/>
      <c r="P21" s="135"/>
      <c r="Q21" s="135"/>
      <c r="R21" s="40"/>
    </row>
    <row r="22" spans="1:18">
      <c r="A22" s="11"/>
      <c r="B22" s="145" t="s">
        <v>217</v>
      </c>
      <c r="C22" s="22"/>
      <c r="D22" s="128" t="s">
        <v>212</v>
      </c>
      <c r="E22" s="128"/>
      <c r="F22" s="22"/>
      <c r="G22" s="22"/>
      <c r="H22" s="130">
        <v>17357</v>
      </c>
      <c r="I22" s="130"/>
      <c r="J22" s="22"/>
      <c r="K22" s="22"/>
      <c r="L22" s="128" t="s">
        <v>212</v>
      </c>
      <c r="M22" s="128"/>
      <c r="N22" s="22"/>
      <c r="O22" s="22"/>
      <c r="P22" s="130">
        <v>17357</v>
      </c>
      <c r="Q22" s="130"/>
      <c r="R22" s="22"/>
    </row>
    <row r="23" spans="1:18">
      <c r="A23" s="11"/>
      <c r="B23" s="145"/>
      <c r="C23" s="22"/>
      <c r="D23" s="128"/>
      <c r="E23" s="128"/>
      <c r="F23" s="22"/>
      <c r="G23" s="22"/>
      <c r="H23" s="130"/>
      <c r="I23" s="130"/>
      <c r="J23" s="22"/>
      <c r="K23" s="22"/>
      <c r="L23" s="128"/>
      <c r="M23" s="128"/>
      <c r="N23" s="22"/>
      <c r="O23" s="22"/>
      <c r="P23" s="130"/>
      <c r="Q23" s="130"/>
      <c r="R23" s="22"/>
    </row>
    <row r="24" spans="1:18">
      <c r="A24" s="11"/>
      <c r="B24" s="146" t="s">
        <v>218</v>
      </c>
      <c r="C24" s="40"/>
      <c r="D24" s="136" t="s">
        <v>212</v>
      </c>
      <c r="E24" s="136"/>
      <c r="F24" s="40"/>
      <c r="G24" s="40"/>
      <c r="H24" s="136" t="s">
        <v>212</v>
      </c>
      <c r="I24" s="136"/>
      <c r="J24" s="40"/>
      <c r="K24" s="40"/>
      <c r="L24" s="135">
        <v>14276</v>
      </c>
      <c r="M24" s="135"/>
      <c r="N24" s="40"/>
      <c r="O24" s="40"/>
      <c r="P24" s="135">
        <v>14276</v>
      </c>
      <c r="Q24" s="135"/>
      <c r="R24" s="40"/>
    </row>
    <row r="25" spans="1:18">
      <c r="A25" s="11"/>
      <c r="B25" s="146"/>
      <c r="C25" s="40"/>
      <c r="D25" s="136"/>
      <c r="E25" s="136"/>
      <c r="F25" s="40"/>
      <c r="G25" s="40"/>
      <c r="H25" s="136"/>
      <c r="I25" s="136"/>
      <c r="J25" s="40"/>
      <c r="K25" s="40"/>
      <c r="L25" s="135"/>
      <c r="M25" s="135"/>
      <c r="N25" s="40"/>
      <c r="O25" s="40"/>
      <c r="P25" s="135"/>
      <c r="Q25" s="135"/>
      <c r="R25" s="40"/>
    </row>
    <row r="26" spans="1:18">
      <c r="A26" s="11"/>
      <c r="B26" s="147" t="s">
        <v>223</v>
      </c>
      <c r="C26" s="22"/>
      <c r="D26" s="128" t="s">
        <v>212</v>
      </c>
      <c r="E26" s="128"/>
      <c r="F26" s="22"/>
      <c r="G26" s="22"/>
      <c r="H26" s="128" t="s">
        <v>212</v>
      </c>
      <c r="I26" s="128"/>
      <c r="J26" s="22"/>
      <c r="K26" s="22"/>
      <c r="L26" s="130">
        <v>35668</v>
      </c>
      <c r="M26" s="130"/>
      <c r="N26" s="22"/>
      <c r="O26" s="22"/>
      <c r="P26" s="130">
        <v>35668</v>
      </c>
      <c r="Q26" s="130"/>
      <c r="R26" s="22"/>
    </row>
    <row r="27" spans="1:18" ht="15.75" thickBot="1">
      <c r="A27" s="11"/>
      <c r="B27" s="147"/>
      <c r="C27" s="22"/>
      <c r="D27" s="129"/>
      <c r="E27" s="129"/>
      <c r="F27" s="52"/>
      <c r="G27" s="22"/>
      <c r="H27" s="129"/>
      <c r="I27" s="129"/>
      <c r="J27" s="52"/>
      <c r="K27" s="22"/>
      <c r="L27" s="131"/>
      <c r="M27" s="131"/>
      <c r="N27" s="52"/>
      <c r="O27" s="22"/>
      <c r="P27" s="131"/>
      <c r="Q27" s="131"/>
      <c r="R27" s="52"/>
    </row>
    <row r="28" spans="1:18">
      <c r="A28" s="11"/>
      <c r="B28" s="148" t="s">
        <v>29</v>
      </c>
      <c r="C28" s="40"/>
      <c r="D28" s="126" t="s">
        <v>212</v>
      </c>
      <c r="E28" s="126"/>
      <c r="F28" s="59"/>
      <c r="G28" s="40"/>
      <c r="H28" s="124">
        <v>1294500</v>
      </c>
      <c r="I28" s="124"/>
      <c r="J28" s="59"/>
      <c r="K28" s="40"/>
      <c r="L28" s="124">
        <v>49944</v>
      </c>
      <c r="M28" s="124"/>
      <c r="N28" s="59"/>
      <c r="O28" s="40"/>
      <c r="P28" s="124">
        <v>1344444</v>
      </c>
      <c r="Q28" s="124"/>
      <c r="R28" s="59"/>
    </row>
    <row r="29" spans="1:18" ht="15.75" thickBot="1">
      <c r="A29" s="11"/>
      <c r="B29" s="148"/>
      <c r="C29" s="40"/>
      <c r="D29" s="149"/>
      <c r="E29" s="149"/>
      <c r="F29" s="60"/>
      <c r="G29" s="40"/>
      <c r="H29" s="150"/>
      <c r="I29" s="150"/>
      <c r="J29" s="60"/>
      <c r="K29" s="40"/>
      <c r="L29" s="150"/>
      <c r="M29" s="150"/>
      <c r="N29" s="60"/>
      <c r="O29" s="40"/>
      <c r="P29" s="150"/>
      <c r="Q29" s="150"/>
      <c r="R29" s="60"/>
    </row>
    <row r="30" spans="1:18" ht="26.25">
      <c r="A30" s="11"/>
      <c r="B30" s="141" t="s">
        <v>291</v>
      </c>
      <c r="C30" s="18"/>
      <c r="D30" s="36"/>
      <c r="E30" s="36"/>
      <c r="F30" s="36"/>
      <c r="G30" s="18"/>
      <c r="H30" s="36"/>
      <c r="I30" s="36"/>
      <c r="J30" s="36"/>
      <c r="K30" s="18"/>
      <c r="L30" s="36"/>
      <c r="M30" s="36"/>
      <c r="N30" s="36"/>
      <c r="O30" s="18"/>
      <c r="P30" s="36"/>
      <c r="Q30" s="36"/>
      <c r="R30" s="36"/>
    </row>
    <row r="31" spans="1:18">
      <c r="A31" s="11"/>
      <c r="B31" s="146" t="s">
        <v>292</v>
      </c>
      <c r="C31" s="40"/>
      <c r="D31" s="136" t="s">
        <v>212</v>
      </c>
      <c r="E31" s="136"/>
      <c r="F31" s="40"/>
      <c r="G31" s="40"/>
      <c r="H31" s="136">
        <v>385</v>
      </c>
      <c r="I31" s="136"/>
      <c r="J31" s="40"/>
      <c r="K31" s="40"/>
      <c r="L31" s="136" t="s">
        <v>212</v>
      </c>
      <c r="M31" s="136"/>
      <c r="N31" s="40"/>
      <c r="O31" s="40"/>
      <c r="P31" s="136">
        <v>385</v>
      </c>
      <c r="Q31" s="136"/>
      <c r="R31" s="40"/>
    </row>
    <row r="32" spans="1:18">
      <c r="A32" s="11"/>
      <c r="B32" s="146"/>
      <c r="C32" s="40"/>
      <c r="D32" s="136"/>
      <c r="E32" s="136"/>
      <c r="F32" s="40"/>
      <c r="G32" s="40"/>
      <c r="H32" s="136"/>
      <c r="I32" s="136"/>
      <c r="J32" s="40"/>
      <c r="K32" s="40"/>
      <c r="L32" s="136"/>
      <c r="M32" s="136"/>
      <c r="N32" s="40"/>
      <c r="O32" s="40"/>
      <c r="P32" s="136"/>
      <c r="Q32" s="136"/>
      <c r="R32" s="40"/>
    </row>
    <row r="33" spans="1:18">
      <c r="A33" s="11"/>
      <c r="B33" s="145" t="s">
        <v>293</v>
      </c>
      <c r="C33" s="22"/>
      <c r="D33" s="128" t="s">
        <v>212</v>
      </c>
      <c r="E33" s="128"/>
      <c r="F33" s="22"/>
      <c r="G33" s="22"/>
      <c r="H33" s="130">
        <v>9730</v>
      </c>
      <c r="I33" s="130"/>
      <c r="J33" s="22"/>
      <c r="K33" s="22"/>
      <c r="L33" s="128" t="s">
        <v>212</v>
      </c>
      <c r="M33" s="128"/>
      <c r="N33" s="22"/>
      <c r="O33" s="22"/>
      <c r="P33" s="130">
        <v>9730</v>
      </c>
      <c r="Q33" s="130"/>
      <c r="R33" s="22"/>
    </row>
    <row r="34" spans="1:18" ht="15.75" thickBot="1">
      <c r="A34" s="11"/>
      <c r="B34" s="145"/>
      <c r="C34" s="22"/>
      <c r="D34" s="129"/>
      <c r="E34" s="129"/>
      <c r="F34" s="52"/>
      <c r="G34" s="22"/>
      <c r="H34" s="131"/>
      <c r="I34" s="131"/>
      <c r="J34" s="52"/>
      <c r="K34" s="22"/>
      <c r="L34" s="129"/>
      <c r="M34" s="129"/>
      <c r="N34" s="52"/>
      <c r="O34" s="22"/>
      <c r="P34" s="131"/>
      <c r="Q34" s="131"/>
      <c r="R34" s="52"/>
    </row>
    <row r="35" spans="1:18">
      <c r="A35" s="11"/>
      <c r="B35" s="148" t="s">
        <v>294</v>
      </c>
      <c r="C35" s="40"/>
      <c r="D35" s="126" t="s">
        <v>212</v>
      </c>
      <c r="E35" s="126"/>
      <c r="F35" s="59"/>
      <c r="G35" s="40"/>
      <c r="H35" s="124">
        <v>10115</v>
      </c>
      <c r="I35" s="124"/>
      <c r="J35" s="59"/>
      <c r="K35" s="40"/>
      <c r="L35" s="126" t="s">
        <v>212</v>
      </c>
      <c r="M35" s="126"/>
      <c r="N35" s="59"/>
      <c r="O35" s="40"/>
      <c r="P35" s="124">
        <v>10115</v>
      </c>
      <c r="Q35" s="124"/>
      <c r="R35" s="59"/>
    </row>
    <row r="36" spans="1:18" ht="15.75" thickBot="1">
      <c r="A36" s="11"/>
      <c r="B36" s="148"/>
      <c r="C36" s="40"/>
      <c r="D36" s="149"/>
      <c r="E36" s="149"/>
      <c r="F36" s="60"/>
      <c r="G36" s="40"/>
      <c r="H36" s="150"/>
      <c r="I36" s="150"/>
      <c r="J36" s="60"/>
      <c r="K36" s="40"/>
      <c r="L36" s="149"/>
      <c r="M36" s="149"/>
      <c r="N36" s="60"/>
      <c r="O36" s="40"/>
      <c r="P36" s="150"/>
      <c r="Q36" s="150"/>
      <c r="R36" s="60"/>
    </row>
    <row r="37" spans="1:18" ht="22.5" customHeight="1">
      <c r="A37" s="11"/>
      <c r="B37" s="137" t="s">
        <v>295</v>
      </c>
      <c r="C37" s="22"/>
      <c r="D37" s="151" t="s">
        <v>208</v>
      </c>
      <c r="E37" s="153" t="s">
        <v>212</v>
      </c>
      <c r="F37" s="36"/>
      <c r="G37" s="22"/>
      <c r="H37" s="151" t="s">
        <v>208</v>
      </c>
      <c r="I37" s="155">
        <v>1304615</v>
      </c>
      <c r="J37" s="36"/>
      <c r="K37" s="22"/>
      <c r="L37" s="151" t="s">
        <v>208</v>
      </c>
      <c r="M37" s="155">
        <v>49944</v>
      </c>
      <c r="N37" s="36"/>
      <c r="O37" s="22"/>
      <c r="P37" s="151" t="s">
        <v>208</v>
      </c>
      <c r="Q37" s="155">
        <v>1354559</v>
      </c>
      <c r="R37" s="36"/>
    </row>
    <row r="38" spans="1:18" ht="15.75" thickBot="1">
      <c r="A38" s="11"/>
      <c r="B38" s="137"/>
      <c r="C38" s="22"/>
      <c r="D38" s="152"/>
      <c r="E38" s="154"/>
      <c r="F38" s="88"/>
      <c r="G38" s="22"/>
      <c r="H38" s="152"/>
      <c r="I38" s="156"/>
      <c r="J38" s="88"/>
      <c r="K38" s="22"/>
      <c r="L38" s="152"/>
      <c r="M38" s="156"/>
      <c r="N38" s="88"/>
      <c r="O38" s="22"/>
      <c r="P38" s="152"/>
      <c r="Q38" s="156"/>
      <c r="R38" s="88"/>
    </row>
    <row r="39" spans="1:18" ht="15.75" thickTop="1">
      <c r="A39" s="11"/>
      <c r="B39" s="140" t="s">
        <v>296</v>
      </c>
      <c r="C39" s="30"/>
      <c r="D39" s="157"/>
      <c r="E39" s="157"/>
      <c r="F39" s="157"/>
      <c r="G39" s="30"/>
      <c r="H39" s="157"/>
      <c r="I39" s="157"/>
      <c r="J39" s="157"/>
      <c r="K39" s="30"/>
      <c r="L39" s="157"/>
      <c r="M39" s="157"/>
      <c r="N39" s="157"/>
      <c r="O39" s="30"/>
      <c r="P39" s="157"/>
      <c r="Q39" s="157"/>
      <c r="R39" s="157"/>
    </row>
    <row r="40" spans="1:18" ht="26.25">
      <c r="A40" s="11"/>
      <c r="B40" s="141" t="s">
        <v>297</v>
      </c>
      <c r="C40" s="18"/>
      <c r="D40" s="22"/>
      <c r="E40" s="22"/>
      <c r="F40" s="22"/>
      <c r="G40" s="18"/>
      <c r="H40" s="22"/>
      <c r="I40" s="22"/>
      <c r="J40" s="22"/>
      <c r="K40" s="18"/>
      <c r="L40" s="22"/>
      <c r="M40" s="22"/>
      <c r="N40" s="22"/>
      <c r="O40" s="18"/>
      <c r="P40" s="22"/>
      <c r="Q40" s="22"/>
      <c r="R40" s="22"/>
    </row>
    <row r="41" spans="1:18">
      <c r="A41" s="11"/>
      <c r="B41" s="146" t="s">
        <v>292</v>
      </c>
      <c r="C41" s="40"/>
      <c r="D41" s="121" t="s">
        <v>208</v>
      </c>
      <c r="E41" s="136" t="s">
        <v>212</v>
      </c>
      <c r="F41" s="40"/>
      <c r="G41" s="40"/>
      <c r="H41" s="121" t="s">
        <v>208</v>
      </c>
      <c r="I41" s="136" t="s">
        <v>298</v>
      </c>
      <c r="J41" s="121" t="s">
        <v>210</v>
      </c>
      <c r="K41" s="40"/>
      <c r="L41" s="121" t="s">
        <v>208</v>
      </c>
      <c r="M41" s="136" t="s">
        <v>212</v>
      </c>
      <c r="N41" s="40"/>
      <c r="O41" s="40"/>
      <c r="P41" s="121" t="s">
        <v>208</v>
      </c>
      <c r="Q41" s="136" t="s">
        <v>298</v>
      </c>
      <c r="R41" s="121" t="s">
        <v>210</v>
      </c>
    </row>
    <row r="42" spans="1:18">
      <c r="A42" s="11"/>
      <c r="B42" s="146"/>
      <c r="C42" s="40"/>
      <c r="D42" s="121"/>
      <c r="E42" s="136"/>
      <c r="F42" s="40"/>
      <c r="G42" s="40"/>
      <c r="H42" s="121"/>
      <c r="I42" s="136"/>
      <c r="J42" s="121"/>
      <c r="K42" s="40"/>
      <c r="L42" s="121"/>
      <c r="M42" s="136"/>
      <c r="N42" s="40"/>
      <c r="O42" s="40"/>
      <c r="P42" s="121"/>
      <c r="Q42" s="136"/>
      <c r="R42" s="121"/>
    </row>
    <row r="43" spans="1:18">
      <c r="A43" s="11"/>
      <c r="B43" s="145" t="s">
        <v>293</v>
      </c>
      <c r="C43" s="22"/>
      <c r="D43" s="128" t="s">
        <v>212</v>
      </c>
      <c r="E43" s="128"/>
      <c r="F43" s="22"/>
      <c r="G43" s="22"/>
      <c r="H43" s="128" t="s">
        <v>299</v>
      </c>
      <c r="I43" s="128"/>
      <c r="J43" s="21" t="s">
        <v>210</v>
      </c>
      <c r="K43" s="22"/>
      <c r="L43" s="128" t="s">
        <v>212</v>
      </c>
      <c r="M43" s="128"/>
      <c r="N43" s="22"/>
      <c r="O43" s="22"/>
      <c r="P43" s="128" t="s">
        <v>299</v>
      </c>
      <c r="Q43" s="128"/>
      <c r="R43" s="21" t="s">
        <v>210</v>
      </c>
    </row>
    <row r="44" spans="1:18">
      <c r="A44" s="11"/>
      <c r="B44" s="145"/>
      <c r="C44" s="22"/>
      <c r="D44" s="128"/>
      <c r="E44" s="128"/>
      <c r="F44" s="22"/>
      <c r="G44" s="22"/>
      <c r="H44" s="128"/>
      <c r="I44" s="128"/>
      <c r="J44" s="21"/>
      <c r="K44" s="22"/>
      <c r="L44" s="128"/>
      <c r="M44" s="128"/>
      <c r="N44" s="22"/>
      <c r="O44" s="22"/>
      <c r="P44" s="128"/>
      <c r="Q44" s="128"/>
      <c r="R44" s="21"/>
    </row>
    <row r="45" spans="1:18">
      <c r="A45" s="11"/>
      <c r="B45" s="146" t="s">
        <v>300</v>
      </c>
      <c r="C45" s="40"/>
      <c r="D45" s="136" t="s">
        <v>212</v>
      </c>
      <c r="E45" s="136"/>
      <c r="F45" s="40"/>
      <c r="G45" s="40"/>
      <c r="H45" s="136" t="s">
        <v>301</v>
      </c>
      <c r="I45" s="136"/>
      <c r="J45" s="121" t="s">
        <v>210</v>
      </c>
      <c r="K45" s="40"/>
      <c r="L45" s="136" t="s">
        <v>212</v>
      </c>
      <c r="M45" s="136"/>
      <c r="N45" s="40"/>
      <c r="O45" s="40"/>
      <c r="P45" s="136" t="s">
        <v>301</v>
      </c>
      <c r="Q45" s="136"/>
      <c r="R45" s="121" t="s">
        <v>210</v>
      </c>
    </row>
    <row r="46" spans="1:18" ht="15.75" thickBot="1">
      <c r="A46" s="11"/>
      <c r="B46" s="146"/>
      <c r="C46" s="40"/>
      <c r="D46" s="149"/>
      <c r="E46" s="149"/>
      <c r="F46" s="60"/>
      <c r="G46" s="40"/>
      <c r="H46" s="149"/>
      <c r="I46" s="149"/>
      <c r="J46" s="158"/>
      <c r="K46" s="40"/>
      <c r="L46" s="149"/>
      <c r="M46" s="149"/>
      <c r="N46" s="60"/>
      <c r="O46" s="40"/>
      <c r="P46" s="149"/>
      <c r="Q46" s="149"/>
      <c r="R46" s="158"/>
    </row>
    <row r="47" spans="1:18">
      <c r="A47" s="11"/>
      <c r="B47" s="159" t="s">
        <v>302</v>
      </c>
      <c r="C47" s="22"/>
      <c r="D47" s="151" t="s">
        <v>208</v>
      </c>
      <c r="E47" s="153" t="s">
        <v>212</v>
      </c>
      <c r="F47" s="36"/>
      <c r="G47" s="22"/>
      <c r="H47" s="151" t="s">
        <v>208</v>
      </c>
      <c r="I47" s="153" t="s">
        <v>303</v>
      </c>
      <c r="J47" s="151" t="s">
        <v>210</v>
      </c>
      <c r="K47" s="22"/>
      <c r="L47" s="151" t="s">
        <v>208</v>
      </c>
      <c r="M47" s="153" t="s">
        <v>212</v>
      </c>
      <c r="N47" s="36"/>
      <c r="O47" s="22"/>
      <c r="P47" s="151" t="s">
        <v>208</v>
      </c>
      <c r="Q47" s="153" t="s">
        <v>303</v>
      </c>
      <c r="R47" s="151" t="s">
        <v>210</v>
      </c>
    </row>
    <row r="48" spans="1:18" ht="15.75" thickBot="1">
      <c r="A48" s="11"/>
      <c r="B48" s="159"/>
      <c r="C48" s="22"/>
      <c r="D48" s="152"/>
      <c r="E48" s="154"/>
      <c r="F48" s="88"/>
      <c r="G48" s="22"/>
      <c r="H48" s="152"/>
      <c r="I48" s="154"/>
      <c r="J48" s="152"/>
      <c r="K48" s="22"/>
      <c r="L48" s="152"/>
      <c r="M48" s="154"/>
      <c r="N48" s="88"/>
      <c r="O48" s="22"/>
      <c r="P48" s="152"/>
      <c r="Q48" s="154"/>
      <c r="R48" s="152"/>
    </row>
    <row r="49" spans="1:22" ht="15.75" thickTop="1">
      <c r="A49" s="11"/>
      <c r="B49" s="21" t="s">
        <v>304</v>
      </c>
      <c r="C49" s="21"/>
      <c r="D49" s="21"/>
      <c r="E49" s="21"/>
      <c r="F49" s="21"/>
      <c r="G49" s="21"/>
      <c r="H49" s="21"/>
      <c r="I49" s="21"/>
      <c r="J49" s="21"/>
      <c r="K49" s="21"/>
      <c r="L49" s="21"/>
      <c r="M49" s="21"/>
      <c r="N49" s="21"/>
      <c r="O49" s="21"/>
      <c r="P49" s="21"/>
      <c r="Q49" s="21"/>
      <c r="R49" s="21"/>
      <c r="S49" s="21"/>
      <c r="T49" s="21"/>
      <c r="U49" s="21"/>
      <c r="V49" s="21"/>
    </row>
    <row r="50" spans="1:22">
      <c r="A50" s="11"/>
      <c r="B50" s="138" t="s">
        <v>230</v>
      </c>
      <c r="C50" s="138"/>
      <c r="D50" s="138"/>
      <c r="E50" s="138"/>
      <c r="F50" s="138"/>
      <c r="G50" s="138"/>
      <c r="H50" s="138"/>
      <c r="I50" s="138"/>
      <c r="J50" s="138"/>
      <c r="K50" s="138"/>
      <c r="L50" s="138"/>
      <c r="M50" s="138"/>
      <c r="N50" s="138"/>
      <c r="O50" s="138"/>
      <c r="P50" s="138"/>
      <c r="Q50" s="138"/>
      <c r="R50" s="138"/>
      <c r="S50" s="138"/>
      <c r="T50" s="138"/>
      <c r="U50" s="138"/>
      <c r="V50" s="138"/>
    </row>
    <row r="51" spans="1:22">
      <c r="A51" s="11"/>
      <c r="B51" s="32"/>
      <c r="C51" s="32"/>
      <c r="D51" s="32"/>
      <c r="E51" s="32"/>
      <c r="F51" s="32"/>
      <c r="G51" s="32"/>
      <c r="H51" s="32"/>
      <c r="I51" s="32"/>
      <c r="J51" s="32"/>
      <c r="K51" s="32"/>
      <c r="L51" s="32"/>
      <c r="M51" s="32"/>
      <c r="N51" s="32"/>
      <c r="O51" s="32"/>
      <c r="P51" s="32"/>
      <c r="Q51" s="32"/>
      <c r="R51" s="32"/>
    </row>
    <row r="52" spans="1:22">
      <c r="A52" s="11"/>
      <c r="B52" s="15"/>
      <c r="C52" s="15"/>
      <c r="D52" s="15"/>
      <c r="E52" s="15"/>
      <c r="F52" s="15"/>
      <c r="G52" s="15"/>
      <c r="H52" s="15"/>
      <c r="I52" s="15"/>
      <c r="J52" s="15"/>
      <c r="K52" s="15"/>
      <c r="L52" s="15"/>
      <c r="M52" s="15"/>
      <c r="N52" s="15"/>
      <c r="O52" s="15"/>
      <c r="P52" s="15"/>
      <c r="Q52" s="15"/>
      <c r="R52" s="15"/>
    </row>
    <row r="53" spans="1:22">
      <c r="A53" s="11"/>
      <c r="B53" s="24" t="s">
        <v>284</v>
      </c>
      <c r="C53" s="18"/>
      <c r="D53" s="22"/>
      <c r="E53" s="22"/>
      <c r="F53" s="22"/>
      <c r="G53" s="18"/>
      <c r="H53" s="22"/>
      <c r="I53" s="22"/>
      <c r="J53" s="22"/>
      <c r="K53" s="18"/>
      <c r="L53" s="22"/>
      <c r="M53" s="22"/>
      <c r="N53" s="22"/>
      <c r="O53" s="18"/>
      <c r="P53" s="22"/>
      <c r="Q53" s="22"/>
      <c r="R53" s="22"/>
    </row>
    <row r="54" spans="1:22" ht="15.75" thickBot="1">
      <c r="A54" s="11"/>
      <c r="B54" s="139" t="s">
        <v>285</v>
      </c>
      <c r="C54" s="18"/>
      <c r="D54" s="117" t="s">
        <v>286</v>
      </c>
      <c r="E54" s="117"/>
      <c r="F54" s="117"/>
      <c r="G54" s="18"/>
      <c r="H54" s="117" t="s">
        <v>287</v>
      </c>
      <c r="I54" s="117"/>
      <c r="J54" s="117"/>
      <c r="K54" s="18"/>
      <c r="L54" s="117" t="s">
        <v>288</v>
      </c>
      <c r="M54" s="117"/>
      <c r="N54" s="117"/>
      <c r="O54" s="18"/>
      <c r="P54" s="117" t="s">
        <v>91</v>
      </c>
      <c r="Q54" s="117"/>
      <c r="R54" s="117"/>
    </row>
    <row r="55" spans="1:22">
      <c r="A55" s="11"/>
      <c r="B55" s="160" t="s">
        <v>289</v>
      </c>
      <c r="C55" s="30"/>
      <c r="D55" s="59"/>
      <c r="E55" s="59"/>
      <c r="F55" s="59"/>
      <c r="G55" s="30"/>
      <c r="H55" s="59"/>
      <c r="I55" s="59"/>
      <c r="J55" s="59"/>
      <c r="K55" s="30"/>
      <c r="L55" s="59"/>
      <c r="M55" s="59"/>
      <c r="N55" s="59"/>
      <c r="O55" s="30"/>
      <c r="P55" s="59"/>
      <c r="Q55" s="59"/>
      <c r="R55" s="59"/>
    </row>
    <row r="56" spans="1:22" ht="26.25">
      <c r="A56" s="11"/>
      <c r="B56" s="141" t="s">
        <v>290</v>
      </c>
      <c r="C56" s="18"/>
      <c r="D56" s="22"/>
      <c r="E56" s="22"/>
      <c r="F56" s="22"/>
      <c r="G56" s="18"/>
      <c r="H56" s="22"/>
      <c r="I56" s="22"/>
      <c r="J56" s="22"/>
      <c r="K56" s="18"/>
      <c r="L56" s="22"/>
      <c r="M56" s="22"/>
      <c r="N56" s="22"/>
      <c r="O56" s="18"/>
      <c r="P56" s="22"/>
      <c r="Q56" s="22"/>
      <c r="R56" s="22"/>
    </row>
    <row r="57" spans="1:22">
      <c r="A57" s="11"/>
      <c r="B57" s="142" t="s">
        <v>206</v>
      </c>
      <c r="C57" s="30"/>
      <c r="D57" s="40"/>
      <c r="E57" s="40"/>
      <c r="F57" s="40"/>
      <c r="G57" s="30"/>
      <c r="H57" s="40"/>
      <c r="I57" s="40"/>
      <c r="J57" s="40"/>
      <c r="K57" s="30"/>
      <c r="L57" s="40"/>
      <c r="M57" s="40"/>
      <c r="N57" s="40"/>
      <c r="O57" s="30"/>
      <c r="P57" s="40"/>
      <c r="Q57" s="40"/>
      <c r="R57" s="40"/>
    </row>
    <row r="58" spans="1:22">
      <c r="A58" s="11"/>
      <c r="B58" s="145" t="s">
        <v>207</v>
      </c>
      <c r="C58" s="22"/>
      <c r="D58" s="21" t="s">
        <v>208</v>
      </c>
      <c r="E58" s="128" t="s">
        <v>212</v>
      </c>
      <c r="F58" s="22"/>
      <c r="G58" s="22"/>
      <c r="H58" s="21" t="s">
        <v>208</v>
      </c>
      <c r="I58" s="130">
        <v>183872</v>
      </c>
      <c r="J58" s="22"/>
      <c r="K58" s="22"/>
      <c r="L58" s="21" t="s">
        <v>208</v>
      </c>
      <c r="M58" s="128" t="s">
        <v>212</v>
      </c>
      <c r="N58" s="22"/>
      <c r="O58" s="22"/>
      <c r="P58" s="21" t="s">
        <v>208</v>
      </c>
      <c r="Q58" s="130">
        <v>183872</v>
      </c>
      <c r="R58" s="22"/>
    </row>
    <row r="59" spans="1:22">
      <c r="A59" s="11"/>
      <c r="B59" s="145"/>
      <c r="C59" s="22"/>
      <c r="D59" s="21"/>
      <c r="E59" s="128"/>
      <c r="F59" s="22"/>
      <c r="G59" s="22"/>
      <c r="H59" s="21"/>
      <c r="I59" s="130"/>
      <c r="J59" s="22"/>
      <c r="K59" s="22"/>
      <c r="L59" s="21"/>
      <c r="M59" s="128"/>
      <c r="N59" s="22"/>
      <c r="O59" s="22"/>
      <c r="P59" s="21"/>
      <c r="Q59" s="130"/>
      <c r="R59" s="22"/>
    </row>
    <row r="60" spans="1:22">
      <c r="A60" s="11"/>
      <c r="B60" s="146" t="s">
        <v>213</v>
      </c>
      <c r="C60" s="40"/>
      <c r="D60" s="136" t="s">
        <v>212</v>
      </c>
      <c r="E60" s="136"/>
      <c r="F60" s="40"/>
      <c r="G60" s="40"/>
      <c r="H60" s="135">
        <v>1043573</v>
      </c>
      <c r="I60" s="135"/>
      <c r="J60" s="40"/>
      <c r="K60" s="40"/>
      <c r="L60" s="136" t="s">
        <v>212</v>
      </c>
      <c r="M60" s="136"/>
      <c r="N60" s="40"/>
      <c r="O60" s="40"/>
      <c r="P60" s="135">
        <v>1043573</v>
      </c>
      <c r="Q60" s="135"/>
      <c r="R60" s="40"/>
    </row>
    <row r="61" spans="1:22">
      <c r="A61" s="11"/>
      <c r="B61" s="146"/>
      <c r="C61" s="40"/>
      <c r="D61" s="136"/>
      <c r="E61" s="136"/>
      <c r="F61" s="40"/>
      <c r="G61" s="40"/>
      <c r="H61" s="135"/>
      <c r="I61" s="135"/>
      <c r="J61" s="40"/>
      <c r="K61" s="40"/>
      <c r="L61" s="136"/>
      <c r="M61" s="136"/>
      <c r="N61" s="40"/>
      <c r="O61" s="40"/>
      <c r="P61" s="135"/>
      <c r="Q61" s="135"/>
      <c r="R61" s="40"/>
    </row>
    <row r="62" spans="1:22">
      <c r="A62" s="11"/>
      <c r="B62" s="145" t="s">
        <v>215</v>
      </c>
      <c r="C62" s="22"/>
      <c r="D62" s="128" t="s">
        <v>212</v>
      </c>
      <c r="E62" s="128"/>
      <c r="F62" s="22"/>
      <c r="G62" s="22"/>
      <c r="H62" s="130">
        <v>46115</v>
      </c>
      <c r="I62" s="130"/>
      <c r="J62" s="22"/>
      <c r="K62" s="22"/>
      <c r="L62" s="128" t="s">
        <v>212</v>
      </c>
      <c r="M62" s="128"/>
      <c r="N62" s="22"/>
      <c r="O62" s="22"/>
      <c r="P62" s="130">
        <v>46115</v>
      </c>
      <c r="Q62" s="130"/>
      <c r="R62" s="22"/>
    </row>
    <row r="63" spans="1:22">
      <c r="A63" s="11"/>
      <c r="B63" s="145"/>
      <c r="C63" s="22"/>
      <c r="D63" s="128"/>
      <c r="E63" s="128"/>
      <c r="F63" s="22"/>
      <c r="G63" s="22"/>
      <c r="H63" s="130"/>
      <c r="I63" s="130"/>
      <c r="J63" s="22"/>
      <c r="K63" s="22"/>
      <c r="L63" s="128"/>
      <c r="M63" s="128"/>
      <c r="N63" s="22"/>
      <c r="O63" s="22"/>
      <c r="P63" s="130"/>
      <c r="Q63" s="130"/>
      <c r="R63" s="22"/>
    </row>
    <row r="64" spans="1:22">
      <c r="A64" s="11"/>
      <c r="B64" s="146" t="s">
        <v>217</v>
      </c>
      <c r="C64" s="40"/>
      <c r="D64" s="136" t="s">
        <v>212</v>
      </c>
      <c r="E64" s="136"/>
      <c r="F64" s="40"/>
      <c r="G64" s="40"/>
      <c r="H64" s="135">
        <v>8268</v>
      </c>
      <c r="I64" s="135"/>
      <c r="J64" s="40"/>
      <c r="K64" s="40"/>
      <c r="L64" s="136" t="s">
        <v>212</v>
      </c>
      <c r="M64" s="136"/>
      <c r="N64" s="40"/>
      <c r="O64" s="40"/>
      <c r="P64" s="135">
        <v>8268</v>
      </c>
      <c r="Q64" s="135"/>
      <c r="R64" s="40"/>
    </row>
    <row r="65" spans="1:18">
      <c r="A65" s="11"/>
      <c r="B65" s="146"/>
      <c r="C65" s="40"/>
      <c r="D65" s="136"/>
      <c r="E65" s="136"/>
      <c r="F65" s="40"/>
      <c r="G65" s="40"/>
      <c r="H65" s="135"/>
      <c r="I65" s="135"/>
      <c r="J65" s="40"/>
      <c r="K65" s="40"/>
      <c r="L65" s="136"/>
      <c r="M65" s="136"/>
      <c r="N65" s="40"/>
      <c r="O65" s="40"/>
      <c r="P65" s="135"/>
      <c r="Q65" s="135"/>
      <c r="R65" s="40"/>
    </row>
    <row r="66" spans="1:18">
      <c r="A66" s="11"/>
      <c r="B66" s="145" t="s">
        <v>218</v>
      </c>
      <c r="C66" s="22"/>
      <c r="D66" s="128" t="s">
        <v>212</v>
      </c>
      <c r="E66" s="128"/>
      <c r="F66" s="22"/>
      <c r="G66" s="22"/>
      <c r="H66" s="128" t="s">
        <v>212</v>
      </c>
      <c r="I66" s="128"/>
      <c r="J66" s="22"/>
      <c r="K66" s="22"/>
      <c r="L66" s="130">
        <v>13527</v>
      </c>
      <c r="M66" s="130"/>
      <c r="N66" s="22"/>
      <c r="O66" s="22"/>
      <c r="P66" s="130">
        <v>13527</v>
      </c>
      <c r="Q66" s="130"/>
      <c r="R66" s="22"/>
    </row>
    <row r="67" spans="1:18">
      <c r="A67" s="11"/>
      <c r="B67" s="145"/>
      <c r="C67" s="22"/>
      <c r="D67" s="128"/>
      <c r="E67" s="128"/>
      <c r="F67" s="22"/>
      <c r="G67" s="22"/>
      <c r="H67" s="128"/>
      <c r="I67" s="128"/>
      <c r="J67" s="22"/>
      <c r="K67" s="22"/>
      <c r="L67" s="130"/>
      <c r="M67" s="130"/>
      <c r="N67" s="22"/>
      <c r="O67" s="22"/>
      <c r="P67" s="130"/>
      <c r="Q67" s="130"/>
      <c r="R67" s="22"/>
    </row>
    <row r="68" spans="1:18">
      <c r="A68" s="11"/>
      <c r="B68" s="161" t="s">
        <v>223</v>
      </c>
      <c r="C68" s="40"/>
      <c r="D68" s="136" t="s">
        <v>212</v>
      </c>
      <c r="E68" s="136"/>
      <c r="F68" s="40"/>
      <c r="G68" s="40"/>
      <c r="H68" s="136" t="s">
        <v>212</v>
      </c>
      <c r="I68" s="136"/>
      <c r="J68" s="40"/>
      <c r="K68" s="40"/>
      <c r="L68" s="135">
        <v>30681</v>
      </c>
      <c r="M68" s="135"/>
      <c r="N68" s="40"/>
      <c r="O68" s="40"/>
      <c r="P68" s="135">
        <v>30681</v>
      </c>
      <c r="Q68" s="135"/>
      <c r="R68" s="40"/>
    </row>
    <row r="69" spans="1:18" ht="15.75" thickBot="1">
      <c r="A69" s="11"/>
      <c r="B69" s="161"/>
      <c r="C69" s="40"/>
      <c r="D69" s="149"/>
      <c r="E69" s="149"/>
      <c r="F69" s="60"/>
      <c r="G69" s="40"/>
      <c r="H69" s="149"/>
      <c r="I69" s="149"/>
      <c r="J69" s="60"/>
      <c r="K69" s="40"/>
      <c r="L69" s="150"/>
      <c r="M69" s="150"/>
      <c r="N69" s="60"/>
      <c r="O69" s="40"/>
      <c r="P69" s="150"/>
      <c r="Q69" s="150"/>
      <c r="R69" s="60"/>
    </row>
    <row r="70" spans="1:18">
      <c r="A70" s="11"/>
      <c r="B70" s="159" t="s">
        <v>29</v>
      </c>
      <c r="C70" s="22"/>
      <c r="D70" s="153" t="s">
        <v>212</v>
      </c>
      <c r="E70" s="153"/>
      <c r="F70" s="36"/>
      <c r="G70" s="22"/>
      <c r="H70" s="155">
        <v>1281828</v>
      </c>
      <c r="I70" s="155"/>
      <c r="J70" s="36"/>
      <c r="K70" s="22"/>
      <c r="L70" s="155">
        <v>44208</v>
      </c>
      <c r="M70" s="155"/>
      <c r="N70" s="36"/>
      <c r="O70" s="22"/>
      <c r="P70" s="155">
        <v>1326036</v>
      </c>
      <c r="Q70" s="155"/>
      <c r="R70" s="36"/>
    </row>
    <row r="71" spans="1:18" ht="15.75" thickBot="1">
      <c r="A71" s="11"/>
      <c r="B71" s="159"/>
      <c r="C71" s="22"/>
      <c r="D71" s="129"/>
      <c r="E71" s="129"/>
      <c r="F71" s="52"/>
      <c r="G71" s="22"/>
      <c r="H71" s="131"/>
      <c r="I71" s="131"/>
      <c r="J71" s="52"/>
      <c r="K71" s="22"/>
      <c r="L71" s="131"/>
      <c r="M71" s="131"/>
      <c r="N71" s="52"/>
      <c r="O71" s="22"/>
      <c r="P71" s="131"/>
      <c r="Q71" s="131"/>
      <c r="R71" s="52"/>
    </row>
    <row r="72" spans="1:18" ht="26.25">
      <c r="A72" s="11"/>
      <c r="B72" s="144" t="s">
        <v>291</v>
      </c>
      <c r="C72" s="30"/>
      <c r="D72" s="59"/>
      <c r="E72" s="59"/>
      <c r="F72" s="59"/>
      <c r="G72" s="30"/>
      <c r="H72" s="59"/>
      <c r="I72" s="59"/>
      <c r="J72" s="59"/>
      <c r="K72" s="30"/>
      <c r="L72" s="59"/>
      <c r="M72" s="59"/>
      <c r="N72" s="59"/>
      <c r="O72" s="30"/>
      <c r="P72" s="59"/>
      <c r="Q72" s="59"/>
      <c r="R72" s="59"/>
    </row>
    <row r="73" spans="1:18">
      <c r="A73" s="11"/>
      <c r="B73" s="145" t="s">
        <v>292</v>
      </c>
      <c r="C73" s="22"/>
      <c r="D73" s="128" t="s">
        <v>212</v>
      </c>
      <c r="E73" s="128"/>
      <c r="F73" s="22"/>
      <c r="G73" s="22"/>
      <c r="H73" s="130">
        <v>2263</v>
      </c>
      <c r="I73" s="130"/>
      <c r="J73" s="22"/>
      <c r="K73" s="22"/>
      <c r="L73" s="128" t="s">
        <v>212</v>
      </c>
      <c r="M73" s="128"/>
      <c r="N73" s="22"/>
      <c r="O73" s="22"/>
      <c r="P73" s="130">
        <v>2263</v>
      </c>
      <c r="Q73" s="130"/>
      <c r="R73" s="22"/>
    </row>
    <row r="74" spans="1:18">
      <c r="A74" s="11"/>
      <c r="B74" s="145"/>
      <c r="C74" s="22"/>
      <c r="D74" s="128"/>
      <c r="E74" s="128"/>
      <c r="F74" s="22"/>
      <c r="G74" s="22"/>
      <c r="H74" s="130"/>
      <c r="I74" s="130"/>
      <c r="J74" s="22"/>
      <c r="K74" s="22"/>
      <c r="L74" s="128"/>
      <c r="M74" s="128"/>
      <c r="N74" s="22"/>
      <c r="O74" s="22"/>
      <c r="P74" s="130"/>
      <c r="Q74" s="130"/>
      <c r="R74" s="22"/>
    </row>
    <row r="75" spans="1:18">
      <c r="A75" s="11"/>
      <c r="B75" s="146" t="s">
        <v>293</v>
      </c>
      <c r="C75" s="40"/>
      <c r="D75" s="136" t="s">
        <v>212</v>
      </c>
      <c r="E75" s="136"/>
      <c r="F75" s="40"/>
      <c r="G75" s="40"/>
      <c r="H75" s="135">
        <v>32700</v>
      </c>
      <c r="I75" s="135"/>
      <c r="J75" s="40"/>
      <c r="K75" s="40"/>
      <c r="L75" s="136" t="s">
        <v>212</v>
      </c>
      <c r="M75" s="136"/>
      <c r="N75" s="40"/>
      <c r="O75" s="40"/>
      <c r="P75" s="135">
        <v>32700</v>
      </c>
      <c r="Q75" s="135"/>
      <c r="R75" s="40"/>
    </row>
    <row r="76" spans="1:18" ht="15.75" thickBot="1">
      <c r="A76" s="11"/>
      <c r="B76" s="146"/>
      <c r="C76" s="40"/>
      <c r="D76" s="149"/>
      <c r="E76" s="149"/>
      <c r="F76" s="60"/>
      <c r="G76" s="40"/>
      <c r="H76" s="150"/>
      <c r="I76" s="150"/>
      <c r="J76" s="60"/>
      <c r="K76" s="40"/>
      <c r="L76" s="149"/>
      <c r="M76" s="149"/>
      <c r="N76" s="60"/>
      <c r="O76" s="40"/>
      <c r="P76" s="150"/>
      <c r="Q76" s="150"/>
      <c r="R76" s="60"/>
    </row>
    <row r="77" spans="1:18">
      <c r="A77" s="11"/>
      <c r="B77" s="159" t="s">
        <v>294</v>
      </c>
      <c r="C77" s="22"/>
      <c r="D77" s="153" t="s">
        <v>212</v>
      </c>
      <c r="E77" s="153"/>
      <c r="F77" s="36"/>
      <c r="G77" s="22"/>
      <c r="H77" s="155">
        <v>34963</v>
      </c>
      <c r="I77" s="155"/>
      <c r="J77" s="36"/>
      <c r="K77" s="22"/>
      <c r="L77" s="153" t="s">
        <v>212</v>
      </c>
      <c r="M77" s="153"/>
      <c r="N77" s="36"/>
      <c r="O77" s="22"/>
      <c r="P77" s="155">
        <v>34963</v>
      </c>
      <c r="Q77" s="155"/>
      <c r="R77" s="36"/>
    </row>
    <row r="78" spans="1:18" ht="15.75" thickBot="1">
      <c r="A78" s="11"/>
      <c r="B78" s="159"/>
      <c r="C78" s="22"/>
      <c r="D78" s="129"/>
      <c r="E78" s="129"/>
      <c r="F78" s="52"/>
      <c r="G78" s="22"/>
      <c r="H78" s="131"/>
      <c r="I78" s="131"/>
      <c r="J78" s="52"/>
      <c r="K78" s="22"/>
      <c r="L78" s="129"/>
      <c r="M78" s="129"/>
      <c r="N78" s="52"/>
      <c r="O78" s="22"/>
      <c r="P78" s="131"/>
      <c r="Q78" s="131"/>
      <c r="R78" s="52"/>
    </row>
    <row r="79" spans="1:18" ht="22.5" customHeight="1">
      <c r="A79" s="11"/>
      <c r="B79" s="162" t="s">
        <v>295</v>
      </c>
      <c r="C79" s="40"/>
      <c r="D79" s="122" t="s">
        <v>208</v>
      </c>
      <c r="E79" s="126" t="s">
        <v>212</v>
      </c>
      <c r="F79" s="59"/>
      <c r="G79" s="40"/>
      <c r="H79" s="122" t="s">
        <v>208</v>
      </c>
      <c r="I79" s="124">
        <v>1316791</v>
      </c>
      <c r="J79" s="59"/>
      <c r="K79" s="40"/>
      <c r="L79" s="122" t="s">
        <v>208</v>
      </c>
      <c r="M79" s="124">
        <v>44208</v>
      </c>
      <c r="N79" s="59"/>
      <c r="O79" s="40"/>
      <c r="P79" s="122" t="s">
        <v>208</v>
      </c>
      <c r="Q79" s="124">
        <v>1360999</v>
      </c>
      <c r="R79" s="59"/>
    </row>
    <row r="80" spans="1:18" ht="15.75" thickBot="1">
      <c r="A80" s="11"/>
      <c r="B80" s="162"/>
      <c r="C80" s="40"/>
      <c r="D80" s="132"/>
      <c r="E80" s="134"/>
      <c r="F80" s="76"/>
      <c r="G80" s="40"/>
      <c r="H80" s="132"/>
      <c r="I80" s="133"/>
      <c r="J80" s="76"/>
      <c r="K80" s="40"/>
      <c r="L80" s="132"/>
      <c r="M80" s="133"/>
      <c r="N80" s="76"/>
      <c r="O80" s="40"/>
      <c r="P80" s="132"/>
      <c r="Q80" s="133"/>
      <c r="R80" s="76"/>
    </row>
    <row r="81" spans="1:22" ht="15.75" thickTop="1">
      <c r="A81" s="11"/>
      <c r="B81" s="13" t="s">
        <v>296</v>
      </c>
      <c r="C81" s="18"/>
      <c r="D81" s="163"/>
      <c r="E81" s="163"/>
      <c r="F81" s="163"/>
      <c r="G81" s="18"/>
      <c r="H81" s="163"/>
      <c r="I81" s="163"/>
      <c r="J81" s="163"/>
      <c r="K81" s="18"/>
      <c r="L81" s="163"/>
      <c r="M81" s="163"/>
      <c r="N81" s="163"/>
      <c r="O81" s="18"/>
      <c r="P81" s="163"/>
      <c r="Q81" s="163"/>
      <c r="R81" s="163"/>
    </row>
    <row r="82" spans="1:22" ht="26.25">
      <c r="A82" s="11"/>
      <c r="B82" s="144" t="s">
        <v>297</v>
      </c>
      <c r="C82" s="30"/>
      <c r="D82" s="40"/>
      <c r="E82" s="40"/>
      <c r="F82" s="40"/>
      <c r="G82" s="30"/>
      <c r="H82" s="40"/>
      <c r="I82" s="40"/>
      <c r="J82" s="40"/>
      <c r="K82" s="30"/>
      <c r="L82" s="40"/>
      <c r="M82" s="40"/>
      <c r="N82" s="40"/>
      <c r="O82" s="30"/>
      <c r="P82" s="40"/>
      <c r="Q82" s="40"/>
      <c r="R82" s="40"/>
    </row>
    <row r="83" spans="1:22">
      <c r="A83" s="11"/>
      <c r="B83" s="145" t="s">
        <v>292</v>
      </c>
      <c r="C83" s="22"/>
      <c r="D83" s="21" t="s">
        <v>208</v>
      </c>
      <c r="E83" s="128" t="s">
        <v>212</v>
      </c>
      <c r="F83" s="22"/>
      <c r="G83" s="22"/>
      <c r="H83" s="21" t="s">
        <v>208</v>
      </c>
      <c r="I83" s="128" t="s">
        <v>305</v>
      </c>
      <c r="J83" s="21" t="s">
        <v>210</v>
      </c>
      <c r="K83" s="22"/>
      <c r="L83" s="21" t="s">
        <v>208</v>
      </c>
      <c r="M83" s="128" t="s">
        <v>212</v>
      </c>
      <c r="N83" s="22"/>
      <c r="O83" s="22"/>
      <c r="P83" s="21" t="s">
        <v>208</v>
      </c>
      <c r="Q83" s="128" t="s">
        <v>305</v>
      </c>
      <c r="R83" s="21" t="s">
        <v>210</v>
      </c>
    </row>
    <row r="84" spans="1:22">
      <c r="A84" s="11"/>
      <c r="B84" s="145"/>
      <c r="C84" s="22"/>
      <c r="D84" s="21"/>
      <c r="E84" s="128"/>
      <c r="F84" s="22"/>
      <c r="G84" s="22"/>
      <c r="H84" s="21"/>
      <c r="I84" s="128"/>
      <c r="J84" s="21"/>
      <c r="K84" s="22"/>
      <c r="L84" s="21"/>
      <c r="M84" s="128"/>
      <c r="N84" s="22"/>
      <c r="O84" s="22"/>
      <c r="P84" s="21"/>
      <c r="Q84" s="128"/>
      <c r="R84" s="21"/>
    </row>
    <row r="85" spans="1:22">
      <c r="A85" s="11"/>
      <c r="B85" s="146" t="s">
        <v>293</v>
      </c>
      <c r="C85" s="40"/>
      <c r="D85" s="136" t="s">
        <v>212</v>
      </c>
      <c r="E85" s="136"/>
      <c r="F85" s="40"/>
      <c r="G85" s="40"/>
      <c r="H85" s="136" t="s">
        <v>306</v>
      </c>
      <c r="I85" s="136"/>
      <c r="J85" s="121" t="s">
        <v>210</v>
      </c>
      <c r="K85" s="40"/>
      <c r="L85" s="136" t="s">
        <v>212</v>
      </c>
      <c r="M85" s="136"/>
      <c r="N85" s="40"/>
      <c r="O85" s="40"/>
      <c r="P85" s="136" t="s">
        <v>306</v>
      </c>
      <c r="Q85" s="136"/>
      <c r="R85" s="121" t="s">
        <v>210</v>
      </c>
    </row>
    <row r="86" spans="1:22">
      <c r="A86" s="11"/>
      <c r="B86" s="146"/>
      <c r="C86" s="40"/>
      <c r="D86" s="136"/>
      <c r="E86" s="136"/>
      <c r="F86" s="40"/>
      <c r="G86" s="40"/>
      <c r="H86" s="136"/>
      <c r="I86" s="136"/>
      <c r="J86" s="121"/>
      <c r="K86" s="40"/>
      <c r="L86" s="136"/>
      <c r="M86" s="136"/>
      <c r="N86" s="40"/>
      <c r="O86" s="40"/>
      <c r="P86" s="136"/>
      <c r="Q86" s="136"/>
      <c r="R86" s="121"/>
    </row>
    <row r="87" spans="1:22">
      <c r="A87" s="11"/>
      <c r="B87" s="145" t="s">
        <v>300</v>
      </c>
      <c r="C87" s="22"/>
      <c r="D87" s="128" t="s">
        <v>212</v>
      </c>
      <c r="E87" s="128"/>
      <c r="F87" s="22"/>
      <c r="G87" s="22"/>
      <c r="H87" s="128" t="s">
        <v>307</v>
      </c>
      <c r="I87" s="128"/>
      <c r="J87" s="21" t="s">
        <v>210</v>
      </c>
      <c r="K87" s="22"/>
      <c r="L87" s="128" t="s">
        <v>212</v>
      </c>
      <c r="M87" s="128"/>
      <c r="N87" s="22"/>
      <c r="O87" s="22"/>
      <c r="P87" s="128" t="s">
        <v>307</v>
      </c>
      <c r="Q87" s="128"/>
      <c r="R87" s="21" t="s">
        <v>210</v>
      </c>
    </row>
    <row r="88" spans="1:22" ht="15.75" thickBot="1">
      <c r="A88" s="11"/>
      <c r="B88" s="145"/>
      <c r="C88" s="22"/>
      <c r="D88" s="129"/>
      <c r="E88" s="129"/>
      <c r="F88" s="52"/>
      <c r="G88" s="22"/>
      <c r="H88" s="129"/>
      <c r="I88" s="129"/>
      <c r="J88" s="164"/>
      <c r="K88" s="22"/>
      <c r="L88" s="129"/>
      <c r="M88" s="129"/>
      <c r="N88" s="52"/>
      <c r="O88" s="22"/>
      <c r="P88" s="129"/>
      <c r="Q88" s="129"/>
      <c r="R88" s="164"/>
    </row>
    <row r="89" spans="1:22">
      <c r="A89" s="11"/>
      <c r="B89" s="148" t="s">
        <v>302</v>
      </c>
      <c r="C89" s="40"/>
      <c r="D89" s="122" t="s">
        <v>208</v>
      </c>
      <c r="E89" s="126" t="s">
        <v>212</v>
      </c>
      <c r="F89" s="59"/>
      <c r="G89" s="40"/>
      <c r="H89" s="122" t="s">
        <v>208</v>
      </c>
      <c r="I89" s="126" t="s">
        <v>308</v>
      </c>
      <c r="J89" s="122" t="s">
        <v>210</v>
      </c>
      <c r="K89" s="40"/>
      <c r="L89" s="122" t="s">
        <v>208</v>
      </c>
      <c r="M89" s="126" t="s">
        <v>212</v>
      </c>
      <c r="N89" s="59"/>
      <c r="O89" s="40"/>
      <c r="P89" s="122" t="s">
        <v>208</v>
      </c>
      <c r="Q89" s="126" t="s">
        <v>308</v>
      </c>
      <c r="R89" s="122" t="s">
        <v>210</v>
      </c>
    </row>
    <row r="90" spans="1:22" ht="15.75" thickBot="1">
      <c r="A90" s="11"/>
      <c r="B90" s="148"/>
      <c r="C90" s="40"/>
      <c r="D90" s="132"/>
      <c r="E90" s="134"/>
      <c r="F90" s="76"/>
      <c r="G90" s="40"/>
      <c r="H90" s="132"/>
      <c r="I90" s="134"/>
      <c r="J90" s="132"/>
      <c r="K90" s="40"/>
      <c r="L90" s="132"/>
      <c r="M90" s="134"/>
      <c r="N90" s="76"/>
      <c r="O90" s="40"/>
      <c r="P90" s="132"/>
      <c r="Q90" s="134"/>
      <c r="R90" s="132"/>
    </row>
    <row r="91" spans="1:22" ht="15.75" thickTop="1">
      <c r="A91" s="11"/>
      <c r="B91" s="21" t="s">
        <v>309</v>
      </c>
      <c r="C91" s="21"/>
      <c r="D91" s="21"/>
      <c r="E91" s="21"/>
      <c r="F91" s="21"/>
      <c r="G91" s="21"/>
      <c r="H91" s="21"/>
      <c r="I91" s="21"/>
      <c r="J91" s="21"/>
      <c r="K91" s="21"/>
      <c r="L91" s="21"/>
      <c r="M91" s="21"/>
      <c r="N91" s="21"/>
      <c r="O91" s="21"/>
      <c r="P91" s="21"/>
      <c r="Q91" s="21"/>
      <c r="R91" s="21"/>
      <c r="S91" s="21"/>
      <c r="T91" s="21"/>
      <c r="U91" s="21"/>
      <c r="V91" s="21"/>
    </row>
    <row r="92" spans="1:22" ht="15" customHeight="1">
      <c r="A92" s="11" t="s">
        <v>620</v>
      </c>
      <c r="B92" s="10" t="s">
        <v>5</v>
      </c>
      <c r="C92" s="10"/>
      <c r="D92" s="10"/>
      <c r="E92" s="10"/>
      <c r="F92" s="10"/>
      <c r="G92" s="10"/>
      <c r="H92" s="10"/>
      <c r="I92" s="10"/>
      <c r="J92" s="10"/>
      <c r="K92" s="10"/>
      <c r="L92" s="10"/>
      <c r="M92" s="10"/>
      <c r="N92" s="10"/>
      <c r="O92" s="10"/>
      <c r="P92" s="10"/>
      <c r="Q92" s="10"/>
      <c r="R92" s="10"/>
      <c r="S92" s="10"/>
      <c r="T92" s="10"/>
      <c r="U92" s="10"/>
      <c r="V92" s="10"/>
    </row>
    <row r="93" spans="1:22">
      <c r="A93" s="11"/>
      <c r="B93" s="21" t="s">
        <v>310</v>
      </c>
      <c r="C93" s="21"/>
      <c r="D93" s="21"/>
      <c r="E93" s="21"/>
      <c r="F93" s="21"/>
      <c r="G93" s="21"/>
      <c r="H93" s="21"/>
      <c r="I93" s="21"/>
      <c r="J93" s="21"/>
      <c r="K93" s="21"/>
      <c r="L93" s="21"/>
      <c r="M93" s="21"/>
      <c r="N93" s="21"/>
      <c r="O93" s="21"/>
      <c r="P93" s="21"/>
      <c r="Q93" s="21"/>
      <c r="R93" s="21"/>
      <c r="S93" s="21"/>
      <c r="T93" s="21"/>
      <c r="U93" s="21"/>
      <c r="V93" s="21"/>
    </row>
    <row r="94" spans="1:22">
      <c r="A94" s="11"/>
      <c r="B94" s="137" t="s">
        <v>311</v>
      </c>
      <c r="C94" s="137"/>
      <c r="D94" s="137"/>
      <c r="E94" s="137"/>
      <c r="F94" s="137"/>
      <c r="G94" s="137"/>
      <c r="H94" s="137"/>
      <c r="I94" s="137"/>
      <c r="J94" s="137"/>
      <c r="K94" s="137"/>
      <c r="L94" s="137"/>
      <c r="M94" s="137"/>
      <c r="N94" s="137"/>
      <c r="O94" s="137"/>
      <c r="P94" s="137"/>
      <c r="Q94" s="137"/>
      <c r="R94" s="137"/>
      <c r="S94" s="137"/>
      <c r="T94" s="137"/>
      <c r="U94" s="137"/>
      <c r="V94" s="137"/>
    </row>
    <row r="95" spans="1:22">
      <c r="A95" s="11"/>
      <c r="B95" s="32"/>
      <c r="C95" s="32"/>
      <c r="D95" s="32"/>
      <c r="E95" s="32"/>
      <c r="F95" s="32"/>
      <c r="G95" s="32"/>
      <c r="H95" s="32"/>
      <c r="I95" s="32"/>
    </row>
    <row r="96" spans="1:22">
      <c r="A96" s="11"/>
      <c r="B96" s="15"/>
      <c r="C96" s="15"/>
      <c r="D96" s="15"/>
      <c r="E96" s="15"/>
      <c r="F96" s="15"/>
      <c r="G96" s="15"/>
      <c r="H96" s="15"/>
      <c r="I96" s="15"/>
    </row>
    <row r="97" spans="1:9">
      <c r="A97" s="11"/>
      <c r="B97" s="118" t="s">
        <v>284</v>
      </c>
      <c r="C97" s="120" t="s">
        <v>312</v>
      </c>
      <c r="D97" s="120"/>
      <c r="E97" s="120"/>
      <c r="F97" s="22"/>
      <c r="G97" s="120" t="s">
        <v>245</v>
      </c>
      <c r="H97" s="120"/>
      <c r="I97" s="120"/>
    </row>
    <row r="98" spans="1:9" ht="15.75" thickBot="1">
      <c r="A98" s="11"/>
      <c r="B98" s="118"/>
      <c r="C98" s="117" t="s">
        <v>313</v>
      </c>
      <c r="D98" s="117"/>
      <c r="E98" s="117"/>
      <c r="F98" s="22"/>
      <c r="G98" s="117"/>
      <c r="H98" s="117"/>
      <c r="I98" s="117"/>
    </row>
    <row r="99" spans="1:9">
      <c r="A99" s="11"/>
      <c r="B99" s="162" t="s">
        <v>314</v>
      </c>
      <c r="C99" s="122" t="s">
        <v>208</v>
      </c>
      <c r="D99" s="124">
        <v>32045</v>
      </c>
      <c r="E99" s="59"/>
      <c r="F99" s="40"/>
      <c r="G99" s="122" t="s">
        <v>208</v>
      </c>
      <c r="H99" s="124">
        <v>15924</v>
      </c>
      <c r="I99" s="59"/>
    </row>
    <row r="100" spans="1:9">
      <c r="A100" s="11"/>
      <c r="B100" s="162"/>
      <c r="C100" s="123"/>
      <c r="D100" s="125"/>
      <c r="E100" s="99"/>
      <c r="F100" s="40"/>
      <c r="G100" s="123"/>
      <c r="H100" s="125"/>
      <c r="I100" s="99"/>
    </row>
    <row r="101" spans="1:9">
      <c r="A101" s="11"/>
      <c r="B101" s="14" t="s">
        <v>315</v>
      </c>
      <c r="C101" s="22"/>
      <c r="D101" s="22"/>
      <c r="E101" s="22"/>
      <c r="F101" s="18"/>
      <c r="G101" s="22"/>
      <c r="H101" s="22"/>
      <c r="I101" s="22"/>
    </row>
    <row r="102" spans="1:9">
      <c r="A102" s="11"/>
      <c r="B102" s="167" t="s">
        <v>316</v>
      </c>
      <c r="C102" s="136" t="s">
        <v>212</v>
      </c>
      <c r="D102" s="136"/>
      <c r="E102" s="40"/>
      <c r="F102" s="40"/>
      <c r="G102" s="136" t="s">
        <v>212</v>
      </c>
      <c r="H102" s="136"/>
      <c r="I102" s="40"/>
    </row>
    <row r="103" spans="1:9">
      <c r="A103" s="11"/>
      <c r="B103" s="167"/>
      <c r="C103" s="136"/>
      <c r="D103" s="136"/>
      <c r="E103" s="40"/>
      <c r="F103" s="40"/>
      <c r="G103" s="136"/>
      <c r="H103" s="136"/>
      <c r="I103" s="40"/>
    </row>
    <row r="104" spans="1:9">
      <c r="A104" s="11"/>
      <c r="B104" s="168" t="s">
        <v>317</v>
      </c>
      <c r="C104" s="128" t="s">
        <v>212</v>
      </c>
      <c r="D104" s="128"/>
      <c r="E104" s="22"/>
      <c r="F104" s="22"/>
      <c r="G104" s="128" t="s">
        <v>212</v>
      </c>
      <c r="H104" s="128"/>
      <c r="I104" s="22"/>
    </row>
    <row r="105" spans="1:9">
      <c r="A105" s="11"/>
      <c r="B105" s="168"/>
      <c r="C105" s="128"/>
      <c r="D105" s="128"/>
      <c r="E105" s="22"/>
      <c r="F105" s="22"/>
      <c r="G105" s="128"/>
      <c r="H105" s="128"/>
      <c r="I105" s="22"/>
    </row>
    <row r="106" spans="1:9">
      <c r="A106" s="11"/>
      <c r="B106" s="121" t="s">
        <v>318</v>
      </c>
      <c r="C106" s="135">
        <v>4504</v>
      </c>
      <c r="D106" s="135"/>
      <c r="E106" s="40"/>
      <c r="F106" s="40"/>
      <c r="G106" s="136" t="s">
        <v>212</v>
      </c>
      <c r="H106" s="136"/>
      <c r="I106" s="40"/>
    </row>
    <row r="107" spans="1:9">
      <c r="A107" s="11"/>
      <c r="B107" s="121"/>
      <c r="C107" s="135"/>
      <c r="D107" s="135"/>
      <c r="E107" s="40"/>
      <c r="F107" s="40"/>
      <c r="G107" s="136"/>
      <c r="H107" s="136"/>
      <c r="I107" s="40"/>
    </row>
    <row r="108" spans="1:9">
      <c r="A108" s="11"/>
      <c r="B108" s="21" t="s">
        <v>319</v>
      </c>
      <c r="C108" s="128" t="s">
        <v>320</v>
      </c>
      <c r="D108" s="128"/>
      <c r="E108" s="21" t="s">
        <v>210</v>
      </c>
      <c r="F108" s="22"/>
      <c r="G108" s="128" t="s">
        <v>212</v>
      </c>
      <c r="H108" s="128"/>
      <c r="I108" s="22"/>
    </row>
    <row r="109" spans="1:9">
      <c r="A109" s="11"/>
      <c r="B109" s="21"/>
      <c r="C109" s="128"/>
      <c r="D109" s="128"/>
      <c r="E109" s="21"/>
      <c r="F109" s="22"/>
      <c r="G109" s="128"/>
      <c r="H109" s="128"/>
      <c r="I109" s="22"/>
    </row>
    <row r="110" spans="1:9">
      <c r="A110" s="11"/>
      <c r="B110" s="121" t="s">
        <v>321</v>
      </c>
      <c r="C110" s="136" t="s">
        <v>322</v>
      </c>
      <c r="D110" s="136"/>
      <c r="E110" s="121" t="s">
        <v>210</v>
      </c>
      <c r="F110" s="40"/>
      <c r="G110" s="136" t="s">
        <v>212</v>
      </c>
      <c r="H110" s="136"/>
      <c r="I110" s="40"/>
    </row>
    <row r="111" spans="1:9">
      <c r="A111" s="11"/>
      <c r="B111" s="121"/>
      <c r="C111" s="136"/>
      <c r="D111" s="136"/>
      <c r="E111" s="121"/>
      <c r="F111" s="40"/>
      <c r="G111" s="136"/>
      <c r="H111" s="136"/>
      <c r="I111" s="40"/>
    </row>
    <row r="112" spans="1:9">
      <c r="A112" s="11"/>
      <c r="B112" s="21" t="s">
        <v>323</v>
      </c>
      <c r="C112" s="128">
        <v>468</v>
      </c>
      <c r="D112" s="128"/>
      <c r="E112" s="22"/>
      <c r="F112" s="22"/>
      <c r="G112" s="128" t="s">
        <v>324</v>
      </c>
      <c r="H112" s="128"/>
      <c r="I112" s="21" t="s">
        <v>210</v>
      </c>
    </row>
    <row r="113" spans="1:22">
      <c r="A113" s="11"/>
      <c r="B113" s="21"/>
      <c r="C113" s="128"/>
      <c r="D113" s="128"/>
      <c r="E113" s="22"/>
      <c r="F113" s="22"/>
      <c r="G113" s="128"/>
      <c r="H113" s="128"/>
      <c r="I113" s="21"/>
    </row>
    <row r="114" spans="1:22">
      <c r="A114" s="11"/>
      <c r="B114" s="121" t="s">
        <v>325</v>
      </c>
      <c r="C114" s="136">
        <v>168</v>
      </c>
      <c r="D114" s="136"/>
      <c r="E114" s="40"/>
      <c r="F114" s="40"/>
      <c r="G114" s="136" t="s">
        <v>212</v>
      </c>
      <c r="H114" s="136"/>
      <c r="I114" s="40"/>
    </row>
    <row r="115" spans="1:22">
      <c r="A115" s="11"/>
      <c r="B115" s="121"/>
      <c r="C115" s="136"/>
      <c r="D115" s="136"/>
      <c r="E115" s="40"/>
      <c r="F115" s="40"/>
      <c r="G115" s="136"/>
      <c r="H115" s="136"/>
      <c r="I115" s="40"/>
    </row>
    <row r="116" spans="1:22">
      <c r="A116" s="11"/>
      <c r="B116" s="21" t="s">
        <v>326</v>
      </c>
      <c r="C116" s="130">
        <v>1944</v>
      </c>
      <c r="D116" s="130"/>
      <c r="E116" s="22"/>
      <c r="F116" s="22"/>
      <c r="G116" s="128" t="s">
        <v>327</v>
      </c>
      <c r="H116" s="128"/>
      <c r="I116" s="21" t="s">
        <v>210</v>
      </c>
    </row>
    <row r="117" spans="1:22" ht="15.75" thickBot="1">
      <c r="A117" s="11"/>
      <c r="B117" s="21"/>
      <c r="C117" s="131"/>
      <c r="D117" s="131"/>
      <c r="E117" s="52"/>
      <c r="F117" s="22"/>
      <c r="G117" s="129"/>
      <c r="H117" s="129"/>
      <c r="I117" s="164"/>
    </row>
    <row r="118" spans="1:22">
      <c r="A118" s="11"/>
      <c r="B118" s="162" t="s">
        <v>328</v>
      </c>
      <c r="C118" s="122" t="s">
        <v>208</v>
      </c>
      <c r="D118" s="124">
        <v>35668</v>
      </c>
      <c r="E118" s="59"/>
      <c r="F118" s="40"/>
      <c r="G118" s="122" t="s">
        <v>208</v>
      </c>
      <c r="H118" s="124">
        <v>14276</v>
      </c>
      <c r="I118" s="59"/>
    </row>
    <row r="119" spans="1:22" ht="15.75" thickBot="1">
      <c r="A119" s="11"/>
      <c r="B119" s="162"/>
      <c r="C119" s="132"/>
      <c r="D119" s="133"/>
      <c r="E119" s="76"/>
      <c r="F119" s="40"/>
      <c r="G119" s="132"/>
      <c r="H119" s="133"/>
      <c r="I119" s="76"/>
    </row>
    <row r="120" spans="1:22" ht="25.5" customHeight="1" thickTop="1">
      <c r="A120" s="11"/>
      <c r="B120" s="21" t="s">
        <v>329</v>
      </c>
      <c r="C120" s="21"/>
      <c r="D120" s="21"/>
      <c r="E120" s="21"/>
      <c r="F120" s="21"/>
      <c r="G120" s="21"/>
      <c r="H120" s="21"/>
      <c r="I120" s="21"/>
      <c r="J120" s="21"/>
      <c r="K120" s="21"/>
      <c r="L120" s="21"/>
      <c r="M120" s="21"/>
      <c r="N120" s="21"/>
      <c r="O120" s="21"/>
      <c r="P120" s="21"/>
      <c r="Q120" s="21"/>
      <c r="R120" s="21"/>
      <c r="S120" s="21"/>
      <c r="T120" s="21"/>
      <c r="U120" s="21"/>
      <c r="V120" s="21"/>
    </row>
    <row r="121" spans="1:22">
      <c r="A121" s="11"/>
      <c r="B121" s="137" t="s">
        <v>330</v>
      </c>
      <c r="C121" s="137"/>
      <c r="D121" s="137"/>
      <c r="E121" s="137"/>
      <c r="F121" s="137"/>
      <c r="G121" s="137"/>
      <c r="H121" s="137"/>
      <c r="I121" s="137"/>
      <c r="J121" s="137"/>
      <c r="K121" s="137"/>
      <c r="L121" s="137"/>
      <c r="M121" s="137"/>
      <c r="N121" s="137"/>
      <c r="O121" s="137"/>
      <c r="P121" s="137"/>
      <c r="Q121" s="137"/>
      <c r="R121" s="137"/>
      <c r="S121" s="137"/>
      <c r="T121" s="137"/>
      <c r="U121" s="137"/>
      <c r="V121" s="137"/>
    </row>
    <row r="122" spans="1:22">
      <c r="A122" s="11"/>
      <c r="B122" s="32"/>
      <c r="C122" s="32"/>
      <c r="D122" s="32"/>
      <c r="E122" s="32"/>
      <c r="F122" s="32"/>
      <c r="G122" s="32"/>
      <c r="H122" s="32"/>
      <c r="I122" s="32"/>
    </row>
    <row r="123" spans="1:22">
      <c r="A123" s="11"/>
      <c r="B123" s="15"/>
      <c r="C123" s="15"/>
      <c r="D123" s="15"/>
      <c r="E123" s="15"/>
      <c r="F123" s="15"/>
      <c r="G123" s="15"/>
      <c r="H123" s="15"/>
      <c r="I123" s="15"/>
    </row>
    <row r="124" spans="1:22">
      <c r="A124" s="11"/>
      <c r="B124" s="118" t="s">
        <v>284</v>
      </c>
      <c r="C124" s="120" t="s">
        <v>312</v>
      </c>
      <c r="D124" s="120"/>
      <c r="E124" s="120"/>
      <c r="F124" s="22"/>
      <c r="G124" s="120" t="s">
        <v>245</v>
      </c>
      <c r="H124" s="120"/>
      <c r="I124" s="120"/>
    </row>
    <row r="125" spans="1:22" ht="15.75" thickBot="1">
      <c r="A125" s="11"/>
      <c r="B125" s="118"/>
      <c r="C125" s="117" t="s">
        <v>313</v>
      </c>
      <c r="D125" s="117"/>
      <c r="E125" s="117"/>
      <c r="F125" s="22"/>
      <c r="G125" s="117"/>
      <c r="H125" s="117"/>
      <c r="I125" s="117"/>
    </row>
    <row r="126" spans="1:22">
      <c r="A126" s="11"/>
      <c r="B126" s="162" t="s">
        <v>331</v>
      </c>
      <c r="C126" s="122" t="s">
        <v>208</v>
      </c>
      <c r="D126" s="124">
        <v>12360</v>
      </c>
      <c r="E126" s="59"/>
      <c r="F126" s="40"/>
      <c r="G126" s="122" t="s">
        <v>208</v>
      </c>
      <c r="H126" s="126" t="s">
        <v>212</v>
      </c>
      <c r="I126" s="59"/>
    </row>
    <row r="127" spans="1:22">
      <c r="A127" s="11"/>
      <c r="B127" s="162"/>
      <c r="C127" s="123"/>
      <c r="D127" s="125"/>
      <c r="E127" s="99"/>
      <c r="F127" s="40"/>
      <c r="G127" s="123"/>
      <c r="H127" s="127"/>
      <c r="I127" s="99"/>
    </row>
    <row r="128" spans="1:22">
      <c r="A128" s="11"/>
      <c r="B128" s="14" t="s">
        <v>315</v>
      </c>
      <c r="C128" s="22"/>
      <c r="D128" s="22"/>
      <c r="E128" s="22"/>
      <c r="F128" s="18"/>
      <c r="G128" s="22"/>
      <c r="H128" s="22"/>
      <c r="I128" s="22"/>
    </row>
    <row r="129" spans="1:9">
      <c r="A129" s="11"/>
      <c r="B129" s="121" t="s">
        <v>316</v>
      </c>
      <c r="C129" s="136" t="s">
        <v>212</v>
      </c>
      <c r="D129" s="136"/>
      <c r="E129" s="40"/>
      <c r="F129" s="40"/>
      <c r="G129" s="136" t="s">
        <v>212</v>
      </c>
      <c r="H129" s="136"/>
      <c r="I129" s="40"/>
    </row>
    <row r="130" spans="1:9">
      <c r="A130" s="11"/>
      <c r="B130" s="121"/>
      <c r="C130" s="136"/>
      <c r="D130" s="136"/>
      <c r="E130" s="40"/>
      <c r="F130" s="40"/>
      <c r="G130" s="136"/>
      <c r="H130" s="136"/>
      <c r="I130" s="40"/>
    </row>
    <row r="131" spans="1:9">
      <c r="A131" s="11"/>
      <c r="B131" s="21" t="s">
        <v>317</v>
      </c>
      <c r="C131" s="128" t="s">
        <v>212</v>
      </c>
      <c r="D131" s="128"/>
      <c r="E131" s="22"/>
      <c r="F131" s="22"/>
      <c r="G131" s="128" t="s">
        <v>212</v>
      </c>
      <c r="H131" s="128"/>
      <c r="I131" s="22"/>
    </row>
    <row r="132" spans="1:9">
      <c r="A132" s="11"/>
      <c r="B132" s="21"/>
      <c r="C132" s="128"/>
      <c r="D132" s="128"/>
      <c r="E132" s="22"/>
      <c r="F132" s="22"/>
      <c r="G132" s="128"/>
      <c r="H132" s="128"/>
      <c r="I132" s="22"/>
    </row>
    <row r="133" spans="1:9">
      <c r="A133" s="11"/>
      <c r="B133" s="121" t="s">
        <v>318</v>
      </c>
      <c r="C133" s="135">
        <v>27446</v>
      </c>
      <c r="D133" s="135"/>
      <c r="E133" s="40"/>
      <c r="F133" s="40"/>
      <c r="G133" s="135">
        <v>9021</v>
      </c>
      <c r="H133" s="135"/>
      <c r="I133" s="40"/>
    </row>
    <row r="134" spans="1:9">
      <c r="A134" s="11"/>
      <c r="B134" s="121"/>
      <c r="C134" s="135"/>
      <c r="D134" s="135"/>
      <c r="E134" s="40"/>
      <c r="F134" s="40"/>
      <c r="G134" s="135"/>
      <c r="H134" s="135"/>
      <c r="I134" s="40"/>
    </row>
    <row r="135" spans="1:9">
      <c r="A135" s="11"/>
      <c r="B135" s="21" t="s">
        <v>319</v>
      </c>
      <c r="C135" s="128" t="s">
        <v>212</v>
      </c>
      <c r="D135" s="128"/>
      <c r="E135" s="22"/>
      <c r="F135" s="22"/>
      <c r="G135" s="128" t="s">
        <v>212</v>
      </c>
      <c r="H135" s="128"/>
      <c r="I135" s="22"/>
    </row>
    <row r="136" spans="1:9">
      <c r="A136" s="11"/>
      <c r="B136" s="21"/>
      <c r="C136" s="128"/>
      <c r="D136" s="128"/>
      <c r="E136" s="22"/>
      <c r="F136" s="22"/>
      <c r="G136" s="128"/>
      <c r="H136" s="128"/>
      <c r="I136" s="22"/>
    </row>
    <row r="137" spans="1:9">
      <c r="A137" s="11"/>
      <c r="B137" s="121" t="s">
        <v>321</v>
      </c>
      <c r="C137" s="136" t="s">
        <v>332</v>
      </c>
      <c r="D137" s="136"/>
      <c r="E137" s="121" t="s">
        <v>210</v>
      </c>
      <c r="F137" s="40"/>
      <c r="G137" s="136" t="s">
        <v>212</v>
      </c>
      <c r="H137" s="136"/>
      <c r="I137" s="40"/>
    </row>
    <row r="138" spans="1:9">
      <c r="A138" s="11"/>
      <c r="B138" s="121"/>
      <c r="C138" s="136"/>
      <c r="D138" s="136"/>
      <c r="E138" s="121"/>
      <c r="F138" s="40"/>
      <c r="G138" s="136"/>
      <c r="H138" s="136"/>
      <c r="I138" s="40"/>
    </row>
    <row r="139" spans="1:9">
      <c r="A139" s="11"/>
      <c r="B139" s="21" t="s">
        <v>323</v>
      </c>
      <c r="C139" s="128">
        <v>185</v>
      </c>
      <c r="D139" s="128"/>
      <c r="E139" s="22"/>
      <c r="F139" s="22"/>
      <c r="G139" s="128" t="s">
        <v>333</v>
      </c>
      <c r="H139" s="128"/>
      <c r="I139" s="21" t="s">
        <v>210</v>
      </c>
    </row>
    <row r="140" spans="1:9">
      <c r="A140" s="11"/>
      <c r="B140" s="21"/>
      <c r="C140" s="128"/>
      <c r="D140" s="128"/>
      <c r="E140" s="22"/>
      <c r="F140" s="22"/>
      <c r="G140" s="128"/>
      <c r="H140" s="128"/>
      <c r="I140" s="21"/>
    </row>
    <row r="141" spans="1:9">
      <c r="A141" s="11"/>
      <c r="B141" s="121" t="s">
        <v>325</v>
      </c>
      <c r="C141" s="136">
        <v>1</v>
      </c>
      <c r="D141" s="136"/>
      <c r="E141" s="40"/>
      <c r="F141" s="40"/>
      <c r="G141" s="136" t="s">
        <v>212</v>
      </c>
      <c r="H141" s="136"/>
      <c r="I141" s="40"/>
    </row>
    <row r="142" spans="1:9">
      <c r="A142" s="11"/>
      <c r="B142" s="121"/>
      <c r="C142" s="136"/>
      <c r="D142" s="136"/>
      <c r="E142" s="40"/>
      <c r="F142" s="40"/>
      <c r="G142" s="136"/>
      <c r="H142" s="136"/>
      <c r="I142" s="40"/>
    </row>
    <row r="143" spans="1:9">
      <c r="A143" s="11"/>
      <c r="B143" s="21" t="s">
        <v>326</v>
      </c>
      <c r="C143" s="128" t="s">
        <v>334</v>
      </c>
      <c r="D143" s="128"/>
      <c r="E143" s="21" t="s">
        <v>210</v>
      </c>
      <c r="F143" s="22"/>
      <c r="G143" s="130">
        <v>1018</v>
      </c>
      <c r="H143" s="130"/>
      <c r="I143" s="22"/>
    </row>
    <row r="144" spans="1:9" ht="15.75" thickBot="1">
      <c r="A144" s="11"/>
      <c r="B144" s="21"/>
      <c r="C144" s="129"/>
      <c r="D144" s="129"/>
      <c r="E144" s="164"/>
      <c r="F144" s="22"/>
      <c r="G144" s="131"/>
      <c r="H144" s="131"/>
      <c r="I144" s="52"/>
    </row>
    <row r="145" spans="1:22">
      <c r="A145" s="11"/>
      <c r="B145" s="162" t="s">
        <v>335</v>
      </c>
      <c r="C145" s="122" t="s">
        <v>208</v>
      </c>
      <c r="D145" s="124">
        <v>38810</v>
      </c>
      <c r="E145" s="59"/>
      <c r="F145" s="40"/>
      <c r="G145" s="122" t="s">
        <v>208</v>
      </c>
      <c r="H145" s="124">
        <v>9904</v>
      </c>
      <c r="I145" s="59"/>
    </row>
    <row r="146" spans="1:22" ht="15.75" thickBot="1">
      <c r="A146" s="11"/>
      <c r="B146" s="162"/>
      <c r="C146" s="132"/>
      <c r="D146" s="133"/>
      <c r="E146" s="76"/>
      <c r="F146" s="40"/>
      <c r="G146" s="132"/>
      <c r="H146" s="133"/>
      <c r="I146" s="76"/>
    </row>
    <row r="147" spans="1:22" ht="25.5" customHeight="1" thickTop="1">
      <c r="A147" s="11"/>
      <c r="B147" s="21" t="s">
        <v>336</v>
      </c>
      <c r="C147" s="21"/>
      <c r="D147" s="21"/>
      <c r="E147" s="21"/>
      <c r="F147" s="21"/>
      <c r="G147" s="21"/>
      <c r="H147" s="21"/>
      <c r="I147" s="21"/>
      <c r="J147" s="21"/>
      <c r="K147" s="21"/>
      <c r="L147" s="21"/>
      <c r="M147" s="21"/>
      <c r="N147" s="21"/>
      <c r="O147" s="21"/>
      <c r="P147" s="21"/>
      <c r="Q147" s="21"/>
      <c r="R147" s="21"/>
      <c r="S147" s="21"/>
      <c r="T147" s="21"/>
      <c r="U147" s="21"/>
      <c r="V147" s="21"/>
    </row>
    <row r="148" spans="1:22">
      <c r="A148" s="11"/>
      <c r="B148" s="137" t="s">
        <v>337</v>
      </c>
      <c r="C148" s="137"/>
      <c r="D148" s="137"/>
      <c r="E148" s="137"/>
      <c r="F148" s="137"/>
      <c r="G148" s="137"/>
      <c r="H148" s="137"/>
      <c r="I148" s="137"/>
      <c r="J148" s="137"/>
      <c r="K148" s="137"/>
      <c r="L148" s="137"/>
      <c r="M148" s="137"/>
      <c r="N148" s="137"/>
      <c r="O148" s="137"/>
      <c r="P148" s="137"/>
      <c r="Q148" s="137"/>
      <c r="R148" s="137"/>
      <c r="S148" s="137"/>
      <c r="T148" s="137"/>
      <c r="U148" s="137"/>
      <c r="V148" s="137"/>
    </row>
    <row r="149" spans="1:22">
      <c r="A149" s="11"/>
      <c r="B149" s="32"/>
      <c r="C149" s="32"/>
      <c r="D149" s="32"/>
      <c r="E149" s="32"/>
      <c r="F149" s="32"/>
      <c r="G149" s="32"/>
      <c r="H149" s="32"/>
      <c r="I149" s="32"/>
    </row>
    <row r="150" spans="1:22">
      <c r="A150" s="11"/>
      <c r="B150" s="15"/>
      <c r="C150" s="15"/>
      <c r="D150" s="15"/>
      <c r="E150" s="15"/>
      <c r="F150" s="15"/>
      <c r="G150" s="15"/>
      <c r="H150" s="15"/>
      <c r="I150" s="15"/>
    </row>
    <row r="151" spans="1:22">
      <c r="A151" s="11"/>
      <c r="B151" s="118" t="s">
        <v>284</v>
      </c>
      <c r="C151" s="120" t="s">
        <v>312</v>
      </c>
      <c r="D151" s="120"/>
      <c r="E151" s="120"/>
      <c r="F151" s="22"/>
      <c r="G151" s="120" t="s">
        <v>245</v>
      </c>
      <c r="H151" s="120"/>
      <c r="I151" s="120"/>
    </row>
    <row r="152" spans="1:22" ht="15.75" thickBot="1">
      <c r="A152" s="11"/>
      <c r="B152" s="118"/>
      <c r="C152" s="117" t="s">
        <v>313</v>
      </c>
      <c r="D152" s="117"/>
      <c r="E152" s="117"/>
      <c r="F152" s="22"/>
      <c r="G152" s="117"/>
      <c r="H152" s="117"/>
      <c r="I152" s="117"/>
    </row>
    <row r="153" spans="1:22">
      <c r="A153" s="11"/>
      <c r="B153" s="162" t="s">
        <v>338</v>
      </c>
      <c r="C153" s="122" t="s">
        <v>208</v>
      </c>
      <c r="D153" s="124">
        <v>30681</v>
      </c>
      <c r="E153" s="59"/>
      <c r="F153" s="40"/>
      <c r="G153" s="122" t="s">
        <v>208</v>
      </c>
      <c r="H153" s="124">
        <v>13527</v>
      </c>
      <c r="I153" s="59"/>
    </row>
    <row r="154" spans="1:22">
      <c r="A154" s="11"/>
      <c r="B154" s="162"/>
      <c r="C154" s="123"/>
      <c r="D154" s="125"/>
      <c r="E154" s="99"/>
      <c r="F154" s="40"/>
      <c r="G154" s="123"/>
      <c r="H154" s="125"/>
      <c r="I154" s="99"/>
    </row>
    <row r="155" spans="1:22">
      <c r="A155" s="11"/>
      <c r="B155" s="14" t="s">
        <v>315</v>
      </c>
      <c r="C155" s="22"/>
      <c r="D155" s="22"/>
      <c r="E155" s="22"/>
      <c r="F155" s="18"/>
      <c r="G155" s="22"/>
      <c r="H155" s="22"/>
      <c r="I155" s="22"/>
    </row>
    <row r="156" spans="1:22">
      <c r="A156" s="11"/>
      <c r="B156" s="167" t="s">
        <v>316</v>
      </c>
      <c r="C156" s="136" t="s">
        <v>212</v>
      </c>
      <c r="D156" s="136"/>
      <c r="E156" s="40"/>
      <c r="F156" s="40"/>
      <c r="G156" s="136" t="s">
        <v>212</v>
      </c>
      <c r="H156" s="136"/>
      <c r="I156" s="40"/>
    </row>
    <row r="157" spans="1:22">
      <c r="A157" s="11"/>
      <c r="B157" s="167"/>
      <c r="C157" s="136"/>
      <c r="D157" s="136"/>
      <c r="E157" s="40"/>
      <c r="F157" s="40"/>
      <c r="G157" s="136"/>
      <c r="H157" s="136"/>
      <c r="I157" s="40"/>
    </row>
    <row r="158" spans="1:22">
      <c r="A158" s="11"/>
      <c r="B158" s="168" t="s">
        <v>317</v>
      </c>
      <c r="C158" s="128" t="s">
        <v>212</v>
      </c>
      <c r="D158" s="128"/>
      <c r="E158" s="22"/>
      <c r="F158" s="22"/>
      <c r="G158" s="128" t="s">
        <v>212</v>
      </c>
      <c r="H158" s="128"/>
      <c r="I158" s="22"/>
    </row>
    <row r="159" spans="1:22">
      <c r="A159" s="11"/>
      <c r="B159" s="168"/>
      <c r="C159" s="128"/>
      <c r="D159" s="128"/>
      <c r="E159" s="22"/>
      <c r="F159" s="22"/>
      <c r="G159" s="128"/>
      <c r="H159" s="128"/>
      <c r="I159" s="22"/>
    </row>
    <row r="160" spans="1:22">
      <c r="A160" s="11"/>
      <c r="B160" s="121" t="s">
        <v>318</v>
      </c>
      <c r="C160" s="135">
        <v>12168</v>
      </c>
      <c r="D160" s="135"/>
      <c r="E160" s="40"/>
      <c r="F160" s="40"/>
      <c r="G160" s="135">
        <v>4096</v>
      </c>
      <c r="H160" s="135"/>
      <c r="I160" s="40"/>
    </row>
    <row r="161" spans="1:22">
      <c r="A161" s="11"/>
      <c r="B161" s="121"/>
      <c r="C161" s="135"/>
      <c r="D161" s="135"/>
      <c r="E161" s="40"/>
      <c r="F161" s="40"/>
      <c r="G161" s="135"/>
      <c r="H161" s="135"/>
      <c r="I161" s="40"/>
    </row>
    <row r="162" spans="1:22">
      <c r="A162" s="11"/>
      <c r="B162" s="14" t="s">
        <v>319</v>
      </c>
      <c r="C162" s="128" t="s">
        <v>339</v>
      </c>
      <c r="D162" s="128"/>
      <c r="E162" s="14" t="s">
        <v>210</v>
      </c>
      <c r="F162" s="18"/>
      <c r="G162" s="128" t="s">
        <v>340</v>
      </c>
      <c r="H162" s="128"/>
      <c r="I162" s="14" t="s">
        <v>210</v>
      </c>
    </row>
    <row r="163" spans="1:22">
      <c r="A163" s="11"/>
      <c r="B163" s="121" t="s">
        <v>321</v>
      </c>
      <c r="C163" s="136" t="s">
        <v>341</v>
      </c>
      <c r="D163" s="136"/>
      <c r="E163" s="121" t="s">
        <v>210</v>
      </c>
      <c r="F163" s="40"/>
      <c r="G163" s="136" t="s">
        <v>212</v>
      </c>
      <c r="H163" s="136"/>
      <c r="I163" s="40"/>
    </row>
    <row r="164" spans="1:22">
      <c r="A164" s="11"/>
      <c r="B164" s="121"/>
      <c r="C164" s="136"/>
      <c r="D164" s="136"/>
      <c r="E164" s="121"/>
      <c r="F164" s="40"/>
      <c r="G164" s="136"/>
      <c r="H164" s="136"/>
      <c r="I164" s="40"/>
    </row>
    <row r="165" spans="1:22">
      <c r="A165" s="11"/>
      <c r="B165" s="21" t="s">
        <v>323</v>
      </c>
      <c r="C165" s="128">
        <v>857</v>
      </c>
      <c r="D165" s="128"/>
      <c r="E165" s="22"/>
      <c r="F165" s="22"/>
      <c r="G165" s="128" t="s">
        <v>342</v>
      </c>
      <c r="H165" s="128"/>
      <c r="I165" s="21" t="s">
        <v>210</v>
      </c>
    </row>
    <row r="166" spans="1:22">
      <c r="A166" s="11"/>
      <c r="B166" s="21"/>
      <c r="C166" s="128"/>
      <c r="D166" s="128"/>
      <c r="E166" s="22"/>
      <c r="F166" s="22"/>
      <c r="G166" s="128"/>
      <c r="H166" s="128"/>
      <c r="I166" s="21"/>
    </row>
    <row r="167" spans="1:22">
      <c r="A167" s="11"/>
      <c r="B167" s="121" t="s">
        <v>325</v>
      </c>
      <c r="C167" s="136">
        <v>373</v>
      </c>
      <c r="D167" s="136"/>
      <c r="E167" s="40"/>
      <c r="F167" s="40"/>
      <c r="G167" s="136">
        <v>358</v>
      </c>
      <c r="H167" s="136"/>
      <c r="I167" s="40"/>
    </row>
    <row r="168" spans="1:22">
      <c r="A168" s="11"/>
      <c r="B168" s="121"/>
      <c r="C168" s="136"/>
      <c r="D168" s="136"/>
      <c r="E168" s="40"/>
      <c r="F168" s="40"/>
      <c r="G168" s="136"/>
      <c r="H168" s="136"/>
      <c r="I168" s="40"/>
    </row>
    <row r="169" spans="1:22">
      <c r="A169" s="11"/>
      <c r="B169" s="21" t="s">
        <v>326</v>
      </c>
      <c r="C169" s="130">
        <v>1577</v>
      </c>
      <c r="D169" s="130"/>
      <c r="E169" s="22"/>
      <c r="F169" s="22"/>
      <c r="G169" s="128" t="s">
        <v>343</v>
      </c>
      <c r="H169" s="128"/>
      <c r="I169" s="21" t="s">
        <v>210</v>
      </c>
    </row>
    <row r="170" spans="1:22" ht="15.75" thickBot="1">
      <c r="A170" s="11"/>
      <c r="B170" s="21"/>
      <c r="C170" s="131"/>
      <c r="D170" s="131"/>
      <c r="E170" s="52"/>
      <c r="F170" s="22"/>
      <c r="G170" s="129"/>
      <c r="H170" s="129"/>
      <c r="I170" s="164"/>
    </row>
    <row r="171" spans="1:22">
      <c r="A171" s="11"/>
      <c r="B171" s="162" t="s">
        <v>328</v>
      </c>
      <c r="C171" s="122" t="s">
        <v>208</v>
      </c>
      <c r="D171" s="124">
        <v>35668</v>
      </c>
      <c r="E171" s="59"/>
      <c r="F171" s="40"/>
      <c r="G171" s="122" t="s">
        <v>208</v>
      </c>
      <c r="H171" s="124">
        <v>14276</v>
      </c>
      <c r="I171" s="59"/>
    </row>
    <row r="172" spans="1:22" ht="15.75" thickBot="1">
      <c r="A172" s="11"/>
      <c r="B172" s="162"/>
      <c r="C172" s="132"/>
      <c r="D172" s="133"/>
      <c r="E172" s="76"/>
      <c r="F172" s="40"/>
      <c r="G172" s="132"/>
      <c r="H172" s="133"/>
      <c r="I172" s="76"/>
    </row>
    <row r="173" spans="1:22" ht="25.5" customHeight="1" thickTop="1">
      <c r="A173" s="11"/>
      <c r="B173" s="21" t="s">
        <v>344</v>
      </c>
      <c r="C173" s="21"/>
      <c r="D173" s="21"/>
      <c r="E173" s="21"/>
      <c r="F173" s="21"/>
      <c r="G173" s="21"/>
      <c r="H173" s="21"/>
      <c r="I173" s="21"/>
      <c r="J173" s="21"/>
      <c r="K173" s="21"/>
      <c r="L173" s="21"/>
      <c r="M173" s="21"/>
      <c r="N173" s="21"/>
      <c r="O173" s="21"/>
      <c r="P173" s="21"/>
      <c r="Q173" s="21"/>
      <c r="R173" s="21"/>
      <c r="S173" s="21"/>
      <c r="T173" s="21"/>
      <c r="U173" s="21"/>
      <c r="V173" s="21"/>
    </row>
    <row r="174" spans="1:22">
      <c r="A174" s="11"/>
      <c r="B174" s="137" t="s">
        <v>345</v>
      </c>
      <c r="C174" s="137"/>
      <c r="D174" s="137"/>
      <c r="E174" s="137"/>
      <c r="F174" s="137"/>
      <c r="G174" s="137"/>
      <c r="H174" s="137"/>
      <c r="I174" s="137"/>
      <c r="J174" s="137"/>
      <c r="K174" s="137"/>
      <c r="L174" s="137"/>
      <c r="M174" s="137"/>
      <c r="N174" s="137"/>
      <c r="O174" s="137"/>
      <c r="P174" s="137"/>
      <c r="Q174" s="137"/>
      <c r="R174" s="137"/>
      <c r="S174" s="137"/>
      <c r="T174" s="137"/>
      <c r="U174" s="137"/>
      <c r="V174" s="137"/>
    </row>
    <row r="175" spans="1:22">
      <c r="A175" s="11"/>
      <c r="B175" s="32"/>
      <c r="C175" s="32"/>
      <c r="D175" s="32"/>
      <c r="E175" s="32"/>
      <c r="F175" s="32"/>
      <c r="G175" s="32"/>
      <c r="H175" s="32"/>
      <c r="I175" s="32"/>
    </row>
    <row r="176" spans="1:22">
      <c r="A176" s="11"/>
      <c r="B176" s="15"/>
      <c r="C176" s="15"/>
      <c r="D176" s="15"/>
      <c r="E176" s="15"/>
      <c r="F176" s="15"/>
      <c r="G176" s="15"/>
      <c r="H176" s="15"/>
      <c r="I176" s="15"/>
    </row>
    <row r="177" spans="1:9">
      <c r="A177" s="11"/>
      <c r="B177" s="118" t="s">
        <v>284</v>
      </c>
      <c r="C177" s="120" t="s">
        <v>312</v>
      </c>
      <c r="D177" s="120"/>
      <c r="E177" s="120"/>
      <c r="F177" s="22"/>
      <c r="G177" s="120" t="s">
        <v>245</v>
      </c>
      <c r="H177" s="120"/>
      <c r="I177" s="120"/>
    </row>
    <row r="178" spans="1:9" ht="15.75" thickBot="1">
      <c r="A178" s="11"/>
      <c r="B178" s="118"/>
      <c r="C178" s="117" t="s">
        <v>313</v>
      </c>
      <c r="D178" s="117"/>
      <c r="E178" s="117"/>
      <c r="F178" s="22"/>
      <c r="G178" s="117"/>
      <c r="H178" s="117"/>
      <c r="I178" s="117"/>
    </row>
    <row r="179" spans="1:9">
      <c r="A179" s="11"/>
      <c r="B179" s="162" t="s">
        <v>346</v>
      </c>
      <c r="C179" s="122" t="s">
        <v>208</v>
      </c>
      <c r="D179" s="124">
        <v>13596</v>
      </c>
      <c r="E179" s="59"/>
      <c r="F179" s="40"/>
      <c r="G179" s="122" t="s">
        <v>208</v>
      </c>
      <c r="H179" s="126" t="s">
        <v>212</v>
      </c>
      <c r="I179" s="59"/>
    </row>
    <row r="180" spans="1:9">
      <c r="A180" s="11"/>
      <c r="B180" s="162"/>
      <c r="C180" s="123"/>
      <c r="D180" s="125"/>
      <c r="E180" s="99"/>
      <c r="F180" s="40"/>
      <c r="G180" s="123"/>
      <c r="H180" s="127"/>
      <c r="I180" s="99"/>
    </row>
    <row r="181" spans="1:9">
      <c r="A181" s="11"/>
      <c r="B181" s="14" t="s">
        <v>315</v>
      </c>
      <c r="C181" s="22"/>
      <c r="D181" s="22"/>
      <c r="E181" s="22"/>
      <c r="F181" s="18"/>
      <c r="G181" s="22"/>
      <c r="H181" s="22"/>
      <c r="I181" s="22"/>
    </row>
    <row r="182" spans="1:9">
      <c r="A182" s="11"/>
      <c r="B182" s="167" t="s">
        <v>316</v>
      </c>
      <c r="C182" s="136" t="s">
        <v>212</v>
      </c>
      <c r="D182" s="136"/>
      <c r="E182" s="40"/>
      <c r="F182" s="40"/>
      <c r="G182" s="136" t="s">
        <v>212</v>
      </c>
      <c r="H182" s="136"/>
      <c r="I182" s="40"/>
    </row>
    <row r="183" spans="1:9">
      <c r="A183" s="11"/>
      <c r="B183" s="167"/>
      <c r="C183" s="136"/>
      <c r="D183" s="136"/>
      <c r="E183" s="40"/>
      <c r="F183" s="40"/>
      <c r="G183" s="136"/>
      <c r="H183" s="136"/>
      <c r="I183" s="40"/>
    </row>
    <row r="184" spans="1:9">
      <c r="A184" s="11"/>
      <c r="B184" s="168" t="s">
        <v>317</v>
      </c>
      <c r="C184" s="128" t="s">
        <v>212</v>
      </c>
      <c r="D184" s="128"/>
      <c r="E184" s="22"/>
      <c r="F184" s="22"/>
      <c r="G184" s="128" t="s">
        <v>212</v>
      </c>
      <c r="H184" s="128"/>
      <c r="I184" s="22"/>
    </row>
    <row r="185" spans="1:9">
      <c r="A185" s="11"/>
      <c r="B185" s="168"/>
      <c r="C185" s="128"/>
      <c r="D185" s="128"/>
      <c r="E185" s="22"/>
      <c r="F185" s="22"/>
      <c r="G185" s="128"/>
      <c r="H185" s="128"/>
      <c r="I185" s="22"/>
    </row>
    <row r="186" spans="1:9">
      <c r="A186" s="11"/>
      <c r="B186" s="121" t="s">
        <v>318</v>
      </c>
      <c r="C186" s="135">
        <v>30777</v>
      </c>
      <c r="D186" s="135"/>
      <c r="E186" s="40"/>
      <c r="F186" s="40"/>
      <c r="G186" s="135">
        <v>9021</v>
      </c>
      <c r="H186" s="135"/>
      <c r="I186" s="40"/>
    </row>
    <row r="187" spans="1:9">
      <c r="A187" s="11"/>
      <c r="B187" s="121"/>
      <c r="C187" s="135"/>
      <c r="D187" s="135"/>
      <c r="E187" s="40"/>
      <c r="F187" s="40"/>
      <c r="G187" s="135"/>
      <c r="H187" s="135"/>
      <c r="I187" s="40"/>
    </row>
    <row r="188" spans="1:9">
      <c r="A188" s="11"/>
      <c r="B188" s="21" t="s">
        <v>319</v>
      </c>
      <c r="C188" s="128" t="s">
        <v>347</v>
      </c>
      <c r="D188" s="128"/>
      <c r="E188" s="21" t="s">
        <v>210</v>
      </c>
      <c r="F188" s="22"/>
      <c r="G188" s="128" t="s">
        <v>212</v>
      </c>
      <c r="H188" s="128"/>
      <c r="I188" s="22"/>
    </row>
    <row r="189" spans="1:9">
      <c r="A189" s="11"/>
      <c r="B189" s="21"/>
      <c r="C189" s="128"/>
      <c r="D189" s="128"/>
      <c r="E189" s="21"/>
      <c r="F189" s="22"/>
      <c r="G189" s="128"/>
      <c r="H189" s="128"/>
      <c r="I189" s="22"/>
    </row>
    <row r="190" spans="1:9">
      <c r="A190" s="11"/>
      <c r="B190" s="121" t="s">
        <v>321</v>
      </c>
      <c r="C190" s="136" t="s">
        <v>348</v>
      </c>
      <c r="D190" s="136"/>
      <c r="E190" s="121" t="s">
        <v>210</v>
      </c>
      <c r="F190" s="40"/>
      <c r="G190" s="136" t="s">
        <v>212</v>
      </c>
      <c r="H190" s="136"/>
      <c r="I190" s="40"/>
    </row>
    <row r="191" spans="1:9">
      <c r="A191" s="11"/>
      <c r="B191" s="121"/>
      <c r="C191" s="136"/>
      <c r="D191" s="136"/>
      <c r="E191" s="121"/>
      <c r="F191" s="40"/>
      <c r="G191" s="136"/>
      <c r="H191" s="136"/>
      <c r="I191" s="40"/>
    </row>
    <row r="192" spans="1:9">
      <c r="A192" s="11"/>
      <c r="B192" s="21" t="s">
        <v>323</v>
      </c>
      <c r="C192" s="128">
        <v>324</v>
      </c>
      <c r="D192" s="128"/>
      <c r="E192" s="22"/>
      <c r="F192" s="22"/>
      <c r="G192" s="128" t="s">
        <v>333</v>
      </c>
      <c r="H192" s="128"/>
      <c r="I192" s="21" t="s">
        <v>210</v>
      </c>
    </row>
    <row r="193" spans="1:22">
      <c r="A193" s="11"/>
      <c r="B193" s="21"/>
      <c r="C193" s="128"/>
      <c r="D193" s="128"/>
      <c r="E193" s="22"/>
      <c r="F193" s="22"/>
      <c r="G193" s="128"/>
      <c r="H193" s="128"/>
      <c r="I193" s="21"/>
    </row>
    <row r="194" spans="1:22">
      <c r="A194" s="11"/>
      <c r="B194" s="121" t="s">
        <v>325</v>
      </c>
      <c r="C194" s="136">
        <v>889</v>
      </c>
      <c r="D194" s="136"/>
      <c r="E194" s="40"/>
      <c r="F194" s="40"/>
      <c r="G194" s="136" t="s">
        <v>212</v>
      </c>
      <c r="H194" s="136"/>
      <c r="I194" s="40"/>
    </row>
    <row r="195" spans="1:22">
      <c r="A195" s="11"/>
      <c r="B195" s="121"/>
      <c r="C195" s="136"/>
      <c r="D195" s="136"/>
      <c r="E195" s="40"/>
      <c r="F195" s="40"/>
      <c r="G195" s="136"/>
      <c r="H195" s="136"/>
      <c r="I195" s="40"/>
    </row>
    <row r="196" spans="1:22">
      <c r="A196" s="11"/>
      <c r="B196" s="21" t="s">
        <v>326</v>
      </c>
      <c r="C196" s="128" t="s">
        <v>349</v>
      </c>
      <c r="D196" s="128"/>
      <c r="E196" s="21" t="s">
        <v>210</v>
      </c>
      <c r="F196" s="22"/>
      <c r="G196" s="130">
        <v>1018</v>
      </c>
      <c r="H196" s="130"/>
      <c r="I196" s="22"/>
    </row>
    <row r="197" spans="1:22" ht="15.75" thickBot="1">
      <c r="A197" s="11"/>
      <c r="B197" s="21"/>
      <c r="C197" s="129"/>
      <c r="D197" s="129"/>
      <c r="E197" s="164"/>
      <c r="F197" s="22"/>
      <c r="G197" s="131"/>
      <c r="H197" s="131"/>
      <c r="I197" s="52"/>
    </row>
    <row r="198" spans="1:22">
      <c r="A198" s="11"/>
      <c r="B198" s="162" t="s">
        <v>335</v>
      </c>
      <c r="C198" s="122" t="s">
        <v>208</v>
      </c>
      <c r="D198" s="124">
        <v>38810</v>
      </c>
      <c r="E198" s="59"/>
      <c r="F198" s="40"/>
      <c r="G198" s="122" t="s">
        <v>208</v>
      </c>
      <c r="H198" s="124">
        <v>9904</v>
      </c>
      <c r="I198" s="59"/>
    </row>
    <row r="199" spans="1:22" ht="15.75" thickBot="1">
      <c r="A199" s="11"/>
      <c r="B199" s="162"/>
      <c r="C199" s="132"/>
      <c r="D199" s="133"/>
      <c r="E199" s="76"/>
      <c r="F199" s="40"/>
      <c r="G199" s="132"/>
      <c r="H199" s="133"/>
      <c r="I199" s="76"/>
    </row>
    <row r="200" spans="1:22" ht="25.5" customHeight="1" thickTop="1">
      <c r="A200" s="11"/>
      <c r="B200" s="21" t="s">
        <v>350</v>
      </c>
      <c r="C200" s="21"/>
      <c r="D200" s="21"/>
      <c r="E200" s="21"/>
      <c r="F200" s="21"/>
      <c r="G200" s="21"/>
      <c r="H200" s="21"/>
      <c r="I200" s="21"/>
      <c r="J200" s="21"/>
      <c r="K200" s="21"/>
      <c r="L200" s="21"/>
      <c r="M200" s="21"/>
      <c r="N200" s="21"/>
      <c r="O200" s="21"/>
      <c r="P200" s="21"/>
      <c r="Q200" s="21"/>
      <c r="R200" s="21"/>
      <c r="S200" s="21"/>
      <c r="T200" s="21"/>
      <c r="U200" s="21"/>
      <c r="V200" s="21"/>
    </row>
    <row r="201" spans="1:22" ht="15" customHeight="1">
      <c r="A201" s="11" t="s">
        <v>621</v>
      </c>
      <c r="B201" s="10" t="s">
        <v>5</v>
      </c>
      <c r="C201" s="10"/>
      <c r="D201" s="10"/>
      <c r="E201" s="10"/>
      <c r="F201" s="10"/>
      <c r="G201" s="10"/>
      <c r="H201" s="10"/>
      <c r="I201" s="10"/>
      <c r="J201" s="10"/>
      <c r="K201" s="10"/>
      <c r="L201" s="10"/>
      <c r="M201" s="10"/>
      <c r="N201" s="10"/>
      <c r="O201" s="10"/>
      <c r="P201" s="10"/>
      <c r="Q201" s="10"/>
      <c r="R201" s="10"/>
      <c r="S201" s="10"/>
      <c r="T201" s="10"/>
      <c r="U201" s="10"/>
      <c r="V201" s="10"/>
    </row>
    <row r="202" spans="1:22">
      <c r="A202" s="11"/>
      <c r="B202" s="21" t="s">
        <v>351</v>
      </c>
      <c r="C202" s="21"/>
      <c r="D202" s="21"/>
      <c r="E202" s="21"/>
      <c r="F202" s="21"/>
      <c r="G202" s="21"/>
      <c r="H202" s="21"/>
      <c r="I202" s="21"/>
      <c r="J202" s="21"/>
      <c r="K202" s="21"/>
      <c r="L202" s="21"/>
      <c r="M202" s="21"/>
      <c r="N202" s="21"/>
      <c r="O202" s="21"/>
      <c r="P202" s="21"/>
      <c r="Q202" s="21"/>
      <c r="R202" s="21"/>
      <c r="S202" s="21"/>
      <c r="T202" s="21"/>
      <c r="U202" s="21"/>
      <c r="V202" s="21"/>
    </row>
    <row r="203" spans="1:22">
      <c r="A203" s="11"/>
      <c r="B203" s="137" t="s">
        <v>352</v>
      </c>
      <c r="C203" s="137"/>
      <c r="D203" s="137"/>
      <c r="E203" s="137"/>
      <c r="F203" s="137"/>
      <c r="G203" s="137"/>
      <c r="H203" s="137"/>
      <c r="I203" s="137"/>
      <c r="J203" s="137"/>
      <c r="K203" s="137"/>
      <c r="L203" s="137"/>
      <c r="M203" s="137"/>
      <c r="N203" s="137"/>
      <c r="O203" s="137"/>
      <c r="P203" s="137"/>
      <c r="Q203" s="137"/>
      <c r="R203" s="137"/>
      <c r="S203" s="137"/>
      <c r="T203" s="137"/>
      <c r="U203" s="137"/>
      <c r="V203" s="137"/>
    </row>
    <row r="204" spans="1:22">
      <c r="A204" s="11"/>
      <c r="B204" s="32"/>
      <c r="C204" s="32"/>
      <c r="D204" s="32"/>
      <c r="E204" s="32"/>
      <c r="F204" s="32"/>
      <c r="G204" s="32"/>
      <c r="H204" s="32"/>
      <c r="I204" s="32"/>
      <c r="J204" s="32"/>
      <c r="K204" s="32"/>
      <c r="L204" s="32"/>
      <c r="M204" s="32"/>
      <c r="N204" s="32"/>
      <c r="O204" s="32"/>
      <c r="P204" s="32"/>
      <c r="Q204" s="32"/>
      <c r="R204" s="32"/>
      <c r="S204" s="32"/>
      <c r="T204" s="32"/>
      <c r="U204" s="32"/>
      <c r="V204" s="32"/>
    </row>
    <row r="205" spans="1:22">
      <c r="A205" s="11"/>
      <c r="B205" s="15"/>
      <c r="C205" s="15"/>
      <c r="D205" s="15"/>
      <c r="E205" s="15"/>
      <c r="F205" s="15"/>
      <c r="G205" s="15"/>
      <c r="H205" s="15"/>
      <c r="I205" s="15"/>
      <c r="J205" s="15"/>
      <c r="K205" s="15"/>
      <c r="L205" s="15"/>
      <c r="M205" s="15"/>
      <c r="N205" s="15"/>
      <c r="O205" s="15"/>
      <c r="P205" s="15"/>
      <c r="Q205" s="15"/>
      <c r="R205" s="15"/>
      <c r="S205" s="15"/>
      <c r="T205" s="15"/>
      <c r="U205" s="15"/>
      <c r="V205" s="15"/>
    </row>
    <row r="206" spans="1:22" ht="15.75" thickBot="1">
      <c r="A206" s="11"/>
      <c r="B206" s="22"/>
      <c r="C206" s="22"/>
      <c r="D206" s="22"/>
      <c r="E206" s="22"/>
      <c r="F206" s="22"/>
      <c r="G206" s="22"/>
      <c r="H206" s="22"/>
      <c r="I206" s="22"/>
      <c r="J206" s="22"/>
      <c r="K206" s="18"/>
      <c r="L206" s="33" t="s">
        <v>353</v>
      </c>
      <c r="M206" s="33"/>
      <c r="N206" s="33"/>
      <c r="O206" s="33"/>
      <c r="P206" s="33"/>
      <c r="Q206" s="33"/>
      <c r="R206" s="33"/>
      <c r="S206" s="18"/>
      <c r="T206" s="22"/>
      <c r="U206" s="22"/>
      <c r="V206" s="22"/>
    </row>
    <row r="207" spans="1:22">
      <c r="A207" s="11"/>
      <c r="B207" s="34" t="s">
        <v>285</v>
      </c>
      <c r="C207" s="22"/>
      <c r="D207" s="34" t="s">
        <v>202</v>
      </c>
      <c r="E207" s="34"/>
      <c r="F207" s="34"/>
      <c r="G207" s="22"/>
      <c r="H207" s="34" t="s">
        <v>354</v>
      </c>
      <c r="I207" s="22"/>
      <c r="J207" s="25" t="s">
        <v>355</v>
      </c>
      <c r="K207" s="22"/>
      <c r="L207" s="35" t="s">
        <v>357</v>
      </c>
      <c r="M207" s="35"/>
      <c r="N207" s="35"/>
      <c r="O207" s="36"/>
      <c r="P207" s="35" t="s">
        <v>358</v>
      </c>
      <c r="Q207" s="35"/>
      <c r="R207" s="35"/>
      <c r="S207" s="22"/>
      <c r="T207" s="34" t="s">
        <v>359</v>
      </c>
      <c r="U207" s="34"/>
      <c r="V207" s="34"/>
    </row>
    <row r="208" spans="1:22" ht="15.75" thickBot="1">
      <c r="A208" s="11"/>
      <c r="B208" s="33"/>
      <c r="C208" s="22"/>
      <c r="D208" s="33"/>
      <c r="E208" s="33"/>
      <c r="F208" s="33"/>
      <c r="G208" s="22"/>
      <c r="H208" s="33"/>
      <c r="I208" s="22"/>
      <c r="J208" s="26" t="s">
        <v>356</v>
      </c>
      <c r="K208" s="22"/>
      <c r="L208" s="33"/>
      <c r="M208" s="33"/>
      <c r="N208" s="33"/>
      <c r="O208" s="22"/>
      <c r="P208" s="33"/>
      <c r="Q208" s="33"/>
      <c r="R208" s="33"/>
      <c r="S208" s="22"/>
      <c r="T208" s="33"/>
      <c r="U208" s="33"/>
      <c r="V208" s="33"/>
    </row>
    <row r="209" spans="1:22">
      <c r="A209" s="11"/>
      <c r="B209" s="30"/>
      <c r="C209" s="30"/>
      <c r="D209" s="171" t="s">
        <v>284</v>
      </c>
      <c r="E209" s="171"/>
      <c r="F209" s="171"/>
      <c r="G209" s="30"/>
      <c r="H209" s="30"/>
      <c r="I209" s="30"/>
      <c r="J209" s="30"/>
      <c r="K209" s="30"/>
      <c r="L209" s="59"/>
      <c r="M209" s="59"/>
      <c r="N209" s="59"/>
      <c r="O209" s="30"/>
      <c r="P209" s="59"/>
      <c r="Q209" s="59"/>
      <c r="R209" s="59"/>
      <c r="S209" s="30"/>
      <c r="T209" s="59"/>
      <c r="U209" s="59"/>
      <c r="V209" s="59"/>
    </row>
    <row r="210" spans="1:22">
      <c r="A210" s="11"/>
      <c r="B210" s="49" t="s">
        <v>223</v>
      </c>
      <c r="C210" s="22"/>
      <c r="D210" s="49" t="s">
        <v>208</v>
      </c>
      <c r="E210" s="45">
        <v>24501</v>
      </c>
      <c r="F210" s="22"/>
      <c r="G210" s="22"/>
      <c r="H210" s="49" t="s">
        <v>360</v>
      </c>
      <c r="I210" s="22"/>
      <c r="J210" s="49" t="s">
        <v>361</v>
      </c>
      <c r="K210" s="22"/>
      <c r="L210" s="49" t="s">
        <v>208</v>
      </c>
      <c r="M210" s="46">
        <v>45.88</v>
      </c>
      <c r="N210" s="22"/>
      <c r="O210" s="22"/>
      <c r="P210" s="49" t="s">
        <v>208</v>
      </c>
      <c r="Q210" s="46">
        <v>104.5</v>
      </c>
      <c r="R210" s="22"/>
      <c r="S210" s="22"/>
      <c r="T210" s="49" t="s">
        <v>208</v>
      </c>
      <c r="U210" s="46">
        <v>80.430000000000007</v>
      </c>
      <c r="V210" s="22"/>
    </row>
    <row r="211" spans="1:22">
      <c r="A211" s="11"/>
      <c r="B211" s="49"/>
      <c r="C211" s="22"/>
      <c r="D211" s="49"/>
      <c r="E211" s="45"/>
      <c r="F211" s="22"/>
      <c r="G211" s="22"/>
      <c r="H211" s="49"/>
      <c r="I211" s="22"/>
      <c r="J211" s="49"/>
      <c r="K211" s="22"/>
      <c r="L211" s="49"/>
      <c r="M211" s="46"/>
      <c r="N211" s="22"/>
      <c r="O211" s="22"/>
      <c r="P211" s="49"/>
      <c r="Q211" s="46"/>
      <c r="R211" s="22"/>
      <c r="S211" s="22"/>
      <c r="T211" s="49"/>
      <c r="U211" s="46"/>
      <c r="V211" s="22"/>
    </row>
    <row r="212" spans="1:22">
      <c r="A212" s="11"/>
      <c r="B212" s="38" t="s">
        <v>223</v>
      </c>
      <c r="C212" s="40"/>
      <c r="D212" s="39">
        <v>11167</v>
      </c>
      <c r="E212" s="39"/>
      <c r="F212" s="40"/>
      <c r="G212" s="40"/>
      <c r="H212" s="38" t="s">
        <v>362</v>
      </c>
      <c r="I212" s="40"/>
      <c r="J212" s="38" t="s">
        <v>204</v>
      </c>
      <c r="K212" s="40"/>
      <c r="L212" s="41">
        <v>5.2</v>
      </c>
      <c r="M212" s="41"/>
      <c r="N212" s="38" t="s">
        <v>253</v>
      </c>
      <c r="O212" s="40"/>
      <c r="P212" s="41">
        <v>13.8</v>
      </c>
      <c r="Q212" s="41"/>
      <c r="R212" s="38" t="s">
        <v>253</v>
      </c>
      <c r="S212" s="40"/>
      <c r="T212" s="41">
        <v>10.199999999999999</v>
      </c>
      <c r="U212" s="41"/>
      <c r="V212" s="38" t="s">
        <v>253</v>
      </c>
    </row>
    <row r="213" spans="1:22" ht="15.75" thickBot="1">
      <c r="A213" s="11"/>
      <c r="B213" s="38"/>
      <c r="C213" s="40"/>
      <c r="D213" s="39"/>
      <c r="E213" s="39"/>
      <c r="F213" s="40"/>
      <c r="G213" s="40"/>
      <c r="H213" s="38"/>
      <c r="I213" s="40"/>
      <c r="J213" s="38"/>
      <c r="K213" s="40"/>
      <c r="L213" s="41"/>
      <c r="M213" s="41"/>
      <c r="N213" s="38"/>
      <c r="O213" s="40"/>
      <c r="P213" s="41"/>
      <c r="Q213" s="41"/>
      <c r="R213" s="38"/>
      <c r="S213" s="40"/>
      <c r="T213" s="62"/>
      <c r="U213" s="62"/>
      <c r="V213" s="64"/>
    </row>
    <row r="214" spans="1:22">
      <c r="A214" s="11"/>
      <c r="B214" s="18"/>
      <c r="C214" s="18"/>
      <c r="D214" s="22"/>
      <c r="E214" s="22"/>
      <c r="F214" s="22"/>
      <c r="G214" s="18"/>
      <c r="H214" s="18"/>
      <c r="I214" s="18"/>
      <c r="J214" s="27" t="s">
        <v>363</v>
      </c>
      <c r="K214" s="18"/>
      <c r="L214" s="46">
        <v>11.6</v>
      </c>
      <c r="M214" s="46"/>
      <c r="N214" s="27" t="s">
        <v>253</v>
      </c>
      <c r="O214" s="18"/>
      <c r="P214" s="46">
        <v>42.1</v>
      </c>
      <c r="Q214" s="46"/>
      <c r="R214" s="27" t="s">
        <v>253</v>
      </c>
      <c r="S214" s="18"/>
      <c r="T214" s="70">
        <v>34.6</v>
      </c>
      <c r="U214" s="70"/>
      <c r="V214" s="83" t="s">
        <v>253</v>
      </c>
    </row>
    <row r="215" spans="1:22">
      <c r="A215" s="11"/>
      <c r="B215" s="30"/>
      <c r="C215" s="30"/>
      <c r="D215" s="40"/>
      <c r="E215" s="40"/>
      <c r="F215" s="40"/>
      <c r="G215" s="30"/>
      <c r="H215" s="30"/>
      <c r="I215" s="30"/>
      <c r="J215" s="29" t="s">
        <v>364</v>
      </c>
      <c r="K215" s="30"/>
      <c r="L215" s="41">
        <v>3.8</v>
      </c>
      <c r="M215" s="41"/>
      <c r="N215" s="29" t="s">
        <v>253</v>
      </c>
      <c r="O215" s="30"/>
      <c r="P215" s="41">
        <v>26.4</v>
      </c>
      <c r="Q215" s="41"/>
      <c r="R215" s="29" t="s">
        <v>253</v>
      </c>
      <c r="S215" s="30"/>
      <c r="T215" s="41">
        <v>12.2</v>
      </c>
      <c r="U215" s="41"/>
      <c r="V215" s="29" t="s">
        <v>253</v>
      </c>
    </row>
    <row r="216" spans="1:22">
      <c r="A216" s="11"/>
      <c r="B216" s="18"/>
      <c r="C216" s="18"/>
      <c r="D216" s="22"/>
      <c r="E216" s="22"/>
      <c r="F216" s="22"/>
      <c r="G216" s="18"/>
      <c r="H216" s="18"/>
      <c r="I216" s="18"/>
      <c r="J216" s="27" t="s">
        <v>365</v>
      </c>
      <c r="K216" s="18"/>
      <c r="L216" s="46">
        <v>5.4</v>
      </c>
      <c r="M216" s="46"/>
      <c r="N216" s="27" t="s">
        <v>253</v>
      </c>
      <c r="O216" s="18"/>
      <c r="P216" s="46">
        <v>22</v>
      </c>
      <c r="Q216" s="46"/>
      <c r="R216" s="27" t="s">
        <v>253</v>
      </c>
      <c r="S216" s="18"/>
      <c r="T216" s="46">
        <v>12.7</v>
      </c>
      <c r="U216" s="46"/>
      <c r="V216" s="27" t="s">
        <v>253</v>
      </c>
    </row>
    <row r="217" spans="1:22" ht="15.75" thickBot="1">
      <c r="A217" s="11"/>
      <c r="B217" s="30"/>
      <c r="C217" s="30"/>
      <c r="D217" s="40"/>
      <c r="E217" s="40"/>
      <c r="F217" s="40"/>
      <c r="G217" s="30"/>
      <c r="H217" s="30"/>
      <c r="I217" s="30"/>
      <c r="J217" s="29" t="s">
        <v>366</v>
      </c>
      <c r="K217" s="30"/>
      <c r="L217" s="41">
        <v>20.9</v>
      </c>
      <c r="M217" s="41"/>
      <c r="N217" s="29" t="s">
        <v>253</v>
      </c>
      <c r="O217" s="30"/>
      <c r="P217" s="41">
        <v>55.7</v>
      </c>
      <c r="Q217" s="41"/>
      <c r="R217" s="29" t="s">
        <v>253</v>
      </c>
      <c r="S217" s="30"/>
      <c r="T217" s="62">
        <v>40.5</v>
      </c>
      <c r="U217" s="62"/>
      <c r="V217" s="29" t="s">
        <v>253</v>
      </c>
    </row>
    <row r="218" spans="1:22" ht="15.75" thickBot="1">
      <c r="A218" s="11"/>
      <c r="B218" s="18"/>
      <c r="C218" s="18"/>
      <c r="D218" s="22"/>
      <c r="E218" s="22"/>
      <c r="F218" s="22"/>
      <c r="G218" s="18"/>
      <c r="H218" s="18"/>
      <c r="I218" s="18"/>
      <c r="J218" s="18"/>
      <c r="K218" s="18"/>
      <c r="L218" s="22"/>
      <c r="M218" s="22"/>
      <c r="N218" s="22"/>
      <c r="O218" s="18"/>
      <c r="P218" s="22"/>
      <c r="Q218" s="22"/>
      <c r="R218" s="22"/>
      <c r="S218" s="18"/>
      <c r="T218" s="172">
        <v>100</v>
      </c>
      <c r="U218" s="172"/>
      <c r="V218" s="169" t="s">
        <v>253</v>
      </c>
    </row>
    <row r="219" spans="1:22" ht="15.75" thickTop="1">
      <c r="A219" s="11"/>
      <c r="B219" s="38" t="s">
        <v>367</v>
      </c>
      <c r="C219" s="40"/>
      <c r="D219" s="39">
        <v>10249</v>
      </c>
      <c r="E219" s="39"/>
      <c r="F219" s="40"/>
      <c r="G219" s="40"/>
      <c r="H219" s="38" t="s">
        <v>360</v>
      </c>
      <c r="I219" s="40"/>
      <c r="J219" s="38" t="s">
        <v>361</v>
      </c>
      <c r="K219" s="40"/>
      <c r="L219" s="38" t="s">
        <v>208</v>
      </c>
      <c r="M219" s="41">
        <v>4.9400000000000004</v>
      </c>
      <c r="N219" s="40"/>
      <c r="O219" s="40"/>
      <c r="P219" s="38" t="s">
        <v>208</v>
      </c>
      <c r="Q219" s="41">
        <v>22.15</v>
      </c>
      <c r="R219" s="40"/>
      <c r="S219" s="40"/>
      <c r="T219" s="173" t="s">
        <v>208</v>
      </c>
      <c r="U219" s="175">
        <v>14.16</v>
      </c>
      <c r="V219" s="157"/>
    </row>
    <row r="220" spans="1:22">
      <c r="A220" s="11"/>
      <c r="B220" s="38"/>
      <c r="C220" s="40"/>
      <c r="D220" s="39"/>
      <c r="E220" s="39"/>
      <c r="F220" s="40"/>
      <c r="G220" s="40"/>
      <c r="H220" s="38"/>
      <c r="I220" s="40"/>
      <c r="J220" s="38"/>
      <c r="K220" s="40"/>
      <c r="L220" s="38"/>
      <c r="M220" s="41"/>
      <c r="N220" s="40"/>
      <c r="O220" s="40"/>
      <c r="P220" s="38"/>
      <c r="Q220" s="41"/>
      <c r="R220" s="40"/>
      <c r="S220" s="40"/>
      <c r="T220" s="174"/>
      <c r="U220" s="176"/>
      <c r="V220" s="99"/>
    </row>
    <row r="221" spans="1:22">
      <c r="A221" s="11"/>
      <c r="B221" s="49" t="s">
        <v>367</v>
      </c>
      <c r="C221" s="22"/>
      <c r="D221" s="45">
        <v>4027</v>
      </c>
      <c r="E221" s="45"/>
      <c r="F221" s="22"/>
      <c r="G221" s="22"/>
      <c r="H221" s="49" t="s">
        <v>368</v>
      </c>
      <c r="I221" s="22"/>
      <c r="J221" s="49" t="s">
        <v>369</v>
      </c>
      <c r="K221" s="22"/>
      <c r="L221" s="46">
        <v>219</v>
      </c>
      <c r="M221" s="46"/>
      <c r="N221" s="22"/>
      <c r="O221" s="22"/>
      <c r="P221" s="46">
        <v>912</v>
      </c>
      <c r="Q221" s="46"/>
      <c r="R221" s="22"/>
      <c r="S221" s="22"/>
      <c r="T221" s="46">
        <v>491</v>
      </c>
      <c r="U221" s="46"/>
      <c r="V221" s="22"/>
    </row>
    <row r="222" spans="1:22">
      <c r="A222" s="11"/>
      <c r="B222" s="49"/>
      <c r="C222" s="22"/>
      <c r="D222" s="45"/>
      <c r="E222" s="45"/>
      <c r="F222" s="22"/>
      <c r="G222" s="22"/>
      <c r="H222" s="49"/>
      <c r="I222" s="22"/>
      <c r="J222" s="49"/>
      <c r="K222" s="22"/>
      <c r="L222" s="46"/>
      <c r="M222" s="46"/>
      <c r="N222" s="22"/>
      <c r="O222" s="22"/>
      <c r="P222" s="46"/>
      <c r="Q222" s="46"/>
      <c r="R222" s="22"/>
      <c r="S222" s="22"/>
      <c r="T222" s="46"/>
      <c r="U222" s="46"/>
      <c r="V222" s="22"/>
    </row>
    <row r="223" spans="1:22">
      <c r="A223" s="11"/>
      <c r="B223" s="30"/>
      <c r="C223" s="30"/>
      <c r="D223" s="40"/>
      <c r="E223" s="40"/>
      <c r="F223" s="40"/>
      <c r="G223" s="30"/>
      <c r="H223" s="30"/>
      <c r="I223" s="30"/>
      <c r="J223" s="29" t="s">
        <v>363</v>
      </c>
      <c r="K223" s="30"/>
      <c r="L223" s="41">
        <v>66.7</v>
      </c>
      <c r="M223" s="41"/>
      <c r="N223" s="29" t="s">
        <v>253</v>
      </c>
      <c r="O223" s="30"/>
      <c r="P223" s="41">
        <v>81.900000000000006</v>
      </c>
      <c r="Q223" s="41"/>
      <c r="R223" s="29" t="s">
        <v>253</v>
      </c>
      <c r="S223" s="30"/>
      <c r="T223" s="41">
        <v>72.7</v>
      </c>
      <c r="U223" s="41"/>
      <c r="V223" s="29" t="s">
        <v>253</v>
      </c>
    </row>
    <row r="224" spans="1:22" ht="15.75" thickBot="1">
      <c r="A224" s="11"/>
      <c r="B224" s="18"/>
      <c r="C224" s="18"/>
      <c r="D224" s="22"/>
      <c r="E224" s="22"/>
      <c r="F224" s="22"/>
      <c r="G224" s="18"/>
      <c r="H224" s="18"/>
      <c r="I224" s="18"/>
      <c r="J224" s="27" t="s">
        <v>366</v>
      </c>
      <c r="K224" s="18"/>
      <c r="L224" s="46">
        <v>18.100000000000001</v>
      </c>
      <c r="M224" s="46"/>
      <c r="N224" s="27" t="s">
        <v>253</v>
      </c>
      <c r="O224" s="18"/>
      <c r="P224" s="46">
        <v>33.299999999999997</v>
      </c>
      <c r="Q224" s="46"/>
      <c r="R224" s="27" t="s">
        <v>253</v>
      </c>
      <c r="S224" s="18"/>
      <c r="T224" s="53">
        <v>27.3</v>
      </c>
      <c r="U224" s="53"/>
      <c r="V224" s="27" t="s">
        <v>253</v>
      </c>
    </row>
    <row r="225" spans="1:22" ht="15.75" thickBot="1">
      <c r="A225" s="11"/>
      <c r="B225" s="30"/>
      <c r="C225" s="30"/>
      <c r="D225" s="40"/>
      <c r="E225" s="40"/>
      <c r="F225" s="40"/>
      <c r="G225" s="30"/>
      <c r="H225" s="30"/>
      <c r="I225" s="30"/>
      <c r="J225" s="30"/>
      <c r="K225" s="30"/>
      <c r="L225" s="40"/>
      <c r="M225" s="40"/>
      <c r="N225" s="40"/>
      <c r="O225" s="30"/>
      <c r="P225" s="40"/>
      <c r="Q225" s="40"/>
      <c r="R225" s="40"/>
      <c r="S225" s="30"/>
      <c r="T225" s="177">
        <v>100</v>
      </c>
      <c r="U225" s="177"/>
      <c r="V225" s="170" t="s">
        <v>253</v>
      </c>
    </row>
    <row r="226" spans="1:22" ht="15.75" thickTop="1">
      <c r="A226" s="11"/>
      <c r="B226" s="15"/>
      <c r="C226" s="15"/>
    </row>
    <row r="227" spans="1:22" ht="22.5">
      <c r="A227" s="11"/>
      <c r="B227" s="80">
        <v>-1</v>
      </c>
      <c r="C227" s="81" t="s">
        <v>370</v>
      </c>
    </row>
    <row r="228" spans="1:22">
      <c r="A228" s="11"/>
      <c r="B228" s="15"/>
      <c r="C228" s="15"/>
    </row>
    <row r="229" spans="1:22">
      <c r="A229" s="11"/>
      <c r="B229" s="80">
        <v>-2</v>
      </c>
      <c r="C229" s="81" t="s">
        <v>371</v>
      </c>
    </row>
    <row r="230" spans="1:22">
      <c r="A230" s="11"/>
      <c r="B230" s="137" t="s">
        <v>372</v>
      </c>
      <c r="C230" s="137"/>
      <c r="D230" s="137"/>
      <c r="E230" s="137"/>
      <c r="F230" s="137"/>
      <c r="G230" s="137"/>
      <c r="H230" s="137"/>
      <c r="I230" s="137"/>
      <c r="J230" s="137"/>
      <c r="K230" s="137"/>
      <c r="L230" s="137"/>
      <c r="M230" s="137"/>
      <c r="N230" s="137"/>
      <c r="O230" s="137"/>
      <c r="P230" s="137"/>
      <c r="Q230" s="137"/>
      <c r="R230" s="137"/>
      <c r="S230" s="137"/>
      <c r="T230" s="137"/>
      <c r="U230" s="137"/>
      <c r="V230" s="137"/>
    </row>
    <row r="231" spans="1:22">
      <c r="A231" s="11"/>
      <c r="B231" s="32"/>
      <c r="C231" s="32"/>
      <c r="D231" s="32"/>
      <c r="E231" s="32"/>
      <c r="F231" s="32"/>
      <c r="G231" s="32"/>
      <c r="H231" s="32"/>
      <c r="I231" s="32"/>
      <c r="J231" s="32"/>
      <c r="K231" s="32"/>
      <c r="L231" s="32"/>
      <c r="M231" s="32"/>
      <c r="N231" s="32"/>
      <c r="O231" s="32"/>
      <c r="P231" s="32"/>
      <c r="Q231" s="32"/>
      <c r="R231" s="32"/>
      <c r="S231" s="32"/>
      <c r="T231" s="32"/>
      <c r="U231" s="32"/>
      <c r="V231" s="32"/>
    </row>
    <row r="232" spans="1:22">
      <c r="A232" s="11"/>
      <c r="B232" s="15"/>
      <c r="C232" s="15"/>
      <c r="D232" s="15"/>
      <c r="E232" s="15"/>
      <c r="F232" s="15"/>
      <c r="G232" s="15"/>
      <c r="H232" s="15"/>
      <c r="I232" s="15"/>
      <c r="J232" s="15"/>
      <c r="K232" s="15"/>
      <c r="L232" s="15"/>
      <c r="M232" s="15"/>
      <c r="N232" s="15"/>
      <c r="O232" s="15"/>
      <c r="P232" s="15"/>
      <c r="Q232" s="15"/>
      <c r="R232" s="15"/>
      <c r="S232" s="15"/>
      <c r="T232" s="15"/>
      <c r="U232" s="15"/>
      <c r="V232" s="15"/>
    </row>
    <row r="233" spans="1:22" ht="15.75" thickBot="1">
      <c r="A233" s="11"/>
      <c r="B233" s="22"/>
      <c r="C233" s="22"/>
      <c r="D233" s="22"/>
      <c r="E233" s="22"/>
      <c r="F233" s="22"/>
      <c r="G233" s="22"/>
      <c r="H233" s="22"/>
      <c r="I233" s="22"/>
      <c r="J233" s="22"/>
      <c r="K233" s="18"/>
      <c r="L233" s="33" t="s">
        <v>353</v>
      </c>
      <c r="M233" s="33"/>
      <c r="N233" s="33"/>
      <c r="O233" s="33"/>
      <c r="P233" s="33"/>
      <c r="Q233" s="33"/>
      <c r="R233" s="33"/>
      <c r="S233" s="18"/>
      <c r="T233" s="22"/>
      <c r="U233" s="22"/>
      <c r="V233" s="22"/>
    </row>
    <row r="234" spans="1:22">
      <c r="A234" s="11"/>
      <c r="B234" s="34" t="s">
        <v>285</v>
      </c>
      <c r="C234" s="22"/>
      <c r="D234" s="34" t="s">
        <v>202</v>
      </c>
      <c r="E234" s="34"/>
      <c r="F234" s="34"/>
      <c r="G234" s="22"/>
      <c r="H234" s="34" t="s">
        <v>354</v>
      </c>
      <c r="I234" s="22"/>
      <c r="J234" s="25" t="s">
        <v>355</v>
      </c>
      <c r="K234" s="22"/>
      <c r="L234" s="35" t="s">
        <v>357</v>
      </c>
      <c r="M234" s="35"/>
      <c r="N234" s="35"/>
      <c r="O234" s="36"/>
      <c r="P234" s="35" t="s">
        <v>358</v>
      </c>
      <c r="Q234" s="35"/>
      <c r="R234" s="35"/>
      <c r="S234" s="22"/>
      <c r="T234" s="34" t="s">
        <v>359</v>
      </c>
      <c r="U234" s="34"/>
      <c r="V234" s="34"/>
    </row>
    <row r="235" spans="1:22" ht="15.75" thickBot="1">
      <c r="A235" s="11"/>
      <c r="B235" s="33"/>
      <c r="C235" s="22"/>
      <c r="D235" s="33"/>
      <c r="E235" s="33"/>
      <c r="F235" s="33"/>
      <c r="G235" s="22"/>
      <c r="H235" s="33"/>
      <c r="I235" s="22"/>
      <c r="J235" s="26" t="s">
        <v>356</v>
      </c>
      <c r="K235" s="22"/>
      <c r="L235" s="33"/>
      <c r="M235" s="33"/>
      <c r="N235" s="33"/>
      <c r="O235" s="22"/>
      <c r="P235" s="33"/>
      <c r="Q235" s="33"/>
      <c r="R235" s="33"/>
      <c r="S235" s="22"/>
      <c r="T235" s="33"/>
      <c r="U235" s="33"/>
      <c r="V235" s="33"/>
    </row>
    <row r="236" spans="1:22">
      <c r="A236" s="11"/>
      <c r="B236" s="31"/>
      <c r="C236" s="30"/>
      <c r="D236" s="171" t="s">
        <v>284</v>
      </c>
      <c r="E236" s="171"/>
      <c r="F236" s="171"/>
      <c r="G236" s="30"/>
      <c r="H236" s="31"/>
      <c r="I236" s="30"/>
      <c r="J236" s="31"/>
      <c r="K236" s="30"/>
      <c r="L236" s="59"/>
      <c r="M236" s="59"/>
      <c r="N236" s="59"/>
      <c r="O236" s="30"/>
      <c r="P236" s="59"/>
      <c r="Q236" s="59"/>
      <c r="R236" s="59"/>
      <c r="S236" s="30"/>
      <c r="T236" s="59"/>
      <c r="U236" s="59"/>
      <c r="V236" s="59"/>
    </row>
    <row r="237" spans="1:22">
      <c r="A237" s="11"/>
      <c r="B237" s="49" t="s">
        <v>223</v>
      </c>
      <c r="C237" s="22"/>
      <c r="D237" s="49" t="s">
        <v>208</v>
      </c>
      <c r="E237" s="45">
        <v>27422</v>
      </c>
      <c r="F237" s="22"/>
      <c r="G237" s="22"/>
      <c r="H237" s="49" t="s">
        <v>360</v>
      </c>
      <c r="I237" s="22"/>
      <c r="J237" s="49" t="s">
        <v>361</v>
      </c>
      <c r="K237" s="22"/>
      <c r="L237" s="49" t="s">
        <v>208</v>
      </c>
      <c r="M237" s="46">
        <v>20</v>
      </c>
      <c r="N237" s="22"/>
      <c r="O237" s="22"/>
      <c r="P237" s="49" t="s">
        <v>208</v>
      </c>
      <c r="Q237" s="46">
        <v>100.25</v>
      </c>
      <c r="R237" s="22"/>
      <c r="S237" s="22"/>
      <c r="T237" s="49" t="s">
        <v>208</v>
      </c>
      <c r="U237" s="46">
        <v>75.39</v>
      </c>
      <c r="V237" s="22"/>
    </row>
    <row r="238" spans="1:22">
      <c r="A238" s="11"/>
      <c r="B238" s="49"/>
      <c r="C238" s="22"/>
      <c r="D238" s="49"/>
      <c r="E238" s="45"/>
      <c r="F238" s="22"/>
      <c r="G238" s="22"/>
      <c r="H238" s="49"/>
      <c r="I238" s="22"/>
      <c r="J238" s="49"/>
      <c r="K238" s="22"/>
      <c r="L238" s="49"/>
      <c r="M238" s="46"/>
      <c r="N238" s="22"/>
      <c r="O238" s="22"/>
      <c r="P238" s="49"/>
      <c r="Q238" s="46"/>
      <c r="R238" s="22"/>
      <c r="S238" s="22"/>
      <c r="T238" s="49"/>
      <c r="U238" s="46"/>
      <c r="V238" s="22"/>
    </row>
    <row r="239" spans="1:22">
      <c r="A239" s="11"/>
      <c r="B239" s="38" t="s">
        <v>223</v>
      </c>
      <c r="C239" s="40"/>
      <c r="D239" s="39">
        <v>3259</v>
      </c>
      <c r="E239" s="39"/>
      <c r="F239" s="40"/>
      <c r="G239" s="40"/>
      <c r="H239" s="38" t="s">
        <v>362</v>
      </c>
      <c r="I239" s="40"/>
      <c r="J239" s="38" t="s">
        <v>204</v>
      </c>
      <c r="K239" s="40"/>
      <c r="L239" s="41">
        <v>6</v>
      </c>
      <c r="M239" s="41"/>
      <c r="N239" s="38" t="s">
        <v>253</v>
      </c>
      <c r="O239" s="40"/>
      <c r="P239" s="41">
        <v>17</v>
      </c>
      <c r="Q239" s="41"/>
      <c r="R239" s="38" t="s">
        <v>253</v>
      </c>
      <c r="S239" s="40"/>
      <c r="T239" s="41">
        <v>11.9</v>
      </c>
      <c r="U239" s="41"/>
      <c r="V239" s="38" t="s">
        <v>253</v>
      </c>
    </row>
    <row r="240" spans="1:22" ht="15.75" thickBot="1">
      <c r="A240" s="11"/>
      <c r="B240" s="38"/>
      <c r="C240" s="40"/>
      <c r="D240" s="39"/>
      <c r="E240" s="39"/>
      <c r="F240" s="40"/>
      <c r="G240" s="40"/>
      <c r="H240" s="38"/>
      <c r="I240" s="40"/>
      <c r="J240" s="38"/>
      <c r="K240" s="40"/>
      <c r="L240" s="41"/>
      <c r="M240" s="41"/>
      <c r="N240" s="38"/>
      <c r="O240" s="40"/>
      <c r="P240" s="41"/>
      <c r="Q240" s="41"/>
      <c r="R240" s="38"/>
      <c r="S240" s="40"/>
      <c r="T240" s="62"/>
      <c r="U240" s="62"/>
      <c r="V240" s="64"/>
    </row>
    <row r="241" spans="1:22">
      <c r="A241" s="11"/>
      <c r="B241" s="18"/>
      <c r="C241" s="18"/>
      <c r="D241" s="22"/>
      <c r="E241" s="22"/>
      <c r="F241" s="22"/>
      <c r="G241" s="18"/>
      <c r="H241" s="18"/>
      <c r="I241" s="18"/>
      <c r="J241" s="27" t="s">
        <v>363</v>
      </c>
      <c r="K241" s="18"/>
      <c r="L241" s="46">
        <v>12.2</v>
      </c>
      <c r="M241" s="46"/>
      <c r="N241" s="27" t="s">
        <v>253</v>
      </c>
      <c r="O241" s="18"/>
      <c r="P241" s="46">
        <v>58.1</v>
      </c>
      <c r="Q241" s="46"/>
      <c r="R241" s="27" t="s">
        <v>253</v>
      </c>
      <c r="S241" s="18"/>
      <c r="T241" s="70">
        <v>33.9</v>
      </c>
      <c r="U241" s="70"/>
      <c r="V241" s="83" t="s">
        <v>253</v>
      </c>
    </row>
    <row r="242" spans="1:22">
      <c r="A242" s="11"/>
      <c r="B242" s="30"/>
      <c r="C242" s="30"/>
      <c r="D242" s="40"/>
      <c r="E242" s="40"/>
      <c r="F242" s="40"/>
      <c r="G242" s="30"/>
      <c r="H242" s="30"/>
      <c r="I242" s="30"/>
      <c r="J242" s="29" t="s">
        <v>364</v>
      </c>
      <c r="K242" s="30"/>
      <c r="L242" s="41">
        <v>6.4</v>
      </c>
      <c r="M242" s="41"/>
      <c r="N242" s="29" t="s">
        <v>253</v>
      </c>
      <c r="O242" s="30"/>
      <c r="P242" s="41">
        <v>26.5</v>
      </c>
      <c r="Q242" s="41"/>
      <c r="R242" s="29" t="s">
        <v>253</v>
      </c>
      <c r="S242" s="30"/>
      <c r="T242" s="41">
        <v>11.8</v>
      </c>
      <c r="U242" s="41"/>
      <c r="V242" s="29" t="s">
        <v>253</v>
      </c>
    </row>
    <row r="243" spans="1:22">
      <c r="A243" s="11"/>
      <c r="B243" s="18"/>
      <c r="C243" s="18"/>
      <c r="D243" s="22"/>
      <c r="E243" s="22"/>
      <c r="F243" s="22"/>
      <c r="G243" s="18"/>
      <c r="H243" s="18"/>
      <c r="I243" s="18"/>
      <c r="J243" s="27" t="s">
        <v>365</v>
      </c>
      <c r="K243" s="18"/>
      <c r="L243" s="46">
        <v>4.5999999999999996</v>
      </c>
      <c r="M243" s="46"/>
      <c r="N243" s="27" t="s">
        <v>253</v>
      </c>
      <c r="O243" s="18"/>
      <c r="P243" s="46">
        <v>12.8</v>
      </c>
      <c r="Q243" s="46"/>
      <c r="R243" s="27" t="s">
        <v>253</v>
      </c>
      <c r="S243" s="18"/>
      <c r="T243" s="46">
        <v>8.8000000000000007</v>
      </c>
      <c r="U243" s="46"/>
      <c r="V243" s="27" t="s">
        <v>253</v>
      </c>
    </row>
    <row r="244" spans="1:22" ht="15.75" thickBot="1">
      <c r="A244" s="11"/>
      <c r="B244" s="30"/>
      <c r="C244" s="30"/>
      <c r="D244" s="40"/>
      <c r="E244" s="40"/>
      <c r="F244" s="40"/>
      <c r="G244" s="30"/>
      <c r="H244" s="30"/>
      <c r="I244" s="30"/>
      <c r="J244" s="29" t="s">
        <v>366</v>
      </c>
      <c r="K244" s="30"/>
      <c r="L244" s="41">
        <v>29.9</v>
      </c>
      <c r="M244" s="41"/>
      <c r="N244" s="29" t="s">
        <v>253</v>
      </c>
      <c r="O244" s="30"/>
      <c r="P244" s="41">
        <v>54.9</v>
      </c>
      <c r="Q244" s="41"/>
      <c r="R244" s="29" t="s">
        <v>253</v>
      </c>
      <c r="S244" s="30"/>
      <c r="T244" s="62">
        <v>45.5</v>
      </c>
      <c r="U244" s="62"/>
      <c r="V244" s="29" t="s">
        <v>253</v>
      </c>
    </row>
    <row r="245" spans="1:22" ht="15.75" thickBot="1">
      <c r="A245" s="11"/>
      <c r="B245" s="18"/>
      <c r="C245" s="18"/>
      <c r="D245" s="22"/>
      <c r="E245" s="22"/>
      <c r="F245" s="22"/>
      <c r="G245" s="18"/>
      <c r="H245" s="18"/>
      <c r="I245" s="18"/>
      <c r="J245" s="18"/>
      <c r="K245" s="18"/>
      <c r="L245" s="22"/>
      <c r="M245" s="22"/>
      <c r="N245" s="22"/>
      <c r="O245" s="18"/>
      <c r="P245" s="22"/>
      <c r="Q245" s="22"/>
      <c r="R245" s="22"/>
      <c r="S245" s="18"/>
      <c r="T245" s="172">
        <v>100</v>
      </c>
      <c r="U245" s="172"/>
      <c r="V245" s="169" t="s">
        <v>253</v>
      </c>
    </row>
    <row r="246" spans="1:22" ht="15.75" thickTop="1">
      <c r="A246" s="11"/>
      <c r="B246" s="38" t="s">
        <v>367</v>
      </c>
      <c r="C246" s="40"/>
      <c r="D246" s="39">
        <v>12368</v>
      </c>
      <c r="E246" s="39"/>
      <c r="F246" s="40"/>
      <c r="G246" s="40"/>
      <c r="H246" s="38" t="s">
        <v>360</v>
      </c>
      <c r="I246" s="40"/>
      <c r="J246" s="38" t="s">
        <v>361</v>
      </c>
      <c r="K246" s="40"/>
      <c r="L246" s="38" t="s">
        <v>208</v>
      </c>
      <c r="M246" s="41">
        <v>4.99</v>
      </c>
      <c r="N246" s="40"/>
      <c r="O246" s="40"/>
      <c r="P246" s="38" t="s">
        <v>208</v>
      </c>
      <c r="Q246" s="41">
        <v>22.47</v>
      </c>
      <c r="R246" s="40"/>
      <c r="S246" s="40"/>
      <c r="T246" s="173" t="s">
        <v>208</v>
      </c>
      <c r="U246" s="175">
        <v>14.92</v>
      </c>
      <c r="V246" s="157"/>
    </row>
    <row r="247" spans="1:22">
      <c r="A247" s="11"/>
      <c r="B247" s="38"/>
      <c r="C247" s="40"/>
      <c r="D247" s="39"/>
      <c r="E247" s="39"/>
      <c r="F247" s="40"/>
      <c r="G247" s="40"/>
      <c r="H247" s="38"/>
      <c r="I247" s="40"/>
      <c r="J247" s="38"/>
      <c r="K247" s="40"/>
      <c r="L247" s="38"/>
      <c r="M247" s="41"/>
      <c r="N247" s="40"/>
      <c r="O247" s="40"/>
      <c r="P247" s="38"/>
      <c r="Q247" s="41"/>
      <c r="R247" s="40"/>
      <c r="S247" s="40"/>
      <c r="T247" s="174"/>
      <c r="U247" s="176"/>
      <c r="V247" s="99"/>
    </row>
    <row r="248" spans="1:22">
      <c r="A248" s="11"/>
      <c r="B248" s="49" t="s">
        <v>367</v>
      </c>
      <c r="C248" s="22"/>
      <c r="D248" s="45">
        <v>1159</v>
      </c>
      <c r="E248" s="45"/>
      <c r="F248" s="22"/>
      <c r="G248" s="22"/>
      <c r="H248" s="49" t="s">
        <v>368</v>
      </c>
      <c r="I248" s="22"/>
      <c r="J248" s="49" t="s">
        <v>373</v>
      </c>
      <c r="K248" s="22"/>
      <c r="L248" s="46">
        <v>436</v>
      </c>
      <c r="M248" s="46"/>
      <c r="N248" s="22"/>
      <c r="O248" s="22"/>
      <c r="P248" s="46">
        <v>436</v>
      </c>
      <c r="Q248" s="46"/>
      <c r="R248" s="22"/>
      <c r="S248" s="22"/>
      <c r="T248" s="46">
        <v>436</v>
      </c>
      <c r="U248" s="46"/>
      <c r="V248" s="22"/>
    </row>
    <row r="249" spans="1:22">
      <c r="A249" s="11"/>
      <c r="B249" s="49"/>
      <c r="C249" s="22"/>
      <c r="D249" s="45"/>
      <c r="E249" s="45"/>
      <c r="F249" s="22"/>
      <c r="G249" s="22"/>
      <c r="H249" s="49"/>
      <c r="I249" s="22"/>
      <c r="J249" s="49"/>
      <c r="K249" s="22"/>
      <c r="L249" s="46"/>
      <c r="M249" s="46"/>
      <c r="N249" s="22"/>
      <c r="O249" s="22"/>
      <c r="P249" s="46"/>
      <c r="Q249" s="46"/>
      <c r="R249" s="22"/>
      <c r="S249" s="22"/>
      <c r="T249" s="46"/>
      <c r="U249" s="46"/>
      <c r="V249" s="22"/>
    </row>
    <row r="250" spans="1:22">
      <c r="A250" s="11"/>
      <c r="B250" s="30"/>
      <c r="C250" s="30"/>
      <c r="D250" s="40"/>
      <c r="E250" s="40"/>
      <c r="F250" s="40"/>
      <c r="G250" s="30"/>
      <c r="H250" s="30"/>
      <c r="I250" s="30"/>
      <c r="J250" s="29" t="s">
        <v>363</v>
      </c>
      <c r="K250" s="30"/>
      <c r="L250" s="41">
        <v>57.8</v>
      </c>
      <c r="M250" s="41"/>
      <c r="N250" s="29" t="s">
        <v>253</v>
      </c>
      <c r="O250" s="30"/>
      <c r="P250" s="41">
        <v>57.8</v>
      </c>
      <c r="Q250" s="41"/>
      <c r="R250" s="29" t="s">
        <v>253</v>
      </c>
      <c r="S250" s="30"/>
      <c r="T250" s="41">
        <v>57.8</v>
      </c>
      <c r="U250" s="41"/>
      <c r="V250" s="29" t="s">
        <v>253</v>
      </c>
    </row>
    <row r="251" spans="1:22" ht="15.75" thickBot="1">
      <c r="A251" s="11"/>
      <c r="B251" s="18"/>
      <c r="C251" s="18"/>
      <c r="D251" s="22"/>
      <c r="E251" s="22"/>
      <c r="F251" s="22"/>
      <c r="G251" s="18"/>
      <c r="H251" s="18"/>
      <c r="I251" s="18"/>
      <c r="J251" s="27" t="s">
        <v>366</v>
      </c>
      <c r="K251" s="18"/>
      <c r="L251" s="46">
        <v>42.2</v>
      </c>
      <c r="M251" s="46"/>
      <c r="N251" s="27" t="s">
        <v>253</v>
      </c>
      <c r="O251" s="18"/>
      <c r="P251" s="46">
        <v>42.2</v>
      </c>
      <c r="Q251" s="46"/>
      <c r="R251" s="27" t="s">
        <v>253</v>
      </c>
      <c r="S251" s="18"/>
      <c r="T251" s="53">
        <v>42.2</v>
      </c>
      <c r="U251" s="53"/>
      <c r="V251" s="27" t="s">
        <v>253</v>
      </c>
    </row>
    <row r="252" spans="1:22" ht="15.75" thickBot="1">
      <c r="A252" s="11"/>
      <c r="B252" s="30"/>
      <c r="C252" s="30"/>
      <c r="D252" s="40"/>
      <c r="E252" s="40"/>
      <c r="F252" s="40"/>
      <c r="G252" s="30"/>
      <c r="H252" s="30"/>
      <c r="I252" s="30"/>
      <c r="J252" s="30"/>
      <c r="K252" s="30"/>
      <c r="L252" s="40"/>
      <c r="M252" s="40"/>
      <c r="N252" s="40"/>
      <c r="O252" s="30"/>
      <c r="P252" s="40"/>
      <c r="Q252" s="40"/>
      <c r="R252" s="40"/>
      <c r="S252" s="30"/>
      <c r="T252" s="177">
        <v>100</v>
      </c>
      <c r="U252" s="177"/>
      <c r="V252" s="170" t="s">
        <v>253</v>
      </c>
    </row>
    <row r="253" spans="1:22" ht="15.75" thickTop="1">
      <c r="A253" s="11"/>
      <c r="B253" s="15"/>
      <c r="C253" s="15"/>
    </row>
    <row r="254" spans="1:22" ht="22.5">
      <c r="A254" s="11"/>
      <c r="B254" s="80">
        <v>-1</v>
      </c>
      <c r="C254" s="81" t="s">
        <v>370</v>
      </c>
    </row>
    <row r="255" spans="1:22">
      <c r="A255" s="11"/>
      <c r="B255" s="15"/>
      <c r="C255" s="15"/>
    </row>
    <row r="256" spans="1:22">
      <c r="A256" s="11"/>
      <c r="B256" s="80">
        <v>-2</v>
      </c>
      <c r="C256" s="81" t="s">
        <v>371</v>
      </c>
    </row>
  </sheetData>
  <mergeCells count="1066">
    <mergeCell ref="A201:A256"/>
    <mergeCell ref="B201:V201"/>
    <mergeCell ref="B202:V202"/>
    <mergeCell ref="B203:V203"/>
    <mergeCell ref="B230:V230"/>
    <mergeCell ref="B91:V91"/>
    <mergeCell ref="A92:A200"/>
    <mergeCell ref="B92:V92"/>
    <mergeCell ref="B93:V93"/>
    <mergeCell ref="B94:V94"/>
    <mergeCell ref="B120:V120"/>
    <mergeCell ref="B121:V121"/>
    <mergeCell ref="B147:V147"/>
    <mergeCell ref="B148:V148"/>
    <mergeCell ref="B173:V173"/>
    <mergeCell ref="A1:A2"/>
    <mergeCell ref="B1:V1"/>
    <mergeCell ref="B2:V2"/>
    <mergeCell ref="B3:V3"/>
    <mergeCell ref="A4:A91"/>
    <mergeCell ref="B4:V4"/>
    <mergeCell ref="B5:V5"/>
    <mergeCell ref="B6:V6"/>
    <mergeCell ref="B49:V49"/>
    <mergeCell ref="B50:V50"/>
    <mergeCell ref="D251:F251"/>
    <mergeCell ref="L251:M251"/>
    <mergeCell ref="P251:Q251"/>
    <mergeCell ref="T251:U251"/>
    <mergeCell ref="D252:F252"/>
    <mergeCell ref="L252:N252"/>
    <mergeCell ref="P252:R252"/>
    <mergeCell ref="T252:U252"/>
    <mergeCell ref="S248:S249"/>
    <mergeCell ref="T248:U249"/>
    <mergeCell ref="V248:V249"/>
    <mergeCell ref="D250:F250"/>
    <mergeCell ref="L250:M250"/>
    <mergeCell ref="P250:Q250"/>
    <mergeCell ref="T250:U250"/>
    <mergeCell ref="K248:K249"/>
    <mergeCell ref="L248:M249"/>
    <mergeCell ref="N248:N249"/>
    <mergeCell ref="O248:O249"/>
    <mergeCell ref="P248:Q249"/>
    <mergeCell ref="R248:R249"/>
    <mergeCell ref="U246:U247"/>
    <mergeCell ref="V246:V247"/>
    <mergeCell ref="B248:B249"/>
    <mergeCell ref="C248:C249"/>
    <mergeCell ref="D248:E249"/>
    <mergeCell ref="F248:F249"/>
    <mergeCell ref="G248:G249"/>
    <mergeCell ref="H248:H249"/>
    <mergeCell ref="I248:I249"/>
    <mergeCell ref="J248:J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B246:B247"/>
    <mergeCell ref="C246:C247"/>
    <mergeCell ref="D246:E247"/>
    <mergeCell ref="F246:F247"/>
    <mergeCell ref="G246:G247"/>
    <mergeCell ref="H246:H247"/>
    <mergeCell ref="D244:F244"/>
    <mergeCell ref="L244:M244"/>
    <mergeCell ref="P244:Q244"/>
    <mergeCell ref="T244:U244"/>
    <mergeCell ref="D245:F245"/>
    <mergeCell ref="L245:N245"/>
    <mergeCell ref="P245:R245"/>
    <mergeCell ref="T245:U245"/>
    <mergeCell ref="D242:F242"/>
    <mergeCell ref="L242:M242"/>
    <mergeCell ref="P242:Q242"/>
    <mergeCell ref="T242:U242"/>
    <mergeCell ref="D243:F243"/>
    <mergeCell ref="L243:M243"/>
    <mergeCell ref="P243:Q243"/>
    <mergeCell ref="T243:U243"/>
    <mergeCell ref="R239:R240"/>
    <mergeCell ref="S239:S240"/>
    <mergeCell ref="T239:U240"/>
    <mergeCell ref="V239:V240"/>
    <mergeCell ref="D241:F241"/>
    <mergeCell ref="L241:M241"/>
    <mergeCell ref="P241:Q241"/>
    <mergeCell ref="T241:U241"/>
    <mergeCell ref="J239:J240"/>
    <mergeCell ref="K239:K240"/>
    <mergeCell ref="L239:M240"/>
    <mergeCell ref="N239:N240"/>
    <mergeCell ref="O239:O240"/>
    <mergeCell ref="P239:Q240"/>
    <mergeCell ref="T237:T238"/>
    <mergeCell ref="U237:U238"/>
    <mergeCell ref="V237:V238"/>
    <mergeCell ref="B239:B240"/>
    <mergeCell ref="C239:C240"/>
    <mergeCell ref="D239:E240"/>
    <mergeCell ref="F239:F240"/>
    <mergeCell ref="G239:G240"/>
    <mergeCell ref="H239:H240"/>
    <mergeCell ref="I239:I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D236:F236"/>
    <mergeCell ref="L236:N236"/>
    <mergeCell ref="P236:R236"/>
    <mergeCell ref="T236:V236"/>
    <mergeCell ref="B237:B238"/>
    <mergeCell ref="C237:C238"/>
    <mergeCell ref="D237:D238"/>
    <mergeCell ref="E237:E238"/>
    <mergeCell ref="F237:F238"/>
    <mergeCell ref="G237:G238"/>
    <mergeCell ref="K234:K235"/>
    <mergeCell ref="L234:N235"/>
    <mergeCell ref="O234:O235"/>
    <mergeCell ref="P234:R235"/>
    <mergeCell ref="S234:S235"/>
    <mergeCell ref="T234:V235"/>
    <mergeCell ref="B231:V231"/>
    <mergeCell ref="B233:J233"/>
    <mergeCell ref="L233:R233"/>
    <mergeCell ref="T233:V233"/>
    <mergeCell ref="B234:B235"/>
    <mergeCell ref="C234:C235"/>
    <mergeCell ref="D234:F235"/>
    <mergeCell ref="G234:G235"/>
    <mergeCell ref="H234:H235"/>
    <mergeCell ref="I234:I235"/>
    <mergeCell ref="D224:F224"/>
    <mergeCell ref="L224:M224"/>
    <mergeCell ref="P224:Q224"/>
    <mergeCell ref="T224:U224"/>
    <mergeCell ref="D225:F225"/>
    <mergeCell ref="L225:N225"/>
    <mergeCell ref="P225:R225"/>
    <mergeCell ref="T225:U225"/>
    <mergeCell ref="S221:S222"/>
    <mergeCell ref="T221:U222"/>
    <mergeCell ref="V221:V222"/>
    <mergeCell ref="D223:F223"/>
    <mergeCell ref="L223:M223"/>
    <mergeCell ref="P223:Q223"/>
    <mergeCell ref="T223:U223"/>
    <mergeCell ref="K221:K222"/>
    <mergeCell ref="L221:M222"/>
    <mergeCell ref="N221:N222"/>
    <mergeCell ref="O221:O222"/>
    <mergeCell ref="P221:Q222"/>
    <mergeCell ref="R221:R222"/>
    <mergeCell ref="U219:U220"/>
    <mergeCell ref="V219:V220"/>
    <mergeCell ref="B221:B222"/>
    <mergeCell ref="C221:C222"/>
    <mergeCell ref="D221:E222"/>
    <mergeCell ref="F221:F222"/>
    <mergeCell ref="G221:G222"/>
    <mergeCell ref="H221:H222"/>
    <mergeCell ref="I221:I222"/>
    <mergeCell ref="J221:J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B219:B220"/>
    <mergeCell ref="C219:C220"/>
    <mergeCell ref="D219:E220"/>
    <mergeCell ref="F219:F220"/>
    <mergeCell ref="G219:G220"/>
    <mergeCell ref="H219:H220"/>
    <mergeCell ref="D217:F217"/>
    <mergeCell ref="L217:M217"/>
    <mergeCell ref="P217:Q217"/>
    <mergeCell ref="T217:U217"/>
    <mergeCell ref="D218:F218"/>
    <mergeCell ref="L218:N218"/>
    <mergeCell ref="P218:R218"/>
    <mergeCell ref="T218:U218"/>
    <mergeCell ref="D215:F215"/>
    <mergeCell ref="L215:M215"/>
    <mergeCell ref="P215:Q215"/>
    <mergeCell ref="T215:U215"/>
    <mergeCell ref="D216:F216"/>
    <mergeCell ref="L216:M216"/>
    <mergeCell ref="P216:Q216"/>
    <mergeCell ref="T216:U216"/>
    <mergeCell ref="R212:R213"/>
    <mergeCell ref="S212:S213"/>
    <mergeCell ref="T212:U213"/>
    <mergeCell ref="V212:V213"/>
    <mergeCell ref="D214:F214"/>
    <mergeCell ref="L214:M214"/>
    <mergeCell ref="P214:Q214"/>
    <mergeCell ref="T214:U214"/>
    <mergeCell ref="J212:J213"/>
    <mergeCell ref="K212:K213"/>
    <mergeCell ref="L212:M213"/>
    <mergeCell ref="N212:N213"/>
    <mergeCell ref="O212:O213"/>
    <mergeCell ref="P212:Q213"/>
    <mergeCell ref="T210:T211"/>
    <mergeCell ref="U210:U211"/>
    <mergeCell ref="V210:V211"/>
    <mergeCell ref="B212:B213"/>
    <mergeCell ref="C212:C213"/>
    <mergeCell ref="D212:E213"/>
    <mergeCell ref="F212:F213"/>
    <mergeCell ref="G212:G213"/>
    <mergeCell ref="H212:H213"/>
    <mergeCell ref="I212:I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D209:F209"/>
    <mergeCell ref="L209:N209"/>
    <mergeCell ref="P209:R209"/>
    <mergeCell ref="T209:V209"/>
    <mergeCell ref="B210:B211"/>
    <mergeCell ref="C210:C211"/>
    <mergeCell ref="D210:D211"/>
    <mergeCell ref="E210:E211"/>
    <mergeCell ref="F210:F211"/>
    <mergeCell ref="G210:G211"/>
    <mergeCell ref="K207:K208"/>
    <mergeCell ref="L207:N208"/>
    <mergeCell ref="O207:O208"/>
    <mergeCell ref="P207:R208"/>
    <mergeCell ref="S207:S208"/>
    <mergeCell ref="T207:V208"/>
    <mergeCell ref="B207:B208"/>
    <mergeCell ref="C207:C208"/>
    <mergeCell ref="D207:F208"/>
    <mergeCell ref="G207:G208"/>
    <mergeCell ref="H207:H208"/>
    <mergeCell ref="I207:I208"/>
    <mergeCell ref="H198:H199"/>
    <mergeCell ref="I198:I199"/>
    <mergeCell ref="B204:V204"/>
    <mergeCell ref="B206:J206"/>
    <mergeCell ref="L206:R206"/>
    <mergeCell ref="T206:V206"/>
    <mergeCell ref="B200:V200"/>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H179:H180"/>
    <mergeCell ref="I179:I180"/>
    <mergeCell ref="C181:E181"/>
    <mergeCell ref="G181:I181"/>
    <mergeCell ref="B182:B183"/>
    <mergeCell ref="C182:D183"/>
    <mergeCell ref="E182:E183"/>
    <mergeCell ref="F182:F183"/>
    <mergeCell ref="G182:H183"/>
    <mergeCell ref="I182:I183"/>
    <mergeCell ref="B179:B180"/>
    <mergeCell ref="C179:C180"/>
    <mergeCell ref="D179:D180"/>
    <mergeCell ref="E179:E180"/>
    <mergeCell ref="F179:F180"/>
    <mergeCell ref="G179:G180"/>
    <mergeCell ref="H171:H172"/>
    <mergeCell ref="I171:I172"/>
    <mergeCell ref="B175:I175"/>
    <mergeCell ref="B177:B178"/>
    <mergeCell ref="C177:E177"/>
    <mergeCell ref="C178:E178"/>
    <mergeCell ref="F177:F178"/>
    <mergeCell ref="G177:I178"/>
    <mergeCell ref="B174:V174"/>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I163:I164"/>
    <mergeCell ref="B165:B166"/>
    <mergeCell ref="C165:D166"/>
    <mergeCell ref="E165:E166"/>
    <mergeCell ref="F165:F166"/>
    <mergeCell ref="G165:H166"/>
    <mergeCell ref="I165:I166"/>
    <mergeCell ref="C162:D162"/>
    <mergeCell ref="G162:H162"/>
    <mergeCell ref="B163:B164"/>
    <mergeCell ref="C163:D164"/>
    <mergeCell ref="E163:E164"/>
    <mergeCell ref="F163:F164"/>
    <mergeCell ref="G163:H164"/>
    <mergeCell ref="B160:B161"/>
    <mergeCell ref="C160:D161"/>
    <mergeCell ref="E160:E161"/>
    <mergeCell ref="F160:F161"/>
    <mergeCell ref="G160:H161"/>
    <mergeCell ref="I160:I161"/>
    <mergeCell ref="B158:B159"/>
    <mergeCell ref="C158:D159"/>
    <mergeCell ref="E158:E159"/>
    <mergeCell ref="F158:F159"/>
    <mergeCell ref="G158:H159"/>
    <mergeCell ref="I158:I159"/>
    <mergeCell ref="H153:H154"/>
    <mergeCell ref="I153:I154"/>
    <mergeCell ref="C155:E155"/>
    <mergeCell ref="G155:I155"/>
    <mergeCell ref="B156:B157"/>
    <mergeCell ref="C156:D157"/>
    <mergeCell ref="E156:E157"/>
    <mergeCell ref="F156:F157"/>
    <mergeCell ref="G156:H157"/>
    <mergeCell ref="I156:I157"/>
    <mergeCell ref="B153:B154"/>
    <mergeCell ref="C153:C154"/>
    <mergeCell ref="D153:D154"/>
    <mergeCell ref="E153:E154"/>
    <mergeCell ref="F153:F154"/>
    <mergeCell ref="G153:G154"/>
    <mergeCell ref="H145:H146"/>
    <mergeCell ref="I145:I146"/>
    <mergeCell ref="B149:I149"/>
    <mergeCell ref="B151:B152"/>
    <mergeCell ref="C151:E151"/>
    <mergeCell ref="C152:E152"/>
    <mergeCell ref="F151:F152"/>
    <mergeCell ref="G151:I152"/>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6:H127"/>
    <mergeCell ref="I126:I127"/>
    <mergeCell ref="C128:E128"/>
    <mergeCell ref="G128:I128"/>
    <mergeCell ref="B129:B130"/>
    <mergeCell ref="C129:D130"/>
    <mergeCell ref="E129:E130"/>
    <mergeCell ref="F129:F130"/>
    <mergeCell ref="G129:H130"/>
    <mergeCell ref="I129:I130"/>
    <mergeCell ref="B126:B127"/>
    <mergeCell ref="C126:C127"/>
    <mergeCell ref="D126:D127"/>
    <mergeCell ref="E126:E127"/>
    <mergeCell ref="F126:F127"/>
    <mergeCell ref="G126:G127"/>
    <mergeCell ref="H118:H119"/>
    <mergeCell ref="I118:I119"/>
    <mergeCell ref="B122:I122"/>
    <mergeCell ref="B124:B125"/>
    <mergeCell ref="C124:E124"/>
    <mergeCell ref="C125:E125"/>
    <mergeCell ref="F124:F125"/>
    <mergeCell ref="G124:I125"/>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99:H100"/>
    <mergeCell ref="I99:I100"/>
    <mergeCell ref="C101:E101"/>
    <mergeCell ref="G101:I101"/>
    <mergeCell ref="B102:B103"/>
    <mergeCell ref="C102:D103"/>
    <mergeCell ref="E102:E103"/>
    <mergeCell ref="F102:F103"/>
    <mergeCell ref="G102:H103"/>
    <mergeCell ref="I102:I103"/>
    <mergeCell ref="B99:B100"/>
    <mergeCell ref="C99:C100"/>
    <mergeCell ref="D99:D100"/>
    <mergeCell ref="E99:E100"/>
    <mergeCell ref="F99:F100"/>
    <mergeCell ref="G99:G100"/>
    <mergeCell ref="B95:I95"/>
    <mergeCell ref="B97:B98"/>
    <mergeCell ref="C97:E97"/>
    <mergeCell ref="C98:E98"/>
    <mergeCell ref="F97:F98"/>
    <mergeCell ref="G97:I98"/>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Q79:Q80"/>
    <mergeCell ref="R79:R80"/>
    <mergeCell ref="D81:F81"/>
    <mergeCell ref="H81:J81"/>
    <mergeCell ref="L81:N81"/>
    <mergeCell ref="P81:R81"/>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L70:M71"/>
    <mergeCell ref="N70:N71"/>
    <mergeCell ref="O70:O71"/>
    <mergeCell ref="P70:Q71"/>
    <mergeCell ref="R70:R71"/>
    <mergeCell ref="D72:F72"/>
    <mergeCell ref="H72:J72"/>
    <mergeCell ref="L72:N72"/>
    <mergeCell ref="P72:R72"/>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D55:F55"/>
    <mergeCell ref="H55:J55"/>
    <mergeCell ref="L55:N55"/>
    <mergeCell ref="P55:R55"/>
    <mergeCell ref="D56:F56"/>
    <mergeCell ref="H56:J56"/>
    <mergeCell ref="L56:N56"/>
    <mergeCell ref="P56:R56"/>
    <mergeCell ref="B51:R51"/>
    <mergeCell ref="D53:F53"/>
    <mergeCell ref="H53:J53"/>
    <mergeCell ref="L53:N53"/>
    <mergeCell ref="P53:R53"/>
    <mergeCell ref="D54:F54"/>
    <mergeCell ref="H54:J54"/>
    <mergeCell ref="L54:N54"/>
    <mergeCell ref="P54:R54"/>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Q37:Q38"/>
    <mergeCell ref="R37:R38"/>
    <mergeCell ref="D39:F39"/>
    <mergeCell ref="H39:J39"/>
    <mergeCell ref="L39:N39"/>
    <mergeCell ref="P39:R39"/>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2"/>
  <sheetViews>
    <sheetView showGridLines="0" workbookViewId="0"/>
  </sheetViews>
  <sheetFormatPr defaultRowHeight="15"/>
  <cols>
    <col min="1" max="3" width="36.5703125" bestFit="1" customWidth="1"/>
    <col min="4" max="4" width="10.42578125" customWidth="1"/>
    <col min="5" max="5" width="36.5703125" customWidth="1"/>
    <col min="6" max="6" width="8.28515625" customWidth="1"/>
    <col min="8" max="8" width="36.5703125" customWidth="1"/>
    <col min="9" max="9" width="18.42578125" customWidth="1"/>
    <col min="10" max="10" width="4.42578125" customWidth="1"/>
    <col min="11" max="11" width="6.5703125" bestFit="1" customWidth="1"/>
    <col min="12" max="12" width="8.28515625" customWidth="1"/>
    <col min="13" max="13" width="13.5703125" customWidth="1"/>
    <col min="14" max="14" width="20.7109375" customWidth="1"/>
    <col min="15" max="15" width="5" bestFit="1" customWidth="1"/>
    <col min="16" max="16" width="16" customWidth="1"/>
    <col min="17" max="17" width="9" customWidth="1"/>
    <col min="18" max="18" width="36.5703125" customWidth="1"/>
    <col min="20" max="20" width="14.85546875" customWidth="1"/>
    <col min="21" max="21" width="36.5703125" customWidth="1"/>
    <col min="22" max="22" width="11.7109375" customWidth="1"/>
    <col min="24" max="24" width="9" customWidth="1"/>
    <col min="25" max="25" width="36.5703125" customWidth="1"/>
    <col min="26" max="26" width="7" customWidth="1"/>
    <col min="28" max="28" width="2.28515625" customWidth="1"/>
    <col min="29" max="29" width="9.5703125" customWidth="1"/>
    <col min="30" max="30" width="1.85546875" customWidth="1"/>
    <col min="32" max="32" width="4" customWidth="1"/>
    <col min="33" max="33" width="11.140625" customWidth="1"/>
    <col min="34" max="34" width="3.140625" customWidth="1"/>
  </cols>
  <sheetData>
    <row r="1" spans="1:34" ht="15" customHeight="1">
      <c r="A1" s="7" t="s">
        <v>6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7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62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1" t="s">
        <v>38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1"/>
      <c r="B6" s="32"/>
      <c r="C6" s="32"/>
      <c r="D6" s="32"/>
      <c r="E6" s="32"/>
      <c r="F6" s="32"/>
      <c r="G6" s="32"/>
      <c r="H6" s="32"/>
      <c r="I6" s="32"/>
      <c r="J6" s="32"/>
    </row>
    <row r="7" spans="1:34">
      <c r="A7" s="11"/>
      <c r="B7" s="15"/>
      <c r="C7" s="15"/>
      <c r="D7" s="15"/>
      <c r="E7" s="15"/>
      <c r="F7" s="15"/>
      <c r="G7" s="15"/>
      <c r="H7" s="15"/>
      <c r="I7" s="15"/>
      <c r="J7" s="15"/>
    </row>
    <row r="8" spans="1:34" ht="15.75" thickBot="1">
      <c r="A8" s="11"/>
      <c r="B8" s="18"/>
      <c r="C8" s="18"/>
      <c r="D8" s="181">
        <v>41820</v>
      </c>
      <c r="E8" s="181"/>
      <c r="F8" s="181"/>
      <c r="G8" s="18"/>
      <c r="H8" s="181">
        <v>41639</v>
      </c>
      <c r="I8" s="181"/>
      <c r="J8" s="181"/>
    </row>
    <row r="9" spans="1:34">
      <c r="A9" s="11"/>
      <c r="B9" s="18"/>
      <c r="C9" s="18"/>
      <c r="D9" s="183" t="s">
        <v>284</v>
      </c>
      <c r="E9" s="183"/>
      <c r="F9" s="183"/>
      <c r="G9" s="18"/>
      <c r="H9" s="36"/>
      <c r="I9" s="36"/>
      <c r="J9" s="36"/>
    </row>
    <row r="10" spans="1:34" ht="26.25">
      <c r="A10" s="11"/>
      <c r="B10" s="140" t="s">
        <v>291</v>
      </c>
      <c r="C10" s="30"/>
      <c r="D10" s="40"/>
      <c r="E10" s="40"/>
      <c r="F10" s="40"/>
      <c r="G10" s="30"/>
      <c r="H10" s="40"/>
      <c r="I10" s="40"/>
      <c r="J10" s="40"/>
    </row>
    <row r="11" spans="1:34">
      <c r="A11" s="11"/>
      <c r="B11" s="147" t="s">
        <v>382</v>
      </c>
      <c r="C11" s="22"/>
      <c r="D11" s="21" t="s">
        <v>208</v>
      </c>
      <c r="E11" s="128">
        <v>385</v>
      </c>
      <c r="F11" s="22"/>
      <c r="G11" s="22"/>
      <c r="H11" s="21" t="s">
        <v>208</v>
      </c>
      <c r="I11" s="128">
        <v>1</v>
      </c>
      <c r="J11" s="22"/>
    </row>
    <row r="12" spans="1:34">
      <c r="A12" s="11"/>
      <c r="B12" s="147"/>
      <c r="C12" s="22"/>
      <c r="D12" s="21"/>
      <c r="E12" s="128"/>
      <c r="F12" s="22"/>
      <c r="G12" s="22"/>
      <c r="H12" s="21"/>
      <c r="I12" s="128"/>
      <c r="J12" s="22"/>
    </row>
    <row r="13" spans="1:34">
      <c r="A13" s="11"/>
      <c r="B13" s="161" t="s">
        <v>383</v>
      </c>
      <c r="C13" s="40"/>
      <c r="D13" s="136" t="s">
        <v>212</v>
      </c>
      <c r="E13" s="136"/>
      <c r="F13" s="40"/>
      <c r="G13" s="40"/>
      <c r="H13" s="135">
        <v>2262</v>
      </c>
      <c r="I13" s="135"/>
      <c r="J13" s="40"/>
    </row>
    <row r="14" spans="1:34">
      <c r="A14" s="11"/>
      <c r="B14" s="161"/>
      <c r="C14" s="40"/>
      <c r="D14" s="136"/>
      <c r="E14" s="136"/>
      <c r="F14" s="40"/>
      <c r="G14" s="40"/>
      <c r="H14" s="135"/>
      <c r="I14" s="135"/>
      <c r="J14" s="40"/>
    </row>
    <row r="15" spans="1:34">
      <c r="A15" s="11"/>
      <c r="B15" s="147" t="s">
        <v>293</v>
      </c>
      <c r="C15" s="22"/>
      <c r="D15" s="130">
        <v>9730</v>
      </c>
      <c r="E15" s="130"/>
      <c r="F15" s="22"/>
      <c r="G15" s="22"/>
      <c r="H15" s="130">
        <v>32700</v>
      </c>
      <c r="I15" s="130"/>
      <c r="J15" s="22"/>
    </row>
    <row r="16" spans="1:34" ht="15.75" thickBot="1">
      <c r="A16" s="11"/>
      <c r="B16" s="147"/>
      <c r="C16" s="22"/>
      <c r="D16" s="131"/>
      <c r="E16" s="131"/>
      <c r="F16" s="52"/>
      <c r="G16" s="22"/>
      <c r="H16" s="131"/>
      <c r="I16" s="131"/>
      <c r="J16" s="52"/>
    </row>
    <row r="17" spans="1:34">
      <c r="A17" s="11"/>
      <c r="B17" s="162" t="s">
        <v>384</v>
      </c>
      <c r="C17" s="40"/>
      <c r="D17" s="122" t="s">
        <v>208</v>
      </c>
      <c r="E17" s="124">
        <v>10115</v>
      </c>
      <c r="F17" s="59"/>
      <c r="G17" s="40"/>
      <c r="H17" s="122" t="s">
        <v>208</v>
      </c>
      <c r="I17" s="124">
        <v>34963</v>
      </c>
      <c r="J17" s="59"/>
    </row>
    <row r="18" spans="1:34" ht="15.75" thickBot="1">
      <c r="A18" s="11"/>
      <c r="B18" s="162"/>
      <c r="C18" s="40"/>
      <c r="D18" s="158"/>
      <c r="E18" s="150"/>
      <c r="F18" s="60"/>
      <c r="G18" s="40"/>
      <c r="H18" s="158"/>
      <c r="I18" s="150"/>
      <c r="J18" s="60"/>
    </row>
    <row r="19" spans="1:34" ht="26.25">
      <c r="A19" s="11"/>
      <c r="B19" s="13" t="s">
        <v>297</v>
      </c>
      <c r="C19" s="18"/>
      <c r="D19" s="36"/>
      <c r="E19" s="36"/>
      <c r="F19" s="36"/>
      <c r="G19" s="18"/>
      <c r="H19" s="36"/>
      <c r="I19" s="36"/>
      <c r="J19" s="36"/>
    </row>
    <row r="20" spans="1:34">
      <c r="A20" s="11"/>
      <c r="B20" s="142" t="s">
        <v>383</v>
      </c>
      <c r="C20" s="30"/>
      <c r="D20" s="115" t="s">
        <v>208</v>
      </c>
      <c r="E20" s="116" t="s">
        <v>298</v>
      </c>
      <c r="F20" s="115" t="s">
        <v>210</v>
      </c>
      <c r="G20" s="30"/>
      <c r="H20" s="115" t="s">
        <v>208</v>
      </c>
      <c r="I20" s="116" t="s">
        <v>305</v>
      </c>
      <c r="J20" s="115" t="s">
        <v>210</v>
      </c>
    </row>
    <row r="21" spans="1:34">
      <c r="A21" s="11"/>
      <c r="B21" s="143" t="s">
        <v>293</v>
      </c>
      <c r="C21" s="18"/>
      <c r="D21" s="128" t="s">
        <v>299</v>
      </c>
      <c r="E21" s="128"/>
      <c r="F21" s="14" t="s">
        <v>210</v>
      </c>
      <c r="G21" s="18"/>
      <c r="H21" s="128" t="s">
        <v>306</v>
      </c>
      <c r="I21" s="128"/>
      <c r="J21" s="14" t="s">
        <v>210</v>
      </c>
    </row>
    <row r="22" spans="1:34" ht="15.75" thickBot="1">
      <c r="A22" s="11"/>
      <c r="B22" s="142" t="s">
        <v>385</v>
      </c>
      <c r="C22" s="30"/>
      <c r="D22" s="149" t="s">
        <v>301</v>
      </c>
      <c r="E22" s="149"/>
      <c r="F22" s="178" t="s">
        <v>210</v>
      </c>
      <c r="G22" s="30"/>
      <c r="H22" s="149" t="s">
        <v>307</v>
      </c>
      <c r="I22" s="149"/>
      <c r="J22" s="178" t="s">
        <v>210</v>
      </c>
    </row>
    <row r="23" spans="1:34" ht="27" thickBot="1">
      <c r="A23" s="11"/>
      <c r="B23" s="13" t="s">
        <v>386</v>
      </c>
      <c r="C23" s="18"/>
      <c r="D23" s="179" t="s">
        <v>208</v>
      </c>
      <c r="E23" s="180" t="s">
        <v>303</v>
      </c>
      <c r="F23" s="179" t="s">
        <v>210</v>
      </c>
      <c r="G23" s="18"/>
      <c r="H23" s="179" t="s">
        <v>208</v>
      </c>
      <c r="I23" s="180" t="s">
        <v>308</v>
      </c>
      <c r="J23" s="179" t="s">
        <v>210</v>
      </c>
    </row>
    <row r="24" spans="1:34">
      <c r="A24" s="11"/>
      <c r="B24" s="162" t="s">
        <v>91</v>
      </c>
      <c r="C24" s="40"/>
      <c r="D24" s="122" t="s">
        <v>208</v>
      </c>
      <c r="E24" s="124">
        <v>3308</v>
      </c>
      <c r="F24" s="59"/>
      <c r="G24" s="40"/>
      <c r="H24" s="122" t="s">
        <v>208</v>
      </c>
      <c r="I24" s="124">
        <v>33894</v>
      </c>
      <c r="J24" s="59"/>
    </row>
    <row r="25" spans="1:34" ht="15.75" thickBot="1">
      <c r="A25" s="11"/>
      <c r="B25" s="162"/>
      <c r="C25" s="40"/>
      <c r="D25" s="132"/>
      <c r="E25" s="133"/>
      <c r="F25" s="76"/>
      <c r="G25" s="40"/>
      <c r="H25" s="132"/>
      <c r="I25" s="133"/>
      <c r="J25" s="76"/>
    </row>
    <row r="26" spans="1:34" ht="15.75" thickTop="1">
      <c r="A26" s="11" t="s">
        <v>624</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c r="A27" s="11"/>
      <c r="B27" s="21" t="s">
        <v>388</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row>
    <row r="28" spans="1:34">
      <c r="A28" s="11"/>
      <c r="B28" s="137" t="s">
        <v>352</v>
      </c>
      <c r="C28" s="137"/>
      <c r="D28" s="137"/>
      <c r="E28" s="137"/>
      <c r="F28" s="137"/>
      <c r="G28" s="137"/>
      <c r="H28" s="137"/>
      <c r="I28" s="137"/>
      <c r="J28" s="137"/>
      <c r="K28" s="137"/>
      <c r="L28" s="137"/>
      <c r="M28" s="137"/>
      <c r="N28" s="137"/>
      <c r="O28" s="137"/>
      <c r="P28" s="137"/>
      <c r="Q28" s="137"/>
      <c r="R28" s="137"/>
      <c r="S28" s="137"/>
      <c r="T28" s="137"/>
      <c r="U28" s="137"/>
      <c r="V28" s="137"/>
      <c r="W28" s="137"/>
      <c r="X28" s="137"/>
      <c r="Y28" s="137"/>
      <c r="Z28" s="137"/>
      <c r="AA28" s="137"/>
      <c r="AB28" s="137"/>
      <c r="AC28" s="137"/>
      <c r="AD28" s="137"/>
      <c r="AE28" s="137"/>
      <c r="AF28" s="137"/>
      <c r="AG28" s="137"/>
      <c r="AH28" s="137"/>
    </row>
    <row r="29" spans="1:34">
      <c r="A29" s="11"/>
      <c r="B29" s="32"/>
      <c r="C29" s="32"/>
      <c r="D29" s="32"/>
      <c r="E29" s="32"/>
      <c r="F29" s="32"/>
      <c r="G29" s="32"/>
      <c r="H29" s="32"/>
      <c r="I29" s="32"/>
      <c r="J29" s="32"/>
      <c r="K29" s="32"/>
      <c r="L29" s="32"/>
      <c r="M29" s="32"/>
      <c r="N29" s="32"/>
      <c r="O29" s="32"/>
      <c r="P29" s="32"/>
      <c r="Q29" s="32"/>
      <c r="R29" s="32"/>
    </row>
    <row r="30" spans="1:34">
      <c r="A30" s="11"/>
      <c r="B30" s="15"/>
      <c r="C30" s="15"/>
      <c r="D30" s="15"/>
      <c r="E30" s="15"/>
      <c r="F30" s="15"/>
      <c r="G30" s="15"/>
      <c r="H30" s="15"/>
      <c r="I30" s="15"/>
      <c r="J30" s="15"/>
      <c r="K30" s="15"/>
      <c r="L30" s="15"/>
      <c r="M30" s="15"/>
      <c r="N30" s="15"/>
      <c r="O30" s="15"/>
      <c r="P30" s="15"/>
      <c r="Q30" s="15"/>
      <c r="R30" s="15"/>
    </row>
    <row r="31" spans="1:34" ht="15.75" thickBot="1">
      <c r="A31" s="11"/>
      <c r="B31" s="18"/>
      <c r="C31" s="18"/>
      <c r="D31" s="22"/>
      <c r="E31" s="22"/>
      <c r="F31" s="22"/>
      <c r="G31" s="18"/>
      <c r="H31" s="22"/>
      <c r="I31" s="22"/>
      <c r="J31" s="22"/>
      <c r="K31" s="18"/>
      <c r="L31" s="117" t="s">
        <v>195</v>
      </c>
      <c r="M31" s="117"/>
      <c r="N31" s="117"/>
      <c r="O31" s="117"/>
      <c r="P31" s="117"/>
      <c r="Q31" s="117"/>
      <c r="R31" s="117"/>
    </row>
    <row r="32" spans="1:34" ht="15.75" thickBot="1">
      <c r="A32" s="11"/>
      <c r="B32" s="139" t="s">
        <v>389</v>
      </c>
      <c r="C32" s="18"/>
      <c r="D32" s="117" t="s">
        <v>390</v>
      </c>
      <c r="E32" s="117"/>
      <c r="F32" s="117"/>
      <c r="G32" s="18"/>
      <c r="H32" s="117" t="s">
        <v>202</v>
      </c>
      <c r="I32" s="117"/>
      <c r="J32" s="117"/>
      <c r="K32" s="18"/>
      <c r="L32" s="185" t="s">
        <v>391</v>
      </c>
      <c r="M32" s="185"/>
      <c r="N32" s="18"/>
      <c r="O32" s="185" t="s">
        <v>392</v>
      </c>
      <c r="P32" s="185"/>
      <c r="Q32" s="18"/>
      <c r="R32" s="114" t="s">
        <v>393</v>
      </c>
    </row>
    <row r="33" spans="1:18">
      <c r="A33" s="11"/>
      <c r="B33" s="18"/>
      <c r="C33" s="18"/>
      <c r="D33" s="183" t="s">
        <v>284</v>
      </c>
      <c r="E33" s="183"/>
      <c r="F33" s="183"/>
      <c r="G33" s="183"/>
      <c r="H33" s="183"/>
      <c r="I33" s="183"/>
      <c r="J33" s="183"/>
      <c r="K33" s="18"/>
      <c r="L33" s="36"/>
      <c r="M33" s="36"/>
      <c r="N33" s="18"/>
      <c r="O33" s="36"/>
      <c r="P33" s="36"/>
      <c r="Q33" s="18"/>
      <c r="R33" s="28"/>
    </row>
    <row r="34" spans="1:18">
      <c r="A34" s="11"/>
      <c r="B34" s="136">
        <v>2016</v>
      </c>
      <c r="C34" s="40"/>
      <c r="D34" s="121" t="s">
        <v>208</v>
      </c>
      <c r="E34" s="135">
        <v>48000</v>
      </c>
      <c r="F34" s="40"/>
      <c r="G34" s="40"/>
      <c r="H34" s="121" t="s">
        <v>208</v>
      </c>
      <c r="I34" s="136" t="s">
        <v>394</v>
      </c>
      <c r="J34" s="121" t="s">
        <v>210</v>
      </c>
      <c r="K34" s="40"/>
      <c r="L34" s="136">
        <v>0.8</v>
      </c>
      <c r="M34" s="121" t="s">
        <v>253</v>
      </c>
      <c r="N34" s="40"/>
      <c r="O34" s="136">
        <v>0.23</v>
      </c>
      <c r="P34" s="121" t="s">
        <v>253</v>
      </c>
      <c r="Q34" s="40"/>
      <c r="R34" s="136">
        <v>2.2799999999999998</v>
      </c>
    </row>
    <row r="35" spans="1:18">
      <c r="A35" s="11"/>
      <c r="B35" s="136"/>
      <c r="C35" s="40"/>
      <c r="D35" s="121"/>
      <c r="E35" s="135"/>
      <c r="F35" s="40"/>
      <c r="G35" s="40"/>
      <c r="H35" s="121"/>
      <c r="I35" s="136"/>
      <c r="J35" s="121"/>
      <c r="K35" s="40"/>
      <c r="L35" s="136"/>
      <c r="M35" s="121"/>
      <c r="N35" s="40"/>
      <c r="O35" s="136"/>
      <c r="P35" s="121"/>
      <c r="Q35" s="40"/>
      <c r="R35" s="136"/>
    </row>
    <row r="36" spans="1:18">
      <c r="A36" s="11"/>
      <c r="B36" s="128">
        <v>2017</v>
      </c>
      <c r="C36" s="22"/>
      <c r="D36" s="130">
        <v>93750</v>
      </c>
      <c r="E36" s="130"/>
      <c r="F36" s="22"/>
      <c r="G36" s="22"/>
      <c r="H36" s="128" t="s">
        <v>395</v>
      </c>
      <c r="I36" s="128"/>
      <c r="J36" s="21" t="s">
        <v>210</v>
      </c>
      <c r="K36" s="22"/>
      <c r="L36" s="128">
        <v>1.23</v>
      </c>
      <c r="M36" s="22"/>
      <c r="N36" s="22"/>
      <c r="O36" s="128">
        <v>0.23</v>
      </c>
      <c r="P36" s="22"/>
      <c r="Q36" s="22"/>
      <c r="R36" s="128">
        <v>3.11</v>
      </c>
    </row>
    <row r="37" spans="1:18">
      <c r="A37" s="11"/>
      <c r="B37" s="128"/>
      <c r="C37" s="22"/>
      <c r="D37" s="130"/>
      <c r="E37" s="130"/>
      <c r="F37" s="22"/>
      <c r="G37" s="22"/>
      <c r="H37" s="128"/>
      <c r="I37" s="128"/>
      <c r="J37" s="21"/>
      <c r="K37" s="22"/>
      <c r="L37" s="128"/>
      <c r="M37" s="22"/>
      <c r="N37" s="22"/>
      <c r="O37" s="128"/>
      <c r="P37" s="22"/>
      <c r="Q37" s="22"/>
      <c r="R37" s="128"/>
    </row>
    <row r="38" spans="1:18">
      <c r="A38" s="11"/>
      <c r="B38" s="136">
        <v>2018</v>
      </c>
      <c r="C38" s="40"/>
      <c r="D38" s="135">
        <v>61500</v>
      </c>
      <c r="E38" s="135"/>
      <c r="F38" s="40"/>
      <c r="G38" s="40"/>
      <c r="H38" s="136">
        <v>967</v>
      </c>
      <c r="I38" s="136"/>
      <c r="J38" s="40"/>
      <c r="K38" s="40"/>
      <c r="L38" s="136">
        <v>0.88</v>
      </c>
      <c r="M38" s="40"/>
      <c r="N38" s="40"/>
      <c r="O38" s="136">
        <v>0.22</v>
      </c>
      <c r="P38" s="40"/>
      <c r="Q38" s="40"/>
      <c r="R38" s="136">
        <v>3.87</v>
      </c>
    </row>
    <row r="39" spans="1:18">
      <c r="A39" s="11"/>
      <c r="B39" s="136"/>
      <c r="C39" s="40"/>
      <c r="D39" s="135"/>
      <c r="E39" s="135"/>
      <c r="F39" s="40"/>
      <c r="G39" s="40"/>
      <c r="H39" s="136"/>
      <c r="I39" s="136"/>
      <c r="J39" s="40"/>
      <c r="K39" s="40"/>
      <c r="L39" s="136"/>
      <c r="M39" s="40"/>
      <c r="N39" s="40"/>
      <c r="O39" s="136"/>
      <c r="P39" s="40"/>
      <c r="Q39" s="40"/>
      <c r="R39" s="136"/>
    </row>
    <row r="40" spans="1:18">
      <c r="A40" s="11"/>
      <c r="B40" s="128">
        <v>2020</v>
      </c>
      <c r="C40" s="22"/>
      <c r="D40" s="130">
        <v>52600</v>
      </c>
      <c r="E40" s="130"/>
      <c r="F40" s="22"/>
      <c r="G40" s="22"/>
      <c r="H40" s="130">
        <v>1380</v>
      </c>
      <c r="I40" s="130"/>
      <c r="J40" s="22"/>
      <c r="K40" s="22"/>
      <c r="L40" s="128">
        <v>1.43</v>
      </c>
      <c r="M40" s="22"/>
      <c r="N40" s="22"/>
      <c r="O40" s="128">
        <v>0.23</v>
      </c>
      <c r="P40" s="22"/>
      <c r="Q40" s="22"/>
      <c r="R40" s="128">
        <v>5.88</v>
      </c>
    </row>
    <row r="41" spans="1:18">
      <c r="A41" s="11"/>
      <c r="B41" s="128"/>
      <c r="C41" s="22"/>
      <c r="D41" s="130"/>
      <c r="E41" s="130"/>
      <c r="F41" s="22"/>
      <c r="G41" s="22"/>
      <c r="H41" s="130"/>
      <c r="I41" s="130"/>
      <c r="J41" s="22"/>
      <c r="K41" s="22"/>
      <c r="L41" s="128"/>
      <c r="M41" s="22"/>
      <c r="N41" s="22"/>
      <c r="O41" s="128"/>
      <c r="P41" s="22"/>
      <c r="Q41" s="22"/>
      <c r="R41" s="128"/>
    </row>
    <row r="42" spans="1:18">
      <c r="A42" s="11"/>
      <c r="B42" s="136">
        <v>2023</v>
      </c>
      <c r="C42" s="40"/>
      <c r="D42" s="135">
        <v>210600</v>
      </c>
      <c r="E42" s="135"/>
      <c r="F42" s="40"/>
      <c r="G42" s="40"/>
      <c r="H42" s="135">
        <v>5344</v>
      </c>
      <c r="I42" s="135"/>
      <c r="J42" s="40"/>
      <c r="K42" s="40"/>
      <c r="L42" s="136">
        <v>2.13</v>
      </c>
      <c r="M42" s="40"/>
      <c r="N42" s="40"/>
      <c r="O42" s="136">
        <v>0.23</v>
      </c>
      <c r="P42" s="40"/>
      <c r="Q42" s="40"/>
      <c r="R42" s="136">
        <v>8.9</v>
      </c>
    </row>
    <row r="43" spans="1:18">
      <c r="A43" s="11"/>
      <c r="B43" s="136"/>
      <c r="C43" s="40"/>
      <c r="D43" s="135"/>
      <c r="E43" s="135"/>
      <c r="F43" s="40"/>
      <c r="G43" s="40"/>
      <c r="H43" s="135"/>
      <c r="I43" s="135"/>
      <c r="J43" s="40"/>
      <c r="K43" s="40"/>
      <c r="L43" s="136"/>
      <c r="M43" s="40"/>
      <c r="N43" s="40"/>
      <c r="O43" s="136"/>
      <c r="P43" s="40"/>
      <c r="Q43" s="40"/>
      <c r="R43" s="136"/>
    </row>
    <row r="44" spans="1:18">
      <c r="A44" s="11"/>
      <c r="B44" s="128">
        <v>2024</v>
      </c>
      <c r="C44" s="22"/>
      <c r="D44" s="130">
        <v>14200</v>
      </c>
      <c r="E44" s="130"/>
      <c r="F44" s="22"/>
      <c r="G44" s="22"/>
      <c r="H44" s="128" t="s">
        <v>396</v>
      </c>
      <c r="I44" s="128"/>
      <c r="J44" s="21" t="s">
        <v>210</v>
      </c>
      <c r="K44" s="22"/>
      <c r="L44" s="128">
        <v>2.84</v>
      </c>
      <c r="M44" s="22"/>
      <c r="N44" s="22"/>
      <c r="O44" s="128">
        <v>0.23</v>
      </c>
      <c r="P44" s="22"/>
      <c r="Q44" s="22"/>
      <c r="R44" s="128">
        <v>9.8000000000000007</v>
      </c>
    </row>
    <row r="45" spans="1:18">
      <c r="A45" s="11"/>
      <c r="B45" s="128"/>
      <c r="C45" s="22"/>
      <c r="D45" s="130"/>
      <c r="E45" s="130"/>
      <c r="F45" s="22"/>
      <c r="G45" s="22"/>
      <c r="H45" s="128"/>
      <c r="I45" s="128"/>
      <c r="J45" s="21"/>
      <c r="K45" s="22"/>
      <c r="L45" s="128"/>
      <c r="M45" s="22"/>
      <c r="N45" s="22"/>
      <c r="O45" s="128"/>
      <c r="P45" s="22"/>
      <c r="Q45" s="22"/>
      <c r="R45" s="128"/>
    </row>
    <row r="46" spans="1:18">
      <c r="A46" s="11"/>
      <c r="B46" s="136">
        <v>2043</v>
      </c>
      <c r="C46" s="40"/>
      <c r="D46" s="135">
        <v>54500</v>
      </c>
      <c r="E46" s="135"/>
      <c r="F46" s="40"/>
      <c r="G46" s="40"/>
      <c r="H46" s="135">
        <v>1428</v>
      </c>
      <c r="I46" s="135"/>
      <c r="J46" s="40"/>
      <c r="K46" s="40"/>
      <c r="L46" s="136">
        <v>3.15</v>
      </c>
      <c r="M46" s="40"/>
      <c r="N46" s="40"/>
      <c r="O46" s="136">
        <v>0.23</v>
      </c>
      <c r="P46" s="40"/>
      <c r="Q46" s="40"/>
      <c r="R46" s="136">
        <v>28.93</v>
      </c>
    </row>
    <row r="47" spans="1:18">
      <c r="A47" s="11"/>
      <c r="B47" s="136"/>
      <c r="C47" s="40"/>
      <c r="D47" s="135"/>
      <c r="E47" s="135"/>
      <c r="F47" s="40"/>
      <c r="G47" s="40"/>
      <c r="H47" s="135"/>
      <c r="I47" s="135"/>
      <c r="J47" s="40"/>
      <c r="K47" s="40"/>
      <c r="L47" s="136"/>
      <c r="M47" s="40"/>
      <c r="N47" s="40"/>
      <c r="O47" s="136"/>
      <c r="P47" s="40"/>
      <c r="Q47" s="40"/>
      <c r="R47" s="136"/>
    </row>
    <row r="48" spans="1:18">
      <c r="A48" s="11"/>
      <c r="B48" s="21">
        <v>2044</v>
      </c>
      <c r="C48" s="22"/>
      <c r="D48" s="130">
        <v>5000</v>
      </c>
      <c r="E48" s="130"/>
      <c r="F48" s="22"/>
      <c r="G48" s="22"/>
      <c r="H48" s="128" t="s">
        <v>397</v>
      </c>
      <c r="I48" s="128"/>
      <c r="J48" s="21" t="s">
        <v>210</v>
      </c>
      <c r="K48" s="22"/>
      <c r="L48" s="128">
        <v>3.69</v>
      </c>
      <c r="M48" s="22"/>
      <c r="N48" s="22"/>
      <c r="O48" s="128">
        <v>0.23</v>
      </c>
      <c r="P48" s="22"/>
      <c r="Q48" s="22"/>
      <c r="R48" s="128">
        <v>29.72</v>
      </c>
    </row>
    <row r="49" spans="1:34" ht="15.75" thickBot="1">
      <c r="A49" s="11"/>
      <c r="B49" s="21"/>
      <c r="C49" s="22"/>
      <c r="D49" s="131"/>
      <c r="E49" s="131"/>
      <c r="F49" s="52"/>
      <c r="G49" s="22"/>
      <c r="H49" s="129"/>
      <c r="I49" s="129"/>
      <c r="J49" s="164"/>
      <c r="K49" s="22"/>
      <c r="L49" s="129"/>
      <c r="M49" s="52"/>
      <c r="N49" s="22"/>
      <c r="O49" s="129"/>
      <c r="P49" s="52"/>
      <c r="Q49" s="22"/>
      <c r="R49" s="129"/>
    </row>
    <row r="50" spans="1:34">
      <c r="A50" s="11"/>
      <c r="B50" s="121" t="s">
        <v>91</v>
      </c>
      <c r="C50" s="40"/>
      <c r="D50" s="122" t="s">
        <v>208</v>
      </c>
      <c r="E50" s="124">
        <v>540150</v>
      </c>
      <c r="F50" s="59"/>
      <c r="G50" s="40"/>
      <c r="H50" s="122" t="s">
        <v>208</v>
      </c>
      <c r="I50" s="124">
        <v>7194</v>
      </c>
      <c r="J50" s="59"/>
      <c r="K50" s="40"/>
      <c r="L50" s="126">
        <v>1.78</v>
      </c>
      <c r="M50" s="122" t="s">
        <v>253</v>
      </c>
      <c r="N50" s="40"/>
      <c r="O50" s="126">
        <v>0.23</v>
      </c>
      <c r="P50" s="122" t="s">
        <v>253</v>
      </c>
      <c r="Q50" s="40"/>
      <c r="R50" s="126">
        <v>8.68</v>
      </c>
    </row>
    <row r="51" spans="1:34" ht="15.75" thickBot="1">
      <c r="A51" s="11"/>
      <c r="B51" s="121"/>
      <c r="C51" s="40"/>
      <c r="D51" s="132"/>
      <c r="E51" s="133"/>
      <c r="F51" s="76"/>
      <c r="G51" s="40"/>
      <c r="H51" s="132"/>
      <c r="I51" s="133"/>
      <c r="J51" s="76"/>
      <c r="K51" s="40"/>
      <c r="L51" s="134"/>
      <c r="M51" s="132"/>
      <c r="N51" s="40"/>
      <c r="O51" s="134"/>
      <c r="P51" s="132"/>
      <c r="Q51" s="40"/>
      <c r="R51" s="134"/>
    </row>
    <row r="52" spans="1:34" ht="15.75" thickTop="1">
      <c r="A52" s="11"/>
      <c r="B52" s="137" t="s">
        <v>372</v>
      </c>
      <c r="C52" s="137"/>
      <c r="D52" s="137"/>
      <c r="E52" s="137"/>
      <c r="F52" s="137"/>
      <c r="G52" s="137"/>
      <c r="H52" s="137"/>
      <c r="I52" s="137"/>
      <c r="J52" s="137"/>
      <c r="K52" s="137"/>
      <c r="L52" s="137"/>
      <c r="M52" s="137"/>
      <c r="N52" s="137"/>
      <c r="O52" s="137"/>
      <c r="P52" s="137"/>
      <c r="Q52" s="137"/>
      <c r="R52" s="137"/>
      <c r="S52" s="137"/>
      <c r="T52" s="137"/>
      <c r="U52" s="137"/>
      <c r="V52" s="137"/>
      <c r="W52" s="137"/>
      <c r="X52" s="137"/>
      <c r="Y52" s="137"/>
      <c r="Z52" s="137"/>
      <c r="AA52" s="137"/>
      <c r="AB52" s="137"/>
      <c r="AC52" s="137"/>
      <c r="AD52" s="137"/>
      <c r="AE52" s="137"/>
      <c r="AF52" s="137"/>
      <c r="AG52" s="137"/>
      <c r="AH52" s="137"/>
    </row>
    <row r="53" spans="1:34">
      <c r="A53" s="11"/>
      <c r="B53" s="32"/>
      <c r="C53" s="32"/>
      <c r="D53" s="32"/>
      <c r="E53" s="32"/>
      <c r="F53" s="32"/>
      <c r="G53" s="32"/>
      <c r="H53" s="32"/>
      <c r="I53" s="32"/>
      <c r="J53" s="32"/>
      <c r="K53" s="32"/>
      <c r="L53" s="32"/>
      <c r="M53" s="32"/>
      <c r="N53" s="32"/>
      <c r="O53" s="32"/>
      <c r="P53" s="32"/>
      <c r="Q53" s="32"/>
      <c r="R53" s="32"/>
    </row>
    <row r="54" spans="1:34">
      <c r="A54" s="11"/>
      <c r="B54" s="15"/>
      <c r="C54" s="15"/>
      <c r="D54" s="15"/>
      <c r="E54" s="15"/>
      <c r="F54" s="15"/>
      <c r="G54" s="15"/>
      <c r="H54" s="15"/>
      <c r="I54" s="15"/>
      <c r="J54" s="15"/>
      <c r="K54" s="15"/>
      <c r="L54" s="15"/>
      <c r="M54" s="15"/>
      <c r="N54" s="15"/>
      <c r="O54" s="15"/>
      <c r="P54" s="15"/>
      <c r="Q54" s="15"/>
      <c r="R54" s="15"/>
    </row>
    <row r="55" spans="1:34" ht="15.75" thickBot="1">
      <c r="A55" s="11"/>
      <c r="B55" s="18"/>
      <c r="C55" s="18"/>
      <c r="D55" s="22"/>
      <c r="E55" s="22"/>
      <c r="F55" s="22"/>
      <c r="G55" s="18"/>
      <c r="H55" s="22"/>
      <c r="I55" s="22"/>
      <c r="J55" s="22"/>
      <c r="K55" s="18"/>
      <c r="L55" s="117" t="s">
        <v>195</v>
      </c>
      <c r="M55" s="117"/>
      <c r="N55" s="117"/>
      <c r="O55" s="117"/>
      <c r="P55" s="117"/>
      <c r="Q55" s="117"/>
      <c r="R55" s="117"/>
    </row>
    <row r="56" spans="1:34" ht="15.75" thickBot="1">
      <c r="A56" s="11"/>
      <c r="B56" s="139" t="s">
        <v>389</v>
      </c>
      <c r="C56" s="18"/>
      <c r="D56" s="117" t="s">
        <v>390</v>
      </c>
      <c r="E56" s="117"/>
      <c r="F56" s="117"/>
      <c r="G56" s="18"/>
      <c r="H56" s="117" t="s">
        <v>202</v>
      </c>
      <c r="I56" s="117"/>
      <c r="J56" s="117"/>
      <c r="K56" s="18"/>
      <c r="L56" s="185" t="s">
        <v>391</v>
      </c>
      <c r="M56" s="185"/>
      <c r="N56" s="18"/>
      <c r="O56" s="185" t="s">
        <v>392</v>
      </c>
      <c r="P56" s="185"/>
      <c r="Q56" s="18"/>
      <c r="R56" s="114" t="s">
        <v>393</v>
      </c>
    </row>
    <row r="57" spans="1:34">
      <c r="A57" s="11"/>
      <c r="B57" s="18"/>
      <c r="C57" s="18"/>
      <c r="D57" s="182" t="s">
        <v>284</v>
      </c>
      <c r="E57" s="182"/>
      <c r="F57" s="182"/>
      <c r="G57" s="182"/>
      <c r="H57" s="182"/>
      <c r="I57" s="182"/>
      <c r="J57" s="182"/>
      <c r="K57" s="18"/>
      <c r="L57" s="36"/>
      <c r="M57" s="36"/>
      <c r="N57" s="18"/>
      <c r="O57" s="36"/>
      <c r="P57" s="36"/>
      <c r="Q57" s="18"/>
      <c r="R57" s="18"/>
    </row>
    <row r="58" spans="1:34">
      <c r="A58" s="11"/>
      <c r="B58" s="121">
        <v>2016</v>
      </c>
      <c r="C58" s="40"/>
      <c r="D58" s="121" t="s">
        <v>208</v>
      </c>
      <c r="E58" s="135">
        <v>48000</v>
      </c>
      <c r="F58" s="40"/>
      <c r="G58" s="40"/>
      <c r="H58" s="121" t="s">
        <v>208</v>
      </c>
      <c r="I58" s="136" t="s">
        <v>398</v>
      </c>
      <c r="J58" s="121" t="s">
        <v>210</v>
      </c>
      <c r="K58" s="40"/>
      <c r="L58" s="136">
        <v>0.8</v>
      </c>
      <c r="M58" s="121" t="s">
        <v>253</v>
      </c>
      <c r="N58" s="40"/>
      <c r="O58" s="136">
        <v>0.24</v>
      </c>
      <c r="P58" s="121" t="s">
        <v>253</v>
      </c>
      <c r="Q58" s="40"/>
      <c r="R58" s="136">
        <v>2.77</v>
      </c>
    </row>
    <row r="59" spans="1:34">
      <c r="A59" s="11"/>
      <c r="B59" s="121"/>
      <c r="C59" s="40"/>
      <c r="D59" s="121"/>
      <c r="E59" s="135"/>
      <c r="F59" s="40"/>
      <c r="G59" s="40"/>
      <c r="H59" s="121"/>
      <c r="I59" s="136"/>
      <c r="J59" s="121"/>
      <c r="K59" s="40"/>
      <c r="L59" s="136"/>
      <c r="M59" s="121"/>
      <c r="N59" s="40"/>
      <c r="O59" s="136"/>
      <c r="P59" s="121"/>
      <c r="Q59" s="40"/>
      <c r="R59" s="136"/>
    </row>
    <row r="60" spans="1:34">
      <c r="A60" s="11"/>
      <c r="B60" s="21">
        <v>2017</v>
      </c>
      <c r="C60" s="22"/>
      <c r="D60" s="130">
        <v>124000</v>
      </c>
      <c r="E60" s="130"/>
      <c r="F60" s="22"/>
      <c r="G60" s="22"/>
      <c r="H60" s="128" t="s">
        <v>399</v>
      </c>
      <c r="I60" s="128"/>
      <c r="J60" s="21" t="s">
        <v>210</v>
      </c>
      <c r="K60" s="22"/>
      <c r="L60" s="128">
        <v>1.19</v>
      </c>
      <c r="M60" s="22"/>
      <c r="N60" s="22"/>
      <c r="O60" s="128">
        <v>0.24</v>
      </c>
      <c r="P60" s="22"/>
      <c r="Q60" s="22"/>
      <c r="R60" s="128">
        <v>3.61</v>
      </c>
    </row>
    <row r="61" spans="1:34">
      <c r="A61" s="11"/>
      <c r="B61" s="21"/>
      <c r="C61" s="22"/>
      <c r="D61" s="130"/>
      <c r="E61" s="130"/>
      <c r="F61" s="22"/>
      <c r="G61" s="22"/>
      <c r="H61" s="128"/>
      <c r="I61" s="128"/>
      <c r="J61" s="21"/>
      <c r="K61" s="22"/>
      <c r="L61" s="128"/>
      <c r="M61" s="22"/>
      <c r="N61" s="22"/>
      <c r="O61" s="128"/>
      <c r="P61" s="22"/>
      <c r="Q61" s="22"/>
      <c r="R61" s="128"/>
    </row>
    <row r="62" spans="1:34">
      <c r="A62" s="11"/>
      <c r="B62" s="121">
        <v>2018</v>
      </c>
      <c r="C62" s="40"/>
      <c r="D62" s="135">
        <v>156500</v>
      </c>
      <c r="E62" s="135"/>
      <c r="F62" s="40"/>
      <c r="G62" s="40"/>
      <c r="H62" s="135">
        <v>2784</v>
      </c>
      <c r="I62" s="135"/>
      <c r="J62" s="40"/>
      <c r="K62" s="40"/>
      <c r="L62" s="136">
        <v>1.19</v>
      </c>
      <c r="M62" s="40"/>
      <c r="N62" s="40"/>
      <c r="O62" s="136">
        <v>0.24</v>
      </c>
      <c r="P62" s="40"/>
      <c r="Q62" s="40"/>
      <c r="R62" s="136">
        <v>4.63</v>
      </c>
    </row>
    <row r="63" spans="1:34">
      <c r="A63" s="11"/>
      <c r="B63" s="121"/>
      <c r="C63" s="40"/>
      <c r="D63" s="135"/>
      <c r="E63" s="135"/>
      <c r="F63" s="40"/>
      <c r="G63" s="40"/>
      <c r="H63" s="135"/>
      <c r="I63" s="135"/>
      <c r="J63" s="40"/>
      <c r="K63" s="40"/>
      <c r="L63" s="136"/>
      <c r="M63" s="40"/>
      <c r="N63" s="40"/>
      <c r="O63" s="136"/>
      <c r="P63" s="40"/>
      <c r="Q63" s="40"/>
      <c r="R63" s="136"/>
    </row>
    <row r="64" spans="1:34">
      <c r="A64" s="11"/>
      <c r="B64" s="21">
        <v>2020</v>
      </c>
      <c r="C64" s="22"/>
      <c r="D64" s="130">
        <v>137100</v>
      </c>
      <c r="E64" s="130"/>
      <c r="F64" s="22"/>
      <c r="G64" s="22"/>
      <c r="H64" s="130">
        <v>6444</v>
      </c>
      <c r="I64" s="130"/>
      <c r="J64" s="22"/>
      <c r="K64" s="22"/>
      <c r="L64" s="128">
        <v>1.49</v>
      </c>
      <c r="M64" s="22"/>
      <c r="N64" s="22"/>
      <c r="O64" s="128">
        <v>0.24</v>
      </c>
      <c r="P64" s="22"/>
      <c r="Q64" s="22"/>
      <c r="R64" s="128">
        <v>6.06</v>
      </c>
    </row>
    <row r="65" spans="1:34">
      <c r="A65" s="11"/>
      <c r="B65" s="21"/>
      <c r="C65" s="22"/>
      <c r="D65" s="130"/>
      <c r="E65" s="130"/>
      <c r="F65" s="22"/>
      <c r="G65" s="22"/>
      <c r="H65" s="130"/>
      <c r="I65" s="130"/>
      <c r="J65" s="22"/>
      <c r="K65" s="22"/>
      <c r="L65" s="128"/>
      <c r="M65" s="22"/>
      <c r="N65" s="22"/>
      <c r="O65" s="128"/>
      <c r="P65" s="22"/>
      <c r="Q65" s="22"/>
      <c r="R65" s="128"/>
    </row>
    <row r="66" spans="1:34">
      <c r="A66" s="11"/>
      <c r="B66" s="121">
        <v>2023</v>
      </c>
      <c r="C66" s="40"/>
      <c r="D66" s="135">
        <v>218000</v>
      </c>
      <c r="E66" s="135"/>
      <c r="F66" s="40"/>
      <c r="G66" s="40"/>
      <c r="H66" s="135">
        <v>14599</v>
      </c>
      <c r="I66" s="135"/>
      <c r="J66" s="40"/>
      <c r="K66" s="40"/>
      <c r="L66" s="136">
        <v>2.16</v>
      </c>
      <c r="M66" s="40"/>
      <c r="N66" s="40"/>
      <c r="O66" s="136">
        <v>0.24</v>
      </c>
      <c r="P66" s="40"/>
      <c r="Q66" s="40"/>
      <c r="R66" s="136">
        <v>9.41</v>
      </c>
    </row>
    <row r="67" spans="1:34">
      <c r="A67" s="11"/>
      <c r="B67" s="121"/>
      <c r="C67" s="40"/>
      <c r="D67" s="135"/>
      <c r="E67" s="135"/>
      <c r="F67" s="40"/>
      <c r="G67" s="40"/>
      <c r="H67" s="135"/>
      <c r="I67" s="135"/>
      <c r="J67" s="40"/>
      <c r="K67" s="40"/>
      <c r="L67" s="136"/>
      <c r="M67" s="40"/>
      <c r="N67" s="40"/>
      <c r="O67" s="136"/>
      <c r="P67" s="40"/>
      <c r="Q67" s="40"/>
      <c r="R67" s="136"/>
    </row>
    <row r="68" spans="1:34">
      <c r="A68" s="11"/>
      <c r="B68" s="21">
        <v>2043</v>
      </c>
      <c r="C68" s="22"/>
      <c r="D68" s="130">
        <v>64750</v>
      </c>
      <c r="E68" s="130"/>
      <c r="F68" s="22"/>
      <c r="G68" s="22"/>
      <c r="H68" s="130">
        <v>8605</v>
      </c>
      <c r="I68" s="130"/>
      <c r="J68" s="22"/>
      <c r="K68" s="22"/>
      <c r="L68" s="128">
        <v>3.18</v>
      </c>
      <c r="M68" s="22"/>
      <c r="N68" s="22"/>
      <c r="O68" s="128">
        <v>0.24</v>
      </c>
      <c r="P68" s="22"/>
      <c r="Q68" s="22"/>
      <c r="R68" s="128">
        <v>29.44</v>
      </c>
    </row>
    <row r="69" spans="1:34" ht="15.75" thickBot="1">
      <c r="A69" s="11"/>
      <c r="B69" s="21"/>
      <c r="C69" s="22"/>
      <c r="D69" s="131"/>
      <c r="E69" s="131"/>
      <c r="F69" s="52"/>
      <c r="G69" s="22"/>
      <c r="H69" s="131"/>
      <c r="I69" s="131"/>
      <c r="J69" s="52"/>
      <c r="K69" s="22"/>
      <c r="L69" s="129"/>
      <c r="M69" s="52"/>
      <c r="N69" s="22"/>
      <c r="O69" s="129"/>
      <c r="P69" s="52"/>
      <c r="Q69" s="22"/>
      <c r="R69" s="129"/>
    </row>
    <row r="70" spans="1:34">
      <c r="A70" s="11"/>
      <c r="B70" s="162" t="s">
        <v>91</v>
      </c>
      <c r="C70" s="40"/>
      <c r="D70" s="122" t="s">
        <v>208</v>
      </c>
      <c r="E70" s="124">
        <v>748350</v>
      </c>
      <c r="F70" s="59"/>
      <c r="G70" s="40"/>
      <c r="H70" s="122" t="s">
        <v>208</v>
      </c>
      <c r="I70" s="124">
        <v>31744</v>
      </c>
      <c r="J70" s="59"/>
      <c r="K70" s="40"/>
      <c r="L70" s="126">
        <v>1.67</v>
      </c>
      <c r="M70" s="122" t="s">
        <v>253</v>
      </c>
      <c r="N70" s="40"/>
      <c r="O70" s="126">
        <v>0.24</v>
      </c>
      <c r="P70" s="122" t="s">
        <v>253</v>
      </c>
      <c r="Q70" s="40"/>
      <c r="R70" s="126">
        <v>8.14</v>
      </c>
    </row>
    <row r="71" spans="1:34" ht="15.75" thickBot="1">
      <c r="A71" s="11"/>
      <c r="B71" s="162"/>
      <c r="C71" s="40"/>
      <c r="D71" s="132"/>
      <c r="E71" s="133"/>
      <c r="F71" s="76"/>
      <c r="G71" s="40"/>
      <c r="H71" s="132"/>
      <c r="I71" s="133"/>
      <c r="J71" s="76"/>
      <c r="K71" s="40"/>
      <c r="L71" s="134"/>
      <c r="M71" s="132"/>
      <c r="N71" s="40"/>
      <c r="O71" s="134"/>
      <c r="P71" s="132"/>
      <c r="Q71" s="40"/>
      <c r="R71" s="134"/>
    </row>
    <row r="72" spans="1:34" ht="15.75" thickTop="1">
      <c r="A72" s="11" t="s">
        <v>625</v>
      </c>
      <c r="B72" s="10" t="s">
        <v>5</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c r="A73" s="11"/>
      <c r="B73" s="21" t="s">
        <v>401</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row>
    <row r="74" spans="1:34">
      <c r="A74" s="11"/>
      <c r="B74" s="137" t="s">
        <v>352</v>
      </c>
      <c r="C74" s="137"/>
      <c r="D74" s="137"/>
      <c r="E74" s="137"/>
      <c r="F74" s="137"/>
      <c r="G74" s="137"/>
      <c r="H74" s="137"/>
      <c r="I74" s="137"/>
      <c r="J74" s="137"/>
      <c r="K74" s="137"/>
      <c r="L74" s="137"/>
      <c r="M74" s="137"/>
      <c r="N74" s="137"/>
      <c r="O74" s="137"/>
      <c r="P74" s="137"/>
      <c r="Q74" s="137"/>
      <c r="R74" s="137"/>
      <c r="S74" s="137"/>
      <c r="T74" s="137"/>
      <c r="U74" s="137"/>
      <c r="V74" s="137"/>
      <c r="W74" s="137"/>
      <c r="X74" s="137"/>
      <c r="Y74" s="137"/>
      <c r="Z74" s="137"/>
      <c r="AA74" s="137"/>
      <c r="AB74" s="137"/>
      <c r="AC74" s="137"/>
      <c r="AD74" s="137"/>
      <c r="AE74" s="137"/>
      <c r="AF74" s="137"/>
      <c r="AG74" s="137"/>
      <c r="AH74" s="137"/>
    </row>
    <row r="75" spans="1:34">
      <c r="A75" s="11"/>
      <c r="B75" s="32"/>
      <c r="C75" s="32"/>
      <c r="D75" s="32"/>
      <c r="E75" s="32"/>
      <c r="F75" s="32"/>
      <c r="G75" s="32"/>
      <c r="H75" s="32"/>
      <c r="I75" s="32"/>
      <c r="J75" s="32"/>
      <c r="K75" s="32"/>
      <c r="L75" s="32"/>
      <c r="M75" s="32"/>
      <c r="N75" s="32"/>
      <c r="O75" s="32"/>
      <c r="P75" s="32"/>
    </row>
    <row r="76" spans="1:34">
      <c r="A76" s="11"/>
      <c r="B76" s="15"/>
      <c r="C76" s="15"/>
      <c r="D76" s="15"/>
      <c r="E76" s="15"/>
      <c r="F76" s="15"/>
      <c r="G76" s="15"/>
      <c r="H76" s="15"/>
      <c r="I76" s="15"/>
      <c r="J76" s="15"/>
      <c r="K76" s="15"/>
      <c r="L76" s="15"/>
      <c r="M76" s="15"/>
      <c r="N76" s="15"/>
      <c r="O76" s="15"/>
      <c r="P76" s="15"/>
    </row>
    <row r="77" spans="1:34" ht="15.75" thickBot="1">
      <c r="A77" s="11"/>
      <c r="B77" s="117" t="s">
        <v>402</v>
      </c>
      <c r="C77" s="117"/>
      <c r="D77" s="117"/>
      <c r="E77" s="117"/>
      <c r="F77" s="117"/>
      <c r="G77" s="117"/>
      <c r="H77" s="117"/>
      <c r="I77" s="18"/>
      <c r="J77" s="117" t="s">
        <v>403</v>
      </c>
      <c r="K77" s="117"/>
      <c r="L77" s="117"/>
      <c r="M77" s="117"/>
      <c r="N77" s="117"/>
      <c r="O77" s="117"/>
      <c r="P77" s="117"/>
    </row>
    <row r="78" spans="1:34">
      <c r="A78" s="11"/>
      <c r="B78" s="119" t="s">
        <v>404</v>
      </c>
      <c r="C78" s="36"/>
      <c r="D78" s="119" t="s">
        <v>202</v>
      </c>
      <c r="E78" s="119"/>
      <c r="F78" s="119"/>
      <c r="G78" s="36"/>
      <c r="H78" s="119" t="s">
        <v>405</v>
      </c>
      <c r="I78" s="22"/>
      <c r="J78" s="119" t="s">
        <v>406</v>
      </c>
      <c r="K78" s="119"/>
      <c r="L78" s="119"/>
      <c r="M78" s="36"/>
      <c r="N78" s="119" t="s">
        <v>408</v>
      </c>
      <c r="O78" s="36"/>
      <c r="P78" s="113"/>
    </row>
    <row r="79" spans="1:34" ht="15.75" thickBot="1">
      <c r="A79" s="11"/>
      <c r="B79" s="117"/>
      <c r="C79" s="22"/>
      <c r="D79" s="117"/>
      <c r="E79" s="117"/>
      <c r="F79" s="117"/>
      <c r="G79" s="22"/>
      <c r="H79" s="117"/>
      <c r="I79" s="22"/>
      <c r="J79" s="117" t="s">
        <v>407</v>
      </c>
      <c r="K79" s="117"/>
      <c r="L79" s="117"/>
      <c r="M79" s="22"/>
      <c r="N79" s="117"/>
      <c r="O79" s="22"/>
      <c r="P79" s="114" t="s">
        <v>409</v>
      </c>
    </row>
    <row r="80" spans="1:34">
      <c r="A80" s="11"/>
      <c r="B80" s="24" t="s">
        <v>193</v>
      </c>
      <c r="C80" s="18"/>
      <c r="D80" s="36"/>
      <c r="E80" s="36"/>
      <c r="F80" s="36"/>
      <c r="G80" s="18"/>
      <c r="H80" s="18"/>
      <c r="I80" s="18"/>
      <c r="J80" s="36"/>
      <c r="K80" s="36"/>
      <c r="L80" s="36"/>
      <c r="M80" s="18"/>
      <c r="N80" s="18"/>
      <c r="O80" s="18"/>
      <c r="P80" s="18"/>
    </row>
    <row r="81" spans="1:34">
      <c r="A81" s="11"/>
      <c r="B81" s="121" t="s">
        <v>410</v>
      </c>
      <c r="C81" s="40"/>
      <c r="D81" s="121" t="s">
        <v>208</v>
      </c>
      <c r="E81" s="136" t="s">
        <v>411</v>
      </c>
      <c r="F81" s="121" t="s">
        <v>210</v>
      </c>
      <c r="G81" s="40"/>
      <c r="H81" s="186">
        <v>2.9</v>
      </c>
      <c r="I81" s="40"/>
      <c r="J81" s="121" t="s">
        <v>208</v>
      </c>
      <c r="K81" s="135">
        <v>22000</v>
      </c>
      <c r="L81" s="40"/>
      <c r="M81" s="40"/>
      <c r="N81" s="186">
        <v>10</v>
      </c>
      <c r="O81" s="40"/>
      <c r="P81" s="187">
        <v>3.3099999999999997E-2</v>
      </c>
    </row>
    <row r="82" spans="1:34">
      <c r="A82" s="11"/>
      <c r="B82" s="121"/>
      <c r="C82" s="40"/>
      <c r="D82" s="121"/>
      <c r="E82" s="136"/>
      <c r="F82" s="121"/>
      <c r="G82" s="40"/>
      <c r="H82" s="186"/>
      <c r="I82" s="40"/>
      <c r="J82" s="121"/>
      <c r="K82" s="135"/>
      <c r="L82" s="40"/>
      <c r="M82" s="40"/>
      <c r="N82" s="186"/>
      <c r="O82" s="40"/>
      <c r="P82" s="187"/>
    </row>
    <row r="83" spans="1:34">
      <c r="A83" s="11"/>
      <c r="B83" s="21" t="s">
        <v>412</v>
      </c>
      <c r="C83" s="22"/>
      <c r="D83" s="21" t="s">
        <v>208</v>
      </c>
      <c r="E83" s="128" t="s">
        <v>413</v>
      </c>
      <c r="F83" s="21" t="s">
        <v>210</v>
      </c>
      <c r="G83" s="22"/>
      <c r="H83" s="188">
        <v>3.9</v>
      </c>
      <c r="I83" s="22"/>
      <c r="J83" s="21" t="s">
        <v>208</v>
      </c>
      <c r="K83" s="130">
        <v>8000</v>
      </c>
      <c r="L83" s="22"/>
      <c r="M83" s="22"/>
      <c r="N83" s="188">
        <v>10</v>
      </c>
      <c r="O83" s="22"/>
      <c r="P83" s="189">
        <v>3.0800000000000001E-2</v>
      </c>
    </row>
    <row r="84" spans="1:34">
      <c r="A84" s="11"/>
      <c r="B84" s="21"/>
      <c r="C84" s="22"/>
      <c r="D84" s="21"/>
      <c r="E84" s="128"/>
      <c r="F84" s="21"/>
      <c r="G84" s="22"/>
      <c r="H84" s="188"/>
      <c r="I84" s="22"/>
      <c r="J84" s="21"/>
      <c r="K84" s="130"/>
      <c r="L84" s="22"/>
      <c r="M84" s="22"/>
      <c r="N84" s="188"/>
      <c r="O84" s="22"/>
      <c r="P84" s="189"/>
    </row>
    <row r="85" spans="1:34">
      <c r="A85" s="11"/>
      <c r="B85" s="137" t="s">
        <v>372</v>
      </c>
      <c r="C85" s="137"/>
      <c r="D85" s="137"/>
      <c r="E85" s="137"/>
      <c r="F85" s="137"/>
      <c r="G85" s="137"/>
      <c r="H85" s="137"/>
      <c r="I85" s="137"/>
      <c r="J85" s="137"/>
      <c r="K85" s="137"/>
      <c r="L85" s="137"/>
      <c r="M85" s="137"/>
      <c r="N85" s="137"/>
      <c r="O85" s="137"/>
      <c r="P85" s="137"/>
      <c r="Q85" s="137"/>
      <c r="R85" s="137"/>
      <c r="S85" s="137"/>
      <c r="T85" s="137"/>
      <c r="U85" s="137"/>
      <c r="V85" s="137"/>
      <c r="W85" s="137"/>
      <c r="X85" s="137"/>
      <c r="Y85" s="137"/>
      <c r="Z85" s="137"/>
      <c r="AA85" s="137"/>
      <c r="AB85" s="137"/>
      <c r="AC85" s="137"/>
      <c r="AD85" s="137"/>
      <c r="AE85" s="137"/>
      <c r="AF85" s="137"/>
      <c r="AG85" s="137"/>
      <c r="AH85" s="137"/>
    </row>
    <row r="86" spans="1:34">
      <c r="A86" s="11"/>
      <c r="B86" s="32"/>
      <c r="C86" s="32"/>
      <c r="D86" s="32"/>
      <c r="E86" s="32"/>
      <c r="F86" s="32"/>
      <c r="G86" s="32"/>
      <c r="H86" s="32"/>
      <c r="I86" s="32"/>
      <c r="J86" s="32"/>
      <c r="K86" s="32"/>
      <c r="L86" s="32"/>
      <c r="M86" s="32"/>
      <c r="N86" s="32"/>
      <c r="O86" s="32"/>
      <c r="P86" s="32"/>
    </row>
    <row r="87" spans="1:34">
      <c r="A87" s="11"/>
      <c r="B87" s="15"/>
      <c r="C87" s="15"/>
      <c r="D87" s="15"/>
      <c r="E87" s="15"/>
      <c r="F87" s="15"/>
      <c r="G87" s="15"/>
      <c r="H87" s="15"/>
      <c r="I87" s="15"/>
      <c r="J87" s="15"/>
      <c r="K87" s="15"/>
      <c r="L87" s="15"/>
      <c r="M87" s="15"/>
      <c r="N87" s="15"/>
      <c r="O87" s="15"/>
      <c r="P87" s="15"/>
    </row>
    <row r="88" spans="1:34" ht="15.75" thickBot="1">
      <c r="A88" s="11"/>
      <c r="B88" s="117" t="s">
        <v>402</v>
      </c>
      <c r="C88" s="117"/>
      <c r="D88" s="117"/>
      <c r="E88" s="117"/>
      <c r="F88" s="117"/>
      <c r="G88" s="117"/>
      <c r="H88" s="117"/>
      <c r="I88" s="18"/>
      <c r="J88" s="117" t="s">
        <v>403</v>
      </c>
      <c r="K88" s="117"/>
      <c r="L88" s="117"/>
      <c r="M88" s="117"/>
      <c r="N88" s="117"/>
      <c r="O88" s="117"/>
      <c r="P88" s="117"/>
    </row>
    <row r="89" spans="1:34">
      <c r="A89" s="11"/>
      <c r="B89" s="119" t="s">
        <v>404</v>
      </c>
      <c r="C89" s="36"/>
      <c r="D89" s="119" t="s">
        <v>202</v>
      </c>
      <c r="E89" s="119"/>
      <c r="F89" s="119"/>
      <c r="G89" s="36"/>
      <c r="H89" s="119" t="s">
        <v>405</v>
      </c>
      <c r="I89" s="22"/>
      <c r="J89" s="119" t="s">
        <v>406</v>
      </c>
      <c r="K89" s="119"/>
      <c r="L89" s="119"/>
      <c r="M89" s="36"/>
      <c r="N89" s="119" t="s">
        <v>408</v>
      </c>
      <c r="O89" s="36"/>
      <c r="P89" s="119" t="s">
        <v>409</v>
      </c>
    </row>
    <row r="90" spans="1:34" ht="15.75" thickBot="1">
      <c r="A90" s="11"/>
      <c r="B90" s="117"/>
      <c r="C90" s="22"/>
      <c r="D90" s="117"/>
      <c r="E90" s="117"/>
      <c r="F90" s="117"/>
      <c r="G90" s="22"/>
      <c r="H90" s="117"/>
      <c r="I90" s="22"/>
      <c r="J90" s="117" t="s">
        <v>407</v>
      </c>
      <c r="K90" s="117"/>
      <c r="L90" s="117"/>
      <c r="M90" s="22"/>
      <c r="N90" s="117"/>
      <c r="O90" s="22"/>
      <c r="P90" s="117"/>
    </row>
    <row r="91" spans="1:34">
      <c r="A91" s="11"/>
      <c r="B91" s="190" t="s">
        <v>193</v>
      </c>
      <c r="C91" s="18"/>
      <c r="D91" s="36"/>
      <c r="E91" s="36"/>
      <c r="F91" s="36"/>
      <c r="G91" s="18"/>
      <c r="H91" s="18"/>
      <c r="I91" s="18"/>
      <c r="J91" s="36"/>
      <c r="K91" s="36"/>
      <c r="L91" s="36"/>
      <c r="M91" s="18"/>
      <c r="N91" s="18"/>
      <c r="O91" s="18"/>
      <c r="P91" s="18"/>
    </row>
    <row r="92" spans="1:34">
      <c r="A92" s="11"/>
      <c r="B92" s="121" t="s">
        <v>410</v>
      </c>
      <c r="C92" s="40"/>
      <c r="D92" s="121" t="s">
        <v>208</v>
      </c>
      <c r="E92" s="136" t="s">
        <v>414</v>
      </c>
      <c r="F92" s="121" t="s">
        <v>210</v>
      </c>
      <c r="G92" s="40"/>
      <c r="H92" s="186">
        <v>8.9</v>
      </c>
      <c r="I92" s="40"/>
      <c r="J92" s="121" t="s">
        <v>208</v>
      </c>
      <c r="K92" s="135">
        <v>22000</v>
      </c>
      <c r="L92" s="40"/>
      <c r="M92" s="40"/>
      <c r="N92" s="186">
        <v>10</v>
      </c>
      <c r="O92" s="40"/>
      <c r="P92" s="187">
        <v>3.3099999999999997E-2</v>
      </c>
    </row>
    <row r="93" spans="1:34">
      <c r="A93" s="11"/>
      <c r="B93" s="121"/>
      <c r="C93" s="40"/>
      <c r="D93" s="121"/>
      <c r="E93" s="136"/>
      <c r="F93" s="121"/>
      <c r="G93" s="40"/>
      <c r="H93" s="186"/>
      <c r="I93" s="40"/>
      <c r="J93" s="121"/>
      <c r="K93" s="135"/>
      <c r="L93" s="40"/>
      <c r="M93" s="40"/>
      <c r="N93" s="186"/>
      <c r="O93" s="40"/>
      <c r="P93" s="187"/>
    </row>
    <row r="94" spans="1:34">
      <c r="A94" s="11"/>
      <c r="B94" s="21" t="s">
        <v>412</v>
      </c>
      <c r="C94" s="22"/>
      <c r="D94" s="21" t="s">
        <v>208</v>
      </c>
      <c r="E94" s="128" t="s">
        <v>415</v>
      </c>
      <c r="F94" s="21" t="s">
        <v>210</v>
      </c>
      <c r="G94" s="22"/>
      <c r="H94" s="188">
        <v>9.9</v>
      </c>
      <c r="I94" s="22"/>
      <c r="J94" s="21" t="s">
        <v>208</v>
      </c>
      <c r="K94" s="130">
        <v>8000</v>
      </c>
      <c r="L94" s="22"/>
      <c r="M94" s="22"/>
      <c r="N94" s="188">
        <v>10</v>
      </c>
      <c r="O94" s="22"/>
      <c r="P94" s="189">
        <v>3.0800000000000001E-2</v>
      </c>
    </row>
    <row r="95" spans="1:34">
      <c r="A95" s="11"/>
      <c r="B95" s="21"/>
      <c r="C95" s="22"/>
      <c r="D95" s="21"/>
      <c r="E95" s="128"/>
      <c r="F95" s="21"/>
      <c r="G95" s="22"/>
      <c r="H95" s="188"/>
      <c r="I95" s="22"/>
      <c r="J95" s="21"/>
      <c r="K95" s="130"/>
      <c r="L95" s="22"/>
      <c r="M95" s="22"/>
      <c r="N95" s="188"/>
      <c r="O95" s="22"/>
      <c r="P95" s="189"/>
    </row>
    <row r="96" spans="1:34" ht="15" customHeight="1">
      <c r="A96" s="11" t="s">
        <v>626</v>
      </c>
      <c r="B96" s="10" t="s">
        <v>5</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4">
      <c r="A97" s="11"/>
      <c r="B97" s="21" t="s">
        <v>419</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row>
    <row r="98" spans="1:34">
      <c r="A98" s="11"/>
      <c r="B98" s="32"/>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c r="AH98" s="32"/>
    </row>
    <row r="99" spans="1:34">
      <c r="A99" s="11"/>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row>
    <row r="100" spans="1:34" ht="15.75" thickBot="1">
      <c r="A100" s="11"/>
      <c r="B100" s="82"/>
      <c r="C100" s="18"/>
      <c r="D100" s="191">
        <v>41820</v>
      </c>
      <c r="E100" s="191"/>
      <c r="F100" s="191"/>
      <c r="G100" s="191"/>
      <c r="H100" s="191"/>
      <c r="I100" s="191"/>
      <c r="J100" s="191"/>
      <c r="K100" s="191"/>
      <c r="L100" s="191"/>
      <c r="M100" s="191"/>
      <c r="N100" s="191"/>
      <c r="O100" s="191"/>
      <c r="P100" s="191"/>
      <c r="Q100" s="191"/>
      <c r="R100" s="191"/>
      <c r="S100" s="18"/>
      <c r="T100" s="191">
        <v>41639</v>
      </c>
      <c r="U100" s="191"/>
      <c r="V100" s="191"/>
      <c r="W100" s="191"/>
      <c r="X100" s="191"/>
      <c r="Y100" s="191"/>
      <c r="Z100" s="191"/>
      <c r="AA100" s="191"/>
      <c r="AB100" s="191"/>
      <c r="AC100" s="191"/>
      <c r="AD100" s="191"/>
      <c r="AE100" s="191"/>
      <c r="AF100" s="191"/>
      <c r="AG100" s="191"/>
      <c r="AH100" s="191"/>
    </row>
    <row r="101" spans="1:34">
      <c r="A101" s="11"/>
      <c r="B101" s="192" t="s">
        <v>420</v>
      </c>
      <c r="C101" s="22"/>
      <c r="D101" s="194" t="s">
        <v>421</v>
      </c>
      <c r="E101" s="194"/>
      <c r="F101" s="194"/>
      <c r="G101" s="36"/>
      <c r="H101" s="194" t="s">
        <v>422</v>
      </c>
      <c r="I101" s="194"/>
      <c r="J101" s="194"/>
      <c r="K101" s="36"/>
      <c r="L101" s="194" t="s">
        <v>424</v>
      </c>
      <c r="M101" s="194"/>
      <c r="N101" s="194"/>
      <c r="O101" s="36"/>
      <c r="P101" s="194" t="s">
        <v>425</v>
      </c>
      <c r="Q101" s="194"/>
      <c r="R101" s="194"/>
      <c r="S101" s="22"/>
      <c r="T101" s="194" t="s">
        <v>426</v>
      </c>
      <c r="U101" s="194"/>
      <c r="V101" s="194"/>
      <c r="W101" s="36"/>
      <c r="X101" s="194" t="s">
        <v>422</v>
      </c>
      <c r="Y101" s="194"/>
      <c r="Z101" s="194"/>
      <c r="AA101" s="36"/>
      <c r="AB101" s="194" t="s">
        <v>424</v>
      </c>
      <c r="AC101" s="194"/>
      <c r="AD101" s="194"/>
      <c r="AE101" s="36"/>
      <c r="AF101" s="194" t="s">
        <v>425</v>
      </c>
      <c r="AG101" s="194"/>
      <c r="AH101" s="194"/>
    </row>
    <row r="102" spans="1:34" ht="15.75" thickBot="1">
      <c r="A102" s="11"/>
      <c r="B102" s="193"/>
      <c r="C102" s="22"/>
      <c r="D102" s="195"/>
      <c r="E102" s="195"/>
      <c r="F102" s="195"/>
      <c r="G102" s="22"/>
      <c r="H102" s="195" t="s">
        <v>423</v>
      </c>
      <c r="I102" s="195"/>
      <c r="J102" s="195"/>
      <c r="K102" s="22"/>
      <c r="L102" s="195"/>
      <c r="M102" s="195"/>
      <c r="N102" s="195"/>
      <c r="O102" s="22"/>
      <c r="P102" s="195"/>
      <c r="Q102" s="195"/>
      <c r="R102" s="195"/>
      <c r="S102" s="22"/>
      <c r="T102" s="195"/>
      <c r="U102" s="195"/>
      <c r="V102" s="195"/>
      <c r="W102" s="22"/>
      <c r="X102" s="195" t="s">
        <v>423</v>
      </c>
      <c r="Y102" s="195"/>
      <c r="Z102" s="195"/>
      <c r="AA102" s="22"/>
      <c r="AB102" s="195"/>
      <c r="AC102" s="195"/>
      <c r="AD102" s="195"/>
      <c r="AE102" s="22"/>
      <c r="AF102" s="195"/>
      <c r="AG102" s="195"/>
      <c r="AH102" s="195"/>
    </row>
    <row r="103" spans="1:34">
      <c r="A103" s="11"/>
      <c r="B103" s="190" t="s">
        <v>284</v>
      </c>
      <c r="C103" s="18"/>
      <c r="D103" s="36"/>
      <c r="E103" s="36"/>
      <c r="F103" s="36"/>
      <c r="G103" s="18"/>
      <c r="H103" s="36"/>
      <c r="I103" s="36"/>
      <c r="J103" s="36"/>
      <c r="K103" s="18"/>
      <c r="L103" s="36"/>
      <c r="M103" s="36"/>
      <c r="N103" s="36"/>
      <c r="O103" s="18"/>
      <c r="P103" s="36"/>
      <c r="Q103" s="36"/>
      <c r="R103" s="36"/>
      <c r="S103" s="18"/>
      <c r="T103" s="36"/>
      <c r="U103" s="36"/>
      <c r="V103" s="36"/>
      <c r="W103" s="18"/>
      <c r="X103" s="36"/>
      <c r="Y103" s="36"/>
      <c r="Z103" s="36"/>
      <c r="AA103" s="18"/>
      <c r="AB103" s="36"/>
      <c r="AC103" s="36"/>
      <c r="AD103" s="36"/>
      <c r="AE103" s="18"/>
      <c r="AF103" s="36"/>
      <c r="AG103" s="36"/>
      <c r="AH103" s="36"/>
    </row>
    <row r="104" spans="1:34">
      <c r="A104" s="11"/>
      <c r="B104" s="14" t="s">
        <v>427</v>
      </c>
      <c r="C104" s="18"/>
      <c r="D104" s="22"/>
      <c r="E104" s="22"/>
      <c r="F104" s="22"/>
      <c r="G104" s="18"/>
      <c r="H104" s="22"/>
      <c r="I104" s="22"/>
      <c r="J104" s="22"/>
      <c r="K104" s="18"/>
      <c r="L104" s="22"/>
      <c r="M104" s="22"/>
      <c r="N104" s="22"/>
      <c r="O104" s="18"/>
      <c r="P104" s="22"/>
      <c r="Q104" s="22"/>
      <c r="R104" s="22"/>
      <c r="S104" s="18"/>
      <c r="T104" s="22"/>
      <c r="U104" s="22"/>
      <c r="V104" s="22"/>
      <c r="W104" s="18"/>
      <c r="X104" s="22"/>
      <c r="Y104" s="22"/>
      <c r="Z104" s="22"/>
      <c r="AA104" s="18"/>
      <c r="AB104" s="22"/>
      <c r="AC104" s="22"/>
      <c r="AD104" s="22"/>
      <c r="AE104" s="18"/>
      <c r="AF104" s="22"/>
      <c r="AG104" s="22"/>
      <c r="AH104" s="22"/>
    </row>
    <row r="105" spans="1:34">
      <c r="A105" s="11"/>
      <c r="B105" s="167" t="s">
        <v>428</v>
      </c>
      <c r="C105" s="40"/>
      <c r="D105" s="121" t="s">
        <v>208</v>
      </c>
      <c r="E105" s="135">
        <v>47040</v>
      </c>
      <c r="F105" s="40"/>
      <c r="G105" s="40"/>
      <c r="H105" s="121" t="s">
        <v>208</v>
      </c>
      <c r="I105" s="135">
        <v>46385</v>
      </c>
      <c r="J105" s="40"/>
      <c r="K105" s="40"/>
      <c r="L105" s="121" t="s">
        <v>208</v>
      </c>
      <c r="M105" s="135">
        <v>46770</v>
      </c>
      <c r="N105" s="40"/>
      <c r="O105" s="40"/>
      <c r="P105" s="121" t="s">
        <v>208</v>
      </c>
      <c r="Q105" s="136">
        <v>385</v>
      </c>
      <c r="R105" s="40"/>
      <c r="S105" s="40"/>
      <c r="T105" s="121" t="s">
        <v>208</v>
      </c>
      <c r="U105" s="135">
        <v>1600</v>
      </c>
      <c r="V105" s="40"/>
      <c r="W105" s="40"/>
      <c r="X105" s="121" t="s">
        <v>208</v>
      </c>
      <c r="Y105" s="135">
        <v>1725</v>
      </c>
      <c r="Z105" s="40"/>
      <c r="AA105" s="40"/>
      <c r="AB105" s="121" t="s">
        <v>208</v>
      </c>
      <c r="AC105" s="135">
        <v>1726</v>
      </c>
      <c r="AD105" s="40"/>
      <c r="AE105" s="40"/>
      <c r="AF105" s="121" t="s">
        <v>208</v>
      </c>
      <c r="AG105" s="136">
        <v>1</v>
      </c>
      <c r="AH105" s="40"/>
    </row>
    <row r="106" spans="1:34">
      <c r="A106" s="11"/>
      <c r="B106" s="167"/>
      <c r="C106" s="40"/>
      <c r="D106" s="121"/>
      <c r="E106" s="135"/>
      <c r="F106" s="40"/>
      <c r="G106" s="40"/>
      <c r="H106" s="121"/>
      <c r="I106" s="135"/>
      <c r="J106" s="40"/>
      <c r="K106" s="40"/>
      <c r="L106" s="121"/>
      <c r="M106" s="135"/>
      <c r="N106" s="40"/>
      <c r="O106" s="40"/>
      <c r="P106" s="121"/>
      <c r="Q106" s="136"/>
      <c r="R106" s="40"/>
      <c r="S106" s="40"/>
      <c r="T106" s="121"/>
      <c r="U106" s="135"/>
      <c r="V106" s="40"/>
      <c r="W106" s="40"/>
      <c r="X106" s="121"/>
      <c r="Y106" s="135"/>
      <c r="Z106" s="40"/>
      <c r="AA106" s="40"/>
      <c r="AB106" s="121"/>
      <c r="AC106" s="135"/>
      <c r="AD106" s="40"/>
      <c r="AE106" s="40"/>
      <c r="AF106" s="121"/>
      <c r="AG106" s="136"/>
      <c r="AH106" s="40"/>
    </row>
    <row r="107" spans="1:34">
      <c r="A107" s="11"/>
      <c r="B107" s="14" t="s">
        <v>429</v>
      </c>
      <c r="C107" s="18"/>
      <c r="D107" s="22"/>
      <c r="E107" s="22"/>
      <c r="F107" s="22"/>
      <c r="G107" s="18"/>
      <c r="H107" s="22"/>
      <c r="I107" s="22"/>
      <c r="J107" s="22"/>
      <c r="K107" s="18"/>
      <c r="L107" s="22"/>
      <c r="M107" s="22"/>
      <c r="N107" s="22"/>
      <c r="O107" s="18"/>
      <c r="P107" s="22"/>
      <c r="Q107" s="22"/>
      <c r="R107" s="22"/>
      <c r="S107" s="18"/>
      <c r="T107" s="22"/>
      <c r="U107" s="22"/>
      <c r="V107" s="22"/>
      <c r="W107" s="18"/>
      <c r="X107" s="22"/>
      <c r="Y107" s="22"/>
      <c r="Z107" s="22"/>
      <c r="AA107" s="18"/>
      <c r="AB107" s="22"/>
      <c r="AC107" s="22"/>
      <c r="AD107" s="22"/>
      <c r="AE107" s="18"/>
      <c r="AF107" s="22"/>
      <c r="AG107" s="22"/>
      <c r="AH107" s="22"/>
    </row>
    <row r="108" spans="1:34">
      <c r="A108" s="11"/>
      <c r="B108" s="167" t="s">
        <v>428</v>
      </c>
      <c r="C108" s="40"/>
      <c r="D108" s="136" t="s">
        <v>212</v>
      </c>
      <c r="E108" s="136"/>
      <c r="F108" s="40"/>
      <c r="G108" s="40"/>
      <c r="H108" s="136" t="s">
        <v>212</v>
      </c>
      <c r="I108" s="136"/>
      <c r="J108" s="40"/>
      <c r="K108" s="40"/>
      <c r="L108" s="136" t="s">
        <v>212</v>
      </c>
      <c r="M108" s="136"/>
      <c r="N108" s="40"/>
      <c r="O108" s="40"/>
      <c r="P108" s="136" t="s">
        <v>212</v>
      </c>
      <c r="Q108" s="136"/>
      <c r="R108" s="40"/>
      <c r="S108" s="40"/>
      <c r="T108" s="136" t="s">
        <v>430</v>
      </c>
      <c r="U108" s="136"/>
      <c r="V108" s="121" t="s">
        <v>210</v>
      </c>
      <c r="W108" s="40"/>
      <c r="X108" s="136" t="s">
        <v>431</v>
      </c>
      <c r="Y108" s="136"/>
      <c r="Z108" s="121" t="s">
        <v>210</v>
      </c>
      <c r="AA108" s="40"/>
      <c r="AB108" s="136" t="s">
        <v>432</v>
      </c>
      <c r="AC108" s="136"/>
      <c r="AD108" s="121" t="s">
        <v>210</v>
      </c>
      <c r="AE108" s="40"/>
      <c r="AF108" s="135">
        <v>2262</v>
      </c>
      <c r="AG108" s="135"/>
      <c r="AH108" s="40"/>
    </row>
    <row r="109" spans="1:34">
      <c r="A109" s="11"/>
      <c r="B109" s="167"/>
      <c r="C109" s="40"/>
      <c r="D109" s="136"/>
      <c r="E109" s="136"/>
      <c r="F109" s="40"/>
      <c r="G109" s="40"/>
      <c r="H109" s="136"/>
      <c r="I109" s="136"/>
      <c r="J109" s="40"/>
      <c r="K109" s="40"/>
      <c r="L109" s="136"/>
      <c r="M109" s="136"/>
      <c r="N109" s="40"/>
      <c r="O109" s="40"/>
      <c r="P109" s="136"/>
      <c r="Q109" s="136"/>
      <c r="R109" s="40"/>
      <c r="S109" s="40"/>
      <c r="T109" s="136"/>
      <c r="U109" s="136"/>
      <c r="V109" s="121"/>
      <c r="W109" s="40"/>
      <c r="X109" s="136"/>
      <c r="Y109" s="136"/>
      <c r="Z109" s="121"/>
      <c r="AA109" s="40"/>
      <c r="AB109" s="136"/>
      <c r="AC109" s="136"/>
      <c r="AD109" s="121"/>
      <c r="AE109" s="40"/>
      <c r="AF109" s="135"/>
      <c r="AG109" s="135"/>
      <c r="AH109" s="40"/>
    </row>
    <row r="110" spans="1:34" ht="15.75" thickBot="1">
      <c r="A110" s="11"/>
      <c r="B110" s="166" t="s">
        <v>433</v>
      </c>
      <c r="C110" s="18"/>
      <c r="D110" s="129" t="s">
        <v>434</v>
      </c>
      <c r="E110" s="129"/>
      <c r="F110" s="14" t="s">
        <v>210</v>
      </c>
      <c r="G110" s="18"/>
      <c r="H110" s="129" t="s">
        <v>435</v>
      </c>
      <c r="I110" s="129"/>
      <c r="J110" s="14" t="s">
        <v>210</v>
      </c>
      <c r="K110" s="18"/>
      <c r="L110" s="129" t="s">
        <v>436</v>
      </c>
      <c r="M110" s="129"/>
      <c r="N110" s="14" t="s">
        <v>210</v>
      </c>
      <c r="O110" s="18"/>
      <c r="P110" s="129" t="s">
        <v>298</v>
      </c>
      <c r="Q110" s="129"/>
      <c r="R110" s="14" t="s">
        <v>210</v>
      </c>
      <c r="S110" s="18"/>
      <c r="T110" s="129" t="s">
        <v>437</v>
      </c>
      <c r="U110" s="129"/>
      <c r="V110" s="14" t="s">
        <v>210</v>
      </c>
      <c r="W110" s="18"/>
      <c r="X110" s="129" t="s">
        <v>438</v>
      </c>
      <c r="Y110" s="129"/>
      <c r="Z110" s="14" t="s">
        <v>210</v>
      </c>
      <c r="AA110" s="18"/>
      <c r="AB110" s="129" t="s">
        <v>439</v>
      </c>
      <c r="AC110" s="129"/>
      <c r="AD110" s="14" t="s">
        <v>210</v>
      </c>
      <c r="AE110" s="18"/>
      <c r="AF110" s="129" t="s">
        <v>305</v>
      </c>
      <c r="AG110" s="129"/>
      <c r="AH110" s="14" t="s">
        <v>210</v>
      </c>
    </row>
    <row r="111" spans="1:34">
      <c r="A111" s="11"/>
      <c r="B111" s="121" t="s">
        <v>440</v>
      </c>
      <c r="C111" s="40"/>
      <c r="D111" s="122" t="s">
        <v>208</v>
      </c>
      <c r="E111" s="126" t="s">
        <v>441</v>
      </c>
      <c r="F111" s="122" t="s">
        <v>210</v>
      </c>
      <c r="G111" s="40"/>
      <c r="H111" s="122" t="s">
        <v>208</v>
      </c>
      <c r="I111" s="126" t="s">
        <v>442</v>
      </c>
      <c r="J111" s="122" t="s">
        <v>210</v>
      </c>
      <c r="K111" s="40"/>
      <c r="L111" s="122" t="s">
        <v>208</v>
      </c>
      <c r="M111" s="126" t="s">
        <v>443</v>
      </c>
      <c r="N111" s="122" t="s">
        <v>210</v>
      </c>
      <c r="O111" s="40"/>
      <c r="P111" s="122" t="s">
        <v>208</v>
      </c>
      <c r="Q111" s="126" t="s">
        <v>444</v>
      </c>
      <c r="R111" s="122" t="s">
        <v>210</v>
      </c>
      <c r="S111" s="40"/>
      <c r="T111" s="122" t="s">
        <v>208</v>
      </c>
      <c r="U111" s="126" t="s">
        <v>445</v>
      </c>
      <c r="V111" s="122" t="s">
        <v>210</v>
      </c>
      <c r="W111" s="40"/>
      <c r="X111" s="122" t="s">
        <v>208</v>
      </c>
      <c r="Y111" s="126" t="s">
        <v>446</v>
      </c>
      <c r="Z111" s="122" t="s">
        <v>210</v>
      </c>
      <c r="AA111" s="40"/>
      <c r="AB111" s="122" t="s">
        <v>208</v>
      </c>
      <c r="AC111" s="126" t="s">
        <v>447</v>
      </c>
      <c r="AD111" s="122" t="s">
        <v>210</v>
      </c>
      <c r="AE111" s="40"/>
      <c r="AF111" s="122" t="s">
        <v>208</v>
      </c>
      <c r="AG111" s="124">
        <v>2235</v>
      </c>
      <c r="AH111" s="59"/>
    </row>
    <row r="112" spans="1:34" ht="15.75" thickBot="1">
      <c r="A112" s="11"/>
      <c r="B112" s="121"/>
      <c r="C112" s="40"/>
      <c r="D112" s="132"/>
      <c r="E112" s="134"/>
      <c r="F112" s="132"/>
      <c r="G112" s="40"/>
      <c r="H112" s="132"/>
      <c r="I112" s="134"/>
      <c r="J112" s="132"/>
      <c r="K112" s="40"/>
      <c r="L112" s="132"/>
      <c r="M112" s="134"/>
      <c r="N112" s="132"/>
      <c r="O112" s="40"/>
      <c r="P112" s="132"/>
      <c r="Q112" s="134"/>
      <c r="R112" s="132"/>
      <c r="S112" s="40"/>
      <c r="T112" s="132"/>
      <c r="U112" s="134"/>
      <c r="V112" s="132"/>
      <c r="W112" s="40"/>
      <c r="X112" s="132"/>
      <c r="Y112" s="134"/>
      <c r="Z112" s="132"/>
      <c r="AA112" s="40"/>
      <c r="AB112" s="132"/>
      <c r="AC112" s="134"/>
      <c r="AD112" s="132"/>
      <c r="AE112" s="40"/>
      <c r="AF112" s="132"/>
      <c r="AG112" s="133"/>
      <c r="AH112" s="76"/>
    </row>
    <row r="113" spans="1:34" ht="15.75" thickTop="1">
      <c r="A113" s="11"/>
      <c r="B113" s="15"/>
      <c r="C113" s="15"/>
    </row>
    <row r="114" spans="1:34" ht="22.5">
      <c r="A114" s="11"/>
      <c r="B114" s="80">
        <v>-1</v>
      </c>
      <c r="C114" s="81" t="s">
        <v>448</v>
      </c>
    </row>
    <row r="115" spans="1:34">
      <c r="A115" s="11"/>
      <c r="B115" s="15"/>
      <c r="C115" s="15"/>
    </row>
    <row r="116" spans="1:34" ht="22.5">
      <c r="A116" s="11"/>
      <c r="B116" s="80">
        <v>-2</v>
      </c>
      <c r="C116" s="81" t="s">
        <v>449</v>
      </c>
    </row>
    <row r="117" spans="1:34">
      <c r="A117" s="11"/>
      <c r="B117" s="15"/>
      <c r="C117" s="15"/>
    </row>
    <row r="118" spans="1:34" ht="33.75">
      <c r="A118" s="11"/>
      <c r="B118" s="80">
        <v>-3</v>
      </c>
      <c r="C118" s="81" t="s">
        <v>450</v>
      </c>
    </row>
    <row r="119" spans="1:34">
      <c r="A119" s="11"/>
      <c r="B119" s="15"/>
      <c r="C119" s="15"/>
    </row>
    <row r="120" spans="1:34" ht="67.5">
      <c r="A120" s="11"/>
      <c r="B120" s="80">
        <v>-4</v>
      </c>
      <c r="C120" s="81" t="s">
        <v>451</v>
      </c>
    </row>
    <row r="121" spans="1:34" ht="15" customHeight="1">
      <c r="A121" s="11" t="s">
        <v>627</v>
      </c>
      <c r="B121" s="10" t="s">
        <v>5</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row>
    <row r="122" spans="1:34">
      <c r="A122" s="11"/>
      <c r="B122" s="21" t="s">
        <v>452</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row>
    <row r="123" spans="1:34">
      <c r="A123" s="11"/>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34">
      <c r="A124" s="11"/>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34" ht="15.75" thickBot="1">
      <c r="A125" s="11"/>
      <c r="B125" s="18"/>
      <c r="C125" s="18"/>
      <c r="D125" s="195" t="s">
        <v>259</v>
      </c>
      <c r="E125" s="195"/>
      <c r="F125" s="195"/>
      <c r="G125" s="195"/>
      <c r="H125" s="195"/>
      <c r="I125" s="195"/>
      <c r="J125" s="195"/>
      <c r="K125" s="195"/>
      <c r="L125" s="195"/>
      <c r="M125" s="195"/>
      <c r="N125" s="195"/>
      <c r="O125" s="195"/>
      <c r="P125" s="195"/>
      <c r="Q125" s="195"/>
      <c r="R125" s="195"/>
      <c r="S125" s="195"/>
      <c r="T125" s="195"/>
      <c r="U125" s="195"/>
      <c r="V125" s="195"/>
      <c r="W125" s="195"/>
      <c r="X125" s="195"/>
      <c r="Y125" s="195"/>
      <c r="Z125" s="195"/>
    </row>
    <row r="126" spans="1:34" ht="22.5" customHeight="1" thickBot="1">
      <c r="A126" s="11"/>
      <c r="B126" s="196" t="s">
        <v>453</v>
      </c>
      <c r="C126" s="18"/>
      <c r="D126" s="197" t="s">
        <v>454</v>
      </c>
      <c r="E126" s="197"/>
      <c r="F126" s="197"/>
      <c r="G126" s="18"/>
      <c r="H126" s="197" t="s">
        <v>455</v>
      </c>
      <c r="I126" s="197"/>
      <c r="J126" s="197"/>
      <c r="K126" s="18"/>
      <c r="L126" s="197" t="s">
        <v>456</v>
      </c>
      <c r="M126" s="197"/>
      <c r="N126" s="197"/>
      <c r="O126" s="18"/>
      <c r="P126" s="197" t="s">
        <v>457</v>
      </c>
      <c r="Q126" s="197"/>
      <c r="R126" s="197"/>
      <c r="S126" s="18"/>
      <c r="T126" s="197" t="s">
        <v>458</v>
      </c>
      <c r="U126" s="197"/>
      <c r="V126" s="197"/>
      <c r="W126" s="18"/>
      <c r="X126" s="197" t="s">
        <v>459</v>
      </c>
      <c r="Y126" s="197"/>
      <c r="Z126" s="197"/>
    </row>
    <row r="127" spans="1:34">
      <c r="A127" s="11"/>
      <c r="B127" s="190" t="s">
        <v>284</v>
      </c>
      <c r="C127" s="18"/>
      <c r="D127" s="36"/>
      <c r="E127" s="36"/>
      <c r="F127" s="36"/>
      <c r="G127" s="18"/>
      <c r="H127" s="36"/>
      <c r="I127" s="36"/>
      <c r="J127" s="36"/>
      <c r="K127" s="18"/>
      <c r="L127" s="36"/>
      <c r="M127" s="36"/>
      <c r="N127" s="36"/>
      <c r="O127" s="18"/>
      <c r="P127" s="36"/>
      <c r="Q127" s="36"/>
      <c r="R127" s="36"/>
      <c r="S127" s="18"/>
      <c r="T127" s="36"/>
      <c r="U127" s="36"/>
      <c r="V127" s="36"/>
      <c r="W127" s="18"/>
      <c r="X127" s="36"/>
      <c r="Y127" s="36"/>
      <c r="Z127" s="36"/>
    </row>
    <row r="128" spans="1:34">
      <c r="A128" s="11"/>
      <c r="B128" s="167" t="s">
        <v>293</v>
      </c>
      <c r="C128" s="40"/>
      <c r="D128" s="121" t="s">
        <v>208</v>
      </c>
      <c r="E128" s="136" t="s">
        <v>460</v>
      </c>
      <c r="F128" s="121" t="s">
        <v>210</v>
      </c>
      <c r="G128" s="40"/>
      <c r="H128" s="121" t="s">
        <v>208</v>
      </c>
      <c r="I128" s="136">
        <v>80</v>
      </c>
      <c r="J128" s="40"/>
      <c r="K128" s="40"/>
      <c r="L128" s="121" t="s">
        <v>208</v>
      </c>
      <c r="M128" s="136" t="s">
        <v>461</v>
      </c>
      <c r="N128" s="121" t="s">
        <v>210</v>
      </c>
      <c r="O128" s="40"/>
      <c r="P128" s="121" t="s">
        <v>208</v>
      </c>
      <c r="Q128" s="135">
        <v>1744</v>
      </c>
      <c r="R128" s="40"/>
      <c r="S128" s="40"/>
      <c r="T128" s="121" t="s">
        <v>208</v>
      </c>
      <c r="U128" s="136" t="s">
        <v>462</v>
      </c>
      <c r="V128" s="121" t="s">
        <v>210</v>
      </c>
      <c r="W128" s="40"/>
      <c r="X128" s="121" t="s">
        <v>208</v>
      </c>
      <c r="Y128" s="136" t="s">
        <v>463</v>
      </c>
      <c r="Z128" s="121" t="s">
        <v>210</v>
      </c>
    </row>
    <row r="129" spans="1:26">
      <c r="A129" s="11"/>
      <c r="B129" s="167"/>
      <c r="C129" s="40"/>
      <c r="D129" s="121"/>
      <c r="E129" s="136"/>
      <c r="F129" s="121"/>
      <c r="G129" s="40"/>
      <c r="H129" s="121"/>
      <c r="I129" s="136"/>
      <c r="J129" s="40"/>
      <c r="K129" s="40"/>
      <c r="L129" s="121"/>
      <c r="M129" s="136"/>
      <c r="N129" s="121"/>
      <c r="O129" s="40"/>
      <c r="P129" s="121"/>
      <c r="Q129" s="135"/>
      <c r="R129" s="40"/>
      <c r="S129" s="40"/>
      <c r="T129" s="121"/>
      <c r="U129" s="136"/>
      <c r="V129" s="121"/>
      <c r="W129" s="40"/>
      <c r="X129" s="121"/>
      <c r="Y129" s="136"/>
      <c r="Z129" s="121"/>
    </row>
    <row r="130" spans="1:26">
      <c r="A130" s="11"/>
      <c r="B130" s="168" t="s">
        <v>385</v>
      </c>
      <c r="C130" s="22"/>
      <c r="D130" s="22"/>
      <c r="E130" s="22"/>
      <c r="F130" s="22"/>
      <c r="G130" s="22"/>
      <c r="H130" s="128" t="s">
        <v>212</v>
      </c>
      <c r="I130" s="128"/>
      <c r="J130" s="22"/>
      <c r="K130" s="22"/>
      <c r="L130" s="128" t="s">
        <v>212</v>
      </c>
      <c r="M130" s="128"/>
      <c r="N130" s="22"/>
      <c r="O130" s="22"/>
      <c r="P130" s="22"/>
      <c r="Q130" s="22"/>
      <c r="R130" s="22"/>
      <c r="S130" s="22"/>
      <c r="T130" s="128" t="s">
        <v>413</v>
      </c>
      <c r="U130" s="128"/>
      <c r="V130" s="21" t="s">
        <v>210</v>
      </c>
      <c r="W130" s="22"/>
      <c r="X130" s="128" t="s">
        <v>413</v>
      </c>
      <c r="Y130" s="128"/>
      <c r="Z130" s="21" t="s">
        <v>210</v>
      </c>
    </row>
    <row r="131" spans="1:26">
      <c r="A131" s="11"/>
      <c r="B131" s="168"/>
      <c r="C131" s="22"/>
      <c r="D131" s="22"/>
      <c r="E131" s="22"/>
      <c r="F131" s="22"/>
      <c r="G131" s="22"/>
      <c r="H131" s="128"/>
      <c r="I131" s="128"/>
      <c r="J131" s="22"/>
      <c r="K131" s="22"/>
      <c r="L131" s="128"/>
      <c r="M131" s="128"/>
      <c r="N131" s="22"/>
      <c r="O131" s="22"/>
      <c r="P131" s="22"/>
      <c r="Q131" s="22"/>
      <c r="R131" s="22"/>
      <c r="S131" s="22"/>
      <c r="T131" s="128"/>
      <c r="U131" s="128"/>
      <c r="V131" s="21"/>
      <c r="W131" s="22"/>
      <c r="X131" s="128"/>
      <c r="Y131" s="128"/>
      <c r="Z131" s="21"/>
    </row>
    <row r="132" spans="1:26" ht="15.75" thickBot="1">
      <c r="A132" s="11"/>
      <c r="B132" s="165" t="s">
        <v>292</v>
      </c>
      <c r="C132" s="30"/>
      <c r="D132" s="60"/>
      <c r="E132" s="60"/>
      <c r="F132" s="60"/>
      <c r="G132" s="30"/>
      <c r="H132" s="149" t="s">
        <v>464</v>
      </c>
      <c r="I132" s="149"/>
      <c r="J132" s="115" t="s">
        <v>210</v>
      </c>
      <c r="K132" s="30"/>
      <c r="L132" s="149" t="s">
        <v>464</v>
      </c>
      <c r="M132" s="149"/>
      <c r="N132" s="115" t="s">
        <v>210</v>
      </c>
      <c r="O132" s="30"/>
      <c r="P132" s="60"/>
      <c r="Q132" s="60"/>
      <c r="R132" s="60"/>
      <c r="S132" s="30"/>
      <c r="T132" s="149" t="s">
        <v>465</v>
      </c>
      <c r="U132" s="149"/>
      <c r="V132" s="115" t="s">
        <v>210</v>
      </c>
      <c r="W132" s="30"/>
      <c r="X132" s="149" t="s">
        <v>465</v>
      </c>
      <c r="Y132" s="149"/>
      <c r="Z132" s="115" t="s">
        <v>210</v>
      </c>
    </row>
    <row r="133" spans="1:26">
      <c r="A133" s="11"/>
      <c r="B133" s="21" t="s">
        <v>91</v>
      </c>
      <c r="C133" s="22"/>
      <c r="D133" s="151" t="s">
        <v>208</v>
      </c>
      <c r="E133" s="153" t="s">
        <v>460</v>
      </c>
      <c r="F133" s="151" t="s">
        <v>210</v>
      </c>
      <c r="G133" s="22"/>
      <c r="H133" s="151" t="s">
        <v>208</v>
      </c>
      <c r="I133" s="153" t="s">
        <v>466</v>
      </c>
      <c r="J133" s="151" t="s">
        <v>210</v>
      </c>
      <c r="K133" s="22"/>
      <c r="L133" s="151" t="s">
        <v>208</v>
      </c>
      <c r="M133" s="153" t="s">
        <v>467</v>
      </c>
      <c r="N133" s="151" t="s">
        <v>210</v>
      </c>
      <c r="O133" s="22"/>
      <c r="P133" s="151" t="s">
        <v>208</v>
      </c>
      <c r="Q133" s="155">
        <v>1744</v>
      </c>
      <c r="R133" s="36"/>
      <c r="S133" s="22"/>
      <c r="T133" s="151" t="s">
        <v>208</v>
      </c>
      <c r="U133" s="153" t="s">
        <v>468</v>
      </c>
      <c r="V133" s="151" t="s">
        <v>210</v>
      </c>
      <c r="W133" s="22"/>
      <c r="X133" s="151" t="s">
        <v>208</v>
      </c>
      <c r="Y133" s="153" t="s">
        <v>469</v>
      </c>
      <c r="Z133" s="151" t="s">
        <v>210</v>
      </c>
    </row>
    <row r="134" spans="1:26" ht="15.75" thickBot="1">
      <c r="A134" s="11"/>
      <c r="B134" s="21"/>
      <c r="C134" s="22"/>
      <c r="D134" s="152"/>
      <c r="E134" s="154"/>
      <c r="F134" s="152"/>
      <c r="G134" s="22"/>
      <c r="H134" s="152"/>
      <c r="I134" s="154"/>
      <c r="J134" s="152"/>
      <c r="K134" s="22"/>
      <c r="L134" s="152"/>
      <c r="M134" s="154"/>
      <c r="N134" s="152"/>
      <c r="O134" s="22"/>
      <c r="P134" s="152"/>
      <c r="Q134" s="156"/>
      <c r="R134" s="88"/>
      <c r="S134" s="22"/>
      <c r="T134" s="152"/>
      <c r="U134" s="154"/>
      <c r="V134" s="152"/>
      <c r="W134" s="22"/>
      <c r="X134" s="152"/>
      <c r="Y134" s="154"/>
      <c r="Z134" s="152"/>
    </row>
    <row r="135" spans="1:26" ht="15.75" thickTop="1">
      <c r="A135" s="11"/>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c r="A136" s="11"/>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ht="15.75" thickBot="1">
      <c r="A137" s="11"/>
      <c r="B137" s="18"/>
      <c r="C137" s="18"/>
      <c r="D137" s="195" t="s">
        <v>260</v>
      </c>
      <c r="E137" s="195"/>
      <c r="F137" s="195"/>
      <c r="G137" s="195"/>
      <c r="H137" s="195"/>
      <c r="I137" s="195"/>
      <c r="J137" s="195"/>
      <c r="K137" s="195"/>
      <c r="L137" s="195"/>
      <c r="M137" s="195"/>
      <c r="N137" s="195"/>
      <c r="O137" s="195"/>
      <c r="P137" s="195"/>
      <c r="Q137" s="195"/>
      <c r="R137" s="195"/>
      <c r="S137" s="195"/>
      <c r="T137" s="195"/>
      <c r="U137" s="195"/>
      <c r="V137" s="195"/>
      <c r="W137" s="195"/>
      <c r="X137" s="195"/>
      <c r="Y137" s="195"/>
      <c r="Z137" s="195"/>
    </row>
    <row r="138" spans="1:26" ht="22.5" customHeight="1" thickBot="1">
      <c r="A138" s="11"/>
      <c r="B138" s="196" t="s">
        <v>453</v>
      </c>
      <c r="C138" s="18"/>
      <c r="D138" s="197" t="s">
        <v>454</v>
      </c>
      <c r="E138" s="197"/>
      <c r="F138" s="197"/>
      <c r="G138" s="18"/>
      <c r="H138" s="197" t="s">
        <v>455</v>
      </c>
      <c r="I138" s="197"/>
      <c r="J138" s="197"/>
      <c r="K138" s="18"/>
      <c r="L138" s="197" t="s">
        <v>456</v>
      </c>
      <c r="M138" s="197"/>
      <c r="N138" s="197"/>
      <c r="O138" s="18"/>
      <c r="P138" s="197" t="s">
        <v>457</v>
      </c>
      <c r="Q138" s="197"/>
      <c r="R138" s="197"/>
      <c r="S138" s="18"/>
      <c r="T138" s="197" t="s">
        <v>458</v>
      </c>
      <c r="U138" s="197"/>
      <c r="V138" s="197"/>
      <c r="W138" s="18"/>
      <c r="X138" s="197" t="s">
        <v>459</v>
      </c>
      <c r="Y138" s="197"/>
      <c r="Z138" s="197"/>
    </row>
    <row r="139" spans="1:26">
      <c r="A139" s="11"/>
      <c r="B139" s="190" t="s">
        <v>284</v>
      </c>
      <c r="C139" s="18"/>
      <c r="D139" s="36"/>
      <c r="E139" s="36"/>
      <c r="F139" s="36"/>
      <c r="G139" s="18"/>
      <c r="H139" s="36"/>
      <c r="I139" s="36"/>
      <c r="J139" s="36"/>
      <c r="K139" s="18"/>
      <c r="L139" s="36"/>
      <c r="M139" s="36"/>
      <c r="N139" s="36"/>
      <c r="O139" s="18"/>
      <c r="P139" s="36"/>
      <c r="Q139" s="36"/>
      <c r="R139" s="36"/>
      <c r="S139" s="18"/>
      <c r="T139" s="36"/>
      <c r="U139" s="36"/>
      <c r="V139" s="36"/>
      <c r="W139" s="18"/>
      <c r="X139" s="36"/>
      <c r="Y139" s="36"/>
      <c r="Z139" s="36"/>
    </row>
    <row r="140" spans="1:26">
      <c r="A140" s="11"/>
      <c r="B140" s="167" t="s">
        <v>293</v>
      </c>
      <c r="C140" s="40"/>
      <c r="D140" s="121" t="s">
        <v>208</v>
      </c>
      <c r="E140" s="136" t="s">
        <v>470</v>
      </c>
      <c r="F140" s="121" t="s">
        <v>210</v>
      </c>
      <c r="G140" s="40"/>
      <c r="H140" s="121" t="s">
        <v>208</v>
      </c>
      <c r="I140" s="135">
        <v>3511</v>
      </c>
      <c r="J140" s="40"/>
      <c r="K140" s="40"/>
      <c r="L140" s="121" t="s">
        <v>208</v>
      </c>
      <c r="M140" s="136" t="s">
        <v>471</v>
      </c>
      <c r="N140" s="121" t="s">
        <v>210</v>
      </c>
      <c r="O140" s="40"/>
      <c r="P140" s="121" t="s">
        <v>208</v>
      </c>
      <c r="Q140" s="136">
        <v>160</v>
      </c>
      <c r="R140" s="40"/>
      <c r="S140" s="40"/>
      <c r="T140" s="121" t="s">
        <v>208</v>
      </c>
      <c r="U140" s="136" t="s">
        <v>472</v>
      </c>
      <c r="V140" s="121" t="s">
        <v>210</v>
      </c>
      <c r="W140" s="40"/>
      <c r="X140" s="121" t="s">
        <v>208</v>
      </c>
      <c r="Y140" s="136" t="s">
        <v>473</v>
      </c>
      <c r="Z140" s="121" t="s">
        <v>210</v>
      </c>
    </row>
    <row r="141" spans="1:26">
      <c r="A141" s="11"/>
      <c r="B141" s="167"/>
      <c r="C141" s="40"/>
      <c r="D141" s="121"/>
      <c r="E141" s="136"/>
      <c r="F141" s="121"/>
      <c r="G141" s="40"/>
      <c r="H141" s="121"/>
      <c r="I141" s="135"/>
      <c r="J141" s="40"/>
      <c r="K141" s="40"/>
      <c r="L141" s="121"/>
      <c r="M141" s="136"/>
      <c r="N141" s="121"/>
      <c r="O141" s="40"/>
      <c r="P141" s="121"/>
      <c r="Q141" s="136"/>
      <c r="R141" s="40"/>
      <c r="S141" s="40"/>
      <c r="T141" s="121"/>
      <c r="U141" s="136"/>
      <c r="V141" s="121"/>
      <c r="W141" s="40"/>
      <c r="X141" s="121"/>
      <c r="Y141" s="136"/>
      <c r="Z141" s="121"/>
    </row>
    <row r="142" spans="1:26">
      <c r="A142" s="11"/>
      <c r="B142" s="168" t="s">
        <v>385</v>
      </c>
      <c r="C142" s="22"/>
      <c r="D142" s="22"/>
      <c r="E142" s="22"/>
      <c r="F142" s="22"/>
      <c r="G142" s="22"/>
      <c r="H142" s="128" t="s">
        <v>212</v>
      </c>
      <c r="I142" s="128"/>
      <c r="J142" s="22"/>
      <c r="K142" s="22"/>
      <c r="L142" s="128" t="s">
        <v>212</v>
      </c>
      <c r="M142" s="128"/>
      <c r="N142" s="22"/>
      <c r="O142" s="22"/>
      <c r="P142" s="22"/>
      <c r="Q142" s="22"/>
      <c r="R142" s="22"/>
      <c r="S142" s="22"/>
      <c r="T142" s="128" t="s">
        <v>474</v>
      </c>
      <c r="U142" s="128"/>
      <c r="V142" s="21" t="s">
        <v>210</v>
      </c>
      <c r="W142" s="22"/>
      <c r="X142" s="128" t="s">
        <v>474</v>
      </c>
      <c r="Y142" s="128"/>
      <c r="Z142" s="21" t="s">
        <v>210</v>
      </c>
    </row>
    <row r="143" spans="1:26">
      <c r="A143" s="11"/>
      <c r="B143" s="168"/>
      <c r="C143" s="22"/>
      <c r="D143" s="22"/>
      <c r="E143" s="22"/>
      <c r="F143" s="22"/>
      <c r="G143" s="22"/>
      <c r="H143" s="128"/>
      <c r="I143" s="128"/>
      <c r="J143" s="22"/>
      <c r="K143" s="22"/>
      <c r="L143" s="128"/>
      <c r="M143" s="128"/>
      <c r="N143" s="22"/>
      <c r="O143" s="22"/>
      <c r="P143" s="22"/>
      <c r="Q143" s="22"/>
      <c r="R143" s="22"/>
      <c r="S143" s="22"/>
      <c r="T143" s="128"/>
      <c r="U143" s="128"/>
      <c r="V143" s="21"/>
      <c r="W143" s="22"/>
      <c r="X143" s="128"/>
      <c r="Y143" s="128"/>
      <c r="Z143" s="21"/>
    </row>
    <row r="144" spans="1:26">
      <c r="A144" s="11"/>
      <c r="B144" s="165" t="s">
        <v>292</v>
      </c>
      <c r="C144" s="30"/>
      <c r="D144" s="40"/>
      <c r="E144" s="40"/>
      <c r="F144" s="40"/>
      <c r="G144" s="30"/>
      <c r="H144" s="136" t="s">
        <v>475</v>
      </c>
      <c r="I144" s="136"/>
      <c r="J144" s="115" t="s">
        <v>210</v>
      </c>
      <c r="K144" s="30"/>
      <c r="L144" s="136" t="s">
        <v>475</v>
      </c>
      <c r="M144" s="136"/>
      <c r="N144" s="115" t="s">
        <v>210</v>
      </c>
      <c r="O144" s="30"/>
      <c r="P144" s="40"/>
      <c r="Q144" s="40"/>
      <c r="R144" s="40"/>
      <c r="S144" s="30"/>
      <c r="T144" s="136" t="s">
        <v>476</v>
      </c>
      <c r="U144" s="136"/>
      <c r="V144" s="115" t="s">
        <v>210</v>
      </c>
      <c r="W144" s="30"/>
      <c r="X144" s="136" t="s">
        <v>476</v>
      </c>
      <c r="Y144" s="136"/>
      <c r="Z144" s="115" t="s">
        <v>210</v>
      </c>
    </row>
    <row r="145" spans="1:34">
      <c r="A145" s="11"/>
      <c r="B145" s="168" t="s">
        <v>477</v>
      </c>
      <c r="C145" s="22"/>
      <c r="D145" s="22"/>
      <c r="E145" s="22"/>
      <c r="F145" s="22"/>
      <c r="G145" s="22"/>
      <c r="H145" s="128">
        <v>19</v>
      </c>
      <c r="I145" s="128"/>
      <c r="J145" s="22"/>
      <c r="K145" s="22"/>
      <c r="L145" s="128">
        <v>19</v>
      </c>
      <c r="M145" s="128"/>
      <c r="N145" s="22"/>
      <c r="O145" s="22"/>
      <c r="P145" s="22"/>
      <c r="Q145" s="22"/>
      <c r="R145" s="22"/>
      <c r="S145" s="22"/>
      <c r="T145" s="128" t="s">
        <v>212</v>
      </c>
      <c r="U145" s="128"/>
      <c r="V145" s="22"/>
      <c r="W145" s="22"/>
      <c r="X145" s="128" t="s">
        <v>212</v>
      </c>
      <c r="Y145" s="128"/>
      <c r="Z145" s="22"/>
    </row>
    <row r="146" spans="1:34" ht="15.75" thickBot="1">
      <c r="A146" s="11"/>
      <c r="B146" s="168"/>
      <c r="C146" s="22"/>
      <c r="D146" s="52"/>
      <c r="E146" s="52"/>
      <c r="F146" s="52"/>
      <c r="G146" s="22"/>
      <c r="H146" s="129"/>
      <c r="I146" s="129"/>
      <c r="J146" s="52"/>
      <c r="K146" s="22"/>
      <c r="L146" s="129"/>
      <c r="M146" s="129"/>
      <c r="N146" s="52"/>
      <c r="O146" s="22"/>
      <c r="P146" s="52"/>
      <c r="Q146" s="52"/>
      <c r="R146" s="52"/>
      <c r="S146" s="22"/>
      <c r="T146" s="129"/>
      <c r="U146" s="129"/>
      <c r="V146" s="52"/>
      <c r="W146" s="22"/>
      <c r="X146" s="129"/>
      <c r="Y146" s="129"/>
      <c r="Z146" s="52"/>
    </row>
    <row r="147" spans="1:34">
      <c r="A147" s="11"/>
      <c r="B147" s="121" t="s">
        <v>91</v>
      </c>
      <c r="C147" s="40"/>
      <c r="D147" s="122" t="s">
        <v>208</v>
      </c>
      <c r="E147" s="126" t="s">
        <v>470</v>
      </c>
      <c r="F147" s="122" t="s">
        <v>210</v>
      </c>
      <c r="G147" s="40"/>
      <c r="H147" s="122" t="s">
        <v>208</v>
      </c>
      <c r="I147" s="126" t="s">
        <v>478</v>
      </c>
      <c r="J147" s="122" t="s">
        <v>210</v>
      </c>
      <c r="K147" s="40"/>
      <c r="L147" s="122" t="s">
        <v>208</v>
      </c>
      <c r="M147" s="126" t="s">
        <v>479</v>
      </c>
      <c r="N147" s="122" t="s">
        <v>210</v>
      </c>
      <c r="O147" s="40"/>
      <c r="P147" s="122" t="s">
        <v>208</v>
      </c>
      <c r="Q147" s="126">
        <v>160</v>
      </c>
      <c r="R147" s="59"/>
      <c r="S147" s="40"/>
      <c r="T147" s="122" t="s">
        <v>208</v>
      </c>
      <c r="U147" s="126" t="s">
        <v>480</v>
      </c>
      <c r="V147" s="122" t="s">
        <v>210</v>
      </c>
      <c r="W147" s="40"/>
      <c r="X147" s="122" t="s">
        <v>208</v>
      </c>
      <c r="Y147" s="126" t="s">
        <v>481</v>
      </c>
      <c r="Z147" s="122" t="s">
        <v>210</v>
      </c>
    </row>
    <row r="148" spans="1:34" ht="15.75" thickBot="1">
      <c r="A148" s="11"/>
      <c r="B148" s="121"/>
      <c r="C148" s="40"/>
      <c r="D148" s="132"/>
      <c r="E148" s="134"/>
      <c r="F148" s="132"/>
      <c r="G148" s="40"/>
      <c r="H148" s="132"/>
      <c r="I148" s="134"/>
      <c r="J148" s="132"/>
      <c r="K148" s="40"/>
      <c r="L148" s="132"/>
      <c r="M148" s="134"/>
      <c r="N148" s="132"/>
      <c r="O148" s="40"/>
      <c r="P148" s="132"/>
      <c r="Q148" s="134"/>
      <c r="R148" s="76"/>
      <c r="S148" s="40"/>
      <c r="T148" s="132"/>
      <c r="U148" s="134"/>
      <c r="V148" s="132"/>
      <c r="W148" s="40"/>
      <c r="X148" s="132"/>
      <c r="Y148" s="134"/>
      <c r="Z148" s="132"/>
    </row>
    <row r="149" spans="1:34" ht="15.75" thickTop="1">
      <c r="A149" s="11"/>
      <c r="B149" s="21" t="s">
        <v>482</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row>
    <row r="150" spans="1:34">
      <c r="A150" s="11"/>
      <c r="B150" s="32"/>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row>
    <row r="151" spans="1:34">
      <c r="A151" s="11"/>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row r="152" spans="1:34" ht="15.75" thickBot="1">
      <c r="A152" s="11"/>
      <c r="B152" s="18"/>
      <c r="C152" s="18"/>
      <c r="D152" s="195" t="s">
        <v>483</v>
      </c>
      <c r="E152" s="195"/>
      <c r="F152" s="195"/>
      <c r="G152" s="195"/>
      <c r="H152" s="195"/>
      <c r="I152" s="195"/>
      <c r="J152" s="195"/>
      <c r="K152" s="195"/>
      <c r="L152" s="195"/>
      <c r="M152" s="195"/>
      <c r="N152" s="195"/>
      <c r="O152" s="195"/>
      <c r="P152" s="195"/>
      <c r="Q152" s="195"/>
      <c r="R152" s="195"/>
      <c r="S152" s="195"/>
      <c r="T152" s="195"/>
      <c r="U152" s="195"/>
      <c r="V152" s="195"/>
      <c r="W152" s="195"/>
      <c r="X152" s="195"/>
      <c r="Y152" s="195"/>
      <c r="Z152" s="195"/>
    </row>
    <row r="153" spans="1:34" ht="22.5" customHeight="1" thickBot="1">
      <c r="A153" s="11"/>
      <c r="B153" s="196" t="s">
        <v>453</v>
      </c>
      <c r="C153" s="18"/>
      <c r="D153" s="197" t="s">
        <v>454</v>
      </c>
      <c r="E153" s="197"/>
      <c r="F153" s="197"/>
      <c r="G153" s="18"/>
      <c r="H153" s="197" t="s">
        <v>455</v>
      </c>
      <c r="I153" s="197"/>
      <c r="J153" s="197"/>
      <c r="K153" s="18"/>
      <c r="L153" s="197" t="s">
        <v>456</v>
      </c>
      <c r="M153" s="197"/>
      <c r="N153" s="197"/>
      <c r="O153" s="18"/>
      <c r="P153" s="197" t="s">
        <v>457</v>
      </c>
      <c r="Q153" s="197"/>
      <c r="R153" s="197"/>
      <c r="S153" s="18"/>
      <c r="T153" s="197" t="s">
        <v>458</v>
      </c>
      <c r="U153" s="197"/>
      <c r="V153" s="197"/>
      <c r="W153" s="18"/>
      <c r="X153" s="197" t="s">
        <v>459</v>
      </c>
      <c r="Y153" s="197"/>
      <c r="Z153" s="197"/>
    </row>
    <row r="154" spans="1:34">
      <c r="A154" s="11"/>
      <c r="B154" s="190" t="s">
        <v>284</v>
      </c>
      <c r="C154" s="18"/>
      <c r="D154" s="36"/>
      <c r="E154" s="36"/>
      <c r="F154" s="36"/>
      <c r="G154" s="18"/>
      <c r="H154" s="36"/>
      <c r="I154" s="36"/>
      <c r="J154" s="36"/>
      <c r="K154" s="18"/>
      <c r="L154" s="36"/>
      <c r="M154" s="36"/>
      <c r="N154" s="36"/>
      <c r="O154" s="18"/>
      <c r="P154" s="36"/>
      <c r="Q154" s="36"/>
      <c r="R154" s="36"/>
      <c r="S154" s="18"/>
      <c r="T154" s="36"/>
      <c r="U154" s="36"/>
      <c r="V154" s="36"/>
      <c r="W154" s="18"/>
      <c r="X154" s="36"/>
      <c r="Y154" s="36"/>
      <c r="Z154" s="36"/>
    </row>
    <row r="155" spans="1:34">
      <c r="A155" s="11"/>
      <c r="B155" s="167" t="s">
        <v>293</v>
      </c>
      <c r="C155" s="40"/>
      <c r="D155" s="121" t="s">
        <v>208</v>
      </c>
      <c r="E155" s="136" t="s">
        <v>484</v>
      </c>
      <c r="F155" s="121" t="s">
        <v>210</v>
      </c>
      <c r="G155" s="40"/>
      <c r="H155" s="121" t="s">
        <v>208</v>
      </c>
      <c r="I155" s="136">
        <v>179</v>
      </c>
      <c r="J155" s="40"/>
      <c r="K155" s="40"/>
      <c r="L155" s="121" t="s">
        <v>208</v>
      </c>
      <c r="M155" s="136">
        <v>110</v>
      </c>
      <c r="N155" s="40"/>
      <c r="O155" s="40"/>
      <c r="P155" s="121" t="s">
        <v>208</v>
      </c>
      <c r="Q155" s="136" t="s">
        <v>485</v>
      </c>
      <c r="R155" s="121" t="s">
        <v>210</v>
      </c>
      <c r="S155" s="40"/>
      <c r="T155" s="121" t="s">
        <v>208</v>
      </c>
      <c r="U155" s="135">
        <v>27238</v>
      </c>
      <c r="V155" s="40"/>
      <c r="W155" s="40"/>
      <c r="X155" s="121" t="s">
        <v>208</v>
      </c>
      <c r="Y155" s="135">
        <v>26196</v>
      </c>
      <c r="Z155" s="40"/>
    </row>
    <row r="156" spans="1:34">
      <c r="A156" s="11"/>
      <c r="B156" s="167"/>
      <c r="C156" s="40"/>
      <c r="D156" s="121"/>
      <c r="E156" s="136"/>
      <c r="F156" s="121"/>
      <c r="G156" s="40"/>
      <c r="H156" s="121"/>
      <c r="I156" s="136"/>
      <c r="J156" s="40"/>
      <c r="K156" s="40"/>
      <c r="L156" s="121"/>
      <c r="M156" s="136"/>
      <c r="N156" s="40"/>
      <c r="O156" s="40"/>
      <c r="P156" s="121"/>
      <c r="Q156" s="136"/>
      <c r="R156" s="121"/>
      <c r="S156" s="40"/>
      <c r="T156" s="121"/>
      <c r="U156" s="135"/>
      <c r="V156" s="40"/>
      <c r="W156" s="40"/>
      <c r="X156" s="121"/>
      <c r="Y156" s="135"/>
      <c r="Z156" s="40"/>
    </row>
    <row r="157" spans="1:34">
      <c r="A157" s="11"/>
      <c r="B157" s="168" t="s">
        <v>292</v>
      </c>
      <c r="C157" s="22"/>
      <c r="D157" s="22"/>
      <c r="E157" s="22"/>
      <c r="F157" s="22"/>
      <c r="G157" s="22"/>
      <c r="H157" s="130">
        <v>8266</v>
      </c>
      <c r="I157" s="130"/>
      <c r="J157" s="22"/>
      <c r="K157" s="22"/>
      <c r="L157" s="130">
        <v>8266</v>
      </c>
      <c r="M157" s="130"/>
      <c r="N157" s="22"/>
      <c r="O157" s="22"/>
      <c r="P157" s="22"/>
      <c r="Q157" s="22"/>
      <c r="R157" s="22"/>
      <c r="S157" s="22"/>
      <c r="T157" s="130">
        <v>2090</v>
      </c>
      <c r="U157" s="130"/>
      <c r="V157" s="22"/>
      <c r="W157" s="22"/>
      <c r="X157" s="130">
        <v>2090</v>
      </c>
      <c r="Y157" s="130"/>
      <c r="Z157" s="22"/>
    </row>
    <row r="158" spans="1:34" ht="15.75" thickBot="1">
      <c r="A158" s="11"/>
      <c r="B158" s="168"/>
      <c r="C158" s="22"/>
      <c r="D158" s="52"/>
      <c r="E158" s="52"/>
      <c r="F158" s="52"/>
      <c r="G158" s="22"/>
      <c r="H158" s="131"/>
      <c r="I158" s="131"/>
      <c r="J158" s="52"/>
      <c r="K158" s="22"/>
      <c r="L158" s="131"/>
      <c r="M158" s="131"/>
      <c r="N158" s="52"/>
      <c r="O158" s="22"/>
      <c r="P158" s="52"/>
      <c r="Q158" s="52"/>
      <c r="R158" s="52"/>
      <c r="S158" s="22"/>
      <c r="T158" s="131"/>
      <c r="U158" s="131"/>
      <c r="V158" s="52"/>
      <c r="W158" s="22"/>
      <c r="X158" s="131"/>
      <c r="Y158" s="131"/>
      <c r="Z158" s="52"/>
    </row>
    <row r="159" spans="1:34">
      <c r="A159" s="11"/>
      <c r="B159" s="121" t="s">
        <v>91</v>
      </c>
      <c r="C159" s="40"/>
      <c r="D159" s="122" t="s">
        <v>208</v>
      </c>
      <c r="E159" s="126" t="s">
        <v>484</v>
      </c>
      <c r="F159" s="122" t="s">
        <v>210</v>
      </c>
      <c r="G159" s="40"/>
      <c r="H159" s="122" t="s">
        <v>208</v>
      </c>
      <c r="I159" s="124">
        <v>8445</v>
      </c>
      <c r="J159" s="59"/>
      <c r="K159" s="40"/>
      <c r="L159" s="122" t="s">
        <v>208</v>
      </c>
      <c r="M159" s="124">
        <v>8376</v>
      </c>
      <c r="N159" s="59"/>
      <c r="O159" s="40"/>
      <c r="P159" s="122" t="s">
        <v>208</v>
      </c>
      <c r="Q159" s="126" t="s">
        <v>485</v>
      </c>
      <c r="R159" s="122" t="s">
        <v>210</v>
      </c>
      <c r="S159" s="40"/>
      <c r="T159" s="122" t="s">
        <v>208</v>
      </c>
      <c r="U159" s="124">
        <v>29328</v>
      </c>
      <c r="V159" s="59"/>
      <c r="W159" s="40"/>
      <c r="X159" s="122" t="s">
        <v>208</v>
      </c>
      <c r="Y159" s="124">
        <v>28286</v>
      </c>
      <c r="Z159" s="59"/>
    </row>
    <row r="160" spans="1:34" ht="15.75" thickBot="1">
      <c r="A160" s="11"/>
      <c r="B160" s="121"/>
      <c r="C160" s="40"/>
      <c r="D160" s="132"/>
      <c r="E160" s="134"/>
      <c r="F160" s="132"/>
      <c r="G160" s="40"/>
      <c r="H160" s="132"/>
      <c r="I160" s="133"/>
      <c r="J160" s="76"/>
      <c r="K160" s="40"/>
      <c r="L160" s="132"/>
      <c r="M160" s="133"/>
      <c r="N160" s="76"/>
      <c r="O160" s="40"/>
      <c r="P160" s="132"/>
      <c r="Q160" s="134"/>
      <c r="R160" s="132"/>
      <c r="S160" s="40"/>
      <c r="T160" s="132"/>
      <c r="U160" s="133"/>
      <c r="V160" s="76"/>
      <c r="W160" s="40"/>
      <c r="X160" s="132"/>
      <c r="Y160" s="133"/>
      <c r="Z160" s="76"/>
    </row>
    <row r="161" spans="1:3" ht="15.75" thickTop="1">
      <c r="A161" s="11"/>
      <c r="B161" s="15"/>
      <c r="C161" s="15"/>
    </row>
    <row r="162" spans="1:3" ht="56.25">
      <c r="A162" s="11"/>
      <c r="B162" s="198" t="s">
        <v>486</v>
      </c>
      <c r="C162" s="81" t="s">
        <v>89</v>
      </c>
    </row>
  </sheetData>
  <mergeCells count="858">
    <mergeCell ref="A121:A162"/>
    <mergeCell ref="B121:AH121"/>
    <mergeCell ref="B122:AH122"/>
    <mergeCell ref="B149:AH149"/>
    <mergeCell ref="A72:A95"/>
    <mergeCell ref="B72:AH72"/>
    <mergeCell ref="B73:AH73"/>
    <mergeCell ref="B74:AH74"/>
    <mergeCell ref="B85:AH85"/>
    <mergeCell ref="A96:A120"/>
    <mergeCell ref="B96:AH96"/>
    <mergeCell ref="B97:AH97"/>
    <mergeCell ref="B4:AH4"/>
    <mergeCell ref="B5:AH5"/>
    <mergeCell ref="A26:A71"/>
    <mergeCell ref="B26:AH26"/>
    <mergeCell ref="B27:AH27"/>
    <mergeCell ref="B28:AH28"/>
    <mergeCell ref="B52:AH52"/>
    <mergeCell ref="V159:V160"/>
    <mergeCell ref="W159:W160"/>
    <mergeCell ref="X159:X160"/>
    <mergeCell ref="Y159:Y160"/>
    <mergeCell ref="Z159:Z160"/>
    <mergeCell ref="A1:A2"/>
    <mergeCell ref="B1:AH1"/>
    <mergeCell ref="B2:AH2"/>
    <mergeCell ref="B3:AH3"/>
    <mergeCell ref="A4:A25"/>
    <mergeCell ref="P159:P160"/>
    <mergeCell ref="Q159:Q160"/>
    <mergeCell ref="R159:R160"/>
    <mergeCell ref="S159:S160"/>
    <mergeCell ref="T159:T160"/>
    <mergeCell ref="U159:U160"/>
    <mergeCell ref="J159:J160"/>
    <mergeCell ref="K159:K160"/>
    <mergeCell ref="L159:L160"/>
    <mergeCell ref="M159:M160"/>
    <mergeCell ref="N159:N160"/>
    <mergeCell ref="O159:O160"/>
    <mergeCell ref="X157:Y158"/>
    <mergeCell ref="Z157:Z158"/>
    <mergeCell ref="B159:B160"/>
    <mergeCell ref="C159:C160"/>
    <mergeCell ref="D159:D160"/>
    <mergeCell ref="E159:E160"/>
    <mergeCell ref="F159:F160"/>
    <mergeCell ref="G159:G160"/>
    <mergeCell ref="H159:H160"/>
    <mergeCell ref="I159:I160"/>
    <mergeCell ref="O157:O158"/>
    <mergeCell ref="P157:R158"/>
    <mergeCell ref="S157:S158"/>
    <mergeCell ref="T157:U158"/>
    <mergeCell ref="V157:V158"/>
    <mergeCell ref="W157:W158"/>
    <mergeCell ref="Z155:Z156"/>
    <mergeCell ref="B157:B158"/>
    <mergeCell ref="C157:C158"/>
    <mergeCell ref="D157:F158"/>
    <mergeCell ref="G157:G158"/>
    <mergeCell ref="H157:I158"/>
    <mergeCell ref="J157:J158"/>
    <mergeCell ref="K157:K158"/>
    <mergeCell ref="L157:M158"/>
    <mergeCell ref="N157:N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4:F154"/>
    <mergeCell ref="H154:J154"/>
    <mergeCell ref="L154:N154"/>
    <mergeCell ref="P154:R154"/>
    <mergeCell ref="T154:V154"/>
    <mergeCell ref="X154:Z154"/>
    <mergeCell ref="Y147:Y148"/>
    <mergeCell ref="Z147:Z148"/>
    <mergeCell ref="B150:Z150"/>
    <mergeCell ref="D152:Z152"/>
    <mergeCell ref="D153:F153"/>
    <mergeCell ref="H153:J153"/>
    <mergeCell ref="L153:N153"/>
    <mergeCell ref="P153:R153"/>
    <mergeCell ref="T153:V153"/>
    <mergeCell ref="X153:Z153"/>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T145:U146"/>
    <mergeCell ref="V145:V146"/>
    <mergeCell ref="W145:W146"/>
    <mergeCell ref="X145:Y146"/>
    <mergeCell ref="Z145:Z146"/>
    <mergeCell ref="B147:B148"/>
    <mergeCell ref="C147:C148"/>
    <mergeCell ref="D147:D148"/>
    <mergeCell ref="E147:E148"/>
    <mergeCell ref="F147:F148"/>
    <mergeCell ref="K145:K146"/>
    <mergeCell ref="L145:M146"/>
    <mergeCell ref="N145:N146"/>
    <mergeCell ref="O145:O146"/>
    <mergeCell ref="P145:R146"/>
    <mergeCell ref="S145:S146"/>
    <mergeCell ref="B145:B146"/>
    <mergeCell ref="C145:C146"/>
    <mergeCell ref="D145:F146"/>
    <mergeCell ref="G145:G146"/>
    <mergeCell ref="H145:I146"/>
    <mergeCell ref="J145:J146"/>
    <mergeCell ref="X142:Y143"/>
    <mergeCell ref="Z142:Z143"/>
    <mergeCell ref="D144:F144"/>
    <mergeCell ref="H144:I144"/>
    <mergeCell ref="L144:M144"/>
    <mergeCell ref="P144:R144"/>
    <mergeCell ref="T144:U144"/>
    <mergeCell ref="X144:Y144"/>
    <mergeCell ref="O142:O143"/>
    <mergeCell ref="P142:R143"/>
    <mergeCell ref="S142:S143"/>
    <mergeCell ref="T142:U143"/>
    <mergeCell ref="V142:V143"/>
    <mergeCell ref="W142:W143"/>
    <mergeCell ref="Z140:Z141"/>
    <mergeCell ref="B142:B143"/>
    <mergeCell ref="C142:C143"/>
    <mergeCell ref="D142:F143"/>
    <mergeCell ref="G142:G143"/>
    <mergeCell ref="H142:I143"/>
    <mergeCell ref="J142:J143"/>
    <mergeCell ref="K142:K143"/>
    <mergeCell ref="L142:M143"/>
    <mergeCell ref="N142:N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9:F139"/>
    <mergeCell ref="H139:J139"/>
    <mergeCell ref="L139:N139"/>
    <mergeCell ref="P139:R139"/>
    <mergeCell ref="T139:V139"/>
    <mergeCell ref="X139:Z139"/>
    <mergeCell ref="Z133:Z134"/>
    <mergeCell ref="B135:Z135"/>
    <mergeCell ref="D137:Z137"/>
    <mergeCell ref="D138:F138"/>
    <mergeCell ref="H138:J138"/>
    <mergeCell ref="L138:N138"/>
    <mergeCell ref="P138:R138"/>
    <mergeCell ref="T138:V138"/>
    <mergeCell ref="X138:Z138"/>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X130:Y131"/>
    <mergeCell ref="Z130:Z131"/>
    <mergeCell ref="D132:F132"/>
    <mergeCell ref="H132:I132"/>
    <mergeCell ref="L132:M132"/>
    <mergeCell ref="P132:R132"/>
    <mergeCell ref="T132:U132"/>
    <mergeCell ref="X132:Y132"/>
    <mergeCell ref="O130:O131"/>
    <mergeCell ref="P130:R131"/>
    <mergeCell ref="S130:S131"/>
    <mergeCell ref="T130:U131"/>
    <mergeCell ref="V130:V131"/>
    <mergeCell ref="W130:W131"/>
    <mergeCell ref="Z128:Z129"/>
    <mergeCell ref="B130:B131"/>
    <mergeCell ref="C130:C131"/>
    <mergeCell ref="D130:F131"/>
    <mergeCell ref="G130:G131"/>
    <mergeCell ref="H130:I131"/>
    <mergeCell ref="J130:J131"/>
    <mergeCell ref="K130:K131"/>
    <mergeCell ref="L130:M131"/>
    <mergeCell ref="N130:N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7:F127"/>
    <mergeCell ref="H127:J127"/>
    <mergeCell ref="L127:N127"/>
    <mergeCell ref="P127:R127"/>
    <mergeCell ref="T127:V127"/>
    <mergeCell ref="X127:Z127"/>
    <mergeCell ref="AH111:AH112"/>
    <mergeCell ref="B123:Z123"/>
    <mergeCell ref="D125:Z125"/>
    <mergeCell ref="D126:F126"/>
    <mergeCell ref="H126:J126"/>
    <mergeCell ref="L126:N126"/>
    <mergeCell ref="P126:R126"/>
    <mergeCell ref="T126:V126"/>
    <mergeCell ref="X126:Z126"/>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B110:AC110"/>
    <mergeCell ref="AF110:AG110"/>
    <mergeCell ref="B111:B112"/>
    <mergeCell ref="C111:C112"/>
    <mergeCell ref="D111:D112"/>
    <mergeCell ref="E111:E112"/>
    <mergeCell ref="F111:F112"/>
    <mergeCell ref="G111:G112"/>
    <mergeCell ref="H111:H112"/>
    <mergeCell ref="I111:I112"/>
    <mergeCell ref="AD108:AD109"/>
    <mergeCell ref="AE108:AE109"/>
    <mergeCell ref="AF108:AG109"/>
    <mergeCell ref="AH108:AH109"/>
    <mergeCell ref="D110:E110"/>
    <mergeCell ref="H110:I110"/>
    <mergeCell ref="L110:M110"/>
    <mergeCell ref="P110:Q110"/>
    <mergeCell ref="T110:U110"/>
    <mergeCell ref="X110:Y110"/>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F107:AH107"/>
    <mergeCell ref="B108:B109"/>
    <mergeCell ref="C108:C109"/>
    <mergeCell ref="D108:E109"/>
    <mergeCell ref="F108:F109"/>
    <mergeCell ref="G108:G109"/>
    <mergeCell ref="H108:I109"/>
    <mergeCell ref="J108:J109"/>
    <mergeCell ref="K108:K109"/>
    <mergeCell ref="L108:M109"/>
    <mergeCell ref="AF105:AF106"/>
    <mergeCell ref="AG105:AG106"/>
    <mergeCell ref="AH105:AH106"/>
    <mergeCell ref="D107:F107"/>
    <mergeCell ref="H107:J107"/>
    <mergeCell ref="L107:N107"/>
    <mergeCell ref="P107:R107"/>
    <mergeCell ref="T107:V107"/>
    <mergeCell ref="X107:Z107"/>
    <mergeCell ref="AB107:AD107"/>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B103:AD103"/>
    <mergeCell ref="AF103:AH103"/>
    <mergeCell ref="D104:F104"/>
    <mergeCell ref="H104:J104"/>
    <mergeCell ref="L104:N104"/>
    <mergeCell ref="P104:R104"/>
    <mergeCell ref="T104:V104"/>
    <mergeCell ref="X104:Z104"/>
    <mergeCell ref="AB104:AD104"/>
    <mergeCell ref="AF104:AH104"/>
    <mergeCell ref="D103:F103"/>
    <mergeCell ref="H103:J103"/>
    <mergeCell ref="L103:N103"/>
    <mergeCell ref="P103:R103"/>
    <mergeCell ref="T103:V103"/>
    <mergeCell ref="X103:Z103"/>
    <mergeCell ref="X101:Z101"/>
    <mergeCell ref="X102:Z102"/>
    <mergeCell ref="AA101:AA102"/>
    <mergeCell ref="AB101:AD102"/>
    <mergeCell ref="AE101:AE102"/>
    <mergeCell ref="AF101:AH102"/>
    <mergeCell ref="L101:N102"/>
    <mergeCell ref="O101:O102"/>
    <mergeCell ref="P101:R102"/>
    <mergeCell ref="S101:S102"/>
    <mergeCell ref="T101:V102"/>
    <mergeCell ref="W101:W102"/>
    <mergeCell ref="B98:AH98"/>
    <mergeCell ref="D100:R100"/>
    <mergeCell ref="T100:AH100"/>
    <mergeCell ref="B101:B102"/>
    <mergeCell ref="C101:C102"/>
    <mergeCell ref="D101:F102"/>
    <mergeCell ref="G101:G102"/>
    <mergeCell ref="H101:J101"/>
    <mergeCell ref="H102:J102"/>
    <mergeCell ref="K101:K102"/>
    <mergeCell ref="K94:K95"/>
    <mergeCell ref="L94:L95"/>
    <mergeCell ref="M94:M95"/>
    <mergeCell ref="N94:N95"/>
    <mergeCell ref="O94:O95"/>
    <mergeCell ref="P94:P95"/>
    <mergeCell ref="P92:P93"/>
    <mergeCell ref="B94:B95"/>
    <mergeCell ref="C94:C95"/>
    <mergeCell ref="D94:D95"/>
    <mergeCell ref="E94:E95"/>
    <mergeCell ref="F94:F95"/>
    <mergeCell ref="G94:G95"/>
    <mergeCell ref="H94:H95"/>
    <mergeCell ref="I94:I95"/>
    <mergeCell ref="J94:J95"/>
    <mergeCell ref="J92:J93"/>
    <mergeCell ref="K92:K93"/>
    <mergeCell ref="L92:L93"/>
    <mergeCell ref="M92:M93"/>
    <mergeCell ref="N92:N93"/>
    <mergeCell ref="O92:O93"/>
    <mergeCell ref="D91:F91"/>
    <mergeCell ref="J91:L91"/>
    <mergeCell ref="B92:B93"/>
    <mergeCell ref="C92:C93"/>
    <mergeCell ref="D92:D93"/>
    <mergeCell ref="E92:E93"/>
    <mergeCell ref="F92:F93"/>
    <mergeCell ref="G92:G93"/>
    <mergeCell ref="H92:H93"/>
    <mergeCell ref="I92:I93"/>
    <mergeCell ref="J89:L89"/>
    <mergeCell ref="J90:L90"/>
    <mergeCell ref="M89:M90"/>
    <mergeCell ref="N89:N90"/>
    <mergeCell ref="O89:O90"/>
    <mergeCell ref="P89:P90"/>
    <mergeCell ref="B89:B90"/>
    <mergeCell ref="C89:C90"/>
    <mergeCell ref="D89:F90"/>
    <mergeCell ref="G89:G90"/>
    <mergeCell ref="H89:H90"/>
    <mergeCell ref="I89:I90"/>
    <mergeCell ref="N83:N84"/>
    <mergeCell ref="O83:O84"/>
    <mergeCell ref="P83:P84"/>
    <mergeCell ref="B86:P86"/>
    <mergeCell ref="B88:H88"/>
    <mergeCell ref="J88:P88"/>
    <mergeCell ref="H83:H84"/>
    <mergeCell ref="I83:I84"/>
    <mergeCell ref="J83:J84"/>
    <mergeCell ref="K83:K84"/>
    <mergeCell ref="L83:L84"/>
    <mergeCell ref="M83:M84"/>
    <mergeCell ref="M81:M82"/>
    <mergeCell ref="N81:N82"/>
    <mergeCell ref="O81:O82"/>
    <mergeCell ref="P81:P82"/>
    <mergeCell ref="B83:B84"/>
    <mergeCell ref="C83:C84"/>
    <mergeCell ref="D83:D84"/>
    <mergeCell ref="E83:E84"/>
    <mergeCell ref="F83:F84"/>
    <mergeCell ref="G83:G84"/>
    <mergeCell ref="G81:G82"/>
    <mergeCell ref="H81:H82"/>
    <mergeCell ref="I81:I82"/>
    <mergeCell ref="J81:J82"/>
    <mergeCell ref="K81:K82"/>
    <mergeCell ref="L81:L82"/>
    <mergeCell ref="M78:M79"/>
    <mergeCell ref="N78:N79"/>
    <mergeCell ref="O78:O79"/>
    <mergeCell ref="D80:F80"/>
    <mergeCell ref="J80:L80"/>
    <mergeCell ref="B81:B82"/>
    <mergeCell ref="C81:C82"/>
    <mergeCell ref="D81:D82"/>
    <mergeCell ref="E81:E82"/>
    <mergeCell ref="F81:F82"/>
    <mergeCell ref="B77:H77"/>
    <mergeCell ref="J77:P77"/>
    <mergeCell ref="B78:B79"/>
    <mergeCell ref="C78:C79"/>
    <mergeCell ref="D78:F79"/>
    <mergeCell ref="G78:G79"/>
    <mergeCell ref="H78:H79"/>
    <mergeCell ref="I78:I79"/>
    <mergeCell ref="J78:L78"/>
    <mergeCell ref="J79:L79"/>
    <mergeCell ref="N70:N71"/>
    <mergeCell ref="O70:O71"/>
    <mergeCell ref="P70:P71"/>
    <mergeCell ref="Q70:Q71"/>
    <mergeCell ref="R70:R71"/>
    <mergeCell ref="B75:P75"/>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R66:R67"/>
    <mergeCell ref="B68:B69"/>
    <mergeCell ref="C68:C69"/>
    <mergeCell ref="D68:E69"/>
    <mergeCell ref="F68:F69"/>
    <mergeCell ref="G68:G69"/>
    <mergeCell ref="H68:I69"/>
    <mergeCell ref="J68:J69"/>
    <mergeCell ref="K68:K69"/>
    <mergeCell ref="L68:L69"/>
    <mergeCell ref="L66:L67"/>
    <mergeCell ref="M66:M67"/>
    <mergeCell ref="N66:N67"/>
    <mergeCell ref="O66:O67"/>
    <mergeCell ref="P66:P67"/>
    <mergeCell ref="Q66:Q67"/>
    <mergeCell ref="Q64:Q65"/>
    <mergeCell ref="R64:R65"/>
    <mergeCell ref="B66:B67"/>
    <mergeCell ref="C66:C67"/>
    <mergeCell ref="D66:E67"/>
    <mergeCell ref="F66:F67"/>
    <mergeCell ref="G66:G67"/>
    <mergeCell ref="H66:I67"/>
    <mergeCell ref="J66:J67"/>
    <mergeCell ref="K66:K67"/>
    <mergeCell ref="K64:K65"/>
    <mergeCell ref="L64:L65"/>
    <mergeCell ref="M64:M65"/>
    <mergeCell ref="N64:N65"/>
    <mergeCell ref="O64:O65"/>
    <mergeCell ref="P64:P65"/>
    <mergeCell ref="P62:P63"/>
    <mergeCell ref="Q62:Q63"/>
    <mergeCell ref="R62:R63"/>
    <mergeCell ref="B64:B65"/>
    <mergeCell ref="C64:C65"/>
    <mergeCell ref="D64:E65"/>
    <mergeCell ref="F64:F65"/>
    <mergeCell ref="G64:G65"/>
    <mergeCell ref="H64:I65"/>
    <mergeCell ref="J64:J65"/>
    <mergeCell ref="J62:J63"/>
    <mergeCell ref="K62:K63"/>
    <mergeCell ref="L62:L63"/>
    <mergeCell ref="M62:M63"/>
    <mergeCell ref="N62:N63"/>
    <mergeCell ref="O62:O63"/>
    <mergeCell ref="O60:O61"/>
    <mergeCell ref="P60:P61"/>
    <mergeCell ref="Q60:Q61"/>
    <mergeCell ref="R60:R61"/>
    <mergeCell ref="B62:B63"/>
    <mergeCell ref="C62:C63"/>
    <mergeCell ref="D62:E63"/>
    <mergeCell ref="F62:F63"/>
    <mergeCell ref="G62:G63"/>
    <mergeCell ref="H62:I63"/>
    <mergeCell ref="H60:I61"/>
    <mergeCell ref="J60:J61"/>
    <mergeCell ref="K60:K61"/>
    <mergeCell ref="L60:L61"/>
    <mergeCell ref="M60:M61"/>
    <mergeCell ref="N60:N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M56"/>
    <mergeCell ref="O56:P56"/>
    <mergeCell ref="D57:J57"/>
    <mergeCell ref="L57:M57"/>
    <mergeCell ref="O57:P57"/>
    <mergeCell ref="P50:P51"/>
    <mergeCell ref="Q50:Q51"/>
    <mergeCell ref="R50:R51"/>
    <mergeCell ref="B53:R53"/>
    <mergeCell ref="D55:F55"/>
    <mergeCell ref="H55:J55"/>
    <mergeCell ref="L55:R55"/>
    <mergeCell ref="J50:J51"/>
    <mergeCell ref="K50:K51"/>
    <mergeCell ref="L50:L51"/>
    <mergeCell ref="M50:M51"/>
    <mergeCell ref="N50:N51"/>
    <mergeCell ref="O50:O51"/>
    <mergeCell ref="Q48:Q49"/>
    <mergeCell ref="R48:R49"/>
    <mergeCell ref="B50:B51"/>
    <mergeCell ref="C50:C51"/>
    <mergeCell ref="D50:D51"/>
    <mergeCell ref="E50:E51"/>
    <mergeCell ref="F50:F51"/>
    <mergeCell ref="G50:G51"/>
    <mergeCell ref="H50:H51"/>
    <mergeCell ref="I50:I51"/>
    <mergeCell ref="K48:K49"/>
    <mergeCell ref="L48:L49"/>
    <mergeCell ref="M48:M49"/>
    <mergeCell ref="N48:N49"/>
    <mergeCell ref="O48:O49"/>
    <mergeCell ref="P48:P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B46:B47"/>
    <mergeCell ref="C46:C47"/>
    <mergeCell ref="D46:E47"/>
    <mergeCell ref="F46:F47"/>
    <mergeCell ref="G46:G47"/>
    <mergeCell ref="H46:I47"/>
    <mergeCell ref="M44:M45"/>
    <mergeCell ref="N44:N45"/>
    <mergeCell ref="O44:O45"/>
    <mergeCell ref="P44:P45"/>
    <mergeCell ref="Q44:Q45"/>
    <mergeCell ref="R44:R45"/>
    <mergeCell ref="R42:R43"/>
    <mergeCell ref="B44:B45"/>
    <mergeCell ref="C44:C45"/>
    <mergeCell ref="D44:E45"/>
    <mergeCell ref="F44:F45"/>
    <mergeCell ref="G44:G45"/>
    <mergeCell ref="H44:I45"/>
    <mergeCell ref="J44:J45"/>
    <mergeCell ref="K44:K45"/>
    <mergeCell ref="L44:L45"/>
    <mergeCell ref="L42:L43"/>
    <mergeCell ref="M42:M43"/>
    <mergeCell ref="N42:N43"/>
    <mergeCell ref="O42:O43"/>
    <mergeCell ref="P42:P43"/>
    <mergeCell ref="Q42:Q43"/>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P38:P39"/>
    <mergeCell ref="Q38:Q39"/>
    <mergeCell ref="R38:R39"/>
    <mergeCell ref="B40:B41"/>
    <mergeCell ref="C40:C41"/>
    <mergeCell ref="D40:E41"/>
    <mergeCell ref="F40:F41"/>
    <mergeCell ref="G40:G41"/>
    <mergeCell ref="H40:I41"/>
    <mergeCell ref="J40:J41"/>
    <mergeCell ref="J38:J39"/>
    <mergeCell ref="K38:K39"/>
    <mergeCell ref="L38:L39"/>
    <mergeCell ref="M38:M39"/>
    <mergeCell ref="N38:N39"/>
    <mergeCell ref="O38:O39"/>
    <mergeCell ref="O36:O37"/>
    <mergeCell ref="P36:P37"/>
    <mergeCell ref="Q36:Q37"/>
    <mergeCell ref="R36:R37"/>
    <mergeCell ref="B38:B39"/>
    <mergeCell ref="C38:C39"/>
    <mergeCell ref="D38:E39"/>
    <mergeCell ref="F38:F39"/>
    <mergeCell ref="G38:G39"/>
    <mergeCell ref="H38:I39"/>
    <mergeCell ref="H36:I37"/>
    <mergeCell ref="J36:J37"/>
    <mergeCell ref="K36:K37"/>
    <mergeCell ref="L36:L37"/>
    <mergeCell ref="M36:M37"/>
    <mergeCell ref="N36:N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M32"/>
    <mergeCell ref="O32:P32"/>
    <mergeCell ref="D33:J33"/>
    <mergeCell ref="L33:M33"/>
    <mergeCell ref="O33:P33"/>
    <mergeCell ref="H24:H25"/>
    <mergeCell ref="I24:I25"/>
    <mergeCell ref="J24:J25"/>
    <mergeCell ref="B29:R29"/>
    <mergeCell ref="D31:F31"/>
    <mergeCell ref="H31:J31"/>
    <mergeCell ref="L31:R31"/>
    <mergeCell ref="B24:B25"/>
    <mergeCell ref="C24:C25"/>
    <mergeCell ref="D24:D25"/>
    <mergeCell ref="E24:E25"/>
    <mergeCell ref="F24:F25"/>
    <mergeCell ref="G24:G25"/>
    <mergeCell ref="D19:F19"/>
    <mergeCell ref="H19:J19"/>
    <mergeCell ref="D21:E21"/>
    <mergeCell ref="H21:I21"/>
    <mergeCell ref="D22:E22"/>
    <mergeCell ref="H22:I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6.42578125" bestFit="1" customWidth="1"/>
    <col min="4" max="4" width="2.140625" customWidth="1"/>
    <col min="5" max="6" width="10.28515625" customWidth="1"/>
    <col min="8" max="8" width="7.85546875" customWidth="1"/>
    <col min="9" max="9" width="4.28515625" customWidth="1"/>
    <col min="11" max="11" width="26.42578125" bestFit="1" customWidth="1"/>
    <col min="13" max="13" width="2.140625" customWidth="1"/>
    <col min="14" max="15" width="10.28515625" customWidth="1"/>
    <col min="17" max="17" width="7.85546875" customWidth="1"/>
    <col min="18" max="18" width="4.28515625" customWidth="1"/>
    <col min="20" max="20" width="8" customWidth="1"/>
    <col min="21" max="21" width="18.28515625" customWidth="1"/>
  </cols>
  <sheetData>
    <row r="1" spans="1:21" ht="15" customHeight="1">
      <c r="A1" s="7" t="s">
        <v>6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8</v>
      </c>
      <c r="B3" s="10" t="s">
        <v>5</v>
      </c>
      <c r="C3" s="10"/>
      <c r="D3" s="10"/>
      <c r="E3" s="10"/>
      <c r="F3" s="10"/>
      <c r="G3" s="10"/>
      <c r="H3" s="10"/>
      <c r="I3" s="10"/>
      <c r="J3" s="10"/>
      <c r="K3" s="10"/>
      <c r="L3" s="10"/>
      <c r="M3" s="10"/>
      <c r="N3" s="10"/>
      <c r="O3" s="10"/>
      <c r="P3" s="10"/>
      <c r="Q3" s="10"/>
      <c r="R3" s="10"/>
      <c r="S3" s="10"/>
      <c r="T3" s="10"/>
      <c r="U3" s="10"/>
    </row>
    <row r="4" spans="1:21" ht="15" customHeight="1">
      <c r="A4" s="11" t="s">
        <v>629</v>
      </c>
      <c r="B4" s="10" t="s">
        <v>5</v>
      </c>
      <c r="C4" s="10"/>
      <c r="D4" s="10"/>
      <c r="E4" s="10"/>
      <c r="F4" s="10"/>
      <c r="G4" s="10"/>
      <c r="H4" s="10"/>
      <c r="I4" s="10"/>
      <c r="J4" s="10"/>
      <c r="K4" s="10"/>
      <c r="L4" s="10"/>
      <c r="M4" s="10"/>
      <c r="N4" s="10"/>
      <c r="O4" s="10"/>
      <c r="P4" s="10"/>
      <c r="Q4" s="10"/>
      <c r="R4" s="10"/>
      <c r="S4" s="10"/>
      <c r="T4" s="10"/>
      <c r="U4" s="10"/>
    </row>
    <row r="5" spans="1:21">
      <c r="A5" s="11"/>
      <c r="B5" s="21" t="s">
        <v>492</v>
      </c>
      <c r="C5" s="21"/>
      <c r="D5" s="21"/>
      <c r="E5" s="21"/>
      <c r="F5" s="21"/>
      <c r="G5" s="21"/>
      <c r="H5" s="21"/>
      <c r="I5" s="21"/>
      <c r="J5" s="21"/>
      <c r="K5" s="21"/>
      <c r="L5" s="21"/>
      <c r="M5" s="21"/>
      <c r="N5" s="21"/>
      <c r="O5" s="21"/>
      <c r="P5" s="21"/>
      <c r="Q5" s="21"/>
      <c r="R5" s="21"/>
      <c r="S5" s="21"/>
      <c r="T5" s="21"/>
      <c r="U5" s="21"/>
    </row>
    <row r="6" spans="1:21">
      <c r="A6" s="11"/>
      <c r="B6" s="32"/>
      <c r="C6" s="32"/>
      <c r="D6" s="32"/>
      <c r="E6" s="32"/>
      <c r="F6" s="32"/>
      <c r="G6" s="32"/>
      <c r="H6" s="32"/>
      <c r="I6" s="32"/>
      <c r="J6" s="32"/>
      <c r="K6" s="32"/>
      <c r="L6" s="32"/>
      <c r="M6" s="32"/>
      <c r="N6" s="32"/>
      <c r="O6" s="32"/>
      <c r="P6" s="32"/>
      <c r="Q6" s="32"/>
      <c r="R6" s="32"/>
      <c r="S6" s="32"/>
      <c r="T6" s="32"/>
      <c r="U6" s="32"/>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18"/>
      <c r="C8" s="18"/>
      <c r="D8" s="181">
        <v>41820</v>
      </c>
      <c r="E8" s="181"/>
      <c r="F8" s="181"/>
      <c r="G8" s="181"/>
      <c r="H8" s="181"/>
      <c r="I8" s="181"/>
      <c r="J8" s="181"/>
      <c r="K8" s="181"/>
      <c r="L8" s="18"/>
      <c r="M8" s="181">
        <v>41639</v>
      </c>
      <c r="N8" s="181"/>
      <c r="O8" s="181"/>
      <c r="P8" s="181"/>
      <c r="Q8" s="181"/>
      <c r="R8" s="181"/>
      <c r="S8" s="181"/>
      <c r="T8" s="181"/>
      <c r="U8" s="181"/>
    </row>
    <row r="9" spans="1:21" ht="15.75" thickBot="1">
      <c r="A9" s="11"/>
      <c r="B9" s="18"/>
      <c r="C9" s="18"/>
      <c r="D9" s="36"/>
      <c r="E9" s="36"/>
      <c r="F9" s="36"/>
      <c r="G9" s="18"/>
      <c r="H9" s="185" t="s">
        <v>195</v>
      </c>
      <c r="I9" s="185"/>
      <c r="J9" s="185"/>
      <c r="K9" s="185"/>
      <c r="L9" s="18"/>
      <c r="M9" s="36"/>
      <c r="N9" s="36"/>
      <c r="O9" s="36"/>
      <c r="P9" s="18"/>
      <c r="Q9" s="185" t="s">
        <v>195</v>
      </c>
      <c r="R9" s="185"/>
      <c r="S9" s="185"/>
      <c r="T9" s="185"/>
      <c r="U9" s="185"/>
    </row>
    <row r="10" spans="1:21" ht="15.75" thickBot="1">
      <c r="A10" s="11"/>
      <c r="B10" s="139" t="s">
        <v>493</v>
      </c>
      <c r="C10" s="18"/>
      <c r="D10" s="117" t="s">
        <v>494</v>
      </c>
      <c r="E10" s="117"/>
      <c r="F10" s="117"/>
      <c r="G10" s="18"/>
      <c r="H10" s="185" t="s">
        <v>495</v>
      </c>
      <c r="I10" s="185"/>
      <c r="J10" s="18"/>
      <c r="K10" s="114" t="s">
        <v>493</v>
      </c>
      <c r="L10" s="18"/>
      <c r="M10" s="117" t="s">
        <v>494</v>
      </c>
      <c r="N10" s="117"/>
      <c r="O10" s="117"/>
      <c r="P10" s="18"/>
      <c r="Q10" s="185" t="s">
        <v>495</v>
      </c>
      <c r="R10" s="185"/>
      <c r="S10" s="18"/>
      <c r="T10" s="185" t="s">
        <v>493</v>
      </c>
      <c r="U10" s="185"/>
    </row>
    <row r="11" spans="1:21">
      <c r="A11" s="11"/>
      <c r="B11" s="18"/>
      <c r="C11" s="18"/>
      <c r="D11" s="183" t="s">
        <v>284</v>
      </c>
      <c r="E11" s="183"/>
      <c r="F11" s="183"/>
      <c r="G11" s="18"/>
      <c r="H11" s="36"/>
      <c r="I11" s="36"/>
      <c r="J11" s="18"/>
      <c r="K11" s="28"/>
      <c r="L11" s="18"/>
      <c r="M11" s="36"/>
      <c r="N11" s="36"/>
      <c r="O11" s="36"/>
      <c r="P11" s="18"/>
      <c r="Q11" s="36"/>
      <c r="R11" s="36"/>
      <c r="S11" s="18"/>
      <c r="T11" s="36"/>
      <c r="U11" s="36"/>
    </row>
    <row r="12" spans="1:21">
      <c r="A12" s="11"/>
      <c r="B12" s="21" t="s">
        <v>496</v>
      </c>
      <c r="C12" s="22"/>
      <c r="D12" s="21" t="s">
        <v>208</v>
      </c>
      <c r="E12" s="130">
        <v>397482</v>
      </c>
      <c r="F12" s="22"/>
      <c r="G12" s="22"/>
      <c r="H12" s="128">
        <v>0.33</v>
      </c>
      <c r="I12" s="21" t="s">
        <v>253</v>
      </c>
      <c r="J12" s="22"/>
      <c r="K12" s="128">
        <v>15</v>
      </c>
      <c r="L12" s="22"/>
      <c r="M12" s="21" t="s">
        <v>208</v>
      </c>
      <c r="N12" s="130">
        <v>338700</v>
      </c>
      <c r="O12" s="22"/>
      <c r="P12" s="22"/>
      <c r="Q12" s="128">
        <v>0.35</v>
      </c>
      <c r="R12" s="21" t="s">
        <v>253</v>
      </c>
      <c r="S12" s="22"/>
      <c r="T12" s="128">
        <v>14</v>
      </c>
      <c r="U12" s="22"/>
    </row>
    <row r="13" spans="1:21">
      <c r="A13" s="11"/>
      <c r="B13" s="21"/>
      <c r="C13" s="22"/>
      <c r="D13" s="21"/>
      <c r="E13" s="130"/>
      <c r="F13" s="22"/>
      <c r="G13" s="22"/>
      <c r="H13" s="128"/>
      <c r="I13" s="21"/>
      <c r="J13" s="22"/>
      <c r="K13" s="128"/>
      <c r="L13" s="22"/>
      <c r="M13" s="21"/>
      <c r="N13" s="130"/>
      <c r="O13" s="22"/>
      <c r="P13" s="22"/>
      <c r="Q13" s="128"/>
      <c r="R13" s="21"/>
      <c r="S13" s="22"/>
      <c r="T13" s="128"/>
      <c r="U13" s="22"/>
    </row>
    <row r="14" spans="1:21">
      <c r="A14" s="11"/>
      <c r="B14" s="121" t="s">
        <v>497</v>
      </c>
      <c r="C14" s="40"/>
      <c r="D14" s="135">
        <v>469254</v>
      </c>
      <c r="E14" s="135"/>
      <c r="F14" s="40"/>
      <c r="G14" s="40"/>
      <c r="H14" s="136">
        <v>0.32</v>
      </c>
      <c r="I14" s="40"/>
      <c r="J14" s="40"/>
      <c r="K14" s="136">
        <v>44</v>
      </c>
      <c r="L14" s="40"/>
      <c r="M14" s="135">
        <v>531799</v>
      </c>
      <c r="N14" s="135"/>
      <c r="O14" s="40"/>
      <c r="P14" s="40"/>
      <c r="Q14" s="136">
        <v>0.39</v>
      </c>
      <c r="R14" s="40"/>
      <c r="S14" s="40"/>
      <c r="T14" s="136">
        <v>46</v>
      </c>
      <c r="U14" s="40"/>
    </row>
    <row r="15" spans="1:21">
      <c r="A15" s="11"/>
      <c r="B15" s="121"/>
      <c r="C15" s="40"/>
      <c r="D15" s="135"/>
      <c r="E15" s="135"/>
      <c r="F15" s="40"/>
      <c r="G15" s="40"/>
      <c r="H15" s="136"/>
      <c r="I15" s="40"/>
      <c r="J15" s="40"/>
      <c r="K15" s="136"/>
      <c r="L15" s="40"/>
      <c r="M15" s="135"/>
      <c r="N15" s="135"/>
      <c r="O15" s="40"/>
      <c r="P15" s="40"/>
      <c r="Q15" s="136"/>
      <c r="R15" s="40"/>
      <c r="S15" s="40"/>
      <c r="T15" s="136"/>
      <c r="U15" s="40"/>
    </row>
    <row r="16" spans="1:21">
      <c r="A16" s="11"/>
      <c r="B16" s="21" t="s">
        <v>498</v>
      </c>
      <c r="C16" s="22"/>
      <c r="D16" s="130">
        <v>327111</v>
      </c>
      <c r="E16" s="130"/>
      <c r="F16" s="22"/>
      <c r="G16" s="22"/>
      <c r="H16" s="128">
        <v>0.35</v>
      </c>
      <c r="I16" s="22"/>
      <c r="J16" s="22"/>
      <c r="K16" s="128">
        <v>74</v>
      </c>
      <c r="L16" s="22"/>
      <c r="M16" s="130">
        <v>326386</v>
      </c>
      <c r="N16" s="130"/>
      <c r="O16" s="22"/>
      <c r="P16" s="22"/>
      <c r="Q16" s="128">
        <v>0.38</v>
      </c>
      <c r="R16" s="22"/>
      <c r="S16" s="22"/>
      <c r="T16" s="128">
        <v>72</v>
      </c>
      <c r="U16" s="22"/>
    </row>
    <row r="17" spans="1:21">
      <c r="A17" s="11"/>
      <c r="B17" s="21"/>
      <c r="C17" s="22"/>
      <c r="D17" s="130"/>
      <c r="E17" s="130"/>
      <c r="F17" s="22"/>
      <c r="G17" s="22"/>
      <c r="H17" s="128"/>
      <c r="I17" s="22"/>
      <c r="J17" s="22"/>
      <c r="K17" s="128"/>
      <c r="L17" s="22"/>
      <c r="M17" s="130"/>
      <c r="N17" s="130"/>
      <c r="O17" s="22"/>
      <c r="P17" s="22"/>
      <c r="Q17" s="128"/>
      <c r="R17" s="22"/>
      <c r="S17" s="22"/>
      <c r="T17" s="128"/>
      <c r="U17" s="22"/>
    </row>
    <row r="18" spans="1:21">
      <c r="A18" s="11"/>
      <c r="B18" s="121" t="s">
        <v>499</v>
      </c>
      <c r="C18" s="40"/>
      <c r="D18" s="135">
        <v>29512</v>
      </c>
      <c r="E18" s="135"/>
      <c r="F18" s="40"/>
      <c r="G18" s="40"/>
      <c r="H18" s="136">
        <v>0.38</v>
      </c>
      <c r="I18" s="40"/>
      <c r="J18" s="40"/>
      <c r="K18" s="136">
        <v>106</v>
      </c>
      <c r="L18" s="40"/>
      <c r="M18" s="135">
        <v>109476</v>
      </c>
      <c r="N18" s="135"/>
      <c r="O18" s="40"/>
      <c r="P18" s="40"/>
      <c r="Q18" s="136">
        <v>0.45</v>
      </c>
      <c r="R18" s="40"/>
      <c r="S18" s="40"/>
      <c r="T18" s="136">
        <v>100</v>
      </c>
      <c r="U18" s="40"/>
    </row>
    <row r="19" spans="1:21">
      <c r="A19" s="11"/>
      <c r="B19" s="121"/>
      <c r="C19" s="40"/>
      <c r="D19" s="135"/>
      <c r="E19" s="135"/>
      <c r="F19" s="40"/>
      <c r="G19" s="40"/>
      <c r="H19" s="136"/>
      <c r="I19" s="40"/>
      <c r="J19" s="40"/>
      <c r="K19" s="136"/>
      <c r="L19" s="40"/>
      <c r="M19" s="135"/>
      <c r="N19" s="135"/>
      <c r="O19" s="40"/>
      <c r="P19" s="40"/>
      <c r="Q19" s="136"/>
      <c r="R19" s="40"/>
      <c r="S19" s="40"/>
      <c r="T19" s="136"/>
      <c r="U19" s="40"/>
    </row>
    <row r="20" spans="1:21">
      <c r="A20" s="11"/>
      <c r="B20" s="21" t="s">
        <v>500</v>
      </c>
      <c r="C20" s="22"/>
      <c r="D20" s="130">
        <v>23005</v>
      </c>
      <c r="E20" s="130"/>
      <c r="F20" s="22"/>
      <c r="G20" s="22"/>
      <c r="H20" s="128">
        <v>0.35</v>
      </c>
      <c r="I20" s="22"/>
      <c r="J20" s="22"/>
      <c r="K20" s="128">
        <v>136</v>
      </c>
      <c r="L20" s="22"/>
      <c r="M20" s="130">
        <v>3986</v>
      </c>
      <c r="N20" s="130"/>
      <c r="O20" s="22"/>
      <c r="P20" s="22"/>
      <c r="Q20" s="128">
        <v>0.56000000000000005</v>
      </c>
      <c r="R20" s="22"/>
      <c r="S20" s="22"/>
      <c r="T20" s="128">
        <v>136</v>
      </c>
      <c r="U20" s="22"/>
    </row>
    <row r="21" spans="1:21">
      <c r="A21" s="11"/>
      <c r="B21" s="21"/>
      <c r="C21" s="22"/>
      <c r="D21" s="130"/>
      <c r="E21" s="130"/>
      <c r="F21" s="22"/>
      <c r="G21" s="22"/>
      <c r="H21" s="128"/>
      <c r="I21" s="22"/>
      <c r="J21" s="22"/>
      <c r="K21" s="128"/>
      <c r="L21" s="22"/>
      <c r="M21" s="130"/>
      <c r="N21" s="130"/>
      <c r="O21" s="22"/>
      <c r="P21" s="22"/>
      <c r="Q21" s="128"/>
      <c r="R21" s="22"/>
      <c r="S21" s="22"/>
      <c r="T21" s="128"/>
      <c r="U21" s="22"/>
    </row>
    <row r="22" spans="1:21">
      <c r="A22" s="11"/>
      <c r="B22" s="121" t="s">
        <v>501</v>
      </c>
      <c r="C22" s="40"/>
      <c r="D22" s="135">
        <v>39229</v>
      </c>
      <c r="E22" s="135"/>
      <c r="F22" s="40"/>
      <c r="G22" s="40"/>
      <c r="H22" s="136">
        <v>0.36</v>
      </c>
      <c r="I22" s="40"/>
      <c r="J22" s="40"/>
      <c r="K22" s="136">
        <v>169</v>
      </c>
      <c r="L22" s="40"/>
      <c r="M22" s="136" t="s">
        <v>212</v>
      </c>
      <c r="N22" s="136"/>
      <c r="O22" s="40"/>
      <c r="P22" s="40"/>
      <c r="Q22" s="136" t="s">
        <v>212</v>
      </c>
      <c r="R22" s="40"/>
      <c r="S22" s="40"/>
      <c r="T22" s="136" t="s">
        <v>212</v>
      </c>
      <c r="U22" s="40"/>
    </row>
    <row r="23" spans="1:21" ht="15.75" thickBot="1">
      <c r="A23" s="11"/>
      <c r="B23" s="121"/>
      <c r="C23" s="40"/>
      <c r="D23" s="150"/>
      <c r="E23" s="150"/>
      <c r="F23" s="60"/>
      <c r="G23" s="40"/>
      <c r="H23" s="149"/>
      <c r="I23" s="60"/>
      <c r="J23" s="40"/>
      <c r="K23" s="149"/>
      <c r="L23" s="40"/>
      <c r="M23" s="149"/>
      <c r="N23" s="149"/>
      <c r="O23" s="60"/>
      <c r="P23" s="40"/>
      <c r="Q23" s="149"/>
      <c r="R23" s="60"/>
      <c r="S23" s="40"/>
      <c r="T23" s="149"/>
      <c r="U23" s="60"/>
    </row>
    <row r="24" spans="1:21">
      <c r="A24" s="11"/>
      <c r="B24" s="21" t="s">
        <v>91</v>
      </c>
      <c r="C24" s="22"/>
      <c r="D24" s="151" t="s">
        <v>208</v>
      </c>
      <c r="E24" s="155">
        <v>1285593</v>
      </c>
      <c r="F24" s="36"/>
      <c r="G24" s="22"/>
      <c r="H24" s="153">
        <v>0.33</v>
      </c>
      <c r="I24" s="151" t="s">
        <v>253</v>
      </c>
      <c r="J24" s="22"/>
      <c r="K24" s="153">
        <v>50</v>
      </c>
      <c r="L24" s="22"/>
      <c r="M24" s="151" t="s">
        <v>208</v>
      </c>
      <c r="N24" s="155">
        <v>1310347</v>
      </c>
      <c r="O24" s="36"/>
      <c r="P24" s="22"/>
      <c r="Q24" s="153">
        <v>0.38</v>
      </c>
      <c r="R24" s="151" t="s">
        <v>253</v>
      </c>
      <c r="S24" s="22"/>
      <c r="T24" s="153">
        <v>49</v>
      </c>
      <c r="U24" s="36"/>
    </row>
    <row r="25" spans="1:21" ht="15.75" thickBot="1">
      <c r="A25" s="11"/>
      <c r="B25" s="21"/>
      <c r="C25" s="22"/>
      <c r="D25" s="152"/>
      <c r="E25" s="156"/>
      <c r="F25" s="88"/>
      <c r="G25" s="22"/>
      <c r="H25" s="154"/>
      <c r="I25" s="152"/>
      <c r="J25" s="22"/>
      <c r="K25" s="154"/>
      <c r="L25" s="22"/>
      <c r="M25" s="152"/>
      <c r="N25" s="156"/>
      <c r="O25" s="88"/>
      <c r="P25" s="22"/>
      <c r="Q25" s="154"/>
      <c r="R25" s="152"/>
      <c r="S25" s="22"/>
      <c r="T25" s="154"/>
      <c r="U25" s="88"/>
    </row>
    <row r="26" spans="1:21" ht="15.75" thickTop="1"/>
  </sheetData>
  <mergeCells count="154">
    <mergeCell ref="T24:T25"/>
    <mergeCell ref="U24:U25"/>
    <mergeCell ref="A1:A2"/>
    <mergeCell ref="B1:U1"/>
    <mergeCell ref="B2:U2"/>
    <mergeCell ref="B3:U3"/>
    <mergeCell ref="A4:A25"/>
    <mergeCell ref="B4:U4"/>
    <mergeCell ref="B5:U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I22:I23"/>
    <mergeCell ref="J22:J23"/>
    <mergeCell ref="K22:K23"/>
    <mergeCell ref="L22:L23"/>
    <mergeCell ref="M22:N23"/>
    <mergeCell ref="O22:O23"/>
    <mergeCell ref="B22:B23"/>
    <mergeCell ref="C22:C23"/>
    <mergeCell ref="D22:E23"/>
    <mergeCell ref="F22:F23"/>
    <mergeCell ref="G22:G23"/>
    <mergeCell ref="H22:H23"/>
    <mergeCell ref="P20:P21"/>
    <mergeCell ref="Q20:Q21"/>
    <mergeCell ref="R20:R21"/>
    <mergeCell ref="S20:S21"/>
    <mergeCell ref="T20:T21"/>
    <mergeCell ref="U20:U21"/>
    <mergeCell ref="I20:I21"/>
    <mergeCell ref="J20:J21"/>
    <mergeCell ref="K20:K21"/>
    <mergeCell ref="L20:L21"/>
    <mergeCell ref="M20:N21"/>
    <mergeCell ref="O20:O21"/>
    <mergeCell ref="B20:B21"/>
    <mergeCell ref="C20:C21"/>
    <mergeCell ref="D20:E21"/>
    <mergeCell ref="F20:F21"/>
    <mergeCell ref="G20:G21"/>
    <mergeCell ref="H20:H21"/>
    <mergeCell ref="P18:P19"/>
    <mergeCell ref="Q18:Q19"/>
    <mergeCell ref="R18:R19"/>
    <mergeCell ref="S18:S19"/>
    <mergeCell ref="T18:T19"/>
    <mergeCell ref="U18:U19"/>
    <mergeCell ref="I18:I19"/>
    <mergeCell ref="J18:J19"/>
    <mergeCell ref="K18:K19"/>
    <mergeCell ref="L18:L19"/>
    <mergeCell ref="M18:N19"/>
    <mergeCell ref="O18:O19"/>
    <mergeCell ref="B18:B19"/>
    <mergeCell ref="C18:C19"/>
    <mergeCell ref="D18:E19"/>
    <mergeCell ref="F18:F19"/>
    <mergeCell ref="G18:G19"/>
    <mergeCell ref="H18:H19"/>
    <mergeCell ref="P16:P17"/>
    <mergeCell ref="Q16:Q17"/>
    <mergeCell ref="R16:R17"/>
    <mergeCell ref="S16:S17"/>
    <mergeCell ref="T16:T17"/>
    <mergeCell ref="U16:U17"/>
    <mergeCell ref="I16:I17"/>
    <mergeCell ref="J16:J17"/>
    <mergeCell ref="K16:K17"/>
    <mergeCell ref="L16:L17"/>
    <mergeCell ref="M16:N17"/>
    <mergeCell ref="O16:O17"/>
    <mergeCell ref="R14:R15"/>
    <mergeCell ref="S14:S15"/>
    <mergeCell ref="T14:T15"/>
    <mergeCell ref="U14:U15"/>
    <mergeCell ref="B16:B17"/>
    <mergeCell ref="C16:C17"/>
    <mergeCell ref="D16:E17"/>
    <mergeCell ref="F16:F17"/>
    <mergeCell ref="G16:G17"/>
    <mergeCell ref="H16:H17"/>
    <mergeCell ref="K14:K15"/>
    <mergeCell ref="L14:L15"/>
    <mergeCell ref="M14:N15"/>
    <mergeCell ref="O14:O15"/>
    <mergeCell ref="P14:P15"/>
    <mergeCell ref="Q14:Q15"/>
    <mergeCell ref="T12:T13"/>
    <mergeCell ref="U12:U13"/>
    <mergeCell ref="B14:B15"/>
    <mergeCell ref="C14:C15"/>
    <mergeCell ref="D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I10"/>
    <mergeCell ref="M10:O10"/>
    <mergeCell ref="Q10:R10"/>
    <mergeCell ref="T10:U10"/>
    <mergeCell ref="D11:F11"/>
    <mergeCell ref="H11:I11"/>
    <mergeCell ref="M11:O11"/>
    <mergeCell ref="Q11:R11"/>
    <mergeCell ref="T11:U11"/>
    <mergeCell ref="B6:U6"/>
    <mergeCell ref="D8:K8"/>
    <mergeCell ref="M8:U8"/>
    <mergeCell ref="D9:F9"/>
    <mergeCell ref="H9:K9"/>
    <mergeCell ref="M9:O9"/>
    <mergeCell ref="Q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5" width="36.5703125" customWidth="1"/>
    <col min="6" max="6" width="10" customWidth="1"/>
    <col min="7" max="7" width="26.5703125" customWidth="1"/>
    <col min="8" max="8" width="7" customWidth="1"/>
    <col min="9" max="9" width="22.28515625" customWidth="1"/>
    <col min="10" max="10" width="5.5703125" customWidth="1"/>
    <col min="11" max="11" width="26.5703125" customWidth="1"/>
    <col min="12" max="12" width="7.42578125" customWidth="1"/>
    <col min="13" max="13" width="10.85546875" customWidth="1"/>
    <col min="14" max="14" width="35.28515625" customWidth="1"/>
    <col min="15" max="15" width="26.5703125" customWidth="1"/>
    <col min="16" max="16" width="6.28515625" customWidth="1"/>
    <col min="17" max="17" width="22.7109375" customWidth="1"/>
    <col min="18" max="18" width="5" customWidth="1"/>
    <col min="19" max="19" width="26.5703125" customWidth="1"/>
    <col min="20" max="20" width="5.7109375" customWidth="1"/>
    <col min="21" max="21" width="19.140625" customWidth="1"/>
    <col min="22" max="22" width="4.5703125" customWidth="1"/>
  </cols>
  <sheetData>
    <row r="1" spans="1:22" ht="15" customHeight="1">
      <c r="A1" s="7" t="s">
        <v>6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05</v>
      </c>
      <c r="B3" s="10" t="s">
        <v>5</v>
      </c>
      <c r="C3" s="10"/>
      <c r="D3" s="10"/>
      <c r="E3" s="10"/>
      <c r="F3" s="10"/>
      <c r="G3" s="10"/>
      <c r="H3" s="10"/>
      <c r="I3" s="10"/>
      <c r="J3" s="10"/>
      <c r="K3" s="10"/>
      <c r="L3" s="10"/>
      <c r="M3" s="10"/>
      <c r="N3" s="10"/>
      <c r="O3" s="10"/>
      <c r="P3" s="10"/>
      <c r="Q3" s="10"/>
      <c r="R3" s="10"/>
      <c r="S3" s="10"/>
      <c r="T3" s="10"/>
      <c r="U3" s="10"/>
      <c r="V3" s="10"/>
    </row>
    <row r="4" spans="1:22" ht="15" customHeight="1">
      <c r="A4" s="11" t="s">
        <v>631</v>
      </c>
      <c r="B4" s="10" t="s">
        <v>5</v>
      </c>
      <c r="C4" s="10"/>
      <c r="D4" s="10"/>
      <c r="E4" s="10"/>
      <c r="F4" s="10"/>
      <c r="G4" s="10"/>
      <c r="H4" s="10"/>
      <c r="I4" s="10"/>
      <c r="J4" s="10"/>
      <c r="K4" s="10"/>
      <c r="L4" s="10"/>
      <c r="M4" s="10"/>
      <c r="N4" s="10"/>
      <c r="O4" s="10"/>
      <c r="P4" s="10"/>
      <c r="Q4" s="10"/>
      <c r="R4" s="10"/>
      <c r="S4" s="10"/>
      <c r="T4" s="10"/>
      <c r="U4" s="10"/>
      <c r="V4" s="10"/>
    </row>
    <row r="5" spans="1:22" ht="25.5" customHeight="1">
      <c r="A5" s="11"/>
      <c r="B5" s="22" t="s">
        <v>508</v>
      </c>
      <c r="C5" s="22"/>
      <c r="D5" s="22"/>
      <c r="E5" s="22"/>
      <c r="F5" s="22"/>
      <c r="G5" s="22"/>
      <c r="H5" s="22"/>
      <c r="I5" s="22"/>
      <c r="J5" s="22"/>
      <c r="K5" s="22"/>
      <c r="L5" s="22"/>
      <c r="M5" s="22"/>
      <c r="N5" s="22"/>
      <c r="O5" s="22"/>
      <c r="P5" s="22"/>
      <c r="Q5" s="22"/>
      <c r="R5" s="22"/>
      <c r="S5" s="22"/>
      <c r="T5" s="22"/>
      <c r="U5" s="22"/>
      <c r="V5" s="22"/>
    </row>
    <row r="6" spans="1:22">
      <c r="A6" s="11"/>
      <c r="B6" s="199" t="s">
        <v>352</v>
      </c>
      <c r="C6" s="199"/>
      <c r="D6" s="199"/>
      <c r="E6" s="199"/>
      <c r="F6" s="199"/>
      <c r="G6" s="199"/>
      <c r="H6" s="199"/>
      <c r="I6" s="199"/>
      <c r="J6" s="199"/>
      <c r="K6" s="199"/>
      <c r="L6" s="199"/>
      <c r="M6" s="199"/>
      <c r="N6" s="199"/>
      <c r="O6" s="199"/>
      <c r="P6" s="199"/>
      <c r="Q6" s="199"/>
      <c r="R6" s="199"/>
      <c r="S6" s="199"/>
      <c r="T6" s="199"/>
      <c r="U6" s="199"/>
      <c r="V6" s="199"/>
    </row>
    <row r="7" spans="1:22">
      <c r="A7" s="11"/>
      <c r="B7" s="32"/>
      <c r="C7" s="32"/>
      <c r="D7" s="32"/>
      <c r="E7" s="32"/>
      <c r="F7" s="32"/>
      <c r="G7" s="32"/>
      <c r="H7" s="32"/>
      <c r="I7" s="32"/>
      <c r="J7" s="32"/>
      <c r="K7" s="32"/>
      <c r="L7" s="32"/>
      <c r="M7" s="32"/>
      <c r="N7" s="32"/>
      <c r="O7" s="32"/>
      <c r="P7" s="32"/>
      <c r="Q7" s="32"/>
      <c r="R7" s="32"/>
      <c r="S7" s="32"/>
      <c r="T7" s="32"/>
      <c r="U7" s="32"/>
      <c r="V7" s="32"/>
    </row>
    <row r="8" spans="1:22">
      <c r="A8" s="11"/>
      <c r="B8" s="15"/>
      <c r="C8" s="15"/>
      <c r="D8" s="15"/>
      <c r="E8" s="15"/>
      <c r="F8" s="15"/>
      <c r="G8" s="15"/>
      <c r="H8" s="15"/>
      <c r="I8" s="15"/>
      <c r="J8" s="15"/>
      <c r="K8" s="15"/>
      <c r="L8" s="15"/>
      <c r="M8" s="15"/>
      <c r="N8" s="15"/>
      <c r="O8" s="15"/>
      <c r="P8" s="15"/>
      <c r="Q8" s="15"/>
      <c r="R8" s="15"/>
      <c r="S8" s="15"/>
      <c r="T8" s="15"/>
      <c r="U8" s="15"/>
      <c r="V8" s="15"/>
    </row>
    <row r="9" spans="1:22" ht="24" customHeight="1" thickBot="1">
      <c r="A9" s="11"/>
      <c r="B9" s="201" t="s">
        <v>285</v>
      </c>
      <c r="C9" s="18"/>
      <c r="D9" s="195" t="s">
        <v>509</v>
      </c>
      <c r="E9" s="195"/>
      <c r="F9" s="195"/>
      <c r="G9" s="18"/>
      <c r="H9" s="195" t="s">
        <v>510</v>
      </c>
      <c r="I9" s="195"/>
      <c r="J9" s="195"/>
      <c r="K9" s="18"/>
      <c r="L9" s="195" t="s">
        <v>511</v>
      </c>
      <c r="M9" s="195"/>
      <c r="N9" s="195"/>
      <c r="O9" s="18"/>
      <c r="P9" s="195" t="s">
        <v>512</v>
      </c>
      <c r="Q9" s="195"/>
      <c r="R9" s="195"/>
      <c r="S9" s="18"/>
      <c r="T9" s="195" t="s">
        <v>513</v>
      </c>
      <c r="U9" s="195"/>
      <c r="V9" s="195"/>
    </row>
    <row r="10" spans="1:22">
      <c r="A10" s="11"/>
      <c r="B10" s="202" t="s">
        <v>284</v>
      </c>
      <c r="C10" s="30"/>
      <c r="D10" s="59"/>
      <c r="E10" s="59"/>
      <c r="F10" s="59"/>
      <c r="G10" s="30"/>
      <c r="H10" s="59"/>
      <c r="I10" s="59"/>
      <c r="J10" s="59"/>
      <c r="K10" s="30"/>
      <c r="L10" s="59"/>
      <c r="M10" s="59"/>
      <c r="N10" s="59"/>
      <c r="O10" s="30"/>
      <c r="P10" s="59"/>
      <c r="Q10" s="59"/>
      <c r="R10" s="59"/>
      <c r="S10" s="30"/>
      <c r="T10" s="59"/>
      <c r="U10" s="59"/>
      <c r="V10" s="59"/>
    </row>
    <row r="11" spans="1:22">
      <c r="A11" s="11"/>
      <c r="B11" s="13" t="s">
        <v>289</v>
      </c>
      <c r="C11" s="18"/>
      <c r="D11" s="22"/>
      <c r="E11" s="22"/>
      <c r="F11" s="22"/>
      <c r="G11" s="18"/>
      <c r="H11" s="22"/>
      <c r="I11" s="22"/>
      <c r="J11" s="22"/>
      <c r="K11" s="18"/>
      <c r="L11" s="22"/>
      <c r="M11" s="22"/>
      <c r="N11" s="22"/>
      <c r="O11" s="18"/>
      <c r="P11" s="22"/>
      <c r="Q11" s="22"/>
      <c r="R11" s="22"/>
      <c r="S11" s="18"/>
      <c r="T11" s="22"/>
      <c r="U11" s="22"/>
      <c r="V11" s="22"/>
    </row>
    <row r="12" spans="1:22">
      <c r="A12" s="11"/>
      <c r="B12" s="167" t="s">
        <v>514</v>
      </c>
      <c r="C12" s="40"/>
      <c r="D12" s="121" t="s">
        <v>208</v>
      </c>
      <c r="E12" s="135">
        <v>10115</v>
      </c>
      <c r="F12" s="40"/>
      <c r="G12" s="40"/>
      <c r="H12" s="121" t="s">
        <v>208</v>
      </c>
      <c r="I12" s="136" t="s">
        <v>515</v>
      </c>
      <c r="J12" s="121" t="s">
        <v>210</v>
      </c>
      <c r="K12" s="40"/>
      <c r="L12" s="121" t="s">
        <v>208</v>
      </c>
      <c r="M12" s="136" t="s">
        <v>212</v>
      </c>
      <c r="N12" s="40"/>
      <c r="O12" s="40"/>
      <c r="P12" s="121" t="s">
        <v>208</v>
      </c>
      <c r="Q12" s="136" t="s">
        <v>516</v>
      </c>
      <c r="R12" s="121" t="s">
        <v>210</v>
      </c>
      <c r="S12" s="40"/>
      <c r="T12" s="121" t="s">
        <v>208</v>
      </c>
      <c r="U12" s="135">
        <v>3704</v>
      </c>
      <c r="V12" s="40"/>
    </row>
    <row r="13" spans="1:22">
      <c r="A13" s="11"/>
      <c r="B13" s="167"/>
      <c r="C13" s="40"/>
      <c r="D13" s="121"/>
      <c r="E13" s="135"/>
      <c r="F13" s="40"/>
      <c r="G13" s="40"/>
      <c r="H13" s="121"/>
      <c r="I13" s="136"/>
      <c r="J13" s="121"/>
      <c r="K13" s="40"/>
      <c r="L13" s="121"/>
      <c r="M13" s="136"/>
      <c r="N13" s="40"/>
      <c r="O13" s="40"/>
      <c r="P13" s="121"/>
      <c r="Q13" s="136"/>
      <c r="R13" s="121"/>
      <c r="S13" s="40"/>
      <c r="T13" s="121"/>
      <c r="U13" s="135"/>
      <c r="V13" s="40"/>
    </row>
    <row r="14" spans="1:22">
      <c r="A14" s="11"/>
      <c r="B14" s="13" t="s">
        <v>296</v>
      </c>
      <c r="C14" s="18"/>
      <c r="D14" s="22"/>
      <c r="E14" s="22"/>
      <c r="F14" s="22"/>
      <c r="G14" s="18"/>
      <c r="H14" s="22"/>
      <c r="I14" s="22"/>
      <c r="J14" s="22"/>
      <c r="K14" s="18"/>
      <c r="L14" s="22"/>
      <c r="M14" s="22"/>
      <c r="N14" s="22"/>
      <c r="O14" s="18"/>
      <c r="P14" s="22"/>
      <c r="Q14" s="22"/>
      <c r="R14" s="22"/>
      <c r="S14" s="18"/>
      <c r="T14" s="22"/>
      <c r="U14" s="22"/>
      <c r="V14" s="22"/>
    </row>
    <row r="15" spans="1:22">
      <c r="A15" s="11"/>
      <c r="B15" s="167" t="s">
        <v>517</v>
      </c>
      <c r="C15" s="40"/>
      <c r="D15" s="136" t="s">
        <v>303</v>
      </c>
      <c r="E15" s="136"/>
      <c r="F15" s="121" t="s">
        <v>210</v>
      </c>
      <c r="G15" s="40"/>
      <c r="H15" s="135">
        <v>1652</v>
      </c>
      <c r="I15" s="135"/>
      <c r="J15" s="40"/>
      <c r="K15" s="40"/>
      <c r="L15" s="136" t="s">
        <v>212</v>
      </c>
      <c r="M15" s="136"/>
      <c r="N15" s="40"/>
      <c r="O15" s="40"/>
      <c r="P15" s="135">
        <v>3966</v>
      </c>
      <c r="Q15" s="135"/>
      <c r="R15" s="40"/>
      <c r="S15" s="40"/>
      <c r="T15" s="136" t="s">
        <v>518</v>
      </c>
      <c r="U15" s="136"/>
      <c r="V15" s="121" t="s">
        <v>210</v>
      </c>
    </row>
    <row r="16" spans="1:22">
      <c r="A16" s="11"/>
      <c r="B16" s="167"/>
      <c r="C16" s="40"/>
      <c r="D16" s="136"/>
      <c r="E16" s="136"/>
      <c r="F16" s="121"/>
      <c r="G16" s="40"/>
      <c r="H16" s="135"/>
      <c r="I16" s="135"/>
      <c r="J16" s="40"/>
      <c r="K16" s="40"/>
      <c r="L16" s="136"/>
      <c r="M16" s="136"/>
      <c r="N16" s="40"/>
      <c r="O16" s="40"/>
      <c r="P16" s="135"/>
      <c r="Q16" s="135"/>
      <c r="R16" s="40"/>
      <c r="S16" s="40"/>
      <c r="T16" s="136"/>
      <c r="U16" s="136"/>
      <c r="V16" s="121"/>
    </row>
    <row r="17" spans="1:22">
      <c r="A17" s="11"/>
      <c r="B17" s="168" t="s">
        <v>519</v>
      </c>
      <c r="C17" s="22"/>
      <c r="D17" s="128" t="s">
        <v>520</v>
      </c>
      <c r="E17" s="128"/>
      <c r="F17" s="21" t="s">
        <v>210</v>
      </c>
      <c r="G17" s="22"/>
      <c r="H17" s="128" t="s">
        <v>212</v>
      </c>
      <c r="I17" s="128"/>
      <c r="J17" s="22"/>
      <c r="K17" s="22"/>
      <c r="L17" s="130">
        <v>1283715</v>
      </c>
      <c r="M17" s="130"/>
      <c r="N17" s="22"/>
      <c r="O17" s="22"/>
      <c r="P17" s="130">
        <v>1878</v>
      </c>
      <c r="Q17" s="130"/>
      <c r="R17" s="22"/>
      <c r="S17" s="22"/>
      <c r="T17" s="128" t="s">
        <v>212</v>
      </c>
      <c r="U17" s="128"/>
      <c r="V17" s="22"/>
    </row>
    <row r="18" spans="1:22">
      <c r="A18" s="11"/>
      <c r="B18" s="168"/>
      <c r="C18" s="22"/>
      <c r="D18" s="128"/>
      <c r="E18" s="128"/>
      <c r="F18" s="21"/>
      <c r="G18" s="22"/>
      <c r="H18" s="128"/>
      <c r="I18" s="128"/>
      <c r="J18" s="22"/>
      <c r="K18" s="22"/>
      <c r="L18" s="130"/>
      <c r="M18" s="130"/>
      <c r="N18" s="22"/>
      <c r="O18" s="22"/>
      <c r="P18" s="130"/>
      <c r="Q18" s="130"/>
      <c r="R18" s="22"/>
      <c r="S18" s="22"/>
      <c r="T18" s="128"/>
      <c r="U18" s="128"/>
      <c r="V18" s="22"/>
    </row>
    <row r="19" spans="1:22">
      <c r="A19" s="11"/>
      <c r="B19" s="15"/>
      <c r="C19" s="15"/>
    </row>
    <row r="20" spans="1:22" ht="45">
      <c r="A20" s="11"/>
      <c r="B20" s="80">
        <v>-1</v>
      </c>
      <c r="C20" s="81" t="s">
        <v>54</v>
      </c>
    </row>
    <row r="21" spans="1:22">
      <c r="A21" s="11"/>
      <c r="B21" s="15"/>
      <c r="C21" s="15"/>
    </row>
    <row r="22" spans="1:22" ht="180">
      <c r="A22" s="11"/>
      <c r="B22" s="80">
        <v>-2</v>
      </c>
      <c r="C22" s="81" t="s">
        <v>521</v>
      </c>
    </row>
    <row r="23" spans="1:22">
      <c r="A23" s="11"/>
      <c r="B23" s="15"/>
      <c r="C23" s="15"/>
    </row>
    <row r="24" spans="1:22" ht="101.25">
      <c r="A24" s="11"/>
      <c r="B24" s="80">
        <v>-3</v>
      </c>
      <c r="C24" s="81" t="s">
        <v>522</v>
      </c>
    </row>
    <row r="25" spans="1:22">
      <c r="A25" s="11"/>
      <c r="B25" s="199" t="s">
        <v>372</v>
      </c>
      <c r="C25" s="199"/>
      <c r="D25" s="199"/>
      <c r="E25" s="199"/>
      <c r="F25" s="199"/>
      <c r="G25" s="199"/>
      <c r="H25" s="199"/>
      <c r="I25" s="199"/>
      <c r="J25" s="199"/>
      <c r="K25" s="199"/>
      <c r="L25" s="199"/>
      <c r="M25" s="199"/>
      <c r="N25" s="199"/>
      <c r="O25" s="199"/>
      <c r="P25" s="199"/>
      <c r="Q25" s="199"/>
      <c r="R25" s="199"/>
      <c r="S25" s="199"/>
      <c r="T25" s="199"/>
      <c r="U25" s="199"/>
      <c r="V25" s="199"/>
    </row>
    <row r="26" spans="1:22">
      <c r="A26" s="11"/>
      <c r="B26" s="32"/>
      <c r="C26" s="32"/>
      <c r="D26" s="32"/>
      <c r="E26" s="32"/>
      <c r="F26" s="32"/>
      <c r="G26" s="32"/>
      <c r="H26" s="32"/>
      <c r="I26" s="32"/>
      <c r="J26" s="32"/>
      <c r="K26" s="32"/>
      <c r="L26" s="32"/>
      <c r="M26" s="32"/>
      <c r="N26" s="32"/>
      <c r="O26" s="32"/>
      <c r="P26" s="32"/>
      <c r="Q26" s="32"/>
      <c r="R26" s="32"/>
      <c r="S26" s="32"/>
      <c r="T26" s="32"/>
      <c r="U26" s="32"/>
      <c r="V26" s="32"/>
    </row>
    <row r="27" spans="1:22">
      <c r="A27" s="11"/>
      <c r="B27" s="15"/>
      <c r="C27" s="15"/>
      <c r="D27" s="15"/>
      <c r="E27" s="15"/>
      <c r="F27" s="15"/>
      <c r="G27" s="15"/>
      <c r="H27" s="15"/>
      <c r="I27" s="15"/>
      <c r="J27" s="15"/>
      <c r="K27" s="15"/>
      <c r="L27" s="15"/>
      <c r="M27" s="15"/>
      <c r="N27" s="15"/>
      <c r="O27" s="15"/>
      <c r="P27" s="15"/>
      <c r="Q27" s="15"/>
      <c r="R27" s="15"/>
      <c r="S27" s="15"/>
      <c r="T27" s="15"/>
      <c r="U27" s="15"/>
      <c r="V27" s="15"/>
    </row>
    <row r="28" spans="1:22" ht="24" customHeight="1" thickBot="1">
      <c r="A28" s="11"/>
      <c r="B28" s="201" t="s">
        <v>285</v>
      </c>
      <c r="C28" s="18"/>
      <c r="D28" s="195" t="s">
        <v>509</v>
      </c>
      <c r="E28" s="195"/>
      <c r="F28" s="195"/>
      <c r="G28" s="18"/>
      <c r="H28" s="195" t="s">
        <v>510</v>
      </c>
      <c r="I28" s="195"/>
      <c r="J28" s="195"/>
      <c r="K28" s="18"/>
      <c r="L28" s="195" t="s">
        <v>511</v>
      </c>
      <c r="M28" s="195"/>
      <c r="N28" s="195"/>
      <c r="O28" s="18"/>
      <c r="P28" s="195" t="s">
        <v>512</v>
      </c>
      <c r="Q28" s="195"/>
      <c r="R28" s="195"/>
      <c r="S28" s="18"/>
      <c r="T28" s="195" t="s">
        <v>513</v>
      </c>
      <c r="U28" s="195"/>
      <c r="V28" s="195"/>
    </row>
    <row r="29" spans="1:22">
      <c r="A29" s="11"/>
      <c r="B29" s="202" t="s">
        <v>284</v>
      </c>
      <c r="C29" s="30"/>
      <c r="D29" s="59"/>
      <c r="E29" s="59"/>
      <c r="F29" s="59"/>
      <c r="G29" s="30"/>
      <c r="H29" s="59"/>
      <c r="I29" s="59"/>
      <c r="J29" s="59"/>
      <c r="K29" s="30"/>
      <c r="L29" s="59"/>
      <c r="M29" s="59"/>
      <c r="N29" s="59"/>
      <c r="O29" s="30"/>
      <c r="P29" s="59"/>
      <c r="Q29" s="59"/>
      <c r="R29" s="59"/>
      <c r="S29" s="30"/>
      <c r="T29" s="59"/>
      <c r="U29" s="59"/>
      <c r="V29" s="59"/>
    </row>
    <row r="30" spans="1:22">
      <c r="A30" s="11"/>
      <c r="B30" s="13" t="s">
        <v>289</v>
      </c>
      <c r="C30" s="18"/>
      <c r="D30" s="22"/>
      <c r="E30" s="22"/>
      <c r="F30" s="22"/>
      <c r="G30" s="18"/>
      <c r="H30" s="22"/>
      <c r="I30" s="22"/>
      <c r="J30" s="22"/>
      <c r="K30" s="18"/>
      <c r="L30" s="22"/>
      <c r="M30" s="22"/>
      <c r="N30" s="22"/>
      <c r="O30" s="18"/>
      <c r="P30" s="22"/>
      <c r="Q30" s="22"/>
      <c r="R30" s="22"/>
      <c r="S30" s="18"/>
      <c r="T30" s="22"/>
      <c r="U30" s="22"/>
      <c r="V30" s="22"/>
    </row>
    <row r="31" spans="1:22">
      <c r="A31" s="11"/>
      <c r="B31" s="167" t="s">
        <v>514</v>
      </c>
      <c r="C31" s="40"/>
      <c r="D31" s="121" t="s">
        <v>208</v>
      </c>
      <c r="E31" s="135">
        <v>34963</v>
      </c>
      <c r="F31" s="40"/>
      <c r="G31" s="40"/>
      <c r="H31" s="121" t="s">
        <v>208</v>
      </c>
      <c r="I31" s="136" t="s">
        <v>485</v>
      </c>
      <c r="J31" s="121" t="s">
        <v>210</v>
      </c>
      <c r="K31" s="40"/>
      <c r="L31" s="121" t="s">
        <v>208</v>
      </c>
      <c r="M31" s="136" t="s">
        <v>212</v>
      </c>
      <c r="N31" s="40"/>
      <c r="O31" s="40"/>
      <c r="P31" s="121" t="s">
        <v>208</v>
      </c>
      <c r="Q31" s="136" t="s">
        <v>523</v>
      </c>
      <c r="R31" s="121" t="s">
        <v>210</v>
      </c>
      <c r="S31" s="40"/>
      <c r="T31" s="121" t="s">
        <v>208</v>
      </c>
      <c r="U31" s="135">
        <v>11561</v>
      </c>
      <c r="V31" s="40"/>
    </row>
    <row r="32" spans="1:22">
      <c r="A32" s="11"/>
      <c r="B32" s="167"/>
      <c r="C32" s="40"/>
      <c r="D32" s="121"/>
      <c r="E32" s="135"/>
      <c r="F32" s="40"/>
      <c r="G32" s="40"/>
      <c r="H32" s="121"/>
      <c r="I32" s="136"/>
      <c r="J32" s="121"/>
      <c r="K32" s="40"/>
      <c r="L32" s="121"/>
      <c r="M32" s="136"/>
      <c r="N32" s="40"/>
      <c r="O32" s="40"/>
      <c r="P32" s="121"/>
      <c r="Q32" s="136"/>
      <c r="R32" s="121"/>
      <c r="S32" s="40"/>
      <c r="T32" s="121"/>
      <c r="U32" s="135"/>
      <c r="V32" s="40"/>
    </row>
    <row r="33" spans="1:22">
      <c r="A33" s="11"/>
      <c r="B33" s="13" t="s">
        <v>296</v>
      </c>
      <c r="C33" s="18"/>
      <c r="D33" s="22"/>
      <c r="E33" s="22"/>
      <c r="F33" s="22"/>
      <c r="G33" s="18"/>
      <c r="H33" s="22"/>
      <c r="I33" s="22"/>
      <c r="J33" s="22"/>
      <c r="K33" s="18"/>
      <c r="L33" s="22"/>
      <c r="M33" s="22"/>
      <c r="N33" s="22"/>
      <c r="O33" s="18"/>
      <c r="P33" s="22"/>
      <c r="Q33" s="22"/>
      <c r="R33" s="22"/>
      <c r="S33" s="18"/>
      <c r="T33" s="22"/>
      <c r="U33" s="22"/>
      <c r="V33" s="22"/>
    </row>
    <row r="34" spans="1:22">
      <c r="A34" s="11"/>
      <c r="B34" s="167" t="s">
        <v>517</v>
      </c>
      <c r="C34" s="40"/>
      <c r="D34" s="136" t="s">
        <v>308</v>
      </c>
      <c r="E34" s="136"/>
      <c r="F34" s="121" t="s">
        <v>210</v>
      </c>
      <c r="G34" s="40"/>
      <c r="H34" s="135">
        <v>1042</v>
      </c>
      <c r="I34" s="135"/>
      <c r="J34" s="40"/>
      <c r="K34" s="40"/>
      <c r="L34" s="136" t="s">
        <v>212</v>
      </c>
      <c r="M34" s="136"/>
      <c r="N34" s="40"/>
      <c r="O34" s="40"/>
      <c r="P34" s="136">
        <v>26</v>
      </c>
      <c r="Q34" s="136"/>
      <c r="R34" s="40"/>
      <c r="S34" s="40"/>
      <c r="T34" s="136" t="s">
        <v>524</v>
      </c>
      <c r="U34" s="136"/>
      <c r="V34" s="121" t="s">
        <v>210</v>
      </c>
    </row>
    <row r="35" spans="1:22">
      <c r="A35" s="11"/>
      <c r="B35" s="167"/>
      <c r="C35" s="40"/>
      <c r="D35" s="136"/>
      <c r="E35" s="136"/>
      <c r="F35" s="121"/>
      <c r="G35" s="40"/>
      <c r="H35" s="135"/>
      <c r="I35" s="135"/>
      <c r="J35" s="40"/>
      <c r="K35" s="40"/>
      <c r="L35" s="136"/>
      <c r="M35" s="136"/>
      <c r="N35" s="40"/>
      <c r="O35" s="40"/>
      <c r="P35" s="136"/>
      <c r="Q35" s="136"/>
      <c r="R35" s="40"/>
      <c r="S35" s="40"/>
      <c r="T35" s="136"/>
      <c r="U35" s="136"/>
      <c r="V35" s="121"/>
    </row>
    <row r="36" spans="1:22">
      <c r="A36" s="11"/>
      <c r="B36" s="168" t="s">
        <v>519</v>
      </c>
      <c r="C36" s="22"/>
      <c r="D36" s="128" t="s">
        <v>525</v>
      </c>
      <c r="E36" s="128"/>
      <c r="F36" s="21" t="s">
        <v>210</v>
      </c>
      <c r="G36" s="22"/>
      <c r="H36" s="128" t="s">
        <v>212</v>
      </c>
      <c r="I36" s="128"/>
      <c r="J36" s="22"/>
      <c r="K36" s="22"/>
      <c r="L36" s="130">
        <v>1295567</v>
      </c>
      <c r="M36" s="130"/>
      <c r="N36" s="22"/>
      <c r="O36" s="22"/>
      <c r="P36" s="130">
        <v>14780</v>
      </c>
      <c r="Q36" s="130"/>
      <c r="R36" s="22"/>
      <c r="S36" s="22"/>
      <c r="T36" s="128" t="s">
        <v>212</v>
      </c>
      <c r="U36" s="128"/>
      <c r="V36" s="22"/>
    </row>
    <row r="37" spans="1:22">
      <c r="A37" s="11"/>
      <c r="B37" s="168"/>
      <c r="C37" s="22"/>
      <c r="D37" s="128"/>
      <c r="E37" s="128"/>
      <c r="F37" s="21"/>
      <c r="G37" s="22"/>
      <c r="H37" s="128"/>
      <c r="I37" s="128"/>
      <c r="J37" s="22"/>
      <c r="K37" s="22"/>
      <c r="L37" s="130"/>
      <c r="M37" s="130"/>
      <c r="N37" s="22"/>
      <c r="O37" s="22"/>
      <c r="P37" s="130"/>
      <c r="Q37" s="130"/>
      <c r="R37" s="22"/>
      <c r="S37" s="22"/>
      <c r="T37" s="128"/>
      <c r="U37" s="128"/>
      <c r="V37" s="22"/>
    </row>
    <row r="38" spans="1:22">
      <c r="A38" s="11"/>
      <c r="B38" s="15"/>
      <c r="C38" s="15"/>
    </row>
    <row r="39" spans="1:22" ht="45">
      <c r="A39" s="11"/>
      <c r="B39" s="80">
        <v>-1</v>
      </c>
      <c r="C39" s="81" t="s">
        <v>54</v>
      </c>
    </row>
    <row r="40" spans="1:22">
      <c r="A40" s="11"/>
      <c r="B40" s="15"/>
      <c r="C40" s="15"/>
    </row>
    <row r="41" spans="1:22" ht="191.25">
      <c r="A41" s="11"/>
      <c r="B41" s="80">
        <v>-2</v>
      </c>
      <c r="C41" s="81" t="s">
        <v>526</v>
      </c>
    </row>
    <row r="42" spans="1:22">
      <c r="A42" s="11"/>
      <c r="B42" s="15"/>
      <c r="C42" s="15"/>
    </row>
    <row r="43" spans="1:22" ht="101.25">
      <c r="A43" s="11"/>
      <c r="B43" s="80">
        <v>-3</v>
      </c>
      <c r="C43" s="81" t="s">
        <v>522</v>
      </c>
    </row>
  </sheetData>
  <mergeCells count="157">
    <mergeCell ref="B5:V5"/>
    <mergeCell ref="B6:V6"/>
    <mergeCell ref="B25:V25"/>
    <mergeCell ref="R36:R37"/>
    <mergeCell ref="S36:S37"/>
    <mergeCell ref="T36:U37"/>
    <mergeCell ref="V36:V37"/>
    <mergeCell ref="A1:A2"/>
    <mergeCell ref="B1:V1"/>
    <mergeCell ref="B2:V2"/>
    <mergeCell ref="B3:V3"/>
    <mergeCell ref="A4:A43"/>
    <mergeCell ref="B4:V4"/>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T29:V29"/>
    <mergeCell ref="D30:F30"/>
    <mergeCell ref="H30:J30"/>
    <mergeCell ref="L30:N30"/>
    <mergeCell ref="P30:R30"/>
    <mergeCell ref="T30:V30"/>
    <mergeCell ref="R17:R18"/>
    <mergeCell ref="S17:S18"/>
    <mergeCell ref="T17:U18"/>
    <mergeCell ref="V17:V18"/>
    <mergeCell ref="B26:V26"/>
    <mergeCell ref="D28:F28"/>
    <mergeCell ref="H28:J28"/>
    <mergeCell ref="L28:N28"/>
    <mergeCell ref="P28:R28"/>
    <mergeCell ref="T28:V28"/>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T12:T13"/>
    <mergeCell ref="U12:U13"/>
    <mergeCell ref="V12:V13"/>
    <mergeCell ref="D14:F14"/>
    <mergeCell ref="H14:J14"/>
    <mergeCell ref="L14:N14"/>
    <mergeCell ref="P14:R14"/>
    <mergeCell ref="T14:V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10.85546875" customWidth="1"/>
    <col min="4" max="4" width="2.28515625" customWidth="1"/>
    <col min="5" max="5" width="7.7109375" customWidth="1"/>
    <col min="6" max="7" width="10.85546875" customWidth="1"/>
    <col min="8" max="8" width="2.28515625" customWidth="1"/>
    <col min="9" max="9" width="7.42578125" customWidth="1"/>
    <col min="10" max="10" width="1.85546875" customWidth="1"/>
    <col min="11" max="11" width="10.85546875" customWidth="1"/>
    <col min="12" max="12" width="2.28515625" customWidth="1"/>
    <col min="13" max="13" width="7.7109375" customWidth="1"/>
    <col min="14" max="15" width="10.85546875" customWidth="1"/>
    <col min="16" max="16" width="2.28515625" customWidth="1"/>
    <col min="17" max="17" width="7.28515625" customWidth="1"/>
    <col min="18" max="18" width="1.85546875" customWidth="1"/>
  </cols>
  <sheetData>
    <row r="1" spans="1:18" ht="15" customHeight="1">
      <c r="A1" s="7" t="s">
        <v>6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2</v>
      </c>
      <c r="B3" s="10" t="s">
        <v>5</v>
      </c>
      <c r="C3" s="10"/>
      <c r="D3" s="10"/>
      <c r="E3" s="10"/>
      <c r="F3" s="10"/>
      <c r="G3" s="10"/>
      <c r="H3" s="10"/>
      <c r="I3" s="10"/>
      <c r="J3" s="10"/>
      <c r="K3" s="10"/>
      <c r="L3" s="10"/>
      <c r="M3" s="10"/>
      <c r="N3" s="10"/>
      <c r="O3" s="10"/>
      <c r="P3" s="10"/>
      <c r="Q3" s="10"/>
      <c r="R3" s="10"/>
    </row>
    <row r="4" spans="1:18" ht="15" customHeight="1">
      <c r="A4" s="11" t="s">
        <v>633</v>
      </c>
      <c r="B4" s="10" t="s">
        <v>5</v>
      </c>
      <c r="C4" s="10"/>
      <c r="D4" s="10"/>
      <c r="E4" s="10"/>
      <c r="F4" s="10"/>
      <c r="G4" s="10"/>
      <c r="H4" s="10"/>
      <c r="I4" s="10"/>
      <c r="J4" s="10"/>
      <c r="K4" s="10"/>
      <c r="L4" s="10"/>
      <c r="M4" s="10"/>
      <c r="N4" s="10"/>
      <c r="O4" s="10"/>
      <c r="P4" s="10"/>
      <c r="Q4" s="10"/>
      <c r="R4" s="10"/>
    </row>
    <row r="5" spans="1:18" ht="25.5" customHeight="1">
      <c r="A5" s="11"/>
      <c r="B5" s="21" t="s">
        <v>535</v>
      </c>
      <c r="C5" s="21"/>
      <c r="D5" s="21"/>
      <c r="E5" s="21"/>
      <c r="F5" s="21"/>
      <c r="G5" s="21"/>
      <c r="H5" s="21"/>
      <c r="I5" s="21"/>
      <c r="J5" s="21"/>
      <c r="K5" s="21"/>
      <c r="L5" s="21"/>
      <c r="M5" s="21"/>
      <c r="N5" s="21"/>
      <c r="O5" s="21"/>
      <c r="P5" s="21"/>
      <c r="Q5" s="21"/>
      <c r="R5" s="21"/>
    </row>
    <row r="6" spans="1:18">
      <c r="A6" s="11"/>
      <c r="B6" s="32"/>
      <c r="C6" s="32"/>
      <c r="D6" s="32"/>
      <c r="E6" s="32"/>
      <c r="F6" s="32"/>
      <c r="G6" s="32"/>
      <c r="H6" s="32"/>
      <c r="I6" s="32"/>
      <c r="J6" s="32"/>
      <c r="K6" s="32"/>
      <c r="L6" s="32"/>
      <c r="M6" s="32"/>
      <c r="N6" s="32"/>
      <c r="O6" s="32"/>
      <c r="P6" s="32"/>
      <c r="Q6" s="32"/>
      <c r="R6" s="32"/>
    </row>
    <row r="7" spans="1:18">
      <c r="A7" s="11"/>
      <c r="B7" s="15"/>
      <c r="C7" s="15"/>
      <c r="D7" s="15"/>
      <c r="E7" s="15"/>
      <c r="F7" s="15"/>
      <c r="G7" s="15"/>
      <c r="H7" s="15"/>
      <c r="I7" s="15"/>
      <c r="J7" s="15"/>
      <c r="K7" s="15"/>
      <c r="L7" s="15"/>
      <c r="M7" s="15"/>
      <c r="N7" s="15"/>
      <c r="O7" s="15"/>
      <c r="P7" s="15"/>
      <c r="Q7" s="15"/>
      <c r="R7" s="15"/>
    </row>
    <row r="8" spans="1:18">
      <c r="A8" s="11"/>
      <c r="B8" s="118" t="s">
        <v>536</v>
      </c>
      <c r="C8" s="22"/>
      <c r="D8" s="34" t="s">
        <v>537</v>
      </c>
      <c r="E8" s="34"/>
      <c r="F8" s="34"/>
      <c r="G8" s="22"/>
      <c r="H8" s="34" t="s">
        <v>537</v>
      </c>
      <c r="I8" s="34"/>
      <c r="J8" s="34"/>
      <c r="K8" s="22"/>
      <c r="L8" s="34" t="s">
        <v>539</v>
      </c>
      <c r="M8" s="34"/>
      <c r="N8" s="34"/>
      <c r="O8" s="22"/>
      <c r="P8" s="34" t="s">
        <v>539</v>
      </c>
      <c r="Q8" s="34"/>
      <c r="R8" s="34"/>
    </row>
    <row r="9" spans="1:18">
      <c r="A9" s="11"/>
      <c r="B9" s="118"/>
      <c r="C9" s="22"/>
      <c r="D9" s="34" t="s">
        <v>538</v>
      </c>
      <c r="E9" s="34"/>
      <c r="F9" s="34"/>
      <c r="G9" s="22"/>
      <c r="H9" s="34" t="s">
        <v>538</v>
      </c>
      <c r="I9" s="34"/>
      <c r="J9" s="34"/>
      <c r="K9" s="22"/>
      <c r="L9" s="34" t="s">
        <v>540</v>
      </c>
      <c r="M9" s="34"/>
      <c r="N9" s="34"/>
      <c r="O9" s="22"/>
      <c r="P9" s="34" t="s">
        <v>540</v>
      </c>
      <c r="Q9" s="34"/>
      <c r="R9" s="34"/>
    </row>
    <row r="10" spans="1:18" ht="15.75" thickBot="1">
      <c r="A10" s="11"/>
      <c r="B10" s="118"/>
      <c r="C10" s="22"/>
      <c r="D10" s="203">
        <v>41820</v>
      </c>
      <c r="E10" s="203"/>
      <c r="F10" s="203"/>
      <c r="G10" s="22"/>
      <c r="H10" s="203">
        <v>41455</v>
      </c>
      <c r="I10" s="203"/>
      <c r="J10" s="203"/>
      <c r="K10" s="22"/>
      <c r="L10" s="203">
        <v>41820</v>
      </c>
      <c r="M10" s="203"/>
      <c r="N10" s="203"/>
      <c r="O10" s="22"/>
      <c r="P10" s="203">
        <v>41455</v>
      </c>
      <c r="Q10" s="203"/>
      <c r="R10" s="203"/>
    </row>
    <row r="11" spans="1:18">
      <c r="A11" s="11"/>
      <c r="B11" s="140" t="s">
        <v>541</v>
      </c>
      <c r="C11" s="30"/>
      <c r="D11" s="59"/>
      <c r="E11" s="59"/>
      <c r="F11" s="59"/>
      <c r="G11" s="30"/>
      <c r="H11" s="59"/>
      <c r="I11" s="59"/>
      <c r="J11" s="59"/>
      <c r="K11" s="30"/>
      <c r="L11" s="59"/>
      <c r="M11" s="59"/>
      <c r="N11" s="59"/>
      <c r="O11" s="30"/>
      <c r="P11" s="59"/>
      <c r="Q11" s="59"/>
      <c r="R11" s="59"/>
    </row>
    <row r="12" spans="1:18">
      <c r="A12" s="11"/>
      <c r="B12" s="204" t="s">
        <v>102</v>
      </c>
      <c r="C12" s="22"/>
      <c r="D12" s="21" t="s">
        <v>208</v>
      </c>
      <c r="E12" s="130">
        <v>11050</v>
      </c>
      <c r="F12" s="22"/>
      <c r="G12" s="22"/>
      <c r="H12" s="21" t="s">
        <v>208</v>
      </c>
      <c r="I12" s="128" t="s">
        <v>542</v>
      </c>
      <c r="J12" s="21" t="s">
        <v>210</v>
      </c>
      <c r="K12" s="22"/>
      <c r="L12" s="21" t="s">
        <v>208</v>
      </c>
      <c r="M12" s="130">
        <v>13811</v>
      </c>
      <c r="N12" s="22"/>
      <c r="O12" s="22"/>
      <c r="P12" s="21" t="s">
        <v>208</v>
      </c>
      <c r="Q12" s="128" t="s">
        <v>543</v>
      </c>
      <c r="R12" s="21" t="s">
        <v>210</v>
      </c>
    </row>
    <row r="13" spans="1:18" ht="15.75" thickBot="1">
      <c r="A13" s="11"/>
      <c r="B13" s="204"/>
      <c r="C13" s="22"/>
      <c r="D13" s="164"/>
      <c r="E13" s="131"/>
      <c r="F13" s="52"/>
      <c r="G13" s="22"/>
      <c r="H13" s="164"/>
      <c r="I13" s="129"/>
      <c r="J13" s="164"/>
      <c r="K13" s="22"/>
      <c r="L13" s="164"/>
      <c r="M13" s="131"/>
      <c r="N13" s="52"/>
      <c r="O13" s="22"/>
      <c r="P13" s="164"/>
      <c r="Q13" s="129"/>
      <c r="R13" s="164"/>
    </row>
    <row r="14" spans="1:18">
      <c r="A14" s="11"/>
      <c r="B14" s="140" t="s">
        <v>544</v>
      </c>
      <c r="C14" s="30"/>
      <c r="D14" s="59"/>
      <c r="E14" s="59"/>
      <c r="F14" s="59"/>
      <c r="G14" s="30"/>
      <c r="H14" s="59"/>
      <c r="I14" s="59"/>
      <c r="J14" s="59"/>
      <c r="K14" s="30"/>
      <c r="L14" s="59"/>
      <c r="M14" s="59"/>
      <c r="N14" s="59"/>
      <c r="O14" s="30"/>
      <c r="P14" s="59"/>
      <c r="Q14" s="59"/>
      <c r="R14" s="59"/>
    </row>
    <row r="15" spans="1:18">
      <c r="A15" s="11"/>
      <c r="B15" s="204" t="s">
        <v>545</v>
      </c>
      <c r="C15" s="22"/>
      <c r="D15" s="130">
        <v>9139842</v>
      </c>
      <c r="E15" s="130"/>
      <c r="F15" s="22"/>
      <c r="G15" s="22"/>
      <c r="H15" s="130">
        <v>6248763</v>
      </c>
      <c r="I15" s="130"/>
      <c r="J15" s="22"/>
      <c r="K15" s="22"/>
      <c r="L15" s="130">
        <v>9139842</v>
      </c>
      <c r="M15" s="130"/>
      <c r="N15" s="22"/>
      <c r="O15" s="22"/>
      <c r="P15" s="130">
        <v>3953820</v>
      </c>
      <c r="Q15" s="130"/>
      <c r="R15" s="22"/>
    </row>
    <row r="16" spans="1:18" ht="15.75" thickBot="1">
      <c r="A16" s="11"/>
      <c r="B16" s="204"/>
      <c r="C16" s="22"/>
      <c r="D16" s="131"/>
      <c r="E16" s="131"/>
      <c r="F16" s="52"/>
      <c r="G16" s="22"/>
      <c r="H16" s="131"/>
      <c r="I16" s="131"/>
      <c r="J16" s="52"/>
      <c r="K16" s="22"/>
      <c r="L16" s="131"/>
      <c r="M16" s="131"/>
      <c r="N16" s="52"/>
      <c r="O16" s="22"/>
      <c r="P16" s="131"/>
      <c r="Q16" s="131"/>
      <c r="R16" s="52"/>
    </row>
    <row r="17" spans="1:18">
      <c r="A17" s="11"/>
      <c r="B17" s="121" t="s">
        <v>546</v>
      </c>
      <c r="C17" s="40"/>
      <c r="D17" s="122" t="s">
        <v>208</v>
      </c>
      <c r="E17" s="126">
        <v>1.21</v>
      </c>
      <c r="F17" s="59"/>
      <c r="G17" s="40"/>
      <c r="H17" s="122" t="s">
        <v>208</v>
      </c>
      <c r="I17" s="126" t="s">
        <v>547</v>
      </c>
      <c r="J17" s="122" t="s">
        <v>210</v>
      </c>
      <c r="K17" s="40"/>
      <c r="L17" s="122" t="s">
        <v>208</v>
      </c>
      <c r="M17" s="126">
        <v>1.51</v>
      </c>
      <c r="N17" s="59"/>
      <c r="O17" s="40"/>
      <c r="P17" s="122" t="s">
        <v>208</v>
      </c>
      <c r="Q17" s="126" t="s">
        <v>548</v>
      </c>
      <c r="R17" s="122" t="s">
        <v>210</v>
      </c>
    </row>
    <row r="18" spans="1:18">
      <c r="A18" s="11"/>
      <c r="B18" s="121"/>
      <c r="C18" s="40"/>
      <c r="D18" s="121"/>
      <c r="E18" s="136"/>
      <c r="F18" s="40"/>
      <c r="G18" s="40"/>
      <c r="H18" s="123"/>
      <c r="I18" s="127"/>
      <c r="J18" s="123"/>
      <c r="K18" s="40"/>
      <c r="L18" s="121"/>
      <c r="M18" s="136"/>
      <c r="N18" s="40"/>
      <c r="O18" s="40"/>
      <c r="P18" s="123"/>
      <c r="Q18" s="127"/>
      <c r="R18" s="123"/>
    </row>
  </sheetData>
  <mergeCells count="80">
    <mergeCell ref="Q17:Q18"/>
    <mergeCell ref="R17:R18"/>
    <mergeCell ref="A1:A2"/>
    <mergeCell ref="B1:R1"/>
    <mergeCell ref="B2:R2"/>
    <mergeCell ref="B3:R3"/>
    <mergeCell ref="A4:A18"/>
    <mergeCell ref="B4:R4"/>
    <mergeCell ref="B5:R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5.140625" bestFit="1" customWidth="1"/>
    <col min="2" max="2" width="14.140625" bestFit="1" customWidth="1"/>
    <col min="3" max="3" width="10.140625" bestFit="1" customWidth="1"/>
    <col min="5" max="5" width="16.7109375" bestFit="1" customWidth="1"/>
    <col min="7" max="7" width="16.28515625" bestFit="1" customWidth="1"/>
    <col min="9" max="9" width="12.140625" bestFit="1" customWidth="1"/>
    <col min="11" max="11" width="13.85546875" bestFit="1" customWidth="1"/>
  </cols>
  <sheetData>
    <row r="1" spans="1:11" ht="15" customHeight="1">
      <c r="A1" s="7" t="s">
        <v>63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64</v>
      </c>
      <c r="B3" s="10" t="s">
        <v>5</v>
      </c>
      <c r="C3" s="10"/>
      <c r="D3" s="10"/>
      <c r="E3" s="10"/>
      <c r="F3" s="10"/>
      <c r="G3" s="10"/>
      <c r="H3" s="10"/>
      <c r="I3" s="10"/>
      <c r="J3" s="10"/>
      <c r="K3" s="10"/>
    </row>
    <row r="4" spans="1:11" ht="15" customHeight="1">
      <c r="A4" s="11" t="s">
        <v>635</v>
      </c>
      <c r="B4" s="10" t="s">
        <v>5</v>
      </c>
      <c r="C4" s="10"/>
      <c r="D4" s="10"/>
      <c r="E4" s="10"/>
      <c r="F4" s="10"/>
      <c r="G4" s="10"/>
      <c r="H4" s="10"/>
      <c r="I4" s="10"/>
      <c r="J4" s="10"/>
      <c r="K4" s="10"/>
    </row>
    <row r="5" spans="1:11">
      <c r="A5" s="11"/>
      <c r="B5" s="21" t="s">
        <v>566</v>
      </c>
      <c r="C5" s="21"/>
      <c r="D5" s="21"/>
      <c r="E5" s="21"/>
      <c r="F5" s="21"/>
      <c r="G5" s="21"/>
      <c r="H5" s="21"/>
      <c r="I5" s="21"/>
      <c r="J5" s="21"/>
      <c r="K5" s="21"/>
    </row>
    <row r="6" spans="1:11">
      <c r="A6" s="11"/>
      <c r="B6" s="32"/>
      <c r="C6" s="32"/>
      <c r="D6" s="32"/>
      <c r="E6" s="32"/>
      <c r="F6" s="32"/>
      <c r="G6" s="32"/>
      <c r="H6" s="32"/>
      <c r="I6" s="32"/>
      <c r="J6" s="32"/>
      <c r="K6" s="32"/>
    </row>
    <row r="7" spans="1:11">
      <c r="A7" s="11"/>
      <c r="B7" s="15"/>
      <c r="C7" s="15"/>
      <c r="D7" s="15"/>
      <c r="E7" s="15"/>
      <c r="F7" s="15"/>
      <c r="G7" s="15"/>
      <c r="H7" s="15"/>
      <c r="I7" s="15"/>
      <c r="J7" s="15"/>
      <c r="K7" s="15"/>
    </row>
    <row r="8" spans="1:11">
      <c r="A8" s="11"/>
      <c r="B8" s="22"/>
      <c r="C8" s="113" t="s">
        <v>567</v>
      </c>
      <c r="D8" s="22"/>
      <c r="E8" s="120" t="s">
        <v>569</v>
      </c>
      <c r="F8" s="22"/>
      <c r="G8" s="120" t="s">
        <v>570</v>
      </c>
      <c r="H8" s="22"/>
      <c r="I8" s="120" t="s">
        <v>571</v>
      </c>
      <c r="J8" s="22"/>
      <c r="K8" s="120" t="s">
        <v>572</v>
      </c>
    </row>
    <row r="9" spans="1:11" ht="15.75" thickBot="1">
      <c r="A9" s="11"/>
      <c r="B9" s="22"/>
      <c r="C9" s="114" t="s">
        <v>568</v>
      </c>
      <c r="D9" s="22"/>
      <c r="E9" s="117"/>
      <c r="F9" s="22"/>
      <c r="G9" s="117"/>
      <c r="H9" s="22"/>
      <c r="I9" s="117"/>
      <c r="J9" s="22"/>
      <c r="K9" s="117"/>
    </row>
    <row r="10" spans="1:11">
      <c r="A10" s="11"/>
      <c r="B10" s="18"/>
      <c r="C10" s="18"/>
      <c r="D10" s="18"/>
      <c r="E10" s="184" t="s">
        <v>284</v>
      </c>
      <c r="F10" s="18"/>
      <c r="G10" s="18"/>
      <c r="H10" s="18"/>
      <c r="I10" s="18"/>
      <c r="J10" s="18"/>
      <c r="K10" s="18"/>
    </row>
    <row r="11" spans="1:11">
      <c r="A11" s="11"/>
      <c r="B11" s="115" t="s">
        <v>573</v>
      </c>
      <c r="C11" s="205">
        <v>0.55000000000000004</v>
      </c>
      <c r="D11" s="30"/>
      <c r="E11" s="206">
        <v>5027</v>
      </c>
      <c r="F11" s="30"/>
      <c r="G11" s="207">
        <v>41710</v>
      </c>
      <c r="H11" s="30"/>
      <c r="I11" s="207">
        <v>41729</v>
      </c>
      <c r="J11" s="30"/>
      <c r="K11" s="207">
        <v>41757</v>
      </c>
    </row>
    <row r="12" spans="1:11">
      <c r="A12" s="11"/>
      <c r="B12" s="14" t="s">
        <v>574</v>
      </c>
      <c r="C12" s="208">
        <v>0.55000000000000004</v>
      </c>
      <c r="D12" s="18"/>
      <c r="E12" s="209">
        <v>5027</v>
      </c>
      <c r="F12" s="18"/>
      <c r="G12" s="210">
        <v>41807</v>
      </c>
      <c r="H12" s="18"/>
      <c r="I12" s="210">
        <v>41820</v>
      </c>
      <c r="J12" s="18"/>
      <c r="K12" s="210">
        <v>41845</v>
      </c>
    </row>
    <row r="13" spans="1:11">
      <c r="A13" s="11"/>
      <c r="B13" s="21" t="s">
        <v>575</v>
      </c>
      <c r="C13" s="21"/>
      <c r="D13" s="21"/>
      <c r="E13" s="21"/>
      <c r="F13" s="21"/>
      <c r="G13" s="21"/>
      <c r="H13" s="21"/>
      <c r="I13" s="21"/>
      <c r="J13" s="21"/>
      <c r="K13" s="21"/>
    </row>
    <row r="14" spans="1:11">
      <c r="A14" s="11"/>
      <c r="B14" s="32"/>
      <c r="C14" s="32"/>
      <c r="D14" s="32"/>
      <c r="E14" s="32"/>
      <c r="F14" s="32"/>
      <c r="G14" s="32"/>
      <c r="H14" s="32"/>
      <c r="I14" s="32"/>
      <c r="J14" s="32"/>
      <c r="K14" s="32"/>
    </row>
    <row r="15" spans="1:11">
      <c r="A15" s="11"/>
      <c r="B15" s="15"/>
      <c r="C15" s="15"/>
      <c r="D15" s="15"/>
      <c r="E15" s="15"/>
      <c r="F15" s="15"/>
      <c r="G15" s="15"/>
      <c r="H15" s="15"/>
      <c r="I15" s="15"/>
      <c r="J15" s="15"/>
      <c r="K15" s="15"/>
    </row>
    <row r="16" spans="1:11">
      <c r="A16" s="11"/>
      <c r="B16" s="22"/>
      <c r="C16" s="113" t="s">
        <v>567</v>
      </c>
      <c r="D16" s="22"/>
      <c r="E16" s="120" t="s">
        <v>569</v>
      </c>
      <c r="F16" s="22"/>
      <c r="G16" s="120" t="s">
        <v>570</v>
      </c>
      <c r="H16" s="22"/>
      <c r="I16" s="120" t="s">
        <v>571</v>
      </c>
      <c r="J16" s="22"/>
      <c r="K16" s="120" t="s">
        <v>572</v>
      </c>
    </row>
    <row r="17" spans="1:11" ht="15.75" thickBot="1">
      <c r="A17" s="11"/>
      <c r="B17" s="22"/>
      <c r="C17" s="114" t="s">
        <v>568</v>
      </c>
      <c r="D17" s="22"/>
      <c r="E17" s="117"/>
      <c r="F17" s="22"/>
      <c r="G17" s="117"/>
      <c r="H17" s="22"/>
      <c r="I17" s="117"/>
      <c r="J17" s="22"/>
      <c r="K17" s="117"/>
    </row>
    <row r="18" spans="1:11">
      <c r="A18" s="11"/>
      <c r="B18" s="18"/>
      <c r="C18" s="18"/>
      <c r="D18" s="18"/>
      <c r="E18" s="184" t="s">
        <v>284</v>
      </c>
      <c r="F18" s="18"/>
      <c r="G18" s="18"/>
      <c r="H18" s="18"/>
      <c r="I18" s="18"/>
      <c r="J18" s="18"/>
      <c r="K18" s="18"/>
    </row>
    <row r="19" spans="1:11">
      <c r="A19" s="11"/>
      <c r="B19" s="115" t="s">
        <v>574</v>
      </c>
      <c r="C19" s="205">
        <v>0.14000000000000001</v>
      </c>
      <c r="D19" s="30"/>
      <c r="E19" s="206">
        <v>1279</v>
      </c>
      <c r="F19" s="30"/>
      <c r="G19" s="207">
        <v>41443</v>
      </c>
      <c r="H19" s="30"/>
      <c r="I19" s="207">
        <v>41453</v>
      </c>
      <c r="J19" s="30"/>
      <c r="K19" s="207">
        <v>41481</v>
      </c>
    </row>
    <row r="20" spans="1:11">
      <c r="A20" s="11"/>
      <c r="B20" s="21" t="s">
        <v>576</v>
      </c>
      <c r="C20" s="21"/>
      <c r="D20" s="21"/>
      <c r="E20" s="21"/>
      <c r="F20" s="21"/>
      <c r="G20" s="21"/>
      <c r="H20" s="21"/>
      <c r="I20" s="21"/>
      <c r="J20" s="21"/>
      <c r="K20" s="21"/>
    </row>
  </sheetData>
  <mergeCells count="29">
    <mergeCell ref="A1:A2"/>
    <mergeCell ref="B1:K1"/>
    <mergeCell ref="B2:K2"/>
    <mergeCell ref="B3:K3"/>
    <mergeCell ref="A4:A20"/>
    <mergeCell ref="B4:K4"/>
    <mergeCell ref="B5:K5"/>
    <mergeCell ref="B13:K13"/>
    <mergeCell ref="B20:K20"/>
    <mergeCell ref="B14:K14"/>
    <mergeCell ref="B16:B17"/>
    <mergeCell ref="D16:D17"/>
    <mergeCell ref="E16:E17"/>
    <mergeCell ref="F16:F17"/>
    <mergeCell ref="G16:G17"/>
    <mergeCell ref="H16:H17"/>
    <mergeCell ref="I16:I17"/>
    <mergeCell ref="J16:J17"/>
    <mergeCell ref="K16:K17"/>
    <mergeCell ref="B6:K6"/>
    <mergeCell ref="B8:B9"/>
    <mergeCell ref="D8:D9"/>
    <mergeCell ref="E8:E9"/>
    <mergeCell ref="F8:F9"/>
    <mergeCell ref="G8:G9"/>
    <mergeCell ref="H8:H9"/>
    <mergeCell ref="I8: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5703125" bestFit="1" customWidth="1"/>
    <col min="4" max="5" width="24.140625" bestFit="1" customWidth="1"/>
    <col min="6" max="7" width="27.28515625" bestFit="1" customWidth="1"/>
  </cols>
  <sheetData>
    <row r="1" spans="1:7" ht="15" customHeight="1">
      <c r="A1" s="7" t="s">
        <v>636</v>
      </c>
      <c r="B1" s="7" t="s">
        <v>1</v>
      </c>
      <c r="C1" s="7"/>
      <c r="D1" s="7" t="s">
        <v>637</v>
      </c>
      <c r="E1" s="7"/>
      <c r="F1" s="7"/>
      <c r="G1" s="7"/>
    </row>
    <row r="2" spans="1:7">
      <c r="A2" s="7"/>
      <c r="B2" s="7" t="s">
        <v>2</v>
      </c>
      <c r="C2" s="7" t="s">
        <v>68</v>
      </c>
      <c r="D2" s="211">
        <v>41395</v>
      </c>
      <c r="E2" s="211">
        <v>41395</v>
      </c>
      <c r="F2" s="211">
        <v>41395</v>
      </c>
      <c r="G2" s="1" t="s">
        <v>641</v>
      </c>
    </row>
    <row r="3" spans="1:7">
      <c r="A3" s="7"/>
      <c r="B3" s="7"/>
      <c r="C3" s="7"/>
      <c r="D3" s="1" t="s">
        <v>638</v>
      </c>
      <c r="E3" s="1" t="s">
        <v>639</v>
      </c>
      <c r="F3" s="1" t="s">
        <v>640</v>
      </c>
      <c r="G3" s="1" t="s">
        <v>640</v>
      </c>
    </row>
    <row r="4" spans="1:7">
      <c r="A4" s="7"/>
      <c r="B4" s="7"/>
      <c r="C4" s="7"/>
      <c r="D4" s="1"/>
      <c r="E4" s="1" t="s">
        <v>638</v>
      </c>
      <c r="F4" s="1" t="s">
        <v>638</v>
      </c>
      <c r="G4" s="1" t="s">
        <v>638</v>
      </c>
    </row>
    <row r="5" spans="1:7" ht="30">
      <c r="A5" s="3" t="s">
        <v>642</v>
      </c>
      <c r="B5" s="4" t="s">
        <v>5</v>
      </c>
      <c r="C5" s="4" t="s">
        <v>5</v>
      </c>
      <c r="D5" s="4" t="s">
        <v>5</v>
      </c>
      <c r="E5" s="4" t="s">
        <v>5</v>
      </c>
      <c r="F5" s="4" t="s">
        <v>5</v>
      </c>
      <c r="G5" s="4" t="s">
        <v>5</v>
      </c>
    </row>
    <row r="6" spans="1:7">
      <c r="A6" s="2" t="s">
        <v>98</v>
      </c>
      <c r="B6" s="4" t="s">
        <v>5</v>
      </c>
      <c r="C6" s="4" t="s">
        <v>5</v>
      </c>
      <c r="D6" s="4" t="s">
        <v>5</v>
      </c>
      <c r="E6" s="6">
        <v>6450000</v>
      </c>
      <c r="F6" s="6">
        <v>1050000</v>
      </c>
      <c r="G6" s="4" t="s">
        <v>5</v>
      </c>
    </row>
    <row r="7" spans="1:7">
      <c r="A7" s="2" t="s">
        <v>643</v>
      </c>
      <c r="B7" s="4" t="s">
        <v>5</v>
      </c>
      <c r="C7" s="4" t="s">
        <v>5</v>
      </c>
      <c r="D7" s="4" t="s">
        <v>5</v>
      </c>
      <c r="E7" s="8">
        <v>20</v>
      </c>
      <c r="F7" s="8">
        <v>20</v>
      </c>
      <c r="G7" s="4" t="s">
        <v>5</v>
      </c>
    </row>
    <row r="8" spans="1:7">
      <c r="A8" s="2" t="s">
        <v>99</v>
      </c>
      <c r="B8" s="4" t="s">
        <v>5</v>
      </c>
      <c r="C8" s="8">
        <v>150000000</v>
      </c>
      <c r="D8" s="4" t="s">
        <v>5</v>
      </c>
      <c r="E8" s="4" t="s">
        <v>5</v>
      </c>
      <c r="F8" s="8">
        <v>21000000</v>
      </c>
      <c r="G8" s="8">
        <v>31500000</v>
      </c>
    </row>
    <row r="9" spans="1:7" ht="30">
      <c r="A9" s="2" t="s">
        <v>135</v>
      </c>
      <c r="B9" s="4" t="s">
        <v>5</v>
      </c>
      <c r="C9" s="4" t="s">
        <v>5</v>
      </c>
      <c r="D9" s="8">
        <v>148500000</v>
      </c>
      <c r="E9" s="4" t="s">
        <v>5</v>
      </c>
      <c r="F9" s="4" t="s">
        <v>5</v>
      </c>
      <c r="G9" s="4" t="s">
        <v>5</v>
      </c>
    </row>
    <row r="10" spans="1:7" ht="30">
      <c r="A10" s="2" t="s">
        <v>644</v>
      </c>
      <c r="B10" s="212">
        <v>0.9</v>
      </c>
      <c r="C10" s="4" t="s">
        <v>5</v>
      </c>
      <c r="D10" s="4" t="s">
        <v>5</v>
      </c>
      <c r="E10" s="4" t="s">
        <v>5</v>
      </c>
      <c r="F10" s="4" t="s">
        <v>5</v>
      </c>
      <c r="G10" s="4" t="s">
        <v>5</v>
      </c>
    </row>
    <row r="11" spans="1:7" ht="30">
      <c r="A11" s="2" t="s">
        <v>645</v>
      </c>
      <c r="B11" s="212">
        <v>1</v>
      </c>
      <c r="C11" s="4" t="s">
        <v>5</v>
      </c>
      <c r="D11" s="4" t="s">
        <v>5</v>
      </c>
      <c r="E11" s="4" t="s">
        <v>5</v>
      </c>
      <c r="F11" s="4" t="s">
        <v>5</v>
      </c>
      <c r="G11" s="4" t="s">
        <v>5</v>
      </c>
    </row>
  </sheetData>
  <mergeCells count="5">
    <mergeCell ref="A1:A4"/>
    <mergeCell ref="B1:C1"/>
    <mergeCell ref="D1:G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46</v>
      </c>
      <c r="B1" s="1" t="s">
        <v>1</v>
      </c>
    </row>
    <row r="2" spans="1:2">
      <c r="A2" s="7"/>
      <c r="B2" s="1" t="s">
        <v>2</v>
      </c>
    </row>
    <row r="3" spans="1:2">
      <c r="A3" s="3" t="s">
        <v>155</v>
      </c>
      <c r="B3" s="4" t="s">
        <v>5</v>
      </c>
    </row>
    <row r="4" spans="1:2" ht="30">
      <c r="A4" s="2" t="s">
        <v>644</v>
      </c>
      <c r="B4" s="212">
        <v>0.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s>
  <sheetData>
    <row r="1" spans="1:5" ht="15" customHeight="1">
      <c r="A1" s="1" t="s">
        <v>647</v>
      </c>
      <c r="B1" s="7" t="s">
        <v>1</v>
      </c>
      <c r="C1" s="7"/>
      <c r="D1" s="7" t="s">
        <v>648</v>
      </c>
      <c r="E1" s="7"/>
    </row>
    <row r="2" spans="1:5" ht="30">
      <c r="A2" s="1" t="s">
        <v>25</v>
      </c>
      <c r="B2" s="7" t="s">
        <v>2</v>
      </c>
      <c r="C2" s="7"/>
      <c r="D2" s="7" t="s">
        <v>26</v>
      </c>
      <c r="E2" s="7"/>
    </row>
    <row r="3" spans="1:5" ht="30">
      <c r="A3" s="3" t="s">
        <v>649</v>
      </c>
      <c r="B3" s="4" t="s">
        <v>5</v>
      </c>
      <c r="C3" s="4"/>
      <c r="D3" s="4" t="s">
        <v>5</v>
      </c>
      <c r="E3" s="4"/>
    </row>
    <row r="4" spans="1:5">
      <c r="A4" s="2" t="s">
        <v>202</v>
      </c>
      <c r="B4" s="8">
        <v>1344444</v>
      </c>
      <c r="C4" s="4"/>
      <c r="D4" s="8">
        <v>1326036</v>
      </c>
      <c r="E4" s="4"/>
    </row>
    <row r="5" spans="1:5" ht="30">
      <c r="A5" s="2" t="s">
        <v>650</v>
      </c>
      <c r="B5" s="4" t="s">
        <v>5</v>
      </c>
      <c r="C5" s="4"/>
      <c r="D5" s="4" t="s">
        <v>5</v>
      </c>
      <c r="E5" s="4"/>
    </row>
    <row r="6" spans="1:5" ht="30">
      <c r="A6" s="3" t="s">
        <v>649</v>
      </c>
      <c r="B6" s="4" t="s">
        <v>5</v>
      </c>
      <c r="C6" s="4"/>
      <c r="D6" s="4" t="s">
        <v>5</v>
      </c>
      <c r="E6" s="4"/>
    </row>
    <row r="7" spans="1:5">
      <c r="A7" s="2" t="s">
        <v>196</v>
      </c>
      <c r="B7" s="6">
        <v>1272313</v>
      </c>
      <c r="C7" s="4"/>
      <c r="D7" s="6">
        <v>1310647</v>
      </c>
      <c r="E7" s="4"/>
    </row>
    <row r="8" spans="1:5">
      <c r="A8" s="2" t="s">
        <v>197</v>
      </c>
      <c r="B8" s="6">
        <v>42696</v>
      </c>
      <c r="C8" s="4"/>
      <c r="D8" s="6">
        <v>30711</v>
      </c>
      <c r="E8" s="4"/>
    </row>
    <row r="9" spans="1:5">
      <c r="A9" s="2" t="s">
        <v>250</v>
      </c>
      <c r="B9" s="6">
        <v>1327478</v>
      </c>
      <c r="C9" s="4"/>
      <c r="D9" s="6">
        <v>1352076</v>
      </c>
      <c r="E9" s="4"/>
    </row>
    <row r="10" spans="1:5">
      <c r="A10" s="2" t="s">
        <v>651</v>
      </c>
      <c r="B10" s="6">
        <v>22557</v>
      </c>
      <c r="C10" s="4"/>
      <c r="D10" s="6">
        <v>5654</v>
      </c>
      <c r="E10" s="4"/>
    </row>
    <row r="11" spans="1:5">
      <c r="A11" s="2" t="s">
        <v>652</v>
      </c>
      <c r="B11" s="6">
        <v>-5591</v>
      </c>
      <c r="C11" s="4"/>
      <c r="D11" s="6">
        <v>-31694</v>
      </c>
      <c r="E11" s="4"/>
    </row>
    <row r="12" spans="1:5">
      <c r="A12" s="2" t="s">
        <v>202</v>
      </c>
      <c r="B12" s="6">
        <v>1344444</v>
      </c>
      <c r="C12" s="4"/>
      <c r="D12" s="6">
        <v>1326036</v>
      </c>
      <c r="E12" s="4"/>
    </row>
    <row r="13" spans="1:5">
      <c r="A13" s="2" t="s">
        <v>251</v>
      </c>
      <c r="B13" s="212">
        <v>3.9399999999999998E-2</v>
      </c>
      <c r="C13" s="4"/>
      <c r="D13" s="212">
        <v>3.7199999999999997E-2</v>
      </c>
      <c r="E13" s="4"/>
    </row>
    <row r="14" spans="1:5">
      <c r="A14" s="2" t="s">
        <v>653</v>
      </c>
      <c r="B14" s="212">
        <v>3.4299999999999997E-2</v>
      </c>
      <c r="C14" s="4"/>
      <c r="D14" s="212">
        <v>3.3799999999999997E-2</v>
      </c>
      <c r="E14" s="4"/>
    </row>
    <row r="15" spans="1:5" ht="17.25">
      <c r="A15" s="2" t="s">
        <v>654</v>
      </c>
      <c r="B15" s="4" t="s">
        <v>655</v>
      </c>
      <c r="C15" s="9" t="s">
        <v>32</v>
      </c>
      <c r="D15" s="4" t="s">
        <v>656</v>
      </c>
      <c r="E15" s="9" t="s">
        <v>32</v>
      </c>
    </row>
    <row r="16" spans="1:5">
      <c r="A16" s="2" t="s">
        <v>657</v>
      </c>
      <c r="B16" s="4" t="s">
        <v>5</v>
      </c>
      <c r="C16" s="4"/>
      <c r="D16" s="4" t="s">
        <v>5</v>
      </c>
      <c r="E16" s="4"/>
    </row>
    <row r="17" spans="1:5" ht="30">
      <c r="A17" s="3" t="s">
        <v>649</v>
      </c>
      <c r="B17" s="4" t="s">
        <v>5</v>
      </c>
      <c r="C17" s="4"/>
      <c r="D17" s="4" t="s">
        <v>5</v>
      </c>
      <c r="E17" s="4"/>
    </row>
    <row r="18" spans="1:5">
      <c r="A18" s="2" t="s">
        <v>196</v>
      </c>
      <c r="B18" s="6">
        <v>55395</v>
      </c>
      <c r="C18" s="4"/>
      <c r="D18" s="6">
        <v>50006</v>
      </c>
      <c r="E18" s="4"/>
    </row>
    <row r="19" spans="1:5">
      <c r="A19" s="2" t="s">
        <v>197</v>
      </c>
      <c r="B19" s="6">
        <v>-23307</v>
      </c>
      <c r="C19" s="4"/>
      <c r="D19" s="6">
        <v>-21327</v>
      </c>
      <c r="E19" s="4"/>
    </row>
    <row r="20" spans="1:5">
      <c r="A20" s="2" t="s">
        <v>250</v>
      </c>
      <c r="B20" s="6">
        <v>32088</v>
      </c>
      <c r="C20" s="4"/>
      <c r="D20" s="6">
        <v>28679</v>
      </c>
      <c r="E20" s="4"/>
    </row>
    <row r="21" spans="1:5">
      <c r="A21" s="2" t="s">
        <v>651</v>
      </c>
      <c r="B21" s="6">
        <v>3821</v>
      </c>
      <c r="C21" s="4"/>
      <c r="D21" s="6">
        <v>2196</v>
      </c>
      <c r="E21" s="4"/>
    </row>
    <row r="22" spans="1:5">
      <c r="A22" s="2" t="s">
        <v>652</v>
      </c>
      <c r="B22" s="4">
        <v>-241</v>
      </c>
      <c r="C22" s="4"/>
      <c r="D22" s="4">
        <v>-194</v>
      </c>
      <c r="E22" s="4"/>
    </row>
    <row r="23" spans="1:5">
      <c r="A23" s="2" t="s">
        <v>202</v>
      </c>
      <c r="B23" s="6">
        <v>35668</v>
      </c>
      <c r="C23" s="4"/>
      <c r="D23" s="6">
        <v>30681</v>
      </c>
      <c r="E23" s="4"/>
    </row>
    <row r="24" spans="1:5">
      <c r="A24" s="2" t="s">
        <v>251</v>
      </c>
      <c r="B24" s="212">
        <v>2.3800000000000002E-2</v>
      </c>
      <c r="C24" s="4"/>
      <c r="D24" s="212">
        <v>2.8400000000000002E-2</v>
      </c>
      <c r="E24" s="4"/>
    </row>
    <row r="25" spans="1:5">
      <c r="A25" s="2" t="s">
        <v>653</v>
      </c>
      <c r="B25" s="212">
        <v>9.8299999999999998E-2</v>
      </c>
      <c r="C25" s="4"/>
      <c r="D25" s="212">
        <v>9.1200000000000003E-2</v>
      </c>
      <c r="E25" s="4"/>
    </row>
    <row r="26" spans="1:5" ht="17.25">
      <c r="A26" s="2" t="s">
        <v>654</v>
      </c>
      <c r="B26" s="4" t="s">
        <v>658</v>
      </c>
      <c r="C26" s="9" t="s">
        <v>32</v>
      </c>
      <c r="D26" s="4" t="s">
        <v>659</v>
      </c>
      <c r="E26" s="9" t="s">
        <v>32</v>
      </c>
    </row>
    <row r="27" spans="1:5" ht="30">
      <c r="A27" s="2" t="s">
        <v>660</v>
      </c>
      <c r="B27" s="4" t="s">
        <v>5</v>
      </c>
      <c r="C27" s="4"/>
      <c r="D27" s="4" t="s">
        <v>5</v>
      </c>
      <c r="E27" s="4"/>
    </row>
    <row r="28" spans="1:5" ht="30">
      <c r="A28" s="3" t="s">
        <v>649</v>
      </c>
      <c r="B28" s="4" t="s">
        <v>5</v>
      </c>
      <c r="C28" s="4"/>
      <c r="D28" s="4" t="s">
        <v>5</v>
      </c>
      <c r="E28" s="4"/>
    </row>
    <row r="29" spans="1:5">
      <c r="A29" s="2" t="s">
        <v>196</v>
      </c>
      <c r="B29" s="6">
        <v>166910</v>
      </c>
      <c r="C29" s="4"/>
      <c r="D29" s="6">
        <v>179906</v>
      </c>
      <c r="E29" s="4"/>
    </row>
    <row r="30" spans="1:5">
      <c r="A30" s="2" t="s">
        <v>197</v>
      </c>
      <c r="B30" s="6">
        <v>7816</v>
      </c>
      <c r="C30" s="4"/>
      <c r="D30" s="6">
        <v>7153</v>
      </c>
      <c r="E30" s="4"/>
    </row>
    <row r="31" spans="1:5">
      <c r="A31" s="2" t="s">
        <v>250</v>
      </c>
      <c r="B31" s="6">
        <v>174726</v>
      </c>
      <c r="C31" s="4"/>
      <c r="D31" s="6">
        <v>187059</v>
      </c>
      <c r="E31" s="4"/>
    </row>
    <row r="32" spans="1:5">
      <c r="A32" s="2" t="s">
        <v>651</v>
      </c>
      <c r="B32" s="6">
        <v>1147</v>
      </c>
      <c r="C32" s="4"/>
      <c r="D32" s="4">
        <v>65</v>
      </c>
      <c r="E32" s="4"/>
    </row>
    <row r="33" spans="1:5">
      <c r="A33" s="2" t="s">
        <v>652</v>
      </c>
      <c r="B33" s="4">
        <v>-290</v>
      </c>
      <c r="C33" s="4"/>
      <c r="D33" s="6">
        <v>-3252</v>
      </c>
      <c r="E33" s="4"/>
    </row>
    <row r="34" spans="1:5">
      <c r="A34" s="2" t="s">
        <v>202</v>
      </c>
      <c r="B34" s="6">
        <v>175583</v>
      </c>
      <c r="C34" s="4"/>
      <c r="D34" s="6">
        <v>183872</v>
      </c>
      <c r="E34" s="4"/>
    </row>
    <row r="35" spans="1:5">
      <c r="A35" s="2" t="s">
        <v>251</v>
      </c>
      <c r="B35" s="212">
        <v>3.3599999999999998E-2</v>
      </c>
      <c r="C35" s="4"/>
      <c r="D35" s="212">
        <v>3.09E-2</v>
      </c>
      <c r="E35" s="4"/>
    </row>
    <row r="36" spans="1:5">
      <c r="A36" s="2" t="s">
        <v>653</v>
      </c>
      <c r="B36" s="212">
        <v>2.46E-2</v>
      </c>
      <c r="C36" s="4"/>
      <c r="D36" s="212">
        <v>2.52E-2</v>
      </c>
      <c r="E36" s="4"/>
    </row>
    <row r="37" spans="1:5" ht="17.25">
      <c r="A37" s="2" t="s">
        <v>654</v>
      </c>
      <c r="B37" s="4" t="s">
        <v>661</v>
      </c>
      <c r="C37" s="9" t="s">
        <v>32</v>
      </c>
      <c r="D37" s="4" t="s">
        <v>662</v>
      </c>
      <c r="E37" s="9" t="s">
        <v>32</v>
      </c>
    </row>
    <row r="38" spans="1:5" ht="30">
      <c r="A38" s="2" t="s">
        <v>663</v>
      </c>
      <c r="B38" s="4" t="s">
        <v>5</v>
      </c>
      <c r="C38" s="4"/>
      <c r="D38" s="4" t="s">
        <v>5</v>
      </c>
      <c r="E38" s="4"/>
    </row>
    <row r="39" spans="1:5" ht="30">
      <c r="A39" s="3" t="s">
        <v>649</v>
      </c>
      <c r="B39" s="4" t="s">
        <v>5</v>
      </c>
      <c r="C39" s="4"/>
      <c r="D39" s="4" t="s">
        <v>5</v>
      </c>
      <c r="E39" s="4"/>
    </row>
    <row r="40" spans="1:5">
      <c r="A40" s="2" t="s">
        <v>196</v>
      </c>
      <c r="B40" s="6">
        <v>10158</v>
      </c>
      <c r="C40" s="4"/>
      <c r="D40" s="4" t="s">
        <v>5</v>
      </c>
      <c r="E40" s="4"/>
    </row>
    <row r="41" spans="1:5">
      <c r="A41" s="2" t="s">
        <v>197</v>
      </c>
      <c r="B41" s="4">
        <v>604</v>
      </c>
      <c r="C41" s="4"/>
      <c r="D41" s="4" t="s">
        <v>5</v>
      </c>
      <c r="E41" s="4"/>
    </row>
    <row r="42" spans="1:5">
      <c r="A42" s="2" t="s">
        <v>250</v>
      </c>
      <c r="B42" s="6">
        <v>10762</v>
      </c>
      <c r="C42" s="4"/>
      <c r="D42" s="4" t="s">
        <v>5</v>
      </c>
      <c r="E42" s="4"/>
    </row>
    <row r="43" spans="1:5">
      <c r="A43" s="2" t="s">
        <v>651</v>
      </c>
      <c r="B43" s="4">
        <v>174</v>
      </c>
      <c r="C43" s="4"/>
      <c r="D43" s="4" t="s">
        <v>5</v>
      </c>
      <c r="E43" s="4"/>
    </row>
    <row r="44" spans="1:5">
      <c r="A44" s="2" t="s">
        <v>652</v>
      </c>
      <c r="B44" s="4">
        <v>0</v>
      </c>
      <c r="C44" s="4"/>
      <c r="D44" s="4" t="s">
        <v>5</v>
      </c>
      <c r="E44" s="4"/>
    </row>
    <row r="45" spans="1:5">
      <c r="A45" s="2" t="s">
        <v>202</v>
      </c>
      <c r="B45" s="6">
        <v>10936</v>
      </c>
      <c r="C45" s="4"/>
      <c r="D45" s="4" t="s">
        <v>5</v>
      </c>
      <c r="E45" s="4"/>
    </row>
    <row r="46" spans="1:5">
      <c r="A46" s="2" t="s">
        <v>251</v>
      </c>
      <c r="B46" s="212">
        <v>0.04</v>
      </c>
      <c r="C46" s="4"/>
      <c r="D46" s="4" t="s">
        <v>5</v>
      </c>
      <c r="E46" s="4"/>
    </row>
    <row r="47" spans="1:5">
      <c r="A47" s="2" t="s">
        <v>653</v>
      </c>
      <c r="B47" s="212">
        <v>2.7099999999999999E-2</v>
      </c>
      <c r="C47" s="4"/>
      <c r="D47" s="4" t="s">
        <v>5</v>
      </c>
      <c r="E47" s="4"/>
    </row>
    <row r="48" spans="1:5" ht="17.25">
      <c r="A48" s="2" t="s">
        <v>654</v>
      </c>
      <c r="B48" s="4" t="s">
        <v>664</v>
      </c>
      <c r="C48" s="9" t="s">
        <v>32</v>
      </c>
      <c r="D48" s="4" t="s">
        <v>5</v>
      </c>
      <c r="E48" s="4"/>
    </row>
    <row r="49" spans="1:5" ht="30">
      <c r="A49" s="2" t="s">
        <v>665</v>
      </c>
      <c r="B49" s="4" t="s">
        <v>5</v>
      </c>
      <c r="C49" s="4"/>
      <c r="D49" s="4" t="s">
        <v>5</v>
      </c>
      <c r="E49" s="4"/>
    </row>
    <row r="50" spans="1:5" ht="30">
      <c r="A50" s="3" t="s">
        <v>649</v>
      </c>
      <c r="B50" s="4" t="s">
        <v>5</v>
      </c>
      <c r="C50" s="4"/>
      <c r="D50" s="4" t="s">
        <v>5</v>
      </c>
      <c r="E50" s="4"/>
    </row>
    <row r="51" spans="1:5">
      <c r="A51" s="2" t="s">
        <v>196</v>
      </c>
      <c r="B51" s="6">
        <v>957162</v>
      </c>
      <c r="C51" s="4"/>
      <c r="D51" s="6">
        <v>1029629</v>
      </c>
      <c r="E51" s="4"/>
    </row>
    <row r="52" spans="1:5">
      <c r="A52" s="2" t="s">
        <v>197</v>
      </c>
      <c r="B52" s="6">
        <v>52577</v>
      </c>
      <c r="C52" s="4"/>
      <c r="D52" s="6">
        <v>41565</v>
      </c>
      <c r="E52" s="4"/>
    </row>
    <row r="53" spans="1:5">
      <c r="A53" s="2" t="s">
        <v>250</v>
      </c>
      <c r="B53" s="6">
        <v>1009739</v>
      </c>
      <c r="C53" s="4"/>
      <c r="D53" s="6">
        <v>1071194</v>
      </c>
      <c r="E53" s="4"/>
    </row>
    <row r="54" spans="1:5">
      <c r="A54" s="2" t="s">
        <v>651</v>
      </c>
      <c r="B54" s="6">
        <v>14530</v>
      </c>
      <c r="C54" s="4"/>
      <c r="D54" s="4">
        <v>490</v>
      </c>
      <c r="E54" s="4"/>
    </row>
    <row r="55" spans="1:5">
      <c r="A55" s="2" t="s">
        <v>652</v>
      </c>
      <c r="B55" s="6">
        <v>-4185</v>
      </c>
      <c r="C55" s="4"/>
      <c r="D55" s="6">
        <v>-28111</v>
      </c>
      <c r="E55" s="4"/>
    </row>
    <row r="56" spans="1:5">
      <c r="A56" s="2" t="s">
        <v>202</v>
      </c>
      <c r="B56" s="6">
        <v>1020084</v>
      </c>
      <c r="C56" s="4"/>
      <c r="D56" s="6">
        <v>1043573</v>
      </c>
      <c r="E56" s="4"/>
    </row>
    <row r="57" spans="1:5">
      <c r="A57" s="2" t="s">
        <v>251</v>
      </c>
      <c r="B57" s="212">
        <v>4.07E-2</v>
      </c>
      <c r="C57" s="4"/>
      <c r="D57" s="212">
        <v>3.7900000000000003E-2</v>
      </c>
      <c r="E57" s="4"/>
    </row>
    <row r="58" spans="1:5">
      <c r="A58" s="2" t="s">
        <v>653</v>
      </c>
      <c r="B58" s="212">
        <v>3.27E-2</v>
      </c>
      <c r="C58" s="4"/>
      <c r="D58" s="212">
        <v>3.3000000000000002E-2</v>
      </c>
      <c r="E58" s="4"/>
    </row>
    <row r="59" spans="1:5" ht="17.25">
      <c r="A59" s="2" t="s">
        <v>654</v>
      </c>
      <c r="B59" s="4" t="s">
        <v>666</v>
      </c>
      <c r="C59" s="9" t="s">
        <v>32</v>
      </c>
      <c r="D59" s="4" t="s">
        <v>667</v>
      </c>
      <c r="E59" s="9" t="s">
        <v>32</v>
      </c>
    </row>
    <row r="60" spans="1:5" ht="30">
      <c r="A60" s="2" t="s">
        <v>668</v>
      </c>
      <c r="B60" s="4" t="s">
        <v>5</v>
      </c>
      <c r="C60" s="4"/>
      <c r="D60" s="4" t="s">
        <v>5</v>
      </c>
      <c r="E60" s="4"/>
    </row>
    <row r="61" spans="1:5" ht="30">
      <c r="A61" s="3" t="s">
        <v>649</v>
      </c>
      <c r="B61" s="4" t="s">
        <v>5</v>
      </c>
      <c r="C61" s="4"/>
      <c r="D61" s="4" t="s">
        <v>5</v>
      </c>
      <c r="E61" s="4"/>
    </row>
    <row r="62" spans="1:5">
      <c r="A62" s="2" t="s">
        <v>196</v>
      </c>
      <c r="B62" s="6">
        <v>66864</v>
      </c>
      <c r="C62" s="4"/>
      <c r="D62" s="6">
        <v>43525</v>
      </c>
      <c r="E62" s="4"/>
    </row>
    <row r="63" spans="1:5">
      <c r="A63" s="2" t="s">
        <v>197</v>
      </c>
      <c r="B63" s="6">
        <v>3722</v>
      </c>
      <c r="C63" s="4"/>
      <c r="D63" s="6">
        <v>2647</v>
      </c>
      <c r="E63" s="4"/>
    </row>
    <row r="64" spans="1:5">
      <c r="A64" s="2" t="s">
        <v>250</v>
      </c>
      <c r="B64" s="6">
        <v>70586</v>
      </c>
      <c r="C64" s="4"/>
      <c r="D64" s="6">
        <v>46172</v>
      </c>
      <c r="E64" s="4"/>
    </row>
    <row r="65" spans="1:5">
      <c r="A65" s="2" t="s">
        <v>651</v>
      </c>
      <c r="B65" s="4">
        <v>152</v>
      </c>
      <c r="C65" s="4"/>
      <c r="D65" s="4">
        <v>46</v>
      </c>
      <c r="E65" s="4"/>
    </row>
    <row r="66" spans="1:5">
      <c r="A66" s="2" t="s">
        <v>652</v>
      </c>
      <c r="B66" s="4">
        <v>-198</v>
      </c>
      <c r="C66" s="4"/>
      <c r="D66" s="4">
        <v>-103</v>
      </c>
      <c r="E66" s="4"/>
    </row>
    <row r="67" spans="1:5">
      <c r="A67" s="2" t="s">
        <v>202</v>
      </c>
      <c r="B67" s="6">
        <v>70540</v>
      </c>
      <c r="C67" s="4"/>
      <c r="D67" s="6">
        <v>46115</v>
      </c>
      <c r="E67" s="4"/>
    </row>
    <row r="68" spans="1:5">
      <c r="A68" s="2" t="s">
        <v>251</v>
      </c>
      <c r="B68" s="212">
        <v>4.2000000000000003E-2</v>
      </c>
      <c r="C68" s="4"/>
      <c r="D68" s="212">
        <v>4.7199999999999999E-2</v>
      </c>
      <c r="E68" s="4"/>
    </row>
    <row r="69" spans="1:5">
      <c r="A69" s="2" t="s">
        <v>653</v>
      </c>
      <c r="B69" s="212">
        <v>3.5200000000000002E-2</v>
      </c>
      <c r="C69" s="4"/>
      <c r="D69" s="212">
        <v>3.2399999999999998E-2</v>
      </c>
      <c r="E69" s="4"/>
    </row>
    <row r="70" spans="1:5" ht="17.25">
      <c r="A70" s="2" t="s">
        <v>654</v>
      </c>
      <c r="B70" s="4" t="s">
        <v>669</v>
      </c>
      <c r="C70" s="9" t="s">
        <v>32</v>
      </c>
      <c r="D70" s="4" t="s">
        <v>670</v>
      </c>
      <c r="E70" s="9" t="s">
        <v>32</v>
      </c>
    </row>
    <row r="71" spans="1:5" ht="30">
      <c r="A71" s="2" t="s">
        <v>671</v>
      </c>
      <c r="B71" s="4" t="s">
        <v>5</v>
      </c>
      <c r="C71" s="4"/>
      <c r="D71" s="4" t="s">
        <v>5</v>
      </c>
      <c r="E71" s="4"/>
    </row>
    <row r="72" spans="1:5" ht="30">
      <c r="A72" s="3" t="s">
        <v>649</v>
      </c>
      <c r="B72" s="4" t="s">
        <v>5</v>
      </c>
      <c r="C72" s="4"/>
      <c r="D72" s="4" t="s">
        <v>5</v>
      </c>
      <c r="E72" s="4"/>
    </row>
    <row r="73" spans="1:5">
      <c r="A73" s="2" t="s">
        <v>196</v>
      </c>
      <c r="B73" s="6">
        <v>15824</v>
      </c>
      <c r="C73" s="4"/>
      <c r="D73" s="6">
        <v>7581</v>
      </c>
      <c r="E73" s="4"/>
    </row>
    <row r="74" spans="1:5">
      <c r="A74" s="2" t="s">
        <v>197</v>
      </c>
      <c r="B74" s="6">
        <v>1284</v>
      </c>
      <c r="C74" s="4"/>
      <c r="D74" s="4">
        <v>673</v>
      </c>
      <c r="E74" s="4"/>
    </row>
    <row r="75" spans="1:5">
      <c r="A75" s="2" t="s">
        <v>250</v>
      </c>
      <c r="B75" s="6">
        <v>17108</v>
      </c>
      <c r="C75" s="4"/>
      <c r="D75" s="6">
        <v>8254</v>
      </c>
      <c r="E75" s="4"/>
    </row>
    <row r="76" spans="1:5">
      <c r="A76" s="2" t="s">
        <v>651</v>
      </c>
      <c r="B76" s="4">
        <v>249</v>
      </c>
      <c r="C76" s="4"/>
      <c r="D76" s="4">
        <v>16</v>
      </c>
      <c r="E76" s="4"/>
    </row>
    <row r="77" spans="1:5">
      <c r="A77" s="2" t="s">
        <v>652</v>
      </c>
      <c r="B77" s="4">
        <v>0</v>
      </c>
      <c r="C77" s="4"/>
      <c r="D77" s="4">
        <v>-2</v>
      </c>
      <c r="E77" s="4"/>
    </row>
    <row r="78" spans="1:5">
      <c r="A78" s="2" t="s">
        <v>202</v>
      </c>
      <c r="B78" s="6">
        <v>17357</v>
      </c>
      <c r="C78" s="4"/>
      <c r="D78" s="6">
        <v>8268</v>
      </c>
      <c r="E78" s="4"/>
    </row>
    <row r="79" spans="1:5">
      <c r="A79" s="2" t="s">
        <v>251</v>
      </c>
      <c r="B79" s="212">
        <v>4.7699999999999999E-2</v>
      </c>
      <c r="C79" s="4"/>
      <c r="D79" s="212">
        <v>4.8500000000000001E-2</v>
      </c>
      <c r="E79" s="4"/>
    </row>
    <row r="80" spans="1:5">
      <c r="A80" s="2" t="s">
        <v>653</v>
      </c>
      <c r="B80" s="212">
        <v>2.4799999999999999E-2</v>
      </c>
      <c r="C80" s="4"/>
      <c r="D80" s="212">
        <v>2.9000000000000001E-2</v>
      </c>
      <c r="E80" s="4"/>
    </row>
    <row r="81" spans="1:5" ht="17.25">
      <c r="A81" s="2" t="s">
        <v>654</v>
      </c>
      <c r="B81" s="4" t="s">
        <v>672</v>
      </c>
      <c r="C81" s="9" t="s">
        <v>32</v>
      </c>
      <c r="D81" s="4" t="s">
        <v>673</v>
      </c>
      <c r="E81" s="9" t="s">
        <v>32</v>
      </c>
    </row>
    <row r="82" spans="1:5" ht="30">
      <c r="A82" s="2" t="s">
        <v>674</v>
      </c>
      <c r="B82" s="4" t="s">
        <v>5</v>
      </c>
      <c r="C82" s="4"/>
      <c r="D82" s="4" t="s">
        <v>5</v>
      </c>
      <c r="E82" s="4"/>
    </row>
    <row r="83" spans="1:5" ht="30">
      <c r="A83" s="3" t="s">
        <v>649</v>
      </c>
      <c r="B83" s="4" t="s">
        <v>5</v>
      </c>
      <c r="C83" s="4"/>
      <c r="D83" s="4" t="s">
        <v>5</v>
      </c>
      <c r="E83" s="4"/>
    </row>
    <row r="84" spans="1:5">
      <c r="A84" s="2" t="s">
        <v>250</v>
      </c>
      <c r="B84" s="6">
        <v>12469</v>
      </c>
      <c r="C84" s="4"/>
      <c r="D84" s="6">
        <v>10718</v>
      </c>
      <c r="E84" s="4"/>
    </row>
    <row r="85" spans="1:5">
      <c r="A85" s="2" t="s">
        <v>651</v>
      </c>
      <c r="B85" s="6">
        <v>2484</v>
      </c>
      <c r="C85" s="4"/>
      <c r="D85" s="6">
        <v>2841</v>
      </c>
      <c r="E85" s="4"/>
    </row>
    <row r="86" spans="1:5">
      <c r="A86" s="2" t="s">
        <v>652</v>
      </c>
      <c r="B86" s="4">
        <v>-677</v>
      </c>
      <c r="C86" s="4"/>
      <c r="D86" s="4">
        <v>-32</v>
      </c>
      <c r="E86" s="4"/>
    </row>
    <row r="87" spans="1:5">
      <c r="A87" s="2" t="s">
        <v>202</v>
      </c>
      <c r="B87" s="6">
        <v>14276</v>
      </c>
      <c r="C87" s="4"/>
      <c r="D87" s="6">
        <v>13527</v>
      </c>
      <c r="E87" s="4"/>
    </row>
    <row r="88" spans="1:5">
      <c r="A88" s="2" t="s">
        <v>251</v>
      </c>
      <c r="B88" s="212">
        <v>4.2000000000000003E-2</v>
      </c>
      <c r="C88" s="4"/>
      <c r="D88" s="212">
        <v>3.9699999999999999E-2</v>
      </c>
      <c r="E88" s="4"/>
    </row>
    <row r="89" spans="1:5">
      <c r="A89" s="2" t="s">
        <v>653</v>
      </c>
      <c r="B89" s="212">
        <v>0.15260000000000001</v>
      </c>
      <c r="C89" s="4"/>
      <c r="D89" s="212">
        <v>0.1179</v>
      </c>
      <c r="E89" s="4"/>
    </row>
    <row r="90" spans="1:5" ht="17.25">
      <c r="A90" s="2" t="s">
        <v>654</v>
      </c>
      <c r="B90" s="4" t="s">
        <v>675</v>
      </c>
      <c r="C90" s="9" t="s">
        <v>32</v>
      </c>
      <c r="D90" s="4" t="s">
        <v>676</v>
      </c>
      <c r="E90" s="9" t="s">
        <v>32</v>
      </c>
    </row>
    <row r="91" spans="1:5" ht="30">
      <c r="A91" s="2" t="s">
        <v>677</v>
      </c>
      <c r="B91" s="4" t="s">
        <v>5</v>
      </c>
      <c r="C91" s="4"/>
      <c r="D91" s="4" t="s">
        <v>5</v>
      </c>
      <c r="E91" s="4"/>
    </row>
    <row r="92" spans="1:5" ht="30">
      <c r="A92" s="3" t="s">
        <v>649</v>
      </c>
      <c r="B92" s="4" t="s">
        <v>5</v>
      </c>
      <c r="C92" s="4"/>
      <c r="D92" s="4" t="s">
        <v>5</v>
      </c>
      <c r="E92" s="4"/>
    </row>
    <row r="93" spans="1:5">
      <c r="A93" s="2" t="s">
        <v>196</v>
      </c>
      <c r="B93" s="6">
        <v>1216918</v>
      </c>
      <c r="C93" s="4"/>
      <c r="D93" s="6">
        <v>1260641</v>
      </c>
      <c r="E93" s="4"/>
    </row>
    <row r="94" spans="1:5">
      <c r="A94" s="2" t="s">
        <v>197</v>
      </c>
      <c r="B94" s="6">
        <v>66003</v>
      </c>
      <c r="C94" s="4"/>
      <c r="D94" s="6">
        <v>52038</v>
      </c>
      <c r="E94" s="4"/>
    </row>
    <row r="95" spans="1:5">
      <c r="A95" s="2" t="s">
        <v>250</v>
      </c>
      <c r="B95" s="6">
        <v>1295390</v>
      </c>
      <c r="C95" s="4"/>
      <c r="D95" s="6">
        <v>1323397</v>
      </c>
      <c r="E95" s="4"/>
    </row>
    <row r="96" spans="1:5">
      <c r="A96" s="2" t="s">
        <v>651</v>
      </c>
      <c r="B96" s="6">
        <v>18736</v>
      </c>
      <c r="C96" s="4"/>
      <c r="D96" s="6">
        <v>3458</v>
      </c>
      <c r="E96" s="4"/>
    </row>
    <row r="97" spans="1:5">
      <c r="A97" s="2" t="s">
        <v>652</v>
      </c>
      <c r="B97" s="6">
        <v>-5350</v>
      </c>
      <c r="C97" s="4"/>
      <c r="D97" s="6">
        <v>-31500</v>
      </c>
      <c r="E97" s="4"/>
    </row>
    <row r="98" spans="1:5">
      <c r="A98" s="2" t="s">
        <v>202</v>
      </c>
      <c r="B98" s="8">
        <v>1308776</v>
      </c>
      <c r="C98" s="4"/>
      <c r="D98" s="8">
        <v>1295355</v>
      </c>
      <c r="E98" s="4"/>
    </row>
    <row r="99" spans="1:5">
      <c r="A99" s="2" t="s">
        <v>251</v>
      </c>
      <c r="B99" s="212">
        <v>0.04</v>
      </c>
      <c r="C99" s="4"/>
      <c r="D99" s="212">
        <v>3.7499999999999999E-2</v>
      </c>
      <c r="E99" s="4"/>
    </row>
    <row r="100" spans="1:5">
      <c r="A100" s="2" t="s">
        <v>653</v>
      </c>
      <c r="B100" s="212">
        <v>3.27E-2</v>
      </c>
      <c r="C100" s="4"/>
      <c r="D100" s="212">
        <v>3.2599999999999997E-2</v>
      </c>
      <c r="E100" s="4"/>
    </row>
    <row r="101" spans="1:5" ht="17.25">
      <c r="A101" s="2" t="s">
        <v>654</v>
      </c>
      <c r="B101" s="4" t="s">
        <v>678</v>
      </c>
      <c r="C101" s="9" t="s">
        <v>32</v>
      </c>
      <c r="D101" s="4" t="s">
        <v>679</v>
      </c>
      <c r="E101" s="9" t="s">
        <v>32</v>
      </c>
    </row>
    <row r="102" spans="1:5">
      <c r="A102" s="10"/>
      <c r="B102" s="10"/>
      <c r="C102" s="10"/>
      <c r="D102" s="10"/>
      <c r="E102" s="10"/>
    </row>
    <row r="103" spans="1:5" ht="45" customHeight="1">
      <c r="A103" s="2" t="s">
        <v>32</v>
      </c>
      <c r="B103" s="11" t="s">
        <v>228</v>
      </c>
      <c r="C103" s="11"/>
      <c r="D103" s="11"/>
      <c r="E103" s="11"/>
    </row>
  </sheetData>
  <mergeCells count="6">
    <mergeCell ref="B1:C1"/>
    <mergeCell ref="D1:E1"/>
    <mergeCell ref="B2:C2"/>
    <mergeCell ref="D2:E2"/>
    <mergeCell ref="A102:E102"/>
    <mergeCell ref="B103:E10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v>
      </c>
      <c r="B1" s="1" t="s">
        <v>2</v>
      </c>
      <c r="C1" s="1" t="s">
        <v>26</v>
      </c>
    </row>
    <row r="2" spans="1:3" ht="30">
      <c r="A2" s="3" t="s">
        <v>56</v>
      </c>
      <c r="B2" s="4" t="s">
        <v>5</v>
      </c>
      <c r="C2" s="4" t="s">
        <v>5</v>
      </c>
    </row>
    <row r="3" spans="1:3">
      <c r="A3" s="2" t="s">
        <v>57</v>
      </c>
      <c r="B3" s="12">
        <v>0.01</v>
      </c>
      <c r="C3" s="12">
        <v>0.01</v>
      </c>
    </row>
    <row r="4" spans="1:3">
      <c r="A4" s="2" t="s">
        <v>58</v>
      </c>
      <c r="B4" s="6">
        <v>500000000</v>
      </c>
      <c r="C4" s="6">
        <v>500000000</v>
      </c>
    </row>
    <row r="5" spans="1:3">
      <c r="A5" s="2" t="s">
        <v>59</v>
      </c>
      <c r="B5" s="6">
        <v>9139842</v>
      </c>
      <c r="C5" s="6">
        <v>9139842</v>
      </c>
    </row>
    <row r="6" spans="1:3">
      <c r="A6" s="2" t="s">
        <v>60</v>
      </c>
      <c r="B6" s="6">
        <v>9139842</v>
      </c>
      <c r="C6" s="6">
        <v>9139842</v>
      </c>
    </row>
    <row r="7" spans="1:3">
      <c r="A7" s="2" t="s">
        <v>61</v>
      </c>
      <c r="B7" s="12">
        <v>0.01</v>
      </c>
      <c r="C7" s="12">
        <v>0.01</v>
      </c>
    </row>
    <row r="8" spans="1:3">
      <c r="A8" s="2" t="s">
        <v>62</v>
      </c>
      <c r="B8" s="6">
        <v>100000000</v>
      </c>
      <c r="C8" s="6">
        <v>100000000</v>
      </c>
    </row>
    <row r="9" spans="1:3">
      <c r="A9" s="2" t="s">
        <v>63</v>
      </c>
      <c r="B9" s="4">
        <v>0</v>
      </c>
      <c r="C9" s="4">
        <v>0</v>
      </c>
    </row>
    <row r="10" spans="1:3">
      <c r="A10" s="2" t="s">
        <v>6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0</v>
      </c>
      <c r="B1" s="7" t="s">
        <v>2</v>
      </c>
      <c r="C1" s="7" t="s">
        <v>26</v>
      </c>
    </row>
    <row r="2" spans="1:3" ht="30">
      <c r="A2" s="1" t="s">
        <v>25</v>
      </c>
      <c r="B2" s="7"/>
      <c r="C2" s="7"/>
    </row>
    <row r="3" spans="1:3" ht="30">
      <c r="A3" s="3" t="s">
        <v>649</v>
      </c>
      <c r="B3" s="4" t="s">
        <v>5</v>
      </c>
      <c r="C3" s="4" t="s">
        <v>5</v>
      </c>
    </row>
    <row r="4" spans="1:3" ht="30">
      <c r="A4" s="2" t="s">
        <v>29</v>
      </c>
      <c r="B4" s="8">
        <v>1344444</v>
      </c>
      <c r="C4" s="8">
        <v>1326036</v>
      </c>
    </row>
    <row r="5" spans="1:3">
      <c r="A5" s="2" t="s">
        <v>657</v>
      </c>
      <c r="B5" s="4" t="s">
        <v>5</v>
      </c>
      <c r="C5" s="4" t="s">
        <v>5</v>
      </c>
    </row>
    <row r="6" spans="1:3" ht="30">
      <c r="A6" s="3" t="s">
        <v>649</v>
      </c>
      <c r="B6" s="4" t="s">
        <v>5</v>
      </c>
      <c r="C6" s="4" t="s">
        <v>5</v>
      </c>
    </row>
    <row r="7" spans="1:3" ht="30">
      <c r="A7" s="2" t="s">
        <v>29</v>
      </c>
      <c r="B7" s="6">
        <v>35668</v>
      </c>
      <c r="C7" s="6">
        <v>30681</v>
      </c>
    </row>
    <row r="8" spans="1:3">
      <c r="A8" s="2" t="s">
        <v>250</v>
      </c>
      <c r="B8" s="6">
        <v>32088</v>
      </c>
      <c r="C8" s="6">
        <v>28679</v>
      </c>
    </row>
    <row r="9" spans="1:3" ht="30">
      <c r="A9" s="2" t="s">
        <v>681</v>
      </c>
      <c r="B9" s="212">
        <v>2.3800000000000002E-2</v>
      </c>
      <c r="C9" s="212">
        <v>2.8400000000000002E-2</v>
      </c>
    </row>
    <row r="10" spans="1:3" ht="30">
      <c r="A10" s="2" t="s">
        <v>682</v>
      </c>
      <c r="B10" s="4" t="s">
        <v>5</v>
      </c>
      <c r="C10" s="4" t="s">
        <v>5</v>
      </c>
    </row>
    <row r="11" spans="1:3" ht="30">
      <c r="A11" s="3" t="s">
        <v>649</v>
      </c>
      <c r="B11" s="4" t="s">
        <v>5</v>
      </c>
      <c r="C11" s="4" t="s">
        <v>5</v>
      </c>
    </row>
    <row r="12" spans="1:3" ht="30">
      <c r="A12" s="2" t="s">
        <v>29</v>
      </c>
      <c r="B12" s="6">
        <v>3325</v>
      </c>
      <c r="C12" s="6">
        <v>1715</v>
      </c>
    </row>
    <row r="13" spans="1:3">
      <c r="A13" s="2" t="s">
        <v>250</v>
      </c>
      <c r="B13" s="6">
        <v>2313</v>
      </c>
      <c r="C13" s="6">
        <v>1216</v>
      </c>
    </row>
    <row r="14" spans="1:3" ht="30">
      <c r="A14" s="2" t="s">
        <v>681</v>
      </c>
      <c r="B14" s="212">
        <v>3.0300000000000001E-2</v>
      </c>
      <c r="C14" s="212">
        <v>2.3800000000000002E-2</v>
      </c>
    </row>
    <row r="15" spans="1:3" ht="45">
      <c r="A15" s="2" t="s">
        <v>683</v>
      </c>
      <c r="B15" s="4" t="s">
        <v>5</v>
      </c>
      <c r="C15" s="4" t="s">
        <v>5</v>
      </c>
    </row>
    <row r="16" spans="1:3" ht="30">
      <c r="A16" s="3" t="s">
        <v>649</v>
      </c>
      <c r="B16" s="4" t="s">
        <v>5</v>
      </c>
      <c r="C16" s="4" t="s">
        <v>5</v>
      </c>
    </row>
    <row r="17" spans="1:3" ht="30">
      <c r="A17" s="2" t="s">
        <v>29</v>
      </c>
      <c r="B17" s="6">
        <v>16467</v>
      </c>
      <c r="C17" s="6">
        <v>16488</v>
      </c>
    </row>
    <row r="18" spans="1:3">
      <c r="A18" s="2" t="s">
        <v>250</v>
      </c>
      <c r="B18" s="6">
        <v>15935</v>
      </c>
      <c r="C18" s="6">
        <v>15950</v>
      </c>
    </row>
    <row r="19" spans="1:3" ht="30">
      <c r="A19" s="2" t="s">
        <v>681</v>
      </c>
      <c r="B19" s="212">
        <v>2.3800000000000002E-2</v>
      </c>
      <c r="C19" s="212">
        <v>3.4200000000000001E-2</v>
      </c>
    </row>
    <row r="20" spans="1:3" ht="45">
      <c r="A20" s="2" t="s">
        <v>684</v>
      </c>
      <c r="B20" s="4" t="s">
        <v>5</v>
      </c>
      <c r="C20" s="4" t="s">
        <v>5</v>
      </c>
    </row>
    <row r="21" spans="1:3" ht="30">
      <c r="A21" s="3" t="s">
        <v>649</v>
      </c>
      <c r="B21" s="4" t="s">
        <v>5</v>
      </c>
      <c r="C21" s="4" t="s">
        <v>5</v>
      </c>
    </row>
    <row r="22" spans="1:3" ht="30">
      <c r="A22" s="2" t="s">
        <v>29</v>
      </c>
      <c r="B22" s="6">
        <v>14082</v>
      </c>
      <c r="C22" s="6">
        <v>11656</v>
      </c>
    </row>
    <row r="23" spans="1:3">
      <c r="A23" s="2" t="s">
        <v>250</v>
      </c>
      <c r="B23" s="6">
        <v>13053</v>
      </c>
      <c r="C23" s="6">
        <v>10708</v>
      </c>
    </row>
    <row r="24" spans="1:3" ht="30">
      <c r="A24" s="2" t="s">
        <v>681</v>
      </c>
      <c r="B24" s="212">
        <v>1.3299999999999999E-2</v>
      </c>
      <c r="C24" s="212">
        <v>1.43E-2</v>
      </c>
    </row>
    <row r="25" spans="1:3" ht="30">
      <c r="A25" s="2" t="s">
        <v>685</v>
      </c>
      <c r="B25" s="4" t="s">
        <v>5</v>
      </c>
      <c r="C25" s="4" t="s">
        <v>5</v>
      </c>
    </row>
    <row r="26" spans="1:3" ht="30">
      <c r="A26" s="3" t="s">
        <v>649</v>
      </c>
      <c r="B26" s="4" t="s">
        <v>5</v>
      </c>
      <c r="C26" s="4" t="s">
        <v>5</v>
      </c>
    </row>
    <row r="27" spans="1:3" ht="30">
      <c r="A27" s="2" t="s">
        <v>29</v>
      </c>
      <c r="B27" s="6">
        <v>1794</v>
      </c>
      <c r="C27" s="4">
        <v>822</v>
      </c>
    </row>
    <row r="28" spans="1:3">
      <c r="A28" s="2" t="s">
        <v>250</v>
      </c>
      <c r="B28" s="4">
        <v>787</v>
      </c>
      <c r="C28" s="4">
        <v>805</v>
      </c>
    </row>
    <row r="29" spans="1:3" ht="30">
      <c r="A29" s="2" t="s">
        <v>681</v>
      </c>
      <c r="B29" s="212">
        <v>7.6899999999999996E-2</v>
      </c>
      <c r="C29" s="212">
        <v>7.6899999999999996E-2</v>
      </c>
    </row>
    <row r="30" spans="1:3" ht="30">
      <c r="A30" s="2" t="s">
        <v>686</v>
      </c>
      <c r="B30" s="4" t="s">
        <v>5</v>
      </c>
      <c r="C30" s="4" t="s">
        <v>5</v>
      </c>
    </row>
    <row r="31" spans="1:3" ht="30">
      <c r="A31" s="3" t="s">
        <v>649</v>
      </c>
      <c r="B31" s="4" t="s">
        <v>5</v>
      </c>
      <c r="C31" s="4" t="s">
        <v>5</v>
      </c>
    </row>
    <row r="32" spans="1:3" ht="30">
      <c r="A32" s="2" t="s">
        <v>29</v>
      </c>
      <c r="B32" s="6">
        <v>1294500</v>
      </c>
      <c r="C32" s="6">
        <v>1281828</v>
      </c>
    </row>
    <row r="33" spans="1:3">
      <c r="A33" s="2" t="s">
        <v>250</v>
      </c>
      <c r="B33" s="6">
        <v>1282921</v>
      </c>
      <c r="C33" s="6">
        <v>1312679</v>
      </c>
    </row>
    <row r="34" spans="1:3" ht="30">
      <c r="A34" s="2" t="s">
        <v>681</v>
      </c>
      <c r="B34" s="212">
        <v>3.9800000000000002E-2</v>
      </c>
      <c r="C34" s="212">
        <v>3.73E-2</v>
      </c>
    </row>
    <row r="35" spans="1:3" ht="45">
      <c r="A35" s="2" t="s">
        <v>687</v>
      </c>
      <c r="B35" s="4" t="s">
        <v>5</v>
      </c>
      <c r="C35" s="4" t="s">
        <v>5</v>
      </c>
    </row>
    <row r="36" spans="1:3" ht="30">
      <c r="A36" s="3" t="s">
        <v>649</v>
      </c>
      <c r="B36" s="4" t="s">
        <v>5</v>
      </c>
      <c r="C36" s="4" t="s">
        <v>5</v>
      </c>
    </row>
    <row r="37" spans="1:3" ht="30">
      <c r="A37" s="2" t="s">
        <v>29</v>
      </c>
      <c r="B37" s="6">
        <v>8284</v>
      </c>
      <c r="C37" s="6">
        <v>5554</v>
      </c>
    </row>
    <row r="38" spans="1:3">
      <c r="A38" s="2" t="s">
        <v>250</v>
      </c>
      <c r="B38" s="6">
        <v>8192</v>
      </c>
      <c r="C38" s="6">
        <v>5518</v>
      </c>
    </row>
    <row r="39" spans="1:3" ht="30">
      <c r="A39" s="2" t="s">
        <v>681</v>
      </c>
      <c r="B39" s="212">
        <v>4.8500000000000001E-2</v>
      </c>
      <c r="C39" s="212">
        <v>5.6800000000000003E-2</v>
      </c>
    </row>
    <row r="40" spans="1:3" ht="45">
      <c r="A40" s="2" t="s">
        <v>688</v>
      </c>
      <c r="B40" s="4" t="s">
        <v>5</v>
      </c>
      <c r="C40" s="4" t="s">
        <v>5</v>
      </c>
    </row>
    <row r="41" spans="1:3" ht="30">
      <c r="A41" s="3" t="s">
        <v>649</v>
      </c>
      <c r="B41" s="4" t="s">
        <v>5</v>
      </c>
      <c r="C41" s="4" t="s">
        <v>5</v>
      </c>
    </row>
    <row r="42" spans="1:3" ht="30">
      <c r="A42" s="2" t="s">
        <v>29</v>
      </c>
      <c r="B42" s="6">
        <v>264835</v>
      </c>
      <c r="C42" s="6">
        <v>243120</v>
      </c>
    </row>
    <row r="43" spans="1:3">
      <c r="A43" s="2" t="s">
        <v>250</v>
      </c>
      <c r="B43" s="6">
        <v>263343</v>
      </c>
      <c r="C43" s="6">
        <v>246342</v>
      </c>
    </row>
    <row r="44" spans="1:3" ht="30">
      <c r="A44" s="2" t="s">
        <v>681</v>
      </c>
      <c r="B44" s="212">
        <v>3.8300000000000001E-2</v>
      </c>
      <c r="C44" s="212">
        <v>3.4799999999999998E-2</v>
      </c>
    </row>
    <row r="45" spans="1:3" ht="45">
      <c r="A45" s="2" t="s">
        <v>689</v>
      </c>
      <c r="B45" s="4" t="s">
        <v>5</v>
      </c>
      <c r="C45" s="4" t="s">
        <v>5</v>
      </c>
    </row>
    <row r="46" spans="1:3" ht="30">
      <c r="A46" s="3" t="s">
        <v>649</v>
      </c>
      <c r="B46" s="4" t="s">
        <v>5</v>
      </c>
      <c r="C46" s="4" t="s">
        <v>5</v>
      </c>
    </row>
    <row r="47" spans="1:3" ht="30">
      <c r="A47" s="2" t="s">
        <v>29</v>
      </c>
      <c r="B47" s="6">
        <v>1021381</v>
      </c>
      <c r="C47" s="6">
        <v>1031552</v>
      </c>
    </row>
    <row r="48" spans="1:3">
      <c r="A48" s="2" t="s">
        <v>250</v>
      </c>
      <c r="B48" s="6">
        <v>1011386</v>
      </c>
      <c r="C48" s="6">
        <v>1059223</v>
      </c>
    </row>
    <row r="49" spans="1:3" ht="30">
      <c r="A49" s="2" t="s">
        <v>681</v>
      </c>
      <c r="B49" s="212">
        <v>4.02E-2</v>
      </c>
      <c r="C49" s="212">
        <v>3.7900000000000003E-2</v>
      </c>
    </row>
    <row r="50" spans="1:3" ht="45">
      <c r="A50" s="2" t="s">
        <v>690</v>
      </c>
      <c r="B50" s="4" t="s">
        <v>5</v>
      </c>
      <c r="C50" s="4" t="s">
        <v>5</v>
      </c>
    </row>
    <row r="51" spans="1:3" ht="30">
      <c r="A51" s="3" t="s">
        <v>649</v>
      </c>
      <c r="B51" s="4" t="s">
        <v>5</v>
      </c>
      <c r="C51" s="4" t="s">
        <v>5</v>
      </c>
    </row>
    <row r="52" spans="1:3" ht="30">
      <c r="A52" s="2" t="s">
        <v>29</v>
      </c>
      <c r="B52" s="4">
        <v>0</v>
      </c>
      <c r="C52" s="6">
        <v>1602</v>
      </c>
    </row>
    <row r="53" spans="1:3">
      <c r="A53" s="2" t="s">
        <v>250</v>
      </c>
      <c r="B53" s="4">
        <v>0</v>
      </c>
      <c r="C53" s="6">
        <v>1596</v>
      </c>
    </row>
    <row r="54" spans="1:3" ht="30">
      <c r="A54" s="2" t="s">
        <v>681</v>
      </c>
      <c r="B54" s="212">
        <v>0</v>
      </c>
      <c r="C54" s="212">
        <v>4.4999999999999998E-2</v>
      </c>
    </row>
    <row r="55" spans="1:3" ht="30">
      <c r="A55" s="2" t="s">
        <v>674</v>
      </c>
      <c r="B55" s="4" t="s">
        <v>5</v>
      </c>
      <c r="C55" s="4" t="s">
        <v>5</v>
      </c>
    </row>
    <row r="56" spans="1:3" ht="30">
      <c r="A56" s="3" t="s">
        <v>649</v>
      </c>
      <c r="B56" s="4" t="s">
        <v>5</v>
      </c>
      <c r="C56" s="4" t="s">
        <v>5</v>
      </c>
    </row>
    <row r="57" spans="1:3" ht="30">
      <c r="A57" s="2" t="s">
        <v>29</v>
      </c>
      <c r="B57" s="6">
        <v>14276</v>
      </c>
      <c r="C57" s="6">
        <v>13527</v>
      </c>
    </row>
    <row r="58" spans="1:3">
      <c r="A58" s="2" t="s">
        <v>250</v>
      </c>
      <c r="B58" s="6">
        <v>12469</v>
      </c>
      <c r="C58" s="6">
        <v>10718</v>
      </c>
    </row>
    <row r="59" spans="1:3" ht="30">
      <c r="A59" s="2" t="s">
        <v>681</v>
      </c>
      <c r="B59" s="212">
        <v>4.2000000000000003E-2</v>
      </c>
      <c r="C59" s="212">
        <v>3.9699999999999999E-2</v>
      </c>
    </row>
    <row r="60" spans="1:3" ht="45">
      <c r="A60" s="2" t="s">
        <v>691</v>
      </c>
      <c r="B60" s="4" t="s">
        <v>5</v>
      </c>
      <c r="C60" s="4" t="s">
        <v>5</v>
      </c>
    </row>
    <row r="61" spans="1:3" ht="30">
      <c r="A61" s="3" t="s">
        <v>649</v>
      </c>
      <c r="B61" s="4" t="s">
        <v>5</v>
      </c>
      <c r="C61" s="4" t="s">
        <v>5</v>
      </c>
    </row>
    <row r="62" spans="1:3" ht="30">
      <c r="A62" s="2" t="s">
        <v>29</v>
      </c>
      <c r="B62" s="6">
        <v>3938</v>
      </c>
      <c r="C62" s="4">
        <v>955</v>
      </c>
    </row>
    <row r="63" spans="1:3">
      <c r="A63" s="2" t="s">
        <v>250</v>
      </c>
      <c r="B63" s="6">
        <v>4534</v>
      </c>
      <c r="C63" s="4">
        <v>762</v>
      </c>
    </row>
    <row r="64" spans="1:3" ht="30">
      <c r="A64" s="2" t="s">
        <v>681</v>
      </c>
      <c r="B64" s="212">
        <v>3.3099999999999997E-2</v>
      </c>
      <c r="C64" s="212">
        <v>6.4799999999999996E-2</v>
      </c>
    </row>
    <row r="65" spans="1:3" ht="45">
      <c r="A65" s="2" t="s">
        <v>692</v>
      </c>
      <c r="B65" s="4" t="s">
        <v>5</v>
      </c>
      <c r="C65" s="4" t="s">
        <v>5</v>
      </c>
    </row>
    <row r="66" spans="1:3" ht="30">
      <c r="A66" s="3" t="s">
        <v>649</v>
      </c>
      <c r="B66" s="4" t="s">
        <v>5</v>
      </c>
      <c r="C66" s="4" t="s">
        <v>5</v>
      </c>
    </row>
    <row r="67" spans="1:3" ht="30">
      <c r="A67" s="2" t="s">
        <v>29</v>
      </c>
      <c r="B67" s="6">
        <v>10338</v>
      </c>
      <c r="C67" s="6">
        <v>7643</v>
      </c>
    </row>
    <row r="68" spans="1:3">
      <c r="A68" s="2" t="s">
        <v>250</v>
      </c>
      <c r="B68" s="6">
        <v>7935</v>
      </c>
      <c r="C68" s="6">
        <v>6198</v>
      </c>
    </row>
    <row r="69" spans="1:3" ht="30">
      <c r="A69" s="2" t="s">
        <v>681</v>
      </c>
      <c r="B69" s="212">
        <v>4.9700000000000001E-2</v>
      </c>
      <c r="C69" s="212">
        <v>3.3099999999999997E-2</v>
      </c>
    </row>
    <row r="70" spans="1:3" ht="45">
      <c r="A70" s="2" t="s">
        <v>693</v>
      </c>
      <c r="B70" s="4" t="s">
        <v>5</v>
      </c>
      <c r="C70" s="4" t="s">
        <v>5</v>
      </c>
    </row>
    <row r="71" spans="1:3" ht="30">
      <c r="A71" s="3" t="s">
        <v>649</v>
      </c>
      <c r="B71" s="4" t="s">
        <v>5</v>
      </c>
      <c r="C71" s="4" t="s">
        <v>5</v>
      </c>
    </row>
    <row r="72" spans="1:3" ht="30">
      <c r="A72" s="2" t="s">
        <v>29</v>
      </c>
      <c r="B72" s="4">
        <v>0</v>
      </c>
      <c r="C72" s="6">
        <v>4929</v>
      </c>
    </row>
    <row r="73" spans="1:3">
      <c r="A73" s="2" t="s">
        <v>250</v>
      </c>
      <c r="B73" s="4">
        <v>0</v>
      </c>
      <c r="C73" s="6">
        <v>3758</v>
      </c>
    </row>
    <row r="74" spans="1:3" ht="30">
      <c r="A74" s="2" t="s">
        <v>681</v>
      </c>
      <c r="B74" s="212">
        <v>0</v>
      </c>
      <c r="C74" s="212">
        <v>4.9099999999999998E-2</v>
      </c>
    </row>
    <row r="75" spans="1:3" ht="45">
      <c r="A75" s="2" t="s">
        <v>694</v>
      </c>
      <c r="B75" s="4" t="s">
        <v>5</v>
      </c>
      <c r="C75" s="4" t="s">
        <v>5</v>
      </c>
    </row>
    <row r="76" spans="1:3" ht="30">
      <c r="A76" s="3" t="s">
        <v>649</v>
      </c>
      <c r="B76" s="4" t="s">
        <v>5</v>
      </c>
      <c r="C76" s="4" t="s">
        <v>5</v>
      </c>
    </row>
    <row r="77" spans="1:3" ht="30">
      <c r="A77" s="2" t="s">
        <v>29</v>
      </c>
      <c r="B77" s="4">
        <v>0</v>
      </c>
      <c r="C77" s="4">
        <v>0</v>
      </c>
    </row>
    <row r="78" spans="1:3">
      <c r="A78" s="2" t="s">
        <v>250</v>
      </c>
      <c r="B78" s="8">
        <v>0</v>
      </c>
      <c r="C78" s="8">
        <v>0</v>
      </c>
    </row>
    <row r="79" spans="1:3" ht="30">
      <c r="A79" s="2" t="s">
        <v>681</v>
      </c>
      <c r="B79" s="212">
        <v>0</v>
      </c>
      <c r="C79" s="212">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95</v>
      </c>
      <c r="B1" s="7" t="s">
        <v>67</v>
      </c>
      <c r="C1" s="7"/>
      <c r="D1" s="7" t="s">
        <v>1</v>
      </c>
      <c r="E1" s="7"/>
    </row>
    <row r="2" spans="1:5" ht="30">
      <c r="A2" s="1" t="s">
        <v>25</v>
      </c>
      <c r="B2" s="1" t="s">
        <v>2</v>
      </c>
      <c r="C2" s="1" t="s">
        <v>68</v>
      </c>
      <c r="D2" s="1" t="s">
        <v>2</v>
      </c>
      <c r="E2" s="1" t="s">
        <v>68</v>
      </c>
    </row>
    <row r="3" spans="1:5" ht="30">
      <c r="A3" s="3" t="s">
        <v>696</v>
      </c>
      <c r="B3" s="4" t="s">
        <v>5</v>
      </c>
      <c r="C3" s="4" t="s">
        <v>5</v>
      </c>
      <c r="D3" s="4" t="s">
        <v>5</v>
      </c>
      <c r="E3" s="4" t="s">
        <v>5</v>
      </c>
    </row>
    <row r="4" spans="1:5">
      <c r="A4" s="2" t="s">
        <v>697</v>
      </c>
      <c r="B4" s="8">
        <v>13390</v>
      </c>
      <c r="C4" s="8">
        <v>5167</v>
      </c>
      <c r="D4" s="8">
        <v>26713</v>
      </c>
      <c r="E4" s="8">
        <v>5310</v>
      </c>
    </row>
    <row r="5" spans="1:5" ht="30">
      <c r="A5" s="2" t="s">
        <v>117</v>
      </c>
      <c r="B5" s="6">
        <v>-1819</v>
      </c>
      <c r="C5" s="4">
        <v>-858</v>
      </c>
      <c r="D5" s="6">
        <v>-3186</v>
      </c>
      <c r="E5" s="4">
        <v>-719</v>
      </c>
    </row>
    <row r="6" spans="1:5">
      <c r="A6" s="2" t="s">
        <v>590</v>
      </c>
      <c r="B6" s="6">
        <v>11571</v>
      </c>
      <c r="C6" s="6">
        <v>4309</v>
      </c>
      <c r="D6" s="6">
        <v>23527</v>
      </c>
      <c r="E6" s="6">
        <v>4591</v>
      </c>
    </row>
    <row r="7" spans="1:5">
      <c r="A7" s="2" t="s">
        <v>698</v>
      </c>
      <c r="B7" s="4" t="s">
        <v>5</v>
      </c>
      <c r="C7" s="4" t="s">
        <v>5</v>
      </c>
      <c r="D7" s="4" t="s">
        <v>5</v>
      </c>
      <c r="E7" s="4" t="s">
        <v>5</v>
      </c>
    </row>
    <row r="8" spans="1:5" ht="30">
      <c r="A8" s="3" t="s">
        <v>696</v>
      </c>
      <c r="B8" s="4" t="s">
        <v>5</v>
      </c>
      <c r="C8" s="4" t="s">
        <v>5</v>
      </c>
      <c r="D8" s="4" t="s">
        <v>5</v>
      </c>
      <c r="E8" s="4" t="s">
        <v>5</v>
      </c>
    </row>
    <row r="9" spans="1:5">
      <c r="A9" s="2" t="s">
        <v>697</v>
      </c>
      <c r="B9" s="6">
        <v>13052</v>
      </c>
      <c r="C9" s="6">
        <v>4914</v>
      </c>
      <c r="D9" s="6">
        <v>26069</v>
      </c>
      <c r="E9" s="6">
        <v>4914</v>
      </c>
    </row>
    <row r="10" spans="1:5" ht="30">
      <c r="A10" s="2" t="s">
        <v>117</v>
      </c>
      <c r="B10" s="6">
        <v>-2287</v>
      </c>
      <c r="C10" s="6">
        <v>-1043</v>
      </c>
      <c r="D10" s="6">
        <v>-4043</v>
      </c>
      <c r="E10" s="6">
        <v>-1043</v>
      </c>
    </row>
    <row r="11" spans="1:5">
      <c r="A11" s="2" t="s">
        <v>590</v>
      </c>
      <c r="B11" s="6">
        <v>10765</v>
      </c>
      <c r="C11" s="6">
        <v>3871</v>
      </c>
      <c r="D11" s="6">
        <v>22026</v>
      </c>
      <c r="E11" s="6">
        <v>3871</v>
      </c>
    </row>
    <row r="12" spans="1:5">
      <c r="A12" s="2" t="s">
        <v>657</v>
      </c>
      <c r="B12" s="4" t="s">
        <v>5</v>
      </c>
      <c r="C12" s="4" t="s">
        <v>5</v>
      </c>
      <c r="D12" s="4" t="s">
        <v>5</v>
      </c>
      <c r="E12" s="4" t="s">
        <v>5</v>
      </c>
    </row>
    <row r="13" spans="1:5" ht="30">
      <c r="A13" s="3" t="s">
        <v>696</v>
      </c>
      <c r="B13" s="4" t="s">
        <v>5</v>
      </c>
      <c r="C13" s="4" t="s">
        <v>5</v>
      </c>
      <c r="D13" s="4" t="s">
        <v>5</v>
      </c>
      <c r="E13" s="4" t="s">
        <v>5</v>
      </c>
    </row>
    <row r="14" spans="1:5">
      <c r="A14" s="2" t="s">
        <v>697</v>
      </c>
      <c r="B14" s="4">
        <v>338</v>
      </c>
      <c r="C14" s="4">
        <v>253</v>
      </c>
      <c r="D14" s="4">
        <v>644</v>
      </c>
      <c r="E14" s="4">
        <v>396</v>
      </c>
    </row>
    <row r="15" spans="1:5" ht="30">
      <c r="A15" s="2" t="s">
        <v>117</v>
      </c>
      <c r="B15" s="4">
        <v>468</v>
      </c>
      <c r="C15" s="4">
        <v>185</v>
      </c>
      <c r="D15" s="4">
        <v>857</v>
      </c>
      <c r="E15" s="4">
        <v>324</v>
      </c>
    </row>
    <row r="16" spans="1:5">
      <c r="A16" s="2" t="s">
        <v>590</v>
      </c>
      <c r="B16" s="8">
        <v>806</v>
      </c>
      <c r="C16" s="8">
        <v>438</v>
      </c>
      <c r="D16" s="8">
        <v>1501</v>
      </c>
      <c r="E16" s="8">
        <v>72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699</v>
      </c>
      <c r="B1" s="1" t="s">
        <v>67</v>
      </c>
      <c r="C1" s="1" t="s">
        <v>1</v>
      </c>
      <c r="D1" s="1" t="s">
        <v>648</v>
      </c>
    </row>
    <row r="2" spans="1:4">
      <c r="A2" s="1" t="s">
        <v>700</v>
      </c>
      <c r="B2" s="1" t="s">
        <v>2</v>
      </c>
      <c r="C2" s="1" t="s">
        <v>2</v>
      </c>
      <c r="D2" s="1" t="s">
        <v>26</v>
      </c>
    </row>
    <row r="3" spans="1:4" ht="30">
      <c r="A3" s="3" t="s">
        <v>189</v>
      </c>
      <c r="B3" s="4" t="s">
        <v>5</v>
      </c>
      <c r="C3" s="4" t="s">
        <v>5</v>
      </c>
      <c r="D3" s="4" t="s">
        <v>5</v>
      </c>
    </row>
    <row r="4" spans="1:4">
      <c r="A4" s="2" t="s">
        <v>701</v>
      </c>
      <c r="B4" s="8">
        <v>1350</v>
      </c>
      <c r="C4" s="8">
        <v>1362</v>
      </c>
      <c r="D4" s="12">
        <v>87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7" t="s">
        <v>702</v>
      </c>
      <c r="B1" s="7" t="s">
        <v>1</v>
      </c>
      <c r="C1" s="7"/>
      <c r="D1" s="7" t="s">
        <v>648</v>
      </c>
      <c r="E1" s="7"/>
    </row>
    <row r="2" spans="1:5" ht="15" customHeight="1">
      <c r="A2" s="7"/>
      <c r="B2" s="7" t="s">
        <v>2</v>
      </c>
      <c r="C2" s="7"/>
      <c r="D2" s="7" t="s">
        <v>26</v>
      </c>
      <c r="E2" s="7"/>
    </row>
    <row r="3" spans="1:5" ht="45">
      <c r="A3" s="3" t="s">
        <v>703</v>
      </c>
      <c r="B3" s="4" t="s">
        <v>5</v>
      </c>
      <c r="C3" s="4"/>
      <c r="D3" s="4" t="s">
        <v>5</v>
      </c>
      <c r="E3" s="4"/>
    </row>
    <row r="4" spans="1:5" ht="30">
      <c r="A4" s="2" t="s">
        <v>29</v>
      </c>
      <c r="B4" s="8">
        <v>1344444000</v>
      </c>
      <c r="C4" s="4"/>
      <c r="D4" s="8">
        <v>1326036000</v>
      </c>
      <c r="E4" s="4"/>
    </row>
    <row r="5" spans="1:5" ht="30">
      <c r="A5" s="2" t="s">
        <v>704</v>
      </c>
      <c r="B5" s="6">
        <v>10115000</v>
      </c>
      <c r="C5" s="9" t="s">
        <v>32</v>
      </c>
      <c r="D5" s="6">
        <v>34963000</v>
      </c>
      <c r="E5" s="9" t="s">
        <v>32</v>
      </c>
    </row>
    <row r="6" spans="1:5" ht="30">
      <c r="A6" s="2" t="s">
        <v>705</v>
      </c>
      <c r="B6" s="6">
        <v>-6807000</v>
      </c>
      <c r="C6" s="9" t="s">
        <v>32</v>
      </c>
      <c r="D6" s="6">
        <v>-1069000</v>
      </c>
      <c r="E6" s="9" t="s">
        <v>32</v>
      </c>
    </row>
    <row r="7" spans="1:5" ht="30">
      <c r="A7" s="2" t="s">
        <v>706</v>
      </c>
      <c r="B7" s="4">
        <v>0</v>
      </c>
      <c r="C7" s="4"/>
      <c r="D7" s="4">
        <v>0</v>
      </c>
      <c r="E7" s="4"/>
    </row>
    <row r="8" spans="1:5">
      <c r="A8" s="2" t="s">
        <v>707</v>
      </c>
      <c r="B8" s="4" t="s">
        <v>5</v>
      </c>
      <c r="C8" s="4"/>
      <c r="D8" s="4" t="s">
        <v>5</v>
      </c>
      <c r="E8" s="4"/>
    </row>
    <row r="9" spans="1:5" ht="45">
      <c r="A9" s="3" t="s">
        <v>703</v>
      </c>
      <c r="B9" s="4" t="s">
        <v>5</v>
      </c>
      <c r="C9" s="4"/>
      <c r="D9" s="4" t="s">
        <v>5</v>
      </c>
      <c r="E9" s="4"/>
    </row>
    <row r="10" spans="1:5" ht="30">
      <c r="A10" s="2" t="s">
        <v>29</v>
      </c>
      <c r="B10" s="4">
        <v>0</v>
      </c>
      <c r="C10" s="4"/>
      <c r="D10" s="4">
        <v>0</v>
      </c>
      <c r="E10" s="4"/>
    </row>
    <row r="11" spans="1:5" ht="30">
      <c r="A11" s="2" t="s">
        <v>704</v>
      </c>
      <c r="B11" s="4">
        <v>0</v>
      </c>
      <c r="C11" s="4"/>
      <c r="D11" s="4">
        <v>0</v>
      </c>
      <c r="E11" s="4"/>
    </row>
    <row r="12" spans="1:5" ht="45">
      <c r="A12" s="2" t="s">
        <v>708</v>
      </c>
      <c r="B12" s="4">
        <v>0</v>
      </c>
      <c r="C12" s="4"/>
      <c r="D12" s="4">
        <v>0</v>
      </c>
      <c r="E12" s="4"/>
    </row>
    <row r="13" spans="1:5" ht="30">
      <c r="A13" s="2" t="s">
        <v>705</v>
      </c>
      <c r="B13" s="4">
        <v>0</v>
      </c>
      <c r="C13" s="4"/>
      <c r="D13" s="4">
        <v>0</v>
      </c>
      <c r="E13" s="4"/>
    </row>
    <row r="14" spans="1:5">
      <c r="A14" s="2" t="s">
        <v>709</v>
      </c>
      <c r="B14" s="4" t="s">
        <v>5</v>
      </c>
      <c r="C14" s="4"/>
      <c r="D14" s="4" t="s">
        <v>5</v>
      </c>
      <c r="E14" s="4"/>
    </row>
    <row r="15" spans="1:5" ht="45">
      <c r="A15" s="3" t="s">
        <v>703</v>
      </c>
      <c r="B15" s="4" t="s">
        <v>5</v>
      </c>
      <c r="C15" s="4"/>
      <c r="D15" s="4" t="s">
        <v>5</v>
      </c>
      <c r="E15" s="4"/>
    </row>
    <row r="16" spans="1:5" ht="30">
      <c r="A16" s="2" t="s">
        <v>29</v>
      </c>
      <c r="B16" s="6">
        <v>1294500000</v>
      </c>
      <c r="C16" s="4"/>
      <c r="D16" s="6">
        <v>1281828000</v>
      </c>
      <c r="E16" s="4"/>
    </row>
    <row r="17" spans="1:5" ht="30">
      <c r="A17" s="2" t="s">
        <v>704</v>
      </c>
      <c r="B17" s="6">
        <v>10115000</v>
      </c>
      <c r="C17" s="4"/>
      <c r="D17" s="6">
        <v>34963000</v>
      </c>
      <c r="E17" s="4"/>
    </row>
    <row r="18" spans="1:5" ht="45">
      <c r="A18" s="2" t="s">
        <v>708</v>
      </c>
      <c r="B18" s="6">
        <v>1304615000</v>
      </c>
      <c r="C18" s="4"/>
      <c r="D18" s="6">
        <v>1316791000</v>
      </c>
      <c r="E18" s="4"/>
    </row>
    <row r="19" spans="1:5" ht="30">
      <c r="A19" s="2" t="s">
        <v>705</v>
      </c>
      <c r="B19" s="6">
        <v>-6807000</v>
      </c>
      <c r="C19" s="4"/>
      <c r="D19" s="6">
        <v>-1069000</v>
      </c>
      <c r="E19" s="4"/>
    </row>
    <row r="20" spans="1:5">
      <c r="A20" s="2" t="s">
        <v>710</v>
      </c>
      <c r="B20" s="4" t="s">
        <v>5</v>
      </c>
      <c r="C20" s="4"/>
      <c r="D20" s="4" t="s">
        <v>5</v>
      </c>
      <c r="E20" s="4"/>
    </row>
    <row r="21" spans="1:5" ht="45">
      <c r="A21" s="3" t="s">
        <v>703</v>
      </c>
      <c r="B21" s="4" t="s">
        <v>5</v>
      </c>
      <c r="C21" s="4"/>
      <c r="D21" s="4" t="s">
        <v>5</v>
      </c>
      <c r="E21" s="4"/>
    </row>
    <row r="22" spans="1:5" ht="30">
      <c r="A22" s="2" t="s">
        <v>29</v>
      </c>
      <c r="B22" s="6">
        <v>49944000</v>
      </c>
      <c r="C22" s="4"/>
      <c r="D22" s="6">
        <v>44208000</v>
      </c>
      <c r="E22" s="4"/>
    </row>
    <row r="23" spans="1:5" ht="30">
      <c r="A23" s="2" t="s">
        <v>704</v>
      </c>
      <c r="B23" s="4">
        <v>0</v>
      </c>
      <c r="C23" s="4"/>
      <c r="D23" s="4">
        <v>0</v>
      </c>
      <c r="E23" s="4"/>
    </row>
    <row r="24" spans="1:5" ht="45">
      <c r="A24" s="2" t="s">
        <v>708</v>
      </c>
      <c r="B24" s="6">
        <v>49944000</v>
      </c>
      <c r="C24" s="4"/>
      <c r="D24" s="6">
        <v>44208000</v>
      </c>
      <c r="E24" s="4"/>
    </row>
    <row r="25" spans="1:5" ht="30">
      <c r="A25" s="2" t="s">
        <v>705</v>
      </c>
      <c r="B25" s="4">
        <v>0</v>
      </c>
      <c r="C25" s="4"/>
      <c r="D25" s="4">
        <v>0</v>
      </c>
      <c r="E25" s="4"/>
    </row>
    <row r="26" spans="1:5" ht="30">
      <c r="A26" s="2" t="s">
        <v>711</v>
      </c>
      <c r="B26" s="4" t="s">
        <v>5</v>
      </c>
      <c r="C26" s="4"/>
      <c r="D26" s="4" t="s">
        <v>5</v>
      </c>
      <c r="E26" s="4"/>
    </row>
    <row r="27" spans="1:5" ht="45">
      <c r="A27" s="3" t="s">
        <v>703</v>
      </c>
      <c r="B27" s="4" t="s">
        <v>5</v>
      </c>
      <c r="C27" s="4"/>
      <c r="D27" s="4" t="s">
        <v>5</v>
      </c>
      <c r="E27" s="4"/>
    </row>
    <row r="28" spans="1:5" ht="30">
      <c r="A28" s="2" t="s">
        <v>29</v>
      </c>
      <c r="B28" s="6">
        <v>1344444000</v>
      </c>
      <c r="C28" s="4"/>
      <c r="D28" s="6">
        <v>1326036000</v>
      </c>
      <c r="E28" s="4"/>
    </row>
    <row r="29" spans="1:5" ht="30">
      <c r="A29" s="2" t="s">
        <v>704</v>
      </c>
      <c r="B29" s="6">
        <v>10115000</v>
      </c>
      <c r="C29" s="4"/>
      <c r="D29" s="6">
        <v>34963000</v>
      </c>
      <c r="E29" s="4"/>
    </row>
    <row r="30" spans="1:5" ht="45">
      <c r="A30" s="2" t="s">
        <v>708</v>
      </c>
      <c r="B30" s="6">
        <v>1354559000</v>
      </c>
      <c r="C30" s="4"/>
      <c r="D30" s="6">
        <v>1360999000</v>
      </c>
      <c r="E30" s="4"/>
    </row>
    <row r="31" spans="1:5" ht="30">
      <c r="A31" s="2" t="s">
        <v>705</v>
      </c>
      <c r="B31" s="6">
        <v>-6807000</v>
      </c>
      <c r="C31" s="4"/>
      <c r="D31" s="6">
        <v>-1069000</v>
      </c>
      <c r="E31" s="4"/>
    </row>
    <row r="32" spans="1:5">
      <c r="A32" s="2" t="s">
        <v>657</v>
      </c>
      <c r="B32" s="4" t="s">
        <v>5</v>
      </c>
      <c r="C32" s="4"/>
      <c r="D32" s="4" t="s">
        <v>5</v>
      </c>
      <c r="E32" s="4"/>
    </row>
    <row r="33" spans="1:5" ht="45">
      <c r="A33" s="3" t="s">
        <v>703</v>
      </c>
      <c r="B33" s="4" t="s">
        <v>5</v>
      </c>
      <c r="C33" s="4"/>
      <c r="D33" s="4" t="s">
        <v>5</v>
      </c>
      <c r="E33" s="4"/>
    </row>
    <row r="34" spans="1:5" ht="30">
      <c r="A34" s="2" t="s">
        <v>29</v>
      </c>
      <c r="B34" s="6">
        <v>35668000</v>
      </c>
      <c r="C34" s="4"/>
      <c r="D34" s="6">
        <v>30681000</v>
      </c>
      <c r="E34" s="4"/>
    </row>
    <row r="35" spans="1:5" ht="30">
      <c r="A35" s="2" t="s">
        <v>712</v>
      </c>
      <c r="B35" s="4" t="s">
        <v>5</v>
      </c>
      <c r="C35" s="4"/>
      <c r="D35" s="4" t="s">
        <v>5</v>
      </c>
      <c r="E35" s="4"/>
    </row>
    <row r="36" spans="1:5" ht="45">
      <c r="A36" s="3" t="s">
        <v>703</v>
      </c>
      <c r="B36" s="4" t="s">
        <v>5</v>
      </c>
      <c r="C36" s="4"/>
      <c r="D36" s="4" t="s">
        <v>5</v>
      </c>
      <c r="E36" s="4"/>
    </row>
    <row r="37" spans="1:5" ht="30">
      <c r="A37" s="2" t="s">
        <v>29</v>
      </c>
      <c r="B37" s="4">
        <v>0</v>
      </c>
      <c r="C37" s="4"/>
      <c r="D37" s="4">
        <v>0</v>
      </c>
      <c r="E37" s="4"/>
    </row>
    <row r="38" spans="1:5" ht="30">
      <c r="A38" s="2" t="s">
        <v>713</v>
      </c>
      <c r="B38" s="4" t="s">
        <v>5</v>
      </c>
      <c r="C38" s="4"/>
      <c r="D38" s="4" t="s">
        <v>5</v>
      </c>
      <c r="E38" s="4"/>
    </row>
    <row r="39" spans="1:5" ht="45">
      <c r="A39" s="3" t="s">
        <v>703</v>
      </c>
      <c r="B39" s="4" t="s">
        <v>5</v>
      </c>
      <c r="C39" s="4"/>
      <c r="D39" s="4" t="s">
        <v>5</v>
      </c>
      <c r="E39" s="4"/>
    </row>
    <row r="40" spans="1:5" ht="30">
      <c r="A40" s="2" t="s">
        <v>29</v>
      </c>
      <c r="B40" s="4">
        <v>0</v>
      </c>
      <c r="C40" s="4"/>
      <c r="D40" s="4">
        <v>0</v>
      </c>
      <c r="E40" s="4"/>
    </row>
    <row r="41" spans="1:5" ht="30">
      <c r="A41" s="2" t="s">
        <v>714</v>
      </c>
      <c r="B41" s="4" t="s">
        <v>5</v>
      </c>
      <c r="C41" s="4"/>
      <c r="D41" s="4" t="s">
        <v>5</v>
      </c>
      <c r="E41" s="4"/>
    </row>
    <row r="42" spans="1:5" ht="45">
      <c r="A42" s="3" t="s">
        <v>703</v>
      </c>
      <c r="B42" s="4" t="s">
        <v>5</v>
      </c>
      <c r="C42" s="4"/>
      <c r="D42" s="4" t="s">
        <v>5</v>
      </c>
      <c r="E42" s="4"/>
    </row>
    <row r="43" spans="1:5" ht="30">
      <c r="A43" s="2" t="s">
        <v>29</v>
      </c>
      <c r="B43" s="6">
        <v>35668000</v>
      </c>
      <c r="C43" s="4"/>
      <c r="D43" s="6">
        <v>30681000</v>
      </c>
      <c r="E43" s="4"/>
    </row>
    <row r="44" spans="1:5" ht="45">
      <c r="A44" s="2" t="s">
        <v>715</v>
      </c>
      <c r="B44" s="4" t="s">
        <v>5</v>
      </c>
      <c r="C44" s="4"/>
      <c r="D44" s="4" t="s">
        <v>5</v>
      </c>
      <c r="E44" s="4"/>
    </row>
    <row r="45" spans="1:5" ht="45">
      <c r="A45" s="3" t="s">
        <v>703</v>
      </c>
      <c r="B45" s="4" t="s">
        <v>5</v>
      </c>
      <c r="C45" s="4"/>
      <c r="D45" s="4" t="s">
        <v>5</v>
      </c>
      <c r="E45" s="4"/>
    </row>
    <row r="46" spans="1:5" ht="30">
      <c r="A46" s="2" t="s">
        <v>29</v>
      </c>
      <c r="B46" s="6">
        <v>35668000</v>
      </c>
      <c r="C46" s="4"/>
      <c r="D46" s="6">
        <v>30681000</v>
      </c>
      <c r="E46" s="4"/>
    </row>
    <row r="47" spans="1:5" ht="30">
      <c r="A47" s="2" t="s">
        <v>650</v>
      </c>
      <c r="B47" s="4" t="s">
        <v>5</v>
      </c>
      <c r="C47" s="4"/>
      <c r="D47" s="4" t="s">
        <v>5</v>
      </c>
      <c r="E47" s="4"/>
    </row>
    <row r="48" spans="1:5" ht="45">
      <c r="A48" s="3" t="s">
        <v>703</v>
      </c>
      <c r="B48" s="4" t="s">
        <v>5</v>
      </c>
      <c r="C48" s="4"/>
      <c r="D48" s="4" t="s">
        <v>5</v>
      </c>
      <c r="E48" s="4"/>
    </row>
    <row r="49" spans="1:5" ht="30">
      <c r="A49" s="2" t="s">
        <v>29</v>
      </c>
      <c r="B49" s="6">
        <v>1344444000</v>
      </c>
      <c r="C49" s="4"/>
      <c r="D49" s="6">
        <v>1326036000</v>
      </c>
      <c r="E49" s="4"/>
    </row>
    <row r="50" spans="1:5" ht="30">
      <c r="A50" s="2" t="s">
        <v>660</v>
      </c>
      <c r="B50" s="4" t="s">
        <v>5</v>
      </c>
      <c r="C50" s="4"/>
      <c r="D50" s="4" t="s">
        <v>5</v>
      </c>
      <c r="E50" s="4"/>
    </row>
    <row r="51" spans="1:5" ht="45">
      <c r="A51" s="3" t="s">
        <v>703</v>
      </c>
      <c r="B51" s="4" t="s">
        <v>5</v>
      </c>
      <c r="C51" s="4"/>
      <c r="D51" s="4" t="s">
        <v>5</v>
      </c>
      <c r="E51" s="4"/>
    </row>
    <row r="52" spans="1:5" ht="30">
      <c r="A52" s="2" t="s">
        <v>29</v>
      </c>
      <c r="B52" s="6">
        <v>175583000</v>
      </c>
      <c r="C52" s="4"/>
      <c r="D52" s="6">
        <v>183872000</v>
      </c>
      <c r="E52" s="4"/>
    </row>
    <row r="53" spans="1:5" ht="45">
      <c r="A53" s="2" t="s">
        <v>716</v>
      </c>
      <c r="B53" s="4" t="s">
        <v>5</v>
      </c>
      <c r="C53" s="4"/>
      <c r="D53" s="4" t="s">
        <v>5</v>
      </c>
      <c r="E53" s="4"/>
    </row>
    <row r="54" spans="1:5" ht="45">
      <c r="A54" s="3" t="s">
        <v>703</v>
      </c>
      <c r="B54" s="4" t="s">
        <v>5</v>
      </c>
      <c r="C54" s="4"/>
      <c r="D54" s="4" t="s">
        <v>5</v>
      </c>
      <c r="E54" s="4"/>
    </row>
    <row r="55" spans="1:5" ht="30">
      <c r="A55" s="2" t="s">
        <v>29</v>
      </c>
      <c r="B55" s="4">
        <v>0</v>
      </c>
      <c r="C55" s="4"/>
      <c r="D55" s="4">
        <v>0</v>
      </c>
      <c r="E55" s="4"/>
    </row>
    <row r="56" spans="1:5" ht="45">
      <c r="A56" s="2" t="s">
        <v>717</v>
      </c>
      <c r="B56" s="4" t="s">
        <v>5</v>
      </c>
      <c r="C56" s="4"/>
      <c r="D56" s="4" t="s">
        <v>5</v>
      </c>
      <c r="E56" s="4"/>
    </row>
    <row r="57" spans="1:5" ht="45">
      <c r="A57" s="3" t="s">
        <v>703</v>
      </c>
      <c r="B57" s="4" t="s">
        <v>5</v>
      </c>
      <c r="C57" s="4"/>
      <c r="D57" s="4" t="s">
        <v>5</v>
      </c>
      <c r="E57" s="4"/>
    </row>
    <row r="58" spans="1:5" ht="30">
      <c r="A58" s="2" t="s">
        <v>29</v>
      </c>
      <c r="B58" s="6">
        <v>175583000</v>
      </c>
      <c r="C58" s="4"/>
      <c r="D58" s="6">
        <v>183872000</v>
      </c>
      <c r="E58" s="4"/>
    </row>
    <row r="59" spans="1:5" ht="45">
      <c r="A59" s="2" t="s">
        <v>718</v>
      </c>
      <c r="B59" s="4" t="s">
        <v>5</v>
      </c>
      <c r="C59" s="4"/>
      <c r="D59" s="4" t="s">
        <v>5</v>
      </c>
      <c r="E59" s="4"/>
    </row>
    <row r="60" spans="1:5" ht="45">
      <c r="A60" s="3" t="s">
        <v>703</v>
      </c>
      <c r="B60" s="4" t="s">
        <v>5</v>
      </c>
      <c r="C60" s="4"/>
      <c r="D60" s="4" t="s">
        <v>5</v>
      </c>
      <c r="E60" s="4"/>
    </row>
    <row r="61" spans="1:5" ht="30">
      <c r="A61" s="2" t="s">
        <v>29</v>
      </c>
      <c r="B61" s="4">
        <v>0</v>
      </c>
      <c r="C61" s="4"/>
      <c r="D61" s="4">
        <v>0</v>
      </c>
      <c r="E61" s="4"/>
    </row>
    <row r="62" spans="1:5" ht="60">
      <c r="A62" s="2" t="s">
        <v>719</v>
      </c>
      <c r="B62" s="4" t="s">
        <v>5</v>
      </c>
      <c r="C62" s="4"/>
      <c r="D62" s="4" t="s">
        <v>5</v>
      </c>
      <c r="E62" s="4"/>
    </row>
    <row r="63" spans="1:5" ht="45">
      <c r="A63" s="3" t="s">
        <v>703</v>
      </c>
      <c r="B63" s="4" t="s">
        <v>5</v>
      </c>
      <c r="C63" s="4"/>
      <c r="D63" s="4" t="s">
        <v>5</v>
      </c>
      <c r="E63" s="4"/>
    </row>
    <row r="64" spans="1:5" ht="30">
      <c r="A64" s="2" t="s">
        <v>29</v>
      </c>
      <c r="B64" s="6">
        <v>175583000</v>
      </c>
      <c r="C64" s="4"/>
      <c r="D64" s="6">
        <v>183872000</v>
      </c>
      <c r="E64" s="4"/>
    </row>
    <row r="65" spans="1:5" ht="30">
      <c r="A65" s="2" t="s">
        <v>663</v>
      </c>
      <c r="B65" s="4" t="s">
        <v>5</v>
      </c>
      <c r="C65" s="4"/>
      <c r="D65" s="4" t="s">
        <v>5</v>
      </c>
      <c r="E65" s="4"/>
    </row>
    <row r="66" spans="1:5" ht="45">
      <c r="A66" s="3" t="s">
        <v>703</v>
      </c>
      <c r="B66" s="4" t="s">
        <v>5</v>
      </c>
      <c r="C66" s="4"/>
      <c r="D66" s="4" t="s">
        <v>5</v>
      </c>
      <c r="E66" s="4"/>
    </row>
    <row r="67" spans="1:5" ht="30">
      <c r="A67" s="2" t="s">
        <v>29</v>
      </c>
      <c r="B67" s="6">
        <v>10936000</v>
      </c>
      <c r="C67" s="4"/>
      <c r="D67" s="4" t="s">
        <v>5</v>
      </c>
      <c r="E67" s="4"/>
    </row>
    <row r="68" spans="1:5" ht="45">
      <c r="A68" s="2" t="s">
        <v>720</v>
      </c>
      <c r="B68" s="4" t="s">
        <v>5</v>
      </c>
      <c r="C68" s="4"/>
      <c r="D68" s="4" t="s">
        <v>5</v>
      </c>
      <c r="E68" s="4"/>
    </row>
    <row r="69" spans="1:5" ht="45">
      <c r="A69" s="3" t="s">
        <v>703</v>
      </c>
      <c r="B69" s="4" t="s">
        <v>5</v>
      </c>
      <c r="C69" s="4"/>
      <c r="D69" s="4" t="s">
        <v>5</v>
      </c>
      <c r="E69" s="4"/>
    </row>
    <row r="70" spans="1:5" ht="30">
      <c r="A70" s="2" t="s">
        <v>29</v>
      </c>
      <c r="B70" s="4">
        <v>0</v>
      </c>
      <c r="C70" s="4"/>
      <c r="D70" s="4" t="s">
        <v>5</v>
      </c>
      <c r="E70" s="4"/>
    </row>
    <row r="71" spans="1:5" ht="45">
      <c r="A71" s="2" t="s">
        <v>721</v>
      </c>
      <c r="B71" s="4" t="s">
        <v>5</v>
      </c>
      <c r="C71" s="4"/>
      <c r="D71" s="4" t="s">
        <v>5</v>
      </c>
      <c r="E71" s="4"/>
    </row>
    <row r="72" spans="1:5" ht="45">
      <c r="A72" s="3" t="s">
        <v>703</v>
      </c>
      <c r="B72" s="4" t="s">
        <v>5</v>
      </c>
      <c r="C72" s="4"/>
      <c r="D72" s="4" t="s">
        <v>5</v>
      </c>
      <c r="E72" s="4"/>
    </row>
    <row r="73" spans="1:5" ht="30">
      <c r="A73" s="2" t="s">
        <v>29</v>
      </c>
      <c r="B73" s="6">
        <v>10936000</v>
      </c>
      <c r="C73" s="4"/>
      <c r="D73" s="4" t="s">
        <v>5</v>
      </c>
      <c r="E73" s="4"/>
    </row>
    <row r="74" spans="1:5" ht="45">
      <c r="A74" s="2" t="s">
        <v>722</v>
      </c>
      <c r="B74" s="4" t="s">
        <v>5</v>
      </c>
      <c r="C74" s="4"/>
      <c r="D74" s="4" t="s">
        <v>5</v>
      </c>
      <c r="E74" s="4"/>
    </row>
    <row r="75" spans="1:5" ht="45">
      <c r="A75" s="3" t="s">
        <v>703</v>
      </c>
      <c r="B75" s="4" t="s">
        <v>5</v>
      </c>
      <c r="C75" s="4"/>
      <c r="D75" s="4" t="s">
        <v>5</v>
      </c>
      <c r="E75" s="4"/>
    </row>
    <row r="76" spans="1:5" ht="30">
      <c r="A76" s="2" t="s">
        <v>29</v>
      </c>
      <c r="B76" s="4">
        <v>0</v>
      </c>
      <c r="C76" s="4"/>
      <c r="D76" s="4" t="s">
        <v>5</v>
      </c>
      <c r="E76" s="4"/>
    </row>
    <row r="77" spans="1:5" ht="60">
      <c r="A77" s="2" t="s">
        <v>723</v>
      </c>
      <c r="B77" s="4" t="s">
        <v>5</v>
      </c>
      <c r="C77" s="4"/>
      <c r="D77" s="4" t="s">
        <v>5</v>
      </c>
      <c r="E77" s="4"/>
    </row>
    <row r="78" spans="1:5" ht="45">
      <c r="A78" s="3" t="s">
        <v>703</v>
      </c>
      <c r="B78" s="4" t="s">
        <v>5</v>
      </c>
      <c r="C78" s="4"/>
      <c r="D78" s="4" t="s">
        <v>5</v>
      </c>
      <c r="E78" s="4"/>
    </row>
    <row r="79" spans="1:5" ht="30">
      <c r="A79" s="2" t="s">
        <v>29</v>
      </c>
      <c r="B79" s="6">
        <v>10936000</v>
      </c>
      <c r="C79" s="4"/>
      <c r="D79" s="4" t="s">
        <v>5</v>
      </c>
      <c r="E79" s="4"/>
    </row>
    <row r="80" spans="1:5" ht="30">
      <c r="A80" s="2" t="s">
        <v>665</v>
      </c>
      <c r="B80" s="4" t="s">
        <v>5</v>
      </c>
      <c r="C80" s="4"/>
      <c r="D80" s="4" t="s">
        <v>5</v>
      </c>
      <c r="E80" s="4"/>
    </row>
    <row r="81" spans="1:5" ht="45">
      <c r="A81" s="3" t="s">
        <v>703</v>
      </c>
      <c r="B81" s="4" t="s">
        <v>5</v>
      </c>
      <c r="C81" s="4"/>
      <c r="D81" s="4" t="s">
        <v>5</v>
      </c>
      <c r="E81" s="4"/>
    </row>
    <row r="82" spans="1:5" ht="30">
      <c r="A82" s="2" t="s">
        <v>29</v>
      </c>
      <c r="B82" s="6">
        <v>1020084000</v>
      </c>
      <c r="C82" s="4"/>
      <c r="D82" s="6">
        <v>1043573000</v>
      </c>
      <c r="E82" s="4"/>
    </row>
    <row r="83" spans="1:5" ht="45">
      <c r="A83" s="2" t="s">
        <v>724</v>
      </c>
      <c r="B83" s="4" t="s">
        <v>5</v>
      </c>
      <c r="C83" s="4"/>
      <c r="D83" s="4" t="s">
        <v>5</v>
      </c>
      <c r="E83" s="4"/>
    </row>
    <row r="84" spans="1:5" ht="45">
      <c r="A84" s="3" t="s">
        <v>703</v>
      </c>
      <c r="B84" s="4" t="s">
        <v>5</v>
      </c>
      <c r="C84" s="4"/>
      <c r="D84" s="4" t="s">
        <v>5</v>
      </c>
      <c r="E84" s="4"/>
    </row>
    <row r="85" spans="1:5" ht="30">
      <c r="A85" s="2" t="s">
        <v>29</v>
      </c>
      <c r="B85" s="4">
        <v>0</v>
      </c>
      <c r="C85" s="4"/>
      <c r="D85" s="4">
        <v>0</v>
      </c>
      <c r="E85" s="4"/>
    </row>
    <row r="86" spans="1:5" ht="45">
      <c r="A86" s="2" t="s">
        <v>725</v>
      </c>
      <c r="B86" s="4" t="s">
        <v>5</v>
      </c>
      <c r="C86" s="4"/>
      <c r="D86" s="4" t="s">
        <v>5</v>
      </c>
      <c r="E86" s="4"/>
    </row>
    <row r="87" spans="1:5" ht="45">
      <c r="A87" s="3" t="s">
        <v>703</v>
      </c>
      <c r="B87" s="4" t="s">
        <v>5</v>
      </c>
      <c r="C87" s="4"/>
      <c r="D87" s="4" t="s">
        <v>5</v>
      </c>
      <c r="E87" s="4"/>
    </row>
    <row r="88" spans="1:5" ht="30">
      <c r="A88" s="2" t="s">
        <v>29</v>
      </c>
      <c r="B88" s="6">
        <v>1020084000</v>
      </c>
      <c r="C88" s="4"/>
      <c r="D88" s="6">
        <v>1043573000</v>
      </c>
      <c r="E88" s="4"/>
    </row>
    <row r="89" spans="1:5" ht="45">
      <c r="A89" s="2" t="s">
        <v>726</v>
      </c>
      <c r="B89" s="4" t="s">
        <v>5</v>
      </c>
      <c r="C89" s="4"/>
      <c r="D89" s="4" t="s">
        <v>5</v>
      </c>
      <c r="E89" s="4"/>
    </row>
    <row r="90" spans="1:5" ht="45">
      <c r="A90" s="3" t="s">
        <v>703</v>
      </c>
      <c r="B90" s="4" t="s">
        <v>5</v>
      </c>
      <c r="C90" s="4"/>
      <c r="D90" s="4" t="s">
        <v>5</v>
      </c>
      <c r="E90" s="4"/>
    </row>
    <row r="91" spans="1:5" ht="30">
      <c r="A91" s="2" t="s">
        <v>29</v>
      </c>
      <c r="B91" s="4">
        <v>0</v>
      </c>
      <c r="C91" s="4"/>
      <c r="D91" s="4">
        <v>0</v>
      </c>
      <c r="E91" s="4"/>
    </row>
    <row r="92" spans="1:5" ht="60">
      <c r="A92" s="2" t="s">
        <v>727</v>
      </c>
      <c r="B92" s="4" t="s">
        <v>5</v>
      </c>
      <c r="C92" s="4"/>
      <c r="D92" s="4" t="s">
        <v>5</v>
      </c>
      <c r="E92" s="4"/>
    </row>
    <row r="93" spans="1:5" ht="45">
      <c r="A93" s="3" t="s">
        <v>703</v>
      </c>
      <c r="B93" s="4" t="s">
        <v>5</v>
      </c>
      <c r="C93" s="4"/>
      <c r="D93" s="4" t="s">
        <v>5</v>
      </c>
      <c r="E93" s="4"/>
    </row>
    <row r="94" spans="1:5" ht="30">
      <c r="A94" s="2" t="s">
        <v>29</v>
      </c>
      <c r="B94" s="6">
        <v>1020084000</v>
      </c>
      <c r="C94" s="4"/>
      <c r="D94" s="6">
        <v>1043573000</v>
      </c>
      <c r="E94" s="4"/>
    </row>
    <row r="95" spans="1:5" ht="30">
      <c r="A95" s="2" t="s">
        <v>668</v>
      </c>
      <c r="B95" s="4" t="s">
        <v>5</v>
      </c>
      <c r="C95" s="4"/>
      <c r="D95" s="4" t="s">
        <v>5</v>
      </c>
      <c r="E95" s="4"/>
    </row>
    <row r="96" spans="1:5" ht="45">
      <c r="A96" s="3" t="s">
        <v>703</v>
      </c>
      <c r="B96" s="4" t="s">
        <v>5</v>
      </c>
      <c r="C96" s="4"/>
      <c r="D96" s="4" t="s">
        <v>5</v>
      </c>
      <c r="E96" s="4"/>
    </row>
    <row r="97" spans="1:5" ht="30">
      <c r="A97" s="2" t="s">
        <v>29</v>
      </c>
      <c r="B97" s="6">
        <v>70540000</v>
      </c>
      <c r="C97" s="4"/>
      <c r="D97" s="6">
        <v>46115000</v>
      </c>
      <c r="E97" s="4"/>
    </row>
    <row r="98" spans="1:5" ht="30">
      <c r="A98" s="2" t="s">
        <v>728</v>
      </c>
      <c r="B98" s="4" t="s">
        <v>5</v>
      </c>
      <c r="C98" s="4"/>
      <c r="D98" s="4" t="s">
        <v>5</v>
      </c>
      <c r="E98" s="4"/>
    </row>
    <row r="99" spans="1:5" ht="45">
      <c r="A99" s="3" t="s">
        <v>703</v>
      </c>
      <c r="B99" s="4" t="s">
        <v>5</v>
      </c>
      <c r="C99" s="4"/>
      <c r="D99" s="4" t="s">
        <v>5</v>
      </c>
      <c r="E99" s="4"/>
    </row>
    <row r="100" spans="1:5" ht="30">
      <c r="A100" s="2" t="s">
        <v>29</v>
      </c>
      <c r="B100" s="4">
        <v>0</v>
      </c>
      <c r="C100" s="4"/>
      <c r="D100" s="4">
        <v>0</v>
      </c>
      <c r="E100" s="4"/>
    </row>
    <row r="101" spans="1:5" ht="30">
      <c r="A101" s="2" t="s">
        <v>729</v>
      </c>
      <c r="B101" s="4" t="s">
        <v>5</v>
      </c>
      <c r="C101" s="4"/>
      <c r="D101" s="4" t="s">
        <v>5</v>
      </c>
      <c r="E101" s="4"/>
    </row>
    <row r="102" spans="1:5" ht="45">
      <c r="A102" s="3" t="s">
        <v>703</v>
      </c>
      <c r="B102" s="4" t="s">
        <v>5</v>
      </c>
      <c r="C102" s="4"/>
      <c r="D102" s="4" t="s">
        <v>5</v>
      </c>
      <c r="E102" s="4"/>
    </row>
    <row r="103" spans="1:5" ht="30">
      <c r="A103" s="2" t="s">
        <v>29</v>
      </c>
      <c r="B103" s="6">
        <v>70540000</v>
      </c>
      <c r="C103" s="4"/>
      <c r="D103" s="6">
        <v>46115000</v>
      </c>
      <c r="E103" s="4"/>
    </row>
    <row r="104" spans="1:5" ht="30">
      <c r="A104" s="2" t="s">
        <v>730</v>
      </c>
      <c r="B104" s="4" t="s">
        <v>5</v>
      </c>
      <c r="C104" s="4"/>
      <c r="D104" s="4" t="s">
        <v>5</v>
      </c>
      <c r="E104" s="4"/>
    </row>
    <row r="105" spans="1:5" ht="45">
      <c r="A105" s="3" t="s">
        <v>703</v>
      </c>
      <c r="B105" s="4" t="s">
        <v>5</v>
      </c>
      <c r="C105" s="4"/>
      <c r="D105" s="4" t="s">
        <v>5</v>
      </c>
      <c r="E105" s="4"/>
    </row>
    <row r="106" spans="1:5" ht="30">
      <c r="A106" s="2" t="s">
        <v>29</v>
      </c>
      <c r="B106" s="4">
        <v>0</v>
      </c>
      <c r="C106" s="4"/>
      <c r="D106" s="4">
        <v>0</v>
      </c>
      <c r="E106" s="4"/>
    </row>
    <row r="107" spans="1:5" ht="45">
      <c r="A107" s="2" t="s">
        <v>731</v>
      </c>
      <c r="B107" s="4" t="s">
        <v>5</v>
      </c>
      <c r="C107" s="4"/>
      <c r="D107" s="4" t="s">
        <v>5</v>
      </c>
      <c r="E107" s="4"/>
    </row>
    <row r="108" spans="1:5" ht="45">
      <c r="A108" s="3" t="s">
        <v>703</v>
      </c>
      <c r="B108" s="4" t="s">
        <v>5</v>
      </c>
      <c r="C108" s="4"/>
      <c r="D108" s="4" t="s">
        <v>5</v>
      </c>
      <c r="E108" s="4"/>
    </row>
    <row r="109" spans="1:5" ht="30">
      <c r="A109" s="2" t="s">
        <v>29</v>
      </c>
      <c r="B109" s="6">
        <v>70540000</v>
      </c>
      <c r="C109" s="4"/>
      <c r="D109" s="6">
        <v>46115000</v>
      </c>
      <c r="E109" s="4"/>
    </row>
    <row r="110" spans="1:5" ht="30">
      <c r="A110" s="2" t="s">
        <v>671</v>
      </c>
      <c r="B110" s="4" t="s">
        <v>5</v>
      </c>
      <c r="C110" s="4"/>
      <c r="D110" s="4" t="s">
        <v>5</v>
      </c>
      <c r="E110" s="4"/>
    </row>
    <row r="111" spans="1:5" ht="45">
      <c r="A111" s="3" t="s">
        <v>703</v>
      </c>
      <c r="B111" s="4" t="s">
        <v>5</v>
      </c>
      <c r="C111" s="4"/>
      <c r="D111" s="4" t="s">
        <v>5</v>
      </c>
      <c r="E111" s="4"/>
    </row>
    <row r="112" spans="1:5" ht="30">
      <c r="A112" s="2" t="s">
        <v>29</v>
      </c>
      <c r="B112" s="6">
        <v>17357000</v>
      </c>
      <c r="C112" s="4"/>
      <c r="D112" s="6">
        <v>8268000</v>
      </c>
      <c r="E112" s="4"/>
    </row>
    <row r="113" spans="1:5" ht="30">
      <c r="A113" s="2" t="s">
        <v>732</v>
      </c>
      <c r="B113" s="4" t="s">
        <v>5</v>
      </c>
      <c r="C113" s="4"/>
      <c r="D113" s="4" t="s">
        <v>5</v>
      </c>
      <c r="E113" s="4"/>
    </row>
    <row r="114" spans="1:5" ht="45">
      <c r="A114" s="3" t="s">
        <v>703</v>
      </c>
      <c r="B114" s="4" t="s">
        <v>5</v>
      </c>
      <c r="C114" s="4"/>
      <c r="D114" s="4" t="s">
        <v>5</v>
      </c>
      <c r="E114" s="4"/>
    </row>
    <row r="115" spans="1:5" ht="30">
      <c r="A115" s="2" t="s">
        <v>29</v>
      </c>
      <c r="B115" s="4">
        <v>0</v>
      </c>
      <c r="C115" s="4"/>
      <c r="D115" s="4">
        <v>0</v>
      </c>
      <c r="E115" s="4"/>
    </row>
    <row r="116" spans="1:5" ht="30">
      <c r="A116" s="2" t="s">
        <v>733</v>
      </c>
      <c r="B116" s="4" t="s">
        <v>5</v>
      </c>
      <c r="C116" s="4"/>
      <c r="D116" s="4" t="s">
        <v>5</v>
      </c>
      <c r="E116" s="4"/>
    </row>
    <row r="117" spans="1:5" ht="45">
      <c r="A117" s="3" t="s">
        <v>703</v>
      </c>
      <c r="B117" s="4" t="s">
        <v>5</v>
      </c>
      <c r="C117" s="4"/>
      <c r="D117" s="4" t="s">
        <v>5</v>
      </c>
      <c r="E117" s="4"/>
    </row>
    <row r="118" spans="1:5" ht="30">
      <c r="A118" s="2" t="s">
        <v>29</v>
      </c>
      <c r="B118" s="6">
        <v>17357000</v>
      </c>
      <c r="C118" s="4"/>
      <c r="D118" s="6">
        <v>8268000</v>
      </c>
      <c r="E118" s="4"/>
    </row>
    <row r="119" spans="1:5" ht="30">
      <c r="A119" s="2" t="s">
        <v>734</v>
      </c>
      <c r="B119" s="4" t="s">
        <v>5</v>
      </c>
      <c r="C119" s="4"/>
      <c r="D119" s="4" t="s">
        <v>5</v>
      </c>
      <c r="E119" s="4"/>
    </row>
    <row r="120" spans="1:5" ht="45">
      <c r="A120" s="3" t="s">
        <v>703</v>
      </c>
      <c r="B120" s="4" t="s">
        <v>5</v>
      </c>
      <c r="C120" s="4"/>
      <c r="D120" s="4" t="s">
        <v>5</v>
      </c>
      <c r="E120" s="4"/>
    </row>
    <row r="121" spans="1:5" ht="30">
      <c r="A121" s="2" t="s">
        <v>29</v>
      </c>
      <c r="B121" s="4">
        <v>0</v>
      </c>
      <c r="C121" s="4"/>
      <c r="D121" s="4">
        <v>0</v>
      </c>
      <c r="E121" s="4"/>
    </row>
    <row r="122" spans="1:5" ht="45">
      <c r="A122" s="2" t="s">
        <v>735</v>
      </c>
      <c r="B122" s="4" t="s">
        <v>5</v>
      </c>
      <c r="C122" s="4"/>
      <c r="D122" s="4" t="s">
        <v>5</v>
      </c>
      <c r="E122" s="4"/>
    </row>
    <row r="123" spans="1:5" ht="45">
      <c r="A123" s="3" t="s">
        <v>703</v>
      </c>
      <c r="B123" s="4" t="s">
        <v>5</v>
      </c>
      <c r="C123" s="4"/>
      <c r="D123" s="4" t="s">
        <v>5</v>
      </c>
      <c r="E123" s="4"/>
    </row>
    <row r="124" spans="1:5" ht="30">
      <c r="A124" s="2" t="s">
        <v>29</v>
      </c>
      <c r="B124" s="6">
        <v>17357000</v>
      </c>
      <c r="C124" s="4"/>
      <c r="D124" s="6">
        <v>8268000</v>
      </c>
      <c r="E124" s="4"/>
    </row>
    <row r="125" spans="1:5" ht="30">
      <c r="A125" s="2" t="s">
        <v>674</v>
      </c>
      <c r="B125" s="4" t="s">
        <v>5</v>
      </c>
      <c r="C125" s="4"/>
      <c r="D125" s="4" t="s">
        <v>5</v>
      </c>
      <c r="E125" s="4"/>
    </row>
    <row r="126" spans="1:5" ht="45">
      <c r="A126" s="3" t="s">
        <v>703</v>
      </c>
      <c r="B126" s="4" t="s">
        <v>5</v>
      </c>
      <c r="C126" s="4"/>
      <c r="D126" s="4" t="s">
        <v>5</v>
      </c>
      <c r="E126" s="4"/>
    </row>
    <row r="127" spans="1:5" ht="30">
      <c r="A127" s="2" t="s">
        <v>29</v>
      </c>
      <c r="B127" s="6">
        <v>14276000</v>
      </c>
      <c r="C127" s="4"/>
      <c r="D127" s="6">
        <v>13527000</v>
      </c>
      <c r="E127" s="4"/>
    </row>
    <row r="128" spans="1:5" ht="30">
      <c r="A128" s="2" t="s">
        <v>736</v>
      </c>
      <c r="B128" s="4" t="s">
        <v>5</v>
      </c>
      <c r="C128" s="4"/>
      <c r="D128" s="4" t="s">
        <v>5</v>
      </c>
      <c r="E128" s="4"/>
    </row>
    <row r="129" spans="1:5" ht="45">
      <c r="A129" s="3" t="s">
        <v>703</v>
      </c>
      <c r="B129" s="4" t="s">
        <v>5</v>
      </c>
      <c r="C129" s="4"/>
      <c r="D129" s="4" t="s">
        <v>5</v>
      </c>
      <c r="E129" s="4"/>
    </row>
    <row r="130" spans="1:5" ht="30">
      <c r="A130" s="2" t="s">
        <v>29</v>
      </c>
      <c r="B130" s="4">
        <v>0</v>
      </c>
      <c r="C130" s="4"/>
      <c r="D130" s="4">
        <v>0</v>
      </c>
      <c r="E130" s="4"/>
    </row>
    <row r="131" spans="1:5" ht="30">
      <c r="A131" s="2" t="s">
        <v>737</v>
      </c>
      <c r="B131" s="4" t="s">
        <v>5</v>
      </c>
      <c r="C131" s="4"/>
      <c r="D131" s="4" t="s">
        <v>5</v>
      </c>
      <c r="E131" s="4"/>
    </row>
    <row r="132" spans="1:5" ht="45">
      <c r="A132" s="3" t="s">
        <v>703</v>
      </c>
      <c r="B132" s="4" t="s">
        <v>5</v>
      </c>
      <c r="C132" s="4"/>
      <c r="D132" s="4" t="s">
        <v>5</v>
      </c>
      <c r="E132" s="4"/>
    </row>
    <row r="133" spans="1:5" ht="30">
      <c r="A133" s="2" t="s">
        <v>29</v>
      </c>
      <c r="B133" s="4">
        <v>0</v>
      </c>
      <c r="C133" s="4"/>
      <c r="D133" s="4">
        <v>0</v>
      </c>
      <c r="E133" s="4"/>
    </row>
    <row r="134" spans="1:5" ht="30">
      <c r="A134" s="2" t="s">
        <v>738</v>
      </c>
      <c r="B134" s="4" t="s">
        <v>5</v>
      </c>
      <c r="C134" s="4"/>
      <c r="D134" s="4" t="s">
        <v>5</v>
      </c>
      <c r="E134" s="4"/>
    </row>
    <row r="135" spans="1:5" ht="45">
      <c r="A135" s="3" t="s">
        <v>703</v>
      </c>
      <c r="B135" s="4" t="s">
        <v>5</v>
      </c>
      <c r="C135" s="4"/>
      <c r="D135" s="4" t="s">
        <v>5</v>
      </c>
      <c r="E135" s="4"/>
    </row>
    <row r="136" spans="1:5" ht="30">
      <c r="A136" s="2" t="s">
        <v>29</v>
      </c>
      <c r="B136" s="6">
        <v>14276000</v>
      </c>
      <c r="C136" s="4"/>
      <c r="D136" s="6">
        <v>13527000</v>
      </c>
      <c r="E136" s="4"/>
    </row>
    <row r="137" spans="1:5" ht="45">
      <c r="A137" s="2" t="s">
        <v>739</v>
      </c>
      <c r="B137" s="4" t="s">
        <v>5</v>
      </c>
      <c r="C137" s="4"/>
      <c r="D137" s="4" t="s">
        <v>5</v>
      </c>
      <c r="E137" s="4"/>
    </row>
    <row r="138" spans="1:5" ht="45">
      <c r="A138" s="3" t="s">
        <v>703</v>
      </c>
      <c r="B138" s="4" t="s">
        <v>5</v>
      </c>
      <c r="C138" s="4"/>
      <c r="D138" s="4" t="s">
        <v>5</v>
      </c>
      <c r="E138" s="4"/>
    </row>
    <row r="139" spans="1:5" ht="30">
      <c r="A139" s="2" t="s">
        <v>29</v>
      </c>
      <c r="B139" s="6">
        <v>14276000</v>
      </c>
      <c r="C139" s="4"/>
      <c r="D139" s="6">
        <v>13527000</v>
      </c>
      <c r="E139" s="4"/>
    </row>
    <row r="140" spans="1:5" ht="30">
      <c r="A140" s="2" t="s">
        <v>740</v>
      </c>
      <c r="B140" s="4" t="s">
        <v>5</v>
      </c>
      <c r="C140" s="4"/>
      <c r="D140" s="4" t="s">
        <v>5</v>
      </c>
      <c r="E140" s="4"/>
    </row>
    <row r="141" spans="1:5" ht="45">
      <c r="A141" s="3" t="s">
        <v>703</v>
      </c>
      <c r="B141" s="4" t="s">
        <v>5</v>
      </c>
      <c r="C141" s="4"/>
      <c r="D141" s="4" t="s">
        <v>5</v>
      </c>
      <c r="E141" s="4"/>
    </row>
    <row r="142" spans="1:5" ht="30">
      <c r="A142" s="2" t="s">
        <v>704</v>
      </c>
      <c r="B142" s="4">
        <v>0</v>
      </c>
      <c r="C142" s="4"/>
      <c r="D142" s="4">
        <v>0</v>
      </c>
      <c r="E142" s="4"/>
    </row>
    <row r="143" spans="1:5" ht="30">
      <c r="A143" s="2" t="s">
        <v>705</v>
      </c>
      <c r="B143" s="4">
        <v>0</v>
      </c>
      <c r="C143" s="4"/>
      <c r="D143" s="4">
        <v>0</v>
      </c>
      <c r="E143" s="4"/>
    </row>
    <row r="144" spans="1:5" ht="30">
      <c r="A144" s="2" t="s">
        <v>741</v>
      </c>
      <c r="B144" s="4" t="s">
        <v>5</v>
      </c>
      <c r="C144" s="4"/>
      <c r="D144" s="4" t="s">
        <v>5</v>
      </c>
      <c r="E144" s="4"/>
    </row>
    <row r="145" spans="1:5" ht="45">
      <c r="A145" s="3" t="s">
        <v>703</v>
      </c>
      <c r="B145" s="4" t="s">
        <v>5</v>
      </c>
      <c r="C145" s="4"/>
      <c r="D145" s="4" t="s">
        <v>5</v>
      </c>
      <c r="E145" s="4"/>
    </row>
    <row r="146" spans="1:5" ht="30">
      <c r="A146" s="2" t="s">
        <v>704</v>
      </c>
      <c r="B146" s="6">
        <v>9730000</v>
      </c>
      <c r="C146" s="4"/>
      <c r="D146" s="6">
        <v>32700000</v>
      </c>
      <c r="E146" s="4"/>
    </row>
    <row r="147" spans="1:5" ht="30">
      <c r="A147" s="2" t="s">
        <v>705</v>
      </c>
      <c r="B147" s="6">
        <v>-2536000</v>
      </c>
      <c r="C147" s="4"/>
      <c r="D147" s="6">
        <v>-956000</v>
      </c>
      <c r="E147" s="4"/>
    </row>
    <row r="148" spans="1:5" ht="30">
      <c r="A148" s="2" t="s">
        <v>742</v>
      </c>
      <c r="B148" s="4" t="s">
        <v>5</v>
      </c>
      <c r="C148" s="4"/>
      <c r="D148" s="4" t="s">
        <v>5</v>
      </c>
      <c r="E148" s="4"/>
    </row>
    <row r="149" spans="1:5" ht="45">
      <c r="A149" s="3" t="s">
        <v>703</v>
      </c>
      <c r="B149" s="4" t="s">
        <v>5</v>
      </c>
      <c r="C149" s="4"/>
      <c r="D149" s="4" t="s">
        <v>5</v>
      </c>
      <c r="E149" s="4"/>
    </row>
    <row r="150" spans="1:5" ht="30">
      <c r="A150" s="2" t="s">
        <v>704</v>
      </c>
      <c r="B150" s="4">
        <v>0</v>
      </c>
      <c r="C150" s="4"/>
      <c r="D150" s="4">
        <v>0</v>
      </c>
      <c r="E150" s="4"/>
    </row>
    <row r="151" spans="1:5" ht="30">
      <c r="A151" s="2" t="s">
        <v>705</v>
      </c>
      <c r="B151" s="4">
        <v>0</v>
      </c>
      <c r="C151" s="4"/>
      <c r="D151" s="4">
        <v>0</v>
      </c>
      <c r="E151" s="4"/>
    </row>
    <row r="152" spans="1:5" ht="45">
      <c r="A152" s="2" t="s">
        <v>743</v>
      </c>
      <c r="B152" s="4" t="s">
        <v>5</v>
      </c>
      <c r="C152" s="4"/>
      <c r="D152" s="4" t="s">
        <v>5</v>
      </c>
      <c r="E152" s="4"/>
    </row>
    <row r="153" spans="1:5" ht="45">
      <c r="A153" s="3" t="s">
        <v>703</v>
      </c>
      <c r="B153" s="4" t="s">
        <v>5</v>
      </c>
      <c r="C153" s="4"/>
      <c r="D153" s="4" t="s">
        <v>5</v>
      </c>
      <c r="E153" s="4"/>
    </row>
    <row r="154" spans="1:5" ht="30">
      <c r="A154" s="2" t="s">
        <v>704</v>
      </c>
      <c r="B154" s="6">
        <v>9730000</v>
      </c>
      <c r="C154" s="4"/>
      <c r="D154" s="6">
        <v>32700000</v>
      </c>
      <c r="E154" s="4"/>
    </row>
    <row r="155" spans="1:5" ht="30">
      <c r="A155" s="2" t="s">
        <v>705</v>
      </c>
      <c r="B155" s="6">
        <v>-2536000</v>
      </c>
      <c r="C155" s="4"/>
      <c r="D155" s="6">
        <v>-956000</v>
      </c>
      <c r="E155" s="4"/>
    </row>
    <row r="156" spans="1:5" ht="45">
      <c r="A156" s="2" t="s">
        <v>744</v>
      </c>
      <c r="B156" s="4" t="s">
        <v>5</v>
      </c>
      <c r="C156" s="4"/>
      <c r="D156" s="4" t="s">
        <v>5</v>
      </c>
      <c r="E156" s="4"/>
    </row>
    <row r="157" spans="1:5" ht="45">
      <c r="A157" s="3" t="s">
        <v>703</v>
      </c>
      <c r="B157" s="4" t="s">
        <v>5</v>
      </c>
      <c r="C157" s="4"/>
      <c r="D157" s="4" t="s">
        <v>5</v>
      </c>
      <c r="E157" s="4"/>
    </row>
    <row r="158" spans="1:5" ht="30">
      <c r="A158" s="2" t="s">
        <v>704</v>
      </c>
      <c r="B158" s="6">
        <v>9730000</v>
      </c>
      <c r="C158" s="4"/>
      <c r="D158" s="6">
        <v>32700000</v>
      </c>
      <c r="E158" s="4"/>
    </row>
    <row r="159" spans="1:5" ht="45">
      <c r="A159" s="2" t="s">
        <v>745</v>
      </c>
      <c r="B159" s="4" t="s">
        <v>5</v>
      </c>
      <c r="C159" s="4"/>
      <c r="D159" s="4" t="s">
        <v>5</v>
      </c>
      <c r="E159" s="4"/>
    </row>
    <row r="160" spans="1:5" ht="45">
      <c r="A160" s="3" t="s">
        <v>703</v>
      </c>
      <c r="B160" s="4" t="s">
        <v>5</v>
      </c>
      <c r="C160" s="4"/>
      <c r="D160" s="4" t="s">
        <v>5</v>
      </c>
      <c r="E160" s="4"/>
    </row>
    <row r="161" spans="1:5" ht="30">
      <c r="A161" s="2" t="s">
        <v>705</v>
      </c>
      <c r="B161" s="6">
        <v>-2536000</v>
      </c>
      <c r="C161" s="4"/>
      <c r="D161" s="6">
        <v>-956000</v>
      </c>
      <c r="E161" s="4"/>
    </row>
    <row r="162" spans="1:5" ht="30">
      <c r="A162" s="2" t="s">
        <v>746</v>
      </c>
      <c r="B162" s="4" t="s">
        <v>5</v>
      </c>
      <c r="C162" s="4"/>
      <c r="D162" s="4" t="s">
        <v>5</v>
      </c>
      <c r="E162" s="4"/>
    </row>
    <row r="163" spans="1:5" ht="45">
      <c r="A163" s="3" t="s">
        <v>703</v>
      </c>
      <c r="B163" s="4" t="s">
        <v>5</v>
      </c>
      <c r="C163" s="4"/>
      <c r="D163" s="4" t="s">
        <v>5</v>
      </c>
      <c r="E163" s="4"/>
    </row>
    <row r="164" spans="1:5" ht="30">
      <c r="A164" s="2" t="s">
        <v>705</v>
      </c>
      <c r="B164" s="4">
        <v>0</v>
      </c>
      <c r="C164" s="4"/>
      <c r="D164" s="4">
        <v>0</v>
      </c>
      <c r="E164" s="4"/>
    </row>
    <row r="165" spans="1:5" ht="30">
      <c r="A165" s="2" t="s">
        <v>747</v>
      </c>
      <c r="B165" s="4" t="s">
        <v>5</v>
      </c>
      <c r="C165" s="4"/>
      <c r="D165" s="4" t="s">
        <v>5</v>
      </c>
      <c r="E165" s="4"/>
    </row>
    <row r="166" spans="1:5" ht="45">
      <c r="A166" s="3" t="s">
        <v>703</v>
      </c>
      <c r="B166" s="4" t="s">
        <v>5</v>
      </c>
      <c r="C166" s="4"/>
      <c r="D166" s="4" t="s">
        <v>5</v>
      </c>
      <c r="E166" s="4"/>
    </row>
    <row r="167" spans="1:5" ht="30">
      <c r="A167" s="2" t="s">
        <v>705</v>
      </c>
      <c r="B167" s="6">
        <v>-924000</v>
      </c>
      <c r="C167" s="4"/>
      <c r="D167" s="6">
        <v>-85000</v>
      </c>
      <c r="E167" s="4"/>
    </row>
    <row r="168" spans="1:5" ht="30">
      <c r="A168" s="2" t="s">
        <v>748</v>
      </c>
      <c r="B168" s="4" t="s">
        <v>5</v>
      </c>
      <c r="C168" s="4"/>
      <c r="D168" s="4" t="s">
        <v>5</v>
      </c>
      <c r="E168" s="4"/>
    </row>
    <row r="169" spans="1:5" ht="45">
      <c r="A169" s="3" t="s">
        <v>703</v>
      </c>
      <c r="B169" s="4" t="s">
        <v>5</v>
      </c>
      <c r="C169" s="4"/>
      <c r="D169" s="4" t="s">
        <v>5</v>
      </c>
      <c r="E169" s="4"/>
    </row>
    <row r="170" spans="1:5" ht="30">
      <c r="A170" s="2" t="s">
        <v>705</v>
      </c>
      <c r="B170" s="4">
        <v>0</v>
      </c>
      <c r="C170" s="4"/>
      <c r="D170" s="4">
        <v>0</v>
      </c>
      <c r="E170" s="4"/>
    </row>
    <row r="171" spans="1:5" ht="45">
      <c r="A171" s="2" t="s">
        <v>749</v>
      </c>
      <c r="B171" s="4" t="s">
        <v>5</v>
      </c>
      <c r="C171" s="4"/>
      <c r="D171" s="4" t="s">
        <v>5</v>
      </c>
      <c r="E171" s="4"/>
    </row>
    <row r="172" spans="1:5" ht="45">
      <c r="A172" s="3" t="s">
        <v>703</v>
      </c>
      <c r="B172" s="4" t="s">
        <v>5</v>
      </c>
      <c r="C172" s="4"/>
      <c r="D172" s="4" t="s">
        <v>5</v>
      </c>
      <c r="E172" s="4"/>
    </row>
    <row r="173" spans="1:5" ht="30">
      <c r="A173" s="2" t="s">
        <v>705</v>
      </c>
      <c r="B173" s="6">
        <v>-924000</v>
      </c>
      <c r="C173" s="4"/>
      <c r="D173" s="6">
        <v>-85000</v>
      </c>
      <c r="E173" s="4"/>
    </row>
    <row r="174" spans="1:5" ht="45">
      <c r="A174" s="2" t="s">
        <v>750</v>
      </c>
      <c r="B174" s="4" t="s">
        <v>5</v>
      </c>
      <c r="C174" s="4"/>
      <c r="D174" s="4" t="s">
        <v>5</v>
      </c>
      <c r="E174" s="4"/>
    </row>
    <row r="175" spans="1:5" ht="45">
      <c r="A175" s="3" t="s">
        <v>703</v>
      </c>
      <c r="B175" s="4" t="s">
        <v>5</v>
      </c>
      <c r="C175" s="4"/>
      <c r="D175" s="4" t="s">
        <v>5</v>
      </c>
      <c r="E175" s="4"/>
    </row>
    <row r="176" spans="1:5" ht="30">
      <c r="A176" s="2" t="s">
        <v>705</v>
      </c>
      <c r="B176" s="6">
        <v>-924000</v>
      </c>
      <c r="C176" s="4"/>
      <c r="D176" s="6">
        <v>-85000</v>
      </c>
      <c r="E176" s="4"/>
    </row>
    <row r="177" spans="1:5" ht="30">
      <c r="A177" s="2" t="s">
        <v>751</v>
      </c>
      <c r="B177" s="4" t="s">
        <v>5</v>
      </c>
      <c r="C177" s="4"/>
      <c r="D177" s="4" t="s">
        <v>5</v>
      </c>
      <c r="E177" s="4"/>
    </row>
    <row r="178" spans="1:5" ht="45">
      <c r="A178" s="3" t="s">
        <v>703</v>
      </c>
      <c r="B178" s="4" t="s">
        <v>5</v>
      </c>
      <c r="C178" s="4"/>
      <c r="D178" s="4" t="s">
        <v>5</v>
      </c>
      <c r="E178" s="4"/>
    </row>
    <row r="179" spans="1:5" ht="30">
      <c r="A179" s="2" t="s">
        <v>704</v>
      </c>
      <c r="B179" s="4">
        <v>0</v>
      </c>
      <c r="C179" s="4"/>
      <c r="D179" s="4">
        <v>0</v>
      </c>
      <c r="E179" s="4"/>
    </row>
    <row r="180" spans="1:5" ht="30">
      <c r="A180" s="2" t="s">
        <v>705</v>
      </c>
      <c r="B180" s="4">
        <v>0</v>
      </c>
      <c r="C180" s="4"/>
      <c r="D180" s="4">
        <v>0</v>
      </c>
      <c r="E180" s="4"/>
    </row>
    <row r="181" spans="1:5" ht="30">
      <c r="A181" s="2" t="s">
        <v>752</v>
      </c>
      <c r="B181" s="4" t="s">
        <v>5</v>
      </c>
      <c r="C181" s="4"/>
      <c r="D181" s="4" t="s">
        <v>5</v>
      </c>
      <c r="E181" s="4"/>
    </row>
    <row r="182" spans="1:5" ht="45">
      <c r="A182" s="3" t="s">
        <v>703</v>
      </c>
      <c r="B182" s="4" t="s">
        <v>5</v>
      </c>
      <c r="C182" s="4"/>
      <c r="D182" s="4" t="s">
        <v>5</v>
      </c>
      <c r="E182" s="4"/>
    </row>
    <row r="183" spans="1:5" ht="30">
      <c r="A183" s="2" t="s">
        <v>704</v>
      </c>
      <c r="B183" s="6">
        <v>385000</v>
      </c>
      <c r="C183" s="4"/>
      <c r="D183" s="6">
        <v>2263000</v>
      </c>
      <c r="E183" s="4"/>
    </row>
    <row r="184" spans="1:5" ht="30">
      <c r="A184" s="2" t="s">
        <v>705</v>
      </c>
      <c r="B184" s="6">
        <v>-3347000</v>
      </c>
      <c r="C184" s="4"/>
      <c r="D184" s="6">
        <v>-28000</v>
      </c>
      <c r="E184" s="4"/>
    </row>
    <row r="185" spans="1:5" ht="30">
      <c r="A185" s="2" t="s">
        <v>753</v>
      </c>
      <c r="B185" s="4" t="s">
        <v>5</v>
      </c>
      <c r="C185" s="4"/>
      <c r="D185" s="4" t="s">
        <v>5</v>
      </c>
      <c r="E185" s="4"/>
    </row>
    <row r="186" spans="1:5" ht="45">
      <c r="A186" s="3" t="s">
        <v>703</v>
      </c>
      <c r="B186" s="4" t="s">
        <v>5</v>
      </c>
      <c r="C186" s="4"/>
      <c r="D186" s="4" t="s">
        <v>5</v>
      </c>
      <c r="E186" s="4"/>
    </row>
    <row r="187" spans="1:5" ht="30">
      <c r="A187" s="2" t="s">
        <v>704</v>
      </c>
      <c r="B187" s="4">
        <v>0</v>
      </c>
      <c r="C187" s="4"/>
      <c r="D187" s="4">
        <v>0</v>
      </c>
      <c r="E187" s="4"/>
    </row>
    <row r="188" spans="1:5" ht="30">
      <c r="A188" s="2" t="s">
        <v>705</v>
      </c>
      <c r="B188" s="4">
        <v>0</v>
      </c>
      <c r="C188" s="4"/>
      <c r="D188" s="4">
        <v>0</v>
      </c>
      <c r="E188" s="4"/>
    </row>
    <row r="189" spans="1:5" ht="45">
      <c r="A189" s="2" t="s">
        <v>754</v>
      </c>
      <c r="B189" s="4" t="s">
        <v>5</v>
      </c>
      <c r="C189" s="4"/>
      <c r="D189" s="4" t="s">
        <v>5</v>
      </c>
      <c r="E189" s="4"/>
    </row>
    <row r="190" spans="1:5" ht="45">
      <c r="A190" s="3" t="s">
        <v>703</v>
      </c>
      <c r="B190" s="4" t="s">
        <v>5</v>
      </c>
      <c r="C190" s="4"/>
      <c r="D190" s="4" t="s">
        <v>5</v>
      </c>
      <c r="E190" s="4"/>
    </row>
    <row r="191" spans="1:5" ht="30">
      <c r="A191" s="2" t="s">
        <v>704</v>
      </c>
      <c r="B191" s="6">
        <v>385000</v>
      </c>
      <c r="C191" s="4"/>
      <c r="D191" s="6">
        <v>2263000</v>
      </c>
      <c r="E191" s="4"/>
    </row>
    <row r="192" spans="1:5" ht="30">
      <c r="A192" s="2" t="s">
        <v>705</v>
      </c>
      <c r="B192" s="8">
        <v>-3347000</v>
      </c>
      <c r="C192" s="4"/>
      <c r="D192" s="8">
        <v>-28000</v>
      </c>
      <c r="E192" s="4"/>
    </row>
    <row r="193" spans="1:5">
      <c r="A193" s="10"/>
      <c r="B193" s="10"/>
      <c r="C193" s="10"/>
      <c r="D193" s="10"/>
      <c r="E193" s="10"/>
    </row>
    <row r="194" spans="1:5" ht="30" customHeight="1">
      <c r="A194" s="2" t="s">
        <v>32</v>
      </c>
      <c r="B194" s="11" t="s">
        <v>54</v>
      </c>
      <c r="C194" s="11"/>
      <c r="D194" s="11"/>
      <c r="E194" s="11"/>
    </row>
  </sheetData>
  <mergeCells count="7">
    <mergeCell ref="B194:E194"/>
    <mergeCell ref="A1:A2"/>
    <mergeCell ref="B1:C1"/>
    <mergeCell ref="D1:E1"/>
    <mergeCell ref="B2:C2"/>
    <mergeCell ref="D2:E2"/>
    <mergeCell ref="A193:E19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55</v>
      </c>
      <c r="B1" s="7" t="s">
        <v>67</v>
      </c>
      <c r="C1" s="7"/>
      <c r="D1" s="7" t="s">
        <v>1</v>
      </c>
      <c r="E1" s="7"/>
    </row>
    <row r="2" spans="1:5" ht="30">
      <c r="A2" s="1" t="s">
        <v>25</v>
      </c>
      <c r="B2" s="1" t="s">
        <v>2</v>
      </c>
      <c r="C2" s="1" t="s">
        <v>68</v>
      </c>
      <c r="D2" s="1" t="s">
        <v>2</v>
      </c>
      <c r="E2" s="1" t="s">
        <v>68</v>
      </c>
    </row>
    <row r="3" spans="1:5">
      <c r="A3" s="2" t="s">
        <v>698</v>
      </c>
      <c r="B3" s="4" t="s">
        <v>5</v>
      </c>
      <c r="C3" s="4" t="s">
        <v>5</v>
      </c>
      <c r="D3" s="4" t="s">
        <v>5</v>
      </c>
      <c r="E3" s="4" t="s">
        <v>5</v>
      </c>
    </row>
    <row r="4" spans="1:5" ht="60">
      <c r="A4" s="3" t="s">
        <v>756</v>
      </c>
      <c r="B4" s="4" t="s">
        <v>5</v>
      </c>
      <c r="C4" s="4" t="s">
        <v>5</v>
      </c>
      <c r="D4" s="4" t="s">
        <v>5</v>
      </c>
      <c r="E4" s="4" t="s">
        <v>5</v>
      </c>
    </row>
    <row r="5" spans="1:5">
      <c r="A5" s="2" t="s">
        <v>757</v>
      </c>
      <c r="B5" s="8">
        <v>15924</v>
      </c>
      <c r="C5" s="8">
        <v>0</v>
      </c>
      <c r="D5" s="8">
        <v>13527</v>
      </c>
      <c r="E5" s="8">
        <v>0</v>
      </c>
    </row>
    <row r="6" spans="1:5">
      <c r="A6" s="3" t="s">
        <v>758</v>
      </c>
      <c r="B6" s="4" t="s">
        <v>5</v>
      </c>
      <c r="C6" s="4" t="s">
        <v>5</v>
      </c>
      <c r="D6" s="4" t="s">
        <v>5</v>
      </c>
      <c r="E6" s="4" t="s">
        <v>5</v>
      </c>
    </row>
    <row r="7" spans="1:5">
      <c r="A7" s="2" t="s">
        <v>316</v>
      </c>
      <c r="B7" s="4">
        <v>0</v>
      </c>
      <c r="C7" s="4">
        <v>0</v>
      </c>
      <c r="D7" s="4">
        <v>0</v>
      </c>
      <c r="E7" s="4">
        <v>0</v>
      </c>
    </row>
    <row r="8" spans="1:5">
      <c r="A8" s="2" t="s">
        <v>317</v>
      </c>
      <c r="B8" s="4">
        <v>0</v>
      </c>
      <c r="C8" s="4">
        <v>0</v>
      </c>
      <c r="D8" s="4">
        <v>0</v>
      </c>
      <c r="E8" s="4">
        <v>0</v>
      </c>
    </row>
    <row r="9" spans="1:5">
      <c r="A9" s="2" t="s">
        <v>318</v>
      </c>
      <c r="B9" s="4">
        <v>0</v>
      </c>
      <c r="C9" s="6">
        <v>9021</v>
      </c>
      <c r="D9" s="6">
        <v>4096</v>
      </c>
      <c r="E9" s="6">
        <v>9021</v>
      </c>
    </row>
    <row r="10" spans="1:5">
      <c r="A10" s="2" t="s">
        <v>319</v>
      </c>
      <c r="B10" s="4">
        <v>0</v>
      </c>
      <c r="C10" s="4">
        <v>0</v>
      </c>
      <c r="D10" s="6">
        <v>-1282</v>
      </c>
      <c r="E10" s="4">
        <v>0</v>
      </c>
    </row>
    <row r="11" spans="1:5">
      <c r="A11" s="2" t="s">
        <v>321</v>
      </c>
      <c r="B11" s="4">
        <v>0</v>
      </c>
      <c r="C11" s="4">
        <v>0</v>
      </c>
      <c r="D11" s="4">
        <v>0</v>
      </c>
      <c r="E11" s="4">
        <v>0</v>
      </c>
    </row>
    <row r="12" spans="1:5">
      <c r="A12" s="2" t="s">
        <v>323</v>
      </c>
      <c r="B12" s="4">
        <v>-762</v>
      </c>
      <c r="C12" s="4">
        <v>-135</v>
      </c>
      <c r="D12" s="6">
        <v>-1420</v>
      </c>
      <c r="E12" s="4">
        <v>-135</v>
      </c>
    </row>
    <row r="13" spans="1:5">
      <c r="A13" s="2" t="s">
        <v>759</v>
      </c>
      <c r="B13" s="4">
        <v>0</v>
      </c>
      <c r="C13" s="4">
        <v>0</v>
      </c>
      <c r="D13" s="4">
        <v>358</v>
      </c>
      <c r="E13" s="4">
        <v>0</v>
      </c>
    </row>
    <row r="14" spans="1:5">
      <c r="A14" s="2" t="s">
        <v>326</v>
      </c>
      <c r="B14" s="4">
        <v>-886</v>
      </c>
      <c r="C14" s="6">
        <v>1018</v>
      </c>
      <c r="D14" s="6">
        <v>-1003</v>
      </c>
      <c r="E14" s="6">
        <v>1018</v>
      </c>
    </row>
    <row r="15" spans="1:5">
      <c r="A15" s="2" t="s">
        <v>760</v>
      </c>
      <c r="B15" s="6">
        <v>14276</v>
      </c>
      <c r="C15" s="6">
        <v>9904</v>
      </c>
      <c r="D15" s="6">
        <v>14276</v>
      </c>
      <c r="E15" s="6">
        <v>9904</v>
      </c>
    </row>
    <row r="16" spans="1:5" ht="45">
      <c r="A16" s="2" t="s">
        <v>761</v>
      </c>
      <c r="B16" s="4">
        <v>-900</v>
      </c>
      <c r="C16" s="6">
        <v>1000</v>
      </c>
      <c r="D16" s="4">
        <v>-800</v>
      </c>
      <c r="E16" s="6">
        <v>1000</v>
      </c>
    </row>
    <row r="17" spans="1:5">
      <c r="A17" s="2" t="s">
        <v>657</v>
      </c>
      <c r="B17" s="4" t="s">
        <v>5</v>
      </c>
      <c r="C17" s="4" t="s">
        <v>5</v>
      </c>
      <c r="D17" s="4" t="s">
        <v>5</v>
      </c>
      <c r="E17" s="4" t="s">
        <v>5</v>
      </c>
    </row>
    <row r="18" spans="1:5" ht="60">
      <c r="A18" s="3" t="s">
        <v>756</v>
      </c>
      <c r="B18" s="4" t="s">
        <v>5</v>
      </c>
      <c r="C18" s="4" t="s">
        <v>5</v>
      </c>
      <c r="D18" s="4" t="s">
        <v>5</v>
      </c>
      <c r="E18" s="4" t="s">
        <v>5</v>
      </c>
    </row>
    <row r="19" spans="1:5">
      <c r="A19" s="2" t="s">
        <v>757</v>
      </c>
      <c r="B19" s="6">
        <v>32045</v>
      </c>
      <c r="C19" s="6">
        <v>12360</v>
      </c>
      <c r="D19" s="6">
        <v>30681</v>
      </c>
      <c r="E19" s="6">
        <v>13596</v>
      </c>
    </row>
    <row r="20" spans="1:5">
      <c r="A20" s="3" t="s">
        <v>758</v>
      </c>
      <c r="B20" s="4" t="s">
        <v>5</v>
      </c>
      <c r="C20" s="4" t="s">
        <v>5</v>
      </c>
      <c r="D20" s="4" t="s">
        <v>5</v>
      </c>
      <c r="E20" s="4" t="s">
        <v>5</v>
      </c>
    </row>
    <row r="21" spans="1:5">
      <c r="A21" s="2" t="s">
        <v>316</v>
      </c>
      <c r="B21" s="4">
        <v>0</v>
      </c>
      <c r="C21" s="4">
        <v>0</v>
      </c>
      <c r="D21" s="4">
        <v>0</v>
      </c>
      <c r="E21" s="4">
        <v>0</v>
      </c>
    </row>
    <row r="22" spans="1:5">
      <c r="A22" s="2" t="s">
        <v>317</v>
      </c>
      <c r="B22" s="4">
        <v>0</v>
      </c>
      <c r="C22" s="4">
        <v>0</v>
      </c>
      <c r="D22" s="4">
        <v>0</v>
      </c>
      <c r="E22" s="4">
        <v>0</v>
      </c>
    </row>
    <row r="23" spans="1:5">
      <c r="A23" s="2" t="s">
        <v>318</v>
      </c>
      <c r="B23" s="6">
        <v>4504</v>
      </c>
      <c r="C23" s="6">
        <v>27446</v>
      </c>
      <c r="D23" s="6">
        <v>12168</v>
      </c>
      <c r="E23" s="6">
        <v>30777</v>
      </c>
    </row>
    <row r="24" spans="1:5">
      <c r="A24" s="2" t="s">
        <v>319</v>
      </c>
      <c r="B24" s="6">
        <v>-1993</v>
      </c>
      <c r="C24" s="4">
        <v>0</v>
      </c>
      <c r="D24" s="6">
        <v>-7416</v>
      </c>
      <c r="E24" s="6">
        <v>-5309</v>
      </c>
    </row>
    <row r="25" spans="1:5">
      <c r="A25" s="2" t="s">
        <v>321</v>
      </c>
      <c r="B25" s="6">
        <v>-1468</v>
      </c>
      <c r="C25" s="6">
        <v>-1023</v>
      </c>
      <c r="D25" s="6">
        <v>-2572</v>
      </c>
      <c r="E25" s="6">
        <v>-1463</v>
      </c>
    </row>
    <row r="26" spans="1:5">
      <c r="A26" s="2" t="s">
        <v>323</v>
      </c>
      <c r="B26" s="4">
        <v>468</v>
      </c>
      <c r="C26" s="4">
        <v>185</v>
      </c>
      <c r="D26" s="4">
        <v>857</v>
      </c>
      <c r="E26" s="4">
        <v>324</v>
      </c>
    </row>
    <row r="27" spans="1:5">
      <c r="A27" s="2" t="s">
        <v>759</v>
      </c>
      <c r="B27" s="4">
        <v>168</v>
      </c>
      <c r="C27" s="4">
        <v>1</v>
      </c>
      <c r="D27" s="4">
        <v>373</v>
      </c>
      <c r="E27" s="4">
        <v>889</v>
      </c>
    </row>
    <row r="28" spans="1:5">
      <c r="A28" s="2" t="s">
        <v>326</v>
      </c>
      <c r="B28" s="6">
        <v>1944</v>
      </c>
      <c r="C28" s="4">
        <v>-159</v>
      </c>
      <c r="D28" s="6">
        <v>1577</v>
      </c>
      <c r="E28" s="4">
        <v>-4</v>
      </c>
    </row>
    <row r="29" spans="1:5">
      <c r="A29" s="2" t="s">
        <v>760</v>
      </c>
      <c r="B29" s="6">
        <v>35668</v>
      </c>
      <c r="C29" s="6">
        <v>38810</v>
      </c>
      <c r="D29" s="6">
        <v>35668</v>
      </c>
      <c r="E29" s="6">
        <v>38810</v>
      </c>
    </row>
    <row r="30" spans="1:5" ht="45">
      <c r="A30" s="2" t="s">
        <v>761</v>
      </c>
      <c r="B30" s="8">
        <v>2000</v>
      </c>
      <c r="C30" s="8">
        <v>-200</v>
      </c>
      <c r="D30" s="8">
        <v>1800</v>
      </c>
      <c r="E30" s="8">
        <v>6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21.42578125" customWidth="1"/>
    <col min="3" max="3" width="12" customWidth="1"/>
    <col min="4" max="4" width="21.42578125" customWidth="1"/>
    <col min="5" max="5" width="12" customWidth="1"/>
  </cols>
  <sheetData>
    <row r="1" spans="1:5" ht="30">
      <c r="A1" s="1" t="s">
        <v>762</v>
      </c>
      <c r="B1" s="7" t="s">
        <v>2</v>
      </c>
      <c r="C1" s="7"/>
      <c r="D1" s="7" t="s">
        <v>26</v>
      </c>
      <c r="E1" s="7"/>
    </row>
    <row r="2" spans="1:5" ht="30">
      <c r="A2" s="1" t="s">
        <v>66</v>
      </c>
      <c r="B2" s="7"/>
      <c r="C2" s="7"/>
      <c r="D2" s="7"/>
      <c r="E2" s="7"/>
    </row>
    <row r="3" spans="1:5" ht="30">
      <c r="A3" s="3" t="s">
        <v>763</v>
      </c>
      <c r="B3" s="4" t="s">
        <v>5</v>
      </c>
      <c r="C3" s="4"/>
      <c r="D3" s="4" t="s">
        <v>5</v>
      </c>
      <c r="E3" s="4"/>
    </row>
    <row r="4" spans="1:5">
      <c r="A4" s="2" t="s">
        <v>202</v>
      </c>
      <c r="B4" s="8">
        <v>49944</v>
      </c>
      <c r="C4" s="4"/>
      <c r="D4" s="8">
        <v>44208</v>
      </c>
      <c r="E4" s="4"/>
    </row>
    <row r="5" spans="1:5" ht="30">
      <c r="A5" s="2" t="s">
        <v>764</v>
      </c>
      <c r="B5" s="4" t="s">
        <v>5</v>
      </c>
      <c r="C5" s="4"/>
      <c r="D5" s="4" t="s">
        <v>5</v>
      </c>
      <c r="E5" s="4"/>
    </row>
    <row r="6" spans="1:5" ht="30">
      <c r="A6" s="3" t="s">
        <v>763</v>
      </c>
      <c r="B6" s="4" t="s">
        <v>5</v>
      </c>
      <c r="C6" s="4"/>
      <c r="D6" s="4" t="s">
        <v>5</v>
      </c>
      <c r="E6" s="4"/>
    </row>
    <row r="7" spans="1:5">
      <c r="A7" s="2" t="s">
        <v>202</v>
      </c>
      <c r="B7" s="6">
        <v>24501</v>
      </c>
      <c r="C7" s="4"/>
      <c r="D7" s="6">
        <v>27422</v>
      </c>
      <c r="E7" s="4"/>
    </row>
    <row r="8" spans="1:5" ht="30">
      <c r="A8" s="2" t="s">
        <v>765</v>
      </c>
      <c r="B8" s="4" t="s">
        <v>5</v>
      </c>
      <c r="C8" s="4"/>
      <c r="D8" s="4" t="s">
        <v>5</v>
      </c>
      <c r="E8" s="4"/>
    </row>
    <row r="9" spans="1:5" ht="30">
      <c r="A9" s="3" t="s">
        <v>763</v>
      </c>
      <c r="B9" s="4" t="s">
        <v>5</v>
      </c>
      <c r="C9" s="4"/>
      <c r="D9" s="4" t="s">
        <v>5</v>
      </c>
      <c r="E9" s="4"/>
    </row>
    <row r="10" spans="1:5">
      <c r="A10" s="2" t="s">
        <v>202</v>
      </c>
      <c r="B10" s="6">
        <v>11167</v>
      </c>
      <c r="C10" s="4"/>
      <c r="D10" s="6">
        <v>3259</v>
      </c>
      <c r="E10" s="4"/>
    </row>
    <row r="11" spans="1:5" ht="45">
      <c r="A11" s="2" t="s">
        <v>766</v>
      </c>
      <c r="B11" s="4" t="s">
        <v>5</v>
      </c>
      <c r="C11" s="4"/>
      <c r="D11" s="4" t="s">
        <v>5</v>
      </c>
      <c r="E11" s="4"/>
    </row>
    <row r="12" spans="1:5" ht="30">
      <c r="A12" s="3" t="s">
        <v>763</v>
      </c>
      <c r="B12" s="4" t="s">
        <v>5</v>
      </c>
      <c r="C12" s="4"/>
      <c r="D12" s="4" t="s">
        <v>5</v>
      </c>
      <c r="E12" s="4"/>
    </row>
    <row r="13" spans="1:5">
      <c r="A13" s="2" t="s">
        <v>361</v>
      </c>
      <c r="B13" s="12">
        <v>45.88</v>
      </c>
      <c r="C13" s="4"/>
      <c r="D13" s="8">
        <v>20</v>
      </c>
      <c r="E13" s="4"/>
    </row>
    <row r="14" spans="1:5" ht="45">
      <c r="A14" s="2" t="s">
        <v>767</v>
      </c>
      <c r="B14" s="4" t="s">
        <v>5</v>
      </c>
      <c r="C14" s="4"/>
      <c r="D14" s="4" t="s">
        <v>5</v>
      </c>
      <c r="E14" s="4"/>
    </row>
    <row r="15" spans="1:5" ht="30">
      <c r="A15" s="3" t="s">
        <v>763</v>
      </c>
      <c r="B15" s="4" t="s">
        <v>5</v>
      </c>
      <c r="C15" s="4"/>
      <c r="D15" s="4" t="s">
        <v>5</v>
      </c>
      <c r="E15" s="4"/>
    </row>
    <row r="16" spans="1:5">
      <c r="A16" s="2" t="s">
        <v>204</v>
      </c>
      <c r="B16" s="212">
        <v>5.1999999999999998E-2</v>
      </c>
      <c r="C16" s="4"/>
      <c r="D16" s="212">
        <v>0.06</v>
      </c>
      <c r="E16" s="4"/>
    </row>
    <row r="17" spans="1:5">
      <c r="A17" s="2" t="s">
        <v>363</v>
      </c>
      <c r="B17" s="212">
        <v>0.11600000000000001</v>
      </c>
      <c r="C17" s="4"/>
      <c r="D17" s="212">
        <v>0.122</v>
      </c>
      <c r="E17" s="4"/>
    </row>
    <row r="18" spans="1:5">
      <c r="A18" s="2" t="s">
        <v>364</v>
      </c>
      <c r="B18" s="212">
        <v>3.7999999999999999E-2</v>
      </c>
      <c r="C18" s="4"/>
      <c r="D18" s="212">
        <v>6.4000000000000001E-2</v>
      </c>
      <c r="E18" s="4"/>
    </row>
    <row r="19" spans="1:5">
      <c r="A19" s="2" t="s">
        <v>365</v>
      </c>
      <c r="B19" s="212">
        <v>5.3999999999999999E-2</v>
      </c>
      <c r="C19" s="4"/>
      <c r="D19" s="212">
        <v>4.5999999999999999E-2</v>
      </c>
      <c r="E19" s="4"/>
    </row>
    <row r="20" spans="1:5" ht="30">
      <c r="A20" s="2" t="s">
        <v>366</v>
      </c>
      <c r="B20" s="212">
        <v>0.20899999999999999</v>
      </c>
      <c r="C20" s="4"/>
      <c r="D20" s="212">
        <v>0.29899999999999999</v>
      </c>
      <c r="E20" s="4"/>
    </row>
    <row r="21" spans="1:5" ht="45">
      <c r="A21" s="2" t="s">
        <v>768</v>
      </c>
      <c r="B21" s="4" t="s">
        <v>5</v>
      </c>
      <c r="C21" s="4"/>
      <c r="D21" s="4" t="s">
        <v>5</v>
      </c>
      <c r="E21" s="4"/>
    </row>
    <row r="22" spans="1:5" ht="30">
      <c r="A22" s="3" t="s">
        <v>763</v>
      </c>
      <c r="B22" s="4" t="s">
        <v>5</v>
      </c>
      <c r="C22" s="4"/>
      <c r="D22" s="4" t="s">
        <v>5</v>
      </c>
      <c r="E22" s="4"/>
    </row>
    <row r="23" spans="1:5">
      <c r="A23" s="2" t="s">
        <v>361</v>
      </c>
      <c r="B23" s="12">
        <v>104.5</v>
      </c>
      <c r="C23" s="4"/>
      <c r="D23" s="12">
        <v>100.25</v>
      </c>
      <c r="E23" s="4"/>
    </row>
    <row r="24" spans="1:5" ht="45">
      <c r="A24" s="2" t="s">
        <v>769</v>
      </c>
      <c r="B24" s="4" t="s">
        <v>5</v>
      </c>
      <c r="C24" s="4"/>
      <c r="D24" s="4" t="s">
        <v>5</v>
      </c>
      <c r="E24" s="4"/>
    </row>
    <row r="25" spans="1:5" ht="30">
      <c r="A25" s="3" t="s">
        <v>763</v>
      </c>
      <c r="B25" s="4" t="s">
        <v>5</v>
      </c>
      <c r="C25" s="4"/>
      <c r="D25" s="4" t="s">
        <v>5</v>
      </c>
      <c r="E25" s="4"/>
    </row>
    <row r="26" spans="1:5">
      <c r="A26" s="2" t="s">
        <v>204</v>
      </c>
      <c r="B26" s="212">
        <v>0.13800000000000001</v>
      </c>
      <c r="C26" s="4"/>
      <c r="D26" s="212">
        <v>0.17</v>
      </c>
      <c r="E26" s="4"/>
    </row>
    <row r="27" spans="1:5">
      <c r="A27" s="2" t="s">
        <v>363</v>
      </c>
      <c r="B27" s="212">
        <v>0.42099999999999999</v>
      </c>
      <c r="C27" s="4"/>
      <c r="D27" s="212">
        <v>0.58099999999999996</v>
      </c>
      <c r="E27" s="4"/>
    </row>
    <row r="28" spans="1:5">
      <c r="A28" s="2" t="s">
        <v>364</v>
      </c>
      <c r="B28" s="212">
        <v>0.26400000000000001</v>
      </c>
      <c r="C28" s="4"/>
      <c r="D28" s="212">
        <v>0.26500000000000001</v>
      </c>
      <c r="E28" s="4"/>
    </row>
    <row r="29" spans="1:5">
      <c r="A29" s="2" t="s">
        <v>365</v>
      </c>
      <c r="B29" s="212">
        <v>0.22</v>
      </c>
      <c r="C29" s="4"/>
      <c r="D29" s="212">
        <v>0.128</v>
      </c>
      <c r="E29" s="4"/>
    </row>
    <row r="30" spans="1:5" ht="30">
      <c r="A30" s="2" t="s">
        <v>366</v>
      </c>
      <c r="B30" s="212">
        <v>0.55700000000000005</v>
      </c>
      <c r="C30" s="4"/>
      <c r="D30" s="212">
        <v>0.54900000000000004</v>
      </c>
      <c r="E30" s="4"/>
    </row>
    <row r="31" spans="1:5" ht="45">
      <c r="A31" s="2" t="s">
        <v>770</v>
      </c>
      <c r="B31" s="4" t="s">
        <v>5</v>
      </c>
      <c r="C31" s="4"/>
      <c r="D31" s="4" t="s">
        <v>5</v>
      </c>
      <c r="E31" s="4"/>
    </row>
    <row r="32" spans="1:5" ht="30">
      <c r="A32" s="3" t="s">
        <v>763</v>
      </c>
      <c r="B32" s="4" t="s">
        <v>5</v>
      </c>
      <c r="C32" s="4"/>
      <c r="D32" s="4" t="s">
        <v>5</v>
      </c>
      <c r="E32" s="4"/>
    </row>
    <row r="33" spans="1:5" ht="17.25">
      <c r="A33" s="2" t="s">
        <v>361</v>
      </c>
      <c r="B33" s="12">
        <v>80.430000000000007</v>
      </c>
      <c r="C33" s="9" t="s">
        <v>32</v>
      </c>
      <c r="D33" s="12">
        <v>75.39</v>
      </c>
      <c r="E33" s="9" t="s">
        <v>32</v>
      </c>
    </row>
    <row r="34" spans="1:5" ht="45">
      <c r="A34" s="2" t="s">
        <v>771</v>
      </c>
      <c r="B34" s="4" t="s">
        <v>5</v>
      </c>
      <c r="C34" s="4"/>
      <c r="D34" s="4" t="s">
        <v>5</v>
      </c>
      <c r="E34" s="4"/>
    </row>
    <row r="35" spans="1:5" ht="30">
      <c r="A35" s="3" t="s">
        <v>763</v>
      </c>
      <c r="B35" s="4" t="s">
        <v>5</v>
      </c>
      <c r="C35" s="4"/>
      <c r="D35" s="4" t="s">
        <v>5</v>
      </c>
      <c r="E35" s="4"/>
    </row>
    <row r="36" spans="1:5" ht="17.25">
      <c r="A36" s="2" t="s">
        <v>204</v>
      </c>
      <c r="B36" s="212">
        <v>0.10199999999999999</v>
      </c>
      <c r="C36" s="9" t="s">
        <v>32</v>
      </c>
      <c r="D36" s="212">
        <v>0.11899999999999999</v>
      </c>
      <c r="E36" s="9" t="s">
        <v>32</v>
      </c>
    </row>
    <row r="37" spans="1:5" ht="17.25">
      <c r="A37" s="2" t="s">
        <v>363</v>
      </c>
      <c r="B37" s="212">
        <v>0.34599999999999997</v>
      </c>
      <c r="C37" s="9" t="s">
        <v>32</v>
      </c>
      <c r="D37" s="212">
        <v>0.33900000000000002</v>
      </c>
      <c r="E37" s="9" t="s">
        <v>32</v>
      </c>
    </row>
    <row r="38" spans="1:5" ht="17.25">
      <c r="A38" s="2" t="s">
        <v>364</v>
      </c>
      <c r="B38" s="212">
        <v>0.122</v>
      </c>
      <c r="C38" s="9" t="s">
        <v>32</v>
      </c>
      <c r="D38" s="212">
        <v>0.11799999999999999</v>
      </c>
      <c r="E38" s="9" t="s">
        <v>32</v>
      </c>
    </row>
    <row r="39" spans="1:5" ht="17.25">
      <c r="A39" s="2" t="s">
        <v>365</v>
      </c>
      <c r="B39" s="212">
        <v>0.127</v>
      </c>
      <c r="C39" s="9" t="s">
        <v>32</v>
      </c>
      <c r="D39" s="212">
        <v>8.7999999999999995E-2</v>
      </c>
      <c r="E39" s="9" t="s">
        <v>32</v>
      </c>
    </row>
    <row r="40" spans="1:5" ht="30">
      <c r="A40" s="2" t="s">
        <v>366</v>
      </c>
      <c r="B40" s="212">
        <v>0.40500000000000003</v>
      </c>
      <c r="C40" s="9" t="s">
        <v>32</v>
      </c>
      <c r="D40" s="212">
        <v>0.45500000000000002</v>
      </c>
      <c r="E40" s="9" t="s">
        <v>32</v>
      </c>
    </row>
    <row r="41" spans="1:5" ht="17.25">
      <c r="A41" s="2" t="s">
        <v>772</v>
      </c>
      <c r="B41" s="212">
        <v>1</v>
      </c>
      <c r="C41" s="9" t="s">
        <v>32</v>
      </c>
      <c r="D41" s="212">
        <v>1</v>
      </c>
      <c r="E41" s="9" t="s">
        <v>32</v>
      </c>
    </row>
    <row r="42" spans="1:5" ht="45">
      <c r="A42" s="2" t="s">
        <v>773</v>
      </c>
      <c r="B42" s="4" t="s">
        <v>5</v>
      </c>
      <c r="C42" s="4"/>
      <c r="D42" s="4" t="s">
        <v>5</v>
      </c>
      <c r="E42" s="4"/>
    </row>
    <row r="43" spans="1:5" ht="30">
      <c r="A43" s="3" t="s">
        <v>763</v>
      </c>
      <c r="B43" s="4" t="s">
        <v>5</v>
      </c>
      <c r="C43" s="4"/>
      <c r="D43" s="4" t="s">
        <v>5</v>
      </c>
      <c r="E43" s="4"/>
    </row>
    <row r="44" spans="1:5">
      <c r="A44" s="2" t="s">
        <v>202</v>
      </c>
      <c r="B44" s="6">
        <v>10249</v>
      </c>
      <c r="C44" s="4"/>
      <c r="D44" s="6">
        <v>12368</v>
      </c>
      <c r="E44" s="4"/>
    </row>
    <row r="45" spans="1:5" ht="45">
      <c r="A45" s="2" t="s">
        <v>774</v>
      </c>
      <c r="B45" s="4" t="s">
        <v>5</v>
      </c>
      <c r="C45" s="4"/>
      <c r="D45" s="4" t="s">
        <v>5</v>
      </c>
      <c r="E45" s="4"/>
    </row>
    <row r="46" spans="1:5" ht="30">
      <c r="A46" s="3" t="s">
        <v>763</v>
      </c>
      <c r="B46" s="4" t="s">
        <v>5</v>
      </c>
      <c r="C46" s="4"/>
      <c r="D46" s="4" t="s">
        <v>5</v>
      </c>
      <c r="E46" s="4"/>
    </row>
    <row r="47" spans="1:5">
      <c r="A47" s="2" t="s">
        <v>202</v>
      </c>
      <c r="B47" s="8">
        <v>4027</v>
      </c>
      <c r="C47" s="4"/>
      <c r="D47" s="8">
        <v>1159</v>
      </c>
      <c r="E47" s="4"/>
    </row>
    <row r="48" spans="1:5" ht="45">
      <c r="A48" s="2" t="s">
        <v>775</v>
      </c>
      <c r="B48" s="4" t="s">
        <v>5</v>
      </c>
      <c r="C48" s="4"/>
      <c r="D48" s="4" t="s">
        <v>5</v>
      </c>
      <c r="E48" s="4"/>
    </row>
    <row r="49" spans="1:5" ht="30">
      <c r="A49" s="3" t="s">
        <v>763</v>
      </c>
      <c r="B49" s="4" t="s">
        <v>5</v>
      </c>
      <c r="C49" s="4"/>
      <c r="D49" s="4" t="s">
        <v>5</v>
      </c>
      <c r="E49" s="4"/>
    </row>
    <row r="50" spans="1:5">
      <c r="A50" s="2" t="s">
        <v>361</v>
      </c>
      <c r="B50" s="12">
        <v>4.9400000000000004</v>
      </c>
      <c r="C50" s="4"/>
      <c r="D50" s="12">
        <v>4.99</v>
      </c>
      <c r="E50" s="4"/>
    </row>
    <row r="51" spans="1:5" ht="60">
      <c r="A51" s="2" t="s">
        <v>776</v>
      </c>
      <c r="B51" s="4" t="s">
        <v>5</v>
      </c>
      <c r="C51" s="4"/>
      <c r="D51" s="4" t="s">
        <v>5</v>
      </c>
      <c r="E51" s="4"/>
    </row>
    <row r="52" spans="1:5" ht="30">
      <c r="A52" s="3" t="s">
        <v>763</v>
      </c>
      <c r="B52" s="4" t="s">
        <v>5</v>
      </c>
      <c r="C52" s="4"/>
      <c r="D52" s="4" t="s">
        <v>5</v>
      </c>
      <c r="E52" s="4"/>
    </row>
    <row r="53" spans="1:5" ht="17.25">
      <c r="A53" s="2" t="s">
        <v>777</v>
      </c>
      <c r="B53" s="212">
        <v>2.1899999999999999E-2</v>
      </c>
      <c r="C53" s="9" t="s">
        <v>778</v>
      </c>
      <c r="D53" s="212">
        <v>4.36E-2</v>
      </c>
      <c r="E53" s="9" t="s">
        <v>778</v>
      </c>
    </row>
    <row r="54" spans="1:5">
      <c r="A54" s="2" t="s">
        <v>363</v>
      </c>
      <c r="B54" s="212">
        <v>0.66700000000000004</v>
      </c>
      <c r="C54" s="4"/>
      <c r="D54" s="212">
        <v>0.57799999999999996</v>
      </c>
      <c r="E54" s="4"/>
    </row>
    <row r="55" spans="1:5" ht="30">
      <c r="A55" s="2" t="s">
        <v>366</v>
      </c>
      <c r="B55" s="212">
        <v>0.18099999999999999</v>
      </c>
      <c r="C55" s="4"/>
      <c r="D55" s="212">
        <v>0.42199999999999999</v>
      </c>
      <c r="E55" s="4"/>
    </row>
    <row r="56" spans="1:5" ht="45">
      <c r="A56" s="2" t="s">
        <v>779</v>
      </c>
      <c r="B56" s="4" t="s">
        <v>5</v>
      </c>
      <c r="C56" s="4"/>
      <c r="D56" s="4" t="s">
        <v>5</v>
      </c>
      <c r="E56" s="4"/>
    </row>
    <row r="57" spans="1:5" ht="30">
      <c r="A57" s="3" t="s">
        <v>763</v>
      </c>
      <c r="B57" s="4" t="s">
        <v>5</v>
      </c>
      <c r="C57" s="4"/>
      <c r="D57" s="4" t="s">
        <v>5</v>
      </c>
      <c r="E57" s="4"/>
    </row>
    <row r="58" spans="1:5">
      <c r="A58" s="2" t="s">
        <v>361</v>
      </c>
      <c r="B58" s="12">
        <v>22.15</v>
      </c>
      <c r="C58" s="4"/>
      <c r="D58" s="12">
        <v>22.47</v>
      </c>
      <c r="E58" s="4"/>
    </row>
    <row r="59" spans="1:5" ht="60">
      <c r="A59" s="2" t="s">
        <v>780</v>
      </c>
      <c r="B59" s="4" t="s">
        <v>5</v>
      </c>
      <c r="C59" s="4"/>
      <c r="D59" s="4" t="s">
        <v>5</v>
      </c>
      <c r="E59" s="4"/>
    </row>
    <row r="60" spans="1:5" ht="30">
      <c r="A60" s="3" t="s">
        <v>763</v>
      </c>
      <c r="B60" s="4" t="s">
        <v>5</v>
      </c>
      <c r="C60" s="4"/>
      <c r="D60" s="4" t="s">
        <v>5</v>
      </c>
      <c r="E60" s="4"/>
    </row>
    <row r="61" spans="1:5" ht="17.25">
      <c r="A61" s="2" t="s">
        <v>777</v>
      </c>
      <c r="B61" s="212">
        <v>9.1200000000000003E-2</v>
      </c>
      <c r="C61" s="9" t="s">
        <v>778</v>
      </c>
      <c r="D61" s="212">
        <v>4.36E-2</v>
      </c>
      <c r="E61" s="9" t="s">
        <v>778</v>
      </c>
    </row>
    <row r="62" spans="1:5">
      <c r="A62" s="2" t="s">
        <v>363</v>
      </c>
      <c r="B62" s="212">
        <v>0.81899999999999995</v>
      </c>
      <c r="C62" s="4"/>
      <c r="D62" s="212">
        <v>0.57799999999999996</v>
      </c>
      <c r="E62" s="4"/>
    </row>
    <row r="63" spans="1:5" ht="30">
      <c r="A63" s="2" t="s">
        <v>366</v>
      </c>
      <c r="B63" s="212">
        <v>0.33300000000000002</v>
      </c>
      <c r="C63" s="4"/>
      <c r="D63" s="212">
        <v>0.42199999999999999</v>
      </c>
      <c r="E63" s="4"/>
    </row>
    <row r="64" spans="1:5" ht="45">
      <c r="A64" s="2" t="s">
        <v>781</v>
      </c>
      <c r="B64" s="4" t="s">
        <v>5</v>
      </c>
      <c r="C64" s="4"/>
      <c r="D64" s="4" t="s">
        <v>5</v>
      </c>
      <c r="E64" s="4"/>
    </row>
    <row r="65" spans="1:5" ht="30">
      <c r="A65" s="3" t="s">
        <v>763</v>
      </c>
      <c r="B65" s="4" t="s">
        <v>5</v>
      </c>
      <c r="C65" s="4"/>
      <c r="D65" s="4" t="s">
        <v>5</v>
      </c>
      <c r="E65" s="4"/>
    </row>
    <row r="66" spans="1:5" ht="17.25">
      <c r="A66" s="2" t="s">
        <v>361</v>
      </c>
      <c r="B66" s="12">
        <v>14.16</v>
      </c>
      <c r="C66" s="9" t="s">
        <v>32</v>
      </c>
      <c r="D66" s="12">
        <v>14.92</v>
      </c>
      <c r="E66" s="9" t="s">
        <v>32</v>
      </c>
    </row>
    <row r="67" spans="1:5" ht="60">
      <c r="A67" s="2" t="s">
        <v>782</v>
      </c>
      <c r="B67" s="4" t="s">
        <v>5</v>
      </c>
      <c r="C67" s="4"/>
      <c r="D67" s="4" t="s">
        <v>5</v>
      </c>
      <c r="E67" s="4"/>
    </row>
    <row r="68" spans="1:5" ht="30">
      <c r="A68" s="3" t="s">
        <v>763</v>
      </c>
      <c r="B68" s="4" t="s">
        <v>5</v>
      </c>
      <c r="C68" s="4"/>
      <c r="D68" s="4" t="s">
        <v>5</v>
      </c>
      <c r="E68" s="4"/>
    </row>
    <row r="69" spans="1:5" ht="17.25">
      <c r="A69" s="2" t="s">
        <v>777</v>
      </c>
      <c r="B69" s="212">
        <v>4.9099999999999998E-2</v>
      </c>
      <c r="C69" s="9" t="s">
        <v>783</v>
      </c>
      <c r="D69" s="212">
        <v>4.36E-2</v>
      </c>
      <c r="E69" s="9" t="s">
        <v>783</v>
      </c>
    </row>
    <row r="70" spans="1:5" ht="17.25">
      <c r="A70" s="2" t="s">
        <v>363</v>
      </c>
      <c r="B70" s="212">
        <v>0.72699999999999998</v>
      </c>
      <c r="C70" s="9" t="s">
        <v>32</v>
      </c>
      <c r="D70" s="212">
        <v>0.57799999999999996</v>
      </c>
      <c r="E70" s="9" t="s">
        <v>32</v>
      </c>
    </row>
    <row r="71" spans="1:5" ht="30">
      <c r="A71" s="2" t="s">
        <v>366</v>
      </c>
      <c r="B71" s="212">
        <v>0.27300000000000002</v>
      </c>
      <c r="C71" s="9" t="s">
        <v>32</v>
      </c>
      <c r="D71" s="212">
        <v>0.42199999999999999</v>
      </c>
      <c r="E71" s="9" t="s">
        <v>32</v>
      </c>
    </row>
    <row r="72" spans="1:5" ht="17.25">
      <c r="A72" s="2" t="s">
        <v>772</v>
      </c>
      <c r="B72" s="212">
        <v>1</v>
      </c>
      <c r="C72" s="9" t="s">
        <v>32</v>
      </c>
      <c r="D72" s="212">
        <v>1</v>
      </c>
      <c r="E72" s="9" t="s">
        <v>32</v>
      </c>
    </row>
    <row r="73" spans="1:5">
      <c r="A73" s="10"/>
      <c r="B73" s="10"/>
      <c r="C73" s="10"/>
      <c r="D73" s="10"/>
      <c r="E73" s="10"/>
    </row>
    <row r="74" spans="1:5" ht="15" customHeight="1">
      <c r="A74" s="2" t="s">
        <v>32</v>
      </c>
      <c r="B74" s="11" t="s">
        <v>370</v>
      </c>
      <c r="C74" s="11"/>
      <c r="D74" s="11"/>
      <c r="E74" s="11"/>
    </row>
    <row r="75" spans="1:5" ht="15" customHeight="1">
      <c r="A75" s="2" t="s">
        <v>778</v>
      </c>
      <c r="B75" s="11" t="s">
        <v>371</v>
      </c>
      <c r="C75" s="11"/>
      <c r="D75" s="11"/>
      <c r="E75" s="11"/>
    </row>
  </sheetData>
  <mergeCells count="5">
    <mergeCell ref="B1:C2"/>
    <mergeCell ref="D1:E2"/>
    <mergeCell ref="A73:E73"/>
    <mergeCell ref="B74:E74"/>
    <mergeCell ref="B75:E7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784</v>
      </c>
      <c r="B1" s="7" t="s">
        <v>2</v>
      </c>
      <c r="C1" s="7"/>
      <c r="D1" s="7" t="s">
        <v>26</v>
      </c>
      <c r="E1" s="7"/>
    </row>
    <row r="2" spans="1:5" ht="30">
      <c r="A2" s="1" t="s">
        <v>25</v>
      </c>
      <c r="B2" s="7"/>
      <c r="C2" s="7"/>
      <c r="D2" s="7"/>
      <c r="E2" s="7"/>
    </row>
    <row r="3" spans="1:5">
      <c r="A3" s="3" t="s">
        <v>785</v>
      </c>
      <c r="B3" s="4" t="s">
        <v>5</v>
      </c>
      <c r="C3" s="4"/>
      <c r="D3" s="4" t="s">
        <v>5</v>
      </c>
      <c r="E3" s="4"/>
    </row>
    <row r="4" spans="1:5" ht="30">
      <c r="A4" s="2" t="s">
        <v>31</v>
      </c>
      <c r="B4" s="8">
        <v>10115</v>
      </c>
      <c r="C4" s="9" t="s">
        <v>32</v>
      </c>
      <c r="D4" s="8">
        <v>34963</v>
      </c>
      <c r="E4" s="9" t="s">
        <v>32</v>
      </c>
    </row>
    <row r="5" spans="1:5" ht="30">
      <c r="A5" s="2" t="s">
        <v>705</v>
      </c>
      <c r="B5" s="6">
        <v>-6807</v>
      </c>
      <c r="C5" s="9" t="s">
        <v>32</v>
      </c>
      <c r="D5" s="6">
        <v>-1069</v>
      </c>
      <c r="E5" s="9" t="s">
        <v>32</v>
      </c>
    </row>
    <row r="6" spans="1:5">
      <c r="A6" s="2" t="s">
        <v>786</v>
      </c>
      <c r="B6" s="6">
        <v>3308</v>
      </c>
      <c r="C6" s="4"/>
      <c r="D6" s="6">
        <v>33894</v>
      </c>
      <c r="E6" s="4"/>
    </row>
    <row r="7" spans="1:5">
      <c r="A7" s="2" t="s">
        <v>787</v>
      </c>
      <c r="B7" s="4" t="s">
        <v>5</v>
      </c>
      <c r="C7" s="4"/>
      <c r="D7" s="4" t="s">
        <v>5</v>
      </c>
      <c r="E7" s="4"/>
    </row>
    <row r="8" spans="1:5">
      <c r="A8" s="3" t="s">
        <v>785</v>
      </c>
      <c r="B8" s="4" t="s">
        <v>5</v>
      </c>
      <c r="C8" s="4"/>
      <c r="D8" s="4" t="s">
        <v>5</v>
      </c>
      <c r="E8" s="4"/>
    </row>
    <row r="9" spans="1:5">
      <c r="A9" s="2" t="s">
        <v>786</v>
      </c>
      <c r="B9" s="6">
        <v>7194</v>
      </c>
      <c r="C9" s="4"/>
      <c r="D9" s="6">
        <v>31744</v>
      </c>
      <c r="E9" s="4"/>
    </row>
    <row r="10" spans="1:5" ht="45">
      <c r="A10" s="2" t="s">
        <v>788</v>
      </c>
      <c r="B10" s="4" t="s">
        <v>5</v>
      </c>
      <c r="C10" s="4"/>
      <c r="D10" s="4" t="s">
        <v>5</v>
      </c>
      <c r="E10" s="4"/>
    </row>
    <row r="11" spans="1:5">
      <c r="A11" s="3" t="s">
        <v>785</v>
      </c>
      <c r="B11" s="4" t="s">
        <v>5</v>
      </c>
      <c r="C11" s="4"/>
      <c r="D11" s="4" t="s">
        <v>5</v>
      </c>
      <c r="E11" s="4"/>
    </row>
    <row r="12" spans="1:5" ht="30">
      <c r="A12" s="2" t="s">
        <v>31</v>
      </c>
      <c r="B12" s="6">
        <v>9730</v>
      </c>
      <c r="C12" s="4"/>
      <c r="D12" s="6">
        <v>32700</v>
      </c>
      <c r="E12" s="4"/>
    </row>
    <row r="13" spans="1:5" ht="45">
      <c r="A13" s="2" t="s">
        <v>789</v>
      </c>
      <c r="B13" s="4" t="s">
        <v>5</v>
      </c>
      <c r="C13" s="4"/>
      <c r="D13" s="4" t="s">
        <v>5</v>
      </c>
      <c r="E13" s="4"/>
    </row>
    <row r="14" spans="1:5">
      <c r="A14" s="3" t="s">
        <v>785</v>
      </c>
      <c r="B14" s="4" t="s">
        <v>5</v>
      </c>
      <c r="C14" s="4"/>
      <c r="D14" s="4" t="s">
        <v>5</v>
      </c>
      <c r="E14" s="4"/>
    </row>
    <row r="15" spans="1:5" ht="30">
      <c r="A15" s="2" t="s">
        <v>31</v>
      </c>
      <c r="B15" s="4">
        <v>0</v>
      </c>
      <c r="C15" s="9" t="s">
        <v>778</v>
      </c>
      <c r="D15" s="6">
        <v>2262</v>
      </c>
      <c r="E15" s="9" t="s">
        <v>778</v>
      </c>
    </row>
    <row r="16" spans="1:5" ht="45">
      <c r="A16" s="2" t="s">
        <v>790</v>
      </c>
      <c r="B16" s="4" t="s">
        <v>5</v>
      </c>
      <c r="C16" s="4"/>
      <c r="D16" s="4" t="s">
        <v>5</v>
      </c>
      <c r="E16" s="4"/>
    </row>
    <row r="17" spans="1:5">
      <c r="A17" s="3" t="s">
        <v>785</v>
      </c>
      <c r="B17" s="4" t="s">
        <v>5</v>
      </c>
      <c r="C17" s="4"/>
      <c r="D17" s="4" t="s">
        <v>5</v>
      </c>
      <c r="E17" s="4"/>
    </row>
    <row r="18" spans="1:5" ht="30">
      <c r="A18" s="2" t="s">
        <v>31</v>
      </c>
      <c r="B18" s="4">
        <v>385</v>
      </c>
      <c r="C18" s="9" t="s">
        <v>778</v>
      </c>
      <c r="D18" s="4">
        <v>1</v>
      </c>
      <c r="E18" s="9" t="s">
        <v>778</v>
      </c>
    </row>
    <row r="19" spans="1:5" ht="45">
      <c r="A19" s="2" t="s">
        <v>791</v>
      </c>
      <c r="B19" s="4" t="s">
        <v>5</v>
      </c>
      <c r="C19" s="4"/>
      <c r="D19" s="4" t="s">
        <v>5</v>
      </c>
      <c r="E19" s="4"/>
    </row>
    <row r="20" spans="1:5">
      <c r="A20" s="3" t="s">
        <v>785</v>
      </c>
      <c r="B20" s="4" t="s">
        <v>5</v>
      </c>
      <c r="C20" s="4"/>
      <c r="D20" s="4" t="s">
        <v>5</v>
      </c>
      <c r="E20" s="4"/>
    </row>
    <row r="21" spans="1:5" ht="30">
      <c r="A21" s="2" t="s">
        <v>705</v>
      </c>
      <c r="B21" s="6">
        <v>-2536</v>
      </c>
      <c r="C21" s="4"/>
      <c r="D21" s="4">
        <v>-956</v>
      </c>
      <c r="E21" s="4"/>
    </row>
    <row r="22" spans="1:5" ht="45">
      <c r="A22" s="2" t="s">
        <v>792</v>
      </c>
      <c r="B22" s="4" t="s">
        <v>5</v>
      </c>
      <c r="C22" s="4"/>
      <c r="D22" s="4" t="s">
        <v>5</v>
      </c>
      <c r="E22" s="4"/>
    </row>
    <row r="23" spans="1:5">
      <c r="A23" s="3" t="s">
        <v>785</v>
      </c>
      <c r="B23" s="4" t="s">
        <v>5</v>
      </c>
      <c r="C23" s="4"/>
      <c r="D23" s="4" t="s">
        <v>5</v>
      </c>
      <c r="E23" s="4"/>
    </row>
    <row r="24" spans="1:5" ht="30">
      <c r="A24" s="2" t="s">
        <v>705</v>
      </c>
      <c r="B24" s="6">
        <v>-3347</v>
      </c>
      <c r="C24" s="9" t="s">
        <v>778</v>
      </c>
      <c r="D24" s="4">
        <v>-28</v>
      </c>
      <c r="E24" s="9" t="s">
        <v>778</v>
      </c>
    </row>
    <row r="25" spans="1:5" ht="45">
      <c r="A25" s="2" t="s">
        <v>793</v>
      </c>
      <c r="B25" s="4" t="s">
        <v>5</v>
      </c>
      <c r="C25" s="4"/>
      <c r="D25" s="4" t="s">
        <v>5</v>
      </c>
      <c r="E25" s="4"/>
    </row>
    <row r="26" spans="1:5">
      <c r="A26" s="3" t="s">
        <v>785</v>
      </c>
      <c r="B26" s="4" t="s">
        <v>5</v>
      </c>
      <c r="C26" s="4"/>
      <c r="D26" s="4" t="s">
        <v>5</v>
      </c>
      <c r="E26" s="4"/>
    </row>
    <row r="27" spans="1:5" ht="30">
      <c r="A27" s="2" t="s">
        <v>705</v>
      </c>
      <c r="B27" s="8">
        <v>-924</v>
      </c>
      <c r="C27" s="4"/>
      <c r="D27" s="8">
        <v>-85</v>
      </c>
      <c r="E27" s="4"/>
    </row>
    <row r="28" spans="1:5">
      <c r="A28" s="10"/>
      <c r="B28" s="10"/>
      <c r="C28" s="10"/>
      <c r="D28" s="10"/>
      <c r="E28" s="10"/>
    </row>
    <row r="29" spans="1:5" ht="30" customHeight="1">
      <c r="A29" s="2" t="s">
        <v>32</v>
      </c>
      <c r="B29" s="11" t="s">
        <v>54</v>
      </c>
      <c r="C29" s="11"/>
      <c r="D29" s="11"/>
      <c r="E29" s="11"/>
    </row>
    <row r="30" spans="1:5" ht="45" customHeight="1">
      <c r="A30" s="2" t="s">
        <v>778</v>
      </c>
      <c r="B30" s="11" t="s">
        <v>451</v>
      </c>
      <c r="C30" s="11"/>
      <c r="D30" s="11"/>
      <c r="E30" s="11"/>
    </row>
  </sheetData>
  <mergeCells count="5">
    <mergeCell ref="B1:C2"/>
    <mergeCell ref="D1:E2"/>
    <mergeCell ref="A28:E28"/>
    <mergeCell ref="B29:E29"/>
    <mergeCell ref="B30:E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6.5703125" bestFit="1" customWidth="1"/>
  </cols>
  <sheetData>
    <row r="1" spans="1:3" ht="45">
      <c r="A1" s="1" t="s">
        <v>794</v>
      </c>
      <c r="B1" s="1" t="s">
        <v>1</v>
      </c>
      <c r="C1" s="1" t="s">
        <v>648</v>
      </c>
    </row>
    <row r="2" spans="1:3" ht="30">
      <c r="A2" s="1" t="s">
        <v>25</v>
      </c>
      <c r="B2" s="1" t="s">
        <v>2</v>
      </c>
      <c r="C2" s="1" t="s">
        <v>26</v>
      </c>
    </row>
    <row r="3" spans="1:3">
      <c r="A3" s="3" t="s">
        <v>785</v>
      </c>
      <c r="B3" s="4" t="s">
        <v>5</v>
      </c>
      <c r="C3" s="4" t="s">
        <v>5</v>
      </c>
    </row>
    <row r="4" spans="1:3">
      <c r="A4" s="2" t="s">
        <v>786</v>
      </c>
      <c r="B4" s="8">
        <v>3308</v>
      </c>
      <c r="C4" s="8">
        <v>33894</v>
      </c>
    </row>
    <row r="5" spans="1:3">
      <c r="A5" s="2" t="s">
        <v>787</v>
      </c>
      <c r="B5" s="4" t="s">
        <v>5</v>
      </c>
      <c r="C5" s="4" t="s">
        <v>5</v>
      </c>
    </row>
    <row r="6" spans="1:3">
      <c r="A6" s="3" t="s">
        <v>785</v>
      </c>
      <c r="B6" s="4" t="s">
        <v>5</v>
      </c>
      <c r="C6" s="4" t="s">
        <v>5</v>
      </c>
    </row>
    <row r="7" spans="1:3">
      <c r="A7" s="2" t="s">
        <v>795</v>
      </c>
      <c r="B7" s="6">
        <v>540150</v>
      </c>
      <c r="C7" s="6">
        <v>748350</v>
      </c>
    </row>
    <row r="8" spans="1:3">
      <c r="A8" s="2" t="s">
        <v>786</v>
      </c>
      <c r="B8" s="6">
        <v>7194</v>
      </c>
      <c r="C8" s="6">
        <v>31744</v>
      </c>
    </row>
    <row r="9" spans="1:3">
      <c r="A9" s="2" t="s">
        <v>796</v>
      </c>
      <c r="B9" s="212">
        <v>1.78E-2</v>
      </c>
      <c r="C9" s="212">
        <v>1.67E-2</v>
      </c>
    </row>
    <row r="10" spans="1:3">
      <c r="A10" s="2" t="s">
        <v>797</v>
      </c>
      <c r="B10" s="212">
        <v>2.3E-3</v>
      </c>
      <c r="C10" s="212">
        <v>2.3999999999999998E-3</v>
      </c>
    </row>
    <row r="11" spans="1:3">
      <c r="A11" s="2" t="s">
        <v>798</v>
      </c>
      <c r="B11" s="4" t="s">
        <v>799</v>
      </c>
      <c r="C11" s="4" t="s">
        <v>800</v>
      </c>
    </row>
    <row r="12" spans="1:3" ht="30">
      <c r="A12" s="2" t="s">
        <v>801</v>
      </c>
      <c r="B12" s="4" t="s">
        <v>5</v>
      </c>
      <c r="C12" s="4" t="s">
        <v>5</v>
      </c>
    </row>
    <row r="13" spans="1:3">
      <c r="A13" s="3" t="s">
        <v>785</v>
      </c>
      <c r="B13" s="4" t="s">
        <v>5</v>
      </c>
      <c r="C13" s="4" t="s">
        <v>5</v>
      </c>
    </row>
    <row r="14" spans="1:3">
      <c r="A14" s="2" t="s">
        <v>795</v>
      </c>
      <c r="B14" s="6">
        <v>48000</v>
      </c>
      <c r="C14" s="6">
        <v>48000</v>
      </c>
    </row>
    <row r="15" spans="1:3">
      <c r="A15" s="2" t="s">
        <v>786</v>
      </c>
      <c r="B15" s="4">
        <v>-197</v>
      </c>
      <c r="C15" s="4">
        <v>-171</v>
      </c>
    </row>
    <row r="16" spans="1:3">
      <c r="A16" s="2" t="s">
        <v>796</v>
      </c>
      <c r="B16" s="212">
        <v>8.0000000000000002E-3</v>
      </c>
      <c r="C16" s="212">
        <v>8.0000000000000002E-3</v>
      </c>
    </row>
    <row r="17" spans="1:3">
      <c r="A17" s="2" t="s">
        <v>797</v>
      </c>
      <c r="B17" s="212">
        <v>2.3E-3</v>
      </c>
      <c r="C17" s="212">
        <v>2.3999999999999998E-3</v>
      </c>
    </row>
    <row r="18" spans="1:3">
      <c r="A18" s="2" t="s">
        <v>798</v>
      </c>
      <c r="B18" s="4" t="s">
        <v>802</v>
      </c>
      <c r="C18" s="4" t="s">
        <v>803</v>
      </c>
    </row>
    <row r="19" spans="1:3" ht="30">
      <c r="A19" s="2" t="s">
        <v>804</v>
      </c>
      <c r="B19" s="4" t="s">
        <v>5</v>
      </c>
      <c r="C19" s="4" t="s">
        <v>5</v>
      </c>
    </row>
    <row r="20" spans="1:3">
      <c r="A20" s="3" t="s">
        <v>785</v>
      </c>
      <c r="B20" s="4" t="s">
        <v>5</v>
      </c>
      <c r="C20" s="4" t="s">
        <v>5</v>
      </c>
    </row>
    <row r="21" spans="1:3">
      <c r="A21" s="2" t="s">
        <v>795</v>
      </c>
      <c r="B21" s="6">
        <v>93750</v>
      </c>
      <c r="C21" s="6">
        <v>124000</v>
      </c>
    </row>
    <row r="22" spans="1:3">
      <c r="A22" s="2" t="s">
        <v>786</v>
      </c>
      <c r="B22" s="4">
        <v>-874</v>
      </c>
      <c r="C22" s="4">
        <v>-517</v>
      </c>
    </row>
    <row r="23" spans="1:3">
      <c r="A23" s="2" t="s">
        <v>796</v>
      </c>
      <c r="B23" s="212">
        <v>1.23E-2</v>
      </c>
      <c r="C23" s="212">
        <v>1.1900000000000001E-2</v>
      </c>
    </row>
    <row r="24" spans="1:3">
      <c r="A24" s="2" t="s">
        <v>797</v>
      </c>
      <c r="B24" s="212">
        <v>2.3E-3</v>
      </c>
      <c r="C24" s="212">
        <v>2.3999999999999998E-3</v>
      </c>
    </row>
    <row r="25" spans="1:3">
      <c r="A25" s="2" t="s">
        <v>798</v>
      </c>
      <c r="B25" s="4" t="s">
        <v>805</v>
      </c>
      <c r="C25" s="4" t="s">
        <v>806</v>
      </c>
    </row>
    <row r="26" spans="1:3" ht="30">
      <c r="A26" s="2" t="s">
        <v>807</v>
      </c>
      <c r="B26" s="4" t="s">
        <v>5</v>
      </c>
      <c r="C26" s="4" t="s">
        <v>5</v>
      </c>
    </row>
    <row r="27" spans="1:3">
      <c r="A27" s="3" t="s">
        <v>785</v>
      </c>
      <c r="B27" s="4" t="s">
        <v>5</v>
      </c>
      <c r="C27" s="4" t="s">
        <v>5</v>
      </c>
    </row>
    <row r="28" spans="1:3">
      <c r="A28" s="2" t="s">
        <v>795</v>
      </c>
      <c r="B28" s="6">
        <v>61500</v>
      </c>
      <c r="C28" s="6">
        <v>156500</v>
      </c>
    </row>
    <row r="29" spans="1:3">
      <c r="A29" s="2" t="s">
        <v>786</v>
      </c>
      <c r="B29" s="4">
        <v>967</v>
      </c>
      <c r="C29" s="6">
        <v>2784</v>
      </c>
    </row>
    <row r="30" spans="1:3">
      <c r="A30" s="2" t="s">
        <v>796</v>
      </c>
      <c r="B30" s="212">
        <v>8.8000000000000005E-3</v>
      </c>
      <c r="C30" s="212">
        <v>1.1900000000000001E-2</v>
      </c>
    </row>
    <row r="31" spans="1:3">
      <c r="A31" s="2" t="s">
        <v>797</v>
      </c>
      <c r="B31" s="212">
        <v>2.2000000000000001E-3</v>
      </c>
      <c r="C31" s="212">
        <v>2.3999999999999998E-3</v>
      </c>
    </row>
    <row r="32" spans="1:3">
      <c r="A32" s="2" t="s">
        <v>798</v>
      </c>
      <c r="B32" s="4" t="s">
        <v>808</v>
      </c>
      <c r="C32" s="4" t="s">
        <v>809</v>
      </c>
    </row>
    <row r="33" spans="1:3" ht="30">
      <c r="A33" s="2" t="s">
        <v>810</v>
      </c>
      <c r="B33" s="4" t="s">
        <v>5</v>
      </c>
      <c r="C33" s="4" t="s">
        <v>5</v>
      </c>
    </row>
    <row r="34" spans="1:3">
      <c r="A34" s="3" t="s">
        <v>785</v>
      </c>
      <c r="B34" s="4" t="s">
        <v>5</v>
      </c>
      <c r="C34" s="4" t="s">
        <v>5</v>
      </c>
    </row>
    <row r="35" spans="1:3">
      <c r="A35" s="2" t="s">
        <v>795</v>
      </c>
      <c r="B35" s="6">
        <v>52600</v>
      </c>
      <c r="C35" s="6">
        <v>137100</v>
      </c>
    </row>
    <row r="36" spans="1:3">
      <c r="A36" s="2" t="s">
        <v>786</v>
      </c>
      <c r="B36" s="6">
        <v>1380</v>
      </c>
      <c r="C36" s="6">
        <v>6444</v>
      </c>
    </row>
    <row r="37" spans="1:3">
      <c r="A37" s="2" t="s">
        <v>796</v>
      </c>
      <c r="B37" s="212">
        <v>1.43E-2</v>
      </c>
      <c r="C37" s="212">
        <v>1.49E-2</v>
      </c>
    </row>
    <row r="38" spans="1:3">
      <c r="A38" s="2" t="s">
        <v>797</v>
      </c>
      <c r="B38" s="212">
        <v>2.3E-3</v>
      </c>
      <c r="C38" s="212">
        <v>2.3999999999999998E-3</v>
      </c>
    </row>
    <row r="39" spans="1:3">
      <c r="A39" s="2" t="s">
        <v>798</v>
      </c>
      <c r="B39" s="4" t="s">
        <v>811</v>
      </c>
      <c r="C39" s="4" t="s">
        <v>812</v>
      </c>
    </row>
    <row r="40" spans="1:3" ht="30">
      <c r="A40" s="2" t="s">
        <v>813</v>
      </c>
      <c r="B40" s="4" t="s">
        <v>5</v>
      </c>
      <c r="C40" s="4" t="s">
        <v>5</v>
      </c>
    </row>
    <row r="41" spans="1:3">
      <c r="A41" s="3" t="s">
        <v>785</v>
      </c>
      <c r="B41" s="4" t="s">
        <v>5</v>
      </c>
      <c r="C41" s="4" t="s">
        <v>5</v>
      </c>
    </row>
    <row r="42" spans="1:3">
      <c r="A42" s="2" t="s">
        <v>795</v>
      </c>
      <c r="B42" s="6">
        <v>210600</v>
      </c>
      <c r="C42" s="6">
        <v>218000</v>
      </c>
    </row>
    <row r="43" spans="1:3">
      <c r="A43" s="2" t="s">
        <v>786</v>
      </c>
      <c r="B43" s="6">
        <v>5344</v>
      </c>
      <c r="C43" s="6">
        <v>14599</v>
      </c>
    </row>
    <row r="44" spans="1:3">
      <c r="A44" s="2" t="s">
        <v>796</v>
      </c>
      <c r="B44" s="212">
        <v>2.1299999999999999E-2</v>
      </c>
      <c r="C44" s="212">
        <v>2.1600000000000001E-2</v>
      </c>
    </row>
    <row r="45" spans="1:3">
      <c r="A45" s="2" t="s">
        <v>797</v>
      </c>
      <c r="B45" s="212">
        <v>2.3E-3</v>
      </c>
      <c r="C45" s="212">
        <v>2.3999999999999998E-3</v>
      </c>
    </row>
    <row r="46" spans="1:3">
      <c r="A46" s="2" t="s">
        <v>798</v>
      </c>
      <c r="B46" s="4" t="s">
        <v>814</v>
      </c>
      <c r="C46" s="4" t="s">
        <v>815</v>
      </c>
    </row>
    <row r="47" spans="1:3" ht="30">
      <c r="A47" s="2" t="s">
        <v>816</v>
      </c>
      <c r="B47" s="4" t="s">
        <v>5</v>
      </c>
      <c r="C47" s="4" t="s">
        <v>5</v>
      </c>
    </row>
    <row r="48" spans="1:3">
      <c r="A48" s="3" t="s">
        <v>785</v>
      </c>
      <c r="B48" s="4" t="s">
        <v>5</v>
      </c>
      <c r="C48" s="4" t="s">
        <v>5</v>
      </c>
    </row>
    <row r="49" spans="1:3">
      <c r="A49" s="2" t="s">
        <v>795</v>
      </c>
      <c r="B49" s="6">
        <v>14200</v>
      </c>
      <c r="C49" s="4" t="s">
        <v>5</v>
      </c>
    </row>
    <row r="50" spans="1:3">
      <c r="A50" s="2" t="s">
        <v>786</v>
      </c>
      <c r="B50" s="4">
        <v>-409</v>
      </c>
      <c r="C50" s="4" t="s">
        <v>5</v>
      </c>
    </row>
    <row r="51" spans="1:3">
      <c r="A51" s="2" t="s">
        <v>796</v>
      </c>
      <c r="B51" s="212">
        <v>2.8400000000000002E-2</v>
      </c>
      <c r="C51" s="4" t="s">
        <v>5</v>
      </c>
    </row>
    <row r="52" spans="1:3">
      <c r="A52" s="2" t="s">
        <v>797</v>
      </c>
      <c r="B52" s="212">
        <v>2.3E-3</v>
      </c>
      <c r="C52" s="4" t="s">
        <v>5</v>
      </c>
    </row>
    <row r="53" spans="1:3">
      <c r="A53" s="2" t="s">
        <v>798</v>
      </c>
      <c r="B53" s="4" t="s">
        <v>667</v>
      </c>
      <c r="C53" s="4" t="s">
        <v>5</v>
      </c>
    </row>
    <row r="54" spans="1:3" ht="30">
      <c r="A54" s="2" t="s">
        <v>817</v>
      </c>
      <c r="B54" s="4" t="s">
        <v>5</v>
      </c>
      <c r="C54" s="4" t="s">
        <v>5</v>
      </c>
    </row>
    <row r="55" spans="1:3">
      <c r="A55" s="3" t="s">
        <v>785</v>
      </c>
      <c r="B55" s="4" t="s">
        <v>5</v>
      </c>
      <c r="C55" s="4" t="s">
        <v>5</v>
      </c>
    </row>
    <row r="56" spans="1:3">
      <c r="A56" s="2" t="s">
        <v>795</v>
      </c>
      <c r="B56" s="6">
        <v>54500</v>
      </c>
      <c r="C56" s="6">
        <v>64750</v>
      </c>
    </row>
    <row r="57" spans="1:3">
      <c r="A57" s="2" t="s">
        <v>786</v>
      </c>
      <c r="B57" s="6">
        <v>1428</v>
      </c>
      <c r="C57" s="6">
        <v>8605</v>
      </c>
    </row>
    <row r="58" spans="1:3">
      <c r="A58" s="2" t="s">
        <v>796</v>
      </c>
      <c r="B58" s="212">
        <v>3.15E-2</v>
      </c>
      <c r="C58" s="212">
        <v>3.1800000000000002E-2</v>
      </c>
    </row>
    <row r="59" spans="1:3">
      <c r="A59" s="2" t="s">
        <v>797</v>
      </c>
      <c r="B59" s="212">
        <v>2.3E-3</v>
      </c>
      <c r="C59" s="212">
        <v>2.3999999999999998E-3</v>
      </c>
    </row>
    <row r="60" spans="1:3">
      <c r="A60" s="2" t="s">
        <v>798</v>
      </c>
      <c r="B60" s="4" t="s">
        <v>818</v>
      </c>
      <c r="C60" s="4" t="s">
        <v>819</v>
      </c>
    </row>
    <row r="61" spans="1:3" ht="30">
      <c r="A61" s="2" t="s">
        <v>820</v>
      </c>
      <c r="B61" s="4" t="s">
        <v>5</v>
      </c>
      <c r="C61" s="4" t="s">
        <v>5</v>
      </c>
    </row>
    <row r="62" spans="1:3">
      <c r="A62" s="3" t="s">
        <v>785</v>
      </c>
      <c r="B62" s="4" t="s">
        <v>5</v>
      </c>
      <c r="C62" s="4" t="s">
        <v>5</v>
      </c>
    </row>
    <row r="63" spans="1:3">
      <c r="A63" s="2" t="s">
        <v>795</v>
      </c>
      <c r="B63" s="6">
        <v>5000</v>
      </c>
      <c r="C63" s="4" t="s">
        <v>5</v>
      </c>
    </row>
    <row r="64" spans="1:3">
      <c r="A64" s="2" t="s">
        <v>786</v>
      </c>
      <c r="B64" s="8">
        <v>-445</v>
      </c>
      <c r="C64" s="4" t="s">
        <v>5</v>
      </c>
    </row>
    <row r="65" spans="1:3">
      <c r="A65" s="2" t="s">
        <v>796</v>
      </c>
      <c r="B65" s="212">
        <v>3.6900000000000002E-2</v>
      </c>
      <c r="C65" s="4" t="s">
        <v>5</v>
      </c>
    </row>
    <row r="66" spans="1:3">
      <c r="A66" s="2" t="s">
        <v>797</v>
      </c>
      <c r="B66" s="212">
        <v>2.3E-3</v>
      </c>
      <c r="C66" s="4" t="s">
        <v>5</v>
      </c>
    </row>
    <row r="67" spans="1:3">
      <c r="A67" s="2" t="s">
        <v>798</v>
      </c>
      <c r="B67" s="4" t="s">
        <v>821</v>
      </c>
      <c r="C6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s>
  <sheetData>
    <row r="1" spans="1:5" ht="15" customHeight="1">
      <c r="A1" s="1" t="s">
        <v>822</v>
      </c>
      <c r="B1" s="7" t="s">
        <v>1</v>
      </c>
      <c r="C1" s="7"/>
      <c r="D1" s="7" t="s">
        <v>648</v>
      </c>
      <c r="E1" s="7"/>
    </row>
    <row r="2" spans="1:5" ht="30">
      <c r="A2" s="1" t="s">
        <v>25</v>
      </c>
      <c r="B2" s="7" t="s">
        <v>2</v>
      </c>
      <c r="C2" s="7"/>
      <c r="D2" s="7" t="s">
        <v>26</v>
      </c>
      <c r="E2" s="7"/>
    </row>
    <row r="3" spans="1:5">
      <c r="A3" s="3" t="s">
        <v>785</v>
      </c>
      <c r="B3" s="4" t="s">
        <v>5</v>
      </c>
      <c r="C3" s="4"/>
      <c r="D3" s="4" t="s">
        <v>5</v>
      </c>
      <c r="E3" s="4"/>
    </row>
    <row r="4" spans="1:5" ht="30">
      <c r="A4" s="2" t="s">
        <v>705</v>
      </c>
      <c r="B4" s="8">
        <v>-6807</v>
      </c>
      <c r="C4" s="9" t="s">
        <v>32</v>
      </c>
      <c r="D4" s="8">
        <v>-1069</v>
      </c>
      <c r="E4" s="9" t="s">
        <v>32</v>
      </c>
    </row>
    <row r="5" spans="1:5" ht="30">
      <c r="A5" s="2" t="s">
        <v>823</v>
      </c>
      <c r="B5" s="4" t="s">
        <v>5</v>
      </c>
      <c r="C5" s="4"/>
      <c r="D5" s="4" t="s">
        <v>5</v>
      </c>
      <c r="E5" s="4"/>
    </row>
    <row r="6" spans="1:5">
      <c r="A6" s="3" t="s">
        <v>785</v>
      </c>
      <c r="B6" s="4" t="s">
        <v>5</v>
      </c>
      <c r="C6" s="4"/>
      <c r="D6" s="4" t="s">
        <v>5</v>
      </c>
      <c r="E6" s="4"/>
    </row>
    <row r="7" spans="1:5" ht="30">
      <c r="A7" s="2" t="s">
        <v>705</v>
      </c>
      <c r="B7" s="4">
        <v>-723</v>
      </c>
      <c r="C7" s="4"/>
      <c r="D7" s="4">
        <v>-59</v>
      </c>
      <c r="E7" s="4"/>
    </row>
    <row r="8" spans="1:5">
      <c r="A8" s="2" t="s">
        <v>824</v>
      </c>
      <c r="B8" s="212">
        <v>3.3099999999999997E-2</v>
      </c>
      <c r="C8" s="4"/>
      <c r="D8" s="212">
        <v>3.3099999999999997E-2</v>
      </c>
      <c r="E8" s="4"/>
    </row>
    <row r="9" spans="1:5" ht="30">
      <c r="A9" s="2" t="s">
        <v>825</v>
      </c>
      <c r="B9" s="4" t="s">
        <v>826</v>
      </c>
      <c r="C9" s="4"/>
      <c r="D9" s="4" t="s">
        <v>826</v>
      </c>
      <c r="E9" s="4"/>
    </row>
    <row r="10" spans="1:5">
      <c r="A10" s="2" t="s">
        <v>795</v>
      </c>
      <c r="B10" s="6">
        <v>22000</v>
      </c>
      <c r="C10" s="4"/>
      <c r="D10" s="6">
        <v>22000</v>
      </c>
      <c r="E10" s="4"/>
    </row>
    <row r="11" spans="1:5">
      <c r="A11" s="2" t="s">
        <v>827</v>
      </c>
      <c r="B11" s="4" t="s">
        <v>828</v>
      </c>
      <c r="C11" s="4"/>
      <c r="D11" s="4" t="s">
        <v>829</v>
      </c>
      <c r="E11" s="4"/>
    </row>
    <row r="12" spans="1:5" ht="30">
      <c r="A12" s="2" t="s">
        <v>830</v>
      </c>
      <c r="B12" s="4" t="s">
        <v>5</v>
      </c>
      <c r="C12" s="4"/>
      <c r="D12" s="4" t="s">
        <v>5</v>
      </c>
      <c r="E12" s="4"/>
    </row>
    <row r="13" spans="1:5">
      <c r="A13" s="3" t="s">
        <v>785</v>
      </c>
      <c r="B13" s="4" t="s">
        <v>5</v>
      </c>
      <c r="C13" s="4"/>
      <c r="D13" s="4" t="s">
        <v>5</v>
      </c>
      <c r="E13" s="4"/>
    </row>
    <row r="14" spans="1:5" ht="30">
      <c r="A14" s="2" t="s">
        <v>705</v>
      </c>
      <c r="B14" s="4">
        <v>-201</v>
      </c>
      <c r="C14" s="4"/>
      <c r="D14" s="4">
        <v>-26</v>
      </c>
      <c r="E14" s="4"/>
    </row>
    <row r="15" spans="1:5">
      <c r="A15" s="2" t="s">
        <v>824</v>
      </c>
      <c r="B15" s="212">
        <v>3.0800000000000001E-2</v>
      </c>
      <c r="C15" s="4"/>
      <c r="D15" s="212">
        <v>3.0800000000000001E-2</v>
      </c>
      <c r="E15" s="4"/>
    </row>
    <row r="16" spans="1:5" ht="30">
      <c r="A16" s="2" t="s">
        <v>825</v>
      </c>
      <c r="B16" s="4" t="s">
        <v>826</v>
      </c>
      <c r="C16" s="4"/>
      <c r="D16" s="4" t="s">
        <v>826</v>
      </c>
      <c r="E16" s="4"/>
    </row>
    <row r="17" spans="1:5">
      <c r="A17" s="2" t="s">
        <v>795</v>
      </c>
      <c r="B17" s="8">
        <v>8000</v>
      </c>
      <c r="C17" s="4"/>
      <c r="D17" s="8">
        <v>8000</v>
      </c>
      <c r="E17" s="4"/>
    </row>
    <row r="18" spans="1:5">
      <c r="A18" s="2" t="s">
        <v>827</v>
      </c>
      <c r="B18" s="4" t="s">
        <v>831</v>
      </c>
      <c r="C18" s="4"/>
      <c r="D18" s="4" t="s">
        <v>832</v>
      </c>
      <c r="E18" s="4"/>
    </row>
    <row r="19" spans="1:5">
      <c r="A19" s="10"/>
      <c r="B19" s="10"/>
      <c r="C19" s="10"/>
      <c r="D19" s="10"/>
      <c r="E19" s="10"/>
    </row>
    <row r="20" spans="1:5" ht="30" customHeight="1">
      <c r="A20" s="2" t="s">
        <v>32</v>
      </c>
      <c r="B20" s="11" t="s">
        <v>54</v>
      </c>
      <c r="C20" s="11"/>
      <c r="D20" s="11"/>
      <c r="E20" s="11"/>
    </row>
  </sheetData>
  <mergeCells count="6">
    <mergeCell ref="B1:C1"/>
    <mergeCell ref="D1:E1"/>
    <mergeCell ref="B2:C2"/>
    <mergeCell ref="D2:E2"/>
    <mergeCell ref="A19:E19"/>
    <mergeCell ref="B20:E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7109375" customWidth="1"/>
  </cols>
  <sheetData>
    <row r="1" spans="1:5" ht="30">
      <c r="A1" s="1" t="s">
        <v>833</v>
      </c>
      <c r="B1" s="7" t="s">
        <v>2</v>
      </c>
      <c r="C1" s="7"/>
      <c r="D1" s="7" t="s">
        <v>26</v>
      </c>
      <c r="E1" s="7"/>
    </row>
    <row r="2" spans="1:5" ht="30">
      <c r="A2" s="1" t="s">
        <v>25</v>
      </c>
      <c r="B2" s="7"/>
      <c r="C2" s="7"/>
      <c r="D2" s="7"/>
      <c r="E2" s="7"/>
    </row>
    <row r="3" spans="1:5">
      <c r="A3" s="3" t="s">
        <v>785</v>
      </c>
      <c r="B3" s="4" t="s">
        <v>5</v>
      </c>
      <c r="C3" s="4"/>
      <c r="D3" s="4" t="s">
        <v>5</v>
      </c>
      <c r="E3" s="4"/>
    </row>
    <row r="4" spans="1:5" ht="30">
      <c r="A4" s="2" t="s">
        <v>31</v>
      </c>
      <c r="B4" s="8">
        <v>10115</v>
      </c>
      <c r="C4" s="9" t="s">
        <v>32</v>
      </c>
      <c r="D4" s="8">
        <v>34963</v>
      </c>
      <c r="E4" s="9" t="s">
        <v>32</v>
      </c>
    </row>
    <row r="5" spans="1:5" ht="30">
      <c r="A5" s="2" t="s">
        <v>705</v>
      </c>
      <c r="B5" s="6">
        <v>-6807</v>
      </c>
      <c r="C5" s="9" t="s">
        <v>32</v>
      </c>
      <c r="D5" s="6">
        <v>-1069</v>
      </c>
      <c r="E5" s="9" t="s">
        <v>32</v>
      </c>
    </row>
    <row r="6" spans="1:5">
      <c r="A6" s="2" t="s">
        <v>786</v>
      </c>
      <c r="B6" s="6">
        <v>3308</v>
      </c>
      <c r="C6" s="4"/>
      <c r="D6" s="6">
        <v>33894</v>
      </c>
      <c r="E6" s="4"/>
    </row>
    <row r="7" spans="1:5">
      <c r="A7" s="2" t="s">
        <v>834</v>
      </c>
      <c r="B7" s="4" t="s">
        <v>5</v>
      </c>
      <c r="C7" s="4"/>
      <c r="D7" s="4" t="s">
        <v>5</v>
      </c>
      <c r="E7" s="4"/>
    </row>
    <row r="8" spans="1:5">
      <c r="A8" s="3" t="s">
        <v>785</v>
      </c>
      <c r="B8" s="4" t="s">
        <v>5</v>
      </c>
      <c r="C8" s="4"/>
      <c r="D8" s="4" t="s">
        <v>5</v>
      </c>
      <c r="E8" s="4"/>
    </row>
    <row r="9" spans="1:5" ht="17.25">
      <c r="A9" s="2" t="s">
        <v>835</v>
      </c>
      <c r="B9" s="6">
        <v>-487487</v>
      </c>
      <c r="C9" s="9" t="s">
        <v>778</v>
      </c>
      <c r="D9" s="6">
        <v>-377878</v>
      </c>
      <c r="E9" s="9" t="s">
        <v>778</v>
      </c>
    </row>
    <row r="10" spans="1:5" ht="17.25">
      <c r="A10" s="2" t="s">
        <v>836</v>
      </c>
      <c r="B10" s="6">
        <v>-520512</v>
      </c>
      <c r="C10" s="9" t="s">
        <v>837</v>
      </c>
      <c r="D10" s="6">
        <v>-391317</v>
      </c>
      <c r="E10" s="9" t="s">
        <v>837</v>
      </c>
    </row>
    <row r="11" spans="1:5" ht="17.25">
      <c r="A11" s="2" t="s">
        <v>838</v>
      </c>
      <c r="B11" s="6">
        <v>-523474</v>
      </c>
      <c r="C11" s="9" t="s">
        <v>839</v>
      </c>
      <c r="D11" s="6">
        <v>-389082</v>
      </c>
      <c r="E11" s="9" t="s">
        <v>839</v>
      </c>
    </row>
    <row r="12" spans="1:5" ht="17.25">
      <c r="A12" s="2" t="s">
        <v>786</v>
      </c>
      <c r="B12" s="6">
        <v>-2962</v>
      </c>
      <c r="C12" s="9" t="s">
        <v>840</v>
      </c>
      <c r="D12" s="6">
        <v>2235</v>
      </c>
      <c r="E12" s="9" t="s">
        <v>840</v>
      </c>
    </row>
    <row r="13" spans="1:5" ht="45">
      <c r="A13" s="2" t="s">
        <v>790</v>
      </c>
      <c r="B13" s="4" t="s">
        <v>5</v>
      </c>
      <c r="C13" s="4"/>
      <c r="D13" s="4" t="s">
        <v>5</v>
      </c>
      <c r="E13" s="4"/>
    </row>
    <row r="14" spans="1:5">
      <c r="A14" s="3" t="s">
        <v>785</v>
      </c>
      <c r="B14" s="4" t="s">
        <v>5</v>
      </c>
      <c r="C14" s="4"/>
      <c r="D14" s="4" t="s">
        <v>5</v>
      </c>
      <c r="E14" s="4"/>
    </row>
    <row r="15" spans="1:5" ht="17.25">
      <c r="A15" s="2" t="s">
        <v>795</v>
      </c>
      <c r="B15" s="6">
        <v>47040</v>
      </c>
      <c r="C15" s="9" t="s">
        <v>778</v>
      </c>
      <c r="D15" s="6">
        <v>1600</v>
      </c>
      <c r="E15" s="9" t="s">
        <v>778</v>
      </c>
    </row>
    <row r="16" spans="1:5" ht="17.25">
      <c r="A16" s="2" t="s">
        <v>836</v>
      </c>
      <c r="B16" s="6">
        <v>46385</v>
      </c>
      <c r="C16" s="9" t="s">
        <v>837</v>
      </c>
      <c r="D16" s="6">
        <v>1725</v>
      </c>
      <c r="E16" s="9" t="s">
        <v>837</v>
      </c>
    </row>
    <row r="17" spans="1:5" ht="17.25">
      <c r="A17" s="2" t="s">
        <v>838</v>
      </c>
      <c r="B17" s="6">
        <v>46770</v>
      </c>
      <c r="C17" s="9" t="s">
        <v>839</v>
      </c>
      <c r="D17" s="6">
        <v>1726</v>
      </c>
      <c r="E17" s="9" t="s">
        <v>839</v>
      </c>
    </row>
    <row r="18" spans="1:5" ht="30">
      <c r="A18" s="2" t="s">
        <v>31</v>
      </c>
      <c r="B18" s="4">
        <v>385</v>
      </c>
      <c r="C18" s="9" t="s">
        <v>840</v>
      </c>
      <c r="D18" s="4">
        <v>1</v>
      </c>
      <c r="E18" s="9" t="s">
        <v>840</v>
      </c>
    </row>
    <row r="19" spans="1:5" ht="45">
      <c r="A19" s="2" t="s">
        <v>789</v>
      </c>
      <c r="B19" s="4" t="s">
        <v>5</v>
      </c>
      <c r="C19" s="4"/>
      <c r="D19" s="4" t="s">
        <v>5</v>
      </c>
      <c r="E19" s="4"/>
    </row>
    <row r="20" spans="1:5">
      <c r="A20" s="3" t="s">
        <v>785</v>
      </c>
      <c r="B20" s="4" t="s">
        <v>5</v>
      </c>
      <c r="C20" s="4"/>
      <c r="D20" s="4" t="s">
        <v>5</v>
      </c>
      <c r="E20" s="4"/>
    </row>
    <row r="21" spans="1:5" ht="17.25">
      <c r="A21" s="2" t="s">
        <v>795</v>
      </c>
      <c r="B21" s="4">
        <v>0</v>
      </c>
      <c r="C21" s="9" t="s">
        <v>778</v>
      </c>
      <c r="D21" s="6">
        <v>-363078</v>
      </c>
      <c r="E21" s="9" t="s">
        <v>778</v>
      </c>
    </row>
    <row r="22" spans="1:5" ht="17.25">
      <c r="A22" s="2" t="s">
        <v>836</v>
      </c>
      <c r="B22" s="4">
        <v>0</v>
      </c>
      <c r="C22" s="9" t="s">
        <v>837</v>
      </c>
      <c r="D22" s="6">
        <v>-375524</v>
      </c>
      <c r="E22" s="9" t="s">
        <v>837</v>
      </c>
    </row>
    <row r="23" spans="1:5" ht="17.25">
      <c r="A23" s="2" t="s">
        <v>838</v>
      </c>
      <c r="B23" s="4">
        <v>0</v>
      </c>
      <c r="C23" s="9" t="s">
        <v>839</v>
      </c>
      <c r="D23" s="6">
        <v>-373262</v>
      </c>
      <c r="E23" s="9" t="s">
        <v>839</v>
      </c>
    </row>
    <row r="24" spans="1:5" ht="30">
      <c r="A24" s="2" t="s">
        <v>31</v>
      </c>
      <c r="B24" s="4">
        <v>0</v>
      </c>
      <c r="C24" s="9" t="s">
        <v>840</v>
      </c>
      <c r="D24" s="6">
        <v>2262</v>
      </c>
      <c r="E24" s="9" t="s">
        <v>840</v>
      </c>
    </row>
    <row r="25" spans="1:5" ht="45">
      <c r="A25" s="2" t="s">
        <v>792</v>
      </c>
      <c r="B25" s="4" t="s">
        <v>5</v>
      </c>
      <c r="C25" s="4"/>
      <c r="D25" s="4" t="s">
        <v>5</v>
      </c>
      <c r="E25" s="4"/>
    </row>
    <row r="26" spans="1:5">
      <c r="A26" s="3" t="s">
        <v>785</v>
      </c>
      <c r="B26" s="4" t="s">
        <v>5</v>
      </c>
      <c r="C26" s="4"/>
      <c r="D26" s="4" t="s">
        <v>5</v>
      </c>
      <c r="E26" s="4"/>
    </row>
    <row r="27" spans="1:5" ht="17.25">
      <c r="A27" s="2" t="s">
        <v>795</v>
      </c>
      <c r="B27" s="6">
        <v>-534527</v>
      </c>
      <c r="C27" s="9" t="s">
        <v>778</v>
      </c>
      <c r="D27" s="6">
        <v>-16400</v>
      </c>
      <c r="E27" s="9" t="s">
        <v>778</v>
      </c>
    </row>
    <row r="28" spans="1:5" ht="17.25">
      <c r="A28" s="2" t="s">
        <v>836</v>
      </c>
      <c r="B28" s="6">
        <v>-566897</v>
      </c>
      <c r="C28" s="9" t="s">
        <v>837</v>
      </c>
      <c r="D28" s="6">
        <v>-17518</v>
      </c>
      <c r="E28" s="9" t="s">
        <v>837</v>
      </c>
    </row>
    <row r="29" spans="1:5" ht="17.25">
      <c r="A29" s="2" t="s">
        <v>838</v>
      </c>
      <c r="B29" s="6">
        <v>-570244</v>
      </c>
      <c r="C29" s="9" t="s">
        <v>839</v>
      </c>
      <c r="D29" s="6">
        <v>-17546</v>
      </c>
      <c r="E29" s="9" t="s">
        <v>839</v>
      </c>
    </row>
    <row r="30" spans="1:5" ht="30">
      <c r="A30" s="2" t="s">
        <v>705</v>
      </c>
      <c r="B30" s="8">
        <v>-3347</v>
      </c>
      <c r="C30" s="9" t="s">
        <v>840</v>
      </c>
      <c r="D30" s="8">
        <v>-28</v>
      </c>
      <c r="E30" s="9" t="s">
        <v>840</v>
      </c>
    </row>
    <row r="31" spans="1:5">
      <c r="A31" s="10"/>
      <c r="B31" s="10"/>
      <c r="C31" s="10"/>
      <c r="D31" s="10"/>
      <c r="E31" s="10"/>
    </row>
    <row r="32" spans="1:5" ht="30" customHeight="1">
      <c r="A32" s="2" t="s">
        <v>32</v>
      </c>
      <c r="B32" s="11" t="s">
        <v>54</v>
      </c>
      <c r="C32" s="11"/>
      <c r="D32" s="11"/>
      <c r="E32" s="11"/>
    </row>
    <row r="33" spans="1:5" ht="15" customHeight="1">
      <c r="A33" s="2" t="s">
        <v>778</v>
      </c>
      <c r="B33" s="11" t="s">
        <v>448</v>
      </c>
      <c r="C33" s="11"/>
      <c r="D33" s="11"/>
      <c r="E33" s="11"/>
    </row>
    <row r="34" spans="1:5" ht="15" customHeight="1">
      <c r="A34" s="2" t="s">
        <v>837</v>
      </c>
      <c r="B34" s="11" t="s">
        <v>449</v>
      </c>
      <c r="C34" s="11"/>
      <c r="D34" s="11"/>
      <c r="E34" s="11"/>
    </row>
    <row r="35" spans="1:5" ht="30" customHeight="1">
      <c r="A35" s="2" t="s">
        <v>839</v>
      </c>
      <c r="B35" s="11" t="s">
        <v>450</v>
      </c>
      <c r="C35" s="11"/>
      <c r="D35" s="11"/>
      <c r="E35" s="11"/>
    </row>
    <row r="36" spans="1:5" ht="45" customHeight="1">
      <c r="A36" s="2" t="s">
        <v>840</v>
      </c>
      <c r="B36" s="11" t="s">
        <v>451</v>
      </c>
      <c r="C36" s="11"/>
      <c r="D36" s="11"/>
      <c r="E36" s="11"/>
    </row>
  </sheetData>
  <mergeCells count="8">
    <mergeCell ref="B35:E35"/>
    <mergeCell ref="B36:E36"/>
    <mergeCell ref="B1:C2"/>
    <mergeCell ref="D1:E2"/>
    <mergeCell ref="A31:E31"/>
    <mergeCell ref="B32:E32"/>
    <mergeCell ref="B33:E33"/>
    <mergeCell ref="B34:E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32" customWidth="1"/>
    <col min="4" max="4" width="10.28515625" customWidth="1"/>
    <col min="5" max="5" width="36.5703125" customWidth="1"/>
    <col min="6" max="6" width="32" customWidth="1"/>
    <col min="7" max="7" width="10.28515625" customWidth="1"/>
  </cols>
  <sheetData>
    <row r="1" spans="1:7" ht="15" customHeight="1">
      <c r="A1" s="1" t="s">
        <v>65</v>
      </c>
      <c r="B1" s="7" t="s">
        <v>67</v>
      </c>
      <c r="C1" s="7"/>
      <c r="D1" s="7"/>
      <c r="E1" s="7" t="s">
        <v>1</v>
      </c>
      <c r="F1" s="7"/>
      <c r="G1" s="7"/>
    </row>
    <row r="2" spans="1:7" ht="30">
      <c r="A2" s="1" t="s">
        <v>66</v>
      </c>
      <c r="B2" s="1" t="s">
        <v>2</v>
      </c>
      <c r="C2" s="7" t="s">
        <v>68</v>
      </c>
      <c r="D2" s="7"/>
      <c r="E2" s="1" t="s">
        <v>2</v>
      </c>
      <c r="F2" s="7" t="s">
        <v>68</v>
      </c>
      <c r="G2" s="7"/>
    </row>
    <row r="3" spans="1:7">
      <c r="A3" s="3" t="s">
        <v>69</v>
      </c>
      <c r="B3" s="4" t="s">
        <v>5</v>
      </c>
      <c r="C3" s="4" t="s">
        <v>5</v>
      </c>
      <c r="D3" s="4"/>
      <c r="E3" s="4" t="s">
        <v>5</v>
      </c>
      <c r="F3" s="4" t="s">
        <v>5</v>
      </c>
      <c r="G3" s="4"/>
    </row>
    <row r="4" spans="1:7">
      <c r="A4" s="2" t="s">
        <v>70</v>
      </c>
      <c r="B4" s="8">
        <v>11575</v>
      </c>
      <c r="C4" s="8">
        <v>4310</v>
      </c>
      <c r="D4" s="4"/>
      <c r="E4" s="8">
        <v>23534</v>
      </c>
      <c r="F4" s="8">
        <v>4592</v>
      </c>
      <c r="G4" s="4"/>
    </row>
    <row r="5" spans="1:7">
      <c r="A5" s="2" t="s">
        <v>71</v>
      </c>
      <c r="B5" s="6">
        <v>-1070</v>
      </c>
      <c r="C5" s="4">
        <v>-525</v>
      </c>
      <c r="D5" s="4"/>
      <c r="E5" s="6">
        <v>-2225</v>
      </c>
      <c r="F5" s="4">
        <v>-525</v>
      </c>
      <c r="G5" s="4"/>
    </row>
    <row r="6" spans="1:7">
      <c r="A6" s="2" t="s">
        <v>72</v>
      </c>
      <c r="B6" s="6">
        <v>10505</v>
      </c>
      <c r="C6" s="6">
        <v>3785</v>
      </c>
      <c r="D6" s="4"/>
      <c r="E6" s="6">
        <v>21309</v>
      </c>
      <c r="F6" s="6">
        <v>4067</v>
      </c>
      <c r="G6" s="4"/>
    </row>
    <row r="7" spans="1:7">
      <c r="A7" s="3" t="s">
        <v>73</v>
      </c>
      <c r="B7" s="4" t="s">
        <v>5</v>
      </c>
      <c r="C7" s="4" t="s">
        <v>5</v>
      </c>
      <c r="D7" s="4"/>
      <c r="E7" s="4" t="s">
        <v>5</v>
      </c>
      <c r="F7" s="4" t="s">
        <v>5</v>
      </c>
      <c r="G7" s="4"/>
    </row>
    <row r="8" spans="1:7">
      <c r="A8" s="2" t="s">
        <v>74</v>
      </c>
      <c r="B8" s="4">
        <v>567</v>
      </c>
      <c r="C8" s="4">
        <v>703</v>
      </c>
      <c r="D8" s="4"/>
      <c r="E8" s="6">
        <v>1159</v>
      </c>
      <c r="F8" s="4">
        <v>823</v>
      </c>
      <c r="G8" s="4"/>
    </row>
    <row r="9" spans="1:7">
      <c r="A9" s="2" t="s">
        <v>75</v>
      </c>
      <c r="B9" s="4">
        <v>137</v>
      </c>
      <c r="C9" s="4">
        <v>237</v>
      </c>
      <c r="D9" s="4"/>
      <c r="E9" s="4">
        <v>276</v>
      </c>
      <c r="F9" s="4">
        <v>268</v>
      </c>
      <c r="G9" s="4"/>
    </row>
    <row r="10" spans="1:7">
      <c r="A10" s="2" t="s">
        <v>76</v>
      </c>
      <c r="B10" s="4">
        <v>613</v>
      </c>
      <c r="C10" s="4">
        <v>421</v>
      </c>
      <c r="D10" s="4"/>
      <c r="E10" s="6">
        <v>1276</v>
      </c>
      <c r="F10" s="4">
        <v>466</v>
      </c>
      <c r="G10" s="4"/>
    </row>
    <row r="11" spans="1:7">
      <c r="A11" s="2" t="s">
        <v>77</v>
      </c>
      <c r="B11" s="6">
        <v>1317</v>
      </c>
      <c r="C11" s="6">
        <v>1361</v>
      </c>
      <c r="D11" s="4"/>
      <c r="E11" s="6">
        <v>2711</v>
      </c>
      <c r="F11" s="6">
        <v>1557</v>
      </c>
      <c r="G11" s="4"/>
    </row>
    <row r="12" spans="1:7">
      <c r="A12" s="3" t="s">
        <v>78</v>
      </c>
      <c r="B12" s="4" t="s">
        <v>5</v>
      </c>
      <c r="C12" s="4" t="s">
        <v>5</v>
      </c>
      <c r="D12" s="4"/>
      <c r="E12" s="4" t="s">
        <v>5</v>
      </c>
      <c r="F12" s="4" t="s">
        <v>5</v>
      </c>
      <c r="G12" s="4"/>
    </row>
    <row r="13" spans="1:7" ht="30">
      <c r="A13" s="2" t="s">
        <v>79</v>
      </c>
      <c r="B13" s="4">
        <v>382</v>
      </c>
      <c r="C13" s="6">
        <v>-3006</v>
      </c>
      <c r="D13" s="4"/>
      <c r="E13" s="6">
        <v>-2643</v>
      </c>
      <c r="F13" s="6">
        <v>-2117</v>
      </c>
      <c r="G13" s="4"/>
    </row>
    <row r="14" spans="1:7" ht="30">
      <c r="A14" s="2" t="s">
        <v>80</v>
      </c>
      <c r="B14" s="6">
        <v>-11155</v>
      </c>
      <c r="C14" s="6">
        <v>8376</v>
      </c>
      <c r="D14" s="9" t="s">
        <v>32</v>
      </c>
      <c r="E14" s="6">
        <v>-14564</v>
      </c>
      <c r="F14" s="6">
        <v>8376</v>
      </c>
      <c r="G14" s="9" t="s">
        <v>32</v>
      </c>
    </row>
    <row r="15" spans="1:7" ht="30">
      <c r="A15" s="2" t="s">
        <v>81</v>
      </c>
      <c r="B15" s="6">
        <v>25424</v>
      </c>
      <c r="C15" s="6">
        <v>-45784</v>
      </c>
      <c r="D15" s="4"/>
      <c r="E15" s="6">
        <v>43005</v>
      </c>
      <c r="F15" s="6">
        <v>-45629</v>
      </c>
      <c r="G15" s="4"/>
    </row>
    <row r="16" spans="1:7" ht="30">
      <c r="A16" s="2" t="s">
        <v>82</v>
      </c>
      <c r="B16" s="6">
        <v>-12789</v>
      </c>
      <c r="C16" s="6">
        <v>28286</v>
      </c>
      <c r="D16" s="9" t="s">
        <v>32</v>
      </c>
      <c r="E16" s="6">
        <v>-30585</v>
      </c>
      <c r="F16" s="6">
        <v>28286</v>
      </c>
      <c r="G16" s="9" t="s">
        <v>32</v>
      </c>
    </row>
    <row r="17" spans="1:7">
      <c r="A17" s="2" t="s">
        <v>83</v>
      </c>
      <c r="B17" s="6">
        <v>1862</v>
      </c>
      <c r="C17" s="6">
        <v>-12128</v>
      </c>
      <c r="D17" s="4"/>
      <c r="E17" s="6">
        <v>-4787</v>
      </c>
      <c r="F17" s="6">
        <v>-11084</v>
      </c>
      <c r="G17" s="4"/>
    </row>
    <row r="18" spans="1:7">
      <c r="A18" s="2" t="s">
        <v>84</v>
      </c>
      <c r="B18" s="8">
        <v>11050</v>
      </c>
      <c r="C18" s="8">
        <v>-9704</v>
      </c>
      <c r="D18" s="4"/>
      <c r="E18" s="8">
        <v>13811</v>
      </c>
      <c r="F18" s="8">
        <v>-8574</v>
      </c>
      <c r="G18" s="4"/>
    </row>
    <row r="19" spans="1:7" ht="30">
      <c r="A19" s="3" t="s">
        <v>85</v>
      </c>
      <c r="B19" s="4" t="s">
        <v>5</v>
      </c>
      <c r="C19" s="4" t="s">
        <v>5</v>
      </c>
      <c r="D19" s="4"/>
      <c r="E19" s="4" t="s">
        <v>5</v>
      </c>
      <c r="F19" s="4" t="s">
        <v>5</v>
      </c>
      <c r="G19" s="4"/>
    </row>
    <row r="20" spans="1:7">
      <c r="A20" s="2" t="s">
        <v>86</v>
      </c>
      <c r="B20" s="12">
        <v>1.21</v>
      </c>
      <c r="C20" s="12">
        <v>-1.55</v>
      </c>
      <c r="D20" s="4"/>
      <c r="E20" s="12">
        <v>1.51</v>
      </c>
      <c r="F20" s="12">
        <v>-2.17</v>
      </c>
      <c r="G20" s="4"/>
    </row>
    <row r="21" spans="1:7" ht="30">
      <c r="A21" s="3" t="s">
        <v>87</v>
      </c>
      <c r="B21" s="4" t="s">
        <v>5</v>
      </c>
      <c r="C21" s="4" t="s">
        <v>5</v>
      </c>
      <c r="D21" s="4"/>
      <c r="E21" s="4" t="s">
        <v>5</v>
      </c>
      <c r="F21" s="4" t="s">
        <v>5</v>
      </c>
      <c r="G21" s="4"/>
    </row>
    <row r="22" spans="1:7" ht="30">
      <c r="A22" s="2" t="s">
        <v>88</v>
      </c>
      <c r="B22" s="12">
        <v>0.55000000000000004</v>
      </c>
      <c r="C22" s="12">
        <v>0.14000000000000001</v>
      </c>
      <c r="D22" s="4"/>
      <c r="E22" s="12">
        <v>1.1000000000000001</v>
      </c>
      <c r="F22" s="12">
        <v>0.14000000000000001</v>
      </c>
      <c r="G22" s="4"/>
    </row>
    <row r="23" spans="1:7">
      <c r="A23" s="10"/>
      <c r="B23" s="10"/>
      <c r="C23" s="10"/>
      <c r="D23" s="10"/>
      <c r="E23" s="10"/>
      <c r="F23" s="10"/>
      <c r="G23" s="10"/>
    </row>
    <row r="24" spans="1:7" ht="30" customHeight="1">
      <c r="A24" s="2" t="s">
        <v>32</v>
      </c>
      <c r="B24" s="11" t="s">
        <v>89</v>
      </c>
      <c r="C24" s="11"/>
      <c r="D24" s="11"/>
      <c r="E24" s="11"/>
      <c r="F24" s="11"/>
      <c r="G24" s="11"/>
    </row>
  </sheetData>
  <mergeCells count="6">
    <mergeCell ref="B1:D1"/>
    <mergeCell ref="E1:G1"/>
    <mergeCell ref="C2:D2"/>
    <mergeCell ref="F2:G2"/>
    <mergeCell ref="A23:G23"/>
    <mergeCell ref="B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30.42578125" customWidth="1"/>
    <col min="4" max="4" width="11.85546875" customWidth="1"/>
    <col min="5" max="5" width="36.5703125" customWidth="1"/>
    <col min="6" max="6" width="30.42578125" customWidth="1"/>
    <col min="7" max="7" width="11.85546875" customWidth="1"/>
  </cols>
  <sheetData>
    <row r="1" spans="1:7" ht="15" customHeight="1">
      <c r="A1" s="1" t="s">
        <v>841</v>
      </c>
      <c r="B1" s="7" t="s">
        <v>67</v>
      </c>
      <c r="C1" s="7"/>
      <c r="D1" s="7"/>
      <c r="E1" s="7" t="s">
        <v>1</v>
      </c>
      <c r="F1" s="7"/>
      <c r="G1" s="7"/>
    </row>
    <row r="2" spans="1:7" ht="30">
      <c r="A2" s="1" t="s">
        <v>25</v>
      </c>
      <c r="B2" s="1" t="s">
        <v>2</v>
      </c>
      <c r="C2" s="7" t="s">
        <v>68</v>
      </c>
      <c r="D2" s="7"/>
      <c r="E2" s="1" t="s">
        <v>2</v>
      </c>
      <c r="F2" s="7" t="s">
        <v>68</v>
      </c>
      <c r="G2" s="7"/>
    </row>
    <row r="3" spans="1:7">
      <c r="A3" s="3" t="s">
        <v>785</v>
      </c>
      <c r="B3" s="4" t="s">
        <v>5</v>
      </c>
      <c r="C3" s="4" t="s">
        <v>5</v>
      </c>
      <c r="D3" s="4"/>
      <c r="E3" s="4" t="s">
        <v>5</v>
      </c>
      <c r="F3" s="4" t="s">
        <v>5</v>
      </c>
      <c r="G3" s="4"/>
    </row>
    <row r="4" spans="1:7" ht="30">
      <c r="A4" s="2" t="s">
        <v>842</v>
      </c>
      <c r="B4" s="8">
        <v>-4102</v>
      </c>
      <c r="C4" s="8">
        <v>-69</v>
      </c>
      <c r="D4" s="9" t="s">
        <v>32</v>
      </c>
      <c r="E4" s="8">
        <v>-4896</v>
      </c>
      <c r="F4" s="8">
        <v>-69</v>
      </c>
      <c r="G4" s="9" t="s">
        <v>32</v>
      </c>
    </row>
    <row r="5" spans="1:7" ht="45">
      <c r="A5" s="2" t="s">
        <v>843</v>
      </c>
      <c r="B5" s="6">
        <v>-7053</v>
      </c>
      <c r="C5" s="6">
        <v>8445</v>
      </c>
      <c r="D5" s="9" t="s">
        <v>32</v>
      </c>
      <c r="E5" s="6">
        <v>-9668</v>
      </c>
      <c r="F5" s="6">
        <v>8445</v>
      </c>
      <c r="G5" s="9" t="s">
        <v>32</v>
      </c>
    </row>
    <row r="6" spans="1:7" ht="30">
      <c r="A6" s="2" t="s">
        <v>80</v>
      </c>
      <c r="B6" s="6">
        <v>-11155</v>
      </c>
      <c r="C6" s="6">
        <v>8376</v>
      </c>
      <c r="D6" s="9" t="s">
        <v>32</v>
      </c>
      <c r="E6" s="6">
        <v>-14564</v>
      </c>
      <c r="F6" s="6">
        <v>8376</v>
      </c>
      <c r="G6" s="9" t="s">
        <v>32</v>
      </c>
    </row>
    <row r="7" spans="1:7" ht="45">
      <c r="A7" s="2" t="s">
        <v>844</v>
      </c>
      <c r="B7" s="6">
        <v>1744</v>
      </c>
      <c r="C7" s="6">
        <v>-1042</v>
      </c>
      <c r="D7" s="9" t="s">
        <v>32</v>
      </c>
      <c r="E7" s="4">
        <v>160</v>
      </c>
      <c r="F7" s="6">
        <v>-1042</v>
      </c>
      <c r="G7" s="9" t="s">
        <v>32</v>
      </c>
    </row>
    <row r="8" spans="1:7" ht="60">
      <c r="A8" s="2" t="s">
        <v>458</v>
      </c>
      <c r="B8" s="6">
        <v>-14533</v>
      </c>
      <c r="C8" s="6">
        <v>29328</v>
      </c>
      <c r="D8" s="9" t="s">
        <v>32</v>
      </c>
      <c r="E8" s="6">
        <v>-30745</v>
      </c>
      <c r="F8" s="6">
        <v>29328</v>
      </c>
      <c r="G8" s="9" t="s">
        <v>32</v>
      </c>
    </row>
    <row r="9" spans="1:7" ht="30">
      <c r="A9" s="2" t="s">
        <v>82</v>
      </c>
      <c r="B9" s="6">
        <v>-12789</v>
      </c>
      <c r="C9" s="6">
        <v>28286</v>
      </c>
      <c r="D9" s="9" t="s">
        <v>32</v>
      </c>
      <c r="E9" s="6">
        <v>-30585</v>
      </c>
      <c r="F9" s="6">
        <v>28286</v>
      </c>
      <c r="G9" s="9" t="s">
        <v>32</v>
      </c>
    </row>
    <row r="10" spans="1:7">
      <c r="A10" s="2" t="s">
        <v>787</v>
      </c>
      <c r="B10" s="4" t="s">
        <v>5</v>
      </c>
      <c r="C10" s="4" t="s">
        <v>5</v>
      </c>
      <c r="D10" s="4"/>
      <c r="E10" s="4" t="s">
        <v>5</v>
      </c>
      <c r="F10" s="4" t="s">
        <v>5</v>
      </c>
      <c r="G10" s="4"/>
    </row>
    <row r="11" spans="1:7">
      <c r="A11" s="3" t="s">
        <v>785</v>
      </c>
      <c r="B11" s="4" t="s">
        <v>5</v>
      </c>
      <c r="C11" s="4" t="s">
        <v>5</v>
      </c>
      <c r="D11" s="4"/>
      <c r="E11" s="4" t="s">
        <v>5</v>
      </c>
      <c r="F11" s="4" t="s">
        <v>5</v>
      </c>
      <c r="G11" s="4"/>
    </row>
    <row r="12" spans="1:7" ht="30">
      <c r="A12" s="2" t="s">
        <v>842</v>
      </c>
      <c r="B12" s="6">
        <v>-4102</v>
      </c>
      <c r="C12" s="4">
        <v>-69</v>
      </c>
      <c r="D12" s="9" t="s">
        <v>32</v>
      </c>
      <c r="E12" s="6">
        <v>-4896</v>
      </c>
      <c r="F12" s="4">
        <v>-69</v>
      </c>
      <c r="G12" s="9" t="s">
        <v>32</v>
      </c>
    </row>
    <row r="13" spans="1:7" ht="45">
      <c r="A13" s="2" t="s">
        <v>843</v>
      </c>
      <c r="B13" s="4">
        <v>80</v>
      </c>
      <c r="C13" s="4">
        <v>179</v>
      </c>
      <c r="D13" s="9" t="s">
        <v>32</v>
      </c>
      <c r="E13" s="6">
        <v>3511</v>
      </c>
      <c r="F13" s="4">
        <v>179</v>
      </c>
      <c r="G13" s="9" t="s">
        <v>32</v>
      </c>
    </row>
    <row r="14" spans="1:7" ht="30">
      <c r="A14" s="2" t="s">
        <v>80</v>
      </c>
      <c r="B14" s="6">
        <v>-4022</v>
      </c>
      <c r="C14" s="4">
        <v>110</v>
      </c>
      <c r="D14" s="9" t="s">
        <v>32</v>
      </c>
      <c r="E14" s="6">
        <v>-1385</v>
      </c>
      <c r="F14" s="4">
        <v>110</v>
      </c>
      <c r="G14" s="9" t="s">
        <v>32</v>
      </c>
    </row>
    <row r="15" spans="1:7" ht="45">
      <c r="A15" s="2" t="s">
        <v>844</v>
      </c>
      <c r="B15" s="6">
        <v>1744</v>
      </c>
      <c r="C15" s="6">
        <v>-1042</v>
      </c>
      <c r="D15" s="9" t="s">
        <v>32</v>
      </c>
      <c r="E15" s="4">
        <v>160</v>
      </c>
      <c r="F15" s="6">
        <v>-1042</v>
      </c>
      <c r="G15" s="9" t="s">
        <v>32</v>
      </c>
    </row>
    <row r="16" spans="1:7" ht="60">
      <c r="A16" s="2" t="s">
        <v>458</v>
      </c>
      <c r="B16" s="6">
        <v>-10646</v>
      </c>
      <c r="C16" s="6">
        <v>27238</v>
      </c>
      <c r="D16" s="9" t="s">
        <v>32</v>
      </c>
      <c r="E16" s="6">
        <v>-24710</v>
      </c>
      <c r="F16" s="6">
        <v>27238</v>
      </c>
      <c r="G16" s="9" t="s">
        <v>32</v>
      </c>
    </row>
    <row r="17" spans="1:7" ht="30">
      <c r="A17" s="2" t="s">
        <v>82</v>
      </c>
      <c r="B17" s="6">
        <v>-8902</v>
      </c>
      <c r="C17" s="6">
        <v>26196</v>
      </c>
      <c r="D17" s="9" t="s">
        <v>32</v>
      </c>
      <c r="E17" s="6">
        <v>-24550</v>
      </c>
      <c r="F17" s="6">
        <v>26196</v>
      </c>
      <c r="G17" s="9" t="s">
        <v>32</v>
      </c>
    </row>
    <row r="18" spans="1:7">
      <c r="A18" s="2" t="s">
        <v>845</v>
      </c>
      <c r="B18" s="4" t="s">
        <v>5</v>
      </c>
      <c r="C18" s="4" t="s">
        <v>5</v>
      </c>
      <c r="D18" s="4"/>
      <c r="E18" s="4" t="s">
        <v>5</v>
      </c>
      <c r="F18" s="4" t="s">
        <v>5</v>
      </c>
      <c r="G18" s="4"/>
    </row>
    <row r="19" spans="1:7">
      <c r="A19" s="3" t="s">
        <v>785</v>
      </c>
      <c r="B19" s="4" t="s">
        <v>5</v>
      </c>
      <c r="C19" s="4" t="s">
        <v>5</v>
      </c>
      <c r="D19" s="4"/>
      <c r="E19" s="4" t="s">
        <v>5</v>
      </c>
      <c r="F19" s="4" t="s">
        <v>5</v>
      </c>
      <c r="G19" s="4"/>
    </row>
    <row r="20" spans="1:7" ht="45">
      <c r="A20" s="2" t="s">
        <v>843</v>
      </c>
      <c r="B20" s="4">
        <v>0</v>
      </c>
      <c r="C20" s="4" t="s">
        <v>5</v>
      </c>
      <c r="D20" s="4"/>
      <c r="E20" s="4">
        <v>0</v>
      </c>
      <c r="F20" s="4" t="s">
        <v>5</v>
      </c>
      <c r="G20" s="4"/>
    </row>
    <row r="21" spans="1:7" ht="30">
      <c r="A21" s="2" t="s">
        <v>80</v>
      </c>
      <c r="B21" s="4">
        <v>0</v>
      </c>
      <c r="C21" s="4" t="s">
        <v>5</v>
      </c>
      <c r="D21" s="4"/>
      <c r="E21" s="4">
        <v>0</v>
      </c>
      <c r="F21" s="4" t="s">
        <v>5</v>
      </c>
      <c r="G21" s="4"/>
    </row>
    <row r="22" spans="1:7" ht="60">
      <c r="A22" s="2" t="s">
        <v>458</v>
      </c>
      <c r="B22" s="4">
        <v>-201</v>
      </c>
      <c r="C22" s="4" t="s">
        <v>5</v>
      </c>
      <c r="D22" s="4"/>
      <c r="E22" s="4">
        <v>-838</v>
      </c>
      <c r="F22" s="4" t="s">
        <v>5</v>
      </c>
      <c r="G22" s="4"/>
    </row>
    <row r="23" spans="1:7" ht="30">
      <c r="A23" s="2" t="s">
        <v>82</v>
      </c>
      <c r="B23" s="4">
        <v>-201</v>
      </c>
      <c r="C23" s="4" t="s">
        <v>5</v>
      </c>
      <c r="D23" s="4"/>
      <c r="E23" s="4">
        <v>-838</v>
      </c>
      <c r="F23" s="4" t="s">
        <v>5</v>
      </c>
      <c r="G23" s="4"/>
    </row>
    <row r="24" spans="1:7">
      <c r="A24" s="2" t="s">
        <v>834</v>
      </c>
      <c r="B24" s="4" t="s">
        <v>5</v>
      </c>
      <c r="C24" s="4" t="s">
        <v>5</v>
      </c>
      <c r="D24" s="4"/>
      <c r="E24" s="4" t="s">
        <v>5</v>
      </c>
      <c r="F24" s="4" t="s">
        <v>5</v>
      </c>
      <c r="G24" s="4"/>
    </row>
    <row r="25" spans="1:7">
      <c r="A25" s="3" t="s">
        <v>785</v>
      </c>
      <c r="B25" s="4" t="s">
        <v>5</v>
      </c>
      <c r="C25" s="4" t="s">
        <v>5</v>
      </c>
      <c r="D25" s="4"/>
      <c r="E25" s="4" t="s">
        <v>5</v>
      </c>
      <c r="F25" s="4" t="s">
        <v>5</v>
      </c>
      <c r="G25" s="4"/>
    </row>
    <row r="26" spans="1:7" ht="45">
      <c r="A26" s="2" t="s">
        <v>843</v>
      </c>
      <c r="B26" s="6">
        <v>-7133</v>
      </c>
      <c r="C26" s="6">
        <v>8266</v>
      </c>
      <c r="D26" s="9" t="s">
        <v>32</v>
      </c>
      <c r="E26" s="6">
        <v>-13198</v>
      </c>
      <c r="F26" s="6">
        <v>8266</v>
      </c>
      <c r="G26" s="9" t="s">
        <v>32</v>
      </c>
    </row>
    <row r="27" spans="1:7" ht="30">
      <c r="A27" s="2" t="s">
        <v>80</v>
      </c>
      <c r="B27" s="6">
        <v>-7133</v>
      </c>
      <c r="C27" s="6">
        <v>8266</v>
      </c>
      <c r="D27" s="9" t="s">
        <v>32</v>
      </c>
      <c r="E27" s="6">
        <v>-13198</v>
      </c>
      <c r="F27" s="6">
        <v>8266</v>
      </c>
      <c r="G27" s="9" t="s">
        <v>32</v>
      </c>
    </row>
    <row r="28" spans="1:7" ht="60">
      <c r="A28" s="2" t="s">
        <v>458</v>
      </c>
      <c r="B28" s="6">
        <v>-3686</v>
      </c>
      <c r="C28" s="6">
        <v>2090</v>
      </c>
      <c r="D28" s="9" t="s">
        <v>32</v>
      </c>
      <c r="E28" s="6">
        <v>-5197</v>
      </c>
      <c r="F28" s="6">
        <v>2090</v>
      </c>
      <c r="G28" s="9" t="s">
        <v>32</v>
      </c>
    </row>
    <row r="29" spans="1:7" ht="30">
      <c r="A29" s="2" t="s">
        <v>82</v>
      </c>
      <c r="B29" s="6">
        <v>-3686</v>
      </c>
      <c r="C29" s="6">
        <v>2090</v>
      </c>
      <c r="D29" s="9" t="s">
        <v>32</v>
      </c>
      <c r="E29" s="6">
        <v>-5197</v>
      </c>
      <c r="F29" s="6">
        <v>2090</v>
      </c>
      <c r="G29" s="9" t="s">
        <v>32</v>
      </c>
    </row>
    <row r="30" spans="1:7">
      <c r="A30" s="2" t="s">
        <v>846</v>
      </c>
      <c r="B30" s="4" t="s">
        <v>5</v>
      </c>
      <c r="C30" s="4" t="s">
        <v>5</v>
      </c>
      <c r="D30" s="4"/>
      <c r="E30" s="4" t="s">
        <v>5</v>
      </c>
      <c r="F30" s="4" t="s">
        <v>5</v>
      </c>
      <c r="G30" s="4"/>
    </row>
    <row r="31" spans="1:7">
      <c r="A31" s="3" t="s">
        <v>785</v>
      </c>
      <c r="B31" s="4" t="s">
        <v>5</v>
      </c>
      <c r="C31" s="4" t="s">
        <v>5</v>
      </c>
      <c r="D31" s="4"/>
      <c r="E31" s="4" t="s">
        <v>5</v>
      </c>
      <c r="F31" s="4" t="s">
        <v>5</v>
      </c>
      <c r="G31" s="4"/>
    </row>
    <row r="32" spans="1:7" ht="45">
      <c r="A32" s="2" t="s">
        <v>843</v>
      </c>
      <c r="B32" s="4" t="s">
        <v>5</v>
      </c>
      <c r="C32" s="4" t="s">
        <v>5</v>
      </c>
      <c r="D32" s="4"/>
      <c r="E32" s="4">
        <v>19</v>
      </c>
      <c r="F32" s="4" t="s">
        <v>5</v>
      </c>
      <c r="G32" s="4"/>
    </row>
    <row r="33" spans="1:7" ht="30">
      <c r="A33" s="2" t="s">
        <v>80</v>
      </c>
      <c r="B33" s="4" t="s">
        <v>5</v>
      </c>
      <c r="C33" s="4" t="s">
        <v>5</v>
      </c>
      <c r="D33" s="4"/>
      <c r="E33" s="4">
        <v>19</v>
      </c>
      <c r="F33" s="4" t="s">
        <v>5</v>
      </c>
      <c r="G33" s="4"/>
    </row>
    <row r="34" spans="1:7" ht="60">
      <c r="A34" s="2" t="s">
        <v>458</v>
      </c>
      <c r="B34" s="4" t="s">
        <v>5</v>
      </c>
      <c r="C34" s="4" t="s">
        <v>5</v>
      </c>
      <c r="D34" s="4"/>
      <c r="E34" s="4">
        <v>0</v>
      </c>
      <c r="F34" s="4" t="s">
        <v>5</v>
      </c>
      <c r="G34" s="4"/>
    </row>
    <row r="35" spans="1:7" ht="30">
      <c r="A35" s="2" t="s">
        <v>82</v>
      </c>
      <c r="B35" s="4" t="s">
        <v>5</v>
      </c>
      <c r="C35" s="4" t="s">
        <v>5</v>
      </c>
      <c r="D35" s="4"/>
      <c r="E35" s="8">
        <v>0</v>
      </c>
      <c r="F35" s="4" t="s">
        <v>5</v>
      </c>
      <c r="G35" s="4"/>
    </row>
    <row r="36" spans="1:7">
      <c r="A36" s="10"/>
      <c r="B36" s="10"/>
      <c r="C36" s="10"/>
      <c r="D36" s="10"/>
      <c r="E36" s="10"/>
      <c r="F36" s="10"/>
      <c r="G36" s="10"/>
    </row>
    <row r="37" spans="1:7" ht="30" customHeight="1">
      <c r="A37" s="2" t="s">
        <v>32</v>
      </c>
      <c r="B37" s="11" t="s">
        <v>89</v>
      </c>
      <c r="C37" s="11"/>
      <c r="D37" s="11"/>
      <c r="E37" s="11"/>
      <c r="F37" s="11"/>
      <c r="G37" s="11"/>
    </row>
  </sheetData>
  <mergeCells count="6">
    <mergeCell ref="B1:D1"/>
    <mergeCell ref="E1:G1"/>
    <mergeCell ref="C2:D2"/>
    <mergeCell ref="F2:G2"/>
    <mergeCell ref="A36:G36"/>
    <mergeCell ref="B37:G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847</v>
      </c>
      <c r="B1" s="7" t="s">
        <v>1</v>
      </c>
      <c r="C1" s="7"/>
      <c r="D1" s="7" t="s">
        <v>648</v>
      </c>
      <c r="E1" s="7"/>
    </row>
    <row r="2" spans="1:5" ht="30">
      <c r="A2" s="1" t="s">
        <v>25</v>
      </c>
      <c r="B2" s="7" t="s">
        <v>2</v>
      </c>
      <c r="C2" s="7"/>
      <c r="D2" s="7" t="s">
        <v>26</v>
      </c>
      <c r="E2" s="7"/>
    </row>
    <row r="3" spans="1:5">
      <c r="A3" s="3" t="s">
        <v>848</v>
      </c>
      <c r="B3" s="4" t="s">
        <v>5</v>
      </c>
      <c r="C3" s="4"/>
      <c r="D3" s="4" t="s">
        <v>5</v>
      </c>
      <c r="E3" s="4"/>
    </row>
    <row r="4" spans="1:5" ht="17.25">
      <c r="A4" s="2" t="s">
        <v>38</v>
      </c>
      <c r="B4" s="8">
        <v>1285593</v>
      </c>
      <c r="C4" s="9" t="s">
        <v>32</v>
      </c>
      <c r="D4" s="8">
        <v>1310347</v>
      </c>
      <c r="E4" s="9" t="s">
        <v>32</v>
      </c>
    </row>
    <row r="5" spans="1:5">
      <c r="A5" s="2" t="s">
        <v>849</v>
      </c>
      <c r="B5" s="212">
        <v>3.3E-3</v>
      </c>
      <c r="C5" s="4"/>
      <c r="D5" s="212">
        <v>3.8E-3</v>
      </c>
      <c r="E5" s="4"/>
    </row>
    <row r="6" spans="1:5" ht="30">
      <c r="A6" s="2" t="s">
        <v>850</v>
      </c>
      <c r="B6" s="4" t="s">
        <v>851</v>
      </c>
      <c r="C6" s="4"/>
      <c r="D6" s="4" t="s">
        <v>852</v>
      </c>
      <c r="E6" s="4"/>
    </row>
    <row r="7" spans="1:5">
      <c r="A7" s="2" t="s">
        <v>853</v>
      </c>
      <c r="B7" s="4" t="s">
        <v>5</v>
      </c>
      <c r="C7" s="4"/>
      <c r="D7" s="4" t="s">
        <v>5</v>
      </c>
      <c r="E7" s="4"/>
    </row>
    <row r="8" spans="1:5">
      <c r="A8" s="3" t="s">
        <v>848</v>
      </c>
      <c r="B8" s="4" t="s">
        <v>5</v>
      </c>
      <c r="C8" s="4"/>
      <c r="D8" s="4" t="s">
        <v>5</v>
      </c>
      <c r="E8" s="4"/>
    </row>
    <row r="9" spans="1:5">
      <c r="A9" s="2" t="s">
        <v>38</v>
      </c>
      <c r="B9" s="6">
        <v>397482</v>
      </c>
      <c r="C9" s="4"/>
      <c r="D9" s="6">
        <v>338700</v>
      </c>
      <c r="E9" s="4"/>
    </row>
    <row r="10" spans="1:5">
      <c r="A10" s="2" t="s">
        <v>849</v>
      </c>
      <c r="B10" s="212">
        <v>3.3E-3</v>
      </c>
      <c r="C10" s="4"/>
      <c r="D10" s="212">
        <v>3.5000000000000001E-3</v>
      </c>
      <c r="E10" s="4"/>
    </row>
    <row r="11" spans="1:5" ht="30">
      <c r="A11" s="2" t="s">
        <v>850</v>
      </c>
      <c r="B11" s="4" t="s">
        <v>854</v>
      </c>
      <c r="C11" s="4"/>
      <c r="D11" s="4" t="s">
        <v>855</v>
      </c>
      <c r="E11" s="4"/>
    </row>
    <row r="12" spans="1:5">
      <c r="A12" s="2" t="s">
        <v>856</v>
      </c>
      <c r="B12" s="4" t="s">
        <v>5</v>
      </c>
      <c r="C12" s="4"/>
      <c r="D12" s="4" t="s">
        <v>5</v>
      </c>
      <c r="E12" s="4"/>
    </row>
    <row r="13" spans="1:5">
      <c r="A13" s="3" t="s">
        <v>848</v>
      </c>
      <c r="B13" s="4" t="s">
        <v>5</v>
      </c>
      <c r="C13" s="4"/>
      <c r="D13" s="4" t="s">
        <v>5</v>
      </c>
      <c r="E13" s="4"/>
    </row>
    <row r="14" spans="1:5">
      <c r="A14" s="2" t="s">
        <v>38</v>
      </c>
      <c r="B14" s="6">
        <v>469254</v>
      </c>
      <c r="C14" s="4"/>
      <c r="D14" s="6">
        <v>531799</v>
      </c>
      <c r="E14" s="4"/>
    </row>
    <row r="15" spans="1:5">
      <c r="A15" s="2" t="s">
        <v>849</v>
      </c>
      <c r="B15" s="212">
        <v>3.2000000000000002E-3</v>
      </c>
      <c r="C15" s="4"/>
      <c r="D15" s="212">
        <v>3.8999999999999998E-3</v>
      </c>
      <c r="E15" s="4"/>
    </row>
    <row r="16" spans="1:5" ht="30">
      <c r="A16" s="2" t="s">
        <v>850</v>
      </c>
      <c r="B16" s="4" t="s">
        <v>857</v>
      </c>
      <c r="C16" s="4"/>
      <c r="D16" s="4" t="s">
        <v>858</v>
      </c>
      <c r="E16" s="4"/>
    </row>
    <row r="17" spans="1:5">
      <c r="A17" s="2" t="s">
        <v>859</v>
      </c>
      <c r="B17" s="4" t="s">
        <v>5</v>
      </c>
      <c r="C17" s="4"/>
      <c r="D17" s="4" t="s">
        <v>5</v>
      </c>
      <c r="E17" s="4"/>
    </row>
    <row r="18" spans="1:5">
      <c r="A18" s="3" t="s">
        <v>848</v>
      </c>
      <c r="B18" s="4" t="s">
        <v>5</v>
      </c>
      <c r="C18" s="4"/>
      <c r="D18" s="4" t="s">
        <v>5</v>
      </c>
      <c r="E18" s="4"/>
    </row>
    <row r="19" spans="1:5">
      <c r="A19" s="2" t="s">
        <v>38</v>
      </c>
      <c r="B19" s="6">
        <v>327111</v>
      </c>
      <c r="C19" s="4"/>
      <c r="D19" s="6">
        <v>326386</v>
      </c>
      <c r="E19" s="4"/>
    </row>
    <row r="20" spans="1:5">
      <c r="A20" s="2" t="s">
        <v>849</v>
      </c>
      <c r="B20" s="212">
        <v>3.5000000000000001E-3</v>
      </c>
      <c r="C20" s="4"/>
      <c r="D20" s="212">
        <v>3.8E-3</v>
      </c>
      <c r="E20" s="4"/>
    </row>
    <row r="21" spans="1:5" ht="30">
      <c r="A21" s="2" t="s">
        <v>850</v>
      </c>
      <c r="B21" s="4" t="s">
        <v>860</v>
      </c>
      <c r="C21" s="4"/>
      <c r="D21" s="4" t="s">
        <v>861</v>
      </c>
      <c r="E21" s="4"/>
    </row>
    <row r="22" spans="1:5">
      <c r="A22" s="2" t="s">
        <v>862</v>
      </c>
      <c r="B22" s="4" t="s">
        <v>5</v>
      </c>
      <c r="C22" s="4"/>
      <c r="D22" s="4" t="s">
        <v>5</v>
      </c>
      <c r="E22" s="4"/>
    </row>
    <row r="23" spans="1:5">
      <c r="A23" s="3" t="s">
        <v>848</v>
      </c>
      <c r="B23" s="4" t="s">
        <v>5</v>
      </c>
      <c r="C23" s="4"/>
      <c r="D23" s="4" t="s">
        <v>5</v>
      </c>
      <c r="E23" s="4"/>
    </row>
    <row r="24" spans="1:5">
      <c r="A24" s="2" t="s">
        <v>38</v>
      </c>
      <c r="B24" s="6">
        <v>29512</v>
      </c>
      <c r="C24" s="4"/>
      <c r="D24" s="6">
        <v>109476</v>
      </c>
      <c r="E24" s="4"/>
    </row>
    <row r="25" spans="1:5">
      <c r="A25" s="2" t="s">
        <v>849</v>
      </c>
      <c r="B25" s="212">
        <v>3.8E-3</v>
      </c>
      <c r="C25" s="4"/>
      <c r="D25" s="212">
        <v>4.4999999999999997E-3</v>
      </c>
      <c r="E25" s="4"/>
    </row>
    <row r="26" spans="1:5" ht="30">
      <c r="A26" s="2" t="s">
        <v>850</v>
      </c>
      <c r="B26" s="4" t="s">
        <v>863</v>
      </c>
      <c r="C26" s="4"/>
      <c r="D26" s="4" t="s">
        <v>864</v>
      </c>
      <c r="E26" s="4"/>
    </row>
    <row r="27" spans="1:5">
      <c r="A27" s="2" t="s">
        <v>865</v>
      </c>
      <c r="B27" s="4" t="s">
        <v>5</v>
      </c>
      <c r="C27" s="4"/>
      <c r="D27" s="4" t="s">
        <v>5</v>
      </c>
      <c r="E27" s="4"/>
    </row>
    <row r="28" spans="1:5">
      <c r="A28" s="3" t="s">
        <v>848</v>
      </c>
      <c r="B28" s="4" t="s">
        <v>5</v>
      </c>
      <c r="C28" s="4"/>
      <c r="D28" s="4" t="s">
        <v>5</v>
      </c>
      <c r="E28" s="4"/>
    </row>
    <row r="29" spans="1:5">
      <c r="A29" s="2" t="s">
        <v>38</v>
      </c>
      <c r="B29" s="6">
        <v>23005</v>
      </c>
      <c r="C29" s="4"/>
      <c r="D29" s="6">
        <v>3986</v>
      </c>
      <c r="E29" s="4"/>
    </row>
    <row r="30" spans="1:5">
      <c r="A30" s="2" t="s">
        <v>849</v>
      </c>
      <c r="B30" s="212">
        <v>3.5000000000000001E-3</v>
      </c>
      <c r="C30" s="4"/>
      <c r="D30" s="212">
        <v>5.5999999999999999E-3</v>
      </c>
      <c r="E30" s="4"/>
    </row>
    <row r="31" spans="1:5" ht="30">
      <c r="A31" s="2" t="s">
        <v>850</v>
      </c>
      <c r="B31" s="4" t="s">
        <v>866</v>
      </c>
      <c r="C31" s="4"/>
      <c r="D31" s="4" t="s">
        <v>866</v>
      </c>
      <c r="E31" s="4"/>
    </row>
    <row r="32" spans="1:5">
      <c r="A32" s="2" t="s">
        <v>867</v>
      </c>
      <c r="B32" s="4" t="s">
        <v>5</v>
      </c>
      <c r="C32" s="4"/>
      <c r="D32" s="4" t="s">
        <v>5</v>
      </c>
      <c r="E32" s="4"/>
    </row>
    <row r="33" spans="1:5">
      <c r="A33" s="3" t="s">
        <v>848</v>
      </c>
      <c r="B33" s="4" t="s">
        <v>5</v>
      </c>
      <c r="C33" s="4"/>
      <c r="D33" s="4" t="s">
        <v>5</v>
      </c>
      <c r="E33" s="4"/>
    </row>
    <row r="34" spans="1:5">
      <c r="A34" s="2" t="s">
        <v>38</v>
      </c>
      <c r="B34" s="8">
        <v>39229</v>
      </c>
      <c r="C34" s="4"/>
      <c r="D34" s="8">
        <v>0</v>
      </c>
      <c r="E34" s="4"/>
    </row>
    <row r="35" spans="1:5">
      <c r="A35" s="2" t="s">
        <v>849</v>
      </c>
      <c r="B35" s="212">
        <v>3.5999999999999999E-3</v>
      </c>
      <c r="C35" s="4"/>
      <c r="D35" s="212">
        <v>0</v>
      </c>
      <c r="E35" s="4"/>
    </row>
    <row r="36" spans="1:5" ht="30">
      <c r="A36" s="2" t="s">
        <v>850</v>
      </c>
      <c r="B36" s="4" t="s">
        <v>868</v>
      </c>
      <c r="C36" s="4"/>
      <c r="D36" s="4" t="s">
        <v>869</v>
      </c>
      <c r="E36" s="4"/>
    </row>
    <row r="37" spans="1:5">
      <c r="A37" s="10"/>
      <c r="B37" s="10"/>
      <c r="C37" s="10"/>
      <c r="D37" s="10"/>
      <c r="E37" s="10"/>
    </row>
    <row r="38" spans="1:5" ht="30" customHeight="1">
      <c r="A38" s="2" t="s">
        <v>32</v>
      </c>
      <c r="B38" s="11" t="s">
        <v>54</v>
      </c>
      <c r="C38" s="11"/>
      <c r="D38" s="11"/>
      <c r="E38" s="11"/>
    </row>
  </sheetData>
  <mergeCells count="6">
    <mergeCell ref="B1:C1"/>
    <mergeCell ref="D1:E1"/>
    <mergeCell ref="B2:C2"/>
    <mergeCell ref="D2:E2"/>
    <mergeCell ref="A37:E37"/>
    <mergeCell ref="B38:E3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7" customWidth="1"/>
    <col min="4" max="4" width="23.42578125" customWidth="1"/>
    <col min="5" max="5" width="23.7109375" customWidth="1"/>
    <col min="6" max="6" width="26" customWidth="1"/>
    <col min="7" max="7" width="13" customWidth="1"/>
    <col min="8" max="8" width="26.7109375" customWidth="1"/>
    <col min="9" max="9" width="12.140625" customWidth="1"/>
  </cols>
  <sheetData>
    <row r="1" spans="1:9" ht="15" customHeight="1">
      <c r="A1" s="7" t="s">
        <v>870</v>
      </c>
      <c r="B1" s="1" t="s">
        <v>2</v>
      </c>
      <c r="C1" s="1" t="s">
        <v>26</v>
      </c>
      <c r="D1" s="1" t="s">
        <v>2</v>
      </c>
      <c r="E1" s="1" t="s">
        <v>2</v>
      </c>
      <c r="F1" s="7" t="s">
        <v>2</v>
      </c>
      <c r="G1" s="7"/>
      <c r="H1" s="7" t="s">
        <v>26</v>
      </c>
      <c r="I1" s="7"/>
    </row>
    <row r="2" spans="1:9" ht="15" customHeight="1">
      <c r="A2" s="7"/>
      <c r="B2" s="1" t="s">
        <v>871</v>
      </c>
      <c r="C2" s="1" t="s">
        <v>871</v>
      </c>
      <c r="D2" s="1" t="s">
        <v>872</v>
      </c>
      <c r="E2" s="1" t="s">
        <v>873</v>
      </c>
      <c r="F2" s="7" t="s">
        <v>874</v>
      </c>
      <c r="G2" s="7"/>
      <c r="H2" s="7" t="s">
        <v>874</v>
      </c>
      <c r="I2" s="7"/>
    </row>
    <row r="3" spans="1:9">
      <c r="A3" s="3" t="s">
        <v>848</v>
      </c>
      <c r="B3" s="4" t="s">
        <v>5</v>
      </c>
      <c r="C3" s="4" t="s">
        <v>5</v>
      </c>
      <c r="D3" s="4" t="s">
        <v>5</v>
      </c>
      <c r="E3" s="4" t="s">
        <v>5</v>
      </c>
      <c r="F3" s="4" t="s">
        <v>5</v>
      </c>
      <c r="G3" s="4"/>
      <c r="H3" s="4" t="s">
        <v>5</v>
      </c>
      <c r="I3" s="4"/>
    </row>
    <row r="4" spans="1:9">
      <c r="A4" s="2" t="s">
        <v>875</v>
      </c>
      <c r="B4" s="4" t="s">
        <v>5</v>
      </c>
      <c r="C4" s="4" t="s">
        <v>5</v>
      </c>
      <c r="D4" s="4" t="s">
        <v>876</v>
      </c>
      <c r="E4" s="4" t="s">
        <v>877</v>
      </c>
      <c r="F4" s="4" t="s">
        <v>5</v>
      </c>
      <c r="G4" s="4"/>
      <c r="H4" s="4" t="s">
        <v>5</v>
      </c>
      <c r="I4" s="4"/>
    </row>
    <row r="5" spans="1:9" ht="30">
      <c r="A5" s="2" t="s">
        <v>878</v>
      </c>
      <c r="B5" s="4">
        <v>10</v>
      </c>
      <c r="C5" s="4">
        <v>9</v>
      </c>
      <c r="D5" s="4" t="s">
        <v>5</v>
      </c>
      <c r="E5" s="4" t="s">
        <v>5</v>
      </c>
      <c r="F5" s="4" t="s">
        <v>5</v>
      </c>
      <c r="G5" s="4"/>
      <c r="H5" s="4" t="s">
        <v>5</v>
      </c>
      <c r="I5" s="4"/>
    </row>
    <row r="6" spans="1:9" ht="30">
      <c r="A6" s="2" t="s">
        <v>879</v>
      </c>
      <c r="B6" s="8">
        <v>1300000000</v>
      </c>
      <c r="C6" s="8">
        <v>1400000000</v>
      </c>
      <c r="D6" s="4" t="s">
        <v>5</v>
      </c>
      <c r="E6" s="4" t="s">
        <v>5</v>
      </c>
      <c r="F6" s="4" t="s">
        <v>5</v>
      </c>
      <c r="G6" s="4"/>
      <c r="H6" s="4" t="s">
        <v>5</v>
      </c>
      <c r="I6" s="4"/>
    </row>
    <row r="7" spans="1:9">
      <c r="A7" s="2" t="s">
        <v>880</v>
      </c>
      <c r="B7" s="6">
        <v>93100000</v>
      </c>
      <c r="C7" s="6">
        <v>76100000</v>
      </c>
      <c r="D7" s="4" t="s">
        <v>5</v>
      </c>
      <c r="E7" s="4" t="s">
        <v>5</v>
      </c>
      <c r="F7" s="4" t="s">
        <v>5</v>
      </c>
      <c r="G7" s="4"/>
      <c r="H7" s="4" t="s">
        <v>5</v>
      </c>
      <c r="I7" s="4"/>
    </row>
    <row r="8" spans="1:9" ht="17.25">
      <c r="A8" s="2" t="s">
        <v>881</v>
      </c>
      <c r="B8" s="4" t="s">
        <v>5</v>
      </c>
      <c r="C8" s="4" t="s">
        <v>5</v>
      </c>
      <c r="D8" s="4" t="s">
        <v>5</v>
      </c>
      <c r="E8" s="4" t="s">
        <v>5</v>
      </c>
      <c r="F8" s="6">
        <v>1878000</v>
      </c>
      <c r="G8" s="9" t="s">
        <v>783</v>
      </c>
      <c r="H8" s="6">
        <v>14780000</v>
      </c>
      <c r="I8" s="9" t="s">
        <v>882</v>
      </c>
    </row>
    <row r="9" spans="1:9" ht="30">
      <c r="A9" s="2" t="s">
        <v>883</v>
      </c>
      <c r="B9" s="4" t="s">
        <v>5</v>
      </c>
      <c r="C9" s="4" t="s">
        <v>5</v>
      </c>
      <c r="D9" s="4" t="s">
        <v>5</v>
      </c>
      <c r="E9" s="4" t="s">
        <v>5</v>
      </c>
      <c r="F9" s="6">
        <v>1000000</v>
      </c>
      <c r="G9" s="4"/>
      <c r="H9" s="6">
        <v>3500000</v>
      </c>
      <c r="I9" s="4"/>
    </row>
    <row r="10" spans="1:9" ht="30">
      <c r="A10" s="2" t="s">
        <v>884</v>
      </c>
      <c r="B10" s="4" t="s">
        <v>5</v>
      </c>
      <c r="C10" s="4" t="s">
        <v>5</v>
      </c>
      <c r="D10" s="4" t="s">
        <v>5</v>
      </c>
      <c r="E10" s="4" t="s">
        <v>5</v>
      </c>
      <c r="F10" s="4" t="s">
        <v>5</v>
      </c>
      <c r="G10" s="4"/>
      <c r="H10" s="8">
        <v>500000</v>
      </c>
      <c r="I10" s="4"/>
    </row>
    <row r="11" spans="1:9">
      <c r="A11" s="10"/>
      <c r="B11" s="10"/>
      <c r="C11" s="10"/>
      <c r="D11" s="10"/>
      <c r="E11" s="10"/>
      <c r="F11" s="10"/>
      <c r="G11" s="10"/>
      <c r="H11" s="10"/>
      <c r="I11" s="10"/>
    </row>
    <row r="12" spans="1:9" ht="45" customHeight="1">
      <c r="A12" s="2" t="s">
        <v>32</v>
      </c>
      <c r="B12" s="11" t="s">
        <v>522</v>
      </c>
      <c r="C12" s="11"/>
      <c r="D12" s="11"/>
      <c r="E12" s="11"/>
      <c r="F12" s="11"/>
      <c r="G12" s="11"/>
      <c r="H12" s="11"/>
      <c r="I12" s="11"/>
    </row>
    <row r="13" spans="1:9" ht="75" customHeight="1">
      <c r="A13" s="2" t="s">
        <v>778</v>
      </c>
      <c r="B13" s="11" t="s">
        <v>521</v>
      </c>
      <c r="C13" s="11"/>
      <c r="D13" s="11"/>
      <c r="E13" s="11"/>
      <c r="F13" s="11"/>
      <c r="G13" s="11"/>
      <c r="H13" s="11"/>
      <c r="I13" s="11"/>
    </row>
    <row r="14" spans="1:9" ht="75" customHeight="1">
      <c r="A14" s="2" t="s">
        <v>837</v>
      </c>
      <c r="B14" s="11" t="s">
        <v>526</v>
      </c>
      <c r="C14" s="11"/>
      <c r="D14" s="11"/>
      <c r="E14" s="11"/>
      <c r="F14" s="11"/>
      <c r="G14" s="11"/>
      <c r="H14" s="11"/>
      <c r="I14" s="11"/>
    </row>
  </sheetData>
  <mergeCells count="9">
    <mergeCell ref="B12:I12"/>
    <mergeCell ref="B13:I13"/>
    <mergeCell ref="B14:I14"/>
    <mergeCell ref="A1:A2"/>
    <mergeCell ref="F1:G1"/>
    <mergeCell ref="F2:G2"/>
    <mergeCell ref="H1:I1"/>
    <mergeCell ref="H2:I2"/>
    <mergeCell ref="A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885</v>
      </c>
      <c r="B1" s="7" t="s">
        <v>2</v>
      </c>
      <c r="C1" s="7"/>
      <c r="D1" s="7" t="s">
        <v>26</v>
      </c>
      <c r="E1" s="7"/>
    </row>
    <row r="2" spans="1:5" ht="30">
      <c r="A2" s="3" t="s">
        <v>886</v>
      </c>
      <c r="B2" s="4" t="s">
        <v>5</v>
      </c>
      <c r="C2" s="4"/>
      <c r="D2" s="4" t="s">
        <v>5</v>
      </c>
      <c r="E2" s="4"/>
    </row>
    <row r="3" spans="1:5" ht="30">
      <c r="A3" s="2" t="s">
        <v>887</v>
      </c>
      <c r="B3" s="8">
        <v>1350000000</v>
      </c>
      <c r="C3" s="4"/>
      <c r="D3" s="8">
        <v>1360000000</v>
      </c>
      <c r="E3" s="4"/>
    </row>
    <row r="4" spans="1:5" ht="30">
      <c r="A4" s="2" t="s">
        <v>31</v>
      </c>
      <c r="B4" s="6">
        <v>10115000</v>
      </c>
      <c r="C4" s="9" t="s">
        <v>32</v>
      </c>
      <c r="D4" s="6">
        <v>34963000</v>
      </c>
      <c r="E4" s="9" t="s">
        <v>32</v>
      </c>
    </row>
    <row r="5" spans="1:5" ht="30">
      <c r="A5" s="2" t="s">
        <v>888</v>
      </c>
      <c r="B5" s="6">
        <v>-1652000</v>
      </c>
      <c r="C5" s="4"/>
      <c r="D5" s="6">
        <v>-1042000</v>
      </c>
      <c r="E5" s="4"/>
    </row>
    <row r="6" spans="1:5" ht="30">
      <c r="A6" s="2" t="s">
        <v>705</v>
      </c>
      <c r="B6" s="6">
        <v>-6807000</v>
      </c>
      <c r="C6" s="9" t="s">
        <v>32</v>
      </c>
      <c r="D6" s="6">
        <v>-1069000</v>
      </c>
      <c r="E6" s="9" t="s">
        <v>32</v>
      </c>
    </row>
    <row r="7" spans="1:5" ht="30">
      <c r="A7" s="2" t="s">
        <v>889</v>
      </c>
      <c r="B7" s="6">
        <v>1652000</v>
      </c>
      <c r="C7" s="4"/>
      <c r="D7" s="6">
        <v>1042000</v>
      </c>
      <c r="E7" s="4"/>
    </row>
    <row r="8" spans="1:5" ht="17.25">
      <c r="A8" s="2" t="s">
        <v>38</v>
      </c>
      <c r="B8" s="6">
        <v>-1285593000</v>
      </c>
      <c r="C8" s="9" t="s">
        <v>32</v>
      </c>
      <c r="D8" s="6">
        <v>-1310347000</v>
      </c>
      <c r="E8" s="9" t="s">
        <v>32</v>
      </c>
    </row>
    <row r="9" spans="1:5" ht="45">
      <c r="A9" s="2" t="s">
        <v>890</v>
      </c>
      <c r="B9" s="4">
        <v>0</v>
      </c>
      <c r="C9" s="4"/>
      <c r="D9" s="4">
        <v>0</v>
      </c>
      <c r="E9" s="4"/>
    </row>
    <row r="10" spans="1:5" ht="30">
      <c r="A10" s="2" t="s">
        <v>891</v>
      </c>
      <c r="B10" s="4" t="s">
        <v>5</v>
      </c>
      <c r="C10" s="4"/>
      <c r="D10" s="4" t="s">
        <v>5</v>
      </c>
      <c r="E10" s="4"/>
    </row>
    <row r="11" spans="1:5" ht="30">
      <c r="A11" s="3" t="s">
        <v>886</v>
      </c>
      <c r="B11" s="4" t="s">
        <v>5</v>
      </c>
      <c r="C11" s="4"/>
      <c r="D11" s="4" t="s">
        <v>5</v>
      </c>
      <c r="E11" s="4"/>
    </row>
    <row r="12" spans="1:5">
      <c r="A12" s="2" t="s">
        <v>892</v>
      </c>
      <c r="B12" s="6">
        <v>3704000</v>
      </c>
      <c r="C12" s="4"/>
      <c r="D12" s="6">
        <v>11561000</v>
      </c>
      <c r="E12" s="4"/>
    </row>
    <row r="13" spans="1:5" ht="30">
      <c r="A13" s="2" t="s">
        <v>893</v>
      </c>
      <c r="B13" s="4">
        <v>0</v>
      </c>
      <c r="C13" s="9" t="s">
        <v>894</v>
      </c>
      <c r="D13" s="4">
        <v>0</v>
      </c>
      <c r="E13" s="9" t="s">
        <v>895</v>
      </c>
    </row>
    <row r="14" spans="1:5" ht="17.25">
      <c r="A14" s="2" t="s">
        <v>881</v>
      </c>
      <c r="B14" s="6">
        <v>-4759000</v>
      </c>
      <c r="C14" s="9" t="s">
        <v>894</v>
      </c>
      <c r="D14" s="6">
        <v>-22360000</v>
      </c>
      <c r="E14" s="9" t="s">
        <v>895</v>
      </c>
    </row>
    <row r="15" spans="1:5">
      <c r="A15" s="2" t="s">
        <v>896</v>
      </c>
      <c r="B15" s="4" t="s">
        <v>5</v>
      </c>
      <c r="C15" s="4"/>
      <c r="D15" s="6">
        <v>300000</v>
      </c>
      <c r="E15" s="4"/>
    </row>
    <row r="16" spans="1:5" ht="30">
      <c r="A16" s="2" t="s">
        <v>897</v>
      </c>
      <c r="B16" s="4" t="s">
        <v>5</v>
      </c>
      <c r="C16" s="4"/>
      <c r="D16" s="4" t="s">
        <v>5</v>
      </c>
      <c r="E16" s="4"/>
    </row>
    <row r="17" spans="1:5" ht="30">
      <c r="A17" s="3" t="s">
        <v>886</v>
      </c>
      <c r="B17" s="4" t="s">
        <v>5</v>
      </c>
      <c r="C17" s="4"/>
      <c r="D17" s="4" t="s">
        <v>5</v>
      </c>
      <c r="E17" s="4"/>
    </row>
    <row r="18" spans="1:5">
      <c r="A18" s="2" t="s">
        <v>892</v>
      </c>
      <c r="B18" s="6">
        <v>-1189000</v>
      </c>
      <c r="C18" s="4"/>
      <c r="D18" s="6">
        <v>-1000</v>
      </c>
      <c r="E18" s="4"/>
    </row>
    <row r="19" spans="1:5" ht="30">
      <c r="A19" s="2" t="s">
        <v>893</v>
      </c>
      <c r="B19" s="4">
        <v>0</v>
      </c>
      <c r="C19" s="9" t="s">
        <v>894</v>
      </c>
      <c r="D19" s="4">
        <v>0</v>
      </c>
      <c r="E19" s="9" t="s">
        <v>895</v>
      </c>
    </row>
    <row r="20" spans="1:5" ht="17.25">
      <c r="A20" s="2" t="s">
        <v>881</v>
      </c>
      <c r="B20" s="6">
        <v>3966000</v>
      </c>
      <c r="C20" s="9" t="s">
        <v>894</v>
      </c>
      <c r="D20" s="6">
        <v>26000</v>
      </c>
      <c r="E20" s="9" t="s">
        <v>895</v>
      </c>
    </row>
    <row r="21" spans="1:5">
      <c r="A21" s="2" t="s">
        <v>896</v>
      </c>
      <c r="B21" s="6">
        <v>5700000</v>
      </c>
      <c r="C21" s="4"/>
      <c r="D21" s="6">
        <v>3100000</v>
      </c>
      <c r="E21" s="4"/>
    </row>
    <row r="22" spans="1:5">
      <c r="A22" s="2" t="s">
        <v>874</v>
      </c>
      <c r="B22" s="4" t="s">
        <v>5</v>
      </c>
      <c r="C22" s="4"/>
      <c r="D22" s="4" t="s">
        <v>5</v>
      </c>
      <c r="E22" s="4"/>
    </row>
    <row r="23" spans="1:5" ht="30">
      <c r="A23" s="3" t="s">
        <v>886</v>
      </c>
      <c r="B23" s="4" t="s">
        <v>5</v>
      </c>
      <c r="C23" s="4"/>
      <c r="D23" s="4" t="s">
        <v>5</v>
      </c>
      <c r="E23" s="4"/>
    </row>
    <row r="24" spans="1:5" ht="30">
      <c r="A24" s="2" t="s">
        <v>898</v>
      </c>
      <c r="B24" s="4">
        <v>0</v>
      </c>
      <c r="C24" s="4"/>
      <c r="D24" s="4">
        <v>0</v>
      </c>
      <c r="E24" s="4"/>
    </row>
    <row r="25" spans="1:5" ht="30">
      <c r="A25" s="2" t="s">
        <v>893</v>
      </c>
      <c r="B25" s="6">
        <v>1283715000</v>
      </c>
      <c r="C25" s="9" t="s">
        <v>894</v>
      </c>
      <c r="D25" s="6">
        <v>1295567000</v>
      </c>
      <c r="E25" s="9" t="s">
        <v>895</v>
      </c>
    </row>
    <row r="26" spans="1:5" ht="17.25">
      <c r="A26" s="2" t="s">
        <v>881</v>
      </c>
      <c r="B26" s="8">
        <v>1878000</v>
      </c>
      <c r="C26" s="9" t="s">
        <v>894</v>
      </c>
      <c r="D26" s="8">
        <v>14780000</v>
      </c>
      <c r="E26" s="9" t="s">
        <v>895</v>
      </c>
    </row>
    <row r="27" spans="1:5">
      <c r="A27" s="10"/>
      <c r="B27" s="10"/>
      <c r="C27" s="10"/>
      <c r="D27" s="10"/>
      <c r="E27" s="10"/>
    </row>
    <row r="28" spans="1:5" ht="30" customHeight="1">
      <c r="A28" s="2" t="s">
        <v>32</v>
      </c>
      <c r="B28" s="11" t="s">
        <v>54</v>
      </c>
      <c r="C28" s="11"/>
      <c r="D28" s="11"/>
      <c r="E28" s="11"/>
    </row>
    <row r="29" spans="1:5" ht="60" customHeight="1">
      <c r="A29" s="2" t="s">
        <v>778</v>
      </c>
      <c r="B29" s="11" t="s">
        <v>522</v>
      </c>
      <c r="C29" s="11"/>
      <c r="D29" s="11"/>
      <c r="E29" s="11"/>
    </row>
    <row r="30" spans="1:5" ht="105" customHeight="1">
      <c r="A30" s="2" t="s">
        <v>837</v>
      </c>
      <c r="B30" s="11" t="s">
        <v>521</v>
      </c>
      <c r="C30" s="11"/>
      <c r="D30" s="11"/>
      <c r="E30" s="11"/>
    </row>
    <row r="31" spans="1:5" ht="120" customHeight="1">
      <c r="A31" s="2" t="s">
        <v>839</v>
      </c>
      <c r="B31" s="11" t="s">
        <v>526</v>
      </c>
      <c r="C31" s="11"/>
      <c r="D31" s="11"/>
      <c r="E31" s="11"/>
    </row>
  </sheetData>
  <mergeCells count="7">
    <mergeCell ref="B31:E31"/>
    <mergeCell ref="B1:C1"/>
    <mergeCell ref="D1:E1"/>
    <mergeCell ref="A27:E27"/>
    <mergeCell ref="B28:E28"/>
    <mergeCell ref="B29:E29"/>
    <mergeCell ref="B30:E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99</v>
      </c>
      <c r="B1" s="7" t="s">
        <v>67</v>
      </c>
      <c r="C1" s="7"/>
      <c r="D1" s="7" t="s">
        <v>1</v>
      </c>
      <c r="E1" s="7"/>
    </row>
    <row r="2" spans="1:5" ht="30">
      <c r="A2" s="1" t="s">
        <v>25</v>
      </c>
      <c r="B2" s="1" t="s">
        <v>2</v>
      </c>
      <c r="C2" s="1" t="s">
        <v>68</v>
      </c>
      <c r="D2" s="1" t="s">
        <v>2</v>
      </c>
      <c r="E2" s="1" t="s">
        <v>68</v>
      </c>
    </row>
    <row r="3" spans="1:5" ht="30">
      <c r="A3" s="3" t="s">
        <v>528</v>
      </c>
      <c r="B3" s="4" t="s">
        <v>5</v>
      </c>
      <c r="C3" s="4" t="s">
        <v>5</v>
      </c>
      <c r="D3" s="4" t="s">
        <v>5</v>
      </c>
      <c r="E3" s="4" t="s">
        <v>5</v>
      </c>
    </row>
    <row r="4" spans="1:5" ht="30">
      <c r="A4" s="2" t="s">
        <v>900</v>
      </c>
      <c r="B4" s="212">
        <v>1.4999999999999999E-2</v>
      </c>
      <c r="C4" s="4" t="s">
        <v>5</v>
      </c>
      <c r="D4" s="212">
        <v>1.4999999999999999E-2</v>
      </c>
      <c r="E4" s="4" t="s">
        <v>5</v>
      </c>
    </row>
    <row r="5" spans="1:5">
      <c r="A5" s="2" t="s">
        <v>74</v>
      </c>
      <c r="B5" s="8">
        <v>567</v>
      </c>
      <c r="C5" s="8">
        <v>703</v>
      </c>
      <c r="D5" s="8">
        <v>1159</v>
      </c>
      <c r="E5" s="8">
        <v>82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01</v>
      </c>
      <c r="B1" s="7" t="s">
        <v>67</v>
      </c>
      <c r="C1" s="7"/>
      <c r="D1" s="7" t="s">
        <v>1</v>
      </c>
      <c r="E1" s="7"/>
    </row>
    <row r="2" spans="1:5" ht="30">
      <c r="A2" s="1" t="s">
        <v>902</v>
      </c>
      <c r="B2" s="1" t="s">
        <v>2</v>
      </c>
      <c r="C2" s="1" t="s">
        <v>68</v>
      </c>
      <c r="D2" s="1" t="s">
        <v>2</v>
      </c>
      <c r="E2" s="1" t="s">
        <v>68</v>
      </c>
    </row>
    <row r="3" spans="1:5">
      <c r="A3" s="3" t="s">
        <v>532</v>
      </c>
      <c r="B3" s="4" t="s">
        <v>5</v>
      </c>
      <c r="C3" s="4" t="s">
        <v>5</v>
      </c>
      <c r="D3" s="4" t="s">
        <v>5</v>
      </c>
      <c r="E3" s="4" t="s">
        <v>5</v>
      </c>
    </row>
    <row r="4" spans="1:5">
      <c r="A4" s="2" t="s">
        <v>102</v>
      </c>
      <c r="B4" s="8">
        <v>11050</v>
      </c>
      <c r="C4" s="8">
        <v>-9704</v>
      </c>
      <c r="D4" s="8">
        <v>13811</v>
      </c>
      <c r="E4" s="8">
        <v>-8574</v>
      </c>
    </row>
    <row r="5" spans="1:5" ht="30">
      <c r="A5" s="2" t="s">
        <v>545</v>
      </c>
      <c r="B5" s="6">
        <v>9139842</v>
      </c>
      <c r="C5" s="6">
        <v>6248763</v>
      </c>
      <c r="D5" s="6">
        <v>9139842</v>
      </c>
      <c r="E5" s="6">
        <v>3953820</v>
      </c>
    </row>
    <row r="6" spans="1:5" ht="30">
      <c r="A6" s="2" t="s">
        <v>903</v>
      </c>
      <c r="B6" s="12">
        <v>1.21</v>
      </c>
      <c r="C6" s="12">
        <v>-1.55</v>
      </c>
      <c r="D6" s="12">
        <v>1.51</v>
      </c>
      <c r="E6" s="12">
        <v>-2.1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904</v>
      </c>
      <c r="B1" s="7" t="s">
        <v>1</v>
      </c>
      <c r="C1" s="7"/>
    </row>
    <row r="2" spans="1:3">
      <c r="A2" s="1" t="s">
        <v>700</v>
      </c>
      <c r="B2" s="1" t="s">
        <v>2</v>
      </c>
      <c r="C2" s="1" t="s">
        <v>68</v>
      </c>
    </row>
    <row r="3" spans="1:3">
      <c r="A3" s="3" t="s">
        <v>550</v>
      </c>
      <c r="B3" s="4" t="s">
        <v>5</v>
      </c>
      <c r="C3" s="4" t="s">
        <v>5</v>
      </c>
    </row>
    <row r="4" spans="1:3" ht="30">
      <c r="A4" s="2" t="s">
        <v>905</v>
      </c>
      <c r="B4" s="4" t="s">
        <v>906</v>
      </c>
      <c r="C4" s="4" t="s">
        <v>5</v>
      </c>
    </row>
    <row r="5" spans="1:3">
      <c r="A5" s="2" t="s">
        <v>907</v>
      </c>
      <c r="B5" s="4" t="s">
        <v>908</v>
      </c>
      <c r="C5" s="4" t="s">
        <v>5</v>
      </c>
    </row>
    <row r="6" spans="1:3">
      <c r="A6" s="2" t="s">
        <v>909</v>
      </c>
      <c r="B6" s="12">
        <v>1.2</v>
      </c>
      <c r="C6" s="12">
        <v>0.9</v>
      </c>
    </row>
    <row r="7" spans="1:3">
      <c r="A7" s="2" t="s">
        <v>910</v>
      </c>
      <c r="B7" s="212">
        <v>0.05</v>
      </c>
      <c r="C7"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c r="A1" s="7" t="s">
        <v>911</v>
      </c>
      <c r="B1" s="1" t="s">
        <v>637</v>
      </c>
      <c r="C1" s="1" t="s">
        <v>1</v>
      </c>
      <c r="D1" s="1" t="s">
        <v>912</v>
      </c>
      <c r="E1" s="1"/>
    </row>
    <row r="2" spans="1:5">
      <c r="A2" s="7"/>
      <c r="B2" s="1" t="s">
        <v>913</v>
      </c>
      <c r="C2" s="1" t="s">
        <v>2</v>
      </c>
      <c r="D2" s="1" t="s">
        <v>2</v>
      </c>
      <c r="E2" s="1" t="s">
        <v>26</v>
      </c>
    </row>
    <row r="3" spans="1:5">
      <c r="A3" s="3" t="s">
        <v>914</v>
      </c>
      <c r="B3" s="4" t="s">
        <v>5</v>
      </c>
      <c r="C3" s="4" t="s">
        <v>5</v>
      </c>
      <c r="D3" s="4" t="s">
        <v>5</v>
      </c>
      <c r="E3" s="4" t="s">
        <v>5</v>
      </c>
    </row>
    <row r="4" spans="1:5">
      <c r="A4" s="2" t="s">
        <v>915</v>
      </c>
      <c r="B4" s="4" t="s">
        <v>5</v>
      </c>
      <c r="C4" s="6">
        <v>500000000</v>
      </c>
      <c r="D4" s="6">
        <v>500000000</v>
      </c>
      <c r="E4" s="6">
        <v>500000000</v>
      </c>
    </row>
    <row r="5" spans="1:5">
      <c r="A5" s="2" t="s">
        <v>916</v>
      </c>
      <c r="B5" s="4" t="s">
        <v>5</v>
      </c>
      <c r="C5" s="12">
        <v>0.01</v>
      </c>
      <c r="D5" s="12">
        <v>0.01</v>
      </c>
      <c r="E5" s="12">
        <v>0.01</v>
      </c>
    </row>
    <row r="6" spans="1:5">
      <c r="A6" s="2" t="s">
        <v>917</v>
      </c>
      <c r="B6" s="4" t="s">
        <v>5</v>
      </c>
      <c r="C6" s="6">
        <v>100000000</v>
      </c>
      <c r="D6" s="6">
        <v>100000000</v>
      </c>
      <c r="E6" s="6">
        <v>100000000</v>
      </c>
    </row>
    <row r="7" spans="1:5">
      <c r="A7" s="2" t="s">
        <v>918</v>
      </c>
      <c r="B7" s="4" t="s">
        <v>5</v>
      </c>
      <c r="C7" s="12">
        <v>0.01</v>
      </c>
      <c r="D7" s="12">
        <v>0.01</v>
      </c>
      <c r="E7" s="12">
        <v>0.01</v>
      </c>
    </row>
    <row r="8" spans="1:5">
      <c r="A8" s="2" t="s">
        <v>919</v>
      </c>
      <c r="B8" s="4" t="s">
        <v>5</v>
      </c>
      <c r="C8" s="6">
        <v>9139842</v>
      </c>
      <c r="D8" s="6">
        <v>9139842</v>
      </c>
      <c r="E8" s="6">
        <v>9139842</v>
      </c>
    </row>
    <row r="9" spans="1:5">
      <c r="A9" s="2" t="s">
        <v>920</v>
      </c>
      <c r="B9" s="4" t="s">
        <v>5</v>
      </c>
      <c r="C9" s="4">
        <v>0</v>
      </c>
      <c r="D9" s="4">
        <v>0</v>
      </c>
      <c r="E9" s="4">
        <v>0</v>
      </c>
    </row>
    <row r="10" spans="1:5" ht="30">
      <c r="A10" s="2" t="s">
        <v>921</v>
      </c>
      <c r="B10" s="8">
        <v>10000000</v>
      </c>
      <c r="C10" s="4" t="s">
        <v>5</v>
      </c>
      <c r="D10" s="4" t="s">
        <v>5</v>
      </c>
      <c r="E10" s="4" t="s">
        <v>5</v>
      </c>
    </row>
    <row r="11" spans="1:5">
      <c r="A11" s="2" t="s">
        <v>922</v>
      </c>
      <c r="B11" s="4" t="s">
        <v>5</v>
      </c>
      <c r="C11" s="4" t="s">
        <v>5</v>
      </c>
      <c r="D11" s="4">
        <v>0</v>
      </c>
      <c r="E11" s="4" t="s">
        <v>5</v>
      </c>
    </row>
    <row r="12" spans="1:5" ht="30">
      <c r="A12" s="2" t="s">
        <v>645</v>
      </c>
      <c r="B12" s="4" t="s">
        <v>5</v>
      </c>
      <c r="C12" s="212">
        <v>1</v>
      </c>
      <c r="D12" s="4" t="s">
        <v>5</v>
      </c>
      <c r="E12"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923</v>
      </c>
      <c r="B1" s="7" t="s">
        <v>67</v>
      </c>
      <c r="C1" s="7"/>
      <c r="D1" s="7"/>
      <c r="E1" s="7" t="s">
        <v>1</v>
      </c>
      <c r="F1" s="7"/>
    </row>
    <row r="2" spans="1:6" ht="30">
      <c r="A2" s="1" t="s">
        <v>66</v>
      </c>
      <c r="B2" s="1" t="s">
        <v>2</v>
      </c>
      <c r="C2" s="1" t="s">
        <v>924</v>
      </c>
      <c r="D2" s="1" t="s">
        <v>68</v>
      </c>
      <c r="E2" s="1" t="s">
        <v>2</v>
      </c>
      <c r="F2" s="1" t="s">
        <v>68</v>
      </c>
    </row>
    <row r="3" spans="1:6">
      <c r="A3" s="3" t="s">
        <v>564</v>
      </c>
      <c r="B3" s="4" t="s">
        <v>5</v>
      </c>
      <c r="C3" s="4" t="s">
        <v>5</v>
      </c>
      <c r="D3" s="4" t="s">
        <v>5</v>
      </c>
      <c r="E3" s="4" t="s">
        <v>5</v>
      </c>
      <c r="F3" s="4" t="s">
        <v>5</v>
      </c>
    </row>
    <row r="4" spans="1:6" ht="30">
      <c r="A4" s="2" t="s">
        <v>88</v>
      </c>
      <c r="B4" s="12">
        <v>0.55000000000000004</v>
      </c>
      <c r="C4" s="12">
        <v>0.55000000000000004</v>
      </c>
      <c r="D4" s="12">
        <v>0.14000000000000001</v>
      </c>
      <c r="E4" s="12">
        <v>1.1000000000000001</v>
      </c>
      <c r="F4" s="12">
        <v>0.14000000000000001</v>
      </c>
    </row>
    <row r="5" spans="1:6">
      <c r="A5" s="2" t="s">
        <v>605</v>
      </c>
      <c r="B5" s="8">
        <v>5027</v>
      </c>
      <c r="C5" s="8">
        <v>5027</v>
      </c>
      <c r="D5" s="8">
        <v>1279</v>
      </c>
      <c r="E5" s="8">
        <v>10054</v>
      </c>
      <c r="F5" s="8">
        <v>1279</v>
      </c>
    </row>
    <row r="6" spans="1:6">
      <c r="A6" s="2" t="s">
        <v>925</v>
      </c>
      <c r="B6" s="5">
        <v>41807</v>
      </c>
      <c r="C6" s="5">
        <v>41710</v>
      </c>
      <c r="D6" s="5">
        <v>41443</v>
      </c>
      <c r="E6" s="4" t="s">
        <v>5</v>
      </c>
      <c r="F6" s="4" t="s">
        <v>5</v>
      </c>
    </row>
    <row r="7" spans="1:6">
      <c r="A7" s="2" t="s">
        <v>926</v>
      </c>
      <c r="B7" s="5">
        <v>41820</v>
      </c>
      <c r="C7" s="5">
        <v>41729</v>
      </c>
      <c r="D7" s="5">
        <v>41453</v>
      </c>
      <c r="E7" s="4" t="s">
        <v>5</v>
      </c>
      <c r="F7" s="4" t="s">
        <v>5</v>
      </c>
    </row>
    <row r="8" spans="1:6">
      <c r="A8" s="2" t="s">
        <v>927</v>
      </c>
      <c r="B8" s="5">
        <v>41845</v>
      </c>
      <c r="C8" s="5">
        <v>41757</v>
      </c>
      <c r="D8" s="5">
        <v>41481</v>
      </c>
      <c r="E8" s="4" t="s">
        <v>5</v>
      </c>
      <c r="F8" s="4" t="s">
        <v>5</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3" width="25.28515625" bestFit="1" customWidth="1"/>
    <col min="4" max="4" width="24.7109375" bestFit="1" customWidth="1"/>
    <col min="5" max="5" width="34" bestFit="1" customWidth="1"/>
    <col min="6" max="6" width="36.5703125" bestFit="1" customWidth="1"/>
  </cols>
  <sheetData>
    <row r="1" spans="1:6" ht="30">
      <c r="A1" s="1" t="s">
        <v>90</v>
      </c>
      <c r="B1" s="1" t="s">
        <v>91</v>
      </c>
      <c r="C1" s="1" t="s">
        <v>92</v>
      </c>
      <c r="D1" s="1" t="s">
        <v>93</v>
      </c>
      <c r="E1" s="1" t="s">
        <v>94</v>
      </c>
      <c r="F1" s="1" t="s">
        <v>95</v>
      </c>
    </row>
    <row r="2" spans="1:6">
      <c r="A2" s="2" t="s">
        <v>96</v>
      </c>
      <c r="B2" s="8">
        <v>30964000</v>
      </c>
      <c r="C2" s="8">
        <v>16000</v>
      </c>
      <c r="D2" s="8">
        <v>0</v>
      </c>
      <c r="E2" s="8">
        <v>32674000</v>
      </c>
      <c r="F2" s="8">
        <v>-1726000</v>
      </c>
    </row>
    <row r="3" spans="1:6">
      <c r="A3" s="2" t="s">
        <v>97</v>
      </c>
      <c r="B3" s="4" t="s">
        <v>5</v>
      </c>
      <c r="C3" s="6">
        <v>1633378</v>
      </c>
      <c r="D3" s="4">
        <v>0</v>
      </c>
      <c r="E3" s="4" t="s">
        <v>5</v>
      </c>
      <c r="F3" s="4" t="s">
        <v>5</v>
      </c>
    </row>
    <row r="4" spans="1:6">
      <c r="A4" s="2" t="s">
        <v>98</v>
      </c>
      <c r="B4" s="4" t="s">
        <v>5</v>
      </c>
      <c r="C4" s="6">
        <v>7500000</v>
      </c>
      <c r="D4" s="4">
        <v>0</v>
      </c>
      <c r="E4" s="4" t="s">
        <v>5</v>
      </c>
      <c r="F4" s="4" t="s">
        <v>5</v>
      </c>
    </row>
    <row r="5" spans="1:6">
      <c r="A5" s="2" t="s">
        <v>99</v>
      </c>
      <c r="B5" s="6">
        <v>150000000</v>
      </c>
      <c r="C5" s="6">
        <v>75000</v>
      </c>
      <c r="D5" s="4">
        <v>0</v>
      </c>
      <c r="E5" s="6">
        <v>149925000</v>
      </c>
      <c r="F5" s="4" t="s">
        <v>5</v>
      </c>
    </row>
    <row r="6" spans="1:6">
      <c r="A6" s="2" t="s">
        <v>100</v>
      </c>
      <c r="B6" s="6">
        <v>-1538000</v>
      </c>
      <c r="C6" s="4" t="s">
        <v>5</v>
      </c>
      <c r="D6" s="4" t="s">
        <v>5</v>
      </c>
      <c r="E6" s="6">
        <v>-1538000</v>
      </c>
      <c r="F6" s="4" t="s">
        <v>5</v>
      </c>
    </row>
    <row r="7" spans="1:6">
      <c r="A7" s="2" t="s">
        <v>101</v>
      </c>
      <c r="B7" s="6">
        <v>-1279000</v>
      </c>
      <c r="C7" s="4" t="s">
        <v>5</v>
      </c>
      <c r="D7" s="4" t="s">
        <v>5</v>
      </c>
      <c r="E7" s="4" t="s">
        <v>5</v>
      </c>
      <c r="F7" s="6">
        <v>-1279000</v>
      </c>
    </row>
    <row r="8" spans="1:6">
      <c r="A8" s="2" t="s">
        <v>102</v>
      </c>
      <c r="B8" s="6">
        <v>-8574000</v>
      </c>
      <c r="C8" s="4" t="s">
        <v>5</v>
      </c>
      <c r="D8" s="4" t="s">
        <v>5</v>
      </c>
      <c r="E8" s="4" t="s">
        <v>5</v>
      </c>
      <c r="F8" s="6">
        <v>-8574000</v>
      </c>
    </row>
    <row r="9" spans="1:6">
      <c r="A9" s="2" t="s">
        <v>103</v>
      </c>
      <c r="B9" s="6">
        <v>169573000</v>
      </c>
      <c r="C9" s="6">
        <v>91000</v>
      </c>
      <c r="D9" s="4">
        <v>0</v>
      </c>
      <c r="E9" s="6">
        <v>181061000</v>
      </c>
      <c r="F9" s="6">
        <v>-11579000</v>
      </c>
    </row>
    <row r="10" spans="1:6">
      <c r="A10" s="2" t="s">
        <v>104</v>
      </c>
      <c r="B10" s="4" t="s">
        <v>5</v>
      </c>
      <c r="C10" s="6">
        <v>9133378</v>
      </c>
      <c r="D10" s="4">
        <v>0</v>
      </c>
      <c r="E10" s="4" t="s">
        <v>5</v>
      </c>
      <c r="F10" s="4" t="s">
        <v>5</v>
      </c>
    </row>
    <row r="11" spans="1:6">
      <c r="A11" s="2" t="s">
        <v>105</v>
      </c>
      <c r="B11" s="6">
        <v>167180000</v>
      </c>
      <c r="C11" s="6">
        <v>91000</v>
      </c>
      <c r="D11" s="4">
        <v>0</v>
      </c>
      <c r="E11" s="6">
        <v>181147000</v>
      </c>
      <c r="F11" s="6">
        <v>-14058000</v>
      </c>
    </row>
    <row r="12" spans="1:6">
      <c r="A12" s="2" t="s">
        <v>106</v>
      </c>
      <c r="B12" s="4" t="s">
        <v>5</v>
      </c>
      <c r="C12" s="6">
        <v>9139842</v>
      </c>
      <c r="D12" s="4">
        <v>0</v>
      </c>
      <c r="E12" s="4" t="s">
        <v>5</v>
      </c>
      <c r="F12" s="4" t="s">
        <v>5</v>
      </c>
    </row>
    <row r="13" spans="1:6">
      <c r="A13" s="2" t="s">
        <v>107</v>
      </c>
      <c r="B13" s="6">
        <v>56000</v>
      </c>
      <c r="C13" s="4" t="s">
        <v>5</v>
      </c>
      <c r="D13" s="4" t="s">
        <v>5</v>
      </c>
      <c r="E13" s="6">
        <v>56000</v>
      </c>
      <c r="F13" s="4" t="s">
        <v>5</v>
      </c>
    </row>
    <row r="14" spans="1:6">
      <c r="A14" s="2" t="s">
        <v>101</v>
      </c>
      <c r="B14" s="6">
        <v>-10054000</v>
      </c>
      <c r="C14" s="4" t="s">
        <v>5</v>
      </c>
      <c r="D14" s="4" t="s">
        <v>5</v>
      </c>
      <c r="E14" s="4" t="s">
        <v>5</v>
      </c>
      <c r="F14" s="6">
        <v>-10054000</v>
      </c>
    </row>
    <row r="15" spans="1:6">
      <c r="A15" s="2" t="s">
        <v>102</v>
      </c>
      <c r="B15" s="6">
        <v>13811000</v>
      </c>
      <c r="C15" s="4" t="s">
        <v>5</v>
      </c>
      <c r="D15" s="4" t="s">
        <v>5</v>
      </c>
      <c r="E15" s="4" t="s">
        <v>5</v>
      </c>
      <c r="F15" s="6">
        <v>13811000</v>
      </c>
    </row>
    <row r="16" spans="1:6">
      <c r="A16" s="2" t="s">
        <v>108</v>
      </c>
      <c r="B16" s="8">
        <v>170993000</v>
      </c>
      <c r="C16" s="8">
        <v>91000</v>
      </c>
      <c r="D16" s="8">
        <v>0</v>
      </c>
      <c r="E16" s="8">
        <v>181203000</v>
      </c>
      <c r="F16" s="8">
        <v>-10301000</v>
      </c>
    </row>
    <row r="17" spans="1:6">
      <c r="A17" s="2" t="s">
        <v>109</v>
      </c>
      <c r="B17" s="4" t="s">
        <v>5</v>
      </c>
      <c r="C17" s="6">
        <v>9139842</v>
      </c>
      <c r="D17" s="4">
        <v>0</v>
      </c>
      <c r="E17" s="4" t="s">
        <v>5</v>
      </c>
      <c r="F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6.5703125" customWidth="1"/>
    <col min="3" max="3" width="34.28515625" customWidth="1"/>
    <col min="4" max="4" width="8.85546875" customWidth="1"/>
  </cols>
  <sheetData>
    <row r="1" spans="1:4" ht="15" customHeight="1">
      <c r="A1" s="1" t="s">
        <v>110</v>
      </c>
      <c r="B1" s="7" t="s">
        <v>1</v>
      </c>
      <c r="C1" s="7"/>
      <c r="D1" s="7"/>
    </row>
    <row r="2" spans="1:4" ht="30">
      <c r="A2" s="1" t="s">
        <v>25</v>
      </c>
      <c r="B2" s="1" t="s">
        <v>2</v>
      </c>
      <c r="C2" s="7" t="s">
        <v>68</v>
      </c>
      <c r="D2" s="7"/>
    </row>
    <row r="3" spans="1:4" ht="30">
      <c r="A3" s="3" t="s">
        <v>111</v>
      </c>
      <c r="B3" s="4" t="s">
        <v>5</v>
      </c>
      <c r="C3" s="4" t="s">
        <v>5</v>
      </c>
      <c r="D3" s="4"/>
    </row>
    <row r="4" spans="1:4">
      <c r="A4" s="2" t="s">
        <v>102</v>
      </c>
      <c r="B4" s="8">
        <v>13811</v>
      </c>
      <c r="C4" s="8">
        <v>-8574</v>
      </c>
      <c r="D4" s="4"/>
    </row>
    <row r="5" spans="1:4" ht="45">
      <c r="A5" s="3" t="s">
        <v>112</v>
      </c>
      <c r="B5" s="4" t="s">
        <v>5</v>
      </c>
      <c r="C5" s="4" t="s">
        <v>5</v>
      </c>
      <c r="D5" s="4"/>
    </row>
    <row r="6" spans="1:4" ht="30">
      <c r="A6" s="2" t="s">
        <v>113</v>
      </c>
      <c r="B6" s="6">
        <v>2643</v>
      </c>
      <c r="C6" s="6">
        <v>2117</v>
      </c>
      <c r="D6" s="4"/>
    </row>
    <row r="7" spans="1:4" ht="30">
      <c r="A7" s="2" t="s">
        <v>114</v>
      </c>
      <c r="B7" s="6">
        <v>-43005</v>
      </c>
      <c r="C7" s="6">
        <v>45629</v>
      </c>
      <c r="D7" s="4"/>
    </row>
    <row r="8" spans="1:4" ht="30">
      <c r="A8" s="2" t="s">
        <v>115</v>
      </c>
      <c r="B8" s="6">
        <v>14564</v>
      </c>
      <c r="C8" s="6">
        <v>-8376</v>
      </c>
      <c r="D8" s="9" t="s">
        <v>32</v>
      </c>
    </row>
    <row r="9" spans="1:4" ht="30">
      <c r="A9" s="2" t="s">
        <v>116</v>
      </c>
      <c r="B9" s="6">
        <v>30585</v>
      </c>
      <c r="C9" s="6">
        <v>-28286</v>
      </c>
      <c r="D9" s="9" t="s">
        <v>32</v>
      </c>
    </row>
    <row r="10" spans="1:4" ht="30">
      <c r="A10" s="2" t="s">
        <v>117</v>
      </c>
      <c r="B10" s="6">
        <v>3186</v>
      </c>
      <c r="C10" s="4">
        <v>719</v>
      </c>
      <c r="D10" s="4"/>
    </row>
    <row r="11" spans="1:4">
      <c r="A11" s="2" t="s">
        <v>118</v>
      </c>
      <c r="B11" s="4">
        <v>56</v>
      </c>
      <c r="C11" s="4">
        <v>0</v>
      </c>
      <c r="D11" s="4"/>
    </row>
    <row r="12" spans="1:4">
      <c r="A12" s="3" t="s">
        <v>119</v>
      </c>
      <c r="B12" s="4" t="s">
        <v>5</v>
      </c>
      <c r="C12" s="4" t="s">
        <v>5</v>
      </c>
      <c r="D12" s="4"/>
    </row>
    <row r="13" spans="1:4">
      <c r="A13" s="2" t="s">
        <v>30</v>
      </c>
      <c r="B13" s="6">
        <v>5009</v>
      </c>
      <c r="C13" s="6">
        <v>-41604</v>
      </c>
      <c r="D13" s="4"/>
    </row>
    <row r="14" spans="1:4">
      <c r="A14" s="2" t="s">
        <v>34</v>
      </c>
      <c r="B14" s="6">
        <v>-1003</v>
      </c>
      <c r="C14" s="6">
        <v>-3904</v>
      </c>
      <c r="D14" s="4"/>
    </row>
    <row r="15" spans="1:4">
      <c r="A15" s="2" t="s">
        <v>35</v>
      </c>
      <c r="B15" s="4">
        <v>-435</v>
      </c>
      <c r="C15" s="4">
        <v>-367</v>
      </c>
      <c r="D15" s="4"/>
    </row>
    <row r="16" spans="1:4">
      <c r="A16" s="3" t="s">
        <v>120</v>
      </c>
      <c r="B16" s="4" t="s">
        <v>5</v>
      </c>
      <c r="C16" s="4" t="s">
        <v>5</v>
      </c>
      <c r="D16" s="4"/>
    </row>
    <row r="17" spans="1:4">
      <c r="A17" s="2" t="s">
        <v>40</v>
      </c>
      <c r="B17" s="6">
        <v>-15468</v>
      </c>
      <c r="C17" s="6">
        <v>27887</v>
      </c>
      <c r="D17" s="4"/>
    </row>
    <row r="18" spans="1:4">
      <c r="A18" s="2" t="s">
        <v>43</v>
      </c>
      <c r="B18" s="4">
        <v>107</v>
      </c>
      <c r="C18" s="4">
        <v>-212</v>
      </c>
      <c r="D18" s="4"/>
    </row>
    <row r="19" spans="1:4">
      <c r="A19" s="2" t="s">
        <v>45</v>
      </c>
      <c r="B19" s="4">
        <v>-159</v>
      </c>
      <c r="C19" s="4">
        <v>353</v>
      </c>
      <c r="D19" s="4"/>
    </row>
    <row r="20" spans="1:4">
      <c r="A20" s="2" t="s">
        <v>121</v>
      </c>
      <c r="B20" s="4">
        <v>-33</v>
      </c>
      <c r="C20" s="4">
        <v>587</v>
      </c>
      <c r="D20" s="4"/>
    </row>
    <row r="21" spans="1:4" ht="30">
      <c r="A21" s="2" t="s">
        <v>122</v>
      </c>
      <c r="B21" s="6">
        <v>9858</v>
      </c>
      <c r="C21" s="6">
        <v>-14031</v>
      </c>
      <c r="D21" s="4"/>
    </row>
    <row r="22" spans="1:4" ht="30">
      <c r="A22" s="3" t="s">
        <v>123</v>
      </c>
      <c r="B22" s="4" t="s">
        <v>5</v>
      </c>
      <c r="C22" s="4" t="s">
        <v>5</v>
      </c>
      <c r="D22" s="4"/>
    </row>
    <row r="23" spans="1:4" ht="30">
      <c r="A23" s="2" t="s">
        <v>124</v>
      </c>
      <c r="B23" s="6">
        <v>-963724</v>
      </c>
      <c r="C23" s="6">
        <v>-1596310</v>
      </c>
      <c r="D23" s="4"/>
    </row>
    <row r="24" spans="1:4" ht="30">
      <c r="A24" s="2" t="s">
        <v>125</v>
      </c>
      <c r="B24" s="6">
        <v>958571</v>
      </c>
      <c r="C24" s="6">
        <v>266465</v>
      </c>
      <c r="D24" s="4"/>
    </row>
    <row r="25" spans="1:4" ht="30">
      <c r="A25" s="2" t="s">
        <v>126</v>
      </c>
      <c r="B25" s="6">
        <v>44051</v>
      </c>
      <c r="C25" s="6">
        <v>4663</v>
      </c>
      <c r="D25" s="4"/>
    </row>
    <row r="26" spans="1:4">
      <c r="A26" s="2" t="s">
        <v>127</v>
      </c>
      <c r="B26" s="6">
        <v>13036</v>
      </c>
      <c r="C26" s="6">
        <v>2042</v>
      </c>
      <c r="D26" s="4"/>
    </row>
    <row r="27" spans="1:4">
      <c r="A27" s="2" t="s">
        <v>128</v>
      </c>
      <c r="B27" s="6">
        <v>-13049</v>
      </c>
      <c r="C27" s="6">
        <v>-2036</v>
      </c>
      <c r="D27" s="4"/>
    </row>
    <row r="28" spans="1:4" ht="30">
      <c r="A28" s="2" t="s">
        <v>129</v>
      </c>
      <c r="B28" s="6">
        <v>6989</v>
      </c>
      <c r="C28" s="6">
        <v>11437</v>
      </c>
      <c r="D28" s="4"/>
    </row>
    <row r="29" spans="1:4">
      <c r="A29" s="2" t="s">
        <v>130</v>
      </c>
      <c r="B29" s="6">
        <v>-21553</v>
      </c>
      <c r="C29" s="6">
        <v>-3060</v>
      </c>
      <c r="D29" s="4"/>
    </row>
    <row r="30" spans="1:4" ht="30">
      <c r="A30" s="2" t="s">
        <v>131</v>
      </c>
      <c r="B30" s="6">
        <v>-29129</v>
      </c>
      <c r="C30" s="6">
        <v>-4098</v>
      </c>
      <c r="D30" s="4"/>
    </row>
    <row r="31" spans="1:4" ht="30">
      <c r="A31" s="2" t="s">
        <v>132</v>
      </c>
      <c r="B31" s="6">
        <v>29129</v>
      </c>
      <c r="C31" s="6">
        <v>4098</v>
      </c>
      <c r="D31" s="4"/>
    </row>
    <row r="32" spans="1:4" ht="30">
      <c r="A32" s="2" t="s">
        <v>133</v>
      </c>
      <c r="B32" s="6">
        <v>24321</v>
      </c>
      <c r="C32" s="6">
        <v>-1316799</v>
      </c>
      <c r="D32" s="4"/>
    </row>
    <row r="33" spans="1:4" ht="30">
      <c r="A33" s="3" t="s">
        <v>134</v>
      </c>
      <c r="B33" s="4" t="s">
        <v>5</v>
      </c>
      <c r="C33" s="4" t="s">
        <v>5</v>
      </c>
      <c r="D33" s="4"/>
    </row>
    <row r="34" spans="1:4" ht="30">
      <c r="A34" s="2" t="s">
        <v>135</v>
      </c>
      <c r="B34" s="4">
        <v>0</v>
      </c>
      <c r="C34" s="6">
        <v>150000</v>
      </c>
      <c r="D34" s="4"/>
    </row>
    <row r="35" spans="1:4">
      <c r="A35" s="2" t="s">
        <v>136</v>
      </c>
      <c r="B35" s="4">
        <v>-32</v>
      </c>
      <c r="C35" s="4">
        <v>-682</v>
      </c>
      <c r="D35" s="4"/>
    </row>
    <row r="36" spans="1:4">
      <c r="A36" s="2" t="s">
        <v>137</v>
      </c>
      <c r="B36" s="6">
        <v>-9597</v>
      </c>
      <c r="C36" s="4">
        <v>0</v>
      </c>
      <c r="D36" s="4"/>
    </row>
    <row r="37" spans="1:4" ht="30">
      <c r="A37" s="2" t="s">
        <v>138</v>
      </c>
      <c r="B37" s="6">
        <v>3065991</v>
      </c>
      <c r="C37" s="6">
        <v>1977370</v>
      </c>
      <c r="D37" s="4"/>
    </row>
    <row r="38" spans="1:4">
      <c r="A38" s="2" t="s">
        <v>139</v>
      </c>
      <c r="B38" s="6">
        <v>-3090745</v>
      </c>
      <c r="C38" s="6">
        <v>-761674</v>
      </c>
      <c r="D38" s="4"/>
    </row>
    <row r="39" spans="1:4" ht="30">
      <c r="A39" s="2" t="s">
        <v>140</v>
      </c>
      <c r="B39" s="6">
        <v>-34383</v>
      </c>
      <c r="C39" s="6">
        <v>1365014</v>
      </c>
      <c r="D39" s="4"/>
    </row>
    <row r="40" spans="1:4" ht="30">
      <c r="A40" s="2" t="s">
        <v>141</v>
      </c>
      <c r="B40" s="4">
        <v>-204</v>
      </c>
      <c r="C40" s="6">
        <v>34184</v>
      </c>
      <c r="D40" s="4"/>
    </row>
    <row r="41" spans="1:4" ht="30">
      <c r="A41" s="2" t="s">
        <v>142</v>
      </c>
      <c r="B41" s="6">
        <v>50112</v>
      </c>
      <c r="C41" s="6">
        <v>18161</v>
      </c>
      <c r="D41" s="4"/>
    </row>
    <row r="42" spans="1:4" ht="30">
      <c r="A42" s="2" t="s">
        <v>143</v>
      </c>
      <c r="B42" s="6">
        <v>49908</v>
      </c>
      <c r="C42" s="6">
        <v>52345</v>
      </c>
      <c r="D42" s="4"/>
    </row>
    <row r="43" spans="1:4" ht="30">
      <c r="A43" s="3" t="s">
        <v>144</v>
      </c>
      <c r="B43" s="4" t="s">
        <v>5</v>
      </c>
      <c r="C43" s="4" t="s">
        <v>5</v>
      </c>
      <c r="D43" s="4"/>
    </row>
    <row r="44" spans="1:4">
      <c r="A44" s="2" t="s">
        <v>145</v>
      </c>
      <c r="B44" s="8">
        <v>2385</v>
      </c>
      <c r="C44" s="8">
        <v>171</v>
      </c>
      <c r="D44" s="4"/>
    </row>
    <row r="45" spans="1:4">
      <c r="A45" s="10"/>
      <c r="B45" s="10"/>
      <c r="C45" s="10"/>
      <c r="D45" s="10"/>
    </row>
    <row r="46" spans="1:4" ht="45" customHeight="1">
      <c r="A46" s="2" t="s">
        <v>32</v>
      </c>
      <c r="B46" s="11" t="s">
        <v>89</v>
      </c>
      <c r="C46" s="11"/>
      <c r="D46" s="11"/>
    </row>
  </sheetData>
  <mergeCells count="4">
    <mergeCell ref="B1:D1"/>
    <mergeCell ref="C2:D2"/>
    <mergeCell ref="A45:D45"/>
    <mergeCell ref="B46:D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1" t="s">
        <v>146</v>
      </c>
      <c r="B4" s="4" t="s">
        <v>5</v>
      </c>
    </row>
    <row r="5" spans="1:2" ht="26.25">
      <c r="A5" s="11"/>
      <c r="B5" s="13" t="s">
        <v>146</v>
      </c>
    </row>
    <row r="6" spans="1:2" ht="255.75">
      <c r="A6" s="11"/>
      <c r="B6" s="14" t="s">
        <v>148</v>
      </c>
    </row>
    <row r="7" spans="1:2" ht="51.75">
      <c r="A7" s="11"/>
      <c r="B7" s="14" t="s">
        <v>149</v>
      </c>
    </row>
    <row r="8" spans="1:2" ht="306.75">
      <c r="A8" s="11"/>
      <c r="B8" s="14" t="s">
        <v>150</v>
      </c>
    </row>
    <row r="9" spans="1:2" ht="255.75">
      <c r="A9" s="11"/>
      <c r="B9" s="14" t="s">
        <v>151</v>
      </c>
    </row>
    <row r="10" spans="1:2" ht="268.5">
      <c r="A10" s="11"/>
      <c r="B10" s="14" t="s">
        <v>152</v>
      </c>
    </row>
    <row r="11" spans="1:2" ht="243">
      <c r="A11" s="11"/>
      <c r="B11" s="14" t="s">
        <v>15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7" t="s">
        <v>154</v>
      </c>
      <c r="B1" s="7" t="s">
        <v>1</v>
      </c>
      <c r="C1" s="7"/>
    </row>
    <row r="2" spans="1:3" ht="15" customHeight="1">
      <c r="A2" s="7"/>
      <c r="B2" s="7" t="s">
        <v>2</v>
      </c>
      <c r="C2" s="7"/>
    </row>
    <row r="3" spans="1:3" ht="15" customHeight="1">
      <c r="A3" s="3" t="s">
        <v>155</v>
      </c>
      <c r="B3" s="10" t="s">
        <v>5</v>
      </c>
      <c r="C3" s="10"/>
    </row>
    <row r="4" spans="1:3" ht="15" customHeight="1">
      <c r="A4" s="11" t="s">
        <v>154</v>
      </c>
      <c r="B4" s="10" t="s">
        <v>5</v>
      </c>
      <c r="C4" s="10"/>
    </row>
    <row r="5" spans="1:3">
      <c r="A5" s="11"/>
      <c r="B5" s="19" t="s">
        <v>154</v>
      </c>
      <c r="C5" s="19"/>
    </row>
    <row r="6" spans="1:3" ht="357" customHeight="1">
      <c r="A6" s="11"/>
      <c r="B6" s="20" t="s">
        <v>156</v>
      </c>
      <c r="C6" s="20"/>
    </row>
    <row r="7" spans="1:3" ht="140.25" customHeight="1">
      <c r="A7" s="11"/>
      <c r="B7" s="20" t="s">
        <v>157</v>
      </c>
      <c r="C7" s="20"/>
    </row>
    <row r="8" spans="1:3">
      <c r="A8" s="11"/>
      <c r="B8" s="15"/>
      <c r="C8" s="15"/>
    </row>
    <row r="9" spans="1:3" ht="51">
      <c r="A9" s="11"/>
      <c r="B9" s="16" t="s">
        <v>158</v>
      </c>
      <c r="C9" s="17" t="s">
        <v>159</v>
      </c>
    </row>
    <row r="10" spans="1:3">
      <c r="A10" s="11"/>
      <c r="B10" s="15"/>
      <c r="C10" s="15"/>
    </row>
    <row r="11" spans="1:3" ht="63.75">
      <c r="A11" s="11"/>
      <c r="B11" s="16" t="s">
        <v>158</v>
      </c>
      <c r="C11" s="17" t="s">
        <v>160</v>
      </c>
    </row>
    <row r="12" spans="1:3">
      <c r="A12" s="11"/>
      <c r="B12" s="15"/>
      <c r="C12" s="15"/>
    </row>
    <row r="13" spans="1:3" ht="38.25">
      <c r="A13" s="11"/>
      <c r="B13" s="16" t="s">
        <v>158</v>
      </c>
      <c r="C13" s="17" t="s">
        <v>161</v>
      </c>
    </row>
    <row r="14" spans="1:3" ht="89.25" customHeight="1">
      <c r="A14" s="11"/>
      <c r="B14" s="21" t="s">
        <v>162</v>
      </c>
      <c r="C14" s="21"/>
    </row>
    <row r="15" spans="1:3" ht="255" customHeight="1">
      <c r="A15" s="11"/>
      <c r="B15" s="20" t="s">
        <v>163</v>
      </c>
      <c r="C15" s="20"/>
    </row>
    <row r="16" spans="1:3" ht="89.25" customHeight="1">
      <c r="A16" s="11"/>
      <c r="B16" s="21" t="s">
        <v>164</v>
      </c>
      <c r="C16" s="21"/>
    </row>
    <row r="17" spans="1:3" ht="204" customHeight="1">
      <c r="A17" s="11"/>
      <c r="B17" s="20" t="s">
        <v>165</v>
      </c>
      <c r="C17" s="20"/>
    </row>
    <row r="18" spans="1:3" ht="114.75" customHeight="1">
      <c r="A18" s="11"/>
      <c r="B18" s="20" t="s">
        <v>166</v>
      </c>
      <c r="C18" s="20"/>
    </row>
    <row r="19" spans="1:3" ht="89.25" customHeight="1">
      <c r="A19" s="11"/>
      <c r="B19" s="20" t="s">
        <v>167</v>
      </c>
      <c r="C19" s="20"/>
    </row>
    <row r="20" spans="1:3" ht="395.25" customHeight="1">
      <c r="A20" s="11"/>
      <c r="B20" s="20" t="s">
        <v>168</v>
      </c>
      <c r="C20" s="20"/>
    </row>
    <row r="21" spans="1:3" ht="76.5" customHeight="1">
      <c r="A21" s="11"/>
      <c r="B21" s="20" t="s">
        <v>169</v>
      </c>
      <c r="C21" s="20"/>
    </row>
    <row r="22" spans="1:3" ht="318.75" customHeight="1">
      <c r="A22" s="11"/>
      <c r="B22" s="21" t="s">
        <v>170</v>
      </c>
      <c r="C22" s="21"/>
    </row>
    <row r="23" spans="1:3" ht="242.25" customHeight="1">
      <c r="A23" s="11"/>
      <c r="B23" s="21" t="s">
        <v>171</v>
      </c>
      <c r="C23" s="21"/>
    </row>
    <row r="24" spans="1:3" ht="280.5" customHeight="1">
      <c r="A24" s="11"/>
      <c r="B24" s="20" t="s">
        <v>172</v>
      </c>
      <c r="C24" s="20"/>
    </row>
    <row r="25" spans="1:3" ht="153" customHeight="1">
      <c r="A25" s="11"/>
      <c r="B25" s="21" t="s">
        <v>173</v>
      </c>
      <c r="C25" s="21"/>
    </row>
    <row r="26" spans="1:3" ht="409.6" customHeight="1">
      <c r="A26" s="11"/>
      <c r="B26" s="20" t="s">
        <v>174</v>
      </c>
      <c r="C26" s="20"/>
    </row>
    <row r="27" spans="1:3" ht="76.5" customHeight="1">
      <c r="A27" s="11"/>
      <c r="B27" s="22" t="s">
        <v>175</v>
      </c>
      <c r="C27" s="22"/>
    </row>
    <row r="28" spans="1:3" ht="216.75" customHeight="1">
      <c r="A28" s="11"/>
      <c r="B28" s="23" t="s">
        <v>176</v>
      </c>
      <c r="C28" s="23"/>
    </row>
    <row r="29" spans="1:3" ht="409.6" customHeight="1">
      <c r="A29" s="11"/>
      <c r="B29" s="20" t="s">
        <v>177</v>
      </c>
      <c r="C29" s="20"/>
    </row>
    <row r="30" spans="1:3" ht="102" customHeight="1">
      <c r="A30" s="11"/>
      <c r="B30" s="20" t="s">
        <v>178</v>
      </c>
      <c r="C30" s="20"/>
    </row>
    <row r="31" spans="1:3" ht="63.75" customHeight="1">
      <c r="A31" s="11"/>
      <c r="B31" s="20" t="s">
        <v>179</v>
      </c>
      <c r="C31" s="20"/>
    </row>
    <row r="32" spans="1:3" ht="178.5" customHeight="1">
      <c r="A32" s="11"/>
      <c r="B32" s="20" t="s">
        <v>180</v>
      </c>
      <c r="C32" s="20"/>
    </row>
    <row r="33" spans="1:3" ht="25.5" customHeight="1">
      <c r="A33" s="11"/>
      <c r="B33" s="20" t="s">
        <v>181</v>
      </c>
      <c r="C33" s="20"/>
    </row>
    <row r="34" spans="1:3" ht="165.75" customHeight="1">
      <c r="A34" s="11"/>
      <c r="B34" s="20" t="s">
        <v>182</v>
      </c>
      <c r="C34" s="20"/>
    </row>
    <row r="35" spans="1:3" ht="51" customHeight="1">
      <c r="A35" s="11"/>
      <c r="B35" s="20" t="s">
        <v>183</v>
      </c>
      <c r="C35" s="20"/>
    </row>
    <row r="36" spans="1:3" ht="344.25" customHeight="1">
      <c r="A36" s="11"/>
      <c r="B36" s="20" t="s">
        <v>184</v>
      </c>
      <c r="C36" s="20"/>
    </row>
    <row r="37" spans="1:3" ht="409.6" customHeight="1">
      <c r="A37" s="11"/>
      <c r="B37" s="21" t="s">
        <v>185</v>
      </c>
      <c r="C37" s="21"/>
    </row>
    <row r="38" spans="1:3" ht="153" customHeight="1">
      <c r="A38" s="11"/>
      <c r="B38" s="20" t="s">
        <v>186</v>
      </c>
      <c r="C38" s="20"/>
    </row>
    <row r="39" spans="1:3" ht="267.75" customHeight="1">
      <c r="A39" s="11"/>
      <c r="B39" s="21" t="s">
        <v>187</v>
      </c>
      <c r="C39" s="21"/>
    </row>
  </sheetData>
  <mergeCells count="35">
    <mergeCell ref="B39:C39"/>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39"/>
    <mergeCell ref="B4:C4"/>
    <mergeCell ref="B5:C5"/>
    <mergeCell ref="B6:C6"/>
    <mergeCell ref="B7:C7"/>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9"/>
  <sheetViews>
    <sheetView showGridLines="0" workbookViewId="0"/>
  </sheetViews>
  <sheetFormatPr defaultRowHeight="15"/>
  <cols>
    <col min="1" max="3" width="36.5703125" bestFit="1" customWidth="1"/>
    <col min="4" max="4" width="17.5703125" customWidth="1"/>
    <col min="5" max="5" width="15.5703125" customWidth="1"/>
    <col min="6" max="6" width="18.140625" customWidth="1"/>
    <col min="7" max="7" width="3.85546875" customWidth="1"/>
    <col min="8" max="8" width="12.7109375" customWidth="1"/>
    <col min="9" max="9" width="15.5703125" customWidth="1"/>
    <col min="10" max="10" width="3" customWidth="1"/>
    <col min="11" max="11" width="3.85546875" customWidth="1"/>
    <col min="12" max="12" width="17.5703125" customWidth="1"/>
    <col min="13" max="13" width="13" customWidth="1"/>
    <col min="14" max="14" width="18.140625" customWidth="1"/>
    <col min="15" max="15" width="3.85546875" customWidth="1"/>
    <col min="16" max="16" width="12.7109375" customWidth="1"/>
    <col min="17" max="17" width="13" customWidth="1"/>
    <col min="18" max="18" width="18.140625" customWidth="1"/>
    <col min="19" max="19" width="3.85546875" customWidth="1"/>
    <col min="20" max="20" width="13.85546875" customWidth="1"/>
    <col min="21" max="21" width="12.140625" customWidth="1"/>
    <col min="22" max="22" width="3" customWidth="1"/>
    <col min="23" max="23" width="8.7109375" customWidth="1"/>
    <col min="24" max="24" width="17.5703125" customWidth="1"/>
    <col min="25" max="25" width="13" customWidth="1"/>
    <col min="26" max="26" width="3.5703125" customWidth="1"/>
    <col min="27" max="27" width="14.140625" customWidth="1"/>
    <col min="28" max="28" width="18.140625" customWidth="1"/>
    <col min="29" max="29" width="13.85546875" customWidth="1"/>
    <col min="30" max="30" width="3.5703125" customWidth="1"/>
    <col min="31" max="31" width="36.5703125" customWidth="1"/>
    <col min="32" max="33" width="18.140625" customWidth="1"/>
    <col min="34" max="34" width="14.42578125" customWidth="1"/>
    <col min="35" max="35" width="7.7109375" customWidth="1"/>
  </cols>
  <sheetData>
    <row r="1" spans="1:35" ht="15" customHeight="1">
      <c r="A1" s="7" t="s">
        <v>1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18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18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137" t="s">
        <v>188</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c r="AG5" s="137"/>
      <c r="AH5" s="137"/>
      <c r="AI5" s="137"/>
    </row>
    <row r="6" spans="1:35" ht="25.5" customHeight="1">
      <c r="A6" s="11"/>
      <c r="B6" s="21" t="s">
        <v>19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c r="A7" s="11"/>
      <c r="B7" s="137" t="s">
        <v>191</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c r="AE7" s="137"/>
      <c r="AF7" s="137"/>
      <c r="AG7" s="137"/>
      <c r="AH7" s="137"/>
      <c r="AI7" s="137"/>
    </row>
    <row r="8" spans="1:35">
      <c r="A8" s="11"/>
      <c r="B8" s="138" t="s">
        <v>192</v>
      </c>
      <c r="C8" s="138"/>
      <c r="D8" s="138"/>
      <c r="E8" s="138"/>
      <c r="F8" s="138"/>
      <c r="G8" s="138"/>
      <c r="H8" s="138"/>
      <c r="I8" s="138"/>
      <c r="J8" s="138"/>
      <c r="K8" s="138"/>
      <c r="L8" s="138"/>
      <c r="M8" s="138"/>
      <c r="N8" s="138"/>
      <c r="O8" s="138"/>
      <c r="P8" s="138"/>
      <c r="Q8" s="138"/>
      <c r="R8" s="138"/>
      <c r="S8" s="138"/>
      <c r="T8" s="138"/>
      <c r="U8" s="138"/>
      <c r="V8" s="138"/>
      <c r="W8" s="138"/>
      <c r="X8" s="138"/>
      <c r="Y8" s="138"/>
      <c r="Z8" s="138"/>
      <c r="AA8" s="138"/>
      <c r="AB8" s="138"/>
      <c r="AC8" s="138"/>
      <c r="AD8" s="138"/>
      <c r="AE8" s="138"/>
      <c r="AF8" s="138"/>
      <c r="AG8" s="138"/>
      <c r="AH8" s="138"/>
      <c r="AI8" s="138"/>
    </row>
    <row r="9" spans="1:35">
      <c r="A9" s="11"/>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row>
    <row r="10" spans="1:35">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row>
    <row r="11" spans="1:35" ht="15.75" thickBot="1">
      <c r="A11" s="11"/>
      <c r="B11" s="24" t="s">
        <v>193</v>
      </c>
      <c r="C11" s="22"/>
      <c r="D11" s="22"/>
      <c r="E11" s="22"/>
      <c r="F11" s="18"/>
      <c r="G11" s="22"/>
      <c r="H11" s="22"/>
      <c r="I11" s="22"/>
      <c r="J11" s="18"/>
      <c r="K11" s="22"/>
      <c r="L11" s="22"/>
      <c r="M11" s="22"/>
      <c r="N11" s="18"/>
      <c r="O11" s="33" t="s">
        <v>194</v>
      </c>
      <c r="P11" s="33"/>
      <c r="Q11" s="33"/>
      <c r="R11" s="33"/>
      <c r="S11" s="33"/>
      <c r="T11" s="33"/>
      <c r="U11" s="33"/>
      <c r="V11" s="18"/>
      <c r="W11" s="22"/>
      <c r="X11" s="22"/>
      <c r="Y11" s="22"/>
      <c r="Z11" s="18"/>
      <c r="AA11" s="33" t="s">
        <v>195</v>
      </c>
      <c r="AB11" s="33"/>
      <c r="AC11" s="33"/>
      <c r="AD11" s="33"/>
      <c r="AE11" s="33"/>
    </row>
    <row r="12" spans="1:35">
      <c r="A12" s="11"/>
      <c r="B12" s="22"/>
      <c r="C12" s="34" t="s">
        <v>196</v>
      </c>
      <c r="D12" s="34"/>
      <c r="E12" s="34"/>
      <c r="F12" s="22"/>
      <c r="G12" s="34" t="s">
        <v>197</v>
      </c>
      <c r="H12" s="34"/>
      <c r="I12" s="34"/>
      <c r="J12" s="22"/>
      <c r="K12" s="34" t="s">
        <v>198</v>
      </c>
      <c r="L12" s="34"/>
      <c r="M12" s="34"/>
      <c r="N12" s="22"/>
      <c r="O12" s="35" t="s">
        <v>200</v>
      </c>
      <c r="P12" s="35"/>
      <c r="Q12" s="35"/>
      <c r="R12" s="36"/>
      <c r="S12" s="35" t="s">
        <v>201</v>
      </c>
      <c r="T12" s="35"/>
      <c r="U12" s="35"/>
      <c r="V12" s="22"/>
      <c r="W12" s="34" t="s">
        <v>202</v>
      </c>
      <c r="X12" s="34"/>
      <c r="Y12" s="34"/>
      <c r="Z12" s="22"/>
      <c r="AA12" s="35" t="s">
        <v>203</v>
      </c>
      <c r="AB12" s="36"/>
      <c r="AC12" s="35" t="s">
        <v>204</v>
      </c>
      <c r="AD12" s="36"/>
      <c r="AE12" s="35" t="s">
        <v>205</v>
      </c>
    </row>
    <row r="13" spans="1:35" ht="15.75" thickBot="1">
      <c r="A13" s="11"/>
      <c r="B13" s="22"/>
      <c r="C13" s="33"/>
      <c r="D13" s="33"/>
      <c r="E13" s="33"/>
      <c r="F13" s="22"/>
      <c r="G13" s="33"/>
      <c r="H13" s="33"/>
      <c r="I13" s="33"/>
      <c r="J13" s="22"/>
      <c r="K13" s="33" t="s">
        <v>199</v>
      </c>
      <c r="L13" s="33"/>
      <c r="M13" s="33"/>
      <c r="N13" s="22"/>
      <c r="O13" s="33"/>
      <c r="P13" s="33"/>
      <c r="Q13" s="33"/>
      <c r="R13" s="22"/>
      <c r="S13" s="33"/>
      <c r="T13" s="33"/>
      <c r="U13" s="33"/>
      <c r="V13" s="22"/>
      <c r="W13" s="33"/>
      <c r="X13" s="33"/>
      <c r="Y13" s="33"/>
      <c r="Z13" s="22"/>
      <c r="AA13" s="33"/>
      <c r="AB13" s="22"/>
      <c r="AC13" s="33"/>
      <c r="AD13" s="22"/>
      <c r="AE13" s="33"/>
    </row>
    <row r="14" spans="1:35">
      <c r="A14" s="11"/>
      <c r="B14" s="27" t="s">
        <v>206</v>
      </c>
      <c r="C14" s="36"/>
      <c r="D14" s="36"/>
      <c r="E14" s="36"/>
      <c r="F14" s="18"/>
      <c r="G14" s="36"/>
      <c r="H14" s="36"/>
      <c r="I14" s="36"/>
      <c r="J14" s="18"/>
      <c r="K14" s="36"/>
      <c r="L14" s="36"/>
      <c r="M14" s="36"/>
      <c r="N14" s="18"/>
      <c r="O14" s="36"/>
      <c r="P14" s="36"/>
      <c r="Q14" s="36"/>
      <c r="R14" s="18"/>
      <c r="S14" s="36"/>
      <c r="T14" s="36"/>
      <c r="U14" s="36"/>
      <c r="V14" s="18"/>
      <c r="W14" s="36"/>
      <c r="X14" s="36"/>
      <c r="Y14" s="36"/>
      <c r="Z14" s="18"/>
      <c r="AA14" s="28"/>
      <c r="AB14" s="18"/>
      <c r="AC14" s="28"/>
      <c r="AD14" s="18"/>
      <c r="AE14" s="28"/>
    </row>
    <row r="15" spans="1:35">
      <c r="A15" s="11"/>
      <c r="B15" s="37" t="s">
        <v>207</v>
      </c>
      <c r="C15" s="38" t="s">
        <v>208</v>
      </c>
      <c r="D15" s="39">
        <v>166910</v>
      </c>
      <c r="E15" s="40"/>
      <c r="F15" s="40"/>
      <c r="G15" s="38" t="s">
        <v>208</v>
      </c>
      <c r="H15" s="39">
        <v>7816</v>
      </c>
      <c r="I15" s="40"/>
      <c r="J15" s="40"/>
      <c r="K15" s="38" t="s">
        <v>208</v>
      </c>
      <c r="L15" s="39">
        <v>174726</v>
      </c>
      <c r="M15" s="40"/>
      <c r="N15" s="40"/>
      <c r="O15" s="38" t="s">
        <v>208</v>
      </c>
      <c r="P15" s="39">
        <v>1147</v>
      </c>
      <c r="Q15" s="40"/>
      <c r="R15" s="40"/>
      <c r="S15" s="38" t="s">
        <v>208</v>
      </c>
      <c r="T15" s="41" t="s">
        <v>209</v>
      </c>
      <c r="U15" s="38" t="s">
        <v>210</v>
      </c>
      <c r="V15" s="40"/>
      <c r="W15" s="38" t="s">
        <v>208</v>
      </c>
      <c r="X15" s="39">
        <v>175583</v>
      </c>
      <c r="Y15" s="40"/>
      <c r="Z15" s="40"/>
      <c r="AA15" s="42">
        <v>3.3599999999999998E-2</v>
      </c>
      <c r="AB15" s="40"/>
      <c r="AC15" s="42">
        <v>2.46E-2</v>
      </c>
      <c r="AD15" s="40"/>
      <c r="AE15" s="43">
        <v>5.64</v>
      </c>
    </row>
    <row r="16" spans="1:35">
      <c r="A16" s="11"/>
      <c r="B16" s="37"/>
      <c r="C16" s="38"/>
      <c r="D16" s="39"/>
      <c r="E16" s="40"/>
      <c r="F16" s="40"/>
      <c r="G16" s="38"/>
      <c r="H16" s="39"/>
      <c r="I16" s="40"/>
      <c r="J16" s="40"/>
      <c r="K16" s="38"/>
      <c r="L16" s="39"/>
      <c r="M16" s="40"/>
      <c r="N16" s="40"/>
      <c r="O16" s="38"/>
      <c r="P16" s="39"/>
      <c r="Q16" s="40"/>
      <c r="R16" s="40"/>
      <c r="S16" s="38"/>
      <c r="T16" s="41"/>
      <c r="U16" s="38"/>
      <c r="V16" s="40"/>
      <c r="W16" s="38"/>
      <c r="X16" s="39"/>
      <c r="Y16" s="40"/>
      <c r="Z16" s="40"/>
      <c r="AA16" s="42"/>
      <c r="AB16" s="40"/>
      <c r="AC16" s="42"/>
      <c r="AD16" s="40"/>
      <c r="AE16" s="43"/>
    </row>
    <row r="17" spans="1:31">
      <c r="A17" s="11"/>
      <c r="B17" s="44" t="s">
        <v>211</v>
      </c>
      <c r="C17" s="45">
        <v>10158</v>
      </c>
      <c r="D17" s="45"/>
      <c r="E17" s="22"/>
      <c r="F17" s="22"/>
      <c r="G17" s="46">
        <v>604</v>
      </c>
      <c r="H17" s="46"/>
      <c r="I17" s="22"/>
      <c r="J17" s="22"/>
      <c r="K17" s="45">
        <v>10762</v>
      </c>
      <c r="L17" s="45"/>
      <c r="M17" s="22"/>
      <c r="N17" s="22"/>
      <c r="O17" s="46">
        <v>174</v>
      </c>
      <c r="P17" s="46"/>
      <c r="Q17" s="22"/>
      <c r="R17" s="22"/>
      <c r="S17" s="46" t="s">
        <v>212</v>
      </c>
      <c r="T17" s="46"/>
      <c r="U17" s="22"/>
      <c r="V17" s="22"/>
      <c r="W17" s="45">
        <v>10936</v>
      </c>
      <c r="X17" s="45"/>
      <c r="Y17" s="22"/>
      <c r="Z17" s="22"/>
      <c r="AA17" s="47">
        <v>0.04</v>
      </c>
      <c r="AB17" s="22"/>
      <c r="AC17" s="47">
        <v>2.7099999999999999E-2</v>
      </c>
      <c r="AD17" s="22"/>
      <c r="AE17" s="48">
        <v>7.11</v>
      </c>
    </row>
    <row r="18" spans="1:31">
      <c r="A18" s="11"/>
      <c r="B18" s="44"/>
      <c r="C18" s="45"/>
      <c r="D18" s="45"/>
      <c r="E18" s="22"/>
      <c r="F18" s="22"/>
      <c r="G18" s="46"/>
      <c r="H18" s="46"/>
      <c r="I18" s="22"/>
      <c r="J18" s="22"/>
      <c r="K18" s="45"/>
      <c r="L18" s="45"/>
      <c r="M18" s="22"/>
      <c r="N18" s="22"/>
      <c r="O18" s="46"/>
      <c r="P18" s="46"/>
      <c r="Q18" s="22"/>
      <c r="R18" s="22"/>
      <c r="S18" s="46"/>
      <c r="T18" s="46"/>
      <c r="U18" s="22"/>
      <c r="V18" s="22"/>
      <c r="W18" s="45"/>
      <c r="X18" s="45"/>
      <c r="Y18" s="22"/>
      <c r="Z18" s="22"/>
      <c r="AA18" s="47"/>
      <c r="AB18" s="22"/>
      <c r="AC18" s="47"/>
      <c r="AD18" s="22"/>
      <c r="AE18" s="48"/>
    </row>
    <row r="19" spans="1:31">
      <c r="A19" s="11"/>
      <c r="B19" s="37" t="s">
        <v>213</v>
      </c>
      <c r="C19" s="39">
        <v>957162</v>
      </c>
      <c r="D19" s="39"/>
      <c r="E19" s="40"/>
      <c r="F19" s="40"/>
      <c r="G19" s="39">
        <v>52577</v>
      </c>
      <c r="H19" s="39"/>
      <c r="I19" s="40"/>
      <c r="J19" s="40"/>
      <c r="K19" s="39">
        <v>1009739</v>
      </c>
      <c r="L19" s="39"/>
      <c r="M19" s="40"/>
      <c r="N19" s="40"/>
      <c r="O19" s="39">
        <v>14530</v>
      </c>
      <c r="P19" s="39"/>
      <c r="Q19" s="40"/>
      <c r="R19" s="40"/>
      <c r="S19" s="41" t="s">
        <v>214</v>
      </c>
      <c r="T19" s="41"/>
      <c r="U19" s="38" t="s">
        <v>210</v>
      </c>
      <c r="V19" s="40"/>
      <c r="W19" s="39">
        <v>1020084</v>
      </c>
      <c r="X19" s="39"/>
      <c r="Y19" s="40"/>
      <c r="Z19" s="40"/>
      <c r="AA19" s="42">
        <v>4.07E-2</v>
      </c>
      <c r="AB19" s="40"/>
      <c r="AC19" s="42">
        <v>3.27E-2</v>
      </c>
      <c r="AD19" s="40"/>
      <c r="AE19" s="43">
        <v>9.0500000000000007</v>
      </c>
    </row>
    <row r="20" spans="1:31">
      <c r="A20" s="11"/>
      <c r="B20" s="37"/>
      <c r="C20" s="39"/>
      <c r="D20" s="39"/>
      <c r="E20" s="40"/>
      <c r="F20" s="40"/>
      <c r="G20" s="39"/>
      <c r="H20" s="39"/>
      <c r="I20" s="40"/>
      <c r="J20" s="40"/>
      <c r="K20" s="39"/>
      <c r="L20" s="39"/>
      <c r="M20" s="40"/>
      <c r="N20" s="40"/>
      <c r="O20" s="39"/>
      <c r="P20" s="39"/>
      <c r="Q20" s="40"/>
      <c r="R20" s="40"/>
      <c r="S20" s="41"/>
      <c r="T20" s="41"/>
      <c r="U20" s="38"/>
      <c r="V20" s="40"/>
      <c r="W20" s="39"/>
      <c r="X20" s="39"/>
      <c r="Y20" s="40"/>
      <c r="Z20" s="40"/>
      <c r="AA20" s="42"/>
      <c r="AB20" s="40"/>
      <c r="AC20" s="42"/>
      <c r="AD20" s="40"/>
      <c r="AE20" s="43"/>
    </row>
    <row r="21" spans="1:31">
      <c r="A21" s="11"/>
      <c r="B21" s="44" t="s">
        <v>215</v>
      </c>
      <c r="C21" s="45">
        <v>66864</v>
      </c>
      <c r="D21" s="45"/>
      <c r="E21" s="22"/>
      <c r="F21" s="22"/>
      <c r="G21" s="45">
        <v>3722</v>
      </c>
      <c r="H21" s="45"/>
      <c r="I21" s="22"/>
      <c r="J21" s="22"/>
      <c r="K21" s="45">
        <v>70586</v>
      </c>
      <c r="L21" s="45"/>
      <c r="M21" s="22"/>
      <c r="N21" s="22"/>
      <c r="O21" s="46">
        <v>152</v>
      </c>
      <c r="P21" s="46"/>
      <c r="Q21" s="22"/>
      <c r="R21" s="22"/>
      <c r="S21" s="46" t="s">
        <v>216</v>
      </c>
      <c r="T21" s="46"/>
      <c r="U21" s="49" t="s">
        <v>210</v>
      </c>
      <c r="V21" s="22"/>
      <c r="W21" s="45">
        <v>70540</v>
      </c>
      <c r="X21" s="45"/>
      <c r="Y21" s="22"/>
      <c r="Z21" s="22"/>
      <c r="AA21" s="47">
        <v>4.2000000000000003E-2</v>
      </c>
      <c r="AB21" s="22"/>
      <c r="AC21" s="47">
        <v>3.5200000000000002E-2</v>
      </c>
      <c r="AD21" s="22"/>
      <c r="AE21" s="48">
        <v>7.33</v>
      </c>
    </row>
    <row r="22" spans="1:31">
      <c r="A22" s="11"/>
      <c r="B22" s="44"/>
      <c r="C22" s="45"/>
      <c r="D22" s="45"/>
      <c r="E22" s="22"/>
      <c r="F22" s="22"/>
      <c r="G22" s="45"/>
      <c r="H22" s="45"/>
      <c r="I22" s="22"/>
      <c r="J22" s="22"/>
      <c r="K22" s="45"/>
      <c r="L22" s="45"/>
      <c r="M22" s="22"/>
      <c r="N22" s="22"/>
      <c r="O22" s="46"/>
      <c r="P22" s="46"/>
      <c r="Q22" s="22"/>
      <c r="R22" s="22"/>
      <c r="S22" s="46"/>
      <c r="T22" s="46"/>
      <c r="U22" s="49"/>
      <c r="V22" s="22"/>
      <c r="W22" s="45"/>
      <c r="X22" s="45"/>
      <c r="Y22" s="22"/>
      <c r="Z22" s="22"/>
      <c r="AA22" s="47"/>
      <c r="AB22" s="22"/>
      <c r="AC22" s="47"/>
      <c r="AD22" s="22"/>
      <c r="AE22" s="48"/>
    </row>
    <row r="23" spans="1:31">
      <c r="A23" s="11"/>
      <c r="B23" s="37" t="s">
        <v>217</v>
      </c>
      <c r="C23" s="39">
        <v>15824</v>
      </c>
      <c r="D23" s="39"/>
      <c r="E23" s="40"/>
      <c r="F23" s="40"/>
      <c r="G23" s="39">
        <v>1284</v>
      </c>
      <c r="H23" s="39"/>
      <c r="I23" s="40"/>
      <c r="J23" s="40"/>
      <c r="K23" s="39">
        <v>17108</v>
      </c>
      <c r="L23" s="39"/>
      <c r="M23" s="40"/>
      <c r="N23" s="40"/>
      <c r="O23" s="41">
        <v>249</v>
      </c>
      <c r="P23" s="41"/>
      <c r="Q23" s="40"/>
      <c r="R23" s="40"/>
      <c r="S23" s="41" t="s">
        <v>212</v>
      </c>
      <c r="T23" s="41"/>
      <c r="U23" s="40"/>
      <c r="V23" s="40"/>
      <c r="W23" s="39">
        <v>17357</v>
      </c>
      <c r="X23" s="39"/>
      <c r="Y23" s="40"/>
      <c r="Z23" s="40"/>
      <c r="AA23" s="42">
        <v>4.7699999999999999E-2</v>
      </c>
      <c r="AB23" s="40"/>
      <c r="AC23" s="42">
        <v>2.4799999999999999E-2</v>
      </c>
      <c r="AD23" s="40"/>
      <c r="AE23" s="43">
        <v>4.17</v>
      </c>
    </row>
    <row r="24" spans="1:31">
      <c r="A24" s="11"/>
      <c r="B24" s="37"/>
      <c r="C24" s="39"/>
      <c r="D24" s="39"/>
      <c r="E24" s="40"/>
      <c r="F24" s="40"/>
      <c r="G24" s="39"/>
      <c r="H24" s="39"/>
      <c r="I24" s="40"/>
      <c r="J24" s="40"/>
      <c r="K24" s="39"/>
      <c r="L24" s="39"/>
      <c r="M24" s="40"/>
      <c r="N24" s="40"/>
      <c r="O24" s="41"/>
      <c r="P24" s="41"/>
      <c r="Q24" s="40"/>
      <c r="R24" s="40"/>
      <c r="S24" s="41"/>
      <c r="T24" s="41"/>
      <c r="U24" s="40"/>
      <c r="V24" s="40"/>
      <c r="W24" s="39"/>
      <c r="X24" s="39"/>
      <c r="Y24" s="40"/>
      <c r="Z24" s="40"/>
      <c r="AA24" s="42"/>
      <c r="AB24" s="40"/>
      <c r="AC24" s="42"/>
      <c r="AD24" s="40"/>
      <c r="AE24" s="43"/>
    </row>
    <row r="25" spans="1:31">
      <c r="A25" s="11"/>
      <c r="B25" s="44" t="s">
        <v>218</v>
      </c>
      <c r="C25" s="48" t="s">
        <v>219</v>
      </c>
      <c r="D25" s="48"/>
      <c r="E25" s="48"/>
      <c r="F25" s="22"/>
      <c r="G25" s="48" t="s">
        <v>219</v>
      </c>
      <c r="H25" s="48"/>
      <c r="I25" s="48"/>
      <c r="J25" s="22"/>
      <c r="K25" s="45">
        <v>12469</v>
      </c>
      <c r="L25" s="45"/>
      <c r="M25" s="22"/>
      <c r="N25" s="22"/>
      <c r="O25" s="45">
        <v>2484</v>
      </c>
      <c r="P25" s="45"/>
      <c r="Q25" s="22"/>
      <c r="R25" s="22"/>
      <c r="S25" s="46" t="s">
        <v>220</v>
      </c>
      <c r="T25" s="46"/>
      <c r="U25" s="49" t="s">
        <v>210</v>
      </c>
      <c r="V25" s="22"/>
      <c r="W25" s="45">
        <v>14276</v>
      </c>
      <c r="X25" s="45"/>
      <c r="Y25" s="22"/>
      <c r="Z25" s="22"/>
      <c r="AA25" s="47">
        <v>4.2000000000000003E-2</v>
      </c>
      <c r="AB25" s="22"/>
      <c r="AC25" s="47">
        <v>0.15260000000000001</v>
      </c>
      <c r="AD25" s="22"/>
      <c r="AE25" s="48">
        <v>3.86</v>
      </c>
    </row>
    <row r="26" spans="1:31" ht="15.75" thickBot="1">
      <c r="A26" s="11"/>
      <c r="B26" s="44"/>
      <c r="C26" s="50"/>
      <c r="D26" s="50"/>
      <c r="E26" s="50"/>
      <c r="F26" s="22"/>
      <c r="G26" s="50"/>
      <c r="H26" s="50"/>
      <c r="I26" s="50"/>
      <c r="J26" s="22"/>
      <c r="K26" s="51"/>
      <c r="L26" s="51"/>
      <c r="M26" s="52"/>
      <c r="N26" s="22"/>
      <c r="O26" s="51"/>
      <c r="P26" s="51"/>
      <c r="Q26" s="52"/>
      <c r="R26" s="22"/>
      <c r="S26" s="53"/>
      <c r="T26" s="53"/>
      <c r="U26" s="54"/>
      <c r="V26" s="22"/>
      <c r="W26" s="51"/>
      <c r="X26" s="51"/>
      <c r="Y26" s="52"/>
      <c r="Z26" s="22"/>
      <c r="AA26" s="55"/>
      <c r="AB26" s="22"/>
      <c r="AC26" s="55"/>
      <c r="AD26" s="22"/>
      <c r="AE26" s="50"/>
    </row>
    <row r="27" spans="1:31">
      <c r="A27" s="11"/>
      <c r="B27" s="56" t="s">
        <v>221</v>
      </c>
      <c r="C27" s="57">
        <v>1216918</v>
      </c>
      <c r="D27" s="57"/>
      <c r="E27" s="59"/>
      <c r="F27" s="40"/>
      <c r="G27" s="57">
        <v>66003</v>
      </c>
      <c r="H27" s="57"/>
      <c r="I27" s="59"/>
      <c r="J27" s="40"/>
      <c r="K27" s="57">
        <v>1295390</v>
      </c>
      <c r="L27" s="57"/>
      <c r="M27" s="59"/>
      <c r="N27" s="40"/>
      <c r="O27" s="57">
        <v>18736</v>
      </c>
      <c r="P27" s="57"/>
      <c r="Q27" s="59"/>
      <c r="R27" s="40"/>
      <c r="S27" s="61" t="s">
        <v>222</v>
      </c>
      <c r="T27" s="61"/>
      <c r="U27" s="63" t="s">
        <v>210</v>
      </c>
      <c r="V27" s="40"/>
      <c r="W27" s="57">
        <v>1308776</v>
      </c>
      <c r="X27" s="57"/>
      <c r="Y27" s="59"/>
      <c r="Z27" s="40"/>
      <c r="AA27" s="65">
        <v>0.04</v>
      </c>
      <c r="AB27" s="40"/>
      <c r="AC27" s="65">
        <v>3.27E-2</v>
      </c>
      <c r="AD27" s="40"/>
      <c r="AE27" s="67">
        <v>7.99</v>
      </c>
    </row>
    <row r="28" spans="1:31" ht="15.75" thickBot="1">
      <c r="A28" s="11"/>
      <c r="B28" s="56"/>
      <c r="C28" s="58"/>
      <c r="D28" s="58"/>
      <c r="E28" s="60"/>
      <c r="F28" s="40"/>
      <c r="G28" s="58"/>
      <c r="H28" s="58"/>
      <c r="I28" s="60"/>
      <c r="J28" s="40"/>
      <c r="K28" s="58"/>
      <c r="L28" s="58"/>
      <c r="M28" s="60"/>
      <c r="N28" s="40"/>
      <c r="O28" s="58"/>
      <c r="P28" s="58"/>
      <c r="Q28" s="60"/>
      <c r="R28" s="40"/>
      <c r="S28" s="62"/>
      <c r="T28" s="62"/>
      <c r="U28" s="64"/>
      <c r="V28" s="40"/>
      <c r="W28" s="58"/>
      <c r="X28" s="58"/>
      <c r="Y28" s="60"/>
      <c r="Z28" s="40"/>
      <c r="AA28" s="66"/>
      <c r="AB28" s="40"/>
      <c r="AC28" s="66"/>
      <c r="AD28" s="40"/>
      <c r="AE28" s="68"/>
    </row>
    <row r="29" spans="1:31">
      <c r="A29" s="11"/>
      <c r="B29" s="49" t="s">
        <v>223</v>
      </c>
      <c r="C29" s="69">
        <v>55395</v>
      </c>
      <c r="D29" s="69"/>
      <c r="E29" s="36"/>
      <c r="F29" s="22"/>
      <c r="G29" s="70" t="s">
        <v>224</v>
      </c>
      <c r="H29" s="70"/>
      <c r="I29" s="71" t="s">
        <v>210</v>
      </c>
      <c r="J29" s="22"/>
      <c r="K29" s="69">
        <v>32088</v>
      </c>
      <c r="L29" s="69"/>
      <c r="M29" s="36"/>
      <c r="N29" s="22"/>
      <c r="O29" s="69">
        <v>3821</v>
      </c>
      <c r="P29" s="69"/>
      <c r="Q29" s="36"/>
      <c r="R29" s="22"/>
      <c r="S29" s="70" t="s">
        <v>225</v>
      </c>
      <c r="T29" s="70"/>
      <c r="U29" s="71" t="s">
        <v>210</v>
      </c>
      <c r="V29" s="22"/>
      <c r="W29" s="69">
        <v>35668</v>
      </c>
      <c r="X29" s="69"/>
      <c r="Y29" s="36"/>
      <c r="Z29" s="22"/>
      <c r="AA29" s="72">
        <v>2.3800000000000002E-2</v>
      </c>
      <c r="AB29" s="22"/>
      <c r="AC29" s="72">
        <v>9.8299999999999998E-2</v>
      </c>
      <c r="AD29" s="22"/>
      <c r="AE29" s="73">
        <v>5.97</v>
      </c>
    </row>
    <row r="30" spans="1:31" ht="15.75" thickBot="1">
      <c r="A30" s="11"/>
      <c r="B30" s="49"/>
      <c r="C30" s="51"/>
      <c r="D30" s="51"/>
      <c r="E30" s="52"/>
      <c r="F30" s="22"/>
      <c r="G30" s="53"/>
      <c r="H30" s="53"/>
      <c r="I30" s="54"/>
      <c r="J30" s="22"/>
      <c r="K30" s="51"/>
      <c r="L30" s="51"/>
      <c r="M30" s="52"/>
      <c r="N30" s="22"/>
      <c r="O30" s="51"/>
      <c r="P30" s="51"/>
      <c r="Q30" s="52"/>
      <c r="R30" s="22"/>
      <c r="S30" s="53"/>
      <c r="T30" s="53"/>
      <c r="U30" s="54"/>
      <c r="V30" s="22"/>
      <c r="W30" s="51"/>
      <c r="X30" s="51"/>
      <c r="Y30" s="52"/>
      <c r="Z30" s="22"/>
      <c r="AA30" s="55"/>
      <c r="AB30" s="22"/>
      <c r="AC30" s="55"/>
      <c r="AD30" s="22"/>
      <c r="AE30" s="50"/>
    </row>
    <row r="31" spans="1:31">
      <c r="A31" s="11"/>
      <c r="B31" s="38" t="s">
        <v>226</v>
      </c>
      <c r="C31" s="63" t="s">
        <v>208</v>
      </c>
      <c r="D31" s="57">
        <v>1272313</v>
      </c>
      <c r="E31" s="59"/>
      <c r="F31" s="40"/>
      <c r="G31" s="63" t="s">
        <v>208</v>
      </c>
      <c r="H31" s="57">
        <v>42696</v>
      </c>
      <c r="I31" s="59"/>
      <c r="J31" s="40"/>
      <c r="K31" s="63" t="s">
        <v>208</v>
      </c>
      <c r="L31" s="57">
        <v>1327478</v>
      </c>
      <c r="M31" s="59"/>
      <c r="N31" s="40"/>
      <c r="O31" s="63" t="s">
        <v>208</v>
      </c>
      <c r="P31" s="57">
        <v>22557</v>
      </c>
      <c r="Q31" s="59"/>
      <c r="R31" s="40"/>
      <c r="S31" s="63" t="s">
        <v>208</v>
      </c>
      <c r="T31" s="61" t="s">
        <v>227</v>
      </c>
      <c r="U31" s="63" t="s">
        <v>210</v>
      </c>
      <c r="V31" s="40"/>
      <c r="W31" s="63" t="s">
        <v>208</v>
      </c>
      <c r="X31" s="57">
        <v>1344444</v>
      </c>
      <c r="Y31" s="59"/>
      <c r="Z31" s="40"/>
      <c r="AA31" s="65">
        <v>3.9399999999999998E-2</v>
      </c>
      <c r="AB31" s="40"/>
      <c r="AC31" s="65">
        <v>3.4299999999999997E-2</v>
      </c>
      <c r="AD31" s="40"/>
      <c r="AE31" s="67">
        <v>7.91</v>
      </c>
    </row>
    <row r="32" spans="1:31" ht="15.75" thickBot="1">
      <c r="A32" s="11"/>
      <c r="B32" s="38"/>
      <c r="C32" s="74"/>
      <c r="D32" s="75"/>
      <c r="E32" s="76"/>
      <c r="F32" s="40"/>
      <c r="G32" s="74"/>
      <c r="H32" s="75"/>
      <c r="I32" s="76"/>
      <c r="J32" s="40"/>
      <c r="K32" s="74"/>
      <c r="L32" s="75"/>
      <c r="M32" s="76"/>
      <c r="N32" s="40"/>
      <c r="O32" s="74"/>
      <c r="P32" s="75"/>
      <c r="Q32" s="76"/>
      <c r="R32" s="40"/>
      <c r="S32" s="74"/>
      <c r="T32" s="77"/>
      <c r="U32" s="74"/>
      <c r="V32" s="40"/>
      <c r="W32" s="74"/>
      <c r="X32" s="75"/>
      <c r="Y32" s="76"/>
      <c r="Z32" s="40"/>
      <c r="AA32" s="78"/>
      <c r="AB32" s="40"/>
      <c r="AC32" s="78"/>
      <c r="AD32" s="40"/>
      <c r="AE32" s="79"/>
    </row>
    <row r="33" spans="1:35" ht="15.75" thickTop="1">
      <c r="A33" s="11"/>
      <c r="B33" s="15"/>
      <c r="C33" s="15"/>
    </row>
    <row r="34" spans="1:35" ht="67.5">
      <c r="A34" s="11"/>
      <c r="B34" s="80">
        <v>-1</v>
      </c>
      <c r="C34" s="81" t="s">
        <v>228</v>
      </c>
    </row>
    <row r="35" spans="1:35">
      <c r="A35" s="11"/>
      <c r="B35" s="22" t="s">
        <v>229</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row>
    <row r="36" spans="1:35">
      <c r="A36" s="11"/>
      <c r="B36" s="138" t="s">
        <v>230</v>
      </c>
      <c r="C36" s="138"/>
      <c r="D36" s="138"/>
      <c r="E36" s="138"/>
      <c r="F36" s="138"/>
      <c r="G36" s="138"/>
      <c r="H36" s="138"/>
      <c r="I36" s="138"/>
      <c r="J36" s="138"/>
      <c r="K36" s="138"/>
      <c r="L36" s="138"/>
      <c r="M36" s="138"/>
      <c r="N36" s="138"/>
      <c r="O36" s="138"/>
      <c r="P36" s="138"/>
      <c r="Q36" s="138"/>
      <c r="R36" s="138"/>
      <c r="S36" s="138"/>
      <c r="T36" s="138"/>
      <c r="U36" s="138"/>
      <c r="V36" s="138"/>
      <c r="W36" s="138"/>
      <c r="X36" s="138"/>
      <c r="Y36" s="138"/>
      <c r="Z36" s="138"/>
      <c r="AA36" s="138"/>
      <c r="AB36" s="138"/>
      <c r="AC36" s="138"/>
      <c r="AD36" s="138"/>
      <c r="AE36" s="138"/>
      <c r="AF36" s="138"/>
      <c r="AG36" s="138"/>
      <c r="AH36" s="138"/>
      <c r="AI36" s="138"/>
    </row>
    <row r="37" spans="1:35">
      <c r="A37" s="11"/>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row>
    <row r="38" spans="1:35">
      <c r="A38" s="11"/>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row>
    <row r="39" spans="1:35" ht="15.75" thickBot="1">
      <c r="A39" s="11"/>
      <c r="B39" s="24" t="s">
        <v>193</v>
      </c>
      <c r="C39" s="22"/>
      <c r="D39" s="22"/>
      <c r="E39" s="22"/>
      <c r="F39" s="18"/>
      <c r="G39" s="22"/>
      <c r="H39" s="22"/>
      <c r="I39" s="22"/>
      <c r="J39" s="18"/>
      <c r="K39" s="22"/>
      <c r="L39" s="22"/>
      <c r="M39" s="22"/>
      <c r="N39" s="18"/>
      <c r="O39" s="33" t="s">
        <v>194</v>
      </c>
      <c r="P39" s="33"/>
      <c r="Q39" s="33"/>
      <c r="R39" s="33"/>
      <c r="S39" s="33"/>
      <c r="T39" s="33"/>
      <c r="U39" s="33"/>
      <c r="V39" s="18"/>
      <c r="W39" s="22"/>
      <c r="X39" s="22"/>
      <c r="Y39" s="22"/>
      <c r="Z39" s="18"/>
      <c r="AA39" s="33" t="s">
        <v>195</v>
      </c>
      <c r="AB39" s="33"/>
      <c r="AC39" s="33"/>
      <c r="AD39" s="33"/>
      <c r="AE39" s="33"/>
    </row>
    <row r="40" spans="1:35">
      <c r="A40" s="11"/>
      <c r="B40" s="22"/>
      <c r="C40" s="34" t="s">
        <v>196</v>
      </c>
      <c r="D40" s="34"/>
      <c r="E40" s="34"/>
      <c r="F40" s="22"/>
      <c r="G40" s="34" t="s">
        <v>197</v>
      </c>
      <c r="H40" s="34"/>
      <c r="I40" s="34"/>
      <c r="J40" s="22"/>
      <c r="K40" s="34" t="s">
        <v>198</v>
      </c>
      <c r="L40" s="34"/>
      <c r="M40" s="34"/>
      <c r="N40" s="22"/>
      <c r="O40" s="35" t="s">
        <v>200</v>
      </c>
      <c r="P40" s="35"/>
      <c r="Q40" s="35"/>
      <c r="R40" s="36"/>
      <c r="S40" s="35" t="s">
        <v>201</v>
      </c>
      <c r="T40" s="35"/>
      <c r="U40" s="35"/>
      <c r="V40" s="22"/>
      <c r="W40" s="34" t="s">
        <v>202</v>
      </c>
      <c r="X40" s="34"/>
      <c r="Y40" s="34"/>
      <c r="Z40" s="22"/>
      <c r="AA40" s="35" t="s">
        <v>203</v>
      </c>
      <c r="AB40" s="36"/>
      <c r="AC40" s="35" t="s">
        <v>204</v>
      </c>
      <c r="AD40" s="36"/>
      <c r="AE40" s="35" t="s">
        <v>205</v>
      </c>
    </row>
    <row r="41" spans="1:35" ht="15.75" thickBot="1">
      <c r="A41" s="11"/>
      <c r="B41" s="22"/>
      <c r="C41" s="33"/>
      <c r="D41" s="33"/>
      <c r="E41" s="33"/>
      <c r="F41" s="22"/>
      <c r="G41" s="33"/>
      <c r="H41" s="33"/>
      <c r="I41" s="33"/>
      <c r="J41" s="22"/>
      <c r="K41" s="33" t="s">
        <v>199</v>
      </c>
      <c r="L41" s="33"/>
      <c r="M41" s="33"/>
      <c r="N41" s="22"/>
      <c r="O41" s="33"/>
      <c r="P41" s="33"/>
      <c r="Q41" s="33"/>
      <c r="R41" s="84"/>
      <c r="S41" s="33"/>
      <c r="T41" s="33"/>
      <c r="U41" s="33"/>
      <c r="V41" s="22"/>
      <c r="W41" s="33"/>
      <c r="X41" s="33"/>
      <c r="Y41" s="33"/>
      <c r="Z41" s="22"/>
      <c r="AA41" s="33"/>
      <c r="AB41" s="84"/>
      <c r="AC41" s="33"/>
      <c r="AD41" s="22"/>
      <c r="AE41" s="33"/>
    </row>
    <row r="42" spans="1:35">
      <c r="A42" s="11"/>
      <c r="B42" s="27" t="s">
        <v>206</v>
      </c>
      <c r="C42" s="36"/>
      <c r="D42" s="36"/>
      <c r="E42" s="36"/>
      <c r="F42" s="18"/>
      <c r="G42" s="36"/>
      <c r="H42" s="36"/>
      <c r="I42" s="36"/>
      <c r="J42" s="18"/>
      <c r="K42" s="36"/>
      <c r="L42" s="36"/>
      <c r="M42" s="36"/>
      <c r="N42" s="18"/>
      <c r="O42" s="36"/>
      <c r="P42" s="36"/>
      <c r="Q42" s="36"/>
      <c r="R42" s="18"/>
      <c r="S42" s="36"/>
      <c r="T42" s="36"/>
      <c r="U42" s="36"/>
      <c r="V42" s="18"/>
      <c r="W42" s="36"/>
      <c r="X42" s="36"/>
      <c r="Y42" s="36"/>
      <c r="Z42" s="18"/>
      <c r="AA42" s="28"/>
      <c r="AB42" s="18"/>
      <c r="AC42" s="28"/>
      <c r="AD42" s="18"/>
      <c r="AE42" s="28"/>
    </row>
    <row r="43" spans="1:35">
      <c r="A43" s="11"/>
      <c r="B43" s="37" t="s">
        <v>207</v>
      </c>
      <c r="C43" s="38" t="s">
        <v>208</v>
      </c>
      <c r="D43" s="39">
        <v>179906</v>
      </c>
      <c r="E43" s="40"/>
      <c r="F43" s="40"/>
      <c r="G43" s="38" t="s">
        <v>208</v>
      </c>
      <c r="H43" s="39">
        <v>7153</v>
      </c>
      <c r="I43" s="40"/>
      <c r="J43" s="40"/>
      <c r="K43" s="38" t="s">
        <v>208</v>
      </c>
      <c r="L43" s="39">
        <v>187059</v>
      </c>
      <c r="M43" s="40"/>
      <c r="N43" s="40"/>
      <c r="O43" s="38" t="s">
        <v>208</v>
      </c>
      <c r="P43" s="41">
        <v>65</v>
      </c>
      <c r="Q43" s="40"/>
      <c r="R43" s="40"/>
      <c r="S43" s="38" t="s">
        <v>208</v>
      </c>
      <c r="T43" s="41" t="s">
        <v>231</v>
      </c>
      <c r="U43" s="38" t="s">
        <v>210</v>
      </c>
      <c r="V43" s="40"/>
      <c r="W43" s="38" t="s">
        <v>208</v>
      </c>
      <c r="X43" s="39">
        <v>183872</v>
      </c>
      <c r="Y43" s="40"/>
      <c r="Z43" s="40"/>
      <c r="AA43" s="42">
        <v>3.09E-2</v>
      </c>
      <c r="AB43" s="40"/>
      <c r="AC43" s="42">
        <v>2.52E-2</v>
      </c>
      <c r="AD43" s="40"/>
      <c r="AE43" s="43">
        <v>5.76</v>
      </c>
    </row>
    <row r="44" spans="1:35">
      <c r="A44" s="11"/>
      <c r="B44" s="37"/>
      <c r="C44" s="38"/>
      <c r="D44" s="39"/>
      <c r="E44" s="40"/>
      <c r="F44" s="40"/>
      <c r="G44" s="38"/>
      <c r="H44" s="39"/>
      <c r="I44" s="40"/>
      <c r="J44" s="40"/>
      <c r="K44" s="38"/>
      <c r="L44" s="39"/>
      <c r="M44" s="40"/>
      <c r="N44" s="40"/>
      <c r="O44" s="38"/>
      <c r="P44" s="41"/>
      <c r="Q44" s="40"/>
      <c r="R44" s="40"/>
      <c r="S44" s="38"/>
      <c r="T44" s="41"/>
      <c r="U44" s="38"/>
      <c r="V44" s="40"/>
      <c r="W44" s="38"/>
      <c r="X44" s="39"/>
      <c r="Y44" s="40"/>
      <c r="Z44" s="40"/>
      <c r="AA44" s="42"/>
      <c r="AB44" s="40"/>
      <c r="AC44" s="42"/>
      <c r="AD44" s="40"/>
      <c r="AE44" s="43"/>
    </row>
    <row r="45" spans="1:35">
      <c r="A45" s="11"/>
      <c r="B45" s="44" t="s">
        <v>213</v>
      </c>
      <c r="C45" s="45">
        <v>1029629</v>
      </c>
      <c r="D45" s="45"/>
      <c r="E45" s="22"/>
      <c r="F45" s="22"/>
      <c r="G45" s="45">
        <v>41565</v>
      </c>
      <c r="H45" s="45"/>
      <c r="I45" s="22"/>
      <c r="J45" s="22"/>
      <c r="K45" s="45">
        <v>1071194</v>
      </c>
      <c r="L45" s="45"/>
      <c r="M45" s="22"/>
      <c r="N45" s="22"/>
      <c r="O45" s="46">
        <v>490</v>
      </c>
      <c r="P45" s="46"/>
      <c r="Q45" s="22"/>
      <c r="R45" s="22"/>
      <c r="S45" s="46" t="s">
        <v>232</v>
      </c>
      <c r="T45" s="46"/>
      <c r="U45" s="49" t="s">
        <v>210</v>
      </c>
      <c r="V45" s="22"/>
      <c r="W45" s="45">
        <v>1043573</v>
      </c>
      <c r="X45" s="45"/>
      <c r="Y45" s="22"/>
      <c r="Z45" s="22"/>
      <c r="AA45" s="47">
        <v>3.7900000000000003E-2</v>
      </c>
      <c r="AB45" s="22"/>
      <c r="AC45" s="47">
        <v>3.3000000000000002E-2</v>
      </c>
      <c r="AD45" s="22"/>
      <c r="AE45" s="48">
        <v>9.8000000000000007</v>
      </c>
    </row>
    <row r="46" spans="1:35">
      <c r="A46" s="11"/>
      <c r="B46" s="44"/>
      <c r="C46" s="45"/>
      <c r="D46" s="45"/>
      <c r="E46" s="22"/>
      <c r="F46" s="22"/>
      <c r="G46" s="45"/>
      <c r="H46" s="45"/>
      <c r="I46" s="22"/>
      <c r="J46" s="22"/>
      <c r="K46" s="45"/>
      <c r="L46" s="45"/>
      <c r="M46" s="22"/>
      <c r="N46" s="22"/>
      <c r="O46" s="46"/>
      <c r="P46" s="46"/>
      <c r="Q46" s="22"/>
      <c r="R46" s="22"/>
      <c r="S46" s="46"/>
      <c r="T46" s="46"/>
      <c r="U46" s="49"/>
      <c r="V46" s="22"/>
      <c r="W46" s="45"/>
      <c r="X46" s="45"/>
      <c r="Y46" s="22"/>
      <c r="Z46" s="22"/>
      <c r="AA46" s="47"/>
      <c r="AB46" s="22"/>
      <c r="AC46" s="47"/>
      <c r="AD46" s="22"/>
      <c r="AE46" s="48"/>
    </row>
    <row r="47" spans="1:35">
      <c r="A47" s="11"/>
      <c r="B47" s="37" t="s">
        <v>215</v>
      </c>
      <c r="C47" s="39">
        <v>43525</v>
      </c>
      <c r="D47" s="39"/>
      <c r="E47" s="40"/>
      <c r="F47" s="40"/>
      <c r="G47" s="39">
        <v>2647</v>
      </c>
      <c r="H47" s="39"/>
      <c r="I47" s="40"/>
      <c r="J47" s="40"/>
      <c r="K47" s="39">
        <v>46172</v>
      </c>
      <c r="L47" s="39"/>
      <c r="M47" s="40"/>
      <c r="N47" s="40"/>
      <c r="O47" s="41">
        <v>46</v>
      </c>
      <c r="P47" s="41"/>
      <c r="Q47" s="40"/>
      <c r="R47" s="40"/>
      <c r="S47" s="41" t="s">
        <v>233</v>
      </c>
      <c r="T47" s="41"/>
      <c r="U47" s="38" t="s">
        <v>210</v>
      </c>
      <c r="V47" s="40"/>
      <c r="W47" s="39">
        <v>46115</v>
      </c>
      <c r="X47" s="39"/>
      <c r="Y47" s="40"/>
      <c r="Z47" s="40"/>
      <c r="AA47" s="42">
        <v>4.7199999999999999E-2</v>
      </c>
      <c r="AB47" s="40"/>
      <c r="AC47" s="42">
        <v>3.2399999999999998E-2</v>
      </c>
      <c r="AD47" s="40"/>
      <c r="AE47" s="43">
        <v>3.79</v>
      </c>
    </row>
    <row r="48" spans="1:35">
      <c r="A48" s="11"/>
      <c r="B48" s="37"/>
      <c r="C48" s="39"/>
      <c r="D48" s="39"/>
      <c r="E48" s="40"/>
      <c r="F48" s="40"/>
      <c r="G48" s="39"/>
      <c r="H48" s="39"/>
      <c r="I48" s="40"/>
      <c r="J48" s="40"/>
      <c r="K48" s="39"/>
      <c r="L48" s="39"/>
      <c r="M48" s="40"/>
      <c r="N48" s="40"/>
      <c r="O48" s="41"/>
      <c r="P48" s="41"/>
      <c r="Q48" s="40"/>
      <c r="R48" s="40"/>
      <c r="S48" s="41"/>
      <c r="T48" s="41"/>
      <c r="U48" s="38"/>
      <c r="V48" s="40"/>
      <c r="W48" s="39"/>
      <c r="X48" s="39"/>
      <c r="Y48" s="40"/>
      <c r="Z48" s="40"/>
      <c r="AA48" s="42"/>
      <c r="AB48" s="40"/>
      <c r="AC48" s="42"/>
      <c r="AD48" s="40"/>
      <c r="AE48" s="43"/>
    </row>
    <row r="49" spans="1:35">
      <c r="A49" s="11"/>
      <c r="B49" s="44" t="s">
        <v>217</v>
      </c>
      <c r="C49" s="45">
        <v>7581</v>
      </c>
      <c r="D49" s="45"/>
      <c r="E49" s="22"/>
      <c r="F49" s="22"/>
      <c r="G49" s="46">
        <v>673</v>
      </c>
      <c r="H49" s="46"/>
      <c r="I49" s="22"/>
      <c r="J49" s="22"/>
      <c r="K49" s="45">
        <v>8254</v>
      </c>
      <c r="L49" s="45"/>
      <c r="M49" s="22"/>
      <c r="N49" s="22"/>
      <c r="O49" s="46">
        <v>16</v>
      </c>
      <c r="P49" s="46"/>
      <c r="Q49" s="22"/>
      <c r="R49" s="22"/>
      <c r="S49" s="46" t="s">
        <v>234</v>
      </c>
      <c r="T49" s="46"/>
      <c r="U49" s="49" t="s">
        <v>210</v>
      </c>
      <c r="V49" s="22"/>
      <c r="W49" s="45">
        <v>8268</v>
      </c>
      <c r="X49" s="45"/>
      <c r="Y49" s="22"/>
      <c r="Z49" s="22"/>
      <c r="AA49" s="47">
        <v>4.8500000000000001E-2</v>
      </c>
      <c r="AB49" s="22"/>
      <c r="AC49" s="47">
        <v>2.9000000000000001E-2</v>
      </c>
      <c r="AD49" s="22"/>
      <c r="AE49" s="48">
        <v>3.41</v>
      </c>
    </row>
    <row r="50" spans="1:35">
      <c r="A50" s="11"/>
      <c r="B50" s="44"/>
      <c r="C50" s="45"/>
      <c r="D50" s="45"/>
      <c r="E50" s="22"/>
      <c r="F50" s="22"/>
      <c r="G50" s="46"/>
      <c r="H50" s="46"/>
      <c r="I50" s="22"/>
      <c r="J50" s="22"/>
      <c r="K50" s="45"/>
      <c r="L50" s="45"/>
      <c r="M50" s="22"/>
      <c r="N50" s="22"/>
      <c r="O50" s="46"/>
      <c r="P50" s="46"/>
      <c r="Q50" s="22"/>
      <c r="R50" s="22"/>
      <c r="S50" s="46"/>
      <c r="T50" s="46"/>
      <c r="U50" s="49"/>
      <c r="V50" s="22"/>
      <c r="W50" s="45"/>
      <c r="X50" s="45"/>
      <c r="Y50" s="22"/>
      <c r="Z50" s="22"/>
      <c r="AA50" s="47"/>
      <c r="AB50" s="22"/>
      <c r="AC50" s="47"/>
      <c r="AD50" s="22"/>
      <c r="AE50" s="48"/>
    </row>
    <row r="51" spans="1:35">
      <c r="A51" s="11"/>
      <c r="B51" s="37" t="s">
        <v>218</v>
      </c>
      <c r="C51" s="43" t="s">
        <v>235</v>
      </c>
      <c r="D51" s="43"/>
      <c r="E51" s="43"/>
      <c r="F51" s="40"/>
      <c r="G51" s="43" t="s">
        <v>235</v>
      </c>
      <c r="H51" s="43"/>
      <c r="I51" s="43"/>
      <c r="J51" s="40"/>
      <c r="K51" s="39">
        <v>10718</v>
      </c>
      <c r="L51" s="39"/>
      <c r="M51" s="40"/>
      <c r="N51" s="40"/>
      <c r="O51" s="39">
        <v>2841</v>
      </c>
      <c r="P51" s="39"/>
      <c r="Q51" s="40"/>
      <c r="R51" s="40"/>
      <c r="S51" s="41" t="s">
        <v>236</v>
      </c>
      <c r="T51" s="41"/>
      <c r="U51" s="38" t="s">
        <v>210</v>
      </c>
      <c r="V51" s="40"/>
      <c r="W51" s="39">
        <v>13527</v>
      </c>
      <c r="X51" s="39"/>
      <c r="Y51" s="40"/>
      <c r="Z51" s="40"/>
      <c r="AA51" s="42">
        <v>3.9699999999999999E-2</v>
      </c>
      <c r="AB51" s="40"/>
      <c r="AC51" s="42">
        <v>0.1179</v>
      </c>
      <c r="AD51" s="40"/>
      <c r="AE51" s="43">
        <v>5.0199999999999996</v>
      </c>
    </row>
    <row r="52" spans="1:35" ht="15.75" thickBot="1">
      <c r="A52" s="11"/>
      <c r="B52" s="37"/>
      <c r="C52" s="68"/>
      <c r="D52" s="68"/>
      <c r="E52" s="68"/>
      <c r="F52" s="40"/>
      <c r="G52" s="68"/>
      <c r="H52" s="68"/>
      <c r="I52" s="68"/>
      <c r="J52" s="40"/>
      <c r="K52" s="58"/>
      <c r="L52" s="58"/>
      <c r="M52" s="60"/>
      <c r="N52" s="40"/>
      <c r="O52" s="58"/>
      <c r="P52" s="58"/>
      <c r="Q52" s="60"/>
      <c r="R52" s="40"/>
      <c r="S52" s="62"/>
      <c r="T52" s="62"/>
      <c r="U52" s="64"/>
      <c r="V52" s="40"/>
      <c r="W52" s="58"/>
      <c r="X52" s="58"/>
      <c r="Y52" s="60"/>
      <c r="Z52" s="40"/>
      <c r="AA52" s="66"/>
      <c r="AB52" s="40"/>
      <c r="AC52" s="66"/>
      <c r="AD52" s="40"/>
      <c r="AE52" s="68"/>
    </row>
    <row r="53" spans="1:35">
      <c r="A53" s="11"/>
      <c r="B53" s="85" t="s">
        <v>237</v>
      </c>
      <c r="C53" s="69">
        <v>1260641</v>
      </c>
      <c r="D53" s="69"/>
      <c r="E53" s="36"/>
      <c r="F53" s="22"/>
      <c r="G53" s="69">
        <v>52038</v>
      </c>
      <c r="H53" s="69"/>
      <c r="I53" s="36"/>
      <c r="J53" s="22"/>
      <c r="K53" s="69">
        <v>1323397</v>
      </c>
      <c r="L53" s="69"/>
      <c r="M53" s="36"/>
      <c r="N53" s="22"/>
      <c r="O53" s="69">
        <v>3458</v>
      </c>
      <c r="P53" s="69"/>
      <c r="Q53" s="36"/>
      <c r="R53" s="22"/>
      <c r="S53" s="70" t="s">
        <v>238</v>
      </c>
      <c r="T53" s="70"/>
      <c r="U53" s="71" t="s">
        <v>210</v>
      </c>
      <c r="V53" s="22"/>
      <c r="W53" s="69">
        <v>1295355</v>
      </c>
      <c r="X53" s="69"/>
      <c r="Y53" s="36"/>
      <c r="Z53" s="22"/>
      <c r="AA53" s="72">
        <v>3.7499999999999999E-2</v>
      </c>
      <c r="AB53" s="22"/>
      <c r="AC53" s="72">
        <v>3.2599999999999997E-2</v>
      </c>
      <c r="AD53" s="22"/>
      <c r="AE53" s="73">
        <v>8.67</v>
      </c>
    </row>
    <row r="54" spans="1:35" ht="15.75" thickBot="1">
      <c r="A54" s="11"/>
      <c r="B54" s="85"/>
      <c r="C54" s="51"/>
      <c r="D54" s="51"/>
      <c r="E54" s="52"/>
      <c r="F54" s="22"/>
      <c r="G54" s="51"/>
      <c r="H54" s="51"/>
      <c r="I54" s="52"/>
      <c r="J54" s="22"/>
      <c r="K54" s="51"/>
      <c r="L54" s="51"/>
      <c r="M54" s="52"/>
      <c r="N54" s="22"/>
      <c r="O54" s="51"/>
      <c r="P54" s="51"/>
      <c r="Q54" s="52"/>
      <c r="R54" s="22"/>
      <c r="S54" s="53"/>
      <c r="T54" s="53"/>
      <c r="U54" s="54"/>
      <c r="V54" s="22"/>
      <c r="W54" s="51"/>
      <c r="X54" s="51"/>
      <c r="Y54" s="52"/>
      <c r="Z54" s="22"/>
      <c r="AA54" s="55"/>
      <c r="AB54" s="22"/>
      <c r="AC54" s="55"/>
      <c r="AD54" s="22"/>
      <c r="AE54" s="50"/>
    </row>
    <row r="55" spans="1:35">
      <c r="A55" s="11"/>
      <c r="B55" s="38" t="s">
        <v>223</v>
      </c>
      <c r="C55" s="57">
        <v>50006</v>
      </c>
      <c r="D55" s="57"/>
      <c r="E55" s="59"/>
      <c r="F55" s="40"/>
      <c r="G55" s="61" t="s">
        <v>239</v>
      </c>
      <c r="H55" s="61"/>
      <c r="I55" s="63" t="s">
        <v>210</v>
      </c>
      <c r="J55" s="40"/>
      <c r="K55" s="57">
        <v>28679</v>
      </c>
      <c r="L55" s="57"/>
      <c r="M55" s="59"/>
      <c r="N55" s="40"/>
      <c r="O55" s="57">
        <v>2196</v>
      </c>
      <c r="P55" s="57"/>
      <c r="Q55" s="59"/>
      <c r="R55" s="40"/>
      <c r="S55" s="61" t="s">
        <v>240</v>
      </c>
      <c r="T55" s="61"/>
      <c r="U55" s="63" t="s">
        <v>210</v>
      </c>
      <c r="V55" s="40"/>
      <c r="W55" s="57">
        <v>30681</v>
      </c>
      <c r="X55" s="57"/>
      <c r="Y55" s="59"/>
      <c r="Z55" s="40"/>
      <c r="AA55" s="65">
        <v>2.8400000000000002E-2</v>
      </c>
      <c r="AB55" s="40"/>
      <c r="AC55" s="65">
        <v>9.1200000000000003E-2</v>
      </c>
      <c r="AD55" s="40"/>
      <c r="AE55" s="67">
        <v>5.54</v>
      </c>
    </row>
    <row r="56" spans="1:35" ht="15.75" thickBot="1">
      <c r="A56" s="11"/>
      <c r="B56" s="38"/>
      <c r="C56" s="58"/>
      <c r="D56" s="58"/>
      <c r="E56" s="60"/>
      <c r="F56" s="40"/>
      <c r="G56" s="62"/>
      <c r="H56" s="62"/>
      <c r="I56" s="64"/>
      <c r="J56" s="40"/>
      <c r="K56" s="58"/>
      <c r="L56" s="58"/>
      <c r="M56" s="60"/>
      <c r="N56" s="40"/>
      <c r="O56" s="58"/>
      <c r="P56" s="58"/>
      <c r="Q56" s="60"/>
      <c r="R56" s="40"/>
      <c r="S56" s="62"/>
      <c r="T56" s="62"/>
      <c r="U56" s="64"/>
      <c r="V56" s="40"/>
      <c r="W56" s="58"/>
      <c r="X56" s="58"/>
      <c r="Y56" s="60"/>
      <c r="Z56" s="40"/>
      <c r="AA56" s="66"/>
      <c r="AB56" s="40"/>
      <c r="AC56" s="66"/>
      <c r="AD56" s="40"/>
      <c r="AE56" s="68"/>
    </row>
    <row r="57" spans="1:35">
      <c r="A57" s="11"/>
      <c r="B57" s="49" t="s">
        <v>226</v>
      </c>
      <c r="C57" s="71" t="s">
        <v>208</v>
      </c>
      <c r="D57" s="69">
        <v>1310647</v>
      </c>
      <c r="E57" s="36"/>
      <c r="F57" s="22"/>
      <c r="G57" s="71" t="s">
        <v>208</v>
      </c>
      <c r="H57" s="69">
        <v>30711</v>
      </c>
      <c r="I57" s="36"/>
      <c r="J57" s="22"/>
      <c r="K57" s="71" t="s">
        <v>208</v>
      </c>
      <c r="L57" s="69">
        <v>1352076</v>
      </c>
      <c r="M57" s="36"/>
      <c r="N57" s="22"/>
      <c r="O57" s="71" t="s">
        <v>208</v>
      </c>
      <c r="P57" s="69">
        <v>5654</v>
      </c>
      <c r="Q57" s="36"/>
      <c r="R57" s="22"/>
      <c r="S57" s="71" t="s">
        <v>208</v>
      </c>
      <c r="T57" s="70" t="s">
        <v>241</v>
      </c>
      <c r="U57" s="71" t="s">
        <v>210</v>
      </c>
      <c r="V57" s="22"/>
      <c r="W57" s="71" t="s">
        <v>208</v>
      </c>
      <c r="X57" s="69">
        <v>1326036</v>
      </c>
      <c r="Y57" s="36"/>
      <c r="Z57" s="22"/>
      <c r="AA57" s="72">
        <v>3.7199999999999997E-2</v>
      </c>
      <c r="AB57" s="22"/>
      <c r="AC57" s="72">
        <v>3.3799999999999997E-2</v>
      </c>
      <c r="AD57" s="22"/>
      <c r="AE57" s="73">
        <v>8.56</v>
      </c>
    </row>
    <row r="58" spans="1:35" ht="15.75" thickBot="1">
      <c r="A58" s="11"/>
      <c r="B58" s="49"/>
      <c r="C58" s="86"/>
      <c r="D58" s="87"/>
      <c r="E58" s="88"/>
      <c r="F58" s="22"/>
      <c r="G58" s="86"/>
      <c r="H58" s="87"/>
      <c r="I58" s="88"/>
      <c r="J58" s="22"/>
      <c r="K58" s="86"/>
      <c r="L58" s="87"/>
      <c r="M58" s="88"/>
      <c r="N58" s="22"/>
      <c r="O58" s="86"/>
      <c r="P58" s="87"/>
      <c r="Q58" s="88"/>
      <c r="R58" s="22"/>
      <c r="S58" s="86"/>
      <c r="T58" s="89"/>
      <c r="U58" s="86"/>
      <c r="V58" s="22"/>
      <c r="W58" s="86"/>
      <c r="X58" s="87"/>
      <c r="Y58" s="88"/>
      <c r="Z58" s="22"/>
      <c r="AA58" s="90"/>
      <c r="AB58" s="22"/>
      <c r="AC58" s="90"/>
      <c r="AD58" s="22"/>
      <c r="AE58" s="91"/>
    </row>
    <row r="59" spans="1:35" ht="15.75" thickTop="1">
      <c r="A59" s="11"/>
      <c r="B59" s="15"/>
      <c r="C59" s="15"/>
    </row>
    <row r="60" spans="1:35" ht="67.5">
      <c r="A60" s="11"/>
      <c r="B60" s="80">
        <v>-1</v>
      </c>
      <c r="C60" s="81" t="s">
        <v>228</v>
      </c>
    </row>
    <row r="61" spans="1:35">
      <c r="A61" s="11"/>
      <c r="B61" s="21" t="s">
        <v>242</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row>
    <row r="62" spans="1:35">
      <c r="A62" s="11"/>
      <c r="B62" s="137" t="s">
        <v>243</v>
      </c>
      <c r="C62" s="137"/>
      <c r="D62" s="137"/>
      <c r="E62" s="137"/>
      <c r="F62" s="137"/>
      <c r="G62" s="137"/>
      <c r="H62" s="137"/>
      <c r="I62" s="137"/>
      <c r="J62" s="137"/>
      <c r="K62" s="137"/>
      <c r="L62" s="137"/>
      <c r="M62" s="137"/>
      <c r="N62" s="137"/>
      <c r="O62" s="137"/>
      <c r="P62" s="137"/>
      <c r="Q62" s="137"/>
      <c r="R62" s="137"/>
      <c r="S62" s="137"/>
      <c r="T62" s="137"/>
      <c r="U62" s="137"/>
      <c r="V62" s="137"/>
      <c r="W62" s="137"/>
      <c r="X62" s="137"/>
      <c r="Y62" s="137"/>
      <c r="Z62" s="137"/>
      <c r="AA62" s="137"/>
      <c r="AB62" s="137"/>
      <c r="AC62" s="137"/>
      <c r="AD62" s="137"/>
      <c r="AE62" s="137"/>
      <c r="AF62" s="137"/>
      <c r="AG62" s="137"/>
      <c r="AH62" s="137"/>
      <c r="AI62" s="137"/>
    </row>
    <row r="63" spans="1:35">
      <c r="A63" s="11"/>
      <c r="B63" s="137" t="s">
        <v>244</v>
      </c>
      <c r="C63" s="137"/>
      <c r="D63" s="137"/>
      <c r="E63" s="137"/>
      <c r="F63" s="137"/>
      <c r="G63" s="137"/>
      <c r="H63" s="137"/>
      <c r="I63" s="137"/>
      <c r="J63" s="137"/>
      <c r="K63" s="137"/>
      <c r="L63" s="137"/>
      <c r="M63" s="137"/>
      <c r="N63" s="137"/>
      <c r="O63" s="137"/>
      <c r="P63" s="137"/>
      <c r="Q63" s="137"/>
      <c r="R63" s="137"/>
      <c r="S63" s="137"/>
      <c r="T63" s="137"/>
      <c r="U63" s="137"/>
      <c r="V63" s="137"/>
      <c r="W63" s="137"/>
      <c r="X63" s="137"/>
      <c r="Y63" s="137"/>
      <c r="Z63" s="137"/>
      <c r="AA63" s="137"/>
      <c r="AB63" s="137"/>
      <c r="AC63" s="137"/>
      <c r="AD63" s="137"/>
      <c r="AE63" s="137"/>
      <c r="AF63" s="137"/>
      <c r="AG63" s="137"/>
      <c r="AH63" s="137"/>
      <c r="AI63" s="137"/>
    </row>
    <row r="64" spans="1:35">
      <c r="A64" s="11"/>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row>
    <row r="65" spans="1:35">
      <c r="A65" s="11"/>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row>
    <row r="66" spans="1:35" ht="15.75" thickBot="1">
      <c r="A66" s="11"/>
      <c r="B66" s="24" t="s">
        <v>193</v>
      </c>
      <c r="C66" s="18"/>
      <c r="D66" s="33" t="s">
        <v>245</v>
      </c>
      <c r="E66" s="33"/>
      <c r="F66" s="33"/>
      <c r="G66" s="33"/>
      <c r="H66" s="33"/>
      <c r="I66" s="33"/>
      <c r="J66" s="33"/>
      <c r="K66" s="33"/>
      <c r="L66" s="33"/>
      <c r="M66" s="33"/>
      <c r="N66" s="18"/>
      <c r="O66" s="33" t="s">
        <v>246</v>
      </c>
      <c r="P66" s="33"/>
      <c r="Q66" s="33"/>
      <c r="R66" s="33"/>
      <c r="S66" s="33"/>
      <c r="T66" s="33"/>
      <c r="U66" s="33"/>
      <c r="V66" s="33"/>
      <c r="W66" s="33"/>
      <c r="X66" s="33"/>
      <c r="Y66" s="18"/>
      <c r="Z66" s="33" t="s">
        <v>223</v>
      </c>
      <c r="AA66" s="33"/>
      <c r="AB66" s="33"/>
      <c r="AC66" s="33"/>
      <c r="AD66" s="33"/>
      <c r="AE66" s="33"/>
      <c r="AF66" s="33"/>
      <c r="AG66" s="33"/>
      <c r="AH66" s="33"/>
      <c r="AI66" s="33"/>
    </row>
    <row r="67" spans="1:35">
      <c r="A67" s="11"/>
      <c r="B67" s="92" t="s">
        <v>247</v>
      </c>
      <c r="C67" s="22"/>
      <c r="D67" s="35" t="s">
        <v>248</v>
      </c>
      <c r="E67" s="35"/>
      <c r="F67" s="35"/>
      <c r="G67" s="36"/>
      <c r="H67" s="35" t="s">
        <v>250</v>
      </c>
      <c r="I67" s="35"/>
      <c r="J67" s="35"/>
      <c r="K67" s="36"/>
      <c r="L67" s="35" t="s">
        <v>251</v>
      </c>
      <c r="M67" s="35"/>
      <c r="N67" s="22"/>
      <c r="O67" s="35" t="s">
        <v>202</v>
      </c>
      <c r="P67" s="35"/>
      <c r="Q67" s="35"/>
      <c r="R67" s="36"/>
      <c r="S67" s="35" t="s">
        <v>250</v>
      </c>
      <c r="T67" s="35"/>
      <c r="U67" s="35"/>
      <c r="V67" s="36"/>
      <c r="W67" s="35" t="s">
        <v>251</v>
      </c>
      <c r="X67" s="35"/>
      <c r="Y67" s="22"/>
      <c r="Z67" s="35" t="s">
        <v>202</v>
      </c>
      <c r="AA67" s="35"/>
      <c r="AB67" s="35"/>
      <c r="AC67" s="36"/>
      <c r="AD67" s="35" t="s">
        <v>250</v>
      </c>
      <c r="AE67" s="35"/>
      <c r="AF67" s="35"/>
      <c r="AG67" s="36"/>
      <c r="AH67" s="35" t="s">
        <v>251</v>
      </c>
      <c r="AI67" s="35"/>
    </row>
    <row r="68" spans="1:35" ht="15.75" thickBot="1">
      <c r="A68" s="11"/>
      <c r="B68" s="93"/>
      <c r="C68" s="22"/>
      <c r="D68" s="33" t="s">
        <v>249</v>
      </c>
      <c r="E68" s="33"/>
      <c r="F68" s="33"/>
      <c r="G68" s="22"/>
      <c r="H68" s="33"/>
      <c r="I68" s="33"/>
      <c r="J68" s="33"/>
      <c r="K68" s="22"/>
      <c r="L68" s="33"/>
      <c r="M68" s="33"/>
      <c r="N68" s="22"/>
      <c r="O68" s="33"/>
      <c r="P68" s="33"/>
      <c r="Q68" s="33"/>
      <c r="R68" s="22"/>
      <c r="S68" s="33"/>
      <c r="T68" s="33"/>
      <c r="U68" s="33"/>
      <c r="V68" s="22"/>
      <c r="W68" s="33"/>
      <c r="X68" s="33"/>
      <c r="Y68" s="22"/>
      <c r="Z68" s="33"/>
      <c r="AA68" s="33"/>
      <c r="AB68" s="33"/>
      <c r="AC68" s="22"/>
      <c r="AD68" s="33"/>
      <c r="AE68" s="33"/>
      <c r="AF68" s="33"/>
      <c r="AG68" s="22"/>
      <c r="AH68" s="33"/>
      <c r="AI68" s="33"/>
    </row>
    <row r="69" spans="1:35">
      <c r="A69" s="11"/>
      <c r="B69" s="95" t="s">
        <v>252</v>
      </c>
      <c r="C69" s="40"/>
      <c r="D69" s="95" t="s">
        <v>208</v>
      </c>
      <c r="E69" s="97">
        <v>8284</v>
      </c>
      <c r="F69" s="59"/>
      <c r="G69" s="40"/>
      <c r="H69" s="95" t="s">
        <v>208</v>
      </c>
      <c r="I69" s="97">
        <v>8192</v>
      </c>
      <c r="J69" s="59"/>
      <c r="K69" s="40"/>
      <c r="L69" s="100">
        <v>4.8499999999999996</v>
      </c>
      <c r="M69" s="95" t="s">
        <v>253</v>
      </c>
      <c r="N69" s="40"/>
      <c r="O69" s="95" t="s">
        <v>208</v>
      </c>
      <c r="P69" s="97">
        <v>3938</v>
      </c>
      <c r="Q69" s="59"/>
      <c r="R69" s="40"/>
      <c r="S69" s="95" t="s">
        <v>208</v>
      </c>
      <c r="T69" s="97">
        <v>4534</v>
      </c>
      <c r="U69" s="59"/>
      <c r="V69" s="40"/>
      <c r="W69" s="100">
        <v>3.31</v>
      </c>
      <c r="X69" s="95" t="s">
        <v>253</v>
      </c>
      <c r="Y69" s="40"/>
      <c r="Z69" s="95" t="s">
        <v>208</v>
      </c>
      <c r="AA69" s="97">
        <v>3325</v>
      </c>
      <c r="AB69" s="59"/>
      <c r="AC69" s="40"/>
      <c r="AD69" s="95" t="s">
        <v>208</v>
      </c>
      <c r="AE69" s="97">
        <v>2313</v>
      </c>
      <c r="AF69" s="59"/>
      <c r="AG69" s="40"/>
      <c r="AH69" s="100">
        <v>3.03</v>
      </c>
      <c r="AI69" s="95" t="s">
        <v>253</v>
      </c>
    </row>
    <row r="70" spans="1:35">
      <c r="A70" s="11"/>
      <c r="B70" s="94"/>
      <c r="C70" s="40"/>
      <c r="D70" s="96"/>
      <c r="E70" s="98"/>
      <c r="F70" s="99"/>
      <c r="G70" s="40"/>
      <c r="H70" s="96"/>
      <c r="I70" s="98"/>
      <c r="J70" s="99"/>
      <c r="K70" s="40"/>
      <c r="L70" s="101"/>
      <c r="M70" s="96"/>
      <c r="N70" s="40"/>
      <c r="O70" s="96"/>
      <c r="P70" s="98"/>
      <c r="Q70" s="99"/>
      <c r="R70" s="40"/>
      <c r="S70" s="96"/>
      <c r="T70" s="98"/>
      <c r="U70" s="99"/>
      <c r="V70" s="40"/>
      <c r="W70" s="101"/>
      <c r="X70" s="96"/>
      <c r="Y70" s="40"/>
      <c r="Z70" s="96"/>
      <c r="AA70" s="98"/>
      <c r="AB70" s="99"/>
      <c r="AC70" s="40"/>
      <c r="AD70" s="96"/>
      <c r="AE70" s="98"/>
      <c r="AF70" s="99"/>
      <c r="AG70" s="40"/>
      <c r="AH70" s="101"/>
      <c r="AI70" s="96"/>
    </row>
    <row r="71" spans="1:35">
      <c r="A71" s="11"/>
      <c r="B71" s="102" t="s">
        <v>254</v>
      </c>
      <c r="C71" s="22"/>
      <c r="D71" s="103">
        <v>264835</v>
      </c>
      <c r="E71" s="103"/>
      <c r="F71" s="22"/>
      <c r="G71" s="22"/>
      <c r="H71" s="103">
        <v>263343</v>
      </c>
      <c r="I71" s="103"/>
      <c r="J71" s="22"/>
      <c r="K71" s="22"/>
      <c r="L71" s="104">
        <v>3.83</v>
      </c>
      <c r="M71" s="102" t="s">
        <v>253</v>
      </c>
      <c r="N71" s="22"/>
      <c r="O71" s="103">
        <v>10338</v>
      </c>
      <c r="P71" s="103"/>
      <c r="Q71" s="22"/>
      <c r="R71" s="22"/>
      <c r="S71" s="103">
        <v>7935</v>
      </c>
      <c r="T71" s="103"/>
      <c r="U71" s="22"/>
      <c r="V71" s="22"/>
      <c r="W71" s="104">
        <v>4.97</v>
      </c>
      <c r="X71" s="102" t="s">
        <v>253</v>
      </c>
      <c r="Y71" s="22"/>
      <c r="Z71" s="103">
        <v>16467</v>
      </c>
      <c r="AA71" s="103"/>
      <c r="AB71" s="22"/>
      <c r="AC71" s="22"/>
      <c r="AD71" s="103">
        <v>15935</v>
      </c>
      <c r="AE71" s="103"/>
      <c r="AF71" s="22"/>
      <c r="AG71" s="22"/>
      <c r="AH71" s="104">
        <v>2.38</v>
      </c>
      <c r="AI71" s="102" t="s">
        <v>253</v>
      </c>
    </row>
    <row r="72" spans="1:35">
      <c r="A72" s="11"/>
      <c r="B72" s="102"/>
      <c r="C72" s="22"/>
      <c r="D72" s="103"/>
      <c r="E72" s="103"/>
      <c r="F72" s="22"/>
      <c r="G72" s="22"/>
      <c r="H72" s="103"/>
      <c r="I72" s="103"/>
      <c r="J72" s="22"/>
      <c r="K72" s="22"/>
      <c r="L72" s="104"/>
      <c r="M72" s="102"/>
      <c r="N72" s="22"/>
      <c r="O72" s="103"/>
      <c r="P72" s="103"/>
      <c r="Q72" s="22"/>
      <c r="R72" s="22"/>
      <c r="S72" s="103"/>
      <c r="T72" s="103"/>
      <c r="U72" s="22"/>
      <c r="V72" s="22"/>
      <c r="W72" s="104"/>
      <c r="X72" s="102"/>
      <c r="Y72" s="22"/>
      <c r="Z72" s="103"/>
      <c r="AA72" s="103"/>
      <c r="AB72" s="22"/>
      <c r="AC72" s="22"/>
      <c r="AD72" s="103"/>
      <c r="AE72" s="103"/>
      <c r="AF72" s="22"/>
      <c r="AG72" s="22"/>
      <c r="AH72" s="104"/>
      <c r="AI72" s="102"/>
    </row>
    <row r="73" spans="1:35">
      <c r="A73" s="11"/>
      <c r="B73" s="94" t="s">
        <v>255</v>
      </c>
      <c r="C73" s="40"/>
      <c r="D73" s="105">
        <v>1021381</v>
      </c>
      <c r="E73" s="105"/>
      <c r="F73" s="40"/>
      <c r="G73" s="40"/>
      <c r="H73" s="105">
        <v>1011386</v>
      </c>
      <c r="I73" s="105"/>
      <c r="J73" s="40"/>
      <c r="K73" s="40"/>
      <c r="L73" s="106">
        <v>4.0199999999999996</v>
      </c>
      <c r="M73" s="94" t="s">
        <v>253</v>
      </c>
      <c r="N73" s="40"/>
      <c r="O73" s="106" t="s">
        <v>212</v>
      </c>
      <c r="P73" s="106"/>
      <c r="Q73" s="40"/>
      <c r="R73" s="40"/>
      <c r="S73" s="106" t="s">
        <v>212</v>
      </c>
      <c r="T73" s="106"/>
      <c r="U73" s="40"/>
      <c r="V73" s="40"/>
      <c r="W73" s="106" t="s">
        <v>212</v>
      </c>
      <c r="X73" s="94" t="s">
        <v>253</v>
      </c>
      <c r="Y73" s="40"/>
      <c r="Z73" s="105">
        <v>14082</v>
      </c>
      <c r="AA73" s="105"/>
      <c r="AB73" s="40"/>
      <c r="AC73" s="40"/>
      <c r="AD73" s="105">
        <v>13053</v>
      </c>
      <c r="AE73" s="105"/>
      <c r="AF73" s="40"/>
      <c r="AG73" s="40"/>
      <c r="AH73" s="106">
        <v>1.33</v>
      </c>
      <c r="AI73" s="94" t="s">
        <v>253</v>
      </c>
    </row>
    <row r="74" spans="1:35">
      <c r="A74" s="11"/>
      <c r="B74" s="94"/>
      <c r="C74" s="40"/>
      <c r="D74" s="105"/>
      <c r="E74" s="105"/>
      <c r="F74" s="40"/>
      <c r="G74" s="40"/>
      <c r="H74" s="105"/>
      <c r="I74" s="105"/>
      <c r="J74" s="40"/>
      <c r="K74" s="40"/>
      <c r="L74" s="106"/>
      <c r="M74" s="94"/>
      <c r="N74" s="40"/>
      <c r="O74" s="106"/>
      <c r="P74" s="106"/>
      <c r="Q74" s="40"/>
      <c r="R74" s="40"/>
      <c r="S74" s="106"/>
      <c r="T74" s="106"/>
      <c r="U74" s="40"/>
      <c r="V74" s="40"/>
      <c r="W74" s="106"/>
      <c r="X74" s="94"/>
      <c r="Y74" s="40"/>
      <c r="Z74" s="105"/>
      <c r="AA74" s="105"/>
      <c r="AB74" s="40"/>
      <c r="AC74" s="40"/>
      <c r="AD74" s="105"/>
      <c r="AE74" s="105"/>
      <c r="AF74" s="40"/>
      <c r="AG74" s="40"/>
      <c r="AH74" s="106"/>
      <c r="AI74" s="94"/>
    </row>
    <row r="75" spans="1:35">
      <c r="A75" s="11"/>
      <c r="B75" s="102" t="s">
        <v>256</v>
      </c>
      <c r="C75" s="22"/>
      <c r="D75" s="104" t="s">
        <v>212</v>
      </c>
      <c r="E75" s="104"/>
      <c r="F75" s="22"/>
      <c r="G75" s="22"/>
      <c r="H75" s="104" t="s">
        <v>212</v>
      </c>
      <c r="I75" s="104"/>
      <c r="J75" s="22"/>
      <c r="K75" s="22"/>
      <c r="L75" s="104" t="s">
        <v>212</v>
      </c>
      <c r="M75" s="102" t="s">
        <v>253</v>
      </c>
      <c r="N75" s="22"/>
      <c r="O75" s="104" t="s">
        <v>212</v>
      </c>
      <c r="P75" s="104"/>
      <c r="Q75" s="22"/>
      <c r="R75" s="22"/>
      <c r="S75" s="104" t="s">
        <v>212</v>
      </c>
      <c r="T75" s="104"/>
      <c r="U75" s="22"/>
      <c r="V75" s="22"/>
      <c r="W75" s="104" t="s">
        <v>212</v>
      </c>
      <c r="X75" s="102" t="s">
        <v>253</v>
      </c>
      <c r="Y75" s="22"/>
      <c r="Z75" s="103">
        <v>1794</v>
      </c>
      <c r="AA75" s="103"/>
      <c r="AB75" s="22"/>
      <c r="AC75" s="22"/>
      <c r="AD75" s="104">
        <v>787</v>
      </c>
      <c r="AE75" s="104"/>
      <c r="AF75" s="22"/>
      <c r="AG75" s="22"/>
      <c r="AH75" s="104">
        <v>7.69</v>
      </c>
      <c r="AI75" s="102" t="s">
        <v>253</v>
      </c>
    </row>
    <row r="76" spans="1:35" ht="15.75" thickBot="1">
      <c r="A76" s="11"/>
      <c r="B76" s="102"/>
      <c r="C76" s="22"/>
      <c r="D76" s="107"/>
      <c r="E76" s="107"/>
      <c r="F76" s="52"/>
      <c r="G76" s="22"/>
      <c r="H76" s="107"/>
      <c r="I76" s="107"/>
      <c r="J76" s="52"/>
      <c r="K76" s="22"/>
      <c r="L76" s="107"/>
      <c r="M76" s="108"/>
      <c r="N76" s="22"/>
      <c r="O76" s="107"/>
      <c r="P76" s="107"/>
      <c r="Q76" s="52"/>
      <c r="R76" s="22"/>
      <c r="S76" s="107"/>
      <c r="T76" s="107"/>
      <c r="U76" s="52"/>
      <c r="V76" s="22"/>
      <c r="W76" s="107"/>
      <c r="X76" s="108"/>
      <c r="Y76" s="22"/>
      <c r="Z76" s="109"/>
      <c r="AA76" s="109"/>
      <c r="AB76" s="52"/>
      <c r="AC76" s="22"/>
      <c r="AD76" s="107"/>
      <c r="AE76" s="107"/>
      <c r="AF76" s="52"/>
      <c r="AG76" s="22"/>
      <c r="AH76" s="107"/>
      <c r="AI76" s="108"/>
    </row>
    <row r="77" spans="1:35">
      <c r="A77" s="11"/>
      <c r="B77" s="94" t="s">
        <v>91</v>
      </c>
      <c r="C77" s="40"/>
      <c r="D77" s="95" t="s">
        <v>208</v>
      </c>
      <c r="E77" s="97">
        <v>1294500</v>
      </c>
      <c r="F77" s="59"/>
      <c r="G77" s="40"/>
      <c r="H77" s="95" t="s">
        <v>208</v>
      </c>
      <c r="I77" s="97">
        <v>1282921</v>
      </c>
      <c r="J77" s="59"/>
      <c r="K77" s="40"/>
      <c r="L77" s="100">
        <v>3.98</v>
      </c>
      <c r="M77" s="95" t="s">
        <v>253</v>
      </c>
      <c r="N77" s="40"/>
      <c r="O77" s="95" t="s">
        <v>208</v>
      </c>
      <c r="P77" s="97">
        <v>14276</v>
      </c>
      <c r="Q77" s="59"/>
      <c r="R77" s="40"/>
      <c r="S77" s="95" t="s">
        <v>208</v>
      </c>
      <c r="T77" s="97">
        <v>12469</v>
      </c>
      <c r="U77" s="59"/>
      <c r="V77" s="40"/>
      <c r="W77" s="100">
        <v>4.2</v>
      </c>
      <c r="X77" s="95" t="s">
        <v>253</v>
      </c>
      <c r="Y77" s="40"/>
      <c r="Z77" s="95" t="s">
        <v>208</v>
      </c>
      <c r="AA77" s="97">
        <v>35668</v>
      </c>
      <c r="AB77" s="59"/>
      <c r="AC77" s="40"/>
      <c r="AD77" s="95" t="s">
        <v>208</v>
      </c>
      <c r="AE77" s="97">
        <v>32088</v>
      </c>
      <c r="AF77" s="59"/>
      <c r="AG77" s="40"/>
      <c r="AH77" s="100">
        <v>2.38</v>
      </c>
      <c r="AI77" s="95" t="s">
        <v>253</v>
      </c>
    </row>
    <row r="78" spans="1:35" ht="15.75" thickBot="1">
      <c r="A78" s="11"/>
      <c r="B78" s="94"/>
      <c r="C78" s="40"/>
      <c r="D78" s="110"/>
      <c r="E78" s="111"/>
      <c r="F78" s="76"/>
      <c r="G78" s="40"/>
      <c r="H78" s="110"/>
      <c r="I78" s="111"/>
      <c r="J78" s="76"/>
      <c r="K78" s="40"/>
      <c r="L78" s="112"/>
      <c r="M78" s="110"/>
      <c r="N78" s="40"/>
      <c r="O78" s="110"/>
      <c r="P78" s="111"/>
      <c r="Q78" s="76"/>
      <c r="R78" s="40"/>
      <c r="S78" s="110"/>
      <c r="T78" s="111"/>
      <c r="U78" s="76"/>
      <c r="V78" s="40"/>
      <c r="W78" s="112"/>
      <c r="X78" s="110"/>
      <c r="Y78" s="40"/>
      <c r="Z78" s="110"/>
      <c r="AA78" s="111"/>
      <c r="AB78" s="76"/>
      <c r="AC78" s="40"/>
      <c r="AD78" s="110"/>
      <c r="AE78" s="111"/>
      <c r="AF78" s="76"/>
      <c r="AG78" s="40"/>
      <c r="AH78" s="112"/>
      <c r="AI78" s="110"/>
    </row>
    <row r="79" spans="1:35" ht="15.75" thickTop="1">
      <c r="A79" s="11"/>
      <c r="B79" s="137" t="s">
        <v>257</v>
      </c>
      <c r="C79" s="137"/>
      <c r="D79" s="137"/>
      <c r="E79" s="137"/>
      <c r="F79" s="137"/>
      <c r="G79" s="137"/>
      <c r="H79" s="137"/>
      <c r="I79" s="137"/>
      <c r="J79" s="137"/>
      <c r="K79" s="137"/>
      <c r="L79" s="137"/>
      <c r="M79" s="137"/>
      <c r="N79" s="137"/>
      <c r="O79" s="137"/>
      <c r="P79" s="137"/>
      <c r="Q79" s="137"/>
      <c r="R79" s="137"/>
      <c r="S79" s="137"/>
      <c r="T79" s="137"/>
      <c r="U79" s="137"/>
      <c r="V79" s="137"/>
      <c r="W79" s="137"/>
      <c r="X79" s="137"/>
      <c r="Y79" s="137"/>
      <c r="Z79" s="137"/>
      <c r="AA79" s="137"/>
      <c r="AB79" s="137"/>
      <c r="AC79" s="137"/>
      <c r="AD79" s="137"/>
      <c r="AE79" s="137"/>
      <c r="AF79" s="137"/>
      <c r="AG79" s="137"/>
      <c r="AH79" s="137"/>
      <c r="AI79" s="137"/>
    </row>
    <row r="80" spans="1:35">
      <c r="A80" s="11"/>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c r="AI80" s="32"/>
    </row>
    <row r="81" spans="1:35">
      <c r="A81" s="11"/>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row>
    <row r="82" spans="1:35" ht="15.75" thickBot="1">
      <c r="A82" s="11"/>
      <c r="B82" s="24" t="s">
        <v>193</v>
      </c>
      <c r="C82" s="18"/>
      <c r="D82" s="33" t="s">
        <v>245</v>
      </c>
      <c r="E82" s="33"/>
      <c r="F82" s="33"/>
      <c r="G82" s="33"/>
      <c r="H82" s="33"/>
      <c r="I82" s="33"/>
      <c r="J82" s="33"/>
      <c r="K82" s="33"/>
      <c r="L82" s="33"/>
      <c r="M82" s="33"/>
      <c r="N82" s="18"/>
      <c r="O82" s="33" t="s">
        <v>246</v>
      </c>
      <c r="P82" s="33"/>
      <c r="Q82" s="33"/>
      <c r="R82" s="33"/>
      <c r="S82" s="33"/>
      <c r="T82" s="33"/>
      <c r="U82" s="33"/>
      <c r="V82" s="33"/>
      <c r="W82" s="33"/>
      <c r="X82" s="33"/>
      <c r="Y82" s="18"/>
      <c r="Z82" s="33" t="s">
        <v>223</v>
      </c>
      <c r="AA82" s="33"/>
      <c r="AB82" s="33"/>
      <c r="AC82" s="33"/>
      <c r="AD82" s="33"/>
      <c r="AE82" s="33"/>
      <c r="AF82" s="33"/>
      <c r="AG82" s="33"/>
      <c r="AH82" s="33"/>
      <c r="AI82" s="33"/>
    </row>
    <row r="83" spans="1:35">
      <c r="A83" s="11"/>
      <c r="B83" s="92" t="s">
        <v>247</v>
      </c>
      <c r="C83" s="22"/>
      <c r="D83" s="35" t="s">
        <v>248</v>
      </c>
      <c r="E83" s="35"/>
      <c r="F83" s="35"/>
      <c r="G83" s="36"/>
      <c r="H83" s="35" t="s">
        <v>250</v>
      </c>
      <c r="I83" s="35"/>
      <c r="J83" s="35"/>
      <c r="K83" s="36"/>
      <c r="L83" s="35" t="s">
        <v>251</v>
      </c>
      <c r="M83" s="35"/>
      <c r="N83" s="22"/>
      <c r="O83" s="35" t="s">
        <v>202</v>
      </c>
      <c r="P83" s="35"/>
      <c r="Q83" s="35"/>
      <c r="R83" s="36"/>
      <c r="S83" s="35" t="s">
        <v>250</v>
      </c>
      <c r="T83" s="35"/>
      <c r="U83" s="35"/>
      <c r="V83" s="36"/>
      <c r="W83" s="35" t="s">
        <v>251</v>
      </c>
      <c r="X83" s="35"/>
      <c r="Y83" s="22"/>
      <c r="Z83" s="35" t="s">
        <v>202</v>
      </c>
      <c r="AA83" s="35"/>
      <c r="AB83" s="35"/>
      <c r="AC83" s="36"/>
      <c r="AD83" s="35" t="s">
        <v>250</v>
      </c>
      <c r="AE83" s="35"/>
      <c r="AF83" s="35"/>
      <c r="AG83" s="36"/>
      <c r="AH83" s="35" t="s">
        <v>251</v>
      </c>
      <c r="AI83" s="35"/>
    </row>
    <row r="84" spans="1:35" ht="15.75" thickBot="1">
      <c r="A84" s="11"/>
      <c r="B84" s="93"/>
      <c r="C84" s="52"/>
      <c r="D84" s="33" t="s">
        <v>249</v>
      </c>
      <c r="E84" s="33"/>
      <c r="F84" s="33"/>
      <c r="G84" s="22"/>
      <c r="H84" s="33"/>
      <c r="I84" s="33"/>
      <c r="J84" s="33"/>
      <c r="K84" s="22"/>
      <c r="L84" s="33"/>
      <c r="M84" s="33"/>
      <c r="N84" s="22"/>
      <c r="O84" s="33"/>
      <c r="P84" s="33"/>
      <c r="Q84" s="33"/>
      <c r="R84" s="22"/>
      <c r="S84" s="33"/>
      <c r="T84" s="33"/>
      <c r="U84" s="33"/>
      <c r="V84" s="22"/>
      <c r="W84" s="33"/>
      <c r="X84" s="33"/>
      <c r="Y84" s="22"/>
      <c r="Z84" s="33"/>
      <c r="AA84" s="33"/>
      <c r="AB84" s="33"/>
      <c r="AC84" s="22"/>
      <c r="AD84" s="33"/>
      <c r="AE84" s="33"/>
      <c r="AF84" s="33"/>
      <c r="AG84" s="22"/>
      <c r="AH84" s="33"/>
      <c r="AI84" s="33"/>
    </row>
    <row r="85" spans="1:35">
      <c r="A85" s="11"/>
      <c r="B85" s="95" t="s">
        <v>252</v>
      </c>
      <c r="C85" s="59"/>
      <c r="D85" s="95" t="s">
        <v>208</v>
      </c>
      <c r="E85" s="97">
        <v>5554</v>
      </c>
      <c r="F85" s="59"/>
      <c r="G85" s="40"/>
      <c r="H85" s="95" t="s">
        <v>208</v>
      </c>
      <c r="I85" s="97">
        <v>5518</v>
      </c>
      <c r="J85" s="59"/>
      <c r="K85" s="40"/>
      <c r="L85" s="100">
        <v>5.68</v>
      </c>
      <c r="M85" s="95" t="s">
        <v>253</v>
      </c>
      <c r="N85" s="40"/>
      <c r="O85" s="95" t="s">
        <v>208</v>
      </c>
      <c r="P85" s="100">
        <v>955</v>
      </c>
      <c r="Q85" s="59"/>
      <c r="R85" s="40"/>
      <c r="S85" s="95" t="s">
        <v>208</v>
      </c>
      <c r="T85" s="100">
        <v>762</v>
      </c>
      <c r="U85" s="59"/>
      <c r="V85" s="40"/>
      <c r="W85" s="100">
        <v>6.48</v>
      </c>
      <c r="X85" s="95" t="s">
        <v>253</v>
      </c>
      <c r="Y85" s="40"/>
      <c r="Z85" s="95" t="s">
        <v>208</v>
      </c>
      <c r="AA85" s="97">
        <v>1715</v>
      </c>
      <c r="AB85" s="59"/>
      <c r="AC85" s="40"/>
      <c r="AD85" s="95" t="s">
        <v>208</v>
      </c>
      <c r="AE85" s="97">
        <v>1216</v>
      </c>
      <c r="AF85" s="59"/>
      <c r="AG85" s="40"/>
      <c r="AH85" s="100">
        <v>2.38</v>
      </c>
      <c r="AI85" s="95" t="s">
        <v>253</v>
      </c>
    </row>
    <row r="86" spans="1:35">
      <c r="A86" s="11"/>
      <c r="B86" s="94"/>
      <c r="C86" s="40"/>
      <c r="D86" s="96"/>
      <c r="E86" s="98"/>
      <c r="F86" s="99"/>
      <c r="G86" s="40"/>
      <c r="H86" s="96"/>
      <c r="I86" s="98"/>
      <c r="J86" s="99"/>
      <c r="K86" s="40"/>
      <c r="L86" s="101"/>
      <c r="M86" s="96"/>
      <c r="N86" s="40"/>
      <c r="O86" s="96"/>
      <c r="P86" s="101"/>
      <c r="Q86" s="99"/>
      <c r="R86" s="40"/>
      <c r="S86" s="96"/>
      <c r="T86" s="101"/>
      <c r="U86" s="99"/>
      <c r="V86" s="40"/>
      <c r="W86" s="101"/>
      <c r="X86" s="96"/>
      <c r="Y86" s="40"/>
      <c r="Z86" s="96"/>
      <c r="AA86" s="98"/>
      <c r="AB86" s="99"/>
      <c r="AC86" s="40"/>
      <c r="AD86" s="96"/>
      <c r="AE86" s="98"/>
      <c r="AF86" s="99"/>
      <c r="AG86" s="40"/>
      <c r="AH86" s="101"/>
      <c r="AI86" s="96"/>
    </row>
    <row r="87" spans="1:35">
      <c r="A87" s="11"/>
      <c r="B87" s="102" t="s">
        <v>254</v>
      </c>
      <c r="C87" s="22"/>
      <c r="D87" s="103">
        <v>243120</v>
      </c>
      <c r="E87" s="103"/>
      <c r="F87" s="22"/>
      <c r="G87" s="22"/>
      <c r="H87" s="103">
        <v>246342</v>
      </c>
      <c r="I87" s="103"/>
      <c r="J87" s="22"/>
      <c r="K87" s="22"/>
      <c r="L87" s="104">
        <v>3.48</v>
      </c>
      <c r="M87" s="102" t="s">
        <v>253</v>
      </c>
      <c r="N87" s="22"/>
      <c r="O87" s="103">
        <v>7643</v>
      </c>
      <c r="P87" s="103"/>
      <c r="Q87" s="22"/>
      <c r="R87" s="22"/>
      <c r="S87" s="103">
        <v>6198</v>
      </c>
      <c r="T87" s="103"/>
      <c r="U87" s="22"/>
      <c r="V87" s="22"/>
      <c r="W87" s="104">
        <v>3.31</v>
      </c>
      <c r="X87" s="102" t="s">
        <v>253</v>
      </c>
      <c r="Y87" s="22"/>
      <c r="Z87" s="103">
        <v>16488</v>
      </c>
      <c r="AA87" s="103"/>
      <c r="AB87" s="22"/>
      <c r="AC87" s="22"/>
      <c r="AD87" s="103">
        <v>15950</v>
      </c>
      <c r="AE87" s="103"/>
      <c r="AF87" s="22"/>
      <c r="AG87" s="22"/>
      <c r="AH87" s="104">
        <v>3.42</v>
      </c>
      <c r="AI87" s="102" t="s">
        <v>253</v>
      </c>
    </row>
    <row r="88" spans="1:35">
      <c r="A88" s="11"/>
      <c r="B88" s="102"/>
      <c r="C88" s="22"/>
      <c r="D88" s="103"/>
      <c r="E88" s="103"/>
      <c r="F88" s="22"/>
      <c r="G88" s="22"/>
      <c r="H88" s="103"/>
      <c r="I88" s="103"/>
      <c r="J88" s="22"/>
      <c r="K88" s="22"/>
      <c r="L88" s="104"/>
      <c r="M88" s="102"/>
      <c r="N88" s="22"/>
      <c r="O88" s="103"/>
      <c r="P88" s="103"/>
      <c r="Q88" s="22"/>
      <c r="R88" s="22"/>
      <c r="S88" s="103"/>
      <c r="T88" s="103"/>
      <c r="U88" s="22"/>
      <c r="V88" s="22"/>
      <c r="W88" s="104"/>
      <c r="X88" s="102"/>
      <c r="Y88" s="22"/>
      <c r="Z88" s="103"/>
      <c r="AA88" s="103"/>
      <c r="AB88" s="22"/>
      <c r="AC88" s="22"/>
      <c r="AD88" s="103"/>
      <c r="AE88" s="103"/>
      <c r="AF88" s="22"/>
      <c r="AG88" s="22"/>
      <c r="AH88" s="104"/>
      <c r="AI88" s="102"/>
    </row>
    <row r="89" spans="1:35">
      <c r="A89" s="11"/>
      <c r="B89" s="94" t="s">
        <v>255</v>
      </c>
      <c r="C89" s="40"/>
      <c r="D89" s="105">
        <v>1031552</v>
      </c>
      <c r="E89" s="105"/>
      <c r="F89" s="40"/>
      <c r="G89" s="40"/>
      <c r="H89" s="105">
        <v>1059223</v>
      </c>
      <c r="I89" s="105"/>
      <c r="J89" s="40"/>
      <c r="K89" s="40"/>
      <c r="L89" s="106">
        <v>3.79</v>
      </c>
      <c r="M89" s="94" t="s">
        <v>253</v>
      </c>
      <c r="N89" s="40"/>
      <c r="O89" s="105">
        <v>4929</v>
      </c>
      <c r="P89" s="105"/>
      <c r="Q89" s="40"/>
      <c r="R89" s="40"/>
      <c r="S89" s="105">
        <v>3758</v>
      </c>
      <c r="T89" s="105"/>
      <c r="U89" s="40"/>
      <c r="V89" s="40"/>
      <c r="W89" s="106">
        <v>4.91</v>
      </c>
      <c r="X89" s="94" t="s">
        <v>253</v>
      </c>
      <c r="Y89" s="40"/>
      <c r="Z89" s="105">
        <v>11656</v>
      </c>
      <c r="AA89" s="105"/>
      <c r="AB89" s="40"/>
      <c r="AC89" s="40"/>
      <c r="AD89" s="105">
        <v>10708</v>
      </c>
      <c r="AE89" s="105"/>
      <c r="AF89" s="40"/>
      <c r="AG89" s="40"/>
      <c r="AH89" s="106">
        <v>1.43</v>
      </c>
      <c r="AI89" s="94" t="s">
        <v>253</v>
      </c>
    </row>
    <row r="90" spans="1:35">
      <c r="A90" s="11"/>
      <c r="B90" s="94"/>
      <c r="C90" s="40"/>
      <c r="D90" s="105"/>
      <c r="E90" s="105"/>
      <c r="F90" s="40"/>
      <c r="G90" s="40"/>
      <c r="H90" s="105"/>
      <c r="I90" s="105"/>
      <c r="J90" s="40"/>
      <c r="K90" s="40"/>
      <c r="L90" s="106"/>
      <c r="M90" s="94"/>
      <c r="N90" s="40"/>
      <c r="O90" s="105"/>
      <c r="P90" s="105"/>
      <c r="Q90" s="40"/>
      <c r="R90" s="40"/>
      <c r="S90" s="105"/>
      <c r="T90" s="105"/>
      <c r="U90" s="40"/>
      <c r="V90" s="40"/>
      <c r="W90" s="106"/>
      <c r="X90" s="94"/>
      <c r="Y90" s="40"/>
      <c r="Z90" s="105"/>
      <c r="AA90" s="105"/>
      <c r="AB90" s="40"/>
      <c r="AC90" s="40"/>
      <c r="AD90" s="105"/>
      <c r="AE90" s="105"/>
      <c r="AF90" s="40"/>
      <c r="AG90" s="40"/>
      <c r="AH90" s="106"/>
      <c r="AI90" s="94"/>
    </row>
    <row r="91" spans="1:35">
      <c r="A91" s="11"/>
      <c r="B91" s="102" t="s">
        <v>256</v>
      </c>
      <c r="C91" s="22"/>
      <c r="D91" s="103">
        <v>1602</v>
      </c>
      <c r="E91" s="103"/>
      <c r="F91" s="22"/>
      <c r="G91" s="22"/>
      <c r="H91" s="103">
        <v>1596</v>
      </c>
      <c r="I91" s="103"/>
      <c r="J91" s="22"/>
      <c r="K91" s="22"/>
      <c r="L91" s="104">
        <v>4.5</v>
      </c>
      <c r="M91" s="102" t="s">
        <v>253</v>
      </c>
      <c r="N91" s="22"/>
      <c r="O91" s="104" t="s">
        <v>212</v>
      </c>
      <c r="P91" s="104"/>
      <c r="Q91" s="22"/>
      <c r="R91" s="22"/>
      <c r="S91" s="104" t="s">
        <v>212</v>
      </c>
      <c r="T91" s="104"/>
      <c r="U91" s="22"/>
      <c r="V91" s="22"/>
      <c r="W91" s="104" t="s">
        <v>212</v>
      </c>
      <c r="X91" s="102" t="s">
        <v>253</v>
      </c>
      <c r="Y91" s="22"/>
      <c r="Z91" s="104">
        <v>822</v>
      </c>
      <c r="AA91" s="104"/>
      <c r="AB91" s="22"/>
      <c r="AC91" s="22"/>
      <c r="AD91" s="104">
        <v>805</v>
      </c>
      <c r="AE91" s="104"/>
      <c r="AF91" s="22"/>
      <c r="AG91" s="22"/>
      <c r="AH91" s="104">
        <v>7.69</v>
      </c>
      <c r="AI91" s="102" t="s">
        <v>253</v>
      </c>
    </row>
    <row r="92" spans="1:35" ht="15.75" thickBot="1">
      <c r="A92" s="11"/>
      <c r="B92" s="102"/>
      <c r="C92" s="22"/>
      <c r="D92" s="109"/>
      <c r="E92" s="109"/>
      <c r="F92" s="52"/>
      <c r="G92" s="22"/>
      <c r="H92" s="109"/>
      <c r="I92" s="109"/>
      <c r="J92" s="52"/>
      <c r="K92" s="22"/>
      <c r="L92" s="107"/>
      <c r="M92" s="108"/>
      <c r="N92" s="22"/>
      <c r="O92" s="107"/>
      <c r="P92" s="107"/>
      <c r="Q92" s="52"/>
      <c r="R92" s="22"/>
      <c r="S92" s="107"/>
      <c r="T92" s="107"/>
      <c r="U92" s="52"/>
      <c r="V92" s="22"/>
      <c r="W92" s="107"/>
      <c r="X92" s="108"/>
      <c r="Y92" s="22"/>
      <c r="Z92" s="107"/>
      <c r="AA92" s="107"/>
      <c r="AB92" s="52"/>
      <c r="AC92" s="22"/>
      <c r="AD92" s="107"/>
      <c r="AE92" s="107"/>
      <c r="AF92" s="52"/>
      <c r="AG92" s="22"/>
      <c r="AH92" s="107"/>
      <c r="AI92" s="108"/>
    </row>
    <row r="93" spans="1:35">
      <c r="A93" s="11"/>
      <c r="B93" s="94" t="s">
        <v>91</v>
      </c>
      <c r="C93" s="40"/>
      <c r="D93" s="95" t="s">
        <v>208</v>
      </c>
      <c r="E93" s="97">
        <v>1281828</v>
      </c>
      <c r="F93" s="59"/>
      <c r="G93" s="40"/>
      <c r="H93" s="95" t="s">
        <v>208</v>
      </c>
      <c r="I93" s="97">
        <v>1312679</v>
      </c>
      <c r="J93" s="59"/>
      <c r="K93" s="40"/>
      <c r="L93" s="100">
        <v>3.73</v>
      </c>
      <c r="M93" s="95" t="s">
        <v>253</v>
      </c>
      <c r="N93" s="40"/>
      <c r="O93" s="95" t="s">
        <v>208</v>
      </c>
      <c r="P93" s="97">
        <v>13527</v>
      </c>
      <c r="Q93" s="59"/>
      <c r="R93" s="40"/>
      <c r="S93" s="95" t="s">
        <v>208</v>
      </c>
      <c r="T93" s="97">
        <v>10718</v>
      </c>
      <c r="U93" s="59"/>
      <c r="V93" s="40"/>
      <c r="W93" s="100">
        <v>3.97</v>
      </c>
      <c r="X93" s="95" t="s">
        <v>253</v>
      </c>
      <c r="Y93" s="40"/>
      <c r="Z93" s="95" t="s">
        <v>208</v>
      </c>
      <c r="AA93" s="97">
        <v>30681</v>
      </c>
      <c r="AB93" s="59"/>
      <c r="AC93" s="40"/>
      <c r="AD93" s="95" t="s">
        <v>208</v>
      </c>
      <c r="AE93" s="97">
        <v>28679</v>
      </c>
      <c r="AF93" s="59"/>
      <c r="AG93" s="40"/>
      <c r="AH93" s="100">
        <v>2.84</v>
      </c>
      <c r="AI93" s="95" t="s">
        <v>253</v>
      </c>
    </row>
    <row r="94" spans="1:35" ht="15.75" thickBot="1">
      <c r="A94" s="11"/>
      <c r="B94" s="94"/>
      <c r="C94" s="40"/>
      <c r="D94" s="110"/>
      <c r="E94" s="111"/>
      <c r="F94" s="76"/>
      <c r="G94" s="40"/>
      <c r="H94" s="110"/>
      <c r="I94" s="111"/>
      <c r="J94" s="76"/>
      <c r="K94" s="40"/>
      <c r="L94" s="112"/>
      <c r="M94" s="110"/>
      <c r="N94" s="40"/>
      <c r="O94" s="110"/>
      <c r="P94" s="111"/>
      <c r="Q94" s="76"/>
      <c r="R94" s="40"/>
      <c r="S94" s="110"/>
      <c r="T94" s="111"/>
      <c r="U94" s="76"/>
      <c r="V94" s="40"/>
      <c r="W94" s="112"/>
      <c r="X94" s="110"/>
      <c r="Y94" s="40"/>
      <c r="Z94" s="110"/>
      <c r="AA94" s="111"/>
      <c r="AB94" s="76"/>
      <c r="AC94" s="40"/>
      <c r="AD94" s="110"/>
      <c r="AE94" s="111"/>
      <c r="AF94" s="76"/>
      <c r="AG94" s="40"/>
      <c r="AH94" s="112"/>
      <c r="AI94" s="110"/>
    </row>
    <row r="95" spans="1:35" ht="15.75" thickTop="1">
      <c r="A95" s="11"/>
      <c r="B95" s="21" t="s">
        <v>258</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row>
    <row r="96" spans="1:35">
      <c r="A96" s="11"/>
      <c r="B96" s="32"/>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35">
      <c r="A97" s="11"/>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35" ht="15.75" thickBot="1">
      <c r="A98" s="11"/>
      <c r="B98" s="18"/>
      <c r="C98" s="18"/>
      <c r="D98" s="117" t="s">
        <v>259</v>
      </c>
      <c r="E98" s="117"/>
      <c r="F98" s="117"/>
      <c r="G98" s="117"/>
      <c r="H98" s="117"/>
      <c r="I98" s="117"/>
      <c r="J98" s="117"/>
      <c r="K98" s="117"/>
      <c r="L98" s="117"/>
      <c r="M98" s="117"/>
      <c r="N98" s="117"/>
      <c r="O98" s="18"/>
      <c r="P98" s="117" t="s">
        <v>260</v>
      </c>
      <c r="Q98" s="117"/>
      <c r="R98" s="117"/>
      <c r="S98" s="117"/>
      <c r="T98" s="117"/>
      <c r="U98" s="117"/>
      <c r="V98" s="117"/>
      <c r="W98" s="117"/>
      <c r="X98" s="117"/>
      <c r="Y98" s="117"/>
      <c r="Z98" s="117"/>
    </row>
    <row r="99" spans="1:35">
      <c r="A99" s="11"/>
      <c r="B99" s="118" t="s">
        <v>193</v>
      </c>
      <c r="C99" s="22"/>
      <c r="D99" s="119" t="s">
        <v>261</v>
      </c>
      <c r="E99" s="119"/>
      <c r="F99" s="119"/>
      <c r="G99" s="36"/>
      <c r="H99" s="119" t="s">
        <v>262</v>
      </c>
      <c r="I99" s="119"/>
      <c r="J99" s="119"/>
      <c r="K99" s="36"/>
      <c r="L99" s="119" t="s">
        <v>263</v>
      </c>
      <c r="M99" s="119"/>
      <c r="N99" s="119"/>
      <c r="O99" s="22"/>
      <c r="P99" s="119" t="s">
        <v>261</v>
      </c>
      <c r="Q99" s="119"/>
      <c r="R99" s="119"/>
      <c r="S99" s="36"/>
      <c r="T99" s="119" t="s">
        <v>262</v>
      </c>
      <c r="U99" s="119"/>
      <c r="V99" s="119"/>
      <c r="W99" s="36"/>
      <c r="X99" s="119" t="s">
        <v>263</v>
      </c>
      <c r="Y99" s="119"/>
      <c r="Z99" s="119"/>
    </row>
    <row r="100" spans="1:35" ht="15.75" thickBot="1">
      <c r="A100" s="11"/>
      <c r="B100" s="118"/>
      <c r="C100" s="22"/>
      <c r="D100" s="117"/>
      <c r="E100" s="117"/>
      <c r="F100" s="117"/>
      <c r="G100" s="84"/>
      <c r="H100" s="117"/>
      <c r="I100" s="117"/>
      <c r="J100" s="117"/>
      <c r="K100" s="84"/>
      <c r="L100" s="117" t="s">
        <v>264</v>
      </c>
      <c r="M100" s="117"/>
      <c r="N100" s="117"/>
      <c r="O100" s="22"/>
      <c r="P100" s="117"/>
      <c r="Q100" s="117"/>
      <c r="R100" s="117"/>
      <c r="S100" s="22"/>
      <c r="T100" s="117"/>
      <c r="U100" s="117"/>
      <c r="V100" s="117"/>
      <c r="W100" s="22"/>
      <c r="X100" s="117" t="s">
        <v>264</v>
      </c>
      <c r="Y100" s="117"/>
      <c r="Z100" s="117"/>
    </row>
    <row r="101" spans="1:35">
      <c r="A101" s="11"/>
      <c r="B101" s="121" t="s">
        <v>245</v>
      </c>
      <c r="C101" s="40"/>
      <c r="D101" s="122" t="s">
        <v>208</v>
      </c>
      <c r="E101" s="124">
        <v>13052</v>
      </c>
      <c r="F101" s="59"/>
      <c r="G101" s="40"/>
      <c r="H101" s="122" t="s">
        <v>208</v>
      </c>
      <c r="I101" s="126" t="s">
        <v>265</v>
      </c>
      <c r="J101" s="122" t="s">
        <v>210</v>
      </c>
      <c r="K101" s="40"/>
      <c r="L101" s="122" t="s">
        <v>208</v>
      </c>
      <c r="M101" s="124">
        <v>10765</v>
      </c>
      <c r="N101" s="59"/>
      <c r="O101" s="40"/>
      <c r="P101" s="122" t="s">
        <v>208</v>
      </c>
      <c r="Q101" s="124">
        <v>26069</v>
      </c>
      <c r="R101" s="59"/>
      <c r="S101" s="40"/>
      <c r="T101" s="122" t="s">
        <v>208</v>
      </c>
      <c r="U101" s="126" t="s">
        <v>266</v>
      </c>
      <c r="V101" s="122" t="s">
        <v>210</v>
      </c>
      <c r="W101" s="40"/>
      <c r="X101" s="122" t="s">
        <v>208</v>
      </c>
      <c r="Y101" s="124">
        <v>22026</v>
      </c>
      <c r="Z101" s="59"/>
    </row>
    <row r="102" spans="1:35">
      <c r="A102" s="11"/>
      <c r="B102" s="121"/>
      <c r="C102" s="40"/>
      <c r="D102" s="123"/>
      <c r="E102" s="125"/>
      <c r="F102" s="99"/>
      <c r="G102" s="40"/>
      <c r="H102" s="123"/>
      <c r="I102" s="127"/>
      <c r="J102" s="123"/>
      <c r="K102" s="40"/>
      <c r="L102" s="123"/>
      <c r="M102" s="125"/>
      <c r="N102" s="99"/>
      <c r="O102" s="40"/>
      <c r="P102" s="123"/>
      <c r="Q102" s="125"/>
      <c r="R102" s="99"/>
      <c r="S102" s="40"/>
      <c r="T102" s="123"/>
      <c r="U102" s="127"/>
      <c r="V102" s="123"/>
      <c r="W102" s="40"/>
      <c r="X102" s="123"/>
      <c r="Y102" s="125"/>
      <c r="Z102" s="99"/>
    </row>
    <row r="103" spans="1:35">
      <c r="A103" s="11"/>
      <c r="B103" s="21" t="s">
        <v>223</v>
      </c>
      <c r="C103" s="22"/>
      <c r="D103" s="128">
        <v>338</v>
      </c>
      <c r="E103" s="128"/>
      <c r="F103" s="22"/>
      <c r="G103" s="22"/>
      <c r="H103" s="128">
        <v>468</v>
      </c>
      <c r="I103" s="128"/>
      <c r="J103" s="22"/>
      <c r="K103" s="22"/>
      <c r="L103" s="128">
        <v>806</v>
      </c>
      <c r="M103" s="128"/>
      <c r="N103" s="22"/>
      <c r="O103" s="22"/>
      <c r="P103" s="128">
        <v>644</v>
      </c>
      <c r="Q103" s="128"/>
      <c r="R103" s="22"/>
      <c r="S103" s="22"/>
      <c r="T103" s="128">
        <v>857</v>
      </c>
      <c r="U103" s="128"/>
      <c r="V103" s="22"/>
      <c r="W103" s="22"/>
      <c r="X103" s="130">
        <v>1501</v>
      </c>
      <c r="Y103" s="130"/>
      <c r="Z103" s="22"/>
    </row>
    <row r="104" spans="1:35" ht="15.75" thickBot="1">
      <c r="A104" s="11"/>
      <c r="B104" s="21"/>
      <c r="C104" s="22"/>
      <c r="D104" s="129"/>
      <c r="E104" s="129"/>
      <c r="F104" s="52"/>
      <c r="G104" s="22"/>
      <c r="H104" s="129"/>
      <c r="I104" s="129"/>
      <c r="J104" s="52"/>
      <c r="K104" s="22"/>
      <c r="L104" s="129"/>
      <c r="M104" s="129"/>
      <c r="N104" s="52"/>
      <c r="O104" s="22"/>
      <c r="P104" s="129"/>
      <c r="Q104" s="129"/>
      <c r="R104" s="52"/>
      <c r="S104" s="22"/>
      <c r="T104" s="129"/>
      <c r="U104" s="129"/>
      <c r="V104" s="52"/>
      <c r="W104" s="22"/>
      <c r="X104" s="131"/>
      <c r="Y104" s="131"/>
      <c r="Z104" s="52"/>
    </row>
    <row r="105" spans="1:35">
      <c r="A105" s="11"/>
      <c r="B105" s="121" t="s">
        <v>91</v>
      </c>
      <c r="C105" s="40"/>
      <c r="D105" s="122" t="s">
        <v>208</v>
      </c>
      <c r="E105" s="124">
        <v>13390</v>
      </c>
      <c r="F105" s="59"/>
      <c r="G105" s="40"/>
      <c r="H105" s="122" t="s">
        <v>208</v>
      </c>
      <c r="I105" s="126" t="s">
        <v>267</v>
      </c>
      <c r="J105" s="122" t="s">
        <v>210</v>
      </c>
      <c r="K105" s="40"/>
      <c r="L105" s="122" t="s">
        <v>208</v>
      </c>
      <c r="M105" s="124">
        <v>11571</v>
      </c>
      <c r="N105" s="59"/>
      <c r="O105" s="40"/>
      <c r="P105" s="122" t="s">
        <v>208</v>
      </c>
      <c r="Q105" s="124">
        <v>26713</v>
      </c>
      <c r="R105" s="59"/>
      <c r="S105" s="40"/>
      <c r="T105" s="122" t="s">
        <v>208</v>
      </c>
      <c r="U105" s="126" t="s">
        <v>268</v>
      </c>
      <c r="V105" s="122" t="s">
        <v>210</v>
      </c>
      <c r="W105" s="40"/>
      <c r="X105" s="122" t="s">
        <v>208</v>
      </c>
      <c r="Y105" s="124">
        <v>23527</v>
      </c>
      <c r="Z105" s="59"/>
    </row>
    <row r="106" spans="1:35" ht="15.75" thickBot="1">
      <c r="A106" s="11"/>
      <c r="B106" s="121"/>
      <c r="C106" s="40"/>
      <c r="D106" s="132"/>
      <c r="E106" s="133"/>
      <c r="F106" s="76"/>
      <c r="G106" s="40"/>
      <c r="H106" s="132"/>
      <c r="I106" s="134"/>
      <c r="J106" s="132"/>
      <c r="K106" s="40"/>
      <c r="L106" s="132"/>
      <c r="M106" s="133"/>
      <c r="N106" s="76"/>
      <c r="O106" s="40"/>
      <c r="P106" s="132"/>
      <c r="Q106" s="133"/>
      <c r="R106" s="76"/>
      <c r="S106" s="40"/>
      <c r="T106" s="132"/>
      <c r="U106" s="134"/>
      <c r="V106" s="132"/>
      <c r="W106" s="40"/>
      <c r="X106" s="132"/>
      <c r="Y106" s="133"/>
      <c r="Z106" s="76"/>
    </row>
    <row r="107" spans="1:35" ht="15.75" thickTop="1">
      <c r="A107" s="11"/>
      <c r="B107" s="21" t="s">
        <v>269</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row>
    <row r="108" spans="1:35">
      <c r="A108" s="11"/>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35">
      <c r="A109" s="11"/>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35" ht="15.75" thickBot="1">
      <c r="A110" s="11"/>
      <c r="B110" s="18"/>
      <c r="C110" s="18"/>
      <c r="D110" s="117" t="s">
        <v>270</v>
      </c>
      <c r="E110" s="117"/>
      <c r="F110" s="117"/>
      <c r="G110" s="117"/>
      <c r="H110" s="117"/>
      <c r="I110" s="117"/>
      <c r="J110" s="117"/>
      <c r="K110" s="117"/>
      <c r="L110" s="117"/>
      <c r="M110" s="117"/>
      <c r="N110" s="117"/>
      <c r="O110" s="18"/>
      <c r="P110" s="117" t="s">
        <v>271</v>
      </c>
      <c r="Q110" s="117"/>
      <c r="R110" s="117"/>
      <c r="S110" s="117"/>
      <c r="T110" s="117"/>
      <c r="U110" s="117"/>
      <c r="V110" s="117"/>
      <c r="W110" s="117"/>
      <c r="X110" s="117"/>
      <c r="Y110" s="117"/>
      <c r="Z110" s="117"/>
    </row>
    <row r="111" spans="1:35">
      <c r="A111" s="11"/>
      <c r="B111" s="118" t="s">
        <v>193</v>
      </c>
      <c r="C111" s="22"/>
      <c r="D111" s="119" t="s">
        <v>261</v>
      </c>
      <c r="E111" s="119"/>
      <c r="F111" s="119"/>
      <c r="G111" s="36"/>
      <c r="H111" s="119" t="s">
        <v>262</v>
      </c>
      <c r="I111" s="119"/>
      <c r="J111" s="119"/>
      <c r="K111" s="36"/>
      <c r="L111" s="119" t="s">
        <v>263</v>
      </c>
      <c r="M111" s="119"/>
      <c r="N111" s="119"/>
      <c r="O111" s="22"/>
      <c r="P111" s="119" t="s">
        <v>261</v>
      </c>
      <c r="Q111" s="119"/>
      <c r="R111" s="119"/>
      <c r="S111" s="36"/>
      <c r="T111" s="119" t="s">
        <v>262</v>
      </c>
      <c r="U111" s="119"/>
      <c r="V111" s="119"/>
      <c r="W111" s="36"/>
      <c r="X111" s="119" t="s">
        <v>263</v>
      </c>
      <c r="Y111" s="119"/>
      <c r="Z111" s="119"/>
    </row>
    <row r="112" spans="1:35" ht="15.75" thickBot="1">
      <c r="A112" s="11"/>
      <c r="B112" s="118"/>
      <c r="C112" s="22"/>
      <c r="D112" s="117"/>
      <c r="E112" s="117"/>
      <c r="F112" s="117"/>
      <c r="G112" s="84"/>
      <c r="H112" s="117"/>
      <c r="I112" s="117"/>
      <c r="J112" s="117"/>
      <c r="K112" s="84"/>
      <c r="L112" s="117" t="s">
        <v>264</v>
      </c>
      <c r="M112" s="117"/>
      <c r="N112" s="117"/>
      <c r="O112" s="22"/>
      <c r="P112" s="117"/>
      <c r="Q112" s="117"/>
      <c r="R112" s="117"/>
      <c r="S112" s="84"/>
      <c r="T112" s="117"/>
      <c r="U112" s="117"/>
      <c r="V112" s="117"/>
      <c r="W112" s="84"/>
      <c r="X112" s="117" t="s">
        <v>264</v>
      </c>
      <c r="Y112" s="117"/>
      <c r="Z112" s="117"/>
    </row>
    <row r="113" spans="1:26">
      <c r="A113" s="11"/>
      <c r="B113" s="121" t="s">
        <v>245</v>
      </c>
      <c r="C113" s="40"/>
      <c r="D113" s="122" t="s">
        <v>208</v>
      </c>
      <c r="E113" s="124">
        <v>4914</v>
      </c>
      <c r="F113" s="59"/>
      <c r="G113" s="40"/>
      <c r="H113" s="122" t="s">
        <v>208</v>
      </c>
      <c r="I113" s="126" t="s">
        <v>272</v>
      </c>
      <c r="J113" s="122" t="s">
        <v>210</v>
      </c>
      <c r="K113" s="40"/>
      <c r="L113" s="122" t="s">
        <v>208</v>
      </c>
      <c r="M113" s="124">
        <v>3871</v>
      </c>
      <c r="N113" s="59"/>
      <c r="O113" s="40"/>
      <c r="P113" s="122" t="s">
        <v>208</v>
      </c>
      <c r="Q113" s="124">
        <v>4914</v>
      </c>
      <c r="R113" s="59"/>
      <c r="S113" s="40"/>
      <c r="T113" s="122" t="s">
        <v>208</v>
      </c>
      <c r="U113" s="126" t="s">
        <v>272</v>
      </c>
      <c r="V113" s="122" t="s">
        <v>210</v>
      </c>
      <c r="W113" s="40"/>
      <c r="X113" s="122" t="s">
        <v>208</v>
      </c>
      <c r="Y113" s="124">
        <v>3871</v>
      </c>
      <c r="Z113" s="59"/>
    </row>
    <row r="114" spans="1:26">
      <c r="A114" s="11"/>
      <c r="B114" s="121"/>
      <c r="C114" s="40"/>
      <c r="D114" s="123"/>
      <c r="E114" s="125"/>
      <c r="F114" s="99"/>
      <c r="G114" s="40"/>
      <c r="H114" s="123"/>
      <c r="I114" s="127"/>
      <c r="J114" s="123"/>
      <c r="K114" s="40"/>
      <c r="L114" s="123"/>
      <c r="M114" s="125"/>
      <c r="N114" s="99"/>
      <c r="O114" s="40"/>
      <c r="P114" s="121"/>
      <c r="Q114" s="135"/>
      <c r="R114" s="40"/>
      <c r="S114" s="40"/>
      <c r="T114" s="121"/>
      <c r="U114" s="136"/>
      <c r="V114" s="121"/>
      <c r="W114" s="40"/>
      <c r="X114" s="121"/>
      <c r="Y114" s="135"/>
      <c r="Z114" s="40"/>
    </row>
    <row r="115" spans="1:26">
      <c r="A115" s="11"/>
      <c r="B115" s="21" t="s">
        <v>223</v>
      </c>
      <c r="C115" s="22"/>
      <c r="D115" s="128">
        <v>253</v>
      </c>
      <c r="E115" s="128"/>
      <c r="F115" s="22"/>
      <c r="G115" s="22"/>
      <c r="H115" s="128">
        <v>185</v>
      </c>
      <c r="I115" s="128"/>
      <c r="J115" s="22"/>
      <c r="K115" s="22"/>
      <c r="L115" s="128">
        <v>438</v>
      </c>
      <c r="M115" s="128"/>
      <c r="N115" s="22"/>
      <c r="O115" s="22"/>
      <c r="P115" s="128">
        <v>396</v>
      </c>
      <c r="Q115" s="128"/>
      <c r="R115" s="22"/>
      <c r="S115" s="22"/>
      <c r="T115" s="128">
        <v>324</v>
      </c>
      <c r="U115" s="128"/>
      <c r="V115" s="22"/>
      <c r="W115" s="22"/>
      <c r="X115" s="128">
        <v>720</v>
      </c>
      <c r="Y115" s="128"/>
      <c r="Z115" s="22"/>
    </row>
    <row r="116" spans="1:26" ht="15.75" thickBot="1">
      <c r="A116" s="11"/>
      <c r="B116" s="21"/>
      <c r="C116" s="22"/>
      <c r="D116" s="129"/>
      <c r="E116" s="129"/>
      <c r="F116" s="52"/>
      <c r="G116" s="22"/>
      <c r="H116" s="129"/>
      <c r="I116" s="129"/>
      <c r="J116" s="52"/>
      <c r="K116" s="22"/>
      <c r="L116" s="129"/>
      <c r="M116" s="129"/>
      <c r="N116" s="52"/>
      <c r="O116" s="22"/>
      <c r="P116" s="129"/>
      <c r="Q116" s="129"/>
      <c r="R116" s="52"/>
      <c r="S116" s="22"/>
      <c r="T116" s="129"/>
      <c r="U116" s="129"/>
      <c r="V116" s="52"/>
      <c r="W116" s="22"/>
      <c r="X116" s="129"/>
      <c r="Y116" s="129"/>
      <c r="Z116" s="52"/>
    </row>
    <row r="117" spans="1:26">
      <c r="A117" s="11"/>
      <c r="B117" s="121" t="s">
        <v>91</v>
      </c>
      <c r="C117" s="40"/>
      <c r="D117" s="122" t="s">
        <v>208</v>
      </c>
      <c r="E117" s="124">
        <v>5167</v>
      </c>
      <c r="F117" s="59"/>
      <c r="G117" s="40"/>
      <c r="H117" s="122" t="s">
        <v>208</v>
      </c>
      <c r="I117" s="126" t="s">
        <v>273</v>
      </c>
      <c r="J117" s="122" t="s">
        <v>210</v>
      </c>
      <c r="K117" s="40"/>
      <c r="L117" s="122" t="s">
        <v>208</v>
      </c>
      <c r="M117" s="124">
        <v>4309</v>
      </c>
      <c r="N117" s="59"/>
      <c r="O117" s="40"/>
      <c r="P117" s="122" t="s">
        <v>208</v>
      </c>
      <c r="Q117" s="124">
        <v>5310</v>
      </c>
      <c r="R117" s="59"/>
      <c r="S117" s="40"/>
      <c r="T117" s="122" t="s">
        <v>208</v>
      </c>
      <c r="U117" s="126" t="s">
        <v>274</v>
      </c>
      <c r="V117" s="122" t="s">
        <v>210</v>
      </c>
      <c r="W117" s="40"/>
      <c r="X117" s="122" t="s">
        <v>208</v>
      </c>
      <c r="Y117" s="124">
        <v>4591</v>
      </c>
      <c r="Z117" s="59"/>
    </row>
    <row r="118" spans="1:26" ht="15.75" thickBot="1">
      <c r="A118" s="11"/>
      <c r="B118" s="121"/>
      <c r="C118" s="40"/>
      <c r="D118" s="132"/>
      <c r="E118" s="133"/>
      <c r="F118" s="76"/>
      <c r="G118" s="40"/>
      <c r="H118" s="132"/>
      <c r="I118" s="134"/>
      <c r="J118" s="132"/>
      <c r="K118" s="40"/>
      <c r="L118" s="132"/>
      <c r="M118" s="133"/>
      <c r="N118" s="76"/>
      <c r="O118" s="40"/>
      <c r="P118" s="132"/>
      <c r="Q118" s="133"/>
      <c r="R118" s="76"/>
      <c r="S118" s="40"/>
      <c r="T118" s="132"/>
      <c r="U118" s="134"/>
      <c r="V118" s="132"/>
      <c r="W118" s="40"/>
      <c r="X118" s="132"/>
      <c r="Y118" s="133"/>
      <c r="Z118" s="76"/>
    </row>
    <row r="119" spans="1:26" ht="15.75" thickTop="1"/>
  </sheetData>
  <mergeCells count="1036">
    <mergeCell ref="B61:AI61"/>
    <mergeCell ref="B62:AI62"/>
    <mergeCell ref="B63:AI63"/>
    <mergeCell ref="B79:AI79"/>
    <mergeCell ref="B95:AI95"/>
    <mergeCell ref="B107:AI107"/>
    <mergeCell ref="B5:AI5"/>
    <mergeCell ref="B6:AI6"/>
    <mergeCell ref="B7:AI7"/>
    <mergeCell ref="B8:AI8"/>
    <mergeCell ref="B35:AI35"/>
    <mergeCell ref="B36:AI36"/>
    <mergeCell ref="W117:W118"/>
    <mergeCell ref="X117:X118"/>
    <mergeCell ref="Y117:Y118"/>
    <mergeCell ref="Z117:Z118"/>
    <mergeCell ref="A1:A2"/>
    <mergeCell ref="B1:AI1"/>
    <mergeCell ref="B2:AI2"/>
    <mergeCell ref="B3:AI3"/>
    <mergeCell ref="A4:A118"/>
    <mergeCell ref="B4:AI4"/>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W111:W112"/>
    <mergeCell ref="X111:Z111"/>
    <mergeCell ref="X112:Z112"/>
    <mergeCell ref="B113:B114"/>
    <mergeCell ref="C113:C114"/>
    <mergeCell ref="D113:D114"/>
    <mergeCell ref="E113:E114"/>
    <mergeCell ref="F113:F114"/>
    <mergeCell ref="G113:G114"/>
    <mergeCell ref="H113:H114"/>
    <mergeCell ref="L111:N111"/>
    <mergeCell ref="L112:N112"/>
    <mergeCell ref="O111:O112"/>
    <mergeCell ref="P111:R112"/>
    <mergeCell ref="S111:S112"/>
    <mergeCell ref="T111:V112"/>
    <mergeCell ref="Z105:Z106"/>
    <mergeCell ref="B108:Z108"/>
    <mergeCell ref="D110:N110"/>
    <mergeCell ref="P110:Z110"/>
    <mergeCell ref="B111:B112"/>
    <mergeCell ref="C111:C112"/>
    <mergeCell ref="D111:F112"/>
    <mergeCell ref="G111:G112"/>
    <mergeCell ref="H111:J112"/>
    <mergeCell ref="K111:K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T99:V100"/>
    <mergeCell ref="W99:W100"/>
    <mergeCell ref="X99:Z99"/>
    <mergeCell ref="X100:Z100"/>
    <mergeCell ref="B101:B102"/>
    <mergeCell ref="C101:C102"/>
    <mergeCell ref="D101:D102"/>
    <mergeCell ref="E101:E102"/>
    <mergeCell ref="F101:F102"/>
    <mergeCell ref="G101:G102"/>
    <mergeCell ref="K99:K100"/>
    <mergeCell ref="L99:N99"/>
    <mergeCell ref="L100:N100"/>
    <mergeCell ref="O99:O100"/>
    <mergeCell ref="P99:R100"/>
    <mergeCell ref="S99:S100"/>
    <mergeCell ref="AH93:AH94"/>
    <mergeCell ref="AI93:AI94"/>
    <mergeCell ref="B96:Z96"/>
    <mergeCell ref="D98:N98"/>
    <mergeCell ref="P98:Z98"/>
    <mergeCell ref="B99:B100"/>
    <mergeCell ref="C99:C100"/>
    <mergeCell ref="D99:F100"/>
    <mergeCell ref="G99:G100"/>
    <mergeCell ref="H99:J100"/>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H91:AH92"/>
    <mergeCell ref="AI91:AI92"/>
    <mergeCell ref="B93:B94"/>
    <mergeCell ref="C93:C94"/>
    <mergeCell ref="D93:D94"/>
    <mergeCell ref="E93:E94"/>
    <mergeCell ref="F93:F94"/>
    <mergeCell ref="G93:G94"/>
    <mergeCell ref="H93:H94"/>
    <mergeCell ref="I93:I94"/>
    <mergeCell ref="Z91:AA92"/>
    <mergeCell ref="AB91:AB92"/>
    <mergeCell ref="AC91:AC92"/>
    <mergeCell ref="AD91:AE92"/>
    <mergeCell ref="AF91:AF92"/>
    <mergeCell ref="AG91:AG92"/>
    <mergeCell ref="S91:T92"/>
    <mergeCell ref="U91:U92"/>
    <mergeCell ref="V91:V92"/>
    <mergeCell ref="W91:W92"/>
    <mergeCell ref="X91:X92"/>
    <mergeCell ref="Y91:Y92"/>
    <mergeCell ref="L91:L92"/>
    <mergeCell ref="M91:M92"/>
    <mergeCell ref="N91:N92"/>
    <mergeCell ref="O91:P92"/>
    <mergeCell ref="Q91:Q92"/>
    <mergeCell ref="R91:R92"/>
    <mergeCell ref="AH89:AH90"/>
    <mergeCell ref="AI89:AI90"/>
    <mergeCell ref="B91:B92"/>
    <mergeCell ref="C91:C92"/>
    <mergeCell ref="D91:E92"/>
    <mergeCell ref="F91:F92"/>
    <mergeCell ref="G91:G92"/>
    <mergeCell ref="H91:I92"/>
    <mergeCell ref="J91:J92"/>
    <mergeCell ref="K91:K92"/>
    <mergeCell ref="Z89:AA90"/>
    <mergeCell ref="AB89:AB90"/>
    <mergeCell ref="AC89:AC90"/>
    <mergeCell ref="AD89:AE90"/>
    <mergeCell ref="AF89:AF90"/>
    <mergeCell ref="AG89:AG90"/>
    <mergeCell ref="S89:T90"/>
    <mergeCell ref="U89:U90"/>
    <mergeCell ref="V89:V90"/>
    <mergeCell ref="W89:W90"/>
    <mergeCell ref="X89:X90"/>
    <mergeCell ref="Y89:Y90"/>
    <mergeCell ref="L89:L90"/>
    <mergeCell ref="M89:M90"/>
    <mergeCell ref="N89:N90"/>
    <mergeCell ref="O89:P90"/>
    <mergeCell ref="Q89:Q90"/>
    <mergeCell ref="R89:R90"/>
    <mergeCell ref="AH87:AH88"/>
    <mergeCell ref="AI87:AI88"/>
    <mergeCell ref="B89:B90"/>
    <mergeCell ref="C89:C90"/>
    <mergeCell ref="D89:E90"/>
    <mergeCell ref="F89:F90"/>
    <mergeCell ref="G89:G90"/>
    <mergeCell ref="H89:I90"/>
    <mergeCell ref="J89:J90"/>
    <mergeCell ref="K89:K90"/>
    <mergeCell ref="Z87:AA88"/>
    <mergeCell ref="AB87:AB88"/>
    <mergeCell ref="AC87:AC88"/>
    <mergeCell ref="AD87:AE88"/>
    <mergeCell ref="AF87:AF88"/>
    <mergeCell ref="AG87:AG88"/>
    <mergeCell ref="S87:T88"/>
    <mergeCell ref="U87:U88"/>
    <mergeCell ref="V87:V88"/>
    <mergeCell ref="W87:W88"/>
    <mergeCell ref="X87:X88"/>
    <mergeCell ref="Y87:Y88"/>
    <mergeCell ref="L87:L88"/>
    <mergeCell ref="M87:M88"/>
    <mergeCell ref="N87:N88"/>
    <mergeCell ref="O87:P88"/>
    <mergeCell ref="Q87:Q88"/>
    <mergeCell ref="R87:R88"/>
    <mergeCell ref="AH85:AH86"/>
    <mergeCell ref="AI85:AI86"/>
    <mergeCell ref="B87:B88"/>
    <mergeCell ref="C87:C88"/>
    <mergeCell ref="D87:E88"/>
    <mergeCell ref="F87:F88"/>
    <mergeCell ref="G87:G88"/>
    <mergeCell ref="H87:I88"/>
    <mergeCell ref="J87:J88"/>
    <mergeCell ref="K87:K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G83:AG84"/>
    <mergeCell ref="AH83:AI84"/>
    <mergeCell ref="B85:B86"/>
    <mergeCell ref="C85:C86"/>
    <mergeCell ref="D85:D86"/>
    <mergeCell ref="E85:E86"/>
    <mergeCell ref="F85:F86"/>
    <mergeCell ref="G85:G86"/>
    <mergeCell ref="H85:H86"/>
    <mergeCell ref="I85:I86"/>
    <mergeCell ref="V83:V84"/>
    <mergeCell ref="W83:X84"/>
    <mergeCell ref="Y83:Y84"/>
    <mergeCell ref="Z83:AB84"/>
    <mergeCell ref="AC83:AC84"/>
    <mergeCell ref="AD83:AF84"/>
    <mergeCell ref="K83:K84"/>
    <mergeCell ref="L83:M84"/>
    <mergeCell ref="N83:N84"/>
    <mergeCell ref="O83:Q84"/>
    <mergeCell ref="R83:R84"/>
    <mergeCell ref="S83:U84"/>
    <mergeCell ref="B83:B84"/>
    <mergeCell ref="C83:C84"/>
    <mergeCell ref="D83:F83"/>
    <mergeCell ref="D84:F84"/>
    <mergeCell ref="G83:G84"/>
    <mergeCell ref="H83:J84"/>
    <mergeCell ref="AH77:AH78"/>
    <mergeCell ref="AI77:AI78"/>
    <mergeCell ref="B80:AI80"/>
    <mergeCell ref="D82:M82"/>
    <mergeCell ref="O82:X82"/>
    <mergeCell ref="Z82:AI82"/>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H75:AH76"/>
    <mergeCell ref="AI75:AI76"/>
    <mergeCell ref="B77:B78"/>
    <mergeCell ref="C77:C78"/>
    <mergeCell ref="D77:D78"/>
    <mergeCell ref="E77:E78"/>
    <mergeCell ref="F77:F78"/>
    <mergeCell ref="G77:G78"/>
    <mergeCell ref="H77:H78"/>
    <mergeCell ref="I77:I78"/>
    <mergeCell ref="Z75:AA76"/>
    <mergeCell ref="AB75:AB76"/>
    <mergeCell ref="AC75:AC76"/>
    <mergeCell ref="AD75:AE76"/>
    <mergeCell ref="AF75:AF76"/>
    <mergeCell ref="AG75:AG76"/>
    <mergeCell ref="S75:T76"/>
    <mergeCell ref="U75:U76"/>
    <mergeCell ref="V75:V76"/>
    <mergeCell ref="W75:W76"/>
    <mergeCell ref="X75:X76"/>
    <mergeCell ref="Y75:Y76"/>
    <mergeCell ref="L75:L76"/>
    <mergeCell ref="M75:M76"/>
    <mergeCell ref="N75:N76"/>
    <mergeCell ref="O75:P76"/>
    <mergeCell ref="Q75:Q76"/>
    <mergeCell ref="R75:R76"/>
    <mergeCell ref="AH73:AH74"/>
    <mergeCell ref="AI73:AI74"/>
    <mergeCell ref="B75:B76"/>
    <mergeCell ref="C75:C76"/>
    <mergeCell ref="D75:E76"/>
    <mergeCell ref="F75:F76"/>
    <mergeCell ref="G75:G76"/>
    <mergeCell ref="H75:I76"/>
    <mergeCell ref="J75:J76"/>
    <mergeCell ref="K75:K76"/>
    <mergeCell ref="Z73:AA74"/>
    <mergeCell ref="AB73:AB74"/>
    <mergeCell ref="AC73:AC74"/>
    <mergeCell ref="AD73:AE74"/>
    <mergeCell ref="AF73:AF74"/>
    <mergeCell ref="AG73:AG74"/>
    <mergeCell ref="S73:T74"/>
    <mergeCell ref="U73:U74"/>
    <mergeCell ref="V73:V74"/>
    <mergeCell ref="W73:W74"/>
    <mergeCell ref="X73:X74"/>
    <mergeCell ref="Y73:Y74"/>
    <mergeCell ref="L73:L74"/>
    <mergeCell ref="M73:M74"/>
    <mergeCell ref="N73:N74"/>
    <mergeCell ref="O73:P74"/>
    <mergeCell ref="Q73:Q74"/>
    <mergeCell ref="R73:R74"/>
    <mergeCell ref="AH71:AH72"/>
    <mergeCell ref="AI71:AI72"/>
    <mergeCell ref="B73:B74"/>
    <mergeCell ref="C73:C74"/>
    <mergeCell ref="D73:E74"/>
    <mergeCell ref="F73:F74"/>
    <mergeCell ref="G73:G74"/>
    <mergeCell ref="H73:I74"/>
    <mergeCell ref="J73:J74"/>
    <mergeCell ref="K73:K74"/>
    <mergeCell ref="Z71:AA72"/>
    <mergeCell ref="AB71:AB72"/>
    <mergeCell ref="AC71:AC72"/>
    <mergeCell ref="AD71:AE72"/>
    <mergeCell ref="AF71:AF72"/>
    <mergeCell ref="AG71:AG72"/>
    <mergeCell ref="S71:T72"/>
    <mergeCell ref="U71:U72"/>
    <mergeCell ref="V71:V72"/>
    <mergeCell ref="W71:W72"/>
    <mergeCell ref="X71:X72"/>
    <mergeCell ref="Y71:Y72"/>
    <mergeCell ref="L71:L72"/>
    <mergeCell ref="M71:M72"/>
    <mergeCell ref="N71:N72"/>
    <mergeCell ref="O71:P72"/>
    <mergeCell ref="Q71:Q72"/>
    <mergeCell ref="R71:R72"/>
    <mergeCell ref="AH69:AH70"/>
    <mergeCell ref="AI69:AI70"/>
    <mergeCell ref="B71:B72"/>
    <mergeCell ref="C71:C72"/>
    <mergeCell ref="D71:E72"/>
    <mergeCell ref="F71:F72"/>
    <mergeCell ref="G71:G72"/>
    <mergeCell ref="H71:I72"/>
    <mergeCell ref="J71:J72"/>
    <mergeCell ref="K71:K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G67:AG68"/>
    <mergeCell ref="AH67:AI68"/>
    <mergeCell ref="B69:B70"/>
    <mergeCell ref="C69:C70"/>
    <mergeCell ref="D69:D70"/>
    <mergeCell ref="E69:E70"/>
    <mergeCell ref="F69:F70"/>
    <mergeCell ref="G69:G70"/>
    <mergeCell ref="H69:H70"/>
    <mergeCell ref="I69:I70"/>
    <mergeCell ref="V67:V68"/>
    <mergeCell ref="W67:X68"/>
    <mergeCell ref="Y67:Y68"/>
    <mergeCell ref="Z67:AB68"/>
    <mergeCell ref="AC67:AC68"/>
    <mergeCell ref="AD67:AF68"/>
    <mergeCell ref="K67:K68"/>
    <mergeCell ref="L67:M68"/>
    <mergeCell ref="N67:N68"/>
    <mergeCell ref="O67:Q68"/>
    <mergeCell ref="R67:R68"/>
    <mergeCell ref="S67:U68"/>
    <mergeCell ref="B64:AI64"/>
    <mergeCell ref="D66:M66"/>
    <mergeCell ref="O66:X66"/>
    <mergeCell ref="Z66:AI66"/>
    <mergeCell ref="B67:B68"/>
    <mergeCell ref="C67:C68"/>
    <mergeCell ref="D67:F67"/>
    <mergeCell ref="D68:F68"/>
    <mergeCell ref="G67:G68"/>
    <mergeCell ref="H67:J6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A56"/>
    <mergeCell ref="AB55:AB56"/>
    <mergeCell ref="AC55:AC56"/>
    <mergeCell ref="AD55:AD56"/>
    <mergeCell ref="AE55:AE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A54"/>
    <mergeCell ref="AB53:AB54"/>
    <mergeCell ref="AC53:AC54"/>
    <mergeCell ref="AD53:AD54"/>
    <mergeCell ref="AE53:AE54"/>
    <mergeCell ref="R53:R54"/>
    <mergeCell ref="S53:T54"/>
    <mergeCell ref="U53:U54"/>
    <mergeCell ref="V53:V54"/>
    <mergeCell ref="W53:X54"/>
    <mergeCell ref="Y53:Y54"/>
    <mergeCell ref="J53:J54"/>
    <mergeCell ref="K53:L54"/>
    <mergeCell ref="M53:M54"/>
    <mergeCell ref="N53:N54"/>
    <mergeCell ref="O53:P54"/>
    <mergeCell ref="Q53:Q54"/>
    <mergeCell ref="AB51:AB52"/>
    <mergeCell ref="AC51:AC52"/>
    <mergeCell ref="AD51:AD52"/>
    <mergeCell ref="AE51:AE52"/>
    <mergeCell ref="B53:B54"/>
    <mergeCell ref="C53:D54"/>
    <mergeCell ref="E53:E54"/>
    <mergeCell ref="F53:F54"/>
    <mergeCell ref="G53:H54"/>
    <mergeCell ref="I53:I54"/>
    <mergeCell ref="U51:U52"/>
    <mergeCell ref="V51:V52"/>
    <mergeCell ref="W51:X52"/>
    <mergeCell ref="Y51:Y52"/>
    <mergeCell ref="Z51:Z52"/>
    <mergeCell ref="AA51:AA52"/>
    <mergeCell ref="M51:M52"/>
    <mergeCell ref="N51:N52"/>
    <mergeCell ref="O51:P52"/>
    <mergeCell ref="Q51:Q52"/>
    <mergeCell ref="R51:R52"/>
    <mergeCell ref="S51:T52"/>
    <mergeCell ref="B51:B52"/>
    <mergeCell ref="C51:E52"/>
    <mergeCell ref="F51:F52"/>
    <mergeCell ref="G51:I52"/>
    <mergeCell ref="J51:J52"/>
    <mergeCell ref="K51:L52"/>
    <mergeCell ref="Z49:Z50"/>
    <mergeCell ref="AA49:AA50"/>
    <mergeCell ref="AB49:AB50"/>
    <mergeCell ref="AC49:AC50"/>
    <mergeCell ref="AD49:AD50"/>
    <mergeCell ref="AE49:AE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A48"/>
    <mergeCell ref="AB47:AB48"/>
    <mergeCell ref="AC47:AC48"/>
    <mergeCell ref="AD47:AD48"/>
    <mergeCell ref="AE47:AE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A46"/>
    <mergeCell ref="AB45:AB46"/>
    <mergeCell ref="AC45:AC46"/>
    <mergeCell ref="AD45:AD46"/>
    <mergeCell ref="AE45:AE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Z40:Z41"/>
    <mergeCell ref="AA40:AA41"/>
    <mergeCell ref="AB40:AB41"/>
    <mergeCell ref="AC40:AC41"/>
    <mergeCell ref="AD40:AD41"/>
    <mergeCell ref="AE40:AE41"/>
    <mergeCell ref="N40:N41"/>
    <mergeCell ref="O40:Q41"/>
    <mergeCell ref="R40:R41"/>
    <mergeCell ref="S40:U41"/>
    <mergeCell ref="V40:V41"/>
    <mergeCell ref="W40:Y41"/>
    <mergeCell ref="B40:B41"/>
    <mergeCell ref="C40:E41"/>
    <mergeCell ref="F40:F41"/>
    <mergeCell ref="G40:I41"/>
    <mergeCell ref="J40:J41"/>
    <mergeCell ref="K40:M40"/>
    <mergeCell ref="K41:M41"/>
    <mergeCell ref="B37:AE37"/>
    <mergeCell ref="C39:E39"/>
    <mergeCell ref="G39:I39"/>
    <mergeCell ref="K39:M39"/>
    <mergeCell ref="O39:U39"/>
    <mergeCell ref="W39:Y39"/>
    <mergeCell ref="AA39:AE39"/>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A30"/>
    <mergeCell ref="AB29:AB30"/>
    <mergeCell ref="AC29:AC30"/>
    <mergeCell ref="AD29:AD30"/>
    <mergeCell ref="AE29:AE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A28"/>
    <mergeCell ref="AB27:AB28"/>
    <mergeCell ref="AC27:AC28"/>
    <mergeCell ref="AD27:AD28"/>
    <mergeCell ref="AE27:AE28"/>
    <mergeCell ref="R27:R28"/>
    <mergeCell ref="S27:T28"/>
    <mergeCell ref="U27:U28"/>
    <mergeCell ref="V27:V28"/>
    <mergeCell ref="W27:X28"/>
    <mergeCell ref="Y27:Y28"/>
    <mergeCell ref="J27:J28"/>
    <mergeCell ref="K27:L28"/>
    <mergeCell ref="M27:M28"/>
    <mergeCell ref="N27:N28"/>
    <mergeCell ref="O27:P28"/>
    <mergeCell ref="Q27:Q28"/>
    <mergeCell ref="AB25:AB26"/>
    <mergeCell ref="AC25:AC26"/>
    <mergeCell ref="AD25:AD26"/>
    <mergeCell ref="AE25:AE26"/>
    <mergeCell ref="B27:B28"/>
    <mergeCell ref="C27:D28"/>
    <mergeCell ref="E27:E28"/>
    <mergeCell ref="F27:F28"/>
    <mergeCell ref="G27:H28"/>
    <mergeCell ref="I27:I28"/>
    <mergeCell ref="U25:U26"/>
    <mergeCell ref="V25:V26"/>
    <mergeCell ref="W25:X26"/>
    <mergeCell ref="Y25:Y26"/>
    <mergeCell ref="Z25:Z26"/>
    <mergeCell ref="AA25:AA26"/>
    <mergeCell ref="M25:M26"/>
    <mergeCell ref="N25:N26"/>
    <mergeCell ref="O25:P26"/>
    <mergeCell ref="Q25:Q26"/>
    <mergeCell ref="R25:R26"/>
    <mergeCell ref="S25:T26"/>
    <mergeCell ref="B25:B26"/>
    <mergeCell ref="C25:E26"/>
    <mergeCell ref="F25:F26"/>
    <mergeCell ref="G25:I26"/>
    <mergeCell ref="J25:J26"/>
    <mergeCell ref="K25:L26"/>
    <mergeCell ref="Z23:Z24"/>
    <mergeCell ref="AA23:AA24"/>
    <mergeCell ref="AB23:AB24"/>
    <mergeCell ref="AC23:AC24"/>
    <mergeCell ref="AD23:AD24"/>
    <mergeCell ref="AE23:AE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A22"/>
    <mergeCell ref="AB21:AB22"/>
    <mergeCell ref="AC21:AC22"/>
    <mergeCell ref="AD21:AD22"/>
    <mergeCell ref="AE21:AE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A20"/>
    <mergeCell ref="AB19:AB20"/>
    <mergeCell ref="AC19:AC20"/>
    <mergeCell ref="AD19:AD20"/>
    <mergeCell ref="AE19:AE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A18"/>
    <mergeCell ref="AB17:AB18"/>
    <mergeCell ref="AC17:AC18"/>
    <mergeCell ref="AD17:AD18"/>
    <mergeCell ref="AE17:AE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Z12:Z13"/>
    <mergeCell ref="AA12:AA13"/>
    <mergeCell ref="AB12:AB13"/>
    <mergeCell ref="AC12:AC13"/>
    <mergeCell ref="AD12:AD13"/>
    <mergeCell ref="AE12:AE13"/>
    <mergeCell ref="N12:N13"/>
    <mergeCell ref="O12:Q13"/>
    <mergeCell ref="R12:R13"/>
    <mergeCell ref="S12:U13"/>
    <mergeCell ref="V12:V13"/>
    <mergeCell ref="W12:Y13"/>
    <mergeCell ref="B12:B13"/>
    <mergeCell ref="C12:E13"/>
    <mergeCell ref="F12:F13"/>
    <mergeCell ref="G12:I13"/>
    <mergeCell ref="J12:J13"/>
    <mergeCell ref="K12:M12"/>
    <mergeCell ref="K13:M13"/>
    <mergeCell ref="B9:AE9"/>
    <mergeCell ref="C11:E11"/>
    <mergeCell ref="G11:I11"/>
    <mergeCell ref="K11:M11"/>
    <mergeCell ref="O11:U11"/>
    <mergeCell ref="W11:Y11"/>
    <mergeCell ref="AA11:A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vt:lpstr>
      <vt:lpstr>CONSOLIDATED_BALANCE_SHEET_Par</vt:lpstr>
      <vt:lpstr>CONSOLIDATED_STATEMENT_OF_OPER</vt:lpstr>
      <vt:lpstr>CONSOLIDATED_STATEMENT_OF_SHAR</vt:lpstr>
      <vt:lpstr>CONSOLIDATED_STATEMENT_OF_CASH</vt:lpstr>
      <vt:lpstr>Organization_and_Investment_Ob</vt:lpstr>
      <vt:lpstr>Significant_Accounting_Policie</vt:lpstr>
      <vt:lpstr>MortgageBacked_Securities</vt:lpstr>
      <vt:lpstr>Valuation</vt:lpstr>
      <vt:lpstr>Derivative_Instruments</vt:lpstr>
      <vt:lpstr>Borrowings_under_Repurchase_Ag</vt:lpstr>
      <vt:lpstr>Offsetting_of_Assets_and_Liabi</vt:lpstr>
      <vt:lpstr>Management_Fees</vt:lpstr>
      <vt:lpstr>Earnings_per_Share</vt:lpstr>
      <vt:lpstr>Related_Party_Transactions</vt:lpstr>
      <vt:lpstr>Capital</vt:lpstr>
      <vt:lpstr>Commitments_and_Contingencies</vt:lpstr>
      <vt:lpstr>Significant_Accounting_Policie1</vt:lpstr>
      <vt:lpstr>MortgageBacked_Securities_Tabl</vt:lpstr>
      <vt:lpstr>Valuation_Tables</vt:lpstr>
      <vt:lpstr>Derivative_Instruments_Tables</vt:lpstr>
      <vt:lpstr>Borrowings_under_Repurchase_Ag1</vt:lpstr>
      <vt:lpstr>Offsetting_of_Assets_and_Liabi1</vt:lpstr>
      <vt:lpstr>Earnings_per_Share_Tables</vt:lpstr>
      <vt:lpstr>Capital_Capital_Tables</vt:lpstr>
      <vt:lpstr>Organization_and_Investment_Ob1</vt:lpstr>
      <vt:lpstr>Significant_Accounting_Policie2</vt:lpstr>
      <vt:lpstr>Schedule_of_MortgageBacked_Sec</vt:lpstr>
      <vt:lpstr>Schedule_of_MortgageBacked_Sec1</vt:lpstr>
      <vt:lpstr>MortgageBacked_Securities_Inte</vt:lpstr>
      <vt:lpstr>MortgageBacked_Securities_Narr</vt:lpstr>
      <vt:lpstr>Valuation_Schedule_of_Fair_Val</vt:lpstr>
      <vt:lpstr>Valuation_Unobservable_Input_R</vt:lpstr>
      <vt:lpstr>Valuation_Qualtitative_Informa</vt:lpstr>
      <vt:lpstr>Derivative_Instruments_Schedul</vt:lpstr>
      <vt:lpstr>Derivative_Instruments_Schedul1</vt:lpstr>
      <vt:lpstr>Derivative_Instruments_Schedul2</vt:lpstr>
      <vt:lpstr>Derivative_Instruments_Schedul3</vt:lpstr>
      <vt:lpstr>Derivative_Instruments_Schedul4</vt:lpstr>
      <vt:lpstr>Borrowings_under_Repurchase_Ag2</vt:lpstr>
      <vt:lpstr>Borrowings_under_Repurchase_Ag3</vt:lpstr>
      <vt:lpstr>Offsetting_of_Assets_and_Liabi2</vt:lpstr>
      <vt:lpstr>Management_Fees_Details</vt:lpstr>
      <vt:lpstr>Earnings_per_Share_Details</vt:lpstr>
      <vt:lpstr>Related_Party_Transactions_Det</vt:lpstr>
      <vt:lpstr>Capital_Details</vt:lpstr>
      <vt:lpstr>Capital_Schedule_of_Dividend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15:35Z</dcterms:created>
  <dcterms:modified xsi:type="dcterms:W3CDTF">2014-08-12T20:15:35Z</dcterms:modified>
</cp:coreProperties>
</file>